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18" uniqueCount="636">
  <si>
    <t>SERIES A (STYLEPLUS - LARGE CORE SERIES)</t>
  </si>
  <si>
    <t>Series A (StylePlusâ€”Large Core Series)</t>
  </si>
  <si>
    <t>INVESTMENT OBJECTIVE</t>
  </si>
  <si>
    <t>Series A seeks long-term growth of capital.</t>
  </si>
  <si>
    <t>FEES AND EXPENSES OF THE SERIES</t>
  </si>
  <si>
    <t>This table describes the fees and expenses that you may pay if you buy and hold shares of the Series. The table below does not take into account any of the expenses associated with an investment in variable insurance products offered by participating insurance companies. If such fees and expenses were reflected, the overall expenses would be higher.</t>
  </si>
  <si>
    <t>SHAREHOLDER FEES (fees paid directly from your investment)</t>
  </si>
  <si>
    <t>Shareholder Fees</t>
  </si>
  <si>
    <t>Maximum Sales Charge Imposed on Purchases (as a percentage of Offering Price) SERIES A (STYLEPLUS - LARGE CORE SERIES) A Class</t>
  </si>
  <si>
    <t xml:space="preserve">none </t>
  </si>
  <si>
    <t>ANNUAL OPERATING EXPENSES (expenses that you pay each year as a percentage of the value of your investment)</t>
  </si>
  <si>
    <t>Annual Fund Operating Expenses</t>
  </si>
  <si>
    <t>A Class</t>
  </si>
  <si>
    <t>Management Fees (as a percentage of Assets)</t>
  </si>
  <si>
    <t>Other Expenses (as a percentage of Assets):</t>
  </si>
  <si>
    <t>Acquired Fund Fees and Expenses</t>
  </si>
  <si>
    <t>Expenses (as a percentage of Assets)</t>
  </si>
  <si>
    <t>Fee Waiver or Reimbursement</t>
  </si>
  <si>
    <t>[1]</t>
  </si>
  <si>
    <t>Net Expenses (as a percentage of Assets)</t>
  </si>
  <si>
    <t>Security Investors, LLC, also known as Guggenheim Investments (the â€œInvestment Managerâ€), has contractually agreed through May 1, 2016 to waive the amount of the Seriesâ€™ management fee to the extent necessary to offset the proportionate share of certain expenses incurred by the Series through its investment in an underlying fund for which the Investment Manager or any of its affiliates also serves as investment manager. The agreement will expire when it reaches its termination or when the Investment Manager ceases to serve as such and it can be terminated by the Seriesâ€™ Board of Trustees.</t>
  </si>
  <si>
    <t>EXAMPLE</t>
  </si>
  <si>
    <t>This Example is intended to help you compare the cost of investing in the Series with the cost of investing in other mutual funds. It does not reflect separate account or insurance contract fees and charges, which if reflected would increase expenses.</t>
  </si>
  <si>
    <t>The Example assumes that you invest $10,000 in the Series for the time periods indicated and reflects expenses whether or not you redeem your shares at the end of those periods. The Example also assumes that your investment has a 5% return each year and that the Seriesâ€™ operating expenses remain the same. Although the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SERIES A (STYLEPLUS - LARGE CORE SERIES) A Class</t>
  </si>
  <si>
    <t>The above Example reflects applicable contractual fee waiver/expense reimbursement arrangements for the duration of the arrangements only.</t>
  </si>
  <si>
    <t>PORTFOLIO TURNOVER</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88% of the average value of its portfolio.</t>
  </si>
  <si>
    <t>PRINCIPAL INVESTMENT STRATEGIES</t>
  </si>
  <si>
    <t>Series A seeks to exceed the total return of the S&amp;P 500 Index (the “Index”). The Series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capitalization value indices deemed appropriate by Security Investors, LLC, also known as Guggenheim Investments (the “Investment Manager”). The Series will usually also invest in fixed-income securities and cash investments to collateralize derivatives positions and to increase investment return. As of March 31, 2015, the Index consisted of securities of companies with market capitalizations that ranged from $3.3 billion to $725 billion.</t>
  </si>
  <si>
    <t>Equity securities in which the Series may invest include common stocks, rights and warrants, and American Depositary Receipts (“ADRs”). Derivatives in which the Series may invest include options, futures contracts, swap agreements, and forward contracts. Fixed-income securities and other securities in which the Series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Series may invest in securities listed, traded or dealt in other countries. The Series may hold securities of any duration or maturity. Fixed-income securities in which the Series may invest may pay fixed or variable rates of interest. The Series may invest in a variety of investment vehicles, principally closed-end funds, exchange-traded funds (“ETFs”) and other mutual funds.</t>
  </si>
  <si>
    <t>Allocation decisions within the asset categori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Series, the Investment Manager uses quantitative analysis, credit research and due diligence on issuers, regions and sectors to select the Serie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Series’ portfolio, or to increase returns. The Investment Manager may determine to sell a security for several reasons including the following: (1) to meet redemption requests; (2) to close-out or unwind derivatives transactions; (3) to realize gains; or (4) if market conditions change.</t>
  </si>
  <si>
    <t>Under certain circumstances, the Series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 CLOs and similar investments; and (iv) other short-term fixed-income securities. Such investments will expose the Series to the risks of these asset categories and may cause the Series to deviate from its principal investment strategy.</t>
  </si>
  <si>
    <t>Under adverse or unstable market conditions, the Series could invest some or all of its assets in cash, fixed income securities, government bonds, money market securities, or repurchase agreements. The Series may be unable to pursue or achieve its investment objective during that time and temporary defensive investments could reduce the benefit from any upswing in the market.</t>
  </si>
  <si>
    <t>PRINCIPAL RISKS</t>
  </si>
  <si>
    <t>The value of an investment in the Series will fluctuate and is subject to investment risks, which means investors could lose money. The principal risks of investing in the Series are summarized below.</t>
  </si>
  <si>
    <r>
      <t>Asset-Backed and Mortgage-Backed Securities Risk</t>
    </r>
    <r>
      <rPr>
        <sz val="10"/>
        <color rgb="FF5A5858"/>
        <rFont val="Arial"/>
        <family val="2"/>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llateralized Debt Obligations Risk</t>
    </r>
    <r>
      <rPr>
        <sz val="10"/>
        <color rgb="FF5A5858"/>
        <rFont val="Arial"/>
        <family val="2"/>
      </rPr>
      <t>—CDOs, including CDOs collateralized by a pool of bonds (CBOs) and CDOs collateralized by a pool of loans (CLOs), issue classes or “tranches” that vary in risk and yield, and may experience substantial losses due to actual defaults, decrease of market value due to collateral defaults and disappearance of subordinate tranches, market anticipation of defaults, and investor aversion to CDO securities as a class. The risks of CDOs depend largely on the type of the underlying collateral and the tranche of CDOs in which the Series invests. In addition, CDOs carry risks including interest rate risk, credit risk and default risk. Certain CDOs obtain their exposure through synthetic investments. These CDOs entail the risks associated with derivative instruments.</t>
    </r>
  </si>
  <si>
    <r>
      <t>Commercial Paper Risk</t>
    </r>
    <r>
      <rPr>
        <sz val="10"/>
        <color rgb="FF5A5858"/>
        <rFont val="Arial"/>
        <family val="2"/>
      </rPr>
      <t>—The value of the Serie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t>
    </r>
  </si>
  <si>
    <r>
      <t>Convertible Securities Risk</t>
    </r>
    <r>
      <rPr>
        <sz val="10"/>
        <color rgb="FF5A5858"/>
        <rFont val="Arial"/>
        <family val="2"/>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10"/>
        <color rgb="FF5A5858"/>
        <rFont val="Arial"/>
        <family val="2"/>
      </rPr>
      <t>—The Series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Series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Series, the Series may not receive the full amount that it is entitled to receive. If this occurs, the value of your shares in the Series will decrease.</t>
    </r>
  </si>
  <si>
    <r>
      <t>Credit Risk</t>
    </r>
    <r>
      <rPr>
        <sz val="10"/>
        <color rgb="FF5A5858"/>
        <rFont val="Arial"/>
        <family val="2"/>
      </rPr>
      <t>—The Series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t>
    </r>
  </si>
  <si>
    <r>
      <t>Derivatives Risk</t>
    </r>
    <r>
      <rPr>
        <sz val="10"/>
        <color rgb="FF5A5858"/>
        <rFont val="Arial"/>
        <family val="2"/>
      </rPr>
      <t>—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 Certain risks also are specific to the derivatives in which the Series invests.</t>
    </r>
  </si>
  <si>
    <r>
      <t>Swap Agreements Risk</t>
    </r>
    <r>
      <rPr>
        <sz val="10"/>
        <color rgb="FF5A5858"/>
        <rFont val="Arial"/>
        <family val="2"/>
      </rPr>
      <t>—Swap agreements are contracts among the Series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Futures Contracts Risk</t>
    </r>
    <r>
      <rPr>
        <sz val="10"/>
        <color rgb="FF5A5858"/>
        <rFont val="Arial"/>
        <family val="2"/>
      </rPr>
      <t>—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Series may not be able to enter into a closing transaction because of an illiquid market. Exchanges can limit the number of positions that can be held or controlled by the Series or its Investment Manager, thus limiting the ability to implement the Series’ strategies. Futures markets are highly volatile and the use of futures may increase the volatility of the Series’ NAV. Futures are also subject to leverage risks and to liquidity risk.</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Series or its Investment Manager, thus limiting the ability to implement the Series’ strategies. Options are also particularly subject to leverage risk and can be subject to liquidity risk.</t>
    </r>
  </si>
  <si>
    <r>
      <t>Equity Securities Risk</t>
    </r>
    <r>
      <rPr>
        <sz val="10"/>
        <color rgb="FF5A5858"/>
        <rFont val="Arial"/>
        <family val="2"/>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Series may lose a substantial part, or even all, of its investment in a company’s stock. Growth stocks may be more volatile than value stocks.</t>
    </r>
  </si>
  <si>
    <r>
      <t>Foreign Securities and Currency Risk</t>
    </r>
    <r>
      <rPr>
        <sz val="10"/>
        <color rgb="FF5A5858"/>
        <rFont val="Arial"/>
        <family val="2"/>
      </rPr>
      <t>—Foreign securities carry additional risks when compared to U.S. securities, including currency fluctuations, adverse political and economic developments, unreliable or untimely information, less liquidity, limited legal recourse and higher transactional costs.</t>
    </r>
  </si>
  <si>
    <r>
      <t>Growth Stocks Risk</t>
    </r>
    <r>
      <rPr>
        <sz val="10"/>
        <color rgb="FF5A5858"/>
        <rFont val="Arial"/>
        <family val="2"/>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High Yield and Unrated Securities Risk</t>
    </r>
    <r>
      <rPr>
        <sz val="10"/>
        <color rgb="FF5A5858"/>
        <rFont val="Arial"/>
        <family val="2"/>
      </rPr>
      <t>—High yield, below investment grade and unrated high risk debt securitie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terest Rate Risk</t>
    </r>
    <r>
      <rPr>
        <sz val="10"/>
        <color rgb="FF5A5858"/>
        <rFont val="Arial"/>
        <family val="2"/>
      </rPr>
      <t>—Investments in fixed-income securities are subject to the possibility that interest rates could rise sharply, causing the value of the Series’ securities and share price to decline. The risks associated with rising interest rates are heightened given the historically low interest rate environment. Fixed-income securities with longer durations are subject to more volatility than those with shorter durations.</t>
    </r>
  </si>
  <si>
    <r>
      <t>Investment in Investment Vehicles Risk</t>
    </r>
    <r>
      <rPr>
        <sz val="10"/>
        <color rgb="FF5A5858"/>
        <rFont val="Arial"/>
        <family val="2"/>
      </rPr>
      <t>—Investing in other investment vehicles, including ETFs, closed-end funds, affiliated short-term fixed-income funds and other mutual funds, subjects the Series to those risks affecting the investment vehicle, including the possibility that the value of the underlying securities held by the investment vehicle could decrease or the portfolio becomes illiquid. Moreover, the Series and its shareholders will incur its pro rata share of the underlying vehicles’ expenses, which will reduce the Series' performance.</t>
    </r>
  </si>
  <si>
    <r>
      <t>Investments in Loans Risk</t>
    </r>
    <r>
      <rPr>
        <sz val="10"/>
        <color rgb="FF5A5858"/>
        <rFont val="Arial"/>
        <family val="2"/>
      </rPr>
      <t>—Investments in loans, including loan syndicates and other direct lending opportunities, involve special types of risks, including credit risk, interest rate risk, counterparty risk and prepayment risk. Loans may offer a fixed or floating interest rate. Loans are often generally below investment grade and may be unrated. The Series’ investments in loans can be difficult to value accurately and may be more susceptible to liquidity risk than fixed-income instruments of similar credit quality and/or maturity. The Series is also subject to the risk that the value of the collateral for the loan may be insufficient to cover the borrower’s obligations should the borrower fail to make payments or become insolvent. Participations in loans may subject the Series to the credit risk of both the borrower and the issuer of the participation and may make enforcement of loan covenants more difficult for the Series as legal action may have to go through the issuer of the participations. Transactions in loans are subject to delayed settlement periods, thus potentially limiting the ability of the Series to invest sale proceeds in other investments and to meet its redemption obligations.</t>
    </r>
  </si>
  <si>
    <r>
      <t>Large-Capitalization Securities Risk</t>
    </r>
    <r>
      <rPr>
        <sz val="10"/>
        <color rgb="FF5A5858"/>
        <rFont val="Arial"/>
        <family val="2"/>
      </rPr>
      <t>—The Series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everage Risk</t>
    </r>
    <r>
      <rPr>
        <sz val="10"/>
        <color rgb="FF5A5858"/>
        <rFont val="Arial"/>
        <family val="2"/>
      </rPr>
      <t>—The Series’ use of leverage, through borrowings or instruments such as derivatives, may cause the Series to be more volatile and riskier than if it had not been leveraged.</t>
    </r>
  </si>
  <si>
    <r>
      <t>Liquidity and Valuation Risk</t>
    </r>
    <r>
      <rPr>
        <sz val="10"/>
        <color rgb="FF5A5858"/>
        <rFont val="Arial"/>
        <family val="2"/>
      </rPr>
      <t>—In certain circumstances, it may be difficult for the Series to purchase and sell particular investments within a reasonable time at a fair price, or the price at which it has been valued by the Investment Manager for purposes of the Series’ net asset value, causing the Series to be less liquid and unable to realize what the Investment Manager believes should be the price of the investment.</t>
    </r>
  </si>
  <si>
    <r>
      <t>Management Risk</t>
    </r>
    <r>
      <rPr>
        <sz val="10"/>
        <color rgb="FF5A5858"/>
        <rFont val="Arial"/>
        <family val="2"/>
      </rPr>
      <t>—The Series is actively managed, which means that investment decisions are made based on investment views. There is no guarantee that the investment views will produce the desired results or expected returns, causing the Series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Series.</t>
    </r>
  </si>
  <si>
    <r>
      <t>Market Risk</t>
    </r>
    <r>
      <rPr>
        <sz val="10"/>
        <color rgb="FF5A5858"/>
        <rFont val="Arial"/>
        <family val="2"/>
      </rPr>
      <t>—The value of, or income generated by, the securities held by the Series may fluctuate rapidly and unpredictably as a result of factors affecting individual companies or changing economic, political, social or financial market conditions throughout the world because of the interconnected global economies and financial markets.</t>
    </r>
  </si>
  <si>
    <r>
      <t>Preferred Securities Risk</t>
    </r>
    <r>
      <rPr>
        <sz val="10"/>
        <color rgb="FF5A5858"/>
        <rFont val="Arial"/>
        <family val="2"/>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10"/>
        <color rgb="FF5A5858"/>
        <rFont val="Arial"/>
        <family val="2"/>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gulatory and Legal Risk</t>
    </r>
    <r>
      <rPr>
        <sz val="10"/>
        <color rgb="FF5A5858"/>
        <rFont val="Arial"/>
        <family val="2"/>
      </rPr>
      <t>—U.S. and other regulators and governmental agencies may implement additional regulations and legislators may pass new laws that affect the investments held by the Series, the strategies used by the Series or the level of regulation applying to the Series (such as regulations related to investments in derivatives). These may impact the investment strategies, performance, costs and operations of the Series.</t>
    </r>
  </si>
  <si>
    <r>
      <t>Restricted Securities Risk</t>
    </r>
    <r>
      <rPr>
        <sz val="10"/>
        <color rgb="FF5A5858"/>
        <rFont val="Arial"/>
        <family val="2"/>
      </rPr>
      <t>—Restricted securities generally cannot be sold to the public and may involve a high degree of business, financial and liquidity risk, which may result in substantial losses to the Series.</t>
    </r>
  </si>
  <si>
    <r>
      <t>U.S. Government Securities Risk</t>
    </r>
    <r>
      <rPr>
        <sz val="10"/>
        <color rgb="FF5A5858"/>
        <rFont val="Arial"/>
        <family val="2"/>
      </rPr>
      <t>—U.S. government securities may or may not be backed by the full faith and credit of the U.S. government. U.S. government securities are subject to the risks associated with fixed-income and debt securities, particularly interest rate risk and credit risk.</t>
    </r>
  </si>
  <si>
    <r>
      <t>Value Stocks Risk</t>
    </r>
    <r>
      <rPr>
        <sz val="10"/>
        <color rgb="FF5A5858"/>
        <rFont val="Arial"/>
        <family val="2"/>
      </rPr>
      <t>—Value stocks are subject to the risk that the intrinsic value of the stock may never be realized by the market or that the price goes down.</t>
    </r>
  </si>
  <si>
    <t>PERFORMANCE INFORMATION</t>
  </si>
  <si>
    <t>The following chart and table provide some indication of the risks of investing in the Series by showing the Series’ share performance from year to year and average annual returns for the one, five, and ten year periods compared to those of a broad measure of market performance. As with all mutual funds, past performance is not necessarily an indication of how the Series will perform in the future.</t>
  </si>
  <si>
    <t>The performance figures do not reflect fees and expenses associated with an investment in variable insurance products through which shares of the Series are purchased, and, if such fees and expenses were reflected, the performance figures would be lower.</t>
  </si>
  <si>
    <t>Effective April 30, 2013, certain changes were made to the Series’ principal investment strategies.</t>
  </si>
  <si>
    <t>Highest Quarter Return</t>
  </si>
  <si>
    <t>Lowest Quarter Return</t>
  </si>
  <si>
    <t>Q3 2009</t>
  </si>
  <si>
    <t>Q4 2008</t>
  </si>
  <si>
    <t> %</t>
  </si>
  <si>
    <t>AVERAGE ANNUAL TOTAL RETURNS(For the periods ended December 31, 2014)</t>
  </si>
  <si>
    <t>Average Annual Total Returns SERIES A (STYLEPLUS - LARGE CORE SERIES)</t>
  </si>
  <si>
    <t>Label</t>
  </si>
  <si>
    <t>1 Year</t>
  </si>
  <si>
    <t>5 Years</t>
  </si>
  <si>
    <t>10 Years</t>
  </si>
  <si>
    <t>Series A</t>
  </si>
  <si>
    <t>S&amp;P 500 Index</t>
  </si>
  <si>
    <t>S&amp;P 500 Index (reflects no deductions for fees, expenses, or taxes)</t>
  </si>
  <si>
    <t>SERIES B (LARGE CAP VALUE SERIES)</t>
  </si>
  <si>
    <t>Series B (Large Cap Value Series)</t>
  </si>
  <si>
    <t>Series B seeks long-term growth of capital.</t>
  </si>
  <si>
    <t>Maximum Sales Charge Imposed on Purchases (as a percentage of Offering Price) SERIES B (LARGE CAP VALUE SERIES) A Class</t>
  </si>
  <si>
    <t>SERIES B (LARGE CAP VALUE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47% of the average value of its portfolio.</t>
  </si>
  <si>
    <t>Series B pursues its objective by investing, under normal market conditions, at least 80% of its assets (net assets, plus the amount of any borrowing for investment purposes) in equity securities, which include common stocks, rights, options, warrants, convertible debt securities of both U.S. and U.S. dollar-denominated foreign issuers, and American Depositary Receipts (“ADRs”), of companies that, when purchased, have market capitalizations that are usually within the range of companies in the Russell 1000 Value Index. Although a universal definition of large market capitalization companies does not exist, the Series generally defines large market capitalization companies as those whose market capitalization is similar to the market capitalization of companies in the Russell 1000 Value Index, which is an unmanaged index measuring the performance of the large cap value segment of the U.S. equity universe and which includes companies with lower price-to-book ratios and lower expected growth values. As of March 31, 2015, the Russell 1000 Value Index consisted of securities of companies with capitalizations that ranged from $212.3 million to $357.1 billion.</t>
  </si>
  <si>
    <t>In choosing securities, Security Investors, LLC, also known as Guggenheim Investments (the “Investment Manager”), primarily invests in value-oriented companies. Value-oriented companies are companies that appear to be undervalued relative to assets, earnings, growth potential or cash flows. The Investment Manager uses a blend of quantitative analysis and fundamental research to identify securities that appear favorably priced and that may be able to sustain or improve their pre-tax ROIC (Return on Invested Capital) over time. The Series may, consistent with its status as a non-diversified mutual fund, focus its investments in a limited number of issuers.</t>
  </si>
  <si>
    <t>The Series may invest a portion of its assets in futures contracts, options on futures contracts, and options on securities. These instruments are used to hedge the Series’ portfolio, to maintain exposure to the equity markets, or to increase returns.</t>
  </si>
  <si>
    <t>The Series may invest in a variety of investment vehicles, including those that seek to track the composition and performance of a specific index, such as exchange-traded funds (“ETFs”) and other mutual funds. The Series may use these investments as a way of managing its cash position, or to gain exposure to the equity markets or a particular sector of the equity markets, while maintaining liquidity.</t>
  </si>
  <si>
    <t>The Series typically sells a security when its issuer is no longer considered a value company, shows deteriorating fundamentals or falls short of the Investment Manager’s expectations, among other reasons.</t>
  </si>
  <si>
    <t>The Series may, from time to time, invest a portion of its assets in technology stocks.</t>
  </si>
  <si>
    <t>Under adverse or unstable market conditions, the Series could invest some or all of its assets in cash, fixed-income securities, government bonds, money market securities, or repurchase agreements. The Series may be unable to pursue or achieve its investment objective during that time and temporary defensive investments could reduce the benefit from any upswing in the market.</t>
  </si>
  <si>
    <r>
      <t>Depositary Receipt Risk</t>
    </r>
    <r>
      <rPr>
        <sz val="10"/>
        <color rgb="FF5A5858"/>
        <rFont val="Arial"/>
        <family val="2"/>
      </rPr>
      <t>—The Series may hold the securities of non-U.S. companies in the form of ADRs and GDRs. The underlying securities of the ADRs and Global Depositary Receipts ("GDRs") in the Series’ portfolio are subject to fluctuations in foreign currency exchange rates that may affect the value of the Serie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t>
    </r>
  </si>
  <si>
    <r>
      <t>Derivatives Risk</t>
    </r>
    <r>
      <rPr>
        <sz val="10"/>
        <color rgb="FF5A5858"/>
        <rFont val="Arial"/>
        <family val="2"/>
      </rPr>
      <t xml:space="preserve">—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 </t>
    </r>
  </si>
  <si>
    <r>
      <t>Investment in Investment Vehicles Risk</t>
    </r>
    <r>
      <rPr>
        <sz val="10"/>
        <color rgb="FF5A5858"/>
        <rFont val="Arial"/>
        <family val="2"/>
      </rPr>
      <t>—Investing in other investment vehicles, including ETFs, closed-end funds and other mutual funds, subjects the Series to those risks affecting the investment vehicle, including the possibility that the value of the underlying securities held by the investment vehicle could decrease or the portfolio becomes illiquid. Moreover, the Series and its shareholders will incur its pro rata share of the underlying vehicles’ expenses, which will reduce the Series' performance.</t>
    </r>
  </si>
  <si>
    <r>
      <t>Non-Diversification Risk</t>
    </r>
    <r>
      <rPr>
        <sz val="10"/>
        <color rgb="FF5A5858"/>
        <rFont val="Arial"/>
        <family val="2"/>
      </rPr>
      <t>—The Series is considered non-diversified because it invests a large portion of its assets in a small number of issuers. As a result, the Series is more susceptible to risks associated with those issuers than a more diversified portfolio, and its performance may be more volatile.</t>
    </r>
  </si>
  <si>
    <r>
      <t>Technology Stocks Risk</t>
    </r>
    <r>
      <rPr>
        <sz val="10"/>
        <color rgb="FF5A5858"/>
        <rFont val="Arial"/>
        <family val="2"/>
      </rPr>
      <t>—Stocks of companies involved in the technology sector may be very volatile.</t>
    </r>
  </si>
  <si>
    <t>The performance figures do not reflect fees and expenses associated with an investment in variable insurance products through which shares of the Series are purchased, and, if such fees and expenses were reflected, the performance figures would be lower. </t>
  </si>
  <si>
    <t>Q2 2009</t>
  </si>
  <si>
    <t>Average Annual Total Returns SERIES B (LARGE CAP VALUE SERIES)</t>
  </si>
  <si>
    <t>Series B</t>
  </si>
  <si>
    <t>Russell 1000 Value Index</t>
  </si>
  <si>
    <t>Russell 1000 Value Index (reflects no deductions for fees, expenses, or taxes)</t>
  </si>
  <si>
    <t>SERIES C (MONEY MARKET SERIES)</t>
  </si>
  <si>
    <t>Series C (Money Market Series)</t>
  </si>
  <si>
    <t>Series C seeks as high a level of current income as is consistent with preservation of capital by investing in money market securities with varying maturities.</t>
  </si>
  <si>
    <t>Maximum Sales Charge Imposed on Purchases (as a percentage of Offering Price) SERIES C (MONEY MARKET SERIES) A Class</t>
  </si>
  <si>
    <t>[1][2]</t>
  </si>
  <si>
    <t>Security Investors, LLC, also known as Guggenheim Investments (the â€œInvestment Managerâ€), has contractually agreed through MayÂ 1, 2016 to waive fees and/or reimburse expenses to the extent necessary to limit the ordinary operating expenses (including distribution fees (if any), but exclusive of brokerage costs, dividends on securities sold short, acquired fund fees and expenses, interest, taxes, litigation, indemnification, and extraordinary expenses) (â€œOperating Expensesâ€) of the Series to the annual percentage of average daily net assets for the Series to 0.50%. The Investment Manager is entitled to reimbursement by the Series of fees waived or expenses reimbursed during any of the previous 36 months beginning on the date of the expense limitation agreement provided the Operating Expenses do not exceed the then-applicable expense cap. The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2]</t>
  </si>
  <si>
    <t>The Investment Manager has contractually agreed through May 1, 2016 to waive the amount of the Seriesâ€™ management fee to the extent necessary to offset the proportionate share of certain expenses incurred by the Series through its investment in an underlying fund for which the Investment Manager or any of its affiliates also serves as investment manager. The agreement will expire when it reaches its termination or when the Investment Manager ceases to serve as such and it can be terminated by the Seriesâ€™ Board of Trustees.</t>
  </si>
  <si>
    <t>SERIES C (MONEY MARKET SERIES) A Class</t>
  </si>
  <si>
    <t>Series C pursues its objective by investing in a diversified and liquid portfolio of high-quality money market instruments. Generally, the Series is required to invest its assets in the securities of issuers with the highest short-term credit rating, and it may not invest more than 3% of its assets in securities with the second-highest short-term credit rating. Unlike a traditional money market fund, the Series does not seek to maintain a stable share price of $1.00 and it is possible to lose money by investing in the Series. The Series is subject to certain portfolio quality, maturity, diversification and liquidity requirements under the federal securities laws, including, among others, the following:</t>
  </si>
  <si>
    <t>•</t>
  </si>
  <si>
    <t>maintain a dollar-weighted average portfolio maturity of 60 calendar days or less and a dollar-weighted average life to maturity of 120 calendar days or less; and</t>
  </si>
  <si>
    <t>invest only in high-quality, dollar-denominated, short-term obligations.</t>
  </si>
  <si>
    <t>A money market instrument is a short-term debt instrument issued by banks or other U.S. corporations, or the U.S. government or state or local governments. Money market instruments have limited maturity dates and may include certificates of deposit, bankers’ acceptances, variable rate demand notes, fixed-term obligations, commercial paper, asset-backed commercial paper and repurchase agreements. Money market instruments may also include certain securities with limitations on resale (i.e., “restricted securities,” which include Rule 144A securities that are eligible for resale to qualified institutional buyers). In addition, the Series typically invests a substantial portion of its assets in other money market or similar funds, consistent with its investment objective and strategies.</t>
  </si>
  <si>
    <t>Security Investors, LLC, also known as Guggenheim Investments (the “Investment Manager”), attempts to increase return and manage risk by (1) selecting securities that mature at regular intervals over the life of the portfolio; (2) purchasing only instruments that have minimal credit risk, as determined by Guggenheim Investments, and that have received a rating from the requisite nationally recognized statistical rating organizations in one of the two highest short-term categories or an unrated security that is of comparable quality; and (3) constantly evaluating alternative investment opportunities for diversification without additional risk.</t>
  </si>
  <si>
    <t>An investment in the Series is not a deposit of a bank and is not insured or guaranteed by the Federal Deposit Insurance Corporation or any other governmental agency. It is possible to lose money by investing in the Series. The principal risks of investing in the Series are summarized below.</t>
  </si>
  <si>
    <r>
      <t>Credit Risk</t>
    </r>
    <r>
      <rPr>
        <sz val="10"/>
        <color rgb="FF5A5858"/>
        <rFont val="Arial"/>
        <family val="2"/>
      </rPr>
      <t>—The Series could lose money if the issuer of a bond is unable to repay interest and principal on time or defaults. The issuer of a bond could also suffer a decrease in quality rating, which would affect the volatility of the price and liquidity of the bond.</t>
    </r>
  </si>
  <si>
    <r>
      <t>Interest Rate Risk</t>
    </r>
    <r>
      <rPr>
        <sz val="10"/>
        <color rgb="FF5A5858"/>
        <rFont val="Arial"/>
        <family val="2"/>
      </rPr>
      <t>—Investments in fixed-income securities are subject to the possibility that interest rates could rise sharply, causing the value of the Series’ securities and share price to decline. Fixed income securities with longer durations are subject to more volatility than those with shorter durations.</t>
    </r>
  </si>
  <si>
    <r>
      <t>Investment in Investment Vehicles Risk</t>
    </r>
    <r>
      <rPr>
        <sz val="10"/>
        <color rgb="FF5A5858"/>
        <rFont val="Arial"/>
        <family val="2"/>
      </rPr>
      <t>—Investing in other money market or similar funds subjects the Series to those risks affecting the investment vehicle, including the possibility that the value of the underlying securities held by the investment vehicle could decrease or the portfolio becomes illiquid. Moreover, the Series and its shareholders will incur its pro rata share of the underlying vehicles’ expenses, which will reduce the Series' performance.</t>
    </r>
  </si>
  <si>
    <r>
      <t>Liquidity Risk</t>
    </r>
    <r>
      <rPr>
        <sz val="10"/>
        <color rgb="FF5A5858"/>
        <rFont val="Arial"/>
        <family val="2"/>
      </rPr>
      <t>—Although the Series primarily invests in a diversified portfolio of high quality instruments of governmental and private issuers, the Series’ investments may become less liquid as a result of market developments or adverse investor perception.</t>
    </r>
  </si>
  <si>
    <r>
      <t>Market Risk</t>
    </r>
    <r>
      <rPr>
        <sz val="10"/>
        <color rgb="FF5A5858"/>
        <rFont val="Arial"/>
        <family val="2"/>
      </rPr>
      <t>—The market value of the securities held by the Series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Series in a different country or geographic region. The Series may not maintain a positive yield. In addition, unlike a traditional money market fund, the Series does not seek to maintain a stable share price of $1.00. As a result, the Series’ share price, which is its net asset value per share, will vary.</t>
    </r>
  </si>
  <si>
    <r>
      <t>Municipal Securities Risk</t>
    </r>
    <r>
      <rPr>
        <sz val="10"/>
        <color rgb="FF5A5858"/>
        <rFont val="Arial"/>
        <family val="2"/>
      </rPr>
      <t>—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si>
  <si>
    <r>
      <t>Prepayment Risk</t>
    </r>
    <r>
      <rPr>
        <sz val="10"/>
        <color rgb="FF5A5858"/>
        <rFont val="Arial"/>
        <family val="2"/>
      </rPr>
      <t>—Securities subject to prepayment risk generally offer less potential for gains when interest rates decline, because issuers of the securities may be able to prepay the principal due on the securities, and may offer a greater potential for loss when interest rates rise.</t>
    </r>
  </si>
  <si>
    <r>
      <t>Regulatory and Legal Risk</t>
    </r>
    <r>
      <rPr>
        <sz val="10"/>
        <color rgb="FF5A5858"/>
        <rFont val="Arial"/>
        <family val="2"/>
      </rPr>
      <t>—In July 2014, the U.S. Securities and Exchange Commission adopted further amendments to money market regulations that apply to the Series.  The majority of these amendments, except for certain disclosure, diversification and stress testing enhancements, must take effect before October 2016. As of the date of this prospectus, the Series’ management is evaluating the implications of the reforms and their impact on the Series, including the potential impact on the Series’ investment strategies, operations and/or return potential. U.S. and other regulators and governmental agencies may implement additional regulations and legislators may pass new laws that affect the investments held by the Series, the strategies used by the Series or the level of regulation applying to the Series. All of these developments may negatively impact the investment strategies, performance, costs and operations of the Series.</t>
    </r>
  </si>
  <si>
    <r>
      <t>Repurchase Agreement Risk</t>
    </r>
    <r>
      <rPr>
        <sz val="10"/>
        <color rgb="FF5A5858"/>
        <rFont val="Arial"/>
        <family val="2"/>
      </rPr>
      <t>—In the event of the insolvency of the counterparty to a repurchase agreement, recovery of the repurchase price owed to the Series may be delayed.</t>
    </r>
  </si>
  <si>
    <t>The following chart and table provide some indication of the risks of investing in the Series by showing the Series’ share performance from year to year and average annual returns for the one, five, and ten year periods. As with all mutual funds, past performance is not necessarily an indication of how the Series will perform in the future.</t>
  </si>
  <si>
    <t>Q3 2006</t>
  </si>
  <si>
    <t>Q2 2014</t>
  </si>
  <si>
    <t>Average Annual Total Returns</t>
  </si>
  <si>
    <t>Series C</t>
  </si>
  <si>
    <t>The Series’ seven-day yield for the period ended December 31, 2014 was 0.11%.</t>
  </si>
  <si>
    <t>SERIES D (WORLD EQUITY INCOME SERIES)</t>
  </si>
  <si>
    <t>Series D (World Equity Income Series)</t>
  </si>
  <si>
    <t>Series D seeks to provide total return, comprised of capital appreciation and income.</t>
  </si>
  <si>
    <t>Maximum Sales Charge Imposed on Purchases (as a percentage of Offering Price) SERIES D (WORLD EQUITY INCOME SERIES) A Class</t>
  </si>
  <si>
    <t>SERIES D (WORLD EQUITY INCOME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132% of the average value of its portfolio.</t>
  </si>
  <si>
    <t>Under normal circumstances, the Series will invest at least 80% of its assets (net assets, plus the amount of any borrowing for investment purposes) in equity securities. Generally, the Series intends to invest in higher dividend-yielding equity securities. The Series is not limited in the percentage of assets it may invest in securities listed, traded or dealt in any one country, region or geographic area and it may invest in a number of countries throughout the world, including emerging markets.</t>
  </si>
  <si>
    <t>While the Series tends to focus its investments in equity securities of large-and mid-capitalization companies, it can also invest in equity securities of companies that represent a broad range of market capitalizations and will not be constrained by capitalization limits. At times, the Series may thus invest a significant portion of its assets in small-and mid-capitalization companies. The equity securities in which the Series may invest include, but are not limited to, common stock, preferred stock, American Depositary Receipts ("ADRs"), Global Depositary Receipts ("GDRs"), American Depositary Shares ("ADS"), convertible securities and warrants and rights. The Series invests in securities denominated in a wide variety of currencies.</t>
  </si>
  <si>
    <t>The Series may invest in a variety of liquid investment vehicles, such as exchange-traded funds (“ETFs”) and other mutual funds to manage its cash position, or to gain exposure to the equity markets or a particular sector of the equity markets, while maintaining liquidity. The Series may also hold up to 20% of its assets (net assets, plus the amount of any borrowing for investment purposes) in debt securities of foreign or U.S. issuers.</t>
  </si>
  <si>
    <t>While the Series generally does not intend to usually hold a significant portion of its assets in derivatives, the Series may invest in derivatives, consisting of forwards, options, swaps and futures contracts in order to maintain exposure to the securities and currency markets at times when it is not able to purchase the corresponding securities and currencies directly, or it believes that it is more appropriate to use derivatives to obtain the desired exposure to the underlying assets. Further, the Series can hedge a portion of its foreign currency exposure using derivatives.</t>
  </si>
  <si>
    <t>Security Investors, LLC, also known as Guggenheim Investments (the "Investment Manager"), will actively manage the Series’ portfolio while utilizing quantitative analysis to forecast risk. The Investment Manager’s goal will be to construct a well diversified portfolio comprised of securities that have historically demonstrated low volatility in their returns and that collectively have the ability to provide dividend yields in excess of the Series’ benchmark, the MSCI World Index (Net). In selecting investments, the Investment Manager will consider the dividend yield of each security, the historic volatility of each security, the correlation between securities, trading liquidity and market capitalization, among other factors or security characteristics. The Investment Manager also may consider transaction costs and overall exposures to countries, sectors and stocks. While the portfolio may be comprised of a large portion of securities that are included within the MSCI World Index (Net), a broad-based index that captures large-and mid-cap representations across a large number of developed markets countries, the Series will also invest in securities that are not included in the MSCI World Index (Net). The Investment Manager may determine to sell a security for several reasons including the following: (1) better investment opportunities are available; (2) to meet redemption requests; (3) to close-out or unwind derivatives transactions; (4) to realize gains; or (5) if market conditions change.</t>
  </si>
  <si>
    <t>Under adverse or unstable market conditions, the Series could invest some or all of its assets in cash, derivative instruments, fixed-income securities, government bonds, money market securities, or repurchase agreements. The Series may be unable to pursue or achieve its investment objective during that time and temporary defensive investments could reduce the benefit from any upswing in the market.</t>
  </si>
  <si>
    <r>
      <t>Capitalization Securities Risk</t>
    </r>
    <r>
      <rPr>
        <sz val="10"/>
        <color rgb="FF5A5858"/>
        <rFont val="Arial"/>
        <family val="2"/>
      </rPr>
      <t>—The Series may have significant exposure to securities in a particular capitalization range, e.g., large-, mid-or small-cap securities. As a result, the Series may be subject to the risk that the pre-dominate capitalization range may underperform other segments of the equity market or the equity market as a whole.</t>
    </r>
  </si>
  <si>
    <r>
      <t>Currency Risk</t>
    </r>
    <r>
      <rPr>
        <sz val="10"/>
        <color rgb="FF5A5858"/>
        <rFont val="Arial"/>
        <family val="2"/>
      </rPr>
      <t>—Indirect and direct exposure to foreign currencies subjects the Series to the risk that those currencies will decline in value relative to the U.S. Dollar, which would cause a decline in the U.S. value of the holdings of the Series. Currency rates in foreign countries may fluctuate significantly over short periods of time for a number of reasons, including changes in interest rates and the imposition of currency controls or other political, economic and tax developments in the U.S. or abroad.</t>
    </r>
  </si>
  <si>
    <r>
      <t>Depositary Receipt Risk</t>
    </r>
    <r>
      <rPr>
        <sz val="10"/>
        <color rgb="FF5A5858"/>
        <rFont val="Arial"/>
        <family val="2"/>
      </rPr>
      <t>—The Series may hold the securities of non-U.S. companies in the form of ADRs and GDRs. The underlying securities of the ADRs and GDRs in the Series’ portfolio are subject to fluctuations in foreign currency exchange rates that may affect the value of the Series’ portfolio. In addition, the value of the securities underlying the ADRs and GDRs may change materially when the U.S. markets are not open for trading. Investments in the underlying foreign securities also involve political and economic risks distinct from those associated with investing in the securities of U.S. issuers.</t>
    </r>
  </si>
  <si>
    <r>
      <t>Emerging Markets Risk</t>
    </r>
    <r>
      <rPr>
        <sz val="10"/>
        <color rgb="FF5A5858"/>
        <rFont val="Arial"/>
        <family val="2"/>
      </rPr>
      <t>—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Geographic Focus Risk—Asia.</t>
    </r>
    <r>
      <rPr>
        <sz val="10"/>
        <color rgb="FF5A5858"/>
        <rFont val="Arial"/>
        <family val="2"/>
      </rPr>
      <t xml:space="preserve"> Because the Series may focus its investments in Asia, the Series’ performance may be particularly susceptible to adverse social, political and economic conditions or events within Asia. As a result, the Series’ performance may be more volatile than the performance of a more geographically diversified series.</t>
    </r>
  </si>
  <si>
    <r>
      <t>Geographic Focus Risk—Europe.</t>
    </r>
    <r>
      <rPr>
        <sz val="10"/>
        <color rgb="FF5A5858"/>
        <rFont val="Arial"/>
        <family val="2"/>
      </rPr>
      <t xml:space="preserve"> Because the Series may focus its investments in Europe, the Series’ performance may be particularly susceptible to adverse social, political and economic conditions or events within Europe. As a result, the Series’ performance may be more volatile than the performance of a more geographically diversified series.</t>
    </r>
  </si>
  <si>
    <t>Effective August 15, 2013, certain changes were made to the Series’ investment objective, principal investment strategies and portfolio management team. Performance prior to April 29, 2011 was achieved when the Series had a different investment objective and used different strategies.</t>
  </si>
  <si>
    <t>Q4 2009</t>
  </si>
  <si>
    <t>Q3 2011</t>
  </si>
  <si>
    <t>Average Annual Total Returns SERIES D (WORLD EQUITY INCOME SERIES)</t>
  </si>
  <si>
    <t>Series D</t>
  </si>
  <si>
    <t>MSCI World Index (Net)</t>
  </si>
  <si>
    <t>MSCI World Index (Net) (reflects no deductions for fees, expenses, or taxes, except foreign withholding taxes)</t>
  </si>
  <si>
    <t>The MSCI World Index (Net) returns reflect reinvested dividends net of foreign withholding taxes, but reflect no deductions for fees, expenses or other taxes. The returns are calculated by applying withholding rates applicable to non-resident persons who do not benefit from double taxation treaties. Withholding rates applicable to the Series may be lower.</t>
  </si>
  <si>
    <t>SERIES E (TOTAL RETURN BOND SERIES)</t>
  </si>
  <si>
    <t>Series E (Total Return Bond Series)</t>
  </si>
  <si>
    <t>Series E seeks to provide total return, comprised of current income and capital appreciation.</t>
  </si>
  <si>
    <t>Maximum Sales Charge Imposed on Purchases (as a percentage of Offering Price) SERIES E (TOTAL RETURN BOND SERIES) A Class</t>
  </si>
  <si>
    <t>Distribution and Service (12b-1) Fees</t>
  </si>
  <si>
    <t>Component1 Other Expenses</t>
  </si>
  <si>
    <t>Component2 Other Expenses</t>
  </si>
  <si>
    <t>[3][4]</t>
  </si>
  <si>
    <t>Management Fees have been restated to reflect current fees.</t>
  </si>
  <si>
    <t>Distribution and Service (12b-1) Fees have been restated to reflect current fees.</t>
  </si>
  <si>
    <t>[3]</t>
  </si>
  <si>
    <t>The Investment Manager has contractually agreed through May 1, 2016 to waive the amount of the Seriesâ€™ management fee to the extent necessary to offset the proportionate share of certain expenses incurred by the Series through its investment in an underlying fund for which the Investment Manager or any of its affiliates also serves as investment manager. Each agreement will expire when it reaches its termination or when the Investment Manager ceases to serve as such and it can be terminated by the Seriesâ€™ Board of Trustees.</t>
  </si>
  <si>
    <t>[4]</t>
  </si>
  <si>
    <t>Security Investors, LLC, also known as Guggenheim Investments (the â€œInvestment Managerâ€), has contractually agreed through Ma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Series to the annual percentage of average daily net assets for the Series to 0.81%. The Investment Manager is entitled to reimbursement by the Series of fees waived or expenses reimbursed during any of the previous 36 months beginning on the date of the expense limitation agreement provided the Operating Expenses do not exceed the then-applicable expense cap. The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SERIES E (TOTAL RETURN BOND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62% of the average value of its portfolio.</t>
  </si>
  <si>
    <t>The Series intends to pursue its investment objective by investing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Series will principally invest in debt securities listed, traded or dealt in developed markets, it may also invest without limitation in securities listed, traded or dealt in other countries, including emerging markets countries. Such securities may be denominated in foreign currencies. The Series may also invest in collateralized debt obligations (“CDOs”) (which include collateralized bond obligations, collateralized loan obligations and other similarly structured instruments), preferred stock and convertible securities. The Series may seek to obtain exposure to the securities in which it primarily invests through a variety of investment vehicles, principally closed-end funds, exchange-traded funds (“ETFs”) and other mutual funds.</t>
  </si>
  <si>
    <t>The Series may hold fixed-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Series will use the higher rating for purposes of determining the security’s credit quality. However, the Series may not invest more than 33 1/3% of its total assets in fixed-income securities that are below investment grade. The Series may hold securities of any duration or maturity.</t>
  </si>
  <si>
    <t>With respect to bank loans, the Series may purchase participations in, or assignments of, floating rate bank loans that meet certain liquidity standards and will provide for interest rate adjustments at least every 397 days and which may be secured by real estate or other assets. Participations may be interests in, or assignments of, the loan and may be acquired from banks or brokers that have made the loan or members of the lending syndicate. The Series may also participate in lending syndicates or other direct lending opportunities.</t>
  </si>
  <si>
    <t>The Series also may seek certain exposures through derivative transactions, principally: foreign exchange forward contracts; futures on securities, indices, currencies and other investments; options; interest rate swaps; cross-currency swaps; total return swaps; credit default swaps; and other foreign currency contracts and foreign currency-related transactions, which may also create economic leverage in the Series. The Series may engage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Series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Series at a future date, but the seller does not specify the particular security to be delivered. Instead, the Series agrees to accept any security that meets specified terms. The Series may use leverage to the extent permitted by applicable law by entering into reverse repurchase agreements and borrowing transactions (principally lines of credit) for investment purposes.</t>
  </si>
  <si>
    <t>Guggenheim Partners Investment Management, LLC, also known as Guggenheim Investments (the "Investment Manager"), uses a process for selecting securities for purchase and sale that is based on intensive credit research and involves extensive due diligence on each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Series does not intend to principally invest in defaulted securities, but if a security defaults subsequent to purchase by the Series, the Investment Manager will determine in its discretion whether to hold or dispose of such security. Under adverse market conditions (for example, in the event of credit events, where it is deemed opportune to preserve gains, or to preserve the relative value of investments), the Series can make temporary defensive investments and may not be able to pursue or achieve its objective.</t>
  </si>
  <si>
    <r>
      <t>Currency Risk</t>
    </r>
    <r>
      <rPr>
        <sz val="10"/>
        <color rgb="FF5A5858"/>
        <rFont val="Arial"/>
        <family val="2"/>
      </rPr>
      <t>—Indirect and direct exposure to foreign currencies subjects the Series to the risk that those currencies will decline in value relative to the U.S. Dollar, which would cause a decline in the U.S. value of the holdings of the Series. Currency rates in foreign countries may fluctuate significantly over short periods of time for a number of reasons, including changes in interest rates and the imposition of currency controls or other political, economic and tax developments in the U.S. or abroad. When the Series seeks exposure to foreign currencies through foreign currency contracts and related transactions, the Series becomes particularly susceptible to foreign currency value fluctuations, which may be sudden and significant, and investment decisions tied to currency markets. In addition, these investments are subject to the risks associated with derivatives and hedging and the impact on the Series of fluctuations in the value of currencies may be magnified.</t>
    </r>
  </si>
  <si>
    <r>
      <t>Derivatives Risk</t>
    </r>
    <r>
      <rPr>
        <sz val="10"/>
        <color rgb="FF5A5858"/>
        <rFont val="Arial"/>
        <family val="2"/>
      </rPr>
      <t>—Derivatives may pose risks in addition to and greater than those associated with investing directly in securities, currenc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t>
    </r>
  </si>
  <si>
    <r>
      <t>Hedging Risk</t>
    </r>
    <r>
      <rPr>
        <sz val="10"/>
        <color rgb="FF5A5858"/>
        <rFont val="Arial"/>
        <family val="2"/>
      </rPr>
      <t>—The Series may, but is not required to, engage in various investments or transactions that are designed to hedge a position that the Series holds.  There can be no assurance that the Series’ hedging investments or transactions will be effective.  Hedging investments or transactions involve costs and may reduce gains or result in losses, which may adversely affect the Series.</t>
    </r>
  </si>
  <si>
    <r>
      <t>Real Estate Securities Risk</t>
    </r>
    <r>
      <rPr>
        <sz val="10"/>
        <color rgb="FF5A5858"/>
        <rFont val="Arial"/>
        <family val="2"/>
      </rPr>
      <t>—The Series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t>
    </r>
  </si>
  <si>
    <r>
      <t>Repurchase Agreement and Reverse Repurchase Agreement Risk</t>
    </r>
    <r>
      <rPr>
        <sz val="10"/>
        <color rgb="FF5A5858"/>
        <rFont val="Arial"/>
        <family val="2"/>
      </rPr>
      <t>—In the event of the insolvency of the counterparty to a repurchase agreement or reverse repurchase agreement, recovery of the repurchase price owed to the Series or, in the case of a reverse repurchase agreement, the securities sold by the Series, may be delayed. Because reverse repurchase agreements may be considered to be the practical equivalent of borrowing funds, they constitute a form of leverage. If the Series reinvests the proceeds of a reverse repurchase agreement at a rate lower than the cost of the agreement, entering into the agreement will lower the Series’ yield.</t>
    </r>
  </si>
  <si>
    <r>
      <t>To Be Announced (“TBA”) Transactions Risk</t>
    </r>
    <r>
      <rPr>
        <sz val="10"/>
        <color rgb="FF5A5858"/>
        <rFont val="Arial"/>
        <family val="2"/>
      </rPr>
      <t>—The Series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si>
  <si>
    <r>
      <t>Zero Coupon and Payment-In-Kind Securities Risk</t>
    </r>
    <r>
      <rPr>
        <sz val="10"/>
        <color rgb="FF5A5858"/>
        <rFont val="Arial"/>
        <family val="2"/>
      </rPr>
      <t>—Zero coupon and payment-in-kind securities pay no cash income and usually are sold at substantial discounts from their value at maturity. Zero coupon and payment-in-kind securities are subject to greater market value fluctuations from changing interest rates than debt obligations of comparable maturities, which make current distributions of cash.</t>
    </r>
  </si>
  <si>
    <t>Effective January 28, 2013, certain changes were made to the Series’ investment objective and principal investment strategies.</t>
  </si>
  <si>
    <t>Average Annual Total Returns SERIES E (TOTAL RETURN BOND SERIES)</t>
  </si>
  <si>
    <t>Series E</t>
  </si>
  <si>
    <t>Barclays U.S. Aggregate Index</t>
  </si>
  <si>
    <t>Barclays U.S. Aggregate Index (reflects no deductions for fees, expenses, or taxes)</t>
  </si>
  <si>
    <t>SERIES F (FLOATING RATE STRATEGIES SERIES)</t>
  </si>
  <si>
    <t>Series F (Floating Rate Strategies Series)</t>
  </si>
  <si>
    <t>Series F seeks to provide a high level of current income while maximizing total return.</t>
  </si>
  <si>
    <t>Maximum Sales Charge Imposed on Purchases (as a percentage of Offering Price) SERIES F (FLOATING RATE STRATEGIES SERIES) A Class</t>
  </si>
  <si>
    <t>Guggenheim Partners Investment Management, LLC, also known as Guggenheim Investments (the â€œInvestment Managerâ€), has contractually agreed through Ma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Series to the annual percentage of average daily net assets for the Series to 1.15%. The Investment Manager is entitled to reimbursement by the Series of fees waived or expenses reimbursed during any of the previous 36 months beginning on the date of the expense limitation agreement provided the Operating Expenses do not exceed the then-applicable expense cap. The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SERIES F (FLOATING RATE STRATEGIES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90% of the average value of its portfolio.</t>
  </si>
  <si>
    <t>The Series will normally invest at least 80% of its assets (net assets, plus the amount of any borrowing for investment purposes) in floating rate senior secured syndicated bank loans, floating rate revolving credit facilities (“revolvers”), floating rate unsecured loans, floating rate asset backed securities (including floating rate collateralized loan obligations (“CLOs”)), other floating rate bonds, loans, notes and other securities (which may include, principally, senior secured, senior unsecured and subordinated bonds), fixed income instruments with respect to which the Series has entered into derivative instruments to effectively convert the fixed rate interest payments into floating rate income payments, and derivative instruments (based on their notional value for purposes of this 80% strategy) that provide exposure (i.e., economic characteristics similar) to floating rate or variable rate loans, obligations or other securities. The loans in which the Series will invest, generally made by banks and other lending institutions, are made to (or issued by) corporations, partnerships and other business entities. Floating rate loans feature rates that reset regularly, maintaining a fixed spread over the London InterBank Offered Rate (“LIBOR”) or the prime rates of large money-center banks. The interest rates for floating rate loans typically reset quarterly, although rates on some loans may adjust at other intervals.</t>
  </si>
  <si>
    <t>The Series invests in other fixed-income instruments of various maturities which may be represented by bonds, debt securities, forwards, derivatives or other similar instruments that Guggenheim Partners Investment Management, LLC, also known as Guggenheim Investments (the “Investment Manager”), believes provide the potential to deliver a high level of current income. Securities in which the Series invests also may include corporate bonds, convertible securities (including those that are deemed to be “busted” because they are trading well below their equity conversion value), fixed rate asset-backed securities (including collateralized mortgage-backed securities) and CLOs. The Series may invest in a variety of investment vehicles, such as closed-end funds, exchange-traded funds (“ETFs”) and other mutual funds.</t>
  </si>
  <si>
    <t>The Series may hold securities of any quality, rated or unrated, including, those that are rated below investment grade, or, if unrated, determined to be of comparable quality (also known as “high yield securities” or “junk bonds”). The Series may hold below investment grade securities with no limit. The Series may hold non-registered or restricted securities (consisting of securities originally issued in reliance on Rule 144A and Regulation S securities). The Series may also invest in securities of real estate investment trusts (“REITs”) and other real estate companies.</t>
  </si>
  <si>
    <t>The Series will principally invest in U.S. dollar denominated loans and other securities of U.S. companies, but may also invest in securities of non-U.S. companies and non-U.S. dollar denominated loans and securities (e.g., denominated in Euros, British pounds, Swiss francs or Canadian dollars), including loans and securities of emerging market countries. The Investment Manager may attempt to reduce foreign currency exchange rate risk by entering into contracts with banks, brokers or dealers to purchase or sell securities or foreign currencies at a future date (“forward contracts”).</t>
  </si>
  <si>
    <t>The Series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Series. The Series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Series may use leverage to the extent permitted by applicable law by entering into reverse repurchase agreements and borrowing transactions (principally lines of credit) for investment purposes.</t>
  </si>
  <si>
    <t>The Series also may engage, without limit, in repurchase agreements, forward commitments, short sales and securities lending. The Series may, without limitation, seek to obtain exposure to the securities in which it primarily invests by entering into a series of purchase and sale contracts or by using other investment techniques (such as buy backs and or dollar rolls).</t>
  </si>
  <si>
    <t>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Series will not invest in securities that are in default at the time of investment, but if a security defaults subsequent to purchase by the Series, the Investment Manager will determine in its discretion whether to hold or dispose of such security. Under adverse market conditions (for example, in the event of credit events, where it is deemed opportune to preserve gains, or to preserve the relative value of investments), the Series can make temporary defensive investments and may not be able to pursue or achieve its objective.</t>
  </si>
  <si>
    <r>
      <t>Derivatives Risk</t>
    </r>
    <r>
      <rPr>
        <sz val="10"/>
        <color rgb="FF5A5858"/>
        <rFont val="Arial"/>
        <family val="2"/>
      </rPr>
      <t>—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t>
    </r>
  </si>
  <si>
    <r>
      <t>Dollar Roll Transaction Risk</t>
    </r>
    <r>
      <rPr>
        <sz val="10"/>
        <color rgb="FF5A5858"/>
        <rFont val="Arial"/>
        <family val="2"/>
      </rPr>
      <t>—The Series may enter into dollar roll transactions, in which the Series sells a mortgage-backed or other security for settlement on one date and buys back a substantially similar security for settlement at a later date. Dollar rolls involve a risk of loss if the market value of the securities that the Series is committed to buy declines below the price of the securities the Series has sold.</t>
    </r>
  </si>
  <si>
    <r>
      <t>Repurchase Agreement and Reverse Repurchase Agreement Risk</t>
    </r>
    <r>
      <rPr>
        <sz val="10"/>
        <color rgb="FF5A5858"/>
        <rFont val="Arial"/>
        <family val="2"/>
      </rPr>
      <t>—In the event of the insolvency of the counterparty to a repurchase agreement or reverse repurchase agreement, recovery of the repurchase price owed to the Series or, in the case of a reverse repurchase agreement, the securities sold by the Series, may be delayed.</t>
    </r>
  </si>
  <si>
    <t>Because reverse repurchase agreements may be considered to be the practical equivalent of borrowing funds, they constitute a form of leverage. If the Series reinvests the proceeds of a reverse repurchase agreement at a rate lower than the cost of the agreement, entering into the agreement will lower the Series’ yield.</t>
  </si>
  <si>
    <r>
      <t>Securities Lending Risk</t>
    </r>
    <r>
      <rPr>
        <sz val="10"/>
        <color rgb="FF5A5858"/>
        <rFont val="Arial"/>
        <family val="2"/>
      </rPr>
      <t>—Securities lending involves a risk that the borrower may fail to return the securities or deliver the proper amount of collateral, which may result in a loss to the Series. In the event of bankruptcy of the borrower, the Series could experience losses or delays in recovering the loaned securities.</t>
    </r>
  </si>
  <si>
    <r>
      <t>Short Sales Risk</t>
    </r>
    <r>
      <rPr>
        <sz val="10"/>
        <color rgb="FF5A5858"/>
        <rFont val="Arial"/>
        <family val="2"/>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Series’ ability to engage in short selling.</t>
    </r>
  </si>
  <si>
    <t xml:space="preserve">The following chart and table provide some indication of the risks of investing in the Series by showing the Series’ share performance for one year and average annual returns for the one year and since inception periods compared to those of a broad measure of market performance. As with all mutual funds, past performance is not necessarily an indication of how the Series will perform in the future. </t>
  </si>
  <si>
    <t xml:space="preserve">The performance figures do not reflect fees and expenses associated with an investment in variable insurance products through which shares of the Series are purchased, and, if such fees and expenses were reflected, the performance figures would be lower. </t>
  </si>
  <si>
    <t>Q1 2014</t>
  </si>
  <si>
    <t>Q4 2014</t>
  </si>
  <si>
    <t>Average Annual Total Returns SERIES F (FLOATING RATE STRATEGIES SERIES)</t>
  </si>
  <si>
    <t>Since Inception</t>
  </si>
  <si>
    <t>Inception Date</t>
  </si>
  <si>
    <t>Series F</t>
  </si>
  <si>
    <t>Credit Suisse Leverage Loan Index</t>
  </si>
  <si>
    <t>Credit Suisse Leveraged Loan Index (reflects no deductions for fees, expenses, or taxes)</t>
  </si>
  <si>
    <t>Since inception of April 24, 2013</t>
  </si>
  <si>
    <t>SERIES J (STYLEPLUS - MID GROWTH SERIES)</t>
  </si>
  <si>
    <t>Series J (StylePlusâ€”Mid Growth Series)</t>
  </si>
  <si>
    <t>Series J seeks long-term growth of capital.</t>
  </si>
  <si>
    <t>Maximum Sales Charge Imposed on Purchases (as a percentage of Offering Price) SERIES J (STYLEPLUS - MID GROWTH SERIES) A Class</t>
  </si>
  <si>
    <t>SERIES J (STYLEPLUS - MID GROWTH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100% of the average value of its portfolio.</t>
  </si>
  <si>
    <t>Series J seeks to exceed the total return of the Russell Midcap Growth Index (the “Index”). The Series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Series will usually also invest in fixed-income securities and cash investments to collateralize derivatives positions and to increase investment return. As of March 31, 2015, the Index consisted of securities of companies with market capitalizations that ranged from $212.3 million to $37.3 billion.</t>
  </si>
  <si>
    <t>Equity securities in which the Series may invest include common stocks, rights and warrants, and American Depositary Receipts (“ADRs”). Derivatives in which the Series may invest include options, futures contracts, swap agreements, and forward contracts. Fixed-income securities and other securities in which the Series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The Series may invest in securities listed, traded or dealt in other countries. The Series may hold securities of any duration or maturity. Fixed-income securities in which the Series may invest may pay fixed or variable rates of interest. The Series may invest in a variety of investment vehicles, principally closed-end funds, exchange-traded funds (“ETFs”) and other mutual funds.</t>
  </si>
  <si>
    <t>Allocation decisions within the asset categori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Series, the Investment Manager uses quantitative analysis, credit research and due diligence on issuers, regions and sectors to select the Serie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 income markets, to hedge the Series’ portfolio, or to increase returns. The Investment Manager may determine to sell a security for several reasons including the following: (1) to meet redemption requests; (2) to close-out or unwind derivatives transactions; (3) to realize gains; or (4) if market conditions change.</t>
  </si>
  <si>
    <r>
      <t>Derivatives Risk</t>
    </r>
    <r>
      <rPr>
        <sz val="10"/>
        <color rgb="FF5A5858"/>
        <rFont val="Arial"/>
        <family val="2"/>
      </rPr>
      <t xml:space="preserve">—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 Certain risks also are specific to the derivatives in which the Series invests. </t>
    </r>
  </si>
  <si>
    <r>
      <t>Options Risk</t>
    </r>
    <r>
      <rPr>
        <sz val="10"/>
        <color rgb="FF5A5858"/>
        <rFont val="Arial"/>
        <family val="2"/>
      </rPr>
      <t>—Options or options on futures contracts give the holder of the option the right to buy(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Series or its Investment Manager, thus limiting the ability to implement the Series’ strategies. Options are also particularly subject to leverage risk and can be subject to liquidity risk.</t>
    </r>
  </si>
  <si>
    <r>
      <t>Mid-Capitalization Securities Risk</t>
    </r>
    <r>
      <rPr>
        <sz val="10"/>
        <color rgb="FF5A5858"/>
        <rFont val="Arial"/>
        <family val="2"/>
      </rPr>
      <t>—The Series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t>
    </r>
  </si>
  <si>
    <t>Effective April 30, 2013, certain changes were made to the Series’ investment objective and principal investment strategies.</t>
  </si>
  <si>
    <t>Average Annual Total Returns SERIES J (STYLEPLUS - MID GROWTH SERIES)</t>
  </si>
  <si>
    <t>Series J</t>
  </si>
  <si>
    <t>Russell Midcap Growth Index</t>
  </si>
  <si>
    <t>Russell Midcap Growth Index (reflects no deductions for fees, expenses, or taxes)</t>
  </si>
  <si>
    <t>SERIES M (MACRO OPPORTUNITIES SERIES)</t>
  </si>
  <si>
    <t>Series M (Macro Opportunities Series)</t>
  </si>
  <si>
    <t>Series M seeks to provide total return, comprised of current income and capital appreciation.</t>
  </si>
  <si>
    <t>Maximum Sales Charge Imposed on Purchases (as a percentage of Offering Price) SERIES M (MACRO OPPORTUNITIES SERIES) A Class</t>
  </si>
  <si>
    <t>Component3 Other Expenses</t>
  </si>
  <si>
    <t>Guggenheim Partners Investment Management, LLC, also known as Guggenheim Investments (the â€œInvestment Managerâ€), has contractually agreed through MayÂ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Series to the annual percentage of average daily net assets for the Series to 1.45%. The Investment Manager is entitled to reimbursement by the Series of fees waived or expenses reimbursed during any of the previous 36 months beginning on the date of the expense limitation agreement provided the Operating Expenses do not exceed the then-applicable expense cap. The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SERIES M (MACRO OPPORTUNITIES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68% of the average value of its portfolio.</t>
  </si>
  <si>
    <t>The Series will seek to achieve its investment objective by investing in a wide range of fixed income and other debt and equity securities selected from a variety of sectors and credit qualities, principally, corporate bonds, syndicated bank loans and other direct lending opportunitie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municipal securities, non-registered or restricted securities (consisting of securities originally issued in reliance on Rule 144A and Regulation S), step-up securities (such as step-up bonds) and convertible securities, and in common stocks and other equity investments that Guggenheim Partners Investment Management, LLC, also known as Guggenheim Investments (the “Investment Manager”), believes offer attractive yield and/or capital appreciation potential. The Investment Manager may employ a strategy of writing (selling) covered call and put options on such equity securities.</t>
  </si>
  <si>
    <t xml:space="preserve">While the Series will principally invest in securities listed, traded or dealt in developed markets, it may also invest without limitation in securities listed, traded or dealt in other countries, including emerging markets countries. Such securities may be denominated in foreign currencies. The Series may hold securities of any duration or maturity. Securities in which the Series may invest may pay fixed or variable rates of interest. The Series may invest in a variety of investment vehicles, principally closed-end funds, exchange-traded funds (“ETFs”) and other mutual funds. </t>
  </si>
  <si>
    <t xml:space="preserve">The Series may also invest in commodities (such as precious metals), commodity-linked notes and other commodity-linked derivative instruments, such as swaps, options, or forward contracts based on the value of commodities or commodities indices and commodity futures. The Series may gain exposure to such commodity instruments by investing a portion of the Series’ total assets in a wholly-owned subsidiary, which is organized as a limited company under the laws of the Cayman Islands (the “Subsidiary”). The Subsidiary primarily obtains its commodities exposure by investing in commodities, commodity-linked notes, and commodity-linked derivative instruments. The Subsidiary’s investments in such instruments are subject to limits on leverage imposed by the Investment Company Act of 1940 (“1940 Act”). The Series must maintain no more than 25% of its total assets in the Subsidiary at the end of every quarter of its taxable year. </t>
  </si>
  <si>
    <t>The Series may use leverage to the extent permitted by applicable law by entering into reverse repurchase agreements and borrowing transactions (principally lines of credit) for investment purposes. The Series also may engage in collateralized debt obligations (“CDOs”) (which include collateralized bond obligations, collateralized loan obligations and other similarly structured instruments), repurchase agreements, forward commitments, short sales and securities lending and it may seek certain exposures through derivative transactions, including: foreign exchange forward contracts; futures on securities, indices, currencies and other investments; options; interest rate swaps; cross-currency swaps; total return swaps; credit default swaps; and other foreign currency contracts and foreign currency-related transactions, which may also create economic leverage in the Series. The Series may engage, without limit, in derivative and foreign currency-related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Series may also, without limitation, seek to obtain exposure to the securities in which it primarily invests by entering into a series of purchase and sale contracts or by using other investment techniques (such as buy backs and or dollar rolls).</t>
  </si>
  <si>
    <t>The Investment Manager will use a relative value-based investment philosophy, which utilizes quantitative and qualitative analysis to seek to identify securities or spreads between securities that deviate from their perceived fair value and/or historical norms. The Investment Manager seeks to combine a credit managed fixed-income portfolio with access to a diversified pool of alternative investments and equity strategies. The Investment Manager’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Series may hold, without limit, fixed income securities of any quality, rated or unrated, including, those that are rated below investment grade, or, if unrated, determined to be of comparable quality (also known as “high yield securities” or “junk bonds”) and defaulted securities. If nationally recognized statistical rating organizations assign different ratings to the same security, the Series will use the higher rating for purposes of determining the security’s credit quality. Under adverse market conditions (for example, in the event of credit events, where it is deemed opportune to preserve gains, or to preserve the relative value of investments), the Series can make temporary defensive investments and may not be able to pursue or achieve its objective.</t>
  </si>
  <si>
    <r>
      <t>Commercial Paper Risk</t>
    </r>
    <r>
      <rPr>
        <sz val="10"/>
        <color rgb="FF5A5858"/>
        <rFont val="Arial"/>
        <family val="2"/>
      </rPr>
      <t>-The value of the Serie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t>
    </r>
  </si>
  <si>
    <r>
      <t>Commodities Risk</t>
    </r>
    <r>
      <rPr>
        <sz val="10"/>
        <color rgb="FF5A5858"/>
        <rFont val="Arial"/>
        <family val="2"/>
      </rPr>
      <t>—The commodities industries can be significantly affected by the level and volatility of commodity prices; world events including international monetary and political developments; import controls and worldwide competition; exploration and production spending; and tax and other government regulations and economic conditions.</t>
    </r>
  </si>
  <si>
    <r>
      <t>Commodity-Linked Investing</t>
    </r>
    <r>
      <rPr>
        <sz val="10"/>
        <color rgb="FF5A5858"/>
        <rFont val="Arial"/>
        <family val="2"/>
      </rPr>
      <t>—Commodity-linked investments may be more volatile and less liquid than the underlying commodity, instruments, or measures and their value may be affected by the performance of the overall commodities markets as well as weather, tax, and other regulatory developments.</t>
    </r>
  </si>
  <si>
    <r>
      <t>Credit Risk</t>
    </r>
    <r>
      <rPr>
        <sz val="10"/>
        <color rgb="FF5A5858"/>
        <rFont val="Arial"/>
        <family val="2"/>
      </rPr>
      <t>-The Series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t>
    </r>
  </si>
  <si>
    <r>
      <t>Derivatives Risk</t>
    </r>
    <r>
      <rPr>
        <sz val="10"/>
        <color rgb="FF5A5858"/>
        <rFont val="Arial"/>
        <family val="2"/>
      </rPr>
      <t xml:space="preserve">-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 Certain risks also are specific to the derivatives in which the Series invests. </t>
    </r>
  </si>
  <si>
    <r>
      <t>Geographic Emphasis Risk</t>
    </r>
    <r>
      <rPr>
        <sz val="10"/>
        <color rgb="FF5A5858"/>
        <rFont val="Arial"/>
        <family val="2"/>
      </rPr>
      <t>—To the extent the Series invests a significant portion of its assets in one country or geographic region, the Series will be more vulnerable to the economic, financial, social, political or other developments affecting that country or region than a series that invests its assets more broadly. Such developments may have a significant impact on the Series’ investment performance causing such performance to be more volatile than the investment performance of a more geographically diversified series.</t>
    </r>
  </si>
  <si>
    <r>
      <t>Investment in the Subsidiary Risk</t>
    </r>
    <r>
      <rPr>
        <sz val="10"/>
        <color rgb="FF5A5858"/>
        <rFont val="Arial"/>
        <family val="2"/>
      </rPr>
      <t>—The Subsidiary, unless otherwise noted in this Prospectus, is not subject to all of the investor protections of the Series because the Subsidiary is not registered under the 1940 Act. The Series is exposed to the risks of the Subsidiary’s investments, which are exposed to the risks of investing in the commodities markets. The Series also will incur its pro rata share of the expenses of the Subsidiary. In addition, changes in the laws of the United States or the Cayman Islands, under which the Series and the Subsidiary, respectively, are organized, could result in the inability of the Series and/or the Subsidiary to operate as intended and could negatively affect the Series and its shareholders. The character, timing, or amount that the Series will pay in taxes may be affected by the Series’ investment in the Subsidiary. Future legislation, Treasury regulations and/or guidance issued by the IRS may also affect whether income derived from the Series’ investments in the Subsidiary is considered qualifying income.</t>
    </r>
  </si>
  <si>
    <r>
      <t>Short Sales and Short Exposure Risk</t>
    </r>
    <r>
      <rPr>
        <sz val="10"/>
        <color rgb="FF5A5858"/>
        <rFont val="Arial"/>
        <family val="2"/>
      </rPr>
      <t>—Short selling a security involves selling a borrowed security with the expectation that the value of that security will decline, so that the security may be purchased at a lower price when returning the borrowed security. A short exposure through a derivative exposes the Series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Series’ ability to engage in short selling.</t>
    </r>
  </si>
  <si>
    <r>
      <t>Special Situations/Securities in Default Risk</t>
    </r>
    <r>
      <rPr>
        <sz val="10"/>
        <color rgb="FF5A5858"/>
        <rFont val="Arial"/>
        <family val="2"/>
      </rPr>
      <t>—Investments in the securities and debt of distressed issuers or issuers in default involves far greater risk than investing in issuers whose debt obligations are being met and whose debt trade at or close to its “par” or full value because the investments are highly speculative with respect to the issuer’s ability to make interest payments and/or to pay its principal obligations in full.</t>
    </r>
  </si>
  <si>
    <t xml:space="preserve">The following chart and table provide some indication of the risks of investing in the Series by showing0 the Series’ share performance for one year and average annual returns for the one year and since inception periods compared to those of a broad measure of market performance. As with all mutual funds, past performance is not necessarily an indication of how the Series will perform in the future. </t>
  </si>
  <si>
    <t>Q3 2014</t>
  </si>
  <si>
    <t>Average Annual Total Returns SERIES M (MACRO OPPORTUNITIES SERIES)</t>
  </si>
  <si>
    <t>Series M</t>
  </si>
  <si>
    <t>BofA Merrill Lynch 3-Month U.S. Treasury Bill Index</t>
  </si>
  <si>
    <t>BofA Merrill Lynch 3-Month U.S. Treasury Bill Index (reflects no deductions for fees, expenses, or taxes)</t>
  </si>
  <si>
    <t>Since inception of April 24, 2013.</t>
  </si>
  <si>
    <t>SERIES N (MANAGED ASSET ALLOCATION SERIES)</t>
  </si>
  <si>
    <t>Series N (Managed Asset Allocation Series)</t>
  </si>
  <si>
    <t>Series N seeks to provide growth of capital and, secondarily, preservation of capital.</t>
  </si>
  <si>
    <t>Maximum Sales Charge Imposed on Purchases (as a percentage of Offering Price) SERIES N (MANAGED ASSET ALLOCATION SERIES) A Class</t>
  </si>
  <si>
    <t>SERIES N (MANAGED ASSET ALLOCATION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14% of the average value of its portfolio.</t>
  </si>
  <si>
    <t>The Series seeks to achieve its investment objective by investing in a diversified portfolio of futures contracts and exchange-traded funds (“ETFs”) and other pooled investment vehicles that track major equity indexes and fixed income indexes (“underlying funds”) to obtain exposure to equity, fixed income and money market assets. The precise allocation to equity and fixed income assets will depend on the outlook of Security Investors, LLC, also known as Guggenheim Investments (the “Investment Manager”), for each asset class. The Series may obtain exposure to these asset classes through investments in the underlying funds, which may track indices such as the S&amp;P 500 Index and Barclays U.S. Aggregate Bond Index, or through investments in futures contracts and other derivatives, as further discussed below.</t>
  </si>
  <si>
    <t>Under normal market conditions, the Series’ investments are expected to achieve a moderate allocation of equity, fixed income and money market assets in approximately the following amounts: (1) 60% of total assets in equity securities, which may include stock of small capitalization U.S. companies, mid-capitalization U.S. companies, large capitalization U.S. companies and non-U.S. companies (including companies from emerging markets countries); and (2) 40% of total assets in fixed income securities, which may include short and long term corporate and government bonds and which may be of any quality, rated or unrated, including those that are rated below investment grade, or, if unrated, determined to be of comparable quality (also known as “high yield securities” or “junk bonds”). However, the Investment Manager intends to utilize dynamic asset allocation techniques that will allow rapid shifts between asset classes to attempt to exploit current market trends, and the Series may invest fully in any asset class at any time. Moreover, the Investment Manager may change the Series’ asset class allocation, the underlying funds or weightings without shareholder notice. The Series’ investments will, under normal market conditions, be rebalanced monthly toward the moderate allocation discussed above.</t>
  </si>
  <si>
    <t>The Investment Manager determines the Series’ asset allocation through the analysis of multiple proprietary factors that impact each asset class. An outlook for each asset is based on risk and return expectations. Once an outlook is established, the Series’ assets are allocated through proprietary techniques using a risk management process that adapts to different market trends and dynamically shifts allocations to exploit the current market environment. Asset classes are evaluated independently.</t>
  </si>
  <si>
    <t>The Series is expected to implement its investment strategies by investing in ETFs, including affiliated ETFs of the Investment Manager, and other pooled investment vehicles. Under certain circumstances, the Series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 collateralized loan obligations (“CLOs”) and similar investments; and (iv) other short-term fixed income securities. Such investments will expose the Series to the risks of these asset categories may cause the Series to deviate from its principal investment strategy.</t>
  </si>
  <si>
    <r>
      <t>The Series is also expected to implement its strategies through investments in derivative instruments such as futures contracts, options on futures contracts, options on securities, currency futures contracts and credit derivative instruments for purposes of enhancing income (</t>
    </r>
    <r>
      <rPr>
        <i/>
        <sz val="10"/>
        <color rgb="FF5A5858"/>
        <rFont val="Arial"/>
        <family val="2"/>
      </rPr>
      <t>i.e.,</t>
    </r>
    <r>
      <rPr>
        <sz val="10"/>
        <color rgb="FF5A5858"/>
        <rFont val="Arial"/>
        <family val="2"/>
      </rPr>
      <t xml:space="preserve"> speculative purposes), hedging risks posed by other portfolio holdings, or as a substitute for investing, purchasing or selling securities or other assets. Certain of the Series’ derivatives investments may be traded in the over-the-counter (“OTC”) market. In an effort to ensure that the Series has the desired positioning on a day-to-day basis, the Series may conduct any necessary trading activity at or just prior to the close of the U.S. financial markets.</t>
    </r>
  </si>
  <si>
    <r>
      <t>Conflicts of Interest Risk</t>
    </r>
    <r>
      <rPr>
        <sz val="10"/>
        <color rgb="FF5A5858"/>
        <rFont val="Arial"/>
        <family val="2"/>
      </rPr>
      <t>—The Investment Manager will have the authority to select and substitute underlying funds. The Investment Manager is subject to conflicts of interest in doing so when it allocates Series assets among the various underlying funds, both because the fees payable to it by some underlying funds may be higher than the fees payable by other underlying funds and because the Investment Manager or an affiliate may also be responsible for managing affiliated underlying funds.</t>
    </r>
  </si>
  <si>
    <r>
      <t>Correlation and Tracking Error Risk</t>
    </r>
    <r>
      <rPr>
        <sz val="10"/>
        <color rgb="FF5A5858"/>
        <rFont val="Arial"/>
        <family val="2"/>
      </rPr>
      <t>—A number of factors may affect an underlying fund’s ability to track its benchmark index or achieve a high degree of correlation with its benchmark either on a single trading day or for a longer time period. Factors such as underlying fund expenses, imperfect correlation between the underlying fund’s investments and those of its Underlying Index, rounding of share prices, regulatory policies, high portfolio turnover rate and the use of leverage all contribute to tracking error or correlation risk. There can be no guarantee that the underlying fund will achieve a high degree of correlation. Failure to achieve a high degree of correlation may prevent the underlying fund from achieving its investment objective.</t>
    </r>
  </si>
  <si>
    <r>
      <t>Small-Capitalization Securities Risk</t>
    </r>
    <r>
      <rPr>
        <sz val="10"/>
        <color rgb="FF5A5858"/>
        <rFont val="Arial"/>
        <family val="2"/>
      </rPr>
      <t>—The Series is subject to the risk that small capitalization stocks may underperform other segments of the equity market or the equity market as a whole. Small-capitalization companies may be more vulnerable than larger, more established organizations to adverse business or economic developments. Securities of small-capitalization companies may experience much more price volatility, greater spreads between their bid and ask prices, significantly lower trading volumes, and cyclical or static growth prospects. Small-capitalization companies often have limited product lines, markets or financial resources, and may therefore be more vulnerable to adverse developments than larger capitalization companies.</t>
    </r>
  </si>
  <si>
    <r>
      <t>U.S. Government Securities Risk—</t>
    </r>
    <r>
      <rPr>
        <sz val="10"/>
        <color rgb="FF5A5858"/>
        <rFont val="Arial"/>
        <family val="2"/>
      </rPr>
      <t>U.S. government securities may or may not be backed by the full faith and credit</t>
    </r>
  </si>
  <si>
    <t>of the U.S. government. U.S. government securities are subject to the risks associated with fixed-income and debt</t>
  </si>
  <si>
    <t>securities, particularly interest rate risk and credit risk.</t>
  </si>
  <si>
    <t>The following chart and table provide some indication of the risks of investing in the Series by showing the Series’ share performance from year to year and average annual returns for the one, five, and ten year periods compared to those of a broad measure of market performance and a blended index that is comprised of the S&amp;P 500 Index and Barclays U.S. Aggregate Bond Index, weighted 60% and 40%, respectively. As with all mutual funds, past performance is not necessarily an indication of how the Series will perform in the future.</t>
  </si>
  <si>
    <t>Effective April 30, 2012, certain changes were made to the Series’ principal investment strategies and fees and expenses. Moreover, the Investment Manager assumed portfolio management responsibilities from the prior investment sub-adviser.</t>
  </si>
  <si>
    <t>Average Annual Total Returns SERIES N (MANAGED ASSET ALLOCATION SERIES)</t>
  </si>
  <si>
    <t>Series N</t>
  </si>
  <si>
    <t>60% S&amp;P 500 Index and 40% Barclays U.S. Aggregate Bond Index</t>
  </si>
  <si>
    <t>60% S&amp;P 500 Index and 40% Barclays U.S. Aggregate Bond Index (reflects no deduction for fees, expenses, or taxes)</t>
  </si>
  <si>
    <t>SERIES O (ALL CAP VALUE SERIES)</t>
  </si>
  <si>
    <t>Series O (All Cap Value Series)</t>
  </si>
  <si>
    <t>Series O seeks long-term growth of capital.</t>
  </si>
  <si>
    <t>Maximum Sales Charge Imposed on Purchases (as a percentage of Offering Price) SERIES O (ALL CAP VALUE SERIES) A Class</t>
  </si>
  <si>
    <t>SERIES O (ALL CAP VALUE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49% of the average value of its portfolio.</t>
  </si>
  <si>
    <t>Series O pursues its objectives by investing, under normal market conditions, at least 80% of its assets (net assets, plus the amount of any borrowing for investment purposes) in common stocks that, when purchased, have market capitalizations that are usually within the range of companies in the Russell 3000 Value Index, which includes companies with micro to large capitalizations. The Russell 3000 Value Index measures the performance of the broad value segment of the U.S. equity value universe. It includes those Russell 3000 companies with lower price-to-book ratios and lower forecasted growth values. As of March 31, 2015, the Russell 3000 Value Index consisted of securities of companies with capitalizations that ranged from $5.5 million to $357.1 billion.</t>
  </si>
  <si>
    <t>The Series’ investments include common stocks and may also include rights, warrants, American Depositary Receipts (“ADRs”), preferred stocks, derivatives, including futures and options, convertible debt, and convertible securities of U.S issuers.</t>
  </si>
  <si>
    <t>Although the Series primarily invests in securities issued by domestic companies, there is no limit in the amount that the Series may invest in securities issued by foreign companies.</t>
  </si>
  <si>
    <t>At times, the Series may invest in a variety of investment vehicles, including those that seek to track the composition and performance of a specific index, such as exchange-traded funds (“ETFs”) and other mutual funds. The Series may use these index-based investments as a way of managing its cash position, or to gain exposure to the equity markets or a particular sector of the equity market, while maintaining liquidity. Certain investment vehicles’ securities and other securities in which the Series may invest are restricted securities, which may be illiquid.</t>
  </si>
  <si>
    <t>In choosing securities, Security Investors, LLC, also known as Guggenheim Investments (the “Investment Manager”), primarily invests in value-oriented companies. Value-oriented companies are companies that appear to be undervalued relative to assets, earnings, growth potential or cash flows, and may invest in a limited number of industries or industry sectors, including the technology sector. The Investment Manager uses a blend of quantitative analysis and fundamental research to identify securities that appear favorably priced and that may be able to sustain or improve their pre-tax ROIC (Return on Invested Capital) over time. The Series typically sells a security when its issuer is no longer considered a value company, shows deteriorating fundamentals or falls short of the Investment Manager’s expectations, among other reasons.</t>
  </si>
  <si>
    <r>
      <t>The Series may invest a portion of its assets in futures contracts, options on futures contracts, and options on securities to hedge the Series’ portfolio, to maintain exposure to the equity markets, or to increase returns (</t>
    </r>
    <r>
      <rPr>
        <i/>
        <sz val="10"/>
        <color rgb="FF5A5858"/>
        <rFont val="Arial"/>
        <family val="2"/>
      </rPr>
      <t>i.e.,</t>
    </r>
    <r>
      <rPr>
        <sz val="10"/>
        <color rgb="FF5A5858"/>
        <rFont val="Arial"/>
        <family val="2"/>
      </rPr>
      <t xml:space="preserve"> speculative purposes).</t>
    </r>
  </si>
  <si>
    <t>Average Annual Total Returns SERIES O (ALL CAP VALUE SERIES)</t>
  </si>
  <si>
    <t>Series O</t>
  </si>
  <si>
    <t>Russell 3000 Value Index</t>
  </si>
  <si>
    <t>Russell 3000 Value Index (reflects no deductions for fees, expenses, or taxes)</t>
  </si>
  <si>
    <t>SERIES P (HIGH YIELD SERIES)</t>
  </si>
  <si>
    <t>Series P (High Yield Series)</t>
  </si>
  <si>
    <t>Series P seeks high current income.</t>
  </si>
  <si>
    <t>Capital appreciation is a secondary objective.</t>
  </si>
  <si>
    <t>Maximum Sales Charge Imposed on Purchases (as a percentage of Offering Price) SERIES P (HIGH YIELD SERIES) A Class</t>
  </si>
  <si>
    <t>Security Investors, LLC, also known as Guggenheim Investments (the â€œInvestment Managerâ€), has contractually agreed through May 1, 2017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Series to the annual percentage of average daily net assets for the Series to 1.07%. The Investment Manager is entitled to reimbursement by the Series of fees waived or expenses reimbursed during any of the previous 36 months beginning on the date of the expense limitation agreement provided the Operating Expenses do not exceed the then-applicable expense cap. The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SERIES P (HIGH YIELD SERIES) A Class</t>
  </si>
  <si>
    <t>The Series pursues its objective by investing at least 80% of its assets (net assets, plus the amount of any borrowing for investment purposes), under normal market conditions, in a broad range of high yield, high risk debt securities rated below the top four long-term rating categories by a nationally recognized statistical rating organization or, if unrated, determined by Security Investors, LLC, also known as Guggenheim Investments (the “Investment Manager”), to be of comparable quality (also known as “junk bonds”). If nationally recognized statistical rating organizations assign different ratings to the same security, the Series will use the higher rating for purposes of determining the security’s credit quality. These debt securities may include, without limitation: corporate bonds and notes, convertible securities, mortgage-backed and asset-backed securities, participations in and assignments of loans (such as syndicated bank loans, secured or unsecured loans, bridge loans and other loans), floating rate revolving credit facilities (“revolvers”), debtor-in-possession loans (“DIPs”) and other loans. These securities may pay fixed or variable rates of interest. These securities also may be restricted securities, including Rule 144A securities that are eligible for resale to qualified institutional buyers. The Series also may invest in a variety of investment vehicles, principally, closed-end funds, exchange-traded funds (“ETFs”) and other mutual funds. The Series may invest up to 10% of its net assets in securities that are in default at the time of purchase. The debt securities in which the Series invests will primarily be domestic securities, but may also include foreign securities. Such securities may be denominated in foreign currencies.</t>
  </si>
  <si>
    <t>The Series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Series. The Series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Series may use leverage to the extent permitted by applicable law by entering into reverse repurchase agreements and borrowing transactions (principally lines of credit) for investment purposes.</t>
  </si>
  <si>
    <t>The Series also may engage, without limit, in repurchase agreements, forward commitments, short sales and securities lending. The Series may, without limitation, seek to obtain exposure to the securities in which it primarily invests by entering into a series of purchase and sale contracts or by using other investment techniques (such as buy backs and/or dollar rolls).</t>
  </si>
  <si>
    <t>The Investment Manager uses a process for selecting securities for purchase and sale that is based on intensive credit research and involves extensive due diligence on each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market conditions (for example, in the event of credit events, where it is deemed opportune to preserve gains, or to preserve the relative value of investments), the Series can make temporary defensive investments and may not be able to pursue or achieve its objective.</t>
  </si>
  <si>
    <r>
      <t>Investment in Investment Vehicles Risk</t>
    </r>
    <r>
      <rPr>
        <sz val="10"/>
        <color rgb="FF5A5858"/>
        <rFont val="Arial"/>
        <family val="2"/>
      </rPr>
      <t>—Investing in other investment vehicles, including ETFs, closed-end funds, and other mutual funds, subjects the Series to those risks affecting the investment vehicle, including the possibility that the value of the underlying securities held by the investment vehicle could decrease or the portfolio becomes illiquid. Moreover, the Series and its shareholders will incur its pro rata share of the underlying vehicles’ expenses, which will reduce the Series' performance.</t>
    </r>
  </si>
  <si>
    <r>
      <t>When Issued, Forward Commitment and Delayed-Delivery Transactions Risk</t>
    </r>
    <r>
      <rPr>
        <sz val="10"/>
        <color rgb="FF5A5858"/>
        <rFont val="Arial"/>
        <family val="2"/>
      </rPr>
      <t>—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r>
  </si>
  <si>
    <t>Effective January 28, 2013, certain changes were made to the Series’ principal investment strategies. </t>
  </si>
  <si>
    <t>Average Annual Total Returns SERIES P (HIGH YIELD SERIES)</t>
  </si>
  <si>
    <t>Series P</t>
  </si>
  <si>
    <t>Barclays U.S. Corporate High Yield Index</t>
  </si>
  <si>
    <t>Barclays U.S. Corporate High Yield Index (reflects no deductions for fees, expenses, or taxes)</t>
  </si>
  <si>
    <t>SERIES Q (SMALL CAP VALUE SERIES)</t>
  </si>
  <si>
    <t>Series Q (Small Cap Value Series)</t>
  </si>
  <si>
    <t>Series Q seeks long-term capital appreciation.</t>
  </si>
  <si>
    <t>Maximum Sales Charge Imposed on Purchases (as a percentage of Offering Price) SERIES Q (SMALL CAP VALUE SERIES) A Class</t>
  </si>
  <si>
    <t>SERIES Q (SMALL CAP VALUE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50% of the average value of its portfolio.</t>
  </si>
  <si>
    <t>Series Q pursues its objective by investing, under normal market conditions, at least 80% of its net assets (plus borrowings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000 Value Index. Although a universal definition of small-capitalization companies does not exist, the Series generally defines small-capitalization companies as those whose market capitalization is similar to the market capitalization of companies in the Russell 2000 Value Index, which is an unmanaged index measuring the performance of the small cap value segment of the U.S. equity universe and which includes companies with lower price-to-book ratios and lower forecasted growth values. As of March 31, 2015, the Russell 2000 Value Index consisted of securities of companies with capitalizations that ranged from $5.5 million to $6 billion.</t>
  </si>
  <si>
    <t>Security Investors, LLC, also known as Guggenheim Investments (the “Investment Manager”), typically chooses equity securities that appear undervalued relative to assets, earnings, growth potential or cash flows and may invest in a limited number of industries or industry sectors, including the technology sector.</t>
  </si>
  <si>
    <t>The Series may sell a security if it is no longer considered undervalued or when the company begins to show deteriorating fundamentals.</t>
  </si>
  <si>
    <t>The Series may also invest a portion of its assets in derivatives, including options and futures contracts. These instruments may be used to hedge the Series’ portfolio, to maintain exposure to the equity markets or to increase returns.</t>
  </si>
  <si>
    <t>The Series may invest in a variety of investment vehicles, including those that seek to track the composition and performance of a specific index, such as exchange-traded funds (“ETFs”) and other mutual funds. The Series may use these index-based investments as a way of managing its cash position, or to gain exposure to the equity markets or a particular sector of the equity market, while maintaining liquidity. Certain investment vehicles’ securities and other securities in which the Series may invest are restricted securities, which may be illiquid.</t>
  </si>
  <si>
    <t>The Series may actively trade its investments without regard to the length of time they have been owned by the Series, which results in higher portfolio turnover.</t>
  </si>
  <si>
    <r>
      <t>Equity Securities and Currency Risk</t>
    </r>
    <r>
      <rPr>
        <sz val="10"/>
        <color rgb="FF5A5858"/>
        <rFont val="Arial"/>
        <family val="2"/>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A Series may lose a substantial part, or even all, of its investment in a company’s stock. Growth stocks may be more volatile than value stocks.</t>
    </r>
  </si>
  <si>
    <r>
      <t>Foreign Securities Risk</t>
    </r>
    <r>
      <rPr>
        <sz val="10"/>
        <color rgb="FF5A5858"/>
        <rFont val="Arial"/>
        <family val="2"/>
      </rPr>
      <t>—Foreign securities carry additional risks when compared to U.S. securities, including currency fluctuations, adverse political and economic developments, unreliable or untimely information, less liquidity, limited legal recourse and higher transactional costs.</t>
    </r>
  </si>
  <si>
    <t>Average Annual Total Returns SERIES Q (SMALL CAP VALUE SERIES)</t>
  </si>
  <si>
    <t>Series Q</t>
  </si>
  <si>
    <t>Russell 2000 Value Index</t>
  </si>
  <si>
    <t>Russell 2000 Value Index (reflects no deductions for fees, expenses, or taxes)</t>
  </si>
  <si>
    <t>SERIES V (MID CAP VALUE SERIES)</t>
  </si>
  <si>
    <t>Series V (Mid Cap Value Series)</t>
  </si>
  <si>
    <t>Series V seeks long-term growth of capital.</t>
  </si>
  <si>
    <t>Maximum Sales Charge Imposed on Purchases (as a percentage of Offering Price) SERIES V (MID CAP VALUE SERIES) A Class</t>
  </si>
  <si>
    <t>SERIES V (MID CAP VALUE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53% of the average value of its portfolio.</t>
  </si>
  <si>
    <t>Series V pursues its objective by investing, under normal market conditions, at least 80% of its assets (net assets, plus the amount of any borrowing for investment purposes) in a diversified portfolio of equity securities, which include common stocks, rights, options, warrants, convertible debt securities, and American Depositary Receipts (“ADRs”), that, when purchased, have market capitalizations that are usually within the range of companies in the Russell 2500 Value Index. Although a universal definition of mid-capitalization companies does not exist, for purposes of this fund, the Series generally defines mid-capitalization companies as those whose market capitalization is similar to the market capitalization of companies in the Russell 2500 Value Index, which is an unmanaged index that measures the performance of securities of small-to-mid cap U.S. companies with greater-than-average value orientation. As of March 31, 2015, the Russell 2500 Value Index consisted of securities of companies with capitalizations that ranged from $5.5 million to $14.7 billion.</t>
  </si>
  <si>
    <t>Security Investors, LLC, also known as Guggenheim Investments (the “Investment Manager”), typically chooses equity securities that appear undervalued relative to assets, earnings, growth potential or cash flows, and may invest in a limited number of industries or industry sectors, including the technology sector. Due to the nature of value companies, the securities included in the Series’ portfolio typically consist of small- to medium-sized companies.</t>
  </si>
  <si>
    <t>The Series also may invest a portion of its assets in derivatives, including options and futures contracts. These instruments may be used to hedge the Series’ portfolio, to maintain exposure to the equity markets or to increase returns.</t>
  </si>
  <si>
    <t>The Series may invest in a variety of investment vehicles, including those that seek to track the composition and performance of a specific index, such as exchange-traded funds (“ETFs”) and other mutual funds. The Series may use these index-based investments as a way of managing its cash position to gain exposure to the equity markets or a particular sector of the equity market, while maintaining liquidity. Certain investment vehicles’ securities and other securities in which Series V may invest are restricted securities, which may be illiquid.</t>
  </si>
  <si>
    <t>Average Annual Total Returns SERIES V (MID CAP VALUE SERIES)</t>
  </si>
  <si>
    <t>Series V</t>
  </si>
  <si>
    <t>Russell 2500 Value Index</t>
  </si>
  <si>
    <t>Russell 2500 Value Index (reflects no deductions for fees, expenses, or taxes)</t>
  </si>
  <si>
    <t>SERIES X (STYLEPLUS - SMALL GROWTH SERIES)</t>
  </si>
  <si>
    <t>Series X (StylePlusâ€”Small Growth Series)</t>
  </si>
  <si>
    <t>Series X seeks long-term growth of capital.</t>
  </si>
  <si>
    <t>Maximum Sales Charge Imposed on Purchases (as a percentage of Offering Price) SERIES X (STYLEPLUS - SMALL GROWTH SERIES) A Class</t>
  </si>
  <si>
    <t>SERIES X (STYLEPLUS - SMALL GROWTH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102% of the average value of its portfolio.</t>
  </si>
  <si>
    <r>
      <t>Series X seeks to exceed the total return of the Russell 2000 Growth Index (the “Index”). The Series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t>
    </r>
    <r>
      <rPr>
        <i/>
        <sz val="10"/>
        <color rgb="FF5A5858"/>
        <rFont val="Arial"/>
        <family val="2"/>
      </rPr>
      <t>i.e.</t>
    </r>
    <r>
      <rPr>
        <sz val="10"/>
        <color rgb="FF5A5858"/>
        <rFont val="Arial"/>
        <family val="2"/>
      </rPr>
      <t>, economic characteristics similar to) equity securities of companies with market capitalizations usually within the range of companies in the Index and equity derivatives based on small-capitalization indices, including small-capitalization growth indices deemed appropriate by Security Investors, LLC, also known as Guggenheim Investments (the “Investment Manager”). The Series will usually also invest in fixed income securities and cash investments to collateralize derivatives positions and to increase investment return. As of March 31, 2015, the Index consisted of securities of companies with market capitalizations that ranged from $29.2 million to $7.5 billion.</t>
    </r>
  </si>
  <si>
    <t>Equity securities in which the Series may invest include common stocks, rights and warrants, and American Depositary Receipts (“ADRs”). Derivatives in which the Series may invest include options, futures contracts, swap agreements, and forward contracts. Fixed income securities and other securities in which the Series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Series may invest in securities listed, traded or dealt in other countries. The Series may hold securities of any duration or maturity. Fixed-income securities in which the Series may invest may pay fixed or variable rates of interest. The Series may invest in a variety of investment vehicles, principally closed-end funds, exchange-traded funds (“ETFs”) and other mutual funds.</t>
  </si>
  <si>
    <r>
      <t>Zero Coupon Securities Risk</t>
    </r>
    <r>
      <rPr>
        <sz val="10"/>
        <color rgb="FF5A5858"/>
        <rFont val="Arial"/>
        <family val="2"/>
      </rPr>
      <t>—Zero coupon securities pay no cash income and are sold at substantial discounts from their value at maturity. Zero coupon securities are subject to greater market value fluctuations from changing interest rates than debt obligations of comparable maturities, which make current distributions of cash.</t>
    </r>
  </si>
  <si>
    <t>Average Annual Total Returns SERIES X (STYLEPLUS - SMALL GROWTH SERIES)</t>
  </si>
  <si>
    <t>Series X</t>
  </si>
  <si>
    <t>Russell 2000 Growth Index</t>
  </si>
  <si>
    <t>Russell 2000 Growth Index (reflects no deductions for fees, expenses, or taxes)</t>
  </si>
  <si>
    <t>SERIES Y (STYLEPLUS - LARGE GROWTH SERIES)</t>
  </si>
  <si>
    <t>Series Y (StylePlusâ€”Large Growth Series)</t>
  </si>
  <si>
    <t>Series Y seeks long-term growth of capital.</t>
  </si>
  <si>
    <t>Maximum Sales Charge Imposed on Purchases (as a percentage of Offering Price) SERIES Y (STYLEPLUS - LARGE GROWTH SERIES) A Class</t>
  </si>
  <si>
    <t>SERIES Y (STYLEPLUS - LARGE GROWTH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96% of the average value of its portfolio.</t>
  </si>
  <si>
    <r>
      <t>Series Y seeks to exceed the total return of the Russell 1000 Growth Index (the “Index”). The Series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t>
    </r>
    <r>
      <rPr>
        <i/>
        <sz val="10"/>
        <color rgb="FF5A5858"/>
        <rFont val="Arial"/>
        <family val="2"/>
      </rPr>
      <t>i.e.</t>
    </r>
    <r>
      <rPr>
        <sz val="10"/>
        <color rgb="FF5A5858"/>
        <rFont val="Arial"/>
        <family val="2"/>
      </rPr>
      <t>, economic characteristics similar to) equity securities of companies with market capitalizations usually within the range of companies in the Index and equity derivatives based on large-capitalization indices, including large-capitalization growth indices deemed appropriate by Security Investors, LLC, also known as Guggenheim Investments (the “Investment Manager”). The Series will usually also invest in fixed income securities and cash investments to collateralize derivatives positions and to increase investment return. As of March 31, 2015, the Index consisted of securities of companies with market capitalizations that ranged from $212.3 million to $725 billion.</t>
    </r>
  </si>
  <si>
    <t>Equity securities in which the Series may invest include common stocks, rights and warrants, and American Depositary Receipts (“ADRs”). Derivatives in which the Series may invest include options, futures contracts, swap agreements, and forward contracts. Fixed-income securities and other securities in which the Series may invest include debt securities selected from a variety of sectors and credit qualities (principally, investment grade), principally, corporate bonds, participations in and assignments of syndicated bank loans, asset-backed securities (including mortgage-backed securities, collateralized debt obligations ("CDOs"), collateralized loan obligations ("CLOs") and other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Series may invest in securities listed, traded or dealt in other countries. The Series may hold securities of any duration or maturity. Fixed-income securities in which the Series may invest may pay fixed or variable rates of interest. The Series may invest in a variety of investment vehicles, principally closed-end funds, exchange-traded funds (“ETFs”) and other mutual funds. The Series may, consistent with its status as a non-diversified mutual fund, focus its investments in a limited number of issuers.</t>
  </si>
  <si>
    <t>Average Annual Total Returns SERIES Y (STYLEPLUS - LARGE GROWTH SERIES)</t>
  </si>
  <si>
    <t>Series Y</t>
  </si>
  <si>
    <t>Russell 1000 Growth Index</t>
  </si>
  <si>
    <t>Russell 1000 Growth Index (reflects no deductions for fees, expenses, or taxes)</t>
  </si>
  <si>
    <t>SERIES Z (ALPHA OPPORTUNITY SERIES)</t>
  </si>
  <si>
    <t>Series Z (Alpha Opportunity Series)</t>
  </si>
  <si>
    <t>Series Z (Alpha Opportunity Series) (the "Series") seeks long-term growth of capital.</t>
  </si>
  <si>
    <t xml:space="preserve">This table describes the fees and expenses that you may pay if you buy and hold shares of the Series. The table below does not take into account any of the expenses associated with an investment in variable insurance products offered by participating insurance companies. If such fees and expenses were reflected, the overall expenses would be higher. </t>
  </si>
  <si>
    <t>Maximum Sales Charge Imposed on Purchases (as a percentage of Offering Price) SERIES Z (ALPHA OPPORTUNITY SERIES) A Class</t>
  </si>
  <si>
    <t>[2][3]</t>
  </si>
  <si>
    <t>Other expenses are based on the estimated expenses for the current fiscal year.</t>
  </si>
  <si>
    <t>The Investment Manager has contractually agreed through MayÂ 1, 2016 to waive the amount of the Seriesâ€™ management fee to the extent necessary to offset the proportionate share of certain expenses incurred by the Series through its investment in an underlying fund for which the Investment Manager or any of its affiliates also serves as investment manager. The agreement will expire when it reaches its termination or when the Investment Manager ceases to serve as such and it can be terminated by the Seriesâ€™ Board of Trustees.</t>
  </si>
  <si>
    <t>Security Investors, LLC, also known as Guggenheim Investments (the â€œInvestment Managerâ€), has contractually agreed through May 1, 2016 to waive fees and/or reimburse expenses to the extent necessary to limit the ordinary operating expenses (including distribution (12b-1) fees (if any), but exclusive of brokerage costs, dividends on securities sold short, acquired fund fees and expenses, interest, taxes, litigation, indemnification, and extraordinary expenses) (â€œOperating Expensesâ€) of the Series to the annual percentage of average daily net assets for the Series to 2.35%. The Investment Manager is entitled to reimbursement by the Series of fees waived or expenses reimbursed during any of the previous 36 months beginning on the date of the expense limitation agreement provided the Operating Expenses do not exceed the then-applicable expense cap. The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SERIES Z (ALPHA OPPORTUNITY SERIES) A Class</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0% of the average value of its portfolio.</t>
  </si>
  <si>
    <t xml:space="preserve">Series Z (Alpha Opportunity Series) pursues its objective by investing, under normal market conditions, in long and short positions of domestic equity and equity-related securities (including swaps and other derivative investments giving long or short exposure to domestic equity securities). </t>
  </si>
  <si>
    <t xml:space="preserve">The Investment Manager uses a proprietary evaluation process to generate an expected return for individual stocks that considers market risks generally and risks specific to the companies in which the Series invests. Market risk factors include, among other factors, company size, enterprise value, and sector. The Investment Manager seeks to construct portfolios of equity-related exposures that maintain long positions in risk factors that the Investment Manager considers to be undervalued by the equity markets and sells short risk factors that the Investment Manager considers to be overvalued. The process uses fundamentally-based, forward-looking forecasts of equity cash flows to generate return expectations for individual stocks. Then, the expected returns for the universe of stocks is further evaluated using quantitative techniques to estimate the market’s implied valuation of broad market risk factors as well as the company-specific risks unique to each company. Finally, a portfolio is constructed within guidelines that buys long the stocks (or derivatives that give exposure to stocks) that give the portfolio both the broad risk characteristics and company-specific risks that are perceived to be undervalued and sells short stocks (or derivatives that give exposure to stocks) for which those characteristics are perceived to be overpriced. “Alpha” in the Series’ name refers to the potential for the Series’ portfolio to achieve returns that are favorable relative to the amount of risk taken. Of course, there is no guarantee that the Series will achieve its objective of long-term growth of capital, and an investment in the Series involves significant risk. </t>
  </si>
  <si>
    <t>The Series will ordinarily hold simultaneous long and short positions in equity securities or securities markets that provide exposure up to a level equal to 150% of the Series' net assets for both the long and short positions. That level of exposure is obtained through derivatives, including swap agreements. The Investment Manager intends to maintain a low overall net exposure (the difference between the notional value of long positions and the notional value of short positions) for the portfolio, typically varying between 50% net long and 30% net short in order to maintain low correlation to traditional equity markets, lower than market volatility and seek to provide consistent absolute return. The overall net exposure will change as market opportunities change, and may, based on the Investment Manager’s view of current market conditions, be outside this range.</t>
  </si>
  <si>
    <t xml:space="preserve">The Series may invest in domestic equity securities, including small-, mid-, and large-capitalization securities. The Series also may invest in derivative instruments, including swaps on selected baskets of equity securities, to enable the Series to pursue its investment objective without investing directly in the securities of companies to which the Series is seeking exposure. The Series may also invest in derivatives to hedge or gain leveraged exposure to a particular sector, industry, risk factor, or company depending on market conditions. The Series will often invest in instruments traded in the over the-counter (“OTC”) market, which generally provides for less transparency than exchange-traded derivative instruments. The Series also may enter into long positions or short sales of broad-based stock indices for hedging purposes in an effort to reduce the Series’ risk or volatility. The use of derivatives may create a leveraging effect on the Series which will force the Series to take offsetting positions or earmark or segregate assets to be used as collateral. The Series actively trades its investments without regard to the length of time they have been owned by the Series, which results in higher portfolio turnover. </t>
  </si>
  <si>
    <t xml:space="preserve">While the Series anticipates investing in these securities and instruments to seek to achieve its investment objective, the extent of the Series’ investment in these instruments may vary from day-to-day depending on a number of different factors, including price, availability, and general market conditions. On a day-to-day basis, the Series may hold U.S. government securities, short-term, high quality (rated AA or higher) fixed-income securities, money market instruments, overnight and fixed-term repurchase agreements, cash and other cash equivalents with maturities of one year or less to collateralize its derivative positions or for defensive purposes to seek to avoid losses during adverse market conditions. The Series also may enter into repurchase agreements with counterparties that are deemed to present acceptable credit risks. </t>
  </si>
  <si>
    <t>Under adverse market conditions, the Series may make temporary defensive investments and may be unable to pursue or achieve its investment objective during that time.</t>
  </si>
  <si>
    <r>
      <t>Derivatives Risk</t>
    </r>
    <r>
      <rPr>
        <sz val="10"/>
        <color rgb="FF5A5858"/>
        <rFont val="Arial"/>
        <family val="2"/>
      </rPr>
      <t xml:space="preserve">-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Series' use of derivatives to obtain short exposure may result in greater volatility.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 Certain risks also are specific to the derivatives in which the Series invests. </t>
    </r>
  </si>
  <si>
    <r>
      <t>Futures Contracts Risk</t>
    </r>
    <r>
      <rPr>
        <sz val="10"/>
        <color rgb="FF5A5858"/>
        <rFont val="Arial"/>
        <family val="2"/>
      </rPr>
      <t xml:space="preserve">—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Series may not be able to enter into a closing transaction because of an illiquid market. Exchanges can limit the number of positions that can be held or controlled by the Series or its Investment Manager, thus limiting the ability to implement the Series’ strategies. Futures markets are highly volatile and the use of futures may increase the volatility of the Series’ NAV. Futures are also subject to leverage risks and to liquidity risk. </t>
    </r>
  </si>
  <si>
    <r>
      <t>Options Risk</t>
    </r>
    <r>
      <rPr>
        <sz val="10"/>
        <color rgb="FF5A5858"/>
        <rFont val="Arial"/>
        <family val="2"/>
      </rPr>
      <t xml:space="preserve">—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Series or its Investment Manager, thus limiting the ability to implement the Series’ strategies. Options are also particularly subject to leverage risk and can be subject to liquidity risk. </t>
    </r>
  </si>
  <si>
    <r>
      <t>Investments by Insurance Companies and Accounts</t>
    </r>
    <r>
      <rPr>
        <sz val="10"/>
        <color rgb="FF5A5858"/>
        <rFont val="Arial"/>
        <family val="2"/>
      </rPr>
      <t>—The Series is subject to the risk that a large investor, including certain other insurance companies or insurance company separate accounts, redeems a large percentage of Series shares at any time. As a result, the Series’ performance may be adversely affected as the Series tends to hold a large proportion of its assets in cash and may have to sell securities at disadvantageous times or prices to meet large redemption requests.</t>
    </r>
  </si>
  <si>
    <r>
      <t>Short Sale and Short Exposure Risk</t>
    </r>
    <r>
      <rPr>
        <sz val="10"/>
        <color rgb="FF5A5858"/>
        <rFont val="Arial"/>
        <family val="2"/>
      </rPr>
      <t xml:space="preserve">—Short selling a security involves selling a borrowed security with the expectation that the value of that security will decline, so that the security may be purchased at a lower price when returning the borrowed security. A short exposure through a derivative exposes the Series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Series’ ability to engage in short selling. </t>
    </r>
  </si>
  <si>
    <t>The following chart and table provide some indication of the risks of investing in the Series by showing the Series’ performance from year to year and average annual returns for the one, five and ten year periods have compared to those of a broad measure of market performance. The information shows how the Series’ performance compares with the returns of a secondary index consisting of a Morningstar category average consistent with the Series’ investment strategy. As with all mutual funds, past performance is not necessarily an indication of how the Series will perform in the future.</t>
  </si>
  <si>
    <r>
      <t>Important Note:</t>
    </r>
    <r>
      <rPr>
        <sz val="10"/>
        <color rgb="FF5A5858"/>
        <rFont val="Arial"/>
        <family val="2"/>
      </rPr>
      <t xml:space="preserve"> Effective January 28, 2015, significant changes to the Series’ principal investment strategies and portfolio managers were made. In connection with these changes, the Series also added a second benchmark, the Morningstar Long/Short Equity Category Average.</t>
    </r>
    <r>
      <rPr>
        <b/>
        <sz val="10"/>
        <color rgb="FF5A5858"/>
        <rFont val="Arial"/>
        <family val="2"/>
      </rPr>
      <t xml:space="preserve"> Please note that the Series’ performance track record prior to January 28, 2015 related only to the Series’ former investments, which were materially different from those currently pursued by the Series and thus is not indicative of the Series’ future performance.</t>
    </r>
  </si>
  <si>
    <t>Q3 2010</t>
  </si>
  <si>
    <t>AVERAGE ANNUAL TOTAL RETURNS(For the periods ended DecemberÂ 31, 2014)</t>
  </si>
  <si>
    <t>Average Annual Total Returns SERIES Z (ALPHA OPPORTUNITY SERIES)</t>
  </si>
  <si>
    <t xml:space="preserve">S&amp;P 500 Index (reflects no deductions for fees, expenses, or taxes) </t>
  </si>
  <si>
    <t>Morningstar Long/Short Equity Category Average</t>
  </si>
  <si>
    <t>Morningstar Long/Short Equity Category Average (reflects no deductions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Guggenheim Variable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Series will fluctuate and is subject to investment risks, which means investo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Series by showing the Seriesâ€™ share performance from year to year and average annual returns for the one, five, and ten year periods compared to those of a broad measure of market performance.</t>
  </si>
  <si>
    <t>Performance Past Does Not Indicate Future [Text]</t>
  </si>
  <si>
    <t>rr_PerformancePastDoesNotIndicateFuture</t>
  </si>
  <si>
    <t>As with all mutual funds, past performance is not necessarily an indication of how the Series will perform in the future.</t>
  </si>
  <si>
    <t>Bar Chart Closing [Text Block]</t>
  </si>
  <si>
    <t>rr_BarChartClosingTextBlock</t>
  </si>
  <si>
    <t>Performance Table Heading</t>
  </si>
  <si>
    <t>rr_PerformanceTableHeading</t>
  </si>
  <si>
    <t>SERIES A (STYLEPLUS - LARGE CORE SERIES) | S&amp;P 500 Index</t>
  </si>
  <si>
    <t>Index No Deduction for Fees, Expenses, Taxes [Text]</t>
  </si>
  <si>
    <t>rr_IndexNoDeductionForFeesExpensesTaxes</t>
  </si>
  <si>
    <t>(reflects no deductions for fees, expenses, or taxes)</t>
  </si>
  <si>
    <t>rr_AverageAnnualReturnLabel</t>
  </si>
  <si>
    <t>rr_AverageAnnualReturnYear01</t>
  </si>
  <si>
    <t>rr_AverageAnnualReturnYear05</t>
  </si>
  <si>
    <t>rr_AverageAnnualReturnYear10</t>
  </si>
  <si>
    <t>SERIES A (STYLEPLUS - LARGE CORE SERIES) | A Class</t>
  </si>
  <si>
    <t>Maximum Sales Charge Imposed on Purchases (as a percentage of Offering Price)</t>
  </si>
  <si>
    <t>rr_MaximumSalesChargeImposedOnPurchasesOverOfferingPrice</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isk Nondiversified Status [Text]</t>
  </si>
  <si>
    <t>rr_RiskNondiversifiedStatus</t>
  </si>
  <si>
    <t>Non-Diversification Riskâ€”The Series is considered non-diversified because it invests a large portion of its assets in a small number of issuers. As a result, the Series is more susceptible to risks associated with those issuers than a more diversified portfolio, and its performance may be more volatile.</t>
  </si>
  <si>
    <t>SERIES B (LARGE CAP VALUE SERIES) | Russell 1000 Value Index</t>
  </si>
  <si>
    <t>SERIES B (LARGE CAP VALUE SERIES) | A Class</t>
  </si>
  <si>
    <t>Strategy Portfolio Concentration [Text]</t>
  </si>
  <si>
    <t>rr_StrategyPortfolioConcentration</t>
  </si>
  <si>
    <t>Series C pursues its objective by investing in a diversified and liquid portfolio of high-quality money market instruments. Generally, the Series is required to invest its assets in the securities of issuers with the highest short-term credit rating, and it may not invest more than 3% of its assets in securities with the second-highest short-term credit rating.</t>
  </si>
  <si>
    <t>It is possible to lose money by investing in the Series. The principal risks of investing in the Series are summarized below.</t>
  </si>
  <si>
    <t>Risk Not Insured Depository Institution [Text]</t>
  </si>
  <si>
    <t>rr_RiskNotInsuredDepositoryInstitution</t>
  </si>
  <si>
    <t>An investment in the Series is not a deposit of a bank and is not insured or guaranteed by the Federal Deposit Insurance Corporation or any other governmental agency.</t>
  </si>
  <si>
    <t>The following chart and table provide some indication of the risks of investing in the Series by showing the Seriesâ€™ share performance from year to year and average annual returns for the one, five, and ten year periods.</t>
  </si>
  <si>
    <t>Performance Table Closing [Text Block]</t>
  </si>
  <si>
    <t>rr_PerformanceTableClosingTextBlock</t>
  </si>
  <si>
    <t>SERIES C (MONEY MARKET SERIES) | A Class</t>
  </si>
  <si>
    <t>[2],[3]</t>
  </si>
  <si>
    <t>Fee Waiver or Reimbursement over Assets, Date of Termination</t>
  </si>
  <si>
    <t>rr_FeeWaiverOrReimbursementOverAssetsDateOfTermination</t>
  </si>
  <si>
    <t>MayÂ 1, 2016</t>
  </si>
  <si>
    <t>Money Market Seven Day Yield</t>
  </si>
  <si>
    <t>rr_MoneyMarketSevenDayYield</t>
  </si>
  <si>
    <t>SERIES D (WORLD EQUITY INCOME SERIES) | MSCI World Index (Net)</t>
  </si>
  <si>
    <t>SERIES D (WORLD EQUITY INCOME SERIES) | A Class</t>
  </si>
  <si>
    <t>SERIES E (TOTAL RETURN BOND SERIES) | Barclays U.S. Aggregate Index</t>
  </si>
  <si>
    <t>SERIES E (TOTAL RETURN BOND SERIES) | A Class</t>
  </si>
  <si>
    <t>[5]</t>
  </si>
  <si>
    <t>rr_DistributionAndService12b1FeesOverAssets</t>
  </si>
  <si>
    <t>[6]</t>
  </si>
  <si>
    <t>rr_Component1OtherExpensesOverAssets</t>
  </si>
  <si>
    <t>rr_Component2OtherExpensesOverAssets</t>
  </si>
  <si>
    <t>[7],[8]</t>
  </si>
  <si>
    <t>SERIES F (FLOATING RATE STRATEGIES SERIES) | Credit Suisse Leverage Loan Index</t>
  </si>
  <si>
    <t>rr_AverageAnnualReturnSinceInception</t>
  </si>
  <si>
    <t>rr_AverageAnnualReturnInceptionDate</t>
  </si>
  <si>
    <t>SERIES F (FLOATING RATE STRATEGIES SERIES) | A Class</t>
  </si>
  <si>
    <t>[7],[9]</t>
  </si>
  <si>
    <t>[10]</t>
  </si>
  <si>
    <t>SERIES J (STYLEPLUS - MID GROWTH SERIES) | Russell Midcap Growth Index</t>
  </si>
  <si>
    <t>SERIES J (STYLEPLUS - MID GROWTH SERIES) | A Class</t>
  </si>
  <si>
    <t xml:space="preserve">The following chart and table provide some indication of the risks of investing in the Series by showing0 the Seriesâ€™ share performance for one year and average annual returns for the one year and since inception periods compared to those of a broad measure of market performance. </t>
  </si>
  <si>
    <t xml:space="preserve">As with all mutual funds, past performance is not necessarily an indication of how the Series will perform in the future. </t>
  </si>
  <si>
    <t>SERIES M (MACRO OPPORTUNITIES SERIES) | BofA Merrill Lynch 3-Month U.S. Treasury Bill Index</t>
  </si>
  <si>
    <t>[11]</t>
  </si>
  <si>
    <t>SERIES M (MACRO OPPORTUNITIES SERIES) | A Class</t>
  </si>
  <si>
    <t>rr_Component3OtherExpensesOverAssets</t>
  </si>
  <si>
    <t>[12],[7]</t>
  </si>
  <si>
    <t xml:space="preserve">The following chart and table provide some indication of the risks of investing in the Series by showing the Seriesâ€™ share performance from year to year and average annual returns for the one, five, and ten year periods compared to those of a broad measure of market performance and a blended index that is comprised of the S&amp;P 500 Index and Barclays U.S. Aggregate Bond Index, weighted 60% and 40%, respectively. </t>
  </si>
  <si>
    <t>SERIES N (MANAGED ASSET ALLOCATION SERIES) | S&amp;P 500 Index</t>
  </si>
  <si>
    <t>SERIES N (MANAGED ASSET ALLOCATION SERIES) | 60% S&amp;P 500 Index and 40% Barclays U.S. Aggregate Bond Index</t>
  </si>
  <si>
    <t>SERIES N (MANAGED ASSET ALLOCATION SERIES) | A Class</t>
  </si>
  <si>
    <t>SERIES O (ALL CAP VALUE SERIES) | Russell 3000 Value Index</t>
  </si>
  <si>
    <t>SERIES O (ALL CAP VALUE SERIES) | A Class</t>
  </si>
  <si>
    <t>Objective, Secondary [Text Block]</t>
  </si>
  <si>
    <t>rr_ObjectiveSecondaryTextBlock</t>
  </si>
  <si>
    <t>SERIES P (HIGH YIELD SERIES) | Barclays U.S. Corporate High Yield Index</t>
  </si>
  <si>
    <t>SERIES P (HIGH YIELD SERIES) | A Class</t>
  </si>
  <si>
    <t>[13],[7]</t>
  </si>
  <si>
    <t>SERIES Q (SMALL CAP VALUE SERIES) | Russell 2000 Value Index</t>
  </si>
  <si>
    <t>SERIES Q (SMALL CAP VALUE SERIES) | A Class</t>
  </si>
  <si>
    <t>SERIES V (MID CAP VALUE SERIES) | Russell 2500 Value Index</t>
  </si>
  <si>
    <t>SERIES V (MID CAP VALUE SERIES) | A Class</t>
  </si>
  <si>
    <t>SERIES X (STYLEPLUS - SMALL GROWTH SERIES) | Russell 2000 Growth Index</t>
  </si>
  <si>
    <t>SERIES X (STYLEPLUS - SMALL GROWTH SERIES) | A Class</t>
  </si>
  <si>
    <t>SERIES Y (STYLEPLUS - LARGE GROWTH SERIES) | Russell 1000 Growth Index</t>
  </si>
  <si>
    <t>SERIES Y (STYLEPLUS - LARGE GROWTH SERIES) | A Class</t>
  </si>
  <si>
    <t xml:space="preserve">The following chart and table provide some indication of the risks of investing in the Series by showing the Seriesâ€™ performance from year to year and average annual returns for the one, five and ten year periods have compared to those of a broad measure of market performance. </t>
  </si>
  <si>
    <t>Performance Additional Market Index [Text]</t>
  </si>
  <si>
    <t>rr_PerformanceAdditionalMarketIndex</t>
  </si>
  <si>
    <t>Important Note: Effective January 28, 2015, significant changes to the Seriesâ€™ principal investment strategies and portfolio managers were made. In connection with these changes, the Series also added a second benchmark, the Morningstar Long/Short Equity Category Average.</t>
  </si>
  <si>
    <t>SERIES Z (ALPHA OPPORTUNITY SERIES) | S&amp;P 500 Index</t>
  </si>
  <si>
    <t>SERIES Z (ALPHA OPPORTUNITY SERIES) | Morningstar Long/Short Equity Category Average</t>
  </si>
  <si>
    <t>SERIES Z (ALPHA OPPORTUNITY SERIES) | A Class</t>
  </si>
  <si>
    <t>[14]</t>
  </si>
  <si>
    <t>[15],[16]</t>
  </si>
  <si>
    <t>[7]</t>
  </si>
  <si>
    <t>[8]</t>
  </si>
  <si>
    <t>[9]</t>
  </si>
  <si>
    <t>[12]</t>
  </si>
  <si>
    <t>[13]</t>
  </si>
  <si>
    <t>[15]</t>
  </si>
  <si>
    <t>[16]</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b/>
      <sz val="10"/>
      <color rgb="FF5A5858"/>
      <name val="Arial"/>
      <family val="2"/>
    </font>
    <font>
      <sz val="10"/>
      <color theme="1"/>
      <name val="Inherit"/>
    </font>
    <font>
      <i/>
      <sz val="10"/>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horizontal="right" vertical="top" wrapText="1"/>
    </xf>
    <xf numFmtId="10" fontId="19" fillId="0" borderId="0" xfId="0" applyNumberFormat="1" applyFont="1" applyAlignment="1">
      <alignment horizontal="left" vertical="top"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15" fontId="0" fillId="0" borderId="0" xfId="0" applyNumberFormat="1" applyAlignment="1">
      <alignment wrapText="1"/>
    </xf>
    <xf numFmtId="10" fontId="19" fillId="0" borderId="0" xfId="0" applyNumberFormat="1" applyFont="1" applyAlignment="1">
      <alignment horizontal="left" vertical="top" wrapText="1" inden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1025" name="Picture 1" descr="C:\1bdb79c6_b1ef_410d_8581_77f31eaaa6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56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2</xdr:col>
      <xdr:colOff>266700</xdr:colOff>
      <xdr:row>141</xdr:row>
      <xdr:rowOff>0</xdr:rowOff>
    </xdr:to>
    <xdr:pic>
      <xdr:nvPicPr>
        <xdr:cNvPr id="1026" name="Picture 2" descr="C:\1bdb79c6_b1ef_410d_8581_77f31eaaa66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43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2</xdr:col>
      <xdr:colOff>266700</xdr:colOff>
      <xdr:row>205</xdr:row>
      <xdr:rowOff>0</xdr:rowOff>
    </xdr:to>
    <xdr:pic>
      <xdr:nvPicPr>
        <xdr:cNvPr id="1027" name="Picture 3" descr="C:\1bdb79c6_b1ef_410d_8581_77f31eaaa66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487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5</xdr:row>
      <xdr:rowOff>0</xdr:rowOff>
    </xdr:from>
    <xdr:to>
      <xdr:col>2</xdr:col>
      <xdr:colOff>266700</xdr:colOff>
      <xdr:row>265</xdr:row>
      <xdr:rowOff>190500</xdr:rowOff>
    </xdr:to>
    <xdr:pic>
      <xdr:nvPicPr>
        <xdr:cNvPr id="1028" name="Picture 4" descr="C:\1bdb79c6_b1ef_410d_8581_77f31eaaa66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559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xdr:row>
      <xdr:rowOff>0</xdr:rowOff>
    </xdr:from>
    <xdr:to>
      <xdr:col>2</xdr:col>
      <xdr:colOff>266700</xdr:colOff>
      <xdr:row>353</xdr:row>
      <xdr:rowOff>0</xdr:rowOff>
    </xdr:to>
    <xdr:pic>
      <xdr:nvPicPr>
        <xdr:cNvPr id="1029" name="Picture 5" descr="C:\1bdb79c6_b1ef_410d_8581_77f31eaaa66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605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0</xdr:row>
      <xdr:rowOff>0</xdr:rowOff>
    </xdr:from>
    <xdr:to>
      <xdr:col>0</xdr:col>
      <xdr:colOff>1285875</xdr:colOff>
      <xdr:row>431</xdr:row>
      <xdr:rowOff>161925</xdr:rowOff>
    </xdr:to>
    <xdr:pic>
      <xdr:nvPicPr>
        <xdr:cNvPr id="1030" name="Picture 6" descr="C:\1bdb79c6_b1ef_410d_8581_77f31eaaa66a\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1354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xdr:row>
      <xdr:rowOff>0</xdr:rowOff>
    </xdr:from>
    <xdr:to>
      <xdr:col>2</xdr:col>
      <xdr:colOff>266700</xdr:colOff>
      <xdr:row>510</xdr:row>
      <xdr:rowOff>0</xdr:rowOff>
    </xdr:to>
    <xdr:pic>
      <xdr:nvPicPr>
        <xdr:cNvPr id="1031" name="Picture 7" descr="C:\1bdb79c6_b1ef_410d_8581_77f31eaaa66a\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0337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2</xdr:row>
      <xdr:rowOff>0</xdr:rowOff>
    </xdr:from>
    <xdr:to>
      <xdr:col>0</xdr:col>
      <xdr:colOff>1285875</xdr:colOff>
      <xdr:row>602</xdr:row>
      <xdr:rowOff>161925</xdr:rowOff>
    </xdr:to>
    <xdr:pic>
      <xdr:nvPicPr>
        <xdr:cNvPr id="1032" name="Picture 8" descr="C:\1bdb79c6_b1ef_410d_8581_77f31eaaa66a\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7592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7</xdr:row>
      <xdr:rowOff>0</xdr:rowOff>
    </xdr:from>
    <xdr:to>
      <xdr:col>2</xdr:col>
      <xdr:colOff>266700</xdr:colOff>
      <xdr:row>678</xdr:row>
      <xdr:rowOff>0</xdr:rowOff>
    </xdr:to>
    <xdr:pic>
      <xdr:nvPicPr>
        <xdr:cNvPr id="1033" name="Picture 9" descr="C:\1bdb79c6_b1ef_410d_8581_77f31eaaa66a\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7488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2</xdr:row>
      <xdr:rowOff>0</xdr:rowOff>
    </xdr:from>
    <xdr:to>
      <xdr:col>2</xdr:col>
      <xdr:colOff>266700</xdr:colOff>
      <xdr:row>744</xdr:row>
      <xdr:rowOff>0</xdr:rowOff>
    </xdr:to>
    <xdr:pic>
      <xdr:nvPicPr>
        <xdr:cNvPr id="1034" name="Picture 10" descr="C:\1bdb79c6_b1ef_410d_8581_77f31eaaa66a\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95151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1</xdr:row>
      <xdr:rowOff>0</xdr:rowOff>
    </xdr:from>
    <xdr:to>
      <xdr:col>2</xdr:col>
      <xdr:colOff>266700</xdr:colOff>
      <xdr:row>823</xdr:row>
      <xdr:rowOff>0</xdr:rowOff>
    </xdr:to>
    <xdr:pic>
      <xdr:nvPicPr>
        <xdr:cNvPr id="1035" name="Picture 11" descr="C:\1bdb79c6_b1ef_410d_8581_77f31eaaa66a\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2962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3</xdr:row>
      <xdr:rowOff>0</xdr:rowOff>
    </xdr:from>
    <xdr:to>
      <xdr:col>2</xdr:col>
      <xdr:colOff>266700</xdr:colOff>
      <xdr:row>885</xdr:row>
      <xdr:rowOff>0</xdr:rowOff>
    </xdr:to>
    <xdr:pic>
      <xdr:nvPicPr>
        <xdr:cNvPr id="1036" name="Picture 12" descr="C:\1bdb79c6_b1ef_410d_8581_77f31eaaa66a\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48138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4</xdr:row>
      <xdr:rowOff>0</xdr:rowOff>
    </xdr:from>
    <xdr:to>
      <xdr:col>2</xdr:col>
      <xdr:colOff>266700</xdr:colOff>
      <xdr:row>946</xdr:row>
      <xdr:rowOff>0</xdr:rowOff>
    </xdr:to>
    <xdr:pic>
      <xdr:nvPicPr>
        <xdr:cNvPr id="1037" name="Picture 13" descr="C:\1bdb79c6_b1ef_410d_8581_77f31eaaa66a\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6630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3</xdr:row>
      <xdr:rowOff>0</xdr:rowOff>
    </xdr:from>
    <xdr:to>
      <xdr:col>2</xdr:col>
      <xdr:colOff>266700</xdr:colOff>
      <xdr:row>1025</xdr:row>
      <xdr:rowOff>0</xdr:rowOff>
    </xdr:to>
    <xdr:pic>
      <xdr:nvPicPr>
        <xdr:cNvPr id="1038" name="Picture 14" descr="C:\1bdb79c6_b1ef_410d_8581_77f31eaaa66a\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9907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2</xdr:row>
      <xdr:rowOff>0</xdr:rowOff>
    </xdr:from>
    <xdr:to>
      <xdr:col>2</xdr:col>
      <xdr:colOff>266700</xdr:colOff>
      <xdr:row>1104</xdr:row>
      <xdr:rowOff>0</xdr:rowOff>
    </xdr:to>
    <xdr:pic>
      <xdr:nvPicPr>
        <xdr:cNvPr id="1039" name="Picture 15" descr="C:\1bdb79c6_b1ef_410d_8581_77f31eaaa66a\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3136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2</xdr:row>
      <xdr:rowOff>0</xdr:rowOff>
    </xdr:from>
    <xdr:to>
      <xdr:col>2</xdr:col>
      <xdr:colOff>266700</xdr:colOff>
      <xdr:row>1173</xdr:row>
      <xdr:rowOff>0</xdr:rowOff>
    </xdr:to>
    <xdr:pic>
      <xdr:nvPicPr>
        <xdr:cNvPr id="1040" name="Picture 16" descr="C:\1bdb79c6_b1ef_410d_8581_77f31eaaa66a\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46451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3"/>
  <sheetViews>
    <sheetView showGridLines="0" tabSelected="1" workbookViewId="0">
      <selection sqref="A1:F1"/>
    </sheetView>
  </sheetViews>
  <sheetFormatPr defaultRowHeight="15"/>
  <cols>
    <col min="1" max="5" width="36.5703125" bestFit="1" customWidth="1"/>
    <col min="6" max="6" width="14.140625" customWidth="1"/>
  </cols>
  <sheetData>
    <row r="1" spans="1:6" ht="15" customHeight="1">
      <c r="A1" s="21" t="s">
        <v>0</v>
      </c>
      <c r="B1" s="21"/>
      <c r="C1" s="21"/>
      <c r="D1" s="21"/>
      <c r="E1" s="21"/>
      <c r="F1" s="21"/>
    </row>
    <row r="2" spans="1:6" ht="15" customHeight="1">
      <c r="A2" s="21" t="s">
        <v>1</v>
      </c>
      <c r="B2" s="21"/>
      <c r="C2" s="21"/>
      <c r="D2" s="21"/>
      <c r="E2" s="21"/>
      <c r="F2" s="21"/>
    </row>
    <row r="3" spans="1:6" ht="15" customHeight="1">
      <c r="A3" s="21" t="s">
        <v>2</v>
      </c>
      <c r="B3" s="21"/>
      <c r="C3" s="21"/>
      <c r="D3" s="21"/>
      <c r="E3" s="21"/>
      <c r="F3" s="21"/>
    </row>
    <row r="4" spans="1:6">
      <c r="A4" s="22" t="s">
        <v>3</v>
      </c>
      <c r="B4" s="22"/>
      <c r="C4" s="22"/>
      <c r="D4" s="22"/>
      <c r="E4" s="22"/>
      <c r="F4" s="22"/>
    </row>
    <row r="5" spans="1:6" ht="15" customHeight="1">
      <c r="A5" s="21" t="s">
        <v>4</v>
      </c>
      <c r="B5" s="21"/>
      <c r="C5" s="21"/>
      <c r="D5" s="21"/>
      <c r="E5" s="21"/>
      <c r="F5" s="21"/>
    </row>
    <row r="6" spans="1:6" ht="25.5" customHeight="1">
      <c r="A6" s="22" t="s">
        <v>5</v>
      </c>
      <c r="B6" s="22"/>
      <c r="C6" s="22"/>
      <c r="D6" s="22"/>
      <c r="E6" s="22"/>
      <c r="F6" s="22"/>
    </row>
    <row r="7" spans="1:6" ht="15" customHeight="1">
      <c r="A7" s="21" t="s">
        <v>6</v>
      </c>
      <c r="B7" s="21"/>
      <c r="C7" s="21"/>
      <c r="D7" s="21"/>
      <c r="E7" s="21"/>
      <c r="F7" s="21"/>
    </row>
    <row r="8" spans="1:6">
      <c r="A8" s="2" t="s">
        <v>7</v>
      </c>
      <c r="B8" s="2"/>
    </row>
    <row r="9" spans="1:6" ht="60">
      <c r="A9" s="3" t="s">
        <v>8</v>
      </c>
      <c r="B9" s="4" t="s">
        <v>9</v>
      </c>
    </row>
    <row r="10" spans="1:6" ht="15" customHeight="1">
      <c r="A10" s="21" t="s">
        <v>10</v>
      </c>
      <c r="B10" s="21"/>
      <c r="C10" s="21"/>
      <c r="D10" s="21"/>
      <c r="E10" s="21"/>
      <c r="F10" s="21"/>
    </row>
    <row r="11" spans="1:6" ht="30">
      <c r="A11" s="7" t="s">
        <v>11</v>
      </c>
      <c r="B11" s="7"/>
      <c r="C11" s="2" t="s">
        <v>0</v>
      </c>
    </row>
    <row r="12" spans="1:6">
      <c r="A12" s="7"/>
      <c r="B12" s="7"/>
      <c r="C12" s="2" t="s">
        <v>12</v>
      </c>
    </row>
    <row r="13" spans="1:6" ht="30">
      <c r="A13" s="3" t="s">
        <v>13</v>
      </c>
      <c r="B13" s="5"/>
      <c r="C13" s="6">
        <v>7.4999999999999997E-3</v>
      </c>
    </row>
    <row r="14" spans="1:6" ht="30">
      <c r="A14" s="3" t="s">
        <v>14</v>
      </c>
      <c r="B14" s="5"/>
      <c r="C14" s="6">
        <v>2.2000000000000001E-3</v>
      </c>
    </row>
    <row r="15" spans="1:6" ht="17.25">
      <c r="A15" s="3" t="s">
        <v>15</v>
      </c>
      <c r="B15" s="5"/>
      <c r="C15" s="6">
        <v>6.9999999999999999E-4</v>
      </c>
    </row>
    <row r="16" spans="1:6" ht="17.25">
      <c r="A16" s="3" t="s">
        <v>16</v>
      </c>
      <c r="B16" s="5"/>
      <c r="C16" s="6">
        <v>1.04E-2</v>
      </c>
    </row>
    <row r="17" spans="1:6" ht="17.25">
      <c r="A17" s="3" t="s">
        <v>17</v>
      </c>
      <c r="B17" s="5" t="s">
        <v>18</v>
      </c>
      <c r="C17" s="6">
        <v>-2.0000000000000001E-4</v>
      </c>
    </row>
    <row r="18" spans="1:6" ht="30">
      <c r="A18" s="3" t="s">
        <v>19</v>
      </c>
      <c r="B18" s="5"/>
      <c r="C18" s="6">
        <v>1.0200000000000001E-2</v>
      </c>
    </row>
    <row r="19" spans="1:6" ht="285">
      <c r="A19" s="3" t="s">
        <v>18</v>
      </c>
      <c r="B19" s="3" t="s">
        <v>20</v>
      </c>
    </row>
    <row r="20" spans="1:6" ht="15" customHeight="1">
      <c r="A20" s="21" t="s">
        <v>21</v>
      </c>
      <c r="B20" s="21"/>
      <c r="C20" s="21"/>
      <c r="D20" s="21"/>
      <c r="E20" s="21"/>
      <c r="F20" s="21"/>
    </row>
    <row r="21" spans="1:6" ht="25.5" customHeight="1">
      <c r="A21" s="22" t="s">
        <v>22</v>
      </c>
      <c r="B21" s="22"/>
      <c r="C21" s="22"/>
      <c r="D21" s="22"/>
      <c r="E21" s="22"/>
      <c r="F21" s="22"/>
    </row>
    <row r="22" spans="1:6" ht="30" customHeight="1">
      <c r="A22" s="21" t="s">
        <v>23</v>
      </c>
      <c r="B22" s="21"/>
      <c r="C22" s="21"/>
      <c r="D22" s="21"/>
      <c r="E22" s="21"/>
      <c r="F22" s="21"/>
    </row>
    <row r="23" spans="1:6" ht="30">
      <c r="A23" s="2" t="s">
        <v>24</v>
      </c>
      <c r="B23" s="2" t="s">
        <v>25</v>
      </c>
      <c r="C23" s="2" t="s">
        <v>26</v>
      </c>
      <c r="D23" s="2" t="s">
        <v>27</v>
      </c>
      <c r="E23" s="2" t="s">
        <v>28</v>
      </c>
    </row>
    <row r="24" spans="1:6" ht="30">
      <c r="A24" s="3" t="s">
        <v>29</v>
      </c>
      <c r="B24" s="1">
        <v>104</v>
      </c>
      <c r="C24" s="1">
        <v>329</v>
      </c>
      <c r="D24" s="1">
        <v>572</v>
      </c>
      <c r="E24" s="8">
        <v>1269</v>
      </c>
    </row>
    <row r="25" spans="1:6">
      <c r="A25" s="22" t="s">
        <v>30</v>
      </c>
      <c r="B25" s="22"/>
      <c r="C25" s="22"/>
      <c r="D25" s="22"/>
      <c r="E25" s="22"/>
      <c r="F25" s="22"/>
    </row>
    <row r="26" spans="1:6" ht="15" customHeight="1">
      <c r="A26" s="21" t="s">
        <v>31</v>
      </c>
      <c r="B26" s="21"/>
      <c r="C26" s="21"/>
      <c r="D26" s="21"/>
      <c r="E26" s="21"/>
      <c r="F26" s="21"/>
    </row>
    <row r="27" spans="1:6" ht="25.5" customHeight="1">
      <c r="A27" s="22" t="s">
        <v>32</v>
      </c>
      <c r="B27" s="22"/>
      <c r="C27" s="22"/>
      <c r="D27" s="22"/>
      <c r="E27" s="22"/>
      <c r="F27" s="22"/>
    </row>
    <row r="28" spans="1:6" ht="15" customHeight="1">
      <c r="A28" s="21" t="s">
        <v>33</v>
      </c>
      <c r="B28" s="21"/>
      <c r="C28" s="21"/>
      <c r="D28" s="21"/>
      <c r="E28" s="21"/>
      <c r="F28" s="21"/>
    </row>
    <row r="29" spans="1:6" ht="76.5" customHeight="1">
      <c r="A29" s="22" t="s">
        <v>34</v>
      </c>
      <c r="B29" s="22"/>
      <c r="C29" s="22"/>
      <c r="D29" s="22"/>
      <c r="E29" s="22"/>
      <c r="F29" s="22"/>
    </row>
    <row r="30" spans="1:6" ht="89.25" customHeight="1">
      <c r="A30" s="22" t="s">
        <v>35</v>
      </c>
      <c r="B30" s="22"/>
      <c r="C30" s="22"/>
      <c r="D30" s="22"/>
      <c r="E30" s="22"/>
      <c r="F30" s="22"/>
    </row>
    <row r="31" spans="1:6" ht="63.75" customHeight="1">
      <c r="A31" s="22" t="s">
        <v>36</v>
      </c>
      <c r="B31" s="22"/>
      <c r="C31" s="22"/>
      <c r="D31" s="22"/>
      <c r="E31" s="22"/>
      <c r="F31" s="22"/>
    </row>
    <row r="32" spans="1:6" ht="63.75" customHeight="1">
      <c r="A32" s="22" t="s">
        <v>37</v>
      </c>
      <c r="B32" s="22"/>
      <c r="C32" s="22"/>
      <c r="D32" s="22"/>
      <c r="E32" s="22"/>
      <c r="F32" s="22"/>
    </row>
    <row r="33" spans="1:6" ht="25.5" customHeight="1">
      <c r="A33" s="22" t="s">
        <v>38</v>
      </c>
      <c r="B33" s="22"/>
      <c r="C33" s="22"/>
      <c r="D33" s="22"/>
      <c r="E33" s="22"/>
      <c r="F33" s="22"/>
    </row>
    <row r="34" spans="1:6" ht="15" customHeight="1">
      <c r="A34" s="21" t="s">
        <v>39</v>
      </c>
      <c r="B34" s="21"/>
      <c r="C34" s="21"/>
      <c r="D34" s="21"/>
      <c r="E34" s="21"/>
      <c r="F34" s="21"/>
    </row>
    <row r="35" spans="1:6">
      <c r="A35" s="22" t="s">
        <v>40</v>
      </c>
      <c r="B35" s="22"/>
      <c r="C35" s="22"/>
      <c r="D35" s="22"/>
      <c r="E35" s="22"/>
      <c r="F35" s="22"/>
    </row>
    <row r="36" spans="1:6" ht="38.25" customHeight="1">
      <c r="A36" s="23" t="s">
        <v>41</v>
      </c>
      <c r="B36" s="23"/>
      <c r="C36" s="23"/>
      <c r="D36" s="23"/>
      <c r="E36" s="23"/>
      <c r="F36" s="23"/>
    </row>
    <row r="37" spans="1:6" ht="51" customHeight="1">
      <c r="A37" s="23" t="s">
        <v>42</v>
      </c>
      <c r="B37" s="23"/>
      <c r="C37" s="23"/>
      <c r="D37" s="23"/>
      <c r="E37" s="23"/>
      <c r="F37" s="23"/>
    </row>
    <row r="38" spans="1:6" ht="38.25" customHeight="1">
      <c r="A38" s="23" t="s">
        <v>43</v>
      </c>
      <c r="B38" s="23"/>
      <c r="C38" s="23"/>
      <c r="D38" s="23"/>
      <c r="E38" s="23"/>
      <c r="F38" s="23"/>
    </row>
    <row r="39" spans="1:6" ht="25.5" customHeight="1">
      <c r="A39" s="23" t="s">
        <v>44</v>
      </c>
      <c r="B39" s="23"/>
      <c r="C39" s="23"/>
      <c r="D39" s="23"/>
      <c r="E39" s="23"/>
      <c r="F39" s="23"/>
    </row>
    <row r="40" spans="1:6" ht="51" customHeight="1">
      <c r="A40" s="23" t="s">
        <v>45</v>
      </c>
      <c r="B40" s="23"/>
      <c r="C40" s="23"/>
      <c r="D40" s="23"/>
      <c r="E40" s="23"/>
      <c r="F40" s="23"/>
    </row>
    <row r="41" spans="1:6" ht="25.5" customHeight="1">
      <c r="A41" s="23" t="s">
        <v>46</v>
      </c>
      <c r="B41" s="23"/>
      <c r="C41" s="23"/>
      <c r="D41" s="23"/>
      <c r="E41" s="23"/>
      <c r="F41" s="23"/>
    </row>
    <row r="42" spans="1:6" ht="63.75" customHeight="1">
      <c r="A42" s="23" t="s">
        <v>47</v>
      </c>
      <c r="B42" s="23"/>
      <c r="C42" s="23"/>
      <c r="D42" s="23"/>
      <c r="E42" s="23"/>
      <c r="F42" s="23"/>
    </row>
    <row r="43" spans="1:6" ht="63.75" customHeight="1">
      <c r="A43" s="23" t="s">
        <v>48</v>
      </c>
      <c r="B43" s="23"/>
      <c r="C43" s="23"/>
      <c r="D43" s="23"/>
      <c r="E43" s="23"/>
      <c r="F43" s="23"/>
    </row>
    <row r="44" spans="1:6" ht="51" customHeight="1">
      <c r="A44" s="23" t="s">
        <v>49</v>
      </c>
      <c r="B44" s="23"/>
      <c r="C44" s="23"/>
      <c r="D44" s="23"/>
      <c r="E44" s="23"/>
      <c r="F44" s="23"/>
    </row>
    <row r="45" spans="1:6" ht="51" customHeight="1">
      <c r="A45" s="23" t="s">
        <v>50</v>
      </c>
      <c r="B45" s="23"/>
      <c r="C45" s="23"/>
      <c r="D45" s="23"/>
      <c r="E45" s="23"/>
      <c r="F45" s="23"/>
    </row>
    <row r="46" spans="1:6" ht="38.25" customHeight="1">
      <c r="A46" s="23" t="s">
        <v>51</v>
      </c>
      <c r="B46" s="23"/>
      <c r="C46" s="23"/>
      <c r="D46" s="23"/>
      <c r="E46" s="23"/>
      <c r="F46" s="23"/>
    </row>
    <row r="47" spans="1:6" ht="25.5" customHeight="1">
      <c r="A47" s="23" t="s">
        <v>52</v>
      </c>
      <c r="B47" s="23"/>
      <c r="C47" s="23"/>
      <c r="D47" s="23"/>
      <c r="E47" s="23"/>
      <c r="F47" s="23"/>
    </row>
    <row r="48" spans="1:6" ht="25.5" customHeight="1">
      <c r="A48" s="23" t="s">
        <v>53</v>
      </c>
      <c r="B48" s="23"/>
      <c r="C48" s="23"/>
      <c r="D48" s="23"/>
      <c r="E48" s="23"/>
      <c r="F48" s="23"/>
    </row>
    <row r="49" spans="1:6" ht="38.25" customHeight="1">
      <c r="A49" s="23" t="s">
        <v>54</v>
      </c>
      <c r="B49" s="23"/>
      <c r="C49" s="23"/>
      <c r="D49" s="23"/>
      <c r="E49" s="23"/>
      <c r="F49" s="23"/>
    </row>
    <row r="50" spans="1:6" ht="25.5" customHeight="1">
      <c r="A50" s="23" t="s">
        <v>55</v>
      </c>
      <c r="B50" s="23"/>
      <c r="C50" s="23"/>
      <c r="D50" s="23"/>
      <c r="E50" s="23"/>
      <c r="F50" s="23"/>
    </row>
    <row r="51" spans="1:6" ht="38.25" customHeight="1">
      <c r="A51" s="23" t="s">
        <v>56</v>
      </c>
      <c r="B51" s="23"/>
      <c r="C51" s="23"/>
      <c r="D51" s="23"/>
      <c r="E51" s="23"/>
      <c r="F51" s="23"/>
    </row>
    <row r="52" spans="1:6" ht="76.5" customHeight="1">
      <c r="A52" s="23" t="s">
        <v>57</v>
      </c>
      <c r="B52" s="23"/>
      <c r="C52" s="23"/>
      <c r="D52" s="23"/>
      <c r="E52" s="23"/>
      <c r="F52" s="23"/>
    </row>
    <row r="53" spans="1:6" ht="25.5" customHeight="1">
      <c r="A53" s="23" t="s">
        <v>58</v>
      </c>
      <c r="B53" s="23"/>
      <c r="C53" s="23"/>
      <c r="D53" s="23"/>
      <c r="E53" s="23"/>
      <c r="F53" s="23"/>
    </row>
    <row r="54" spans="1:6">
      <c r="A54" s="23" t="s">
        <v>59</v>
      </c>
      <c r="B54" s="23"/>
      <c r="C54" s="23"/>
      <c r="D54" s="23"/>
      <c r="E54" s="23"/>
      <c r="F54" s="23"/>
    </row>
    <row r="55" spans="1:6" ht="25.5" customHeight="1">
      <c r="A55" s="23" t="s">
        <v>60</v>
      </c>
      <c r="B55" s="23"/>
      <c r="C55" s="23"/>
      <c r="D55" s="23"/>
      <c r="E55" s="23"/>
      <c r="F55" s="23"/>
    </row>
    <row r="56" spans="1:6" ht="38.25" customHeight="1">
      <c r="A56" s="23" t="s">
        <v>61</v>
      </c>
      <c r="B56" s="23"/>
      <c r="C56" s="23"/>
      <c r="D56" s="23"/>
      <c r="E56" s="23"/>
      <c r="F56" s="23"/>
    </row>
    <row r="57" spans="1:6" ht="25.5" customHeight="1">
      <c r="A57" s="23" t="s">
        <v>62</v>
      </c>
      <c r="B57" s="23"/>
      <c r="C57" s="23"/>
      <c r="D57" s="23"/>
      <c r="E57" s="23"/>
      <c r="F57" s="23"/>
    </row>
    <row r="58" spans="1:6" ht="25.5" customHeight="1">
      <c r="A58" s="23" t="s">
        <v>63</v>
      </c>
      <c r="B58" s="23"/>
      <c r="C58" s="23"/>
      <c r="D58" s="23"/>
      <c r="E58" s="23"/>
      <c r="F58" s="23"/>
    </row>
    <row r="59" spans="1:6" ht="25.5" customHeight="1">
      <c r="A59" s="23" t="s">
        <v>64</v>
      </c>
      <c r="B59" s="23"/>
      <c r="C59" s="23"/>
      <c r="D59" s="23"/>
      <c r="E59" s="23"/>
      <c r="F59" s="23"/>
    </row>
    <row r="60" spans="1:6" ht="25.5" customHeight="1">
      <c r="A60" s="23" t="s">
        <v>65</v>
      </c>
      <c r="B60" s="23"/>
      <c r="C60" s="23"/>
      <c r="D60" s="23"/>
      <c r="E60" s="23"/>
      <c r="F60" s="23"/>
    </row>
    <row r="61" spans="1:6">
      <c r="A61" s="23" t="s">
        <v>66</v>
      </c>
      <c r="B61" s="23"/>
      <c r="C61" s="23"/>
      <c r="D61" s="23"/>
      <c r="E61" s="23"/>
      <c r="F61" s="23"/>
    </row>
    <row r="62" spans="1:6" ht="25.5" customHeight="1">
      <c r="A62" s="23" t="s">
        <v>67</v>
      </c>
      <c r="B62" s="23"/>
      <c r="C62" s="23"/>
      <c r="D62" s="23"/>
      <c r="E62" s="23"/>
      <c r="F62" s="23"/>
    </row>
    <row r="63" spans="1:6">
      <c r="A63" s="23" t="s">
        <v>68</v>
      </c>
      <c r="B63" s="23"/>
      <c r="C63" s="23"/>
      <c r="D63" s="23"/>
      <c r="E63" s="23"/>
      <c r="F63" s="23"/>
    </row>
    <row r="64" spans="1:6" ht="15" customHeight="1">
      <c r="A64" s="21" t="s">
        <v>69</v>
      </c>
      <c r="B64" s="21"/>
      <c r="C64" s="21"/>
      <c r="D64" s="21"/>
      <c r="E64" s="21"/>
      <c r="F64" s="21"/>
    </row>
    <row r="65" spans="1:6" ht="25.5" customHeight="1">
      <c r="A65" s="22" t="s">
        <v>70</v>
      </c>
      <c r="B65" s="22"/>
      <c r="C65" s="22"/>
      <c r="D65" s="22"/>
      <c r="E65" s="22"/>
      <c r="F65" s="22"/>
    </row>
    <row r="66" spans="1:6" ht="25.5" customHeight="1">
      <c r="A66" s="22" t="s">
        <v>71</v>
      </c>
      <c r="B66" s="22"/>
      <c r="C66" s="22"/>
      <c r="D66" s="22"/>
      <c r="E66" s="22"/>
      <c r="F66" s="22"/>
    </row>
    <row r="67" spans="1:6">
      <c r="A67" s="22" t="s">
        <v>72</v>
      </c>
      <c r="B67" s="22"/>
      <c r="C67" s="22"/>
      <c r="D67" s="22"/>
      <c r="E67" s="22"/>
      <c r="F67" s="22"/>
    </row>
    <row r="68" spans="1:6">
      <c r="A68" s="1"/>
    </row>
    <row r="69" spans="1:6">
      <c r="A69" s="1"/>
    </row>
    <row r="70" spans="1:6">
      <c r="A70" s="1"/>
    </row>
    <row r="71" spans="1:6">
      <c r="A71" s="14"/>
      <c r="B71" s="14"/>
      <c r="C71" s="14"/>
      <c r="D71" s="14"/>
      <c r="E71" s="14"/>
      <c r="F71" s="14"/>
    </row>
    <row r="72" spans="1:6">
      <c r="A72" s="9"/>
      <c r="B72" s="9"/>
      <c r="C72" s="9"/>
      <c r="D72" s="9"/>
      <c r="E72" s="9"/>
      <c r="F72" s="9"/>
    </row>
    <row r="73" spans="1:6">
      <c r="A73" s="15" t="s">
        <v>73</v>
      </c>
      <c r="B73" s="15"/>
      <c r="C73" s="11"/>
      <c r="D73" s="16" t="s">
        <v>74</v>
      </c>
      <c r="E73" s="16"/>
      <c r="F73" s="11"/>
    </row>
    <row r="74" spans="1:6">
      <c r="A74" s="10" t="s">
        <v>75</v>
      </c>
      <c r="B74" s="13">
        <v>0.1691</v>
      </c>
      <c r="C74" s="11"/>
      <c r="D74" s="12" t="s">
        <v>76</v>
      </c>
      <c r="E74" s="12">
        <v>-21.97</v>
      </c>
      <c r="F74" s="10" t="s">
        <v>77</v>
      </c>
    </row>
    <row r="75" spans="1:6" ht="15" customHeight="1">
      <c r="A75" s="21" t="s">
        <v>78</v>
      </c>
      <c r="B75" s="21"/>
      <c r="C75" s="21"/>
      <c r="D75" s="21"/>
      <c r="E75" s="21"/>
      <c r="F75" s="21"/>
    </row>
    <row r="76" spans="1:6" ht="30">
      <c r="A76" s="2" t="s">
        <v>79</v>
      </c>
      <c r="B76" s="2" t="s">
        <v>80</v>
      </c>
      <c r="C76" s="2" t="s">
        <v>81</v>
      </c>
      <c r="D76" s="2" t="s">
        <v>82</v>
      </c>
      <c r="E76" s="2" t="s">
        <v>83</v>
      </c>
    </row>
    <row r="77" spans="1:6">
      <c r="A77" s="3" t="s">
        <v>12</v>
      </c>
      <c r="B77" s="1" t="s">
        <v>84</v>
      </c>
      <c r="C77" s="6">
        <v>0.15479999999999999</v>
      </c>
      <c r="D77" s="6">
        <v>0.13450000000000001</v>
      </c>
      <c r="E77" s="6">
        <v>5.5199999999999999E-2</v>
      </c>
    </row>
    <row r="78" spans="1:6" ht="30">
      <c r="A78" s="3" t="s">
        <v>85</v>
      </c>
      <c r="B78" s="1" t="s">
        <v>86</v>
      </c>
      <c r="C78" s="6">
        <v>0.13689999999999999</v>
      </c>
      <c r="D78" s="6">
        <v>0.1545</v>
      </c>
      <c r="E78" s="6">
        <v>7.6700000000000004E-2</v>
      </c>
    </row>
    <row r="79" spans="1:6" ht="15" customHeight="1">
      <c r="A79" s="21" t="s">
        <v>87</v>
      </c>
      <c r="B79" s="21"/>
      <c r="C79" s="21"/>
      <c r="D79" s="21"/>
      <c r="E79" s="21"/>
      <c r="F79" s="21"/>
    </row>
    <row r="80" spans="1:6" ht="15" customHeight="1">
      <c r="A80" s="21" t="s">
        <v>88</v>
      </c>
      <c r="B80" s="21"/>
      <c r="C80" s="21"/>
      <c r="D80" s="21"/>
      <c r="E80" s="21"/>
      <c r="F80" s="21"/>
    </row>
    <row r="81" spans="1:6" ht="15" customHeight="1">
      <c r="A81" s="21" t="s">
        <v>2</v>
      </c>
      <c r="B81" s="21"/>
      <c r="C81" s="21"/>
      <c r="D81" s="21"/>
      <c r="E81" s="21"/>
      <c r="F81" s="21"/>
    </row>
    <row r="82" spans="1:6">
      <c r="A82" s="22" t="s">
        <v>89</v>
      </c>
      <c r="B82" s="22"/>
      <c r="C82" s="22"/>
      <c r="D82" s="22"/>
      <c r="E82" s="22"/>
      <c r="F82" s="22"/>
    </row>
    <row r="83" spans="1:6" ht="15" customHeight="1">
      <c r="A83" s="21" t="s">
        <v>4</v>
      </c>
      <c r="B83" s="21"/>
      <c r="C83" s="21"/>
      <c r="D83" s="21"/>
      <c r="E83" s="21"/>
      <c r="F83" s="21"/>
    </row>
    <row r="84" spans="1:6" ht="25.5" customHeight="1">
      <c r="A84" s="22" t="s">
        <v>5</v>
      </c>
      <c r="B84" s="22"/>
      <c r="C84" s="22"/>
      <c r="D84" s="22"/>
      <c r="E84" s="22"/>
      <c r="F84" s="22"/>
    </row>
    <row r="85" spans="1:6" ht="15" customHeight="1">
      <c r="A85" s="21" t="s">
        <v>6</v>
      </c>
      <c r="B85" s="21"/>
      <c r="C85" s="21"/>
      <c r="D85" s="21"/>
      <c r="E85" s="21"/>
      <c r="F85" s="21"/>
    </row>
    <row r="86" spans="1:6">
      <c r="A86" s="2" t="s">
        <v>7</v>
      </c>
      <c r="B86" s="2"/>
    </row>
    <row r="87" spans="1:6" ht="60">
      <c r="A87" s="3" t="s">
        <v>90</v>
      </c>
      <c r="B87" s="4" t="s">
        <v>9</v>
      </c>
    </row>
    <row r="88" spans="1:6" ht="15" customHeight="1">
      <c r="A88" s="21" t="s">
        <v>10</v>
      </c>
      <c r="B88" s="21"/>
      <c r="C88" s="21"/>
      <c r="D88" s="21"/>
      <c r="E88" s="21"/>
      <c r="F88" s="21"/>
    </row>
    <row r="89" spans="1:6">
      <c r="A89" s="7" t="s">
        <v>11</v>
      </c>
      <c r="B89" s="2" t="s">
        <v>87</v>
      </c>
    </row>
    <row r="90" spans="1:6">
      <c r="A90" s="7"/>
      <c r="B90" s="2" t="s">
        <v>12</v>
      </c>
    </row>
    <row r="91" spans="1:6" ht="30">
      <c r="A91" s="3" t="s">
        <v>13</v>
      </c>
      <c r="B91" s="6">
        <v>6.4999999999999997E-3</v>
      </c>
    </row>
    <row r="92" spans="1:6" ht="30">
      <c r="A92" s="3" t="s">
        <v>14</v>
      </c>
      <c r="B92" s="6">
        <v>1.8E-3</v>
      </c>
    </row>
    <row r="93" spans="1:6">
      <c r="A93" s="3" t="s">
        <v>16</v>
      </c>
      <c r="B93" s="6">
        <v>8.3000000000000001E-3</v>
      </c>
    </row>
    <row r="94" spans="1:6" ht="15" customHeight="1">
      <c r="A94" s="21" t="s">
        <v>21</v>
      </c>
      <c r="B94" s="21"/>
      <c r="C94" s="21"/>
      <c r="D94" s="21"/>
      <c r="E94" s="21"/>
      <c r="F94" s="21"/>
    </row>
    <row r="95" spans="1:6" ht="25.5" customHeight="1">
      <c r="A95" s="22" t="s">
        <v>22</v>
      </c>
      <c r="B95" s="22"/>
      <c r="C95" s="22"/>
      <c r="D95" s="22"/>
      <c r="E95" s="22"/>
      <c r="F95" s="22"/>
    </row>
    <row r="96" spans="1:6" ht="30" customHeight="1">
      <c r="A96" s="21" t="s">
        <v>23</v>
      </c>
      <c r="B96" s="21"/>
      <c r="C96" s="21"/>
      <c r="D96" s="21"/>
      <c r="E96" s="21"/>
      <c r="F96" s="21"/>
    </row>
    <row r="97" spans="1:6" ht="30">
      <c r="A97" s="2" t="s">
        <v>24</v>
      </c>
      <c r="B97" s="2" t="s">
        <v>25</v>
      </c>
      <c r="C97" s="2" t="s">
        <v>26</v>
      </c>
      <c r="D97" s="2" t="s">
        <v>27</v>
      </c>
      <c r="E97" s="2" t="s">
        <v>28</v>
      </c>
    </row>
    <row r="98" spans="1:6" ht="30">
      <c r="A98" s="3" t="s">
        <v>91</v>
      </c>
      <c r="B98" s="1">
        <v>85</v>
      </c>
      <c r="C98" s="1">
        <v>265</v>
      </c>
      <c r="D98" s="1">
        <v>460</v>
      </c>
      <c r="E98" s="8">
        <v>1025</v>
      </c>
    </row>
    <row r="99" spans="1:6" ht="15" customHeight="1">
      <c r="A99" s="21" t="s">
        <v>31</v>
      </c>
      <c r="B99" s="21"/>
      <c r="C99" s="21"/>
      <c r="D99" s="21"/>
      <c r="E99" s="21"/>
      <c r="F99" s="21"/>
    </row>
    <row r="100" spans="1:6" ht="25.5" customHeight="1">
      <c r="A100" s="22" t="s">
        <v>92</v>
      </c>
      <c r="B100" s="22"/>
      <c r="C100" s="22"/>
      <c r="D100" s="22"/>
      <c r="E100" s="22"/>
      <c r="F100" s="22"/>
    </row>
    <row r="101" spans="1:6" ht="15" customHeight="1">
      <c r="A101" s="21" t="s">
        <v>33</v>
      </c>
      <c r="B101" s="21"/>
      <c r="C101" s="21"/>
      <c r="D101" s="21"/>
      <c r="E101" s="21"/>
      <c r="F101" s="21"/>
    </row>
    <row r="102" spans="1:6" ht="63.75" customHeight="1">
      <c r="A102" s="22" t="s">
        <v>93</v>
      </c>
      <c r="B102" s="22"/>
      <c r="C102" s="22"/>
      <c r="D102" s="22"/>
      <c r="E102" s="22"/>
      <c r="F102" s="22"/>
    </row>
    <row r="103" spans="1:6" ht="38.25" customHeight="1">
      <c r="A103" s="22" t="s">
        <v>94</v>
      </c>
      <c r="B103" s="22"/>
      <c r="C103" s="22"/>
      <c r="D103" s="22"/>
      <c r="E103" s="22"/>
      <c r="F103" s="22"/>
    </row>
    <row r="104" spans="1:6" ht="25.5" customHeight="1">
      <c r="A104" s="22" t="s">
        <v>95</v>
      </c>
      <c r="B104" s="22"/>
      <c r="C104" s="22"/>
      <c r="D104" s="22"/>
      <c r="E104" s="22"/>
      <c r="F104" s="22"/>
    </row>
    <row r="105" spans="1:6" ht="25.5" customHeight="1">
      <c r="A105" s="22" t="s">
        <v>96</v>
      </c>
      <c r="B105" s="22"/>
      <c r="C105" s="22"/>
      <c r="D105" s="22"/>
      <c r="E105" s="22"/>
      <c r="F105" s="22"/>
    </row>
    <row r="106" spans="1:6">
      <c r="A106" s="22" t="s">
        <v>97</v>
      </c>
      <c r="B106" s="22"/>
      <c r="C106" s="22"/>
      <c r="D106" s="22"/>
      <c r="E106" s="22"/>
      <c r="F106" s="22"/>
    </row>
    <row r="107" spans="1:6">
      <c r="A107" s="22" t="s">
        <v>98</v>
      </c>
      <c r="B107" s="22"/>
      <c r="C107" s="22"/>
      <c r="D107" s="22"/>
      <c r="E107" s="22"/>
      <c r="F107" s="22"/>
    </row>
    <row r="108" spans="1:6" ht="25.5" customHeight="1">
      <c r="A108" s="22" t="s">
        <v>99</v>
      </c>
      <c r="B108" s="22"/>
      <c r="C108" s="22"/>
      <c r="D108" s="22"/>
      <c r="E108" s="22"/>
      <c r="F108" s="22"/>
    </row>
    <row r="109" spans="1:6" ht="15" customHeight="1">
      <c r="A109" s="21" t="s">
        <v>39</v>
      </c>
      <c r="B109" s="21"/>
      <c r="C109" s="21"/>
      <c r="D109" s="21"/>
      <c r="E109" s="21"/>
      <c r="F109" s="21"/>
    </row>
    <row r="110" spans="1:6">
      <c r="A110" s="22" t="s">
        <v>40</v>
      </c>
      <c r="B110" s="22"/>
      <c r="C110" s="22"/>
      <c r="D110" s="22"/>
      <c r="E110" s="22"/>
      <c r="F110" s="22"/>
    </row>
    <row r="111" spans="1:6" ht="25.5" customHeight="1">
      <c r="A111" s="23" t="s">
        <v>44</v>
      </c>
      <c r="B111" s="23"/>
      <c r="C111" s="23"/>
      <c r="D111" s="23"/>
      <c r="E111" s="23"/>
      <c r="F111" s="23"/>
    </row>
    <row r="112" spans="1:6" ht="38.25" customHeight="1">
      <c r="A112" s="23" t="s">
        <v>100</v>
      </c>
      <c r="B112" s="23"/>
      <c r="C112" s="23"/>
      <c r="D112" s="23"/>
      <c r="E112" s="23"/>
      <c r="F112" s="23"/>
    </row>
    <row r="113" spans="1:6" ht="51" customHeight="1">
      <c r="A113" s="23" t="s">
        <v>101</v>
      </c>
      <c r="B113" s="23"/>
      <c r="C113" s="23"/>
      <c r="D113" s="23"/>
      <c r="E113" s="23"/>
      <c r="F113" s="23"/>
    </row>
    <row r="114" spans="1:6" ht="38.25" customHeight="1">
      <c r="A114" s="23" t="s">
        <v>51</v>
      </c>
      <c r="B114" s="23"/>
      <c r="C114" s="23"/>
      <c r="D114" s="23"/>
      <c r="E114" s="23"/>
      <c r="F114" s="23"/>
    </row>
    <row r="115" spans="1:6" ht="25.5" customHeight="1">
      <c r="A115" s="23" t="s">
        <v>52</v>
      </c>
      <c r="B115" s="23"/>
      <c r="C115" s="23"/>
      <c r="D115" s="23"/>
      <c r="E115" s="23"/>
      <c r="F115" s="23"/>
    </row>
    <row r="116" spans="1:6" ht="38.25" customHeight="1">
      <c r="A116" s="23" t="s">
        <v>102</v>
      </c>
      <c r="B116" s="23"/>
      <c r="C116" s="23"/>
      <c r="D116" s="23"/>
      <c r="E116" s="23"/>
      <c r="F116" s="23"/>
    </row>
    <row r="117" spans="1:6" ht="25.5" customHeight="1">
      <c r="A117" s="23" t="s">
        <v>58</v>
      </c>
      <c r="B117" s="23"/>
      <c r="C117" s="23"/>
      <c r="D117" s="23"/>
      <c r="E117" s="23"/>
      <c r="F117" s="23"/>
    </row>
    <row r="118" spans="1:6">
      <c r="A118" s="23" t="s">
        <v>59</v>
      </c>
      <c r="B118" s="23"/>
      <c r="C118" s="23"/>
      <c r="D118" s="23"/>
      <c r="E118" s="23"/>
      <c r="F118" s="23"/>
    </row>
    <row r="119" spans="1:6" ht="25.5" customHeight="1">
      <c r="A119" s="23" t="s">
        <v>60</v>
      </c>
      <c r="B119" s="23"/>
      <c r="C119" s="23"/>
      <c r="D119" s="23"/>
      <c r="E119" s="23"/>
      <c r="F119" s="23"/>
    </row>
    <row r="120" spans="1:6" ht="38.25" customHeight="1">
      <c r="A120" s="23" t="s">
        <v>61</v>
      </c>
      <c r="B120" s="23"/>
      <c r="C120" s="23"/>
      <c r="D120" s="23"/>
      <c r="E120" s="23"/>
      <c r="F120" s="23"/>
    </row>
    <row r="121" spans="1:6" ht="25.5" customHeight="1">
      <c r="A121" s="23" t="s">
        <v>62</v>
      </c>
      <c r="B121" s="23"/>
      <c r="C121" s="23"/>
      <c r="D121" s="23"/>
      <c r="E121" s="23"/>
      <c r="F121" s="23"/>
    </row>
    <row r="122" spans="1:6" ht="25.5" customHeight="1">
      <c r="A122" s="23" t="s">
        <v>103</v>
      </c>
      <c r="B122" s="23"/>
      <c r="C122" s="23"/>
      <c r="D122" s="23"/>
      <c r="E122" s="23"/>
      <c r="F122" s="23"/>
    </row>
    <row r="123" spans="1:6" ht="25.5" customHeight="1">
      <c r="A123" s="23" t="s">
        <v>65</v>
      </c>
      <c r="B123" s="23"/>
      <c r="C123" s="23"/>
      <c r="D123" s="23"/>
      <c r="E123" s="23"/>
      <c r="F123" s="23"/>
    </row>
    <row r="124" spans="1:6">
      <c r="A124" s="23" t="s">
        <v>104</v>
      </c>
      <c r="B124" s="23"/>
      <c r="C124" s="23"/>
      <c r="D124" s="23"/>
      <c r="E124" s="23"/>
      <c r="F124" s="23"/>
    </row>
    <row r="125" spans="1:6">
      <c r="A125" s="23" t="s">
        <v>68</v>
      </c>
      <c r="B125" s="23"/>
      <c r="C125" s="23"/>
      <c r="D125" s="23"/>
      <c r="E125" s="23"/>
      <c r="F125" s="23"/>
    </row>
    <row r="126" spans="1:6" ht="15" customHeight="1">
      <c r="A126" s="21" t="s">
        <v>69</v>
      </c>
      <c r="B126" s="21"/>
      <c r="C126" s="21"/>
      <c r="D126" s="21"/>
      <c r="E126" s="21"/>
      <c r="F126" s="21"/>
    </row>
    <row r="127" spans="1:6" ht="25.5" customHeight="1">
      <c r="A127" s="22" t="s">
        <v>70</v>
      </c>
      <c r="B127" s="22"/>
      <c r="C127" s="22"/>
      <c r="D127" s="22"/>
      <c r="E127" s="22"/>
      <c r="F127" s="22"/>
    </row>
    <row r="128" spans="1:6" ht="25.5" customHeight="1">
      <c r="A128" s="22" t="s">
        <v>105</v>
      </c>
      <c r="B128" s="22"/>
      <c r="C128" s="22"/>
      <c r="D128" s="22"/>
      <c r="E128" s="22"/>
      <c r="F128" s="22"/>
    </row>
    <row r="129" spans="1:6">
      <c r="A129" s="1"/>
    </row>
    <row r="130" spans="1:6">
      <c r="A130" s="1"/>
    </row>
    <row r="131" spans="1:6">
      <c r="A131" s="1"/>
    </row>
    <row r="132" spans="1:6">
      <c r="A132" s="14"/>
      <c r="B132" s="14"/>
      <c r="C132" s="14"/>
      <c r="D132" s="14"/>
      <c r="E132" s="14"/>
      <c r="F132" s="14"/>
    </row>
    <row r="133" spans="1:6">
      <c r="A133" s="9"/>
      <c r="B133" s="9"/>
      <c r="C133" s="9"/>
      <c r="D133" s="9"/>
      <c r="E133" s="9"/>
      <c r="F133" s="9"/>
    </row>
    <row r="134" spans="1:6">
      <c r="A134" s="15" t="s">
        <v>73</v>
      </c>
      <c r="B134" s="15"/>
      <c r="C134" s="11"/>
      <c r="D134" s="16" t="s">
        <v>74</v>
      </c>
      <c r="E134" s="16"/>
      <c r="F134" s="11"/>
    </row>
    <row r="135" spans="1:6">
      <c r="A135" s="10" t="s">
        <v>106</v>
      </c>
      <c r="B135" s="13">
        <v>0.18029999999999999</v>
      </c>
      <c r="C135" s="11"/>
      <c r="D135" s="12" t="s">
        <v>76</v>
      </c>
      <c r="E135" s="12">
        <v>-23.33</v>
      </c>
      <c r="F135" s="10" t="s">
        <v>77</v>
      </c>
    </row>
    <row r="136" spans="1:6" ht="15" customHeight="1">
      <c r="A136" s="21" t="s">
        <v>78</v>
      </c>
      <c r="B136" s="21"/>
      <c r="C136" s="21"/>
      <c r="D136" s="21"/>
      <c r="E136" s="21"/>
      <c r="F136" s="21"/>
    </row>
    <row r="137" spans="1:6" ht="30">
      <c r="A137" s="2" t="s">
        <v>107</v>
      </c>
      <c r="B137" s="2" t="s">
        <v>80</v>
      </c>
      <c r="C137" s="2" t="s">
        <v>81</v>
      </c>
      <c r="D137" s="2" t="s">
        <v>82</v>
      </c>
      <c r="E137" s="2" t="s">
        <v>83</v>
      </c>
    </row>
    <row r="138" spans="1:6">
      <c r="A138" s="3" t="s">
        <v>12</v>
      </c>
      <c r="B138" s="1" t="s">
        <v>108</v>
      </c>
      <c r="C138" s="6">
        <v>9.4700000000000006E-2</v>
      </c>
      <c r="D138" s="6">
        <v>0.13270000000000001</v>
      </c>
      <c r="E138" s="6">
        <v>7.7799999999999994E-2</v>
      </c>
    </row>
    <row r="139" spans="1:6" ht="45">
      <c r="A139" s="3" t="s">
        <v>109</v>
      </c>
      <c r="B139" s="1" t="s">
        <v>110</v>
      </c>
      <c r="C139" s="6">
        <v>0.13450000000000001</v>
      </c>
      <c r="D139" s="6">
        <v>0.1542</v>
      </c>
      <c r="E139" s="6">
        <v>7.2999999999999995E-2</v>
      </c>
    </row>
    <row r="140" spans="1:6" ht="15" customHeight="1">
      <c r="A140" s="21" t="s">
        <v>111</v>
      </c>
      <c r="B140" s="21"/>
      <c r="C140" s="21"/>
      <c r="D140" s="21"/>
      <c r="E140" s="21"/>
      <c r="F140" s="21"/>
    </row>
    <row r="141" spans="1:6" ht="15" customHeight="1">
      <c r="A141" s="21" t="s">
        <v>112</v>
      </c>
      <c r="B141" s="21"/>
      <c r="C141" s="21"/>
      <c r="D141" s="21"/>
      <c r="E141" s="21"/>
      <c r="F141" s="21"/>
    </row>
    <row r="142" spans="1:6" ht="15" customHeight="1">
      <c r="A142" s="21" t="s">
        <v>2</v>
      </c>
      <c r="B142" s="21"/>
      <c r="C142" s="21"/>
      <c r="D142" s="21"/>
      <c r="E142" s="21"/>
      <c r="F142" s="21"/>
    </row>
    <row r="143" spans="1:6">
      <c r="A143" s="22" t="s">
        <v>113</v>
      </c>
      <c r="B143" s="22"/>
      <c r="C143" s="22"/>
      <c r="D143" s="22"/>
      <c r="E143" s="22"/>
      <c r="F143" s="22"/>
    </row>
    <row r="144" spans="1:6" ht="15" customHeight="1">
      <c r="A144" s="21" t="s">
        <v>4</v>
      </c>
      <c r="B144" s="21"/>
      <c r="C144" s="21"/>
      <c r="D144" s="21"/>
      <c r="E144" s="21"/>
      <c r="F144" s="21"/>
    </row>
    <row r="145" spans="1:6" ht="25.5" customHeight="1">
      <c r="A145" s="22" t="s">
        <v>5</v>
      </c>
      <c r="B145" s="22"/>
      <c r="C145" s="22"/>
      <c r="D145" s="22"/>
      <c r="E145" s="22"/>
      <c r="F145" s="22"/>
    </row>
    <row r="146" spans="1:6" ht="15" customHeight="1">
      <c r="A146" s="21" t="s">
        <v>6</v>
      </c>
      <c r="B146" s="21"/>
      <c r="C146" s="21"/>
      <c r="D146" s="21"/>
      <c r="E146" s="21"/>
      <c r="F146" s="21"/>
    </row>
    <row r="147" spans="1:6">
      <c r="A147" s="2" t="s">
        <v>7</v>
      </c>
      <c r="B147" s="2"/>
    </row>
    <row r="148" spans="1:6" ht="60">
      <c r="A148" s="3" t="s">
        <v>114</v>
      </c>
      <c r="B148" s="4" t="s">
        <v>9</v>
      </c>
    </row>
    <row r="149" spans="1:6" ht="15" customHeight="1">
      <c r="A149" s="21" t="s">
        <v>10</v>
      </c>
      <c r="B149" s="21"/>
      <c r="C149" s="21"/>
      <c r="D149" s="21"/>
      <c r="E149" s="21"/>
      <c r="F149" s="21"/>
    </row>
    <row r="150" spans="1:6">
      <c r="A150" s="7" t="s">
        <v>11</v>
      </c>
      <c r="B150" s="7"/>
      <c r="C150" s="2" t="s">
        <v>111</v>
      </c>
    </row>
    <row r="151" spans="1:6">
      <c r="A151" s="7"/>
      <c r="B151" s="7"/>
      <c r="C151" s="2" t="s">
        <v>12</v>
      </c>
    </row>
    <row r="152" spans="1:6" ht="30">
      <c r="A152" s="3" t="s">
        <v>13</v>
      </c>
      <c r="B152" s="5"/>
      <c r="C152" s="6">
        <v>5.0000000000000001E-3</v>
      </c>
    </row>
    <row r="153" spans="1:6" ht="30">
      <c r="A153" s="3" t="s">
        <v>14</v>
      </c>
      <c r="B153" s="5"/>
      <c r="C153" s="6">
        <v>2.5000000000000001E-3</v>
      </c>
    </row>
    <row r="154" spans="1:6" ht="17.25">
      <c r="A154" s="3" t="s">
        <v>16</v>
      </c>
      <c r="B154" s="5"/>
      <c r="C154" s="6">
        <v>7.4999999999999997E-3</v>
      </c>
    </row>
    <row r="155" spans="1:6" ht="17.25">
      <c r="A155" s="3" t="s">
        <v>17</v>
      </c>
      <c r="B155" s="5" t="s">
        <v>115</v>
      </c>
      <c r="C155" s="6">
        <v>-2.3999999999999998E-3</v>
      </c>
    </row>
    <row r="156" spans="1:6" ht="30">
      <c r="A156" s="3" t="s">
        <v>19</v>
      </c>
      <c r="B156" s="5"/>
      <c r="C156" s="6">
        <v>5.1000000000000004E-3</v>
      </c>
    </row>
    <row r="157" spans="1:6" ht="409.5">
      <c r="A157" s="3" t="s">
        <v>18</v>
      </c>
      <c r="B157" s="3" t="s">
        <v>116</v>
      </c>
    </row>
    <row r="158" spans="1:6" ht="255">
      <c r="A158" s="3" t="s">
        <v>117</v>
      </c>
      <c r="B158" s="3" t="s">
        <v>118</v>
      </c>
    </row>
    <row r="159" spans="1:6" ht="15" customHeight="1">
      <c r="A159" s="21" t="s">
        <v>21</v>
      </c>
      <c r="B159" s="21"/>
      <c r="C159" s="21"/>
      <c r="D159" s="21"/>
      <c r="E159" s="21"/>
      <c r="F159" s="21"/>
    </row>
    <row r="160" spans="1:6" ht="25.5" customHeight="1">
      <c r="A160" s="22" t="s">
        <v>22</v>
      </c>
      <c r="B160" s="22"/>
      <c r="C160" s="22"/>
      <c r="D160" s="22"/>
      <c r="E160" s="22"/>
      <c r="F160" s="22"/>
    </row>
    <row r="161" spans="1:6" ht="30" customHeight="1">
      <c r="A161" s="21" t="s">
        <v>23</v>
      </c>
      <c r="B161" s="21"/>
      <c r="C161" s="21"/>
      <c r="D161" s="21"/>
      <c r="E161" s="21"/>
      <c r="F161" s="21"/>
    </row>
    <row r="162" spans="1:6" ht="30">
      <c r="A162" s="2" t="s">
        <v>24</v>
      </c>
      <c r="B162" s="2" t="s">
        <v>25</v>
      </c>
      <c r="C162" s="2" t="s">
        <v>26</v>
      </c>
      <c r="D162" s="2" t="s">
        <v>27</v>
      </c>
      <c r="E162" s="2" t="s">
        <v>28</v>
      </c>
    </row>
    <row r="163" spans="1:6" ht="30">
      <c r="A163" s="3" t="s">
        <v>119</v>
      </c>
      <c r="B163" s="1">
        <v>52</v>
      </c>
      <c r="C163" s="1">
        <v>216</v>
      </c>
      <c r="D163" s="1">
        <v>393</v>
      </c>
      <c r="E163" s="1">
        <v>908</v>
      </c>
    </row>
    <row r="164" spans="1:6">
      <c r="A164" s="22" t="s">
        <v>30</v>
      </c>
      <c r="B164" s="22"/>
      <c r="C164" s="22"/>
      <c r="D164" s="22"/>
      <c r="E164" s="22"/>
      <c r="F164" s="22"/>
    </row>
    <row r="165" spans="1:6" ht="15" customHeight="1">
      <c r="A165" s="21" t="s">
        <v>33</v>
      </c>
      <c r="B165" s="21"/>
      <c r="C165" s="21"/>
      <c r="D165" s="21"/>
      <c r="E165" s="21"/>
      <c r="F165" s="21"/>
    </row>
    <row r="166" spans="1:6" ht="38.25" customHeight="1">
      <c r="A166" s="22" t="s">
        <v>120</v>
      </c>
      <c r="B166" s="22"/>
      <c r="C166" s="22"/>
      <c r="D166" s="22"/>
      <c r="E166" s="22"/>
      <c r="F166" s="22"/>
    </row>
    <row r="167" spans="1:6">
      <c r="A167" s="9"/>
      <c r="B167" s="9"/>
    </row>
    <row r="168" spans="1:6" ht="51">
      <c r="A168" s="17" t="s">
        <v>121</v>
      </c>
      <c r="B168" s="18" t="s">
        <v>122</v>
      </c>
    </row>
    <row r="169" spans="1:6">
      <c r="A169" s="9"/>
      <c r="B169" s="9"/>
    </row>
    <row r="170" spans="1:6" ht="25.5">
      <c r="A170" s="17" t="s">
        <v>121</v>
      </c>
      <c r="B170" s="18" t="s">
        <v>123</v>
      </c>
    </row>
    <row r="171" spans="1:6" ht="51" customHeight="1">
      <c r="A171" s="22" t="s">
        <v>124</v>
      </c>
      <c r="B171" s="22"/>
      <c r="C171" s="22"/>
      <c r="D171" s="22"/>
      <c r="E171" s="22"/>
      <c r="F171" s="22"/>
    </row>
    <row r="172" spans="1:6" ht="38.25" customHeight="1">
      <c r="A172" s="22" t="s">
        <v>125</v>
      </c>
      <c r="B172" s="22"/>
      <c r="C172" s="22"/>
      <c r="D172" s="22"/>
      <c r="E172" s="22"/>
      <c r="F172" s="22"/>
    </row>
    <row r="173" spans="1:6" ht="15" customHeight="1">
      <c r="A173" s="21" t="s">
        <v>39</v>
      </c>
      <c r="B173" s="21"/>
      <c r="C173" s="21"/>
      <c r="D173" s="21"/>
      <c r="E173" s="21"/>
      <c r="F173" s="21"/>
    </row>
    <row r="174" spans="1:6" ht="25.5" customHeight="1">
      <c r="A174" s="22" t="s">
        <v>126</v>
      </c>
      <c r="B174" s="22"/>
      <c r="C174" s="22"/>
      <c r="D174" s="22"/>
      <c r="E174" s="22"/>
      <c r="F174" s="22"/>
    </row>
    <row r="175" spans="1:6" ht="38.25" customHeight="1">
      <c r="A175" s="23" t="s">
        <v>43</v>
      </c>
      <c r="B175" s="23"/>
      <c r="C175" s="23"/>
      <c r="D175" s="23"/>
      <c r="E175" s="23"/>
      <c r="F175" s="23"/>
    </row>
    <row r="176" spans="1:6" ht="25.5" customHeight="1">
      <c r="A176" s="23" t="s">
        <v>127</v>
      </c>
      <c r="B176" s="23"/>
      <c r="C176" s="23"/>
      <c r="D176" s="23"/>
      <c r="E176" s="23"/>
      <c r="F176" s="23"/>
    </row>
    <row r="177" spans="1:6" ht="25.5" customHeight="1">
      <c r="A177" s="23" t="s">
        <v>128</v>
      </c>
      <c r="B177" s="23"/>
      <c r="C177" s="23"/>
      <c r="D177" s="23"/>
      <c r="E177" s="23"/>
      <c r="F177" s="23"/>
    </row>
    <row r="178" spans="1:6" ht="25.5" customHeight="1">
      <c r="A178" s="23" t="s">
        <v>129</v>
      </c>
      <c r="B178" s="23"/>
      <c r="C178" s="23"/>
      <c r="D178" s="23"/>
      <c r="E178" s="23"/>
      <c r="F178" s="23"/>
    </row>
    <row r="179" spans="1:6" ht="25.5" customHeight="1">
      <c r="A179" s="23" t="s">
        <v>130</v>
      </c>
      <c r="B179" s="23"/>
      <c r="C179" s="23"/>
      <c r="D179" s="23"/>
      <c r="E179" s="23"/>
      <c r="F179" s="23"/>
    </row>
    <row r="180" spans="1:6" ht="38.25" customHeight="1">
      <c r="A180" s="23" t="s">
        <v>61</v>
      </c>
      <c r="B180" s="23"/>
      <c r="C180" s="23"/>
      <c r="D180" s="23"/>
      <c r="E180" s="23"/>
      <c r="F180" s="23"/>
    </row>
    <row r="181" spans="1:6" ht="38.25" customHeight="1">
      <c r="A181" s="23" t="s">
        <v>131</v>
      </c>
      <c r="B181" s="23"/>
      <c r="C181" s="23"/>
      <c r="D181" s="23"/>
      <c r="E181" s="23"/>
      <c r="F181" s="23"/>
    </row>
    <row r="182" spans="1:6" ht="63.75" customHeight="1">
      <c r="A182" s="23" t="s">
        <v>132</v>
      </c>
      <c r="B182" s="23"/>
      <c r="C182" s="23"/>
      <c r="D182" s="23"/>
      <c r="E182" s="23"/>
      <c r="F182" s="23"/>
    </row>
    <row r="183" spans="1:6" ht="25.5" customHeight="1">
      <c r="A183" s="23" t="s">
        <v>133</v>
      </c>
      <c r="B183" s="23"/>
      <c r="C183" s="23"/>
      <c r="D183" s="23"/>
      <c r="E183" s="23"/>
      <c r="F183" s="23"/>
    </row>
    <row r="184" spans="1:6" ht="63.75" customHeight="1">
      <c r="A184" s="23" t="s">
        <v>134</v>
      </c>
      <c r="B184" s="23"/>
      <c r="C184" s="23"/>
      <c r="D184" s="23"/>
      <c r="E184" s="23"/>
      <c r="F184" s="23"/>
    </row>
    <row r="185" spans="1:6">
      <c r="A185" s="23" t="s">
        <v>135</v>
      </c>
      <c r="B185" s="23"/>
      <c r="C185" s="23"/>
      <c r="D185" s="23"/>
      <c r="E185" s="23"/>
      <c r="F185" s="23"/>
    </row>
    <row r="186" spans="1:6">
      <c r="A186" s="23" t="s">
        <v>66</v>
      </c>
      <c r="B186" s="23"/>
      <c r="C186" s="23"/>
      <c r="D186" s="23"/>
      <c r="E186" s="23"/>
      <c r="F186" s="23"/>
    </row>
    <row r="187" spans="1:6" ht="25.5" customHeight="1">
      <c r="A187" s="23" t="s">
        <v>67</v>
      </c>
      <c r="B187" s="23"/>
      <c r="C187" s="23"/>
      <c r="D187" s="23"/>
      <c r="E187" s="23"/>
      <c r="F187" s="23"/>
    </row>
    <row r="188" spans="1:6" ht="15" customHeight="1">
      <c r="A188" s="21" t="s">
        <v>69</v>
      </c>
      <c r="B188" s="21"/>
      <c r="C188" s="21"/>
      <c r="D188" s="21"/>
      <c r="E188" s="21"/>
      <c r="F188" s="21"/>
    </row>
    <row r="189" spans="1:6" ht="25.5" customHeight="1">
      <c r="A189" s="22" t="s">
        <v>136</v>
      </c>
      <c r="B189" s="22"/>
      <c r="C189" s="22"/>
      <c r="D189" s="22"/>
      <c r="E189" s="22"/>
      <c r="F189" s="22"/>
    </row>
    <row r="190" spans="1:6" ht="25.5" customHeight="1">
      <c r="A190" s="22" t="s">
        <v>71</v>
      </c>
      <c r="B190" s="22"/>
      <c r="C190" s="22"/>
      <c r="D190" s="22"/>
      <c r="E190" s="22"/>
      <c r="F190" s="22"/>
    </row>
    <row r="191" spans="1:6">
      <c r="A191" s="1"/>
    </row>
    <row r="192" spans="1:6">
      <c r="A192" s="1"/>
    </row>
    <row r="193" spans="1:6">
      <c r="A193" s="1"/>
    </row>
    <row r="194" spans="1:6">
      <c r="A194" s="14"/>
      <c r="B194" s="14"/>
      <c r="C194" s="14"/>
      <c r="D194" s="14"/>
      <c r="E194" s="14"/>
      <c r="F194" s="14"/>
    </row>
    <row r="195" spans="1:6">
      <c r="A195" s="9"/>
      <c r="B195" s="9"/>
      <c r="C195" s="9"/>
      <c r="D195" s="9"/>
      <c r="E195" s="9"/>
      <c r="F195" s="9"/>
    </row>
    <row r="196" spans="1:6">
      <c r="A196" s="15" t="s">
        <v>73</v>
      </c>
      <c r="B196" s="15"/>
      <c r="C196" s="11"/>
      <c r="D196" s="16" t="s">
        <v>74</v>
      </c>
      <c r="E196" s="16"/>
      <c r="F196" s="11"/>
    </row>
    <row r="197" spans="1:6">
      <c r="A197" s="10" t="s">
        <v>137</v>
      </c>
      <c r="B197" s="13">
        <v>1.21E-2</v>
      </c>
      <c r="C197" s="11"/>
      <c r="D197" s="12" t="s">
        <v>138</v>
      </c>
      <c r="E197" s="12">
        <v>-0.15</v>
      </c>
      <c r="F197" s="10" t="s">
        <v>77</v>
      </c>
    </row>
    <row r="198" spans="1:6" ht="15" customHeight="1">
      <c r="A198" s="21" t="s">
        <v>78</v>
      </c>
      <c r="B198" s="21"/>
      <c r="C198" s="21"/>
      <c r="D198" s="21"/>
      <c r="E198" s="21"/>
      <c r="F198" s="21"/>
    </row>
    <row r="199" spans="1:6">
      <c r="A199" s="2" t="s">
        <v>139</v>
      </c>
      <c r="B199" s="2" t="s">
        <v>80</v>
      </c>
      <c r="C199" s="2" t="s">
        <v>81</v>
      </c>
      <c r="D199" s="2" t="s">
        <v>82</v>
      </c>
      <c r="E199" s="2" t="s">
        <v>83</v>
      </c>
    </row>
    <row r="200" spans="1:6" ht="30">
      <c r="A200" s="3" t="s">
        <v>119</v>
      </c>
      <c r="B200" s="1" t="s">
        <v>140</v>
      </c>
      <c r="C200" s="6">
        <v>-3.8E-3</v>
      </c>
      <c r="D200" s="6">
        <v>-4.7999999999999996E-3</v>
      </c>
      <c r="E200" s="6">
        <v>1.0999999999999999E-2</v>
      </c>
    </row>
    <row r="201" spans="1:6">
      <c r="A201" s="22" t="s">
        <v>141</v>
      </c>
      <c r="B201" s="22"/>
      <c r="C201" s="22"/>
      <c r="D201" s="22"/>
      <c r="E201" s="22"/>
      <c r="F201" s="22"/>
    </row>
    <row r="202" spans="1:6" ht="15" customHeight="1">
      <c r="A202" s="21" t="s">
        <v>142</v>
      </c>
      <c r="B202" s="21"/>
      <c r="C202" s="21"/>
      <c r="D202" s="21"/>
      <c r="E202" s="21"/>
      <c r="F202" s="21"/>
    </row>
    <row r="203" spans="1:6" ht="15" customHeight="1">
      <c r="A203" s="21" t="s">
        <v>143</v>
      </c>
      <c r="B203" s="21"/>
      <c r="C203" s="21"/>
      <c r="D203" s="21"/>
      <c r="E203" s="21"/>
      <c r="F203" s="21"/>
    </row>
    <row r="204" spans="1:6" ht="15" customHeight="1">
      <c r="A204" s="21" t="s">
        <v>2</v>
      </c>
      <c r="B204" s="21"/>
      <c r="C204" s="21"/>
      <c r="D204" s="21"/>
      <c r="E204" s="21"/>
      <c r="F204" s="21"/>
    </row>
    <row r="205" spans="1:6">
      <c r="A205" s="22" t="s">
        <v>144</v>
      </c>
      <c r="B205" s="22"/>
      <c r="C205" s="22"/>
      <c r="D205" s="22"/>
      <c r="E205" s="22"/>
      <c r="F205" s="22"/>
    </row>
    <row r="206" spans="1:6" ht="15" customHeight="1">
      <c r="A206" s="21" t="s">
        <v>4</v>
      </c>
      <c r="B206" s="21"/>
      <c r="C206" s="21"/>
      <c r="D206" s="21"/>
      <c r="E206" s="21"/>
      <c r="F206" s="21"/>
    </row>
    <row r="207" spans="1:6" ht="25.5" customHeight="1">
      <c r="A207" s="22" t="s">
        <v>5</v>
      </c>
      <c r="B207" s="22"/>
      <c r="C207" s="22"/>
      <c r="D207" s="22"/>
      <c r="E207" s="22"/>
      <c r="F207" s="22"/>
    </row>
    <row r="208" spans="1:6" ht="15" customHeight="1">
      <c r="A208" s="21" t="s">
        <v>6</v>
      </c>
      <c r="B208" s="21"/>
      <c r="C208" s="21"/>
      <c r="D208" s="21"/>
      <c r="E208" s="21"/>
      <c r="F208" s="21"/>
    </row>
    <row r="209" spans="1:6">
      <c r="A209" s="2" t="s">
        <v>7</v>
      </c>
      <c r="B209" s="2"/>
    </row>
    <row r="210" spans="1:6" ht="60">
      <c r="A210" s="3" t="s">
        <v>145</v>
      </c>
      <c r="B210" s="4" t="s">
        <v>9</v>
      </c>
    </row>
    <row r="211" spans="1:6" ht="15" customHeight="1">
      <c r="A211" s="21" t="s">
        <v>10</v>
      </c>
      <c r="B211" s="21"/>
      <c r="C211" s="21"/>
      <c r="D211" s="21"/>
      <c r="E211" s="21"/>
      <c r="F211" s="21"/>
    </row>
    <row r="212" spans="1:6" ht="30">
      <c r="A212" s="7" t="s">
        <v>11</v>
      </c>
      <c r="B212" s="2" t="s">
        <v>142</v>
      </c>
    </row>
    <row r="213" spans="1:6">
      <c r="A213" s="7"/>
      <c r="B213" s="2" t="s">
        <v>12</v>
      </c>
    </row>
    <row r="214" spans="1:6" ht="30">
      <c r="A214" s="3" t="s">
        <v>13</v>
      </c>
      <c r="B214" s="6">
        <v>7.0000000000000001E-3</v>
      </c>
    </row>
    <row r="215" spans="1:6" ht="30">
      <c r="A215" s="3" t="s">
        <v>14</v>
      </c>
      <c r="B215" s="6">
        <v>3.0999999999999999E-3</v>
      </c>
    </row>
    <row r="216" spans="1:6">
      <c r="A216" s="3" t="s">
        <v>16</v>
      </c>
      <c r="B216" s="6">
        <v>1.01E-2</v>
      </c>
    </row>
    <row r="217" spans="1:6" ht="15" customHeight="1">
      <c r="A217" s="21" t="s">
        <v>21</v>
      </c>
      <c r="B217" s="21"/>
      <c r="C217" s="21"/>
      <c r="D217" s="21"/>
      <c r="E217" s="21"/>
      <c r="F217" s="21"/>
    </row>
    <row r="218" spans="1:6" ht="25.5" customHeight="1">
      <c r="A218" s="22" t="s">
        <v>22</v>
      </c>
      <c r="B218" s="22"/>
      <c r="C218" s="22"/>
      <c r="D218" s="22"/>
      <c r="E218" s="22"/>
      <c r="F218" s="22"/>
    </row>
    <row r="219" spans="1:6" ht="30" customHeight="1">
      <c r="A219" s="21" t="s">
        <v>23</v>
      </c>
      <c r="B219" s="21"/>
      <c r="C219" s="21"/>
      <c r="D219" s="21"/>
      <c r="E219" s="21"/>
      <c r="F219" s="21"/>
    </row>
    <row r="220" spans="1:6" ht="30">
      <c r="A220" s="2" t="s">
        <v>24</v>
      </c>
      <c r="B220" s="2" t="s">
        <v>25</v>
      </c>
      <c r="C220" s="2" t="s">
        <v>26</v>
      </c>
      <c r="D220" s="2" t="s">
        <v>27</v>
      </c>
      <c r="E220" s="2" t="s">
        <v>28</v>
      </c>
    </row>
    <row r="221" spans="1:6" ht="30">
      <c r="A221" s="3" t="s">
        <v>146</v>
      </c>
      <c r="B221" s="1">
        <v>103</v>
      </c>
      <c r="C221" s="1">
        <v>322</v>
      </c>
      <c r="D221" s="1">
        <v>558</v>
      </c>
      <c r="E221" s="8">
        <v>1236</v>
      </c>
    </row>
    <row r="222" spans="1:6" ht="15" customHeight="1">
      <c r="A222" s="21" t="s">
        <v>31</v>
      </c>
      <c r="B222" s="21"/>
      <c r="C222" s="21"/>
      <c r="D222" s="21"/>
      <c r="E222" s="21"/>
      <c r="F222" s="21"/>
    </row>
    <row r="223" spans="1:6" ht="25.5" customHeight="1">
      <c r="A223" s="22" t="s">
        <v>147</v>
      </c>
      <c r="B223" s="22"/>
      <c r="C223" s="22"/>
      <c r="D223" s="22"/>
      <c r="E223" s="22"/>
      <c r="F223" s="22"/>
    </row>
    <row r="224" spans="1:6" ht="15" customHeight="1">
      <c r="A224" s="21" t="s">
        <v>33</v>
      </c>
      <c r="B224" s="21"/>
      <c r="C224" s="21"/>
      <c r="D224" s="21"/>
      <c r="E224" s="21"/>
      <c r="F224" s="21"/>
    </row>
    <row r="225" spans="1:6" ht="38.25" customHeight="1">
      <c r="A225" s="22" t="s">
        <v>148</v>
      </c>
      <c r="B225" s="22"/>
      <c r="C225" s="22"/>
      <c r="D225" s="22"/>
      <c r="E225" s="22"/>
      <c r="F225" s="22"/>
    </row>
    <row r="226" spans="1:6" ht="51" customHeight="1">
      <c r="A226" s="22" t="s">
        <v>149</v>
      </c>
      <c r="B226" s="22"/>
      <c r="C226" s="22"/>
      <c r="D226" s="22"/>
      <c r="E226" s="22"/>
      <c r="F226" s="22"/>
    </row>
    <row r="227" spans="1:6" ht="25.5" customHeight="1">
      <c r="A227" s="22" t="s">
        <v>150</v>
      </c>
      <c r="B227" s="22"/>
      <c r="C227" s="22"/>
      <c r="D227" s="22"/>
      <c r="E227" s="22"/>
      <c r="F227" s="22"/>
    </row>
    <row r="228" spans="1:6" ht="38.25" customHeight="1">
      <c r="A228" s="22" t="s">
        <v>151</v>
      </c>
      <c r="B228" s="22"/>
      <c r="C228" s="22"/>
      <c r="D228" s="22"/>
      <c r="E228" s="22"/>
      <c r="F228" s="22"/>
    </row>
    <row r="229" spans="1:6" ht="89.25" customHeight="1">
      <c r="A229" s="22" t="s">
        <v>152</v>
      </c>
      <c r="B229" s="22"/>
      <c r="C229" s="22"/>
      <c r="D229" s="22"/>
      <c r="E229" s="22"/>
      <c r="F229" s="22"/>
    </row>
    <row r="230" spans="1:6" ht="25.5" customHeight="1">
      <c r="A230" s="22" t="s">
        <v>153</v>
      </c>
      <c r="B230" s="22"/>
      <c r="C230" s="22"/>
      <c r="D230" s="22"/>
      <c r="E230" s="22"/>
      <c r="F230" s="22"/>
    </row>
    <row r="231" spans="1:6" ht="15" customHeight="1">
      <c r="A231" s="21" t="s">
        <v>39</v>
      </c>
      <c r="B231" s="21"/>
      <c r="C231" s="21"/>
      <c r="D231" s="21"/>
      <c r="E231" s="21"/>
      <c r="F231" s="21"/>
    </row>
    <row r="232" spans="1:6">
      <c r="A232" s="22" t="s">
        <v>40</v>
      </c>
      <c r="B232" s="22"/>
      <c r="C232" s="22"/>
      <c r="D232" s="22"/>
      <c r="E232" s="22"/>
      <c r="F232" s="22"/>
    </row>
    <row r="233" spans="1:6" ht="25.5" customHeight="1">
      <c r="A233" s="23" t="s">
        <v>154</v>
      </c>
      <c r="B233" s="23"/>
      <c r="C233" s="23"/>
      <c r="D233" s="23"/>
      <c r="E233" s="23"/>
      <c r="F233" s="23"/>
    </row>
    <row r="234" spans="1:6" ht="25.5" customHeight="1">
      <c r="A234" s="23" t="s">
        <v>44</v>
      </c>
      <c r="B234" s="23"/>
      <c r="C234" s="23"/>
      <c r="D234" s="23"/>
      <c r="E234" s="23"/>
      <c r="F234" s="23"/>
    </row>
    <row r="235" spans="1:6" ht="25.5" customHeight="1">
      <c r="A235" s="23" t="s">
        <v>46</v>
      </c>
      <c r="B235" s="23"/>
      <c r="C235" s="23"/>
      <c r="D235" s="23"/>
      <c r="E235" s="23"/>
      <c r="F235" s="23"/>
    </row>
    <row r="236" spans="1:6" ht="38.25" customHeight="1">
      <c r="A236" s="23" t="s">
        <v>155</v>
      </c>
      <c r="B236" s="23"/>
      <c r="C236" s="23"/>
      <c r="D236" s="23"/>
      <c r="E236" s="23"/>
      <c r="F236" s="23"/>
    </row>
    <row r="237" spans="1:6" ht="38.25" customHeight="1">
      <c r="A237" s="23" t="s">
        <v>156</v>
      </c>
      <c r="B237" s="23"/>
      <c r="C237" s="23"/>
      <c r="D237" s="23"/>
      <c r="E237" s="23"/>
      <c r="F237" s="23"/>
    </row>
    <row r="238" spans="1:6" ht="51" customHeight="1">
      <c r="A238" s="23" t="s">
        <v>101</v>
      </c>
      <c r="B238" s="23"/>
      <c r="C238" s="23"/>
      <c r="D238" s="23"/>
      <c r="E238" s="23"/>
      <c r="F238" s="23"/>
    </row>
    <row r="239" spans="1:6" ht="38.25" customHeight="1">
      <c r="A239" s="23" t="s">
        <v>157</v>
      </c>
      <c r="B239" s="23"/>
      <c r="C239" s="23"/>
      <c r="D239" s="23"/>
      <c r="E239" s="23"/>
      <c r="F239" s="23"/>
    </row>
    <row r="240" spans="1:6" ht="38.25" customHeight="1">
      <c r="A240" s="23" t="s">
        <v>51</v>
      </c>
      <c r="B240" s="23"/>
      <c r="C240" s="23"/>
      <c r="D240" s="23"/>
      <c r="E240" s="23"/>
      <c r="F240" s="23"/>
    </row>
    <row r="241" spans="1:6" ht="25.5" customHeight="1">
      <c r="A241" s="23" t="s">
        <v>52</v>
      </c>
      <c r="B241" s="23"/>
      <c r="C241" s="23"/>
      <c r="D241" s="23"/>
      <c r="E241" s="23"/>
      <c r="F241" s="23"/>
    </row>
    <row r="242" spans="1:6" ht="25.5" customHeight="1">
      <c r="A242" s="23" t="s">
        <v>158</v>
      </c>
      <c r="B242" s="23"/>
      <c r="C242" s="23"/>
      <c r="D242" s="23"/>
      <c r="E242" s="23"/>
      <c r="F242" s="23"/>
    </row>
    <row r="243" spans="1:6" ht="25.5" customHeight="1">
      <c r="A243" s="23" t="s">
        <v>159</v>
      </c>
      <c r="B243" s="23"/>
      <c r="C243" s="23"/>
      <c r="D243" s="23"/>
      <c r="E243" s="23"/>
      <c r="F243" s="23"/>
    </row>
    <row r="244" spans="1:6" ht="25.5" customHeight="1">
      <c r="A244" s="23" t="s">
        <v>55</v>
      </c>
      <c r="B244" s="23"/>
      <c r="C244" s="23"/>
      <c r="D244" s="23"/>
      <c r="E244" s="23"/>
      <c r="F244" s="23"/>
    </row>
    <row r="245" spans="1:6" ht="38.25" customHeight="1">
      <c r="A245" s="23" t="s">
        <v>102</v>
      </c>
      <c r="B245" s="23"/>
      <c r="C245" s="23"/>
      <c r="D245" s="23"/>
      <c r="E245" s="23"/>
      <c r="F245" s="23"/>
    </row>
    <row r="246" spans="1:6">
      <c r="A246" s="23" t="s">
        <v>59</v>
      </c>
      <c r="B246" s="23"/>
      <c r="C246" s="23"/>
      <c r="D246" s="23"/>
      <c r="E246" s="23"/>
      <c r="F246" s="23"/>
    </row>
    <row r="247" spans="1:6" ht="38.25" customHeight="1">
      <c r="A247" s="23" t="s">
        <v>61</v>
      </c>
      <c r="B247" s="23"/>
      <c r="C247" s="23"/>
      <c r="D247" s="23"/>
      <c r="E247" s="23"/>
      <c r="F247" s="23"/>
    </row>
    <row r="248" spans="1:6" ht="25.5" customHeight="1">
      <c r="A248" s="23" t="s">
        <v>62</v>
      </c>
      <c r="B248" s="23"/>
      <c r="C248" s="23"/>
      <c r="D248" s="23"/>
      <c r="E248" s="23"/>
      <c r="F248" s="23"/>
    </row>
    <row r="249" spans="1:6" ht="25.5" customHeight="1">
      <c r="A249" s="23" t="s">
        <v>63</v>
      </c>
      <c r="B249" s="23"/>
      <c r="C249" s="23"/>
      <c r="D249" s="23"/>
      <c r="E249" s="23"/>
      <c r="F249" s="23"/>
    </row>
    <row r="250" spans="1:6" ht="25.5" customHeight="1">
      <c r="A250" s="23" t="s">
        <v>65</v>
      </c>
      <c r="B250" s="23"/>
      <c r="C250" s="23"/>
      <c r="D250" s="23"/>
      <c r="E250" s="23"/>
      <c r="F250" s="23"/>
    </row>
    <row r="251" spans="1:6" ht="15" customHeight="1">
      <c r="A251" s="21" t="s">
        <v>69</v>
      </c>
      <c r="B251" s="21"/>
      <c r="C251" s="21"/>
      <c r="D251" s="21"/>
      <c r="E251" s="21"/>
      <c r="F251" s="21"/>
    </row>
    <row r="252" spans="1:6" ht="25.5" customHeight="1">
      <c r="A252" s="22" t="s">
        <v>70</v>
      </c>
      <c r="B252" s="22"/>
      <c r="C252" s="22"/>
      <c r="D252" s="22"/>
      <c r="E252" s="22"/>
      <c r="F252" s="22"/>
    </row>
    <row r="253" spans="1:6" ht="25.5" customHeight="1">
      <c r="A253" s="22" t="s">
        <v>71</v>
      </c>
      <c r="B253" s="22"/>
      <c r="C253" s="22"/>
      <c r="D253" s="22"/>
      <c r="E253" s="22"/>
      <c r="F253" s="22"/>
    </row>
    <row r="254" spans="1:6" ht="25.5" customHeight="1">
      <c r="A254" s="22" t="s">
        <v>160</v>
      </c>
      <c r="B254" s="22"/>
      <c r="C254" s="22"/>
      <c r="D254" s="22"/>
      <c r="E254" s="22"/>
      <c r="F254" s="22"/>
    </row>
    <row r="255" spans="1:6">
      <c r="A255" s="1"/>
    </row>
    <row r="256" spans="1:6">
      <c r="A256" s="1"/>
    </row>
    <row r="257" spans="1:6">
      <c r="A257" s="1"/>
    </row>
    <row r="258" spans="1:6">
      <c r="A258" s="14"/>
      <c r="B258" s="14"/>
      <c r="C258" s="14"/>
      <c r="D258" s="14"/>
      <c r="E258" s="14"/>
      <c r="F258" s="14"/>
    </row>
    <row r="259" spans="1:6">
      <c r="A259" s="9"/>
      <c r="B259" s="9"/>
      <c r="C259" s="9"/>
      <c r="D259" s="9"/>
      <c r="E259" s="9"/>
      <c r="F259" s="9"/>
    </row>
    <row r="260" spans="1:6">
      <c r="A260" s="15" t="s">
        <v>73</v>
      </c>
      <c r="B260" s="15"/>
      <c r="C260" s="11"/>
      <c r="D260" s="16" t="s">
        <v>74</v>
      </c>
      <c r="E260" s="16"/>
      <c r="F260" s="11"/>
    </row>
    <row r="261" spans="1:6">
      <c r="A261" s="10" t="s">
        <v>161</v>
      </c>
      <c r="B261" s="13">
        <v>0.1535</v>
      </c>
      <c r="C261" s="11"/>
      <c r="D261" s="12" t="s">
        <v>162</v>
      </c>
      <c r="E261" s="12">
        <v>-18.38</v>
      </c>
      <c r="F261" s="10" t="s">
        <v>77</v>
      </c>
    </row>
    <row r="262" spans="1:6" ht="15" customHeight="1">
      <c r="A262" s="21" t="s">
        <v>78</v>
      </c>
      <c r="B262" s="21"/>
      <c r="C262" s="21"/>
      <c r="D262" s="21"/>
      <c r="E262" s="21"/>
      <c r="F262" s="21"/>
    </row>
    <row r="263" spans="1:6" ht="30">
      <c r="A263" s="2" t="s">
        <v>163</v>
      </c>
      <c r="B263" s="7" t="s">
        <v>80</v>
      </c>
      <c r="C263" s="7"/>
      <c r="D263" s="2" t="s">
        <v>81</v>
      </c>
      <c r="E263" s="2" t="s">
        <v>82</v>
      </c>
      <c r="F263" s="2" t="s">
        <v>83</v>
      </c>
    </row>
    <row r="264" spans="1:6">
      <c r="A264" s="3" t="s">
        <v>12</v>
      </c>
      <c r="B264" s="1" t="s">
        <v>164</v>
      </c>
      <c r="C264" s="1"/>
      <c r="D264" s="6">
        <v>0.05</v>
      </c>
      <c r="E264" s="6">
        <v>7.2999999999999995E-2</v>
      </c>
      <c r="F264" s="6">
        <v>4.2900000000000001E-2</v>
      </c>
    </row>
    <row r="265" spans="1:6" ht="60">
      <c r="A265" s="3" t="s">
        <v>165</v>
      </c>
      <c r="B265" s="1" t="s">
        <v>166</v>
      </c>
      <c r="C265" s="5" t="s">
        <v>18</v>
      </c>
      <c r="D265" s="6">
        <v>4.9399999999999999E-2</v>
      </c>
      <c r="E265" s="6">
        <v>0.10199999999999999</v>
      </c>
      <c r="F265" s="6">
        <v>6.0299999999999999E-2</v>
      </c>
    </row>
    <row r="266" spans="1:6" ht="150">
      <c r="A266" s="3" t="s">
        <v>18</v>
      </c>
      <c r="B266" s="3" t="s">
        <v>167</v>
      </c>
    </row>
    <row r="267" spans="1:6" ht="15" customHeight="1">
      <c r="A267" s="21" t="s">
        <v>168</v>
      </c>
      <c r="B267" s="21"/>
      <c r="C267" s="21"/>
      <c r="D267" s="21"/>
      <c r="E267" s="21"/>
      <c r="F267" s="21"/>
    </row>
    <row r="268" spans="1:6" ht="15" customHeight="1">
      <c r="A268" s="21" t="s">
        <v>169</v>
      </c>
      <c r="B268" s="21"/>
      <c r="C268" s="21"/>
      <c r="D268" s="21"/>
      <c r="E268" s="21"/>
      <c r="F268" s="21"/>
    </row>
    <row r="269" spans="1:6" ht="15" customHeight="1">
      <c r="A269" s="21" t="s">
        <v>2</v>
      </c>
      <c r="B269" s="21"/>
      <c r="C269" s="21"/>
      <c r="D269" s="21"/>
      <c r="E269" s="21"/>
      <c r="F269" s="21"/>
    </row>
    <row r="270" spans="1:6">
      <c r="A270" s="22" t="s">
        <v>170</v>
      </c>
      <c r="B270" s="22"/>
      <c r="C270" s="22"/>
      <c r="D270" s="22"/>
      <c r="E270" s="22"/>
      <c r="F270" s="22"/>
    </row>
    <row r="271" spans="1:6" ht="15" customHeight="1">
      <c r="A271" s="21" t="s">
        <v>4</v>
      </c>
      <c r="B271" s="21"/>
      <c r="C271" s="21"/>
      <c r="D271" s="21"/>
      <c r="E271" s="21"/>
      <c r="F271" s="21"/>
    </row>
    <row r="272" spans="1:6" ht="25.5" customHeight="1">
      <c r="A272" s="22" t="s">
        <v>5</v>
      </c>
      <c r="B272" s="22"/>
      <c r="C272" s="22"/>
      <c r="D272" s="22"/>
      <c r="E272" s="22"/>
      <c r="F272" s="22"/>
    </row>
    <row r="273" spans="1:6" ht="15" customHeight="1">
      <c r="A273" s="21" t="s">
        <v>6</v>
      </c>
      <c r="B273" s="21"/>
      <c r="C273" s="21"/>
      <c r="D273" s="21"/>
      <c r="E273" s="21"/>
      <c r="F273" s="21"/>
    </row>
    <row r="274" spans="1:6">
      <c r="A274" s="2" t="s">
        <v>7</v>
      </c>
      <c r="B274" s="2"/>
    </row>
    <row r="275" spans="1:6" ht="60">
      <c r="A275" s="3" t="s">
        <v>171</v>
      </c>
      <c r="B275" s="4" t="s">
        <v>9</v>
      </c>
    </row>
    <row r="276" spans="1:6" ht="15" customHeight="1">
      <c r="A276" s="21" t="s">
        <v>10</v>
      </c>
      <c r="B276" s="21"/>
      <c r="C276" s="21"/>
      <c r="D276" s="21"/>
      <c r="E276" s="21"/>
      <c r="F276" s="21"/>
    </row>
    <row r="277" spans="1:6">
      <c r="A277" s="7" t="s">
        <v>11</v>
      </c>
      <c r="B277" s="7"/>
      <c r="C277" s="2" t="s">
        <v>168</v>
      </c>
    </row>
    <row r="278" spans="1:6">
      <c r="A278" s="7"/>
      <c r="B278" s="7"/>
      <c r="C278" s="2" t="s">
        <v>12</v>
      </c>
    </row>
    <row r="279" spans="1:6" ht="30">
      <c r="A279" s="3" t="s">
        <v>13</v>
      </c>
      <c r="B279" s="5" t="s">
        <v>18</v>
      </c>
      <c r="C279" s="6">
        <v>5.0000000000000001E-3</v>
      </c>
    </row>
    <row r="280" spans="1:6" ht="17.25">
      <c r="A280" s="3" t="s">
        <v>172</v>
      </c>
      <c r="B280" s="5" t="s">
        <v>117</v>
      </c>
      <c r="C280" s="6">
        <v>2.5000000000000001E-3</v>
      </c>
    </row>
    <row r="281" spans="1:6" ht="17.25">
      <c r="A281" s="3" t="s">
        <v>173</v>
      </c>
      <c r="B281" s="5"/>
      <c r="C281" s="6">
        <v>4.0000000000000002E-4</v>
      </c>
    </row>
    <row r="282" spans="1:6" ht="17.25">
      <c r="A282" s="3" t="s">
        <v>174</v>
      </c>
      <c r="B282" s="5"/>
      <c r="C282" s="6">
        <v>2.5999999999999999E-3</v>
      </c>
    </row>
    <row r="283" spans="1:6" ht="30">
      <c r="A283" s="3" t="s">
        <v>14</v>
      </c>
      <c r="B283" s="5"/>
      <c r="C283" s="6">
        <v>3.0000000000000001E-3</v>
      </c>
    </row>
    <row r="284" spans="1:6" ht="17.25">
      <c r="A284" s="3" t="s">
        <v>15</v>
      </c>
      <c r="B284" s="5"/>
      <c r="C284" s="6">
        <v>2.9999999999999997E-4</v>
      </c>
    </row>
    <row r="285" spans="1:6" ht="17.25">
      <c r="A285" s="3" t="s">
        <v>16</v>
      </c>
      <c r="B285" s="5"/>
      <c r="C285" s="6">
        <v>1.0800000000000001E-2</v>
      </c>
    </row>
    <row r="286" spans="1:6" ht="17.25">
      <c r="A286" s="3" t="s">
        <v>17</v>
      </c>
      <c r="B286" s="5" t="s">
        <v>175</v>
      </c>
      <c r="C286" s="6">
        <v>-2E-3</v>
      </c>
    </row>
    <row r="287" spans="1:6" ht="30">
      <c r="A287" s="3" t="s">
        <v>19</v>
      </c>
      <c r="B287" s="5"/>
      <c r="C287" s="6">
        <v>8.8000000000000005E-3</v>
      </c>
    </row>
    <row r="288" spans="1:6" ht="30">
      <c r="A288" s="3" t="s">
        <v>18</v>
      </c>
      <c r="B288" s="3" t="s">
        <v>176</v>
      </c>
    </row>
    <row r="289" spans="1:6" ht="45">
      <c r="A289" s="3" t="s">
        <v>117</v>
      </c>
      <c r="B289" s="3" t="s">
        <v>177</v>
      </c>
    </row>
    <row r="290" spans="1:6" ht="255">
      <c r="A290" s="3" t="s">
        <v>178</v>
      </c>
      <c r="B290" s="3" t="s">
        <v>179</v>
      </c>
    </row>
    <row r="291" spans="1:6" ht="409.5">
      <c r="A291" s="3" t="s">
        <v>180</v>
      </c>
      <c r="B291" s="3" t="s">
        <v>181</v>
      </c>
    </row>
    <row r="292" spans="1:6" ht="15" customHeight="1">
      <c r="A292" s="21" t="s">
        <v>21</v>
      </c>
      <c r="B292" s="21"/>
      <c r="C292" s="21"/>
      <c r="D292" s="21"/>
      <c r="E292" s="21"/>
      <c r="F292" s="21"/>
    </row>
    <row r="293" spans="1:6" ht="25.5" customHeight="1">
      <c r="A293" s="22" t="s">
        <v>22</v>
      </c>
      <c r="B293" s="22"/>
      <c r="C293" s="22"/>
      <c r="D293" s="22"/>
      <c r="E293" s="22"/>
      <c r="F293" s="22"/>
    </row>
    <row r="294" spans="1:6" ht="30" customHeight="1">
      <c r="A294" s="21" t="s">
        <v>23</v>
      </c>
      <c r="B294" s="21"/>
      <c r="C294" s="21"/>
      <c r="D294" s="21"/>
      <c r="E294" s="21"/>
      <c r="F294" s="21"/>
    </row>
    <row r="295" spans="1:6" ht="30">
      <c r="A295" s="2" t="s">
        <v>24</v>
      </c>
      <c r="B295" s="2" t="s">
        <v>25</v>
      </c>
      <c r="C295" s="2" t="s">
        <v>26</v>
      </c>
      <c r="D295" s="2" t="s">
        <v>27</v>
      </c>
      <c r="E295" s="2" t="s">
        <v>28</v>
      </c>
    </row>
    <row r="296" spans="1:6" ht="30">
      <c r="A296" s="3" t="s">
        <v>182</v>
      </c>
      <c r="B296" s="1">
        <v>90</v>
      </c>
      <c r="C296" s="1">
        <v>324</v>
      </c>
      <c r="D296" s="1">
        <v>576</v>
      </c>
      <c r="E296" s="8">
        <v>1299</v>
      </c>
    </row>
    <row r="297" spans="1:6">
      <c r="A297" s="22" t="s">
        <v>30</v>
      </c>
      <c r="B297" s="22"/>
      <c r="C297" s="22"/>
      <c r="D297" s="22"/>
      <c r="E297" s="22"/>
      <c r="F297" s="22"/>
    </row>
    <row r="298" spans="1:6" ht="15" customHeight="1">
      <c r="A298" s="21" t="s">
        <v>31</v>
      </c>
      <c r="B298" s="21"/>
      <c r="C298" s="21"/>
      <c r="D298" s="21"/>
      <c r="E298" s="21"/>
      <c r="F298" s="21"/>
    </row>
    <row r="299" spans="1:6" ht="25.5" customHeight="1">
      <c r="A299" s="22" t="s">
        <v>183</v>
      </c>
      <c r="B299" s="22"/>
      <c r="C299" s="22"/>
      <c r="D299" s="22"/>
      <c r="E299" s="22"/>
      <c r="F299" s="22"/>
    </row>
    <row r="300" spans="1:6" ht="15" customHeight="1">
      <c r="A300" s="21" t="s">
        <v>33</v>
      </c>
      <c r="B300" s="21"/>
      <c r="C300" s="21"/>
      <c r="D300" s="21"/>
      <c r="E300" s="21"/>
      <c r="F300" s="21"/>
    </row>
    <row r="301" spans="1:6" ht="102" customHeight="1">
      <c r="A301" s="22" t="s">
        <v>184</v>
      </c>
      <c r="B301" s="22"/>
      <c r="C301" s="22"/>
      <c r="D301" s="22"/>
      <c r="E301" s="22"/>
      <c r="F301" s="22"/>
    </row>
    <row r="302" spans="1:6" ht="38.25" customHeight="1">
      <c r="A302" s="22" t="s">
        <v>185</v>
      </c>
      <c r="B302" s="22"/>
      <c r="C302" s="22"/>
      <c r="D302" s="22"/>
      <c r="E302" s="22"/>
      <c r="F302" s="22"/>
    </row>
    <row r="303" spans="1:6" ht="38.25" customHeight="1">
      <c r="A303" s="22" t="s">
        <v>186</v>
      </c>
      <c r="B303" s="22"/>
      <c r="C303" s="22"/>
      <c r="D303" s="22"/>
      <c r="E303" s="22"/>
      <c r="F303" s="22"/>
    </row>
    <row r="304" spans="1:6" ht="89.25" customHeight="1">
      <c r="A304" s="22" t="s">
        <v>187</v>
      </c>
      <c r="B304" s="22"/>
      <c r="C304" s="22"/>
      <c r="D304" s="22"/>
      <c r="E304" s="22"/>
      <c r="F304" s="22"/>
    </row>
    <row r="305" spans="1:6" ht="25.5" customHeight="1">
      <c r="A305" s="22" t="s">
        <v>188</v>
      </c>
      <c r="B305" s="22"/>
      <c r="C305" s="22"/>
      <c r="D305" s="22"/>
      <c r="E305" s="22"/>
      <c r="F305" s="22"/>
    </row>
    <row r="306" spans="1:6" ht="51" customHeight="1">
      <c r="A306" s="22" t="s">
        <v>189</v>
      </c>
      <c r="B306" s="22"/>
      <c r="C306" s="22"/>
      <c r="D306" s="22"/>
      <c r="E306" s="22"/>
      <c r="F306" s="22"/>
    </row>
    <row r="307" spans="1:6" ht="15" customHeight="1">
      <c r="A307" s="21" t="s">
        <v>39</v>
      </c>
      <c r="B307" s="21"/>
      <c r="C307" s="21"/>
      <c r="D307" s="21"/>
      <c r="E307" s="21"/>
      <c r="F307" s="21"/>
    </row>
    <row r="308" spans="1:6">
      <c r="A308" s="22" t="s">
        <v>40</v>
      </c>
      <c r="B308" s="22"/>
      <c r="C308" s="22"/>
      <c r="D308" s="22"/>
      <c r="E308" s="22"/>
      <c r="F308" s="22"/>
    </row>
    <row r="309" spans="1:6" ht="38.25" customHeight="1">
      <c r="A309" s="23" t="s">
        <v>41</v>
      </c>
      <c r="B309" s="23"/>
      <c r="C309" s="23"/>
      <c r="D309" s="23"/>
      <c r="E309" s="23"/>
      <c r="F309" s="23"/>
    </row>
    <row r="310" spans="1:6" ht="51" customHeight="1">
      <c r="A310" s="23" t="s">
        <v>42</v>
      </c>
      <c r="B310" s="23"/>
      <c r="C310" s="23"/>
      <c r="D310" s="23"/>
      <c r="E310" s="23"/>
      <c r="F310" s="23"/>
    </row>
    <row r="311" spans="1:6" ht="25.5" customHeight="1">
      <c r="A311" s="23" t="s">
        <v>44</v>
      </c>
      <c r="B311" s="23"/>
      <c r="C311" s="23"/>
      <c r="D311" s="23"/>
      <c r="E311" s="23"/>
      <c r="F311" s="23"/>
    </row>
    <row r="312" spans="1:6" ht="51" customHeight="1">
      <c r="A312" s="23" t="s">
        <v>45</v>
      </c>
      <c r="B312" s="23"/>
      <c r="C312" s="23"/>
      <c r="D312" s="23"/>
      <c r="E312" s="23"/>
      <c r="F312" s="23"/>
    </row>
    <row r="313" spans="1:6" ht="25.5" customHeight="1">
      <c r="A313" s="23" t="s">
        <v>46</v>
      </c>
      <c r="B313" s="23"/>
      <c r="C313" s="23"/>
      <c r="D313" s="23"/>
      <c r="E313" s="23"/>
      <c r="F313" s="23"/>
    </row>
    <row r="314" spans="1:6" ht="63.75" customHeight="1">
      <c r="A314" s="23" t="s">
        <v>190</v>
      </c>
      <c r="B314" s="23"/>
      <c r="C314" s="23"/>
      <c r="D314" s="23"/>
      <c r="E314" s="23"/>
      <c r="F314" s="23"/>
    </row>
    <row r="315" spans="1:6" ht="51" customHeight="1">
      <c r="A315" s="23" t="s">
        <v>191</v>
      </c>
      <c r="B315" s="23"/>
      <c r="C315" s="23"/>
      <c r="D315" s="23"/>
      <c r="E315" s="23"/>
      <c r="F315" s="23"/>
    </row>
    <row r="316" spans="1:6" ht="38.25" customHeight="1">
      <c r="A316" s="23" t="s">
        <v>157</v>
      </c>
      <c r="B316" s="23"/>
      <c r="C316" s="23"/>
      <c r="D316" s="23"/>
      <c r="E316" s="23"/>
      <c r="F316" s="23"/>
    </row>
    <row r="317" spans="1:6" ht="25.5" customHeight="1">
      <c r="A317" s="23" t="s">
        <v>52</v>
      </c>
      <c r="B317" s="23"/>
      <c r="C317" s="23"/>
      <c r="D317" s="23"/>
      <c r="E317" s="23"/>
      <c r="F317" s="23"/>
    </row>
    <row r="318" spans="1:6" ht="25.5" customHeight="1">
      <c r="A318" s="23" t="s">
        <v>192</v>
      </c>
      <c r="B318" s="23"/>
      <c r="C318" s="23"/>
      <c r="D318" s="23"/>
      <c r="E318" s="23"/>
      <c r="F318" s="23"/>
    </row>
    <row r="319" spans="1:6" ht="38.25" customHeight="1">
      <c r="A319" s="23" t="s">
        <v>54</v>
      </c>
      <c r="B319" s="23"/>
      <c r="C319" s="23"/>
      <c r="D319" s="23"/>
      <c r="E319" s="23"/>
      <c r="F319" s="23"/>
    </row>
    <row r="320" spans="1:6" ht="25.5" customHeight="1">
      <c r="A320" s="23" t="s">
        <v>55</v>
      </c>
      <c r="B320" s="23"/>
      <c r="C320" s="23"/>
      <c r="D320" s="23"/>
      <c r="E320" s="23"/>
      <c r="F320" s="23"/>
    </row>
    <row r="321" spans="1:6" ht="38.25" customHeight="1">
      <c r="A321" s="23" t="s">
        <v>102</v>
      </c>
      <c r="B321" s="23"/>
      <c r="C321" s="23"/>
      <c r="D321" s="23"/>
      <c r="E321" s="23"/>
      <c r="F321" s="23"/>
    </row>
    <row r="322" spans="1:6" ht="76.5" customHeight="1">
      <c r="A322" s="23" t="s">
        <v>57</v>
      </c>
      <c r="B322" s="23"/>
      <c r="C322" s="23"/>
      <c r="D322" s="23"/>
      <c r="E322" s="23"/>
      <c r="F322" s="23"/>
    </row>
    <row r="323" spans="1:6">
      <c r="A323" s="23" t="s">
        <v>59</v>
      </c>
      <c r="B323" s="23"/>
      <c r="C323" s="23"/>
      <c r="D323" s="23"/>
      <c r="E323" s="23"/>
      <c r="F323" s="23"/>
    </row>
    <row r="324" spans="1:6" ht="25.5" customHeight="1">
      <c r="A324" s="23" t="s">
        <v>60</v>
      </c>
      <c r="B324" s="23"/>
      <c r="C324" s="23"/>
      <c r="D324" s="23"/>
      <c r="E324" s="23"/>
      <c r="F324" s="23"/>
    </row>
    <row r="325" spans="1:6" ht="38.25" customHeight="1">
      <c r="A325" s="23" t="s">
        <v>61</v>
      </c>
      <c r="B325" s="23"/>
      <c r="C325" s="23"/>
      <c r="D325" s="23"/>
      <c r="E325" s="23"/>
      <c r="F325" s="23"/>
    </row>
    <row r="326" spans="1:6" ht="25.5" customHeight="1">
      <c r="A326" s="23" t="s">
        <v>62</v>
      </c>
      <c r="B326" s="23"/>
      <c r="C326" s="23"/>
      <c r="D326" s="23"/>
      <c r="E326" s="23"/>
      <c r="F326" s="23"/>
    </row>
    <row r="327" spans="1:6" ht="63.75" customHeight="1">
      <c r="A327" s="23" t="s">
        <v>132</v>
      </c>
      <c r="B327" s="23"/>
      <c r="C327" s="23"/>
      <c r="D327" s="23"/>
      <c r="E327" s="23"/>
      <c r="F327" s="23"/>
    </row>
    <row r="328" spans="1:6" ht="25.5" customHeight="1">
      <c r="A328" s="23" t="s">
        <v>63</v>
      </c>
      <c r="B328" s="23"/>
      <c r="C328" s="23"/>
      <c r="D328" s="23"/>
      <c r="E328" s="23"/>
      <c r="F328" s="23"/>
    </row>
    <row r="329" spans="1:6" ht="25.5" customHeight="1">
      <c r="A329" s="23" t="s">
        <v>64</v>
      </c>
      <c r="B329" s="23"/>
      <c r="C329" s="23"/>
      <c r="D329" s="23"/>
      <c r="E329" s="23"/>
      <c r="F329" s="23"/>
    </row>
    <row r="330" spans="1:6" ht="25.5" customHeight="1">
      <c r="A330" s="23" t="s">
        <v>193</v>
      </c>
      <c r="B330" s="23"/>
      <c r="C330" s="23"/>
      <c r="D330" s="23"/>
      <c r="E330" s="23"/>
      <c r="F330" s="23"/>
    </row>
    <row r="331" spans="1:6" ht="25.5" customHeight="1">
      <c r="A331" s="23" t="s">
        <v>65</v>
      </c>
      <c r="B331" s="23"/>
      <c r="C331" s="23"/>
      <c r="D331" s="23"/>
      <c r="E331" s="23"/>
      <c r="F331" s="23"/>
    </row>
    <row r="332" spans="1:6" ht="38.25" customHeight="1">
      <c r="A332" s="23" t="s">
        <v>194</v>
      </c>
      <c r="B332" s="23"/>
      <c r="C332" s="23"/>
      <c r="D332" s="23"/>
      <c r="E332" s="23"/>
      <c r="F332" s="23"/>
    </row>
    <row r="333" spans="1:6">
      <c r="A333" s="23" t="s">
        <v>66</v>
      </c>
      <c r="B333" s="23"/>
      <c r="C333" s="23"/>
      <c r="D333" s="23"/>
      <c r="E333" s="23"/>
      <c r="F333" s="23"/>
    </row>
    <row r="334" spans="1:6" ht="38.25" customHeight="1">
      <c r="A334" s="23" t="s">
        <v>195</v>
      </c>
      <c r="B334" s="23"/>
      <c r="C334" s="23"/>
      <c r="D334" s="23"/>
      <c r="E334" s="23"/>
      <c r="F334" s="23"/>
    </row>
    <row r="335" spans="1:6" ht="25.5" customHeight="1">
      <c r="A335" s="23" t="s">
        <v>67</v>
      </c>
      <c r="B335" s="23"/>
      <c r="C335" s="23"/>
      <c r="D335" s="23"/>
      <c r="E335" s="23"/>
      <c r="F335" s="23"/>
    </row>
    <row r="336" spans="1:6" ht="25.5" customHeight="1">
      <c r="A336" s="23" t="s">
        <v>196</v>
      </c>
      <c r="B336" s="23"/>
      <c r="C336" s="23"/>
      <c r="D336" s="23"/>
      <c r="E336" s="23"/>
      <c r="F336" s="23"/>
    </row>
    <row r="337" spans="1:6" ht="15" customHeight="1">
      <c r="A337" s="21" t="s">
        <v>69</v>
      </c>
      <c r="B337" s="21"/>
      <c r="C337" s="21"/>
      <c r="D337" s="21"/>
      <c r="E337" s="21"/>
      <c r="F337" s="21"/>
    </row>
    <row r="338" spans="1:6" ht="25.5" customHeight="1">
      <c r="A338" s="22" t="s">
        <v>70</v>
      </c>
      <c r="B338" s="22"/>
      <c r="C338" s="22"/>
      <c r="D338" s="22"/>
      <c r="E338" s="22"/>
      <c r="F338" s="22"/>
    </row>
    <row r="339" spans="1:6" ht="25.5" customHeight="1">
      <c r="A339" s="22" t="s">
        <v>71</v>
      </c>
      <c r="B339" s="22"/>
      <c r="C339" s="22"/>
      <c r="D339" s="22"/>
      <c r="E339" s="22"/>
      <c r="F339" s="22"/>
    </row>
    <row r="340" spans="1:6">
      <c r="A340" s="22" t="s">
        <v>197</v>
      </c>
      <c r="B340" s="22"/>
      <c r="C340" s="22"/>
      <c r="D340" s="22"/>
      <c r="E340" s="22"/>
      <c r="F340" s="22"/>
    </row>
    <row r="341" spans="1:6">
      <c r="A341" s="1"/>
    </row>
    <row r="342" spans="1:6">
      <c r="A342" s="1"/>
    </row>
    <row r="343" spans="1:6">
      <c r="A343" s="1"/>
    </row>
    <row r="344" spans="1:6">
      <c r="A344" s="14"/>
      <c r="B344" s="14"/>
      <c r="C344" s="14"/>
      <c r="D344" s="14"/>
      <c r="E344" s="14"/>
      <c r="F344" s="14"/>
    </row>
    <row r="345" spans="1:6">
      <c r="A345" s="9"/>
      <c r="B345" s="9"/>
      <c r="C345" s="9"/>
      <c r="D345" s="9"/>
      <c r="E345" s="9"/>
      <c r="F345" s="9"/>
    </row>
    <row r="346" spans="1:6">
      <c r="A346" s="15" t="s">
        <v>73</v>
      </c>
      <c r="B346" s="15"/>
      <c r="C346" s="11"/>
      <c r="D346" s="16" t="s">
        <v>74</v>
      </c>
      <c r="E346" s="16"/>
      <c r="F346" s="11"/>
    </row>
    <row r="347" spans="1:6">
      <c r="A347" s="10" t="s">
        <v>75</v>
      </c>
      <c r="B347" s="13">
        <v>3.4799999999999998E-2</v>
      </c>
      <c r="C347" s="11"/>
      <c r="D347" s="12" t="s">
        <v>76</v>
      </c>
      <c r="E347" s="12">
        <v>-5.52</v>
      </c>
      <c r="F347" s="10" t="s">
        <v>77</v>
      </c>
    </row>
    <row r="348" spans="1:6" ht="15" customHeight="1">
      <c r="A348" s="21" t="s">
        <v>78</v>
      </c>
      <c r="B348" s="21"/>
      <c r="C348" s="21"/>
      <c r="D348" s="21"/>
      <c r="E348" s="21"/>
      <c r="F348" s="21"/>
    </row>
    <row r="349" spans="1:6" ht="30">
      <c r="A349" s="2" t="s">
        <v>198</v>
      </c>
      <c r="B349" s="2" t="s">
        <v>80</v>
      </c>
      <c r="C349" s="2" t="s">
        <v>81</v>
      </c>
      <c r="D349" s="2" t="s">
        <v>82</v>
      </c>
      <c r="E349" s="2" t="s">
        <v>83</v>
      </c>
    </row>
    <row r="350" spans="1:6">
      <c r="A350" s="3" t="s">
        <v>12</v>
      </c>
      <c r="B350" s="1" t="s">
        <v>199</v>
      </c>
      <c r="C350" s="6">
        <v>8.1000000000000003E-2</v>
      </c>
      <c r="D350" s="6">
        <v>5.3600000000000002E-2</v>
      </c>
      <c r="E350" s="6">
        <v>3.4099999999999998E-2</v>
      </c>
    </row>
    <row r="351" spans="1:6" ht="45">
      <c r="A351" s="3" t="s">
        <v>200</v>
      </c>
      <c r="B351" s="1" t="s">
        <v>201</v>
      </c>
      <c r="C351" s="6">
        <v>5.9700000000000003E-2</v>
      </c>
      <c r="D351" s="6">
        <v>4.4499999999999998E-2</v>
      </c>
      <c r="E351" s="6">
        <v>4.7100000000000003E-2</v>
      </c>
    </row>
    <row r="352" spans="1:6" ht="15" customHeight="1">
      <c r="A352" s="21" t="s">
        <v>202</v>
      </c>
      <c r="B352" s="21"/>
      <c r="C352" s="21"/>
      <c r="D352" s="21"/>
      <c r="E352" s="21"/>
      <c r="F352" s="21"/>
    </row>
    <row r="353" spans="1:6" ht="15" customHeight="1">
      <c r="A353" s="21" t="s">
        <v>203</v>
      </c>
      <c r="B353" s="21"/>
      <c r="C353" s="21"/>
      <c r="D353" s="21"/>
      <c r="E353" s="21"/>
      <c r="F353" s="21"/>
    </row>
    <row r="354" spans="1:6" ht="15" customHeight="1">
      <c r="A354" s="21" t="s">
        <v>2</v>
      </c>
      <c r="B354" s="21"/>
      <c r="C354" s="21"/>
      <c r="D354" s="21"/>
      <c r="E354" s="21"/>
      <c r="F354" s="21"/>
    </row>
    <row r="355" spans="1:6">
      <c r="A355" s="22" t="s">
        <v>204</v>
      </c>
      <c r="B355" s="22"/>
      <c r="C355" s="22"/>
      <c r="D355" s="22"/>
      <c r="E355" s="22"/>
      <c r="F355" s="22"/>
    </row>
    <row r="356" spans="1:6" ht="15" customHeight="1">
      <c r="A356" s="21" t="s">
        <v>4</v>
      </c>
      <c r="B356" s="21"/>
      <c r="C356" s="21"/>
      <c r="D356" s="21"/>
      <c r="E356" s="21"/>
      <c r="F356" s="21"/>
    </row>
    <row r="357" spans="1:6" ht="25.5" customHeight="1">
      <c r="A357" s="22" t="s">
        <v>5</v>
      </c>
      <c r="B357" s="22"/>
      <c r="C357" s="22"/>
      <c r="D357" s="22"/>
      <c r="E357" s="22"/>
      <c r="F357" s="22"/>
    </row>
    <row r="358" spans="1:6" ht="15" customHeight="1">
      <c r="A358" s="21" t="s">
        <v>6</v>
      </c>
      <c r="B358" s="21"/>
      <c r="C358" s="21"/>
      <c r="D358" s="21"/>
      <c r="E358" s="21"/>
      <c r="F358" s="21"/>
    </row>
    <row r="359" spans="1:6">
      <c r="A359" s="2" t="s">
        <v>7</v>
      </c>
      <c r="B359" s="2"/>
    </row>
    <row r="360" spans="1:6" ht="60">
      <c r="A360" s="3" t="s">
        <v>205</v>
      </c>
      <c r="B360" s="4" t="s">
        <v>9</v>
      </c>
    </row>
    <row r="361" spans="1:6" ht="15" customHeight="1">
      <c r="A361" s="21" t="s">
        <v>10</v>
      </c>
      <c r="B361" s="21"/>
      <c r="C361" s="21"/>
      <c r="D361" s="21"/>
      <c r="E361" s="21"/>
      <c r="F361" s="21"/>
    </row>
    <row r="362" spans="1:6" ht="30">
      <c r="A362" s="7" t="s">
        <v>11</v>
      </c>
      <c r="B362" s="7"/>
      <c r="C362" s="2" t="s">
        <v>202</v>
      </c>
    </row>
    <row r="363" spans="1:6">
      <c r="A363" s="7"/>
      <c r="B363" s="7"/>
      <c r="C363" s="2" t="s">
        <v>12</v>
      </c>
    </row>
    <row r="364" spans="1:6" ht="30">
      <c r="A364" s="3" t="s">
        <v>13</v>
      </c>
      <c r="B364" s="5"/>
      <c r="C364" s="6">
        <v>6.4999999999999997E-3</v>
      </c>
    </row>
    <row r="365" spans="1:6" ht="17.25">
      <c r="A365" s="3" t="s">
        <v>172</v>
      </c>
      <c r="B365" s="5"/>
      <c r="C365" s="6">
        <v>2.5000000000000001E-3</v>
      </c>
    </row>
    <row r="366" spans="1:6" ht="30">
      <c r="A366" s="3" t="s">
        <v>14</v>
      </c>
      <c r="B366" s="5"/>
      <c r="C366" s="6">
        <v>3.3999999999999998E-3</v>
      </c>
    </row>
    <row r="367" spans="1:6" ht="17.25">
      <c r="A367" s="3" t="s">
        <v>16</v>
      </c>
      <c r="B367" s="5"/>
      <c r="C367" s="6">
        <v>1.24E-2</v>
      </c>
    </row>
    <row r="368" spans="1:6" ht="17.25">
      <c r="A368" s="3" t="s">
        <v>17</v>
      </c>
      <c r="B368" s="5" t="s">
        <v>115</v>
      </c>
      <c r="C368" s="6">
        <v>-8.0000000000000004E-4</v>
      </c>
    </row>
    <row r="369" spans="1:6" ht="30">
      <c r="A369" s="3" t="s">
        <v>19</v>
      </c>
      <c r="B369" s="5"/>
      <c r="C369" s="6">
        <v>1.1599999999999999E-2</v>
      </c>
    </row>
    <row r="370" spans="1:6" ht="255">
      <c r="A370" s="3" t="s">
        <v>18</v>
      </c>
      <c r="B370" s="3" t="s">
        <v>179</v>
      </c>
    </row>
    <row r="371" spans="1:6" ht="409.5">
      <c r="A371" s="3" t="s">
        <v>117</v>
      </c>
      <c r="B371" s="3" t="s">
        <v>206</v>
      </c>
    </row>
    <row r="372" spans="1:6" ht="15" customHeight="1">
      <c r="A372" s="21" t="s">
        <v>21</v>
      </c>
      <c r="B372" s="21"/>
      <c r="C372" s="21"/>
      <c r="D372" s="21"/>
      <c r="E372" s="21"/>
      <c r="F372" s="21"/>
    </row>
    <row r="373" spans="1:6" ht="25.5" customHeight="1">
      <c r="A373" s="22" t="s">
        <v>22</v>
      </c>
      <c r="B373" s="22"/>
      <c r="C373" s="22"/>
      <c r="D373" s="22"/>
      <c r="E373" s="22"/>
      <c r="F373" s="22"/>
    </row>
    <row r="374" spans="1:6" ht="30" customHeight="1">
      <c r="A374" s="21" t="s">
        <v>23</v>
      </c>
      <c r="B374" s="21"/>
      <c r="C374" s="21"/>
      <c r="D374" s="21"/>
      <c r="E374" s="21"/>
      <c r="F374" s="21"/>
    </row>
    <row r="375" spans="1:6" ht="30">
      <c r="A375" s="2" t="s">
        <v>24</v>
      </c>
      <c r="B375" s="2" t="s">
        <v>25</v>
      </c>
      <c r="C375" s="2" t="s">
        <v>26</v>
      </c>
      <c r="D375" s="2" t="s">
        <v>27</v>
      </c>
      <c r="E375" s="2" t="s">
        <v>28</v>
      </c>
    </row>
    <row r="376" spans="1:6" ht="30">
      <c r="A376" s="3" t="s">
        <v>207</v>
      </c>
      <c r="B376" s="1">
        <v>118</v>
      </c>
      <c r="C376" s="1">
        <v>386</v>
      </c>
      <c r="D376" s="1">
        <v>673</v>
      </c>
      <c r="E376" s="8">
        <v>1493</v>
      </c>
    </row>
    <row r="377" spans="1:6">
      <c r="A377" s="22" t="s">
        <v>30</v>
      </c>
      <c r="B377" s="22"/>
      <c r="C377" s="22"/>
      <c r="D377" s="22"/>
      <c r="E377" s="22"/>
      <c r="F377" s="22"/>
    </row>
    <row r="378" spans="1:6" ht="15" customHeight="1">
      <c r="A378" s="21" t="s">
        <v>31</v>
      </c>
      <c r="B378" s="21"/>
      <c r="C378" s="21"/>
      <c r="D378" s="21"/>
      <c r="E378" s="21"/>
      <c r="F378" s="21"/>
    </row>
    <row r="379" spans="1:6" ht="25.5" customHeight="1">
      <c r="A379" s="22" t="s">
        <v>208</v>
      </c>
      <c r="B379" s="22"/>
      <c r="C379" s="22"/>
      <c r="D379" s="22"/>
      <c r="E379" s="22"/>
      <c r="F379" s="22"/>
    </row>
    <row r="380" spans="1:6" ht="15" customHeight="1">
      <c r="A380" s="21" t="s">
        <v>33</v>
      </c>
      <c r="B380" s="21"/>
      <c r="C380" s="21"/>
      <c r="D380" s="21"/>
      <c r="E380" s="21"/>
      <c r="F380" s="21"/>
    </row>
    <row r="381" spans="1:6" ht="76.5" customHeight="1">
      <c r="A381" s="22" t="s">
        <v>209</v>
      </c>
      <c r="B381" s="22"/>
      <c r="C381" s="22"/>
      <c r="D381" s="22"/>
      <c r="E381" s="22"/>
      <c r="F381" s="22"/>
    </row>
    <row r="382" spans="1:6" ht="51" customHeight="1">
      <c r="A382" s="22" t="s">
        <v>210</v>
      </c>
      <c r="B382" s="22"/>
      <c r="C382" s="22"/>
      <c r="D382" s="22"/>
      <c r="E382" s="22"/>
      <c r="F382" s="22"/>
    </row>
    <row r="383" spans="1:6" ht="38.25" customHeight="1">
      <c r="A383" s="22" t="s">
        <v>211</v>
      </c>
      <c r="B383" s="22"/>
      <c r="C383" s="22"/>
      <c r="D383" s="22"/>
      <c r="E383" s="22"/>
      <c r="F383" s="22"/>
    </row>
    <row r="384" spans="1:6" ht="38.25" customHeight="1">
      <c r="A384" s="22" t="s">
        <v>212</v>
      </c>
      <c r="B384" s="22"/>
      <c r="C384" s="22"/>
      <c r="D384" s="22"/>
      <c r="E384" s="22"/>
      <c r="F384" s="22"/>
    </row>
    <row r="385" spans="1:6" ht="51" customHeight="1">
      <c r="A385" s="22" t="s">
        <v>213</v>
      </c>
      <c r="B385" s="22"/>
      <c r="C385" s="22"/>
      <c r="D385" s="22"/>
      <c r="E385" s="22"/>
      <c r="F385" s="22"/>
    </row>
    <row r="386" spans="1:6" ht="25.5" customHeight="1">
      <c r="A386" s="22" t="s">
        <v>214</v>
      </c>
      <c r="B386" s="22"/>
      <c r="C386" s="22"/>
      <c r="D386" s="22"/>
      <c r="E386" s="22"/>
      <c r="F386" s="22"/>
    </row>
    <row r="387" spans="1:6" ht="25.5" customHeight="1">
      <c r="A387" s="22" t="s">
        <v>215</v>
      </c>
      <c r="B387" s="22"/>
      <c r="C387" s="22"/>
      <c r="D387" s="22"/>
      <c r="E387" s="22"/>
      <c r="F387" s="22"/>
    </row>
    <row r="388" spans="1:6" ht="51" customHeight="1">
      <c r="A388" s="22" t="s">
        <v>216</v>
      </c>
      <c r="B388" s="22"/>
      <c r="C388" s="22"/>
      <c r="D388" s="22"/>
      <c r="E388" s="22"/>
      <c r="F388" s="22"/>
    </row>
    <row r="389" spans="1:6" ht="15" customHeight="1">
      <c r="A389" s="21" t="s">
        <v>39</v>
      </c>
      <c r="B389" s="21"/>
      <c r="C389" s="21"/>
      <c r="D389" s="21"/>
      <c r="E389" s="21"/>
      <c r="F389" s="21"/>
    </row>
    <row r="390" spans="1:6">
      <c r="A390" s="22" t="s">
        <v>40</v>
      </c>
      <c r="B390" s="22"/>
      <c r="C390" s="22"/>
      <c r="D390" s="22"/>
      <c r="E390" s="22"/>
      <c r="F390" s="22"/>
    </row>
    <row r="391" spans="1:6" ht="38.25" customHeight="1">
      <c r="A391" s="23" t="s">
        <v>41</v>
      </c>
      <c r="B391" s="23"/>
      <c r="C391" s="23"/>
      <c r="D391" s="23"/>
      <c r="E391" s="23"/>
      <c r="F391" s="23"/>
    </row>
    <row r="392" spans="1:6" ht="51" customHeight="1">
      <c r="A392" s="23" t="s">
        <v>42</v>
      </c>
      <c r="B392" s="23"/>
      <c r="C392" s="23"/>
      <c r="D392" s="23"/>
      <c r="E392" s="23"/>
      <c r="F392" s="23"/>
    </row>
    <row r="393" spans="1:6" ht="25.5" customHeight="1">
      <c r="A393" s="23" t="s">
        <v>44</v>
      </c>
      <c r="B393" s="23"/>
      <c r="C393" s="23"/>
      <c r="D393" s="23"/>
      <c r="E393" s="23"/>
      <c r="F393" s="23"/>
    </row>
    <row r="394" spans="1:6" ht="51" customHeight="1">
      <c r="A394" s="23" t="s">
        <v>45</v>
      </c>
      <c r="B394" s="23"/>
      <c r="C394" s="23"/>
      <c r="D394" s="23"/>
      <c r="E394" s="23"/>
      <c r="F394" s="23"/>
    </row>
    <row r="395" spans="1:6" ht="25.5" customHeight="1">
      <c r="A395" s="23" t="s">
        <v>46</v>
      </c>
      <c r="B395" s="23"/>
      <c r="C395" s="23"/>
      <c r="D395" s="23"/>
      <c r="E395" s="23"/>
      <c r="F395" s="23"/>
    </row>
    <row r="396" spans="1:6" ht="38.25" customHeight="1">
      <c r="A396" s="23" t="s">
        <v>155</v>
      </c>
      <c r="B396" s="23"/>
      <c r="C396" s="23"/>
      <c r="D396" s="23"/>
      <c r="E396" s="23"/>
      <c r="F396" s="23"/>
    </row>
    <row r="397" spans="1:6" ht="51" customHeight="1">
      <c r="A397" s="23" t="s">
        <v>217</v>
      </c>
      <c r="B397" s="23"/>
      <c r="C397" s="23"/>
      <c r="D397" s="23"/>
      <c r="E397" s="23"/>
      <c r="F397" s="23"/>
    </row>
    <row r="398" spans="1:6" ht="25.5" customHeight="1">
      <c r="A398" s="23" t="s">
        <v>218</v>
      </c>
      <c r="B398" s="23"/>
      <c r="C398" s="23"/>
      <c r="D398" s="23"/>
      <c r="E398" s="23"/>
      <c r="F398" s="23"/>
    </row>
    <row r="399" spans="1:6" ht="38.25" customHeight="1">
      <c r="A399" s="23" t="s">
        <v>157</v>
      </c>
      <c r="B399" s="23"/>
      <c r="C399" s="23"/>
      <c r="D399" s="23"/>
      <c r="E399" s="23"/>
      <c r="F399" s="23"/>
    </row>
    <row r="400" spans="1:6" ht="25.5" customHeight="1">
      <c r="A400" s="23" t="s">
        <v>52</v>
      </c>
      <c r="B400" s="23"/>
      <c r="C400" s="23"/>
      <c r="D400" s="23"/>
      <c r="E400" s="23"/>
      <c r="F400" s="23"/>
    </row>
    <row r="401" spans="1:6" ht="38.25" customHeight="1">
      <c r="A401" s="23" t="s">
        <v>54</v>
      </c>
      <c r="B401" s="23"/>
      <c r="C401" s="23"/>
      <c r="D401" s="23"/>
      <c r="E401" s="23"/>
      <c r="F401" s="23"/>
    </row>
    <row r="402" spans="1:6" ht="25.5" customHeight="1">
      <c r="A402" s="23" t="s">
        <v>55</v>
      </c>
      <c r="B402" s="23"/>
      <c r="C402" s="23"/>
      <c r="D402" s="23"/>
      <c r="E402" s="23"/>
      <c r="F402" s="23"/>
    </row>
    <row r="403" spans="1:6" ht="38.25" customHeight="1">
      <c r="A403" s="23" t="s">
        <v>102</v>
      </c>
      <c r="B403" s="23"/>
      <c r="C403" s="23"/>
      <c r="D403" s="23"/>
      <c r="E403" s="23"/>
      <c r="F403" s="23"/>
    </row>
    <row r="404" spans="1:6" ht="76.5" customHeight="1">
      <c r="A404" s="23" t="s">
        <v>57</v>
      </c>
      <c r="B404" s="23"/>
      <c r="C404" s="23"/>
      <c r="D404" s="23"/>
      <c r="E404" s="23"/>
      <c r="F404" s="23"/>
    </row>
    <row r="405" spans="1:6">
      <c r="A405" s="23" t="s">
        <v>59</v>
      </c>
      <c r="B405" s="23"/>
      <c r="C405" s="23"/>
      <c r="D405" s="23"/>
      <c r="E405" s="23"/>
      <c r="F405" s="23"/>
    </row>
    <row r="406" spans="1:6" ht="25.5" customHeight="1">
      <c r="A406" s="23" t="s">
        <v>60</v>
      </c>
      <c r="B406" s="23"/>
      <c r="C406" s="23"/>
      <c r="D406" s="23"/>
      <c r="E406" s="23"/>
      <c r="F406" s="23"/>
    </row>
    <row r="407" spans="1:6" ht="38.25" customHeight="1">
      <c r="A407" s="23" t="s">
        <v>61</v>
      </c>
      <c r="B407" s="23"/>
      <c r="C407" s="23"/>
      <c r="D407" s="23"/>
      <c r="E407" s="23"/>
      <c r="F407" s="23"/>
    </row>
    <row r="408" spans="1:6" ht="25.5" customHeight="1">
      <c r="A408" s="23" t="s">
        <v>62</v>
      </c>
      <c r="B408" s="23"/>
      <c r="C408" s="23"/>
      <c r="D408" s="23"/>
      <c r="E408" s="23"/>
      <c r="F408" s="23"/>
    </row>
    <row r="409" spans="1:6" ht="25.5" customHeight="1">
      <c r="A409" s="23" t="s">
        <v>64</v>
      </c>
      <c r="B409" s="23"/>
      <c r="C409" s="23"/>
      <c r="D409" s="23"/>
      <c r="E409" s="23"/>
      <c r="F409" s="23"/>
    </row>
    <row r="410" spans="1:6" ht="25.5" customHeight="1">
      <c r="A410" s="23" t="s">
        <v>193</v>
      </c>
      <c r="B410" s="23"/>
      <c r="C410" s="23"/>
      <c r="D410" s="23"/>
      <c r="E410" s="23"/>
      <c r="F410" s="23"/>
    </row>
    <row r="411" spans="1:6" ht="25.5" customHeight="1">
      <c r="A411" s="23" t="s">
        <v>65</v>
      </c>
      <c r="B411" s="23"/>
      <c r="C411" s="23"/>
      <c r="D411" s="23"/>
      <c r="E411" s="23"/>
      <c r="F411" s="23"/>
    </row>
    <row r="412" spans="1:6" ht="25.5" customHeight="1">
      <c r="A412" s="23" t="s">
        <v>219</v>
      </c>
      <c r="B412" s="23"/>
      <c r="C412" s="23"/>
      <c r="D412" s="23"/>
      <c r="E412" s="23"/>
      <c r="F412" s="23"/>
    </row>
    <row r="413" spans="1:6" ht="25.5" customHeight="1">
      <c r="A413" s="22" t="s">
        <v>220</v>
      </c>
      <c r="B413" s="22"/>
      <c r="C413" s="22"/>
      <c r="D413" s="22"/>
      <c r="E413" s="22"/>
      <c r="F413" s="22"/>
    </row>
    <row r="414" spans="1:6">
      <c r="A414" s="23" t="s">
        <v>66</v>
      </c>
      <c r="B414" s="23"/>
      <c r="C414" s="23"/>
      <c r="D414" s="23"/>
      <c r="E414" s="23"/>
      <c r="F414" s="23"/>
    </row>
    <row r="415" spans="1:6" ht="25.5" customHeight="1">
      <c r="A415" s="23" t="s">
        <v>221</v>
      </c>
      <c r="B415" s="23"/>
      <c r="C415" s="23"/>
      <c r="D415" s="23"/>
      <c r="E415" s="23"/>
      <c r="F415" s="23"/>
    </row>
    <row r="416" spans="1:6" ht="38.25" customHeight="1">
      <c r="A416" s="23" t="s">
        <v>222</v>
      </c>
      <c r="B416" s="23"/>
      <c r="C416" s="23"/>
      <c r="D416" s="23"/>
      <c r="E416" s="23"/>
      <c r="F416" s="23"/>
    </row>
    <row r="417" spans="1:6" ht="15" customHeight="1">
      <c r="A417" s="21" t="s">
        <v>69</v>
      </c>
      <c r="B417" s="21"/>
      <c r="C417" s="21"/>
      <c r="D417" s="21"/>
      <c r="E417" s="21"/>
      <c r="F417" s="21"/>
    </row>
    <row r="418" spans="1:6" ht="25.5" customHeight="1">
      <c r="A418" s="22" t="s">
        <v>223</v>
      </c>
      <c r="B418" s="22"/>
      <c r="C418" s="22"/>
      <c r="D418" s="22"/>
      <c r="E418" s="22"/>
      <c r="F418" s="22"/>
    </row>
    <row r="419" spans="1:6" ht="25.5" customHeight="1">
      <c r="A419" s="22" t="s">
        <v>224</v>
      </c>
      <c r="B419" s="22"/>
      <c r="C419" s="22"/>
      <c r="D419" s="22"/>
      <c r="E419" s="22"/>
      <c r="F419" s="22"/>
    </row>
    <row r="420" spans="1:6">
      <c r="A420" s="1"/>
    </row>
    <row r="421" spans="1:6">
      <c r="A421" s="1"/>
    </row>
    <row r="422" spans="1:6">
      <c r="A422" s="1"/>
    </row>
    <row r="423" spans="1:6">
      <c r="A423" s="14"/>
      <c r="B423" s="14"/>
      <c r="C423" s="14"/>
      <c r="D423" s="14"/>
      <c r="E423" s="14"/>
      <c r="F423" s="14"/>
    </row>
    <row r="424" spans="1:6">
      <c r="A424" s="9"/>
      <c r="B424" s="9"/>
      <c r="C424" s="9"/>
      <c r="D424" s="9"/>
      <c r="E424" s="9"/>
      <c r="F424" s="9"/>
    </row>
    <row r="425" spans="1:6">
      <c r="A425" s="15" t="s">
        <v>73</v>
      </c>
      <c r="B425" s="15"/>
      <c r="C425" s="11"/>
      <c r="D425" s="16" t="s">
        <v>74</v>
      </c>
      <c r="E425" s="16"/>
      <c r="F425" s="11"/>
    </row>
    <row r="426" spans="1:6">
      <c r="A426" s="10" t="s">
        <v>225</v>
      </c>
      <c r="B426" s="13">
        <v>1.29E-2</v>
      </c>
      <c r="C426" s="11"/>
      <c r="D426" s="12" t="s">
        <v>226</v>
      </c>
      <c r="E426" s="12">
        <v>-0.11</v>
      </c>
      <c r="F426" s="10" t="s">
        <v>77</v>
      </c>
    </row>
    <row r="427" spans="1:6" ht="15" customHeight="1">
      <c r="A427" s="21" t="s">
        <v>78</v>
      </c>
      <c r="B427" s="21"/>
      <c r="C427" s="21"/>
      <c r="D427" s="21"/>
      <c r="E427" s="21"/>
      <c r="F427" s="21"/>
    </row>
    <row r="428" spans="1:6" ht="30">
      <c r="A428" s="2" t="s">
        <v>227</v>
      </c>
      <c r="B428" s="2" t="s">
        <v>80</v>
      </c>
      <c r="C428" s="2" t="s">
        <v>81</v>
      </c>
      <c r="D428" s="7" t="s">
        <v>228</v>
      </c>
      <c r="E428" s="7"/>
      <c r="F428" s="2" t="s">
        <v>229</v>
      </c>
    </row>
    <row r="429" spans="1:6" ht="17.25">
      <c r="A429" s="3" t="s">
        <v>12</v>
      </c>
      <c r="B429" s="1" t="s">
        <v>230</v>
      </c>
      <c r="C429" s="6">
        <v>2.3800000000000002E-2</v>
      </c>
      <c r="D429" s="6">
        <v>2.8899999999999999E-2</v>
      </c>
      <c r="E429" s="5" t="s">
        <v>18</v>
      </c>
      <c r="F429" s="19">
        <v>41388</v>
      </c>
    </row>
    <row r="430" spans="1:6" ht="45">
      <c r="A430" s="3" t="s">
        <v>231</v>
      </c>
      <c r="B430" s="1" t="s">
        <v>232</v>
      </c>
      <c r="C430" s="6">
        <v>2.0400000000000001E-2</v>
      </c>
      <c r="D430" s="6">
        <v>3.0599999999999999E-2</v>
      </c>
      <c r="E430" s="1"/>
      <c r="F430" s="19">
        <v>41388</v>
      </c>
    </row>
    <row r="431" spans="1:6">
      <c r="A431" s="3" t="s">
        <v>18</v>
      </c>
      <c r="B431" s="3" t="s">
        <v>233</v>
      </c>
    </row>
    <row r="432" spans="1:6" ht="15" customHeight="1">
      <c r="A432" s="21" t="s">
        <v>234</v>
      </c>
      <c r="B432" s="21"/>
      <c r="C432" s="21"/>
      <c r="D432" s="21"/>
      <c r="E432" s="21"/>
      <c r="F432" s="21"/>
    </row>
    <row r="433" spans="1:6" ht="15" customHeight="1">
      <c r="A433" s="21" t="s">
        <v>235</v>
      </c>
      <c r="B433" s="21"/>
      <c r="C433" s="21"/>
      <c r="D433" s="21"/>
      <c r="E433" s="21"/>
      <c r="F433" s="21"/>
    </row>
    <row r="434" spans="1:6" ht="15" customHeight="1">
      <c r="A434" s="21" t="s">
        <v>2</v>
      </c>
      <c r="B434" s="21"/>
      <c r="C434" s="21"/>
      <c r="D434" s="21"/>
      <c r="E434" s="21"/>
      <c r="F434" s="21"/>
    </row>
    <row r="435" spans="1:6">
      <c r="A435" s="22" t="s">
        <v>236</v>
      </c>
      <c r="B435" s="22"/>
      <c r="C435" s="22"/>
      <c r="D435" s="22"/>
      <c r="E435" s="22"/>
      <c r="F435" s="22"/>
    </row>
    <row r="436" spans="1:6" ht="15" customHeight="1">
      <c r="A436" s="21" t="s">
        <v>4</v>
      </c>
      <c r="B436" s="21"/>
      <c r="C436" s="21"/>
      <c r="D436" s="21"/>
      <c r="E436" s="21"/>
      <c r="F436" s="21"/>
    </row>
    <row r="437" spans="1:6" ht="25.5" customHeight="1">
      <c r="A437" s="22" t="s">
        <v>5</v>
      </c>
      <c r="B437" s="22"/>
      <c r="C437" s="22"/>
      <c r="D437" s="22"/>
      <c r="E437" s="22"/>
      <c r="F437" s="22"/>
    </row>
    <row r="438" spans="1:6" ht="15" customHeight="1">
      <c r="A438" s="21" t="s">
        <v>6</v>
      </c>
      <c r="B438" s="21"/>
      <c r="C438" s="21"/>
      <c r="D438" s="21"/>
      <c r="E438" s="21"/>
      <c r="F438" s="21"/>
    </row>
    <row r="439" spans="1:6">
      <c r="A439" s="2" t="s">
        <v>7</v>
      </c>
      <c r="B439" s="2"/>
    </row>
    <row r="440" spans="1:6" ht="60">
      <c r="A440" s="3" t="s">
        <v>237</v>
      </c>
      <c r="B440" s="4" t="s">
        <v>9</v>
      </c>
    </row>
    <row r="441" spans="1:6" ht="15" customHeight="1">
      <c r="A441" s="21" t="s">
        <v>10</v>
      </c>
      <c r="B441" s="21"/>
      <c r="C441" s="21"/>
      <c r="D441" s="21"/>
      <c r="E441" s="21"/>
      <c r="F441" s="21"/>
    </row>
    <row r="442" spans="1:6" ht="30">
      <c r="A442" s="7" t="s">
        <v>11</v>
      </c>
      <c r="B442" s="7"/>
      <c r="C442" s="2" t="s">
        <v>234</v>
      </c>
    </row>
    <row r="443" spans="1:6">
      <c r="A443" s="7"/>
      <c r="B443" s="7"/>
      <c r="C443" s="2" t="s">
        <v>12</v>
      </c>
    </row>
    <row r="444" spans="1:6" ht="30">
      <c r="A444" s="3" t="s">
        <v>13</v>
      </c>
      <c r="B444" s="5"/>
      <c r="C444" s="6">
        <v>7.4999999999999997E-3</v>
      </c>
    </row>
    <row r="445" spans="1:6" ht="30">
      <c r="A445" s="3" t="s">
        <v>14</v>
      </c>
      <c r="B445" s="5"/>
      <c r="C445" s="6">
        <v>2.3E-3</v>
      </c>
    </row>
    <row r="446" spans="1:6" ht="17.25">
      <c r="A446" s="3" t="s">
        <v>15</v>
      </c>
      <c r="B446" s="5"/>
      <c r="C446" s="6">
        <v>6.9999999999999999E-4</v>
      </c>
    </row>
    <row r="447" spans="1:6" ht="17.25">
      <c r="A447" s="3" t="s">
        <v>16</v>
      </c>
      <c r="B447" s="5"/>
      <c r="C447" s="6">
        <v>1.0500000000000001E-2</v>
      </c>
    </row>
    <row r="448" spans="1:6" ht="17.25">
      <c r="A448" s="3" t="s">
        <v>17</v>
      </c>
      <c r="B448" s="5" t="s">
        <v>18</v>
      </c>
      <c r="C448" s="6">
        <v>-2.0000000000000001E-4</v>
      </c>
    </row>
    <row r="449" spans="1:6" ht="30">
      <c r="A449" s="3" t="s">
        <v>19</v>
      </c>
      <c r="B449" s="5"/>
      <c r="C449" s="6">
        <v>1.03E-2</v>
      </c>
    </row>
    <row r="450" spans="1:6" ht="285">
      <c r="A450" s="3" t="s">
        <v>18</v>
      </c>
      <c r="B450" s="3" t="s">
        <v>20</v>
      </c>
    </row>
    <row r="451" spans="1:6" ht="15" customHeight="1">
      <c r="A451" s="21" t="s">
        <v>21</v>
      </c>
      <c r="B451" s="21"/>
      <c r="C451" s="21"/>
      <c r="D451" s="21"/>
      <c r="E451" s="21"/>
      <c r="F451" s="21"/>
    </row>
    <row r="452" spans="1:6" ht="25.5" customHeight="1">
      <c r="A452" s="22" t="s">
        <v>22</v>
      </c>
      <c r="B452" s="22"/>
      <c r="C452" s="22"/>
      <c r="D452" s="22"/>
      <c r="E452" s="22"/>
      <c r="F452" s="22"/>
    </row>
    <row r="453" spans="1:6" ht="30" customHeight="1">
      <c r="A453" s="21" t="s">
        <v>23</v>
      </c>
      <c r="B453" s="21"/>
      <c r="C453" s="21"/>
      <c r="D453" s="21"/>
      <c r="E453" s="21"/>
      <c r="F453" s="21"/>
    </row>
    <row r="454" spans="1:6" ht="30">
      <c r="A454" s="2" t="s">
        <v>24</v>
      </c>
      <c r="B454" s="2" t="s">
        <v>25</v>
      </c>
      <c r="C454" s="2" t="s">
        <v>26</v>
      </c>
      <c r="D454" s="2" t="s">
        <v>27</v>
      </c>
      <c r="E454" s="2" t="s">
        <v>28</v>
      </c>
    </row>
    <row r="455" spans="1:6" ht="30">
      <c r="A455" s="3" t="s">
        <v>238</v>
      </c>
      <c r="B455" s="1">
        <v>105</v>
      </c>
      <c r="C455" s="1">
        <v>332</v>
      </c>
      <c r="D455" s="1">
        <v>577</v>
      </c>
      <c r="E455" s="8">
        <v>1281</v>
      </c>
    </row>
    <row r="456" spans="1:6">
      <c r="A456" s="22" t="s">
        <v>30</v>
      </c>
      <c r="B456" s="22"/>
      <c r="C456" s="22"/>
      <c r="D456" s="22"/>
      <c r="E456" s="22"/>
      <c r="F456" s="22"/>
    </row>
    <row r="457" spans="1:6" ht="15" customHeight="1">
      <c r="A457" s="21" t="s">
        <v>31</v>
      </c>
      <c r="B457" s="21"/>
      <c r="C457" s="21"/>
      <c r="D457" s="21"/>
      <c r="E457" s="21"/>
      <c r="F457" s="21"/>
    </row>
    <row r="458" spans="1:6" ht="25.5" customHeight="1">
      <c r="A458" s="22" t="s">
        <v>239</v>
      </c>
      <c r="B458" s="22"/>
      <c r="C458" s="22"/>
      <c r="D458" s="22"/>
      <c r="E458" s="22"/>
      <c r="F458" s="22"/>
    </row>
    <row r="459" spans="1:6" ht="15" customHeight="1">
      <c r="A459" s="21" t="s">
        <v>33</v>
      </c>
      <c r="B459" s="21"/>
      <c r="C459" s="21"/>
      <c r="D459" s="21"/>
      <c r="E459" s="21"/>
      <c r="F459" s="21"/>
    </row>
    <row r="460" spans="1:6" ht="76.5" customHeight="1">
      <c r="A460" s="22" t="s">
        <v>240</v>
      </c>
      <c r="B460" s="22"/>
      <c r="C460" s="22"/>
      <c r="D460" s="22"/>
      <c r="E460" s="22"/>
      <c r="F460" s="22"/>
    </row>
    <row r="461" spans="1:6" ht="89.25" customHeight="1">
      <c r="A461" s="22" t="s">
        <v>241</v>
      </c>
      <c r="B461" s="22"/>
      <c r="C461" s="22"/>
      <c r="D461" s="22"/>
      <c r="E461" s="22"/>
      <c r="F461" s="22"/>
    </row>
    <row r="462" spans="1:6" ht="63.75" customHeight="1">
      <c r="A462" s="22" t="s">
        <v>242</v>
      </c>
      <c r="B462" s="22"/>
      <c r="C462" s="22"/>
      <c r="D462" s="22"/>
      <c r="E462" s="22"/>
      <c r="F462" s="22"/>
    </row>
    <row r="463" spans="1:6" ht="63.75" customHeight="1">
      <c r="A463" s="22" t="s">
        <v>37</v>
      </c>
      <c r="B463" s="22"/>
      <c r="C463" s="22"/>
      <c r="D463" s="22"/>
      <c r="E463" s="22"/>
      <c r="F463" s="22"/>
    </row>
    <row r="464" spans="1:6" ht="25.5" customHeight="1">
      <c r="A464" s="22" t="s">
        <v>99</v>
      </c>
      <c r="B464" s="22"/>
      <c r="C464" s="22"/>
      <c r="D464" s="22"/>
      <c r="E464" s="22"/>
      <c r="F464" s="22"/>
    </row>
    <row r="465" spans="1:6" ht="15" customHeight="1">
      <c r="A465" s="21" t="s">
        <v>39</v>
      </c>
      <c r="B465" s="21"/>
      <c r="C465" s="21"/>
      <c r="D465" s="21"/>
      <c r="E465" s="21"/>
      <c r="F465" s="21"/>
    </row>
    <row r="466" spans="1:6">
      <c r="A466" s="22" t="s">
        <v>40</v>
      </c>
      <c r="B466" s="22"/>
      <c r="C466" s="22"/>
      <c r="D466" s="22"/>
      <c r="E466" s="22"/>
      <c r="F466" s="22"/>
    </row>
    <row r="467" spans="1:6" ht="38.25" customHeight="1">
      <c r="A467" s="23" t="s">
        <v>41</v>
      </c>
      <c r="B467" s="23"/>
      <c r="C467" s="23"/>
      <c r="D467" s="23"/>
      <c r="E467" s="23"/>
      <c r="F467" s="23"/>
    </row>
    <row r="468" spans="1:6" ht="51" customHeight="1">
      <c r="A468" s="23" t="s">
        <v>42</v>
      </c>
      <c r="B468" s="23"/>
      <c r="C468" s="23"/>
      <c r="D468" s="23"/>
      <c r="E468" s="23"/>
      <c r="F468" s="23"/>
    </row>
    <row r="469" spans="1:6" ht="38.25" customHeight="1">
      <c r="A469" s="23" t="s">
        <v>43</v>
      </c>
      <c r="B469" s="23"/>
      <c r="C469" s="23"/>
      <c r="D469" s="23"/>
      <c r="E469" s="23"/>
      <c r="F469" s="23"/>
    </row>
    <row r="470" spans="1:6" ht="25.5" customHeight="1">
      <c r="A470" s="23" t="s">
        <v>44</v>
      </c>
      <c r="B470" s="23"/>
      <c r="C470" s="23"/>
      <c r="D470" s="23"/>
      <c r="E470" s="23"/>
      <c r="F470" s="23"/>
    </row>
    <row r="471" spans="1:6" ht="51" customHeight="1">
      <c r="A471" s="23" t="s">
        <v>45</v>
      </c>
      <c r="B471" s="23"/>
      <c r="C471" s="23"/>
      <c r="D471" s="23"/>
      <c r="E471" s="23"/>
      <c r="F471" s="23"/>
    </row>
    <row r="472" spans="1:6" ht="25.5" customHeight="1">
      <c r="A472" s="23" t="s">
        <v>46</v>
      </c>
      <c r="B472" s="23"/>
      <c r="C472" s="23"/>
      <c r="D472" s="23"/>
      <c r="E472" s="23"/>
      <c r="F472" s="23"/>
    </row>
    <row r="473" spans="1:6" ht="63.75" customHeight="1">
      <c r="A473" s="23" t="s">
        <v>243</v>
      </c>
      <c r="B473" s="23"/>
      <c r="C473" s="23"/>
      <c r="D473" s="23"/>
      <c r="E473" s="23"/>
      <c r="F473" s="23"/>
    </row>
    <row r="474" spans="1:6" ht="63.75" customHeight="1">
      <c r="A474" s="23" t="s">
        <v>48</v>
      </c>
      <c r="B474" s="23"/>
      <c r="C474" s="23"/>
      <c r="D474" s="23"/>
      <c r="E474" s="23"/>
      <c r="F474" s="23"/>
    </row>
    <row r="475" spans="1:6" ht="51" customHeight="1">
      <c r="A475" s="23" t="s">
        <v>49</v>
      </c>
      <c r="B475" s="23"/>
      <c r="C475" s="23"/>
      <c r="D475" s="23"/>
      <c r="E475" s="23"/>
      <c r="F475" s="23"/>
    </row>
    <row r="476" spans="1:6" ht="51" customHeight="1">
      <c r="A476" s="23" t="s">
        <v>244</v>
      </c>
      <c r="B476" s="23"/>
      <c r="C476" s="23"/>
      <c r="D476" s="23"/>
      <c r="E476" s="23"/>
      <c r="F476" s="23"/>
    </row>
    <row r="477" spans="1:6" ht="38.25" customHeight="1">
      <c r="A477" s="23" t="s">
        <v>51</v>
      </c>
      <c r="B477" s="23"/>
      <c r="C477" s="23"/>
      <c r="D477" s="23"/>
      <c r="E477" s="23"/>
      <c r="F477" s="23"/>
    </row>
    <row r="478" spans="1:6" ht="25.5" customHeight="1">
      <c r="A478" s="23" t="s">
        <v>52</v>
      </c>
      <c r="B478" s="23"/>
      <c r="C478" s="23"/>
      <c r="D478" s="23"/>
      <c r="E478" s="23"/>
      <c r="F478" s="23"/>
    </row>
    <row r="479" spans="1:6" ht="25.5" customHeight="1">
      <c r="A479" s="23" t="s">
        <v>53</v>
      </c>
      <c r="B479" s="23"/>
      <c r="C479" s="23"/>
      <c r="D479" s="23"/>
      <c r="E479" s="23"/>
      <c r="F479" s="23"/>
    </row>
    <row r="480" spans="1:6" ht="38.25" customHeight="1">
      <c r="A480" s="23" t="s">
        <v>54</v>
      </c>
      <c r="B480" s="23"/>
      <c r="C480" s="23"/>
      <c r="D480" s="23"/>
      <c r="E480" s="23"/>
      <c r="F480" s="23"/>
    </row>
    <row r="481" spans="1:6" ht="25.5" customHeight="1">
      <c r="A481" s="23" t="s">
        <v>55</v>
      </c>
      <c r="B481" s="23"/>
      <c r="C481" s="23"/>
      <c r="D481" s="23"/>
      <c r="E481" s="23"/>
      <c r="F481" s="23"/>
    </row>
    <row r="482" spans="1:6" ht="38.25" customHeight="1">
      <c r="A482" s="23" t="s">
        <v>56</v>
      </c>
      <c r="B482" s="23"/>
      <c r="C482" s="23"/>
      <c r="D482" s="23"/>
      <c r="E482" s="23"/>
      <c r="F482" s="23"/>
    </row>
    <row r="483" spans="1:6" ht="76.5" customHeight="1">
      <c r="A483" s="23" t="s">
        <v>57</v>
      </c>
      <c r="B483" s="23"/>
      <c r="C483" s="23"/>
      <c r="D483" s="23"/>
      <c r="E483" s="23"/>
      <c r="F483" s="23"/>
    </row>
    <row r="484" spans="1:6">
      <c r="A484" s="23" t="s">
        <v>59</v>
      </c>
      <c r="B484" s="23"/>
      <c r="C484" s="23"/>
      <c r="D484" s="23"/>
      <c r="E484" s="23"/>
      <c r="F484" s="23"/>
    </row>
    <row r="485" spans="1:6" ht="25.5" customHeight="1">
      <c r="A485" s="23" t="s">
        <v>60</v>
      </c>
      <c r="B485" s="23"/>
      <c r="C485" s="23"/>
      <c r="D485" s="23"/>
      <c r="E485" s="23"/>
      <c r="F485" s="23"/>
    </row>
    <row r="486" spans="1:6" ht="38.25" customHeight="1">
      <c r="A486" s="23" t="s">
        <v>61</v>
      </c>
      <c r="B486" s="23"/>
      <c r="C486" s="23"/>
      <c r="D486" s="23"/>
      <c r="E486" s="23"/>
      <c r="F486" s="23"/>
    </row>
    <row r="487" spans="1:6" ht="25.5" customHeight="1">
      <c r="A487" s="23" t="s">
        <v>62</v>
      </c>
      <c r="B487" s="23"/>
      <c r="C487" s="23"/>
      <c r="D487" s="23"/>
      <c r="E487" s="23"/>
      <c r="F487" s="23"/>
    </row>
    <row r="488" spans="1:6" ht="38.25" customHeight="1">
      <c r="A488" s="23" t="s">
        <v>245</v>
      </c>
      <c r="B488" s="23"/>
      <c r="C488" s="23"/>
      <c r="D488" s="23"/>
      <c r="E488" s="23"/>
      <c r="F488" s="23"/>
    </row>
    <row r="489" spans="1:6" ht="25.5" customHeight="1">
      <c r="A489" s="23" t="s">
        <v>63</v>
      </c>
      <c r="B489" s="23"/>
      <c r="C489" s="23"/>
      <c r="D489" s="23"/>
      <c r="E489" s="23"/>
      <c r="F489" s="23"/>
    </row>
    <row r="490" spans="1:6" ht="25.5" customHeight="1">
      <c r="A490" s="23" t="s">
        <v>64</v>
      </c>
      <c r="B490" s="23"/>
      <c r="C490" s="23"/>
      <c r="D490" s="23"/>
      <c r="E490" s="23"/>
      <c r="F490" s="23"/>
    </row>
    <row r="491" spans="1:6" ht="25.5" customHeight="1">
      <c r="A491" s="23" t="s">
        <v>65</v>
      </c>
      <c r="B491" s="23"/>
      <c r="C491" s="23"/>
      <c r="D491" s="23"/>
      <c r="E491" s="23"/>
      <c r="F491" s="23"/>
    </row>
    <row r="492" spans="1:6">
      <c r="A492" s="23" t="s">
        <v>66</v>
      </c>
      <c r="B492" s="23"/>
      <c r="C492" s="23"/>
      <c r="D492" s="23"/>
      <c r="E492" s="23"/>
      <c r="F492" s="23"/>
    </row>
    <row r="493" spans="1:6" ht="25.5" customHeight="1">
      <c r="A493" s="23" t="s">
        <v>67</v>
      </c>
      <c r="B493" s="23"/>
      <c r="C493" s="23"/>
      <c r="D493" s="23"/>
      <c r="E493" s="23"/>
      <c r="F493" s="23"/>
    </row>
    <row r="494" spans="1:6" ht="15" customHeight="1">
      <c r="A494" s="21" t="s">
        <v>69</v>
      </c>
      <c r="B494" s="21"/>
      <c r="C494" s="21"/>
      <c r="D494" s="21"/>
      <c r="E494" s="21"/>
      <c r="F494" s="21"/>
    </row>
    <row r="495" spans="1:6" ht="25.5" customHeight="1">
      <c r="A495" s="22" t="s">
        <v>70</v>
      </c>
      <c r="B495" s="22"/>
      <c r="C495" s="22"/>
      <c r="D495" s="22"/>
      <c r="E495" s="22"/>
      <c r="F495" s="22"/>
    </row>
    <row r="496" spans="1:6" ht="25.5" customHeight="1">
      <c r="A496" s="22" t="s">
        <v>71</v>
      </c>
      <c r="B496" s="22"/>
      <c r="C496" s="22"/>
      <c r="D496" s="22"/>
      <c r="E496" s="22"/>
      <c r="F496" s="22"/>
    </row>
    <row r="497" spans="1:6">
      <c r="A497" s="22" t="s">
        <v>246</v>
      </c>
      <c r="B497" s="22"/>
      <c r="C497" s="22"/>
      <c r="D497" s="22"/>
      <c r="E497" s="22"/>
      <c r="F497" s="22"/>
    </row>
    <row r="498" spans="1:6">
      <c r="A498" s="1"/>
    </row>
    <row r="499" spans="1:6">
      <c r="A499" s="1"/>
    </row>
    <row r="500" spans="1:6">
      <c r="A500" s="1"/>
    </row>
    <row r="501" spans="1:6">
      <c r="A501" s="14"/>
      <c r="B501" s="14"/>
      <c r="C501" s="14"/>
      <c r="D501" s="14"/>
      <c r="E501" s="14"/>
      <c r="F501" s="14"/>
    </row>
    <row r="502" spans="1:6">
      <c r="A502" s="9"/>
      <c r="B502" s="9"/>
      <c r="C502" s="9"/>
      <c r="D502" s="9"/>
      <c r="E502" s="9"/>
      <c r="F502" s="9"/>
    </row>
    <row r="503" spans="1:6">
      <c r="A503" s="15" t="s">
        <v>73</v>
      </c>
      <c r="B503" s="15"/>
      <c r="C503" s="11"/>
      <c r="D503" s="16" t="s">
        <v>74</v>
      </c>
      <c r="E503" s="16"/>
      <c r="F503" s="11"/>
    </row>
    <row r="504" spans="1:6">
      <c r="A504" s="10" t="s">
        <v>106</v>
      </c>
      <c r="B504" s="13">
        <v>0.1976</v>
      </c>
      <c r="C504" s="11"/>
      <c r="D504" s="12" t="s">
        <v>76</v>
      </c>
      <c r="E504" s="12">
        <v>-25.39</v>
      </c>
      <c r="F504" s="10" t="s">
        <v>77</v>
      </c>
    </row>
    <row r="505" spans="1:6" ht="15" customHeight="1">
      <c r="A505" s="21" t="s">
        <v>78</v>
      </c>
      <c r="B505" s="21"/>
      <c r="C505" s="21"/>
      <c r="D505" s="21"/>
      <c r="E505" s="21"/>
      <c r="F505" s="21"/>
    </row>
    <row r="506" spans="1:6" ht="30">
      <c r="A506" s="2" t="s">
        <v>247</v>
      </c>
      <c r="B506" s="2" t="s">
        <v>80</v>
      </c>
      <c r="C506" s="2" t="s">
        <v>81</v>
      </c>
      <c r="D506" s="2" t="s">
        <v>82</v>
      </c>
      <c r="E506" s="2" t="s">
        <v>83</v>
      </c>
    </row>
    <row r="507" spans="1:6">
      <c r="A507" s="3" t="s">
        <v>12</v>
      </c>
      <c r="B507" s="1" t="s">
        <v>248</v>
      </c>
      <c r="C507" s="6">
        <v>0.1305</v>
      </c>
      <c r="D507" s="6">
        <v>0.15210000000000001</v>
      </c>
      <c r="E507" s="6">
        <v>5.9200000000000003E-2</v>
      </c>
    </row>
    <row r="508" spans="1:6" ht="45">
      <c r="A508" s="3" t="s">
        <v>249</v>
      </c>
      <c r="B508" s="1" t="s">
        <v>250</v>
      </c>
      <c r="C508" s="6">
        <v>0.11899999999999999</v>
      </c>
      <c r="D508" s="6">
        <v>0.1694</v>
      </c>
      <c r="E508" s="6">
        <v>9.4299999999999995E-2</v>
      </c>
    </row>
    <row r="509" spans="1:6" ht="15" customHeight="1">
      <c r="A509" s="21" t="s">
        <v>251</v>
      </c>
      <c r="B509" s="21"/>
      <c r="C509" s="21"/>
      <c r="D509" s="21"/>
      <c r="E509" s="21"/>
      <c r="F509" s="21"/>
    </row>
    <row r="510" spans="1:6" ht="15" customHeight="1">
      <c r="A510" s="21" t="s">
        <v>252</v>
      </c>
      <c r="B510" s="21"/>
      <c r="C510" s="21"/>
      <c r="D510" s="21"/>
      <c r="E510" s="21"/>
      <c r="F510" s="21"/>
    </row>
    <row r="511" spans="1:6" ht="15" customHeight="1">
      <c r="A511" s="21" t="s">
        <v>2</v>
      </c>
      <c r="B511" s="21"/>
      <c r="C511" s="21"/>
      <c r="D511" s="21"/>
      <c r="E511" s="21"/>
      <c r="F511" s="21"/>
    </row>
    <row r="512" spans="1:6">
      <c r="A512" s="22" t="s">
        <v>253</v>
      </c>
      <c r="B512" s="22"/>
      <c r="C512" s="22"/>
      <c r="D512" s="22"/>
      <c r="E512" s="22"/>
      <c r="F512" s="22"/>
    </row>
    <row r="513" spans="1:6" ht="15" customHeight="1">
      <c r="A513" s="21" t="s">
        <v>4</v>
      </c>
      <c r="B513" s="21"/>
      <c r="C513" s="21"/>
      <c r="D513" s="21"/>
      <c r="E513" s="21"/>
      <c r="F513" s="21"/>
    </row>
    <row r="514" spans="1:6" ht="25.5" customHeight="1">
      <c r="A514" s="22" t="s">
        <v>5</v>
      </c>
      <c r="B514" s="22"/>
      <c r="C514" s="22"/>
      <c r="D514" s="22"/>
      <c r="E514" s="22"/>
      <c r="F514" s="22"/>
    </row>
    <row r="515" spans="1:6" ht="15" customHeight="1">
      <c r="A515" s="21" t="s">
        <v>6</v>
      </c>
      <c r="B515" s="21"/>
      <c r="C515" s="21"/>
      <c r="D515" s="21"/>
      <c r="E515" s="21"/>
      <c r="F515" s="21"/>
    </row>
    <row r="516" spans="1:6">
      <c r="A516" s="2" t="s">
        <v>7</v>
      </c>
      <c r="B516" s="2"/>
    </row>
    <row r="517" spans="1:6" ht="60">
      <c r="A517" s="3" t="s">
        <v>254</v>
      </c>
      <c r="B517" s="4" t="s">
        <v>9</v>
      </c>
    </row>
    <row r="518" spans="1:6" ht="15" customHeight="1">
      <c r="A518" s="21" t="s">
        <v>10</v>
      </c>
      <c r="B518" s="21"/>
      <c r="C518" s="21"/>
      <c r="D518" s="21"/>
      <c r="E518" s="21"/>
      <c r="F518" s="21"/>
    </row>
    <row r="519" spans="1:6" ht="30">
      <c r="A519" s="7" t="s">
        <v>11</v>
      </c>
      <c r="B519" s="7"/>
      <c r="C519" s="2" t="s">
        <v>251</v>
      </c>
    </row>
    <row r="520" spans="1:6">
      <c r="A520" s="7"/>
      <c r="B520" s="7"/>
      <c r="C520" s="2" t="s">
        <v>12</v>
      </c>
    </row>
    <row r="521" spans="1:6" ht="30">
      <c r="A521" s="3" t="s">
        <v>13</v>
      </c>
      <c r="B521" s="5"/>
      <c r="C521" s="6">
        <v>8.8999999999999999E-3</v>
      </c>
    </row>
    <row r="522" spans="1:6" ht="17.25">
      <c r="A522" s="3" t="s">
        <v>172</v>
      </c>
      <c r="B522" s="5"/>
      <c r="C522" s="6">
        <v>2.5000000000000001E-3</v>
      </c>
    </row>
    <row r="523" spans="1:6" ht="17.25">
      <c r="A523" s="3" t="s">
        <v>174</v>
      </c>
      <c r="B523" s="5"/>
      <c r="C523" s="6">
        <v>2.9999999999999997E-4</v>
      </c>
    </row>
    <row r="524" spans="1:6" ht="17.25">
      <c r="A524" s="3" t="s">
        <v>255</v>
      </c>
      <c r="B524" s="5"/>
      <c r="C524" s="6">
        <v>5.0000000000000001E-3</v>
      </c>
    </row>
    <row r="525" spans="1:6" ht="30">
      <c r="A525" s="3" t="s">
        <v>14</v>
      </c>
      <c r="B525" s="5"/>
      <c r="C525" s="6">
        <v>5.3E-3</v>
      </c>
    </row>
    <row r="526" spans="1:6" ht="17.25">
      <c r="A526" s="3" t="s">
        <v>15</v>
      </c>
      <c r="B526" s="5"/>
      <c r="C526" s="6">
        <v>4.0000000000000002E-4</v>
      </c>
    </row>
    <row r="527" spans="1:6" ht="17.25">
      <c r="A527" s="3" t="s">
        <v>16</v>
      </c>
      <c r="B527" s="5"/>
      <c r="C527" s="6">
        <v>1.7100000000000001E-2</v>
      </c>
    </row>
    <row r="528" spans="1:6" ht="17.25">
      <c r="A528" s="3" t="s">
        <v>17</v>
      </c>
      <c r="B528" s="5" t="s">
        <v>115</v>
      </c>
      <c r="C528" s="6">
        <v>-1.9E-3</v>
      </c>
    </row>
    <row r="529" spans="1:6" ht="30">
      <c r="A529" s="3" t="s">
        <v>19</v>
      </c>
      <c r="B529" s="5"/>
      <c r="C529" s="6">
        <v>1.52E-2</v>
      </c>
    </row>
    <row r="530" spans="1:6" ht="255">
      <c r="A530" s="3" t="s">
        <v>18</v>
      </c>
      <c r="B530" s="3" t="s">
        <v>179</v>
      </c>
    </row>
    <row r="531" spans="1:6" ht="409.5">
      <c r="A531" s="3" t="s">
        <v>117</v>
      </c>
      <c r="B531" s="3" t="s">
        <v>256</v>
      </c>
    </row>
    <row r="532" spans="1:6" ht="15" customHeight="1">
      <c r="A532" s="21" t="s">
        <v>21</v>
      </c>
      <c r="B532" s="21"/>
      <c r="C532" s="21"/>
      <c r="D532" s="21"/>
      <c r="E532" s="21"/>
      <c r="F532" s="21"/>
    </row>
    <row r="533" spans="1:6" ht="25.5" customHeight="1">
      <c r="A533" s="22" t="s">
        <v>22</v>
      </c>
      <c r="B533" s="22"/>
      <c r="C533" s="22"/>
      <c r="D533" s="22"/>
      <c r="E533" s="22"/>
      <c r="F533" s="22"/>
    </row>
    <row r="534" spans="1:6" ht="30" customHeight="1">
      <c r="A534" s="21" t="s">
        <v>23</v>
      </c>
      <c r="B534" s="21"/>
      <c r="C534" s="21"/>
      <c r="D534" s="21"/>
      <c r="E534" s="21"/>
      <c r="F534" s="21"/>
    </row>
    <row r="535" spans="1:6" ht="30">
      <c r="A535" s="2" t="s">
        <v>24</v>
      </c>
      <c r="B535" s="2" t="s">
        <v>25</v>
      </c>
      <c r="C535" s="2" t="s">
        <v>26</v>
      </c>
      <c r="D535" s="2" t="s">
        <v>27</v>
      </c>
      <c r="E535" s="2" t="s">
        <v>28</v>
      </c>
    </row>
    <row r="536" spans="1:6" ht="30">
      <c r="A536" s="3" t="s">
        <v>257</v>
      </c>
      <c r="B536" s="1">
        <v>155</v>
      </c>
      <c r="C536" s="1">
        <v>520</v>
      </c>
      <c r="D536" s="1">
        <v>910</v>
      </c>
      <c r="E536" s="8">
        <v>2004</v>
      </c>
    </row>
    <row r="537" spans="1:6">
      <c r="A537" s="22" t="s">
        <v>30</v>
      </c>
      <c r="B537" s="22"/>
      <c r="C537" s="22"/>
      <c r="D537" s="22"/>
      <c r="E537" s="22"/>
      <c r="F537" s="22"/>
    </row>
    <row r="538" spans="1:6" ht="15" customHeight="1">
      <c r="A538" s="21" t="s">
        <v>31</v>
      </c>
      <c r="B538" s="21"/>
      <c r="C538" s="21"/>
      <c r="D538" s="21"/>
      <c r="E538" s="21"/>
      <c r="F538" s="21"/>
    </row>
    <row r="539" spans="1:6" ht="25.5" customHeight="1">
      <c r="A539" s="22" t="s">
        <v>258</v>
      </c>
      <c r="B539" s="22"/>
      <c r="C539" s="22"/>
      <c r="D539" s="22"/>
      <c r="E539" s="22"/>
      <c r="F539" s="22"/>
    </row>
    <row r="540" spans="1:6" ht="15" customHeight="1">
      <c r="A540" s="21" t="s">
        <v>33</v>
      </c>
      <c r="B540" s="21"/>
      <c r="C540" s="21"/>
      <c r="D540" s="21"/>
      <c r="E540" s="21"/>
      <c r="F540" s="21"/>
    </row>
    <row r="541" spans="1:6" ht="76.5" customHeight="1">
      <c r="A541" s="22" t="s">
        <v>259</v>
      </c>
      <c r="B541" s="22"/>
      <c r="C541" s="22"/>
      <c r="D541" s="22"/>
      <c r="E541" s="22"/>
      <c r="F541" s="22"/>
    </row>
    <row r="542" spans="1:6" ht="38.25" customHeight="1">
      <c r="A542" s="22" t="s">
        <v>260</v>
      </c>
      <c r="B542" s="22"/>
      <c r="C542" s="22"/>
      <c r="D542" s="22"/>
      <c r="E542" s="22"/>
      <c r="F542" s="22"/>
    </row>
    <row r="543" spans="1:6" ht="63.75" customHeight="1">
      <c r="A543" s="22" t="s">
        <v>261</v>
      </c>
      <c r="B543" s="22"/>
      <c r="C543" s="22"/>
      <c r="D543" s="22"/>
      <c r="E543" s="22"/>
      <c r="F543" s="22"/>
    </row>
    <row r="544" spans="1:6" ht="89.25" customHeight="1">
      <c r="A544" s="22" t="s">
        <v>262</v>
      </c>
      <c r="B544" s="22"/>
      <c r="C544" s="22"/>
      <c r="D544" s="22"/>
      <c r="E544" s="22"/>
      <c r="F544" s="22"/>
    </row>
    <row r="545" spans="1:6" ht="51" customHeight="1">
      <c r="A545" s="22" t="s">
        <v>263</v>
      </c>
      <c r="B545" s="22"/>
      <c r="C545" s="22"/>
      <c r="D545" s="22"/>
      <c r="E545" s="22"/>
      <c r="F545" s="22"/>
    </row>
    <row r="546" spans="1:6" ht="63.75" customHeight="1">
      <c r="A546" s="22" t="s">
        <v>264</v>
      </c>
      <c r="B546" s="22"/>
      <c r="C546" s="22"/>
      <c r="D546" s="22"/>
      <c r="E546" s="22"/>
      <c r="F546" s="22"/>
    </row>
    <row r="547" spans="1:6" ht="15" customHeight="1">
      <c r="A547" s="21" t="s">
        <v>39</v>
      </c>
      <c r="B547" s="21"/>
      <c r="C547" s="21"/>
      <c r="D547" s="21"/>
      <c r="E547" s="21"/>
      <c r="F547" s="21"/>
    </row>
    <row r="548" spans="1:6">
      <c r="A548" s="22" t="s">
        <v>40</v>
      </c>
      <c r="B548" s="22"/>
      <c r="C548" s="22"/>
      <c r="D548" s="22"/>
      <c r="E548" s="22"/>
      <c r="F548" s="22"/>
    </row>
    <row r="549" spans="1:6" ht="38.25" customHeight="1">
      <c r="A549" s="23" t="s">
        <v>41</v>
      </c>
      <c r="B549" s="23"/>
      <c r="C549" s="23"/>
      <c r="D549" s="23"/>
      <c r="E549" s="23"/>
      <c r="F549" s="23"/>
    </row>
    <row r="550" spans="1:6" ht="51" customHeight="1">
      <c r="A550" s="23" t="s">
        <v>42</v>
      </c>
      <c r="B550" s="23"/>
      <c r="C550" s="23"/>
      <c r="D550" s="23"/>
      <c r="E550" s="23"/>
      <c r="F550" s="23"/>
    </row>
    <row r="551" spans="1:6" ht="38.25" customHeight="1">
      <c r="A551" s="23" t="s">
        <v>265</v>
      </c>
      <c r="B551" s="23"/>
      <c r="C551" s="23"/>
      <c r="D551" s="23"/>
      <c r="E551" s="23"/>
      <c r="F551" s="23"/>
    </row>
    <row r="552" spans="1:6" ht="25.5" customHeight="1">
      <c r="A552" s="23" t="s">
        <v>266</v>
      </c>
      <c r="B552" s="23"/>
      <c r="C552" s="23"/>
      <c r="D552" s="23"/>
      <c r="E552" s="23"/>
      <c r="F552" s="23"/>
    </row>
    <row r="553" spans="1:6" ht="25.5" customHeight="1">
      <c r="A553" s="23" t="s">
        <v>267</v>
      </c>
      <c r="B553" s="23"/>
      <c r="C553" s="23"/>
      <c r="D553" s="23"/>
      <c r="E553" s="23"/>
      <c r="F553" s="23"/>
    </row>
    <row r="554" spans="1:6" ht="25.5" customHeight="1">
      <c r="A554" s="23" t="s">
        <v>44</v>
      </c>
      <c r="B554" s="23"/>
      <c r="C554" s="23"/>
      <c r="D554" s="23"/>
      <c r="E554" s="23"/>
      <c r="F554" s="23"/>
    </row>
    <row r="555" spans="1:6" ht="51" customHeight="1">
      <c r="A555" s="23" t="s">
        <v>45</v>
      </c>
      <c r="B555" s="23"/>
      <c r="C555" s="23"/>
      <c r="D555" s="23"/>
      <c r="E555" s="23"/>
      <c r="F555" s="23"/>
    </row>
    <row r="556" spans="1:6" ht="25.5" customHeight="1">
      <c r="A556" s="23" t="s">
        <v>268</v>
      </c>
      <c r="B556" s="23"/>
      <c r="C556" s="23"/>
      <c r="D556" s="23"/>
      <c r="E556" s="23"/>
      <c r="F556" s="23"/>
    </row>
    <row r="557" spans="1:6" ht="63.75" customHeight="1">
      <c r="A557" s="23" t="s">
        <v>190</v>
      </c>
      <c r="B557" s="23"/>
      <c r="C557" s="23"/>
      <c r="D557" s="23"/>
      <c r="E557" s="23"/>
      <c r="F557" s="23"/>
    </row>
    <row r="558" spans="1:6" ht="63.75" customHeight="1">
      <c r="A558" s="23" t="s">
        <v>269</v>
      </c>
      <c r="B558" s="23"/>
      <c r="C558" s="23"/>
      <c r="D558" s="23"/>
      <c r="E558" s="23"/>
      <c r="F558" s="23"/>
    </row>
    <row r="559" spans="1:6" ht="63.75" customHeight="1">
      <c r="A559" s="23" t="s">
        <v>48</v>
      </c>
      <c r="B559" s="23"/>
      <c r="C559" s="23"/>
      <c r="D559" s="23"/>
      <c r="E559" s="23"/>
      <c r="F559" s="23"/>
    </row>
    <row r="560" spans="1:6" ht="51" customHeight="1">
      <c r="A560" s="23" t="s">
        <v>49</v>
      </c>
      <c r="B560" s="23"/>
      <c r="C560" s="23"/>
      <c r="D560" s="23"/>
      <c r="E560" s="23"/>
      <c r="F560" s="23"/>
    </row>
    <row r="561" spans="1:6" ht="51" customHeight="1">
      <c r="A561" s="23" t="s">
        <v>244</v>
      </c>
      <c r="B561" s="23"/>
      <c r="C561" s="23"/>
      <c r="D561" s="23"/>
      <c r="E561" s="23"/>
      <c r="F561" s="23"/>
    </row>
    <row r="562" spans="1:6" ht="25.5" customHeight="1">
      <c r="A562" s="23" t="s">
        <v>218</v>
      </c>
      <c r="B562" s="23"/>
      <c r="C562" s="23"/>
      <c r="D562" s="23"/>
      <c r="E562" s="23"/>
      <c r="F562" s="23"/>
    </row>
    <row r="563" spans="1:6" ht="38.25" customHeight="1">
      <c r="A563" s="23" t="s">
        <v>157</v>
      </c>
      <c r="B563" s="23"/>
      <c r="C563" s="23"/>
      <c r="D563" s="23"/>
      <c r="E563" s="23"/>
      <c r="F563" s="23"/>
    </row>
    <row r="564" spans="1:6" ht="38.25" customHeight="1">
      <c r="A564" s="23" t="s">
        <v>51</v>
      </c>
      <c r="B564" s="23"/>
      <c r="C564" s="23"/>
      <c r="D564" s="23"/>
      <c r="E564" s="23"/>
      <c r="F564" s="23"/>
    </row>
    <row r="565" spans="1:6" ht="25.5" customHeight="1">
      <c r="A565" s="23" t="s">
        <v>52</v>
      </c>
      <c r="B565" s="23"/>
      <c r="C565" s="23"/>
      <c r="D565" s="23"/>
      <c r="E565" s="23"/>
      <c r="F565" s="23"/>
    </row>
    <row r="566" spans="1:6" ht="38.25" customHeight="1">
      <c r="A566" s="23" t="s">
        <v>270</v>
      </c>
      <c r="B566" s="23"/>
      <c r="C566" s="23"/>
      <c r="D566" s="23"/>
      <c r="E566" s="23"/>
      <c r="F566" s="23"/>
    </row>
    <row r="567" spans="1:6" ht="25.5" customHeight="1">
      <c r="A567" s="23" t="s">
        <v>192</v>
      </c>
      <c r="B567" s="23"/>
      <c r="C567" s="23"/>
      <c r="D567" s="23"/>
      <c r="E567" s="23"/>
      <c r="F567" s="23"/>
    </row>
    <row r="568" spans="1:6" ht="38.25" customHeight="1">
      <c r="A568" s="23" t="s">
        <v>54</v>
      </c>
      <c r="B568" s="23"/>
      <c r="C568" s="23"/>
      <c r="D568" s="23"/>
      <c r="E568" s="23"/>
      <c r="F568" s="23"/>
    </row>
    <row r="569" spans="1:6" ht="25.5" customHeight="1">
      <c r="A569" s="23" t="s">
        <v>55</v>
      </c>
      <c r="B569" s="23"/>
      <c r="C569" s="23"/>
      <c r="D569" s="23"/>
      <c r="E569" s="23"/>
      <c r="F569" s="23"/>
    </row>
    <row r="570" spans="1:6" ht="38.25" customHeight="1">
      <c r="A570" s="23" t="s">
        <v>102</v>
      </c>
      <c r="B570" s="23"/>
      <c r="C570" s="23"/>
      <c r="D570" s="23"/>
      <c r="E570" s="23"/>
      <c r="F570" s="23"/>
    </row>
    <row r="571" spans="1:6" ht="76.5" customHeight="1">
      <c r="A571" s="23" t="s">
        <v>57</v>
      </c>
      <c r="B571" s="23"/>
      <c r="C571" s="23"/>
      <c r="D571" s="23"/>
      <c r="E571" s="23"/>
      <c r="F571" s="23"/>
    </row>
    <row r="572" spans="1:6" ht="63.75" customHeight="1">
      <c r="A572" s="23" t="s">
        <v>271</v>
      </c>
      <c r="B572" s="23"/>
      <c r="C572" s="23"/>
      <c r="D572" s="23"/>
      <c r="E572" s="23"/>
      <c r="F572" s="23"/>
    </row>
    <row r="573" spans="1:6">
      <c r="A573" s="23" t="s">
        <v>59</v>
      </c>
      <c r="B573" s="23"/>
      <c r="C573" s="23"/>
      <c r="D573" s="23"/>
      <c r="E573" s="23"/>
      <c r="F573" s="23"/>
    </row>
    <row r="574" spans="1:6" ht="25.5" customHeight="1">
      <c r="A574" s="23" t="s">
        <v>60</v>
      </c>
      <c r="B574" s="23"/>
      <c r="C574" s="23"/>
      <c r="D574" s="23"/>
      <c r="E574" s="23"/>
      <c r="F574" s="23"/>
    </row>
    <row r="575" spans="1:6" ht="38.25" customHeight="1">
      <c r="A575" s="23" t="s">
        <v>61</v>
      </c>
      <c r="B575" s="23"/>
      <c r="C575" s="23"/>
      <c r="D575" s="23"/>
      <c r="E575" s="23"/>
      <c r="F575" s="23"/>
    </row>
    <row r="576" spans="1:6" ht="25.5" customHeight="1">
      <c r="A576" s="23" t="s">
        <v>62</v>
      </c>
      <c r="B576" s="23"/>
      <c r="C576" s="23"/>
      <c r="D576" s="23"/>
      <c r="E576" s="23"/>
      <c r="F576" s="23"/>
    </row>
    <row r="577" spans="1:6" ht="63.75" customHeight="1">
      <c r="A577" s="23" t="s">
        <v>132</v>
      </c>
      <c r="B577" s="23"/>
      <c r="C577" s="23"/>
      <c r="D577" s="23"/>
      <c r="E577" s="23"/>
      <c r="F577" s="23"/>
    </row>
    <row r="578" spans="1:6" ht="25.5" customHeight="1">
      <c r="A578" s="23" t="s">
        <v>103</v>
      </c>
      <c r="B578" s="23"/>
      <c r="C578" s="23"/>
      <c r="D578" s="23"/>
      <c r="E578" s="23"/>
      <c r="F578" s="23"/>
    </row>
    <row r="579" spans="1:6" ht="25.5" customHeight="1">
      <c r="A579" s="23" t="s">
        <v>63</v>
      </c>
      <c r="B579" s="23"/>
      <c r="C579" s="23"/>
      <c r="D579" s="23"/>
      <c r="E579" s="23"/>
      <c r="F579" s="23"/>
    </row>
    <row r="580" spans="1:6" ht="25.5" customHeight="1">
      <c r="A580" s="23" t="s">
        <v>64</v>
      </c>
      <c r="B580" s="23"/>
      <c r="C580" s="23"/>
      <c r="D580" s="23"/>
      <c r="E580" s="23"/>
      <c r="F580" s="23"/>
    </row>
    <row r="581" spans="1:6" ht="25.5" customHeight="1">
      <c r="A581" s="23" t="s">
        <v>193</v>
      </c>
      <c r="B581" s="23"/>
      <c r="C581" s="23"/>
      <c r="D581" s="23"/>
      <c r="E581" s="23"/>
      <c r="F581" s="23"/>
    </row>
    <row r="582" spans="1:6" ht="25.5" customHeight="1">
      <c r="A582" s="23" t="s">
        <v>65</v>
      </c>
      <c r="B582" s="23"/>
      <c r="C582" s="23"/>
      <c r="D582" s="23"/>
      <c r="E582" s="23"/>
      <c r="F582" s="23"/>
    </row>
    <row r="583" spans="1:6" ht="38.25" customHeight="1">
      <c r="A583" s="23" t="s">
        <v>194</v>
      </c>
      <c r="B583" s="23"/>
      <c r="C583" s="23"/>
      <c r="D583" s="23"/>
      <c r="E583" s="23"/>
      <c r="F583" s="23"/>
    </row>
    <row r="584" spans="1:6">
      <c r="A584" s="23" t="s">
        <v>66</v>
      </c>
      <c r="B584" s="23"/>
      <c r="C584" s="23"/>
      <c r="D584" s="23"/>
      <c r="E584" s="23"/>
      <c r="F584" s="23"/>
    </row>
    <row r="585" spans="1:6" ht="25.5" customHeight="1">
      <c r="A585" s="23" t="s">
        <v>221</v>
      </c>
      <c r="B585" s="23"/>
      <c r="C585" s="23"/>
      <c r="D585" s="23"/>
      <c r="E585" s="23"/>
      <c r="F585" s="23"/>
    </row>
    <row r="586" spans="1:6" ht="51" customHeight="1">
      <c r="A586" s="23" t="s">
        <v>272</v>
      </c>
      <c r="B586" s="23"/>
      <c r="C586" s="23"/>
      <c r="D586" s="23"/>
      <c r="E586" s="23"/>
      <c r="F586" s="23"/>
    </row>
    <row r="587" spans="1:6" ht="25.5" customHeight="1">
      <c r="A587" s="23" t="s">
        <v>273</v>
      </c>
      <c r="B587" s="23"/>
      <c r="C587" s="23"/>
      <c r="D587" s="23"/>
      <c r="E587" s="23"/>
      <c r="F587" s="23"/>
    </row>
    <row r="588" spans="1:6" ht="25.5" customHeight="1">
      <c r="A588" s="23" t="s">
        <v>67</v>
      </c>
      <c r="B588" s="23"/>
      <c r="C588" s="23"/>
      <c r="D588" s="23"/>
      <c r="E588" s="23"/>
      <c r="F588" s="23"/>
    </row>
    <row r="589" spans="1:6" ht="15" customHeight="1">
      <c r="A589" s="21" t="s">
        <v>69</v>
      </c>
      <c r="B589" s="21"/>
      <c r="C589" s="21"/>
      <c r="D589" s="21"/>
      <c r="E589" s="21"/>
      <c r="F589" s="21"/>
    </row>
    <row r="590" spans="1:6" ht="25.5" customHeight="1">
      <c r="A590" s="22" t="s">
        <v>274</v>
      </c>
      <c r="B590" s="22"/>
      <c r="C590" s="22"/>
      <c r="D590" s="22"/>
      <c r="E590" s="22"/>
      <c r="F590" s="22"/>
    </row>
    <row r="591" spans="1:6" ht="25.5" customHeight="1">
      <c r="A591" s="22" t="s">
        <v>224</v>
      </c>
      <c r="B591" s="22"/>
      <c r="C591" s="22"/>
      <c r="D591" s="22"/>
      <c r="E591" s="22"/>
      <c r="F591" s="22"/>
    </row>
    <row r="592" spans="1:6">
      <c r="A592" s="1"/>
    </row>
    <row r="593" spans="1:6">
      <c r="A593" s="1"/>
    </row>
    <row r="594" spans="1:6">
      <c r="A594" s="1"/>
    </row>
    <row r="595" spans="1:6">
      <c r="A595" s="14"/>
      <c r="B595" s="14"/>
      <c r="C595" s="14"/>
      <c r="D595" s="14"/>
      <c r="E595" s="14"/>
      <c r="F595" s="14"/>
    </row>
    <row r="596" spans="1:6">
      <c r="A596" s="9"/>
      <c r="B596" s="9"/>
      <c r="C596" s="9"/>
      <c r="D596" s="9"/>
      <c r="E596" s="9"/>
      <c r="F596" s="9"/>
    </row>
    <row r="597" spans="1:6">
      <c r="A597" s="15" t="s">
        <v>73</v>
      </c>
      <c r="B597" s="15"/>
      <c r="C597" s="11"/>
      <c r="D597" s="16" t="s">
        <v>74</v>
      </c>
      <c r="E597" s="16"/>
      <c r="F597" s="11"/>
    </row>
    <row r="598" spans="1:6">
      <c r="A598" s="10" t="s">
        <v>225</v>
      </c>
      <c r="B598" s="13">
        <v>2.7300000000000001E-2</v>
      </c>
      <c r="C598" s="11"/>
      <c r="D598" s="12" t="s">
        <v>275</v>
      </c>
      <c r="E598" s="12">
        <v>-0.3</v>
      </c>
      <c r="F598" s="10" t="s">
        <v>77</v>
      </c>
    </row>
    <row r="599" spans="1:6" ht="15" customHeight="1">
      <c r="A599" s="21" t="s">
        <v>78</v>
      </c>
      <c r="B599" s="21"/>
      <c r="C599" s="21"/>
      <c r="D599" s="21"/>
      <c r="E599" s="21"/>
      <c r="F599" s="21"/>
    </row>
    <row r="600" spans="1:6" ht="30">
      <c r="A600" s="2" t="s">
        <v>276</v>
      </c>
      <c r="B600" s="2" t="s">
        <v>80</v>
      </c>
      <c r="C600" s="2" t="s">
        <v>81</v>
      </c>
      <c r="D600" s="7" t="s">
        <v>228</v>
      </c>
      <c r="E600" s="7"/>
      <c r="F600" s="2" t="s">
        <v>229</v>
      </c>
    </row>
    <row r="601" spans="1:6" ht="17.25">
      <c r="A601" s="3" t="s">
        <v>12</v>
      </c>
      <c r="B601" s="1" t="s">
        <v>277</v>
      </c>
      <c r="C601" s="6">
        <v>5.3499999999999999E-2</v>
      </c>
      <c r="D601" s="6">
        <v>3.7199999999999997E-2</v>
      </c>
      <c r="E601" s="5" t="s">
        <v>18</v>
      </c>
      <c r="F601" s="19">
        <v>41388</v>
      </c>
    </row>
    <row r="602" spans="1:6" ht="60">
      <c r="A602" s="3" t="s">
        <v>278</v>
      </c>
      <c r="B602" s="1" t="s">
        <v>279</v>
      </c>
      <c r="C602" s="6">
        <v>4.0000000000000002E-4</v>
      </c>
      <c r="D602" s="6">
        <v>5.0000000000000001E-4</v>
      </c>
      <c r="E602" s="5" t="s">
        <v>18</v>
      </c>
      <c r="F602" s="19">
        <v>41388</v>
      </c>
    </row>
    <row r="603" spans="1:6">
      <c r="A603" s="3" t="s">
        <v>18</v>
      </c>
      <c r="B603" s="3" t="s">
        <v>280</v>
      </c>
    </row>
    <row r="604" spans="1:6" ht="15" customHeight="1">
      <c r="A604" s="21" t="s">
        <v>281</v>
      </c>
      <c r="B604" s="21"/>
      <c r="C604" s="21"/>
      <c r="D604" s="21"/>
      <c r="E604" s="21"/>
      <c r="F604" s="21"/>
    </row>
    <row r="605" spans="1:6" ht="15" customHeight="1">
      <c r="A605" s="21" t="s">
        <v>282</v>
      </c>
      <c r="B605" s="21"/>
      <c r="C605" s="21"/>
      <c r="D605" s="21"/>
      <c r="E605" s="21"/>
      <c r="F605" s="21"/>
    </row>
    <row r="606" spans="1:6" ht="15" customHeight="1">
      <c r="A606" s="21" t="s">
        <v>2</v>
      </c>
      <c r="B606" s="21"/>
      <c r="C606" s="21"/>
      <c r="D606" s="21"/>
      <c r="E606" s="21"/>
      <c r="F606" s="21"/>
    </row>
    <row r="607" spans="1:6">
      <c r="A607" s="22" t="s">
        <v>283</v>
      </c>
      <c r="B607" s="22"/>
      <c r="C607" s="22"/>
      <c r="D607" s="22"/>
      <c r="E607" s="22"/>
      <c r="F607" s="22"/>
    </row>
    <row r="608" spans="1:6" ht="15" customHeight="1">
      <c r="A608" s="21" t="s">
        <v>4</v>
      </c>
      <c r="B608" s="21"/>
      <c r="C608" s="21"/>
      <c r="D608" s="21"/>
      <c r="E608" s="21"/>
      <c r="F608" s="21"/>
    </row>
    <row r="609" spans="1:6" ht="25.5" customHeight="1">
      <c r="A609" s="22" t="s">
        <v>5</v>
      </c>
      <c r="B609" s="22"/>
      <c r="C609" s="22"/>
      <c r="D609" s="22"/>
      <c r="E609" s="22"/>
      <c r="F609" s="22"/>
    </row>
    <row r="610" spans="1:6" ht="15" customHeight="1">
      <c r="A610" s="21" t="s">
        <v>6</v>
      </c>
      <c r="B610" s="21"/>
      <c r="C610" s="21"/>
      <c r="D610" s="21"/>
      <c r="E610" s="21"/>
      <c r="F610" s="21"/>
    </row>
    <row r="611" spans="1:6">
      <c r="A611" s="2" t="s">
        <v>7</v>
      </c>
      <c r="B611" s="2"/>
    </row>
    <row r="612" spans="1:6" ht="60">
      <c r="A612" s="3" t="s">
        <v>284</v>
      </c>
      <c r="B612" s="4" t="s">
        <v>9</v>
      </c>
    </row>
    <row r="613" spans="1:6" ht="15" customHeight="1">
      <c r="A613" s="21" t="s">
        <v>10</v>
      </c>
      <c r="B613" s="21"/>
      <c r="C613" s="21"/>
      <c r="D613" s="21"/>
      <c r="E613" s="21"/>
      <c r="F613" s="21"/>
    </row>
    <row r="614" spans="1:6" ht="30">
      <c r="A614" s="7" t="s">
        <v>11</v>
      </c>
      <c r="B614" s="2" t="s">
        <v>281</v>
      </c>
    </row>
    <row r="615" spans="1:6">
      <c r="A615" s="7"/>
      <c r="B615" s="2" t="s">
        <v>12</v>
      </c>
    </row>
    <row r="616" spans="1:6" ht="30">
      <c r="A616" s="3" t="s">
        <v>13</v>
      </c>
      <c r="B616" s="6">
        <v>6.4999999999999997E-3</v>
      </c>
    </row>
    <row r="617" spans="1:6" ht="30">
      <c r="A617" s="3" t="s">
        <v>14</v>
      </c>
      <c r="B617" s="6">
        <v>2.8E-3</v>
      </c>
    </row>
    <row r="618" spans="1:6">
      <c r="A618" s="3" t="s">
        <v>15</v>
      </c>
      <c r="B618" s="6">
        <v>8.9999999999999998E-4</v>
      </c>
    </row>
    <row r="619" spans="1:6">
      <c r="A619" s="3" t="s">
        <v>16</v>
      </c>
      <c r="B619" s="6">
        <v>1.0200000000000001E-2</v>
      </c>
    </row>
    <row r="620" spans="1:6" ht="15" customHeight="1">
      <c r="A620" s="21" t="s">
        <v>21</v>
      </c>
      <c r="B620" s="21"/>
      <c r="C620" s="21"/>
      <c r="D620" s="21"/>
      <c r="E620" s="21"/>
      <c r="F620" s="21"/>
    </row>
    <row r="621" spans="1:6" ht="25.5" customHeight="1">
      <c r="A621" s="22" t="s">
        <v>22</v>
      </c>
      <c r="B621" s="22"/>
      <c r="C621" s="22"/>
      <c r="D621" s="22"/>
      <c r="E621" s="22"/>
      <c r="F621" s="22"/>
    </row>
    <row r="622" spans="1:6" ht="30" customHeight="1">
      <c r="A622" s="21" t="s">
        <v>23</v>
      </c>
      <c r="B622" s="21"/>
      <c r="C622" s="21"/>
      <c r="D622" s="21"/>
      <c r="E622" s="21"/>
      <c r="F622" s="21"/>
    </row>
    <row r="623" spans="1:6" ht="30">
      <c r="A623" s="2" t="s">
        <v>24</v>
      </c>
      <c r="B623" s="2" t="s">
        <v>25</v>
      </c>
      <c r="C623" s="2" t="s">
        <v>26</v>
      </c>
      <c r="D623" s="2" t="s">
        <v>27</v>
      </c>
      <c r="E623" s="2" t="s">
        <v>28</v>
      </c>
    </row>
    <row r="624" spans="1:6" ht="30">
      <c r="A624" s="3" t="s">
        <v>285</v>
      </c>
      <c r="B624" s="1">
        <v>104</v>
      </c>
      <c r="C624" s="1">
        <v>325</v>
      </c>
      <c r="D624" s="1">
        <v>563</v>
      </c>
      <c r="E624" s="8">
        <v>1248</v>
      </c>
    </row>
    <row r="625" spans="1:6" ht="15" customHeight="1">
      <c r="A625" s="21" t="s">
        <v>31</v>
      </c>
      <c r="B625" s="21"/>
      <c r="C625" s="21"/>
      <c r="D625" s="21"/>
      <c r="E625" s="21"/>
      <c r="F625" s="21"/>
    </row>
    <row r="626" spans="1:6" ht="25.5" customHeight="1">
      <c r="A626" s="22" t="s">
        <v>286</v>
      </c>
      <c r="B626" s="22"/>
      <c r="C626" s="22"/>
      <c r="D626" s="22"/>
      <c r="E626" s="22"/>
      <c r="F626" s="22"/>
    </row>
    <row r="627" spans="1:6" ht="15" customHeight="1">
      <c r="A627" s="21" t="s">
        <v>33</v>
      </c>
      <c r="B627" s="21"/>
      <c r="C627" s="21"/>
      <c r="D627" s="21"/>
      <c r="E627" s="21"/>
      <c r="F627" s="21"/>
    </row>
    <row r="628" spans="1:6" ht="51" customHeight="1">
      <c r="A628" s="22" t="s">
        <v>287</v>
      </c>
      <c r="B628" s="22"/>
      <c r="C628" s="22"/>
      <c r="D628" s="22"/>
      <c r="E628" s="22"/>
      <c r="F628" s="22"/>
    </row>
    <row r="629" spans="1:6" ht="76.5" customHeight="1">
      <c r="A629" s="22" t="s">
        <v>288</v>
      </c>
      <c r="B629" s="22"/>
      <c r="C629" s="22"/>
      <c r="D629" s="22"/>
      <c r="E629" s="22"/>
      <c r="F629" s="22"/>
    </row>
    <row r="630" spans="1:6" ht="38.25" customHeight="1">
      <c r="A630" s="22" t="s">
        <v>289</v>
      </c>
      <c r="B630" s="22"/>
      <c r="C630" s="22"/>
      <c r="D630" s="22"/>
      <c r="E630" s="22"/>
      <c r="F630" s="22"/>
    </row>
    <row r="631" spans="1:6" ht="76.5" customHeight="1">
      <c r="A631" s="22" t="s">
        <v>290</v>
      </c>
      <c r="B631" s="22"/>
      <c r="C631" s="22"/>
      <c r="D631" s="22"/>
      <c r="E631" s="22"/>
      <c r="F631" s="22"/>
    </row>
    <row r="632" spans="1:6" ht="51" customHeight="1">
      <c r="A632" s="22" t="s">
        <v>291</v>
      </c>
      <c r="B632" s="22"/>
      <c r="C632" s="22"/>
      <c r="D632" s="22"/>
      <c r="E632" s="22"/>
      <c r="F632" s="22"/>
    </row>
    <row r="633" spans="1:6" ht="25.5" customHeight="1">
      <c r="A633" s="22" t="s">
        <v>99</v>
      </c>
      <c r="B633" s="22"/>
      <c r="C633" s="22"/>
      <c r="D633" s="22"/>
      <c r="E633" s="22"/>
      <c r="F633" s="22"/>
    </row>
    <row r="634" spans="1:6" ht="15" customHeight="1">
      <c r="A634" s="21" t="s">
        <v>39</v>
      </c>
      <c r="B634" s="21"/>
      <c r="C634" s="21"/>
      <c r="D634" s="21"/>
      <c r="E634" s="21"/>
      <c r="F634" s="21"/>
    </row>
    <row r="635" spans="1:6">
      <c r="A635" s="22" t="s">
        <v>40</v>
      </c>
      <c r="B635" s="22"/>
      <c r="C635" s="22"/>
      <c r="D635" s="22"/>
      <c r="E635" s="22"/>
      <c r="F635" s="22"/>
    </row>
    <row r="636" spans="1:6" ht="38.25" customHeight="1">
      <c r="A636" s="23" t="s">
        <v>41</v>
      </c>
      <c r="B636" s="23"/>
      <c r="C636" s="23"/>
      <c r="D636" s="23"/>
      <c r="E636" s="23"/>
      <c r="F636" s="23"/>
    </row>
    <row r="637" spans="1:6" ht="51" customHeight="1">
      <c r="A637" s="23" t="s">
        <v>42</v>
      </c>
      <c r="B637" s="23"/>
      <c r="C637" s="23"/>
      <c r="D637" s="23"/>
      <c r="E637" s="23"/>
      <c r="F637" s="23"/>
    </row>
    <row r="638" spans="1:6" ht="38.25" customHeight="1">
      <c r="A638" s="23" t="s">
        <v>292</v>
      </c>
      <c r="B638" s="23"/>
      <c r="C638" s="23"/>
      <c r="D638" s="23"/>
      <c r="E638" s="23"/>
      <c r="F638" s="23"/>
    </row>
    <row r="639" spans="1:6" ht="51" customHeight="1">
      <c r="A639" s="23" t="s">
        <v>293</v>
      </c>
      <c r="B639" s="23"/>
      <c r="C639" s="23"/>
      <c r="D639" s="23"/>
      <c r="E639" s="23"/>
      <c r="F639" s="23"/>
    </row>
    <row r="640" spans="1:6" ht="25.5" customHeight="1">
      <c r="A640" s="23" t="s">
        <v>46</v>
      </c>
      <c r="B640" s="23"/>
      <c r="C640" s="23"/>
      <c r="D640" s="23"/>
      <c r="E640" s="23"/>
      <c r="F640" s="23"/>
    </row>
    <row r="641" spans="1:6" ht="38.25" customHeight="1">
      <c r="A641" s="23" t="s">
        <v>155</v>
      </c>
      <c r="B641" s="23"/>
      <c r="C641" s="23"/>
      <c r="D641" s="23"/>
      <c r="E641" s="23"/>
      <c r="F641" s="23"/>
    </row>
    <row r="642" spans="1:6" ht="63.75" customHeight="1">
      <c r="A642" s="23" t="s">
        <v>243</v>
      </c>
      <c r="B642" s="23"/>
      <c r="C642" s="23"/>
      <c r="D642" s="23"/>
      <c r="E642" s="23"/>
      <c r="F642" s="23"/>
    </row>
    <row r="643" spans="1:6" ht="51" customHeight="1">
      <c r="A643" s="23" t="s">
        <v>49</v>
      </c>
      <c r="B643" s="23"/>
      <c r="C643" s="23"/>
      <c r="D643" s="23"/>
      <c r="E643" s="23"/>
      <c r="F643" s="23"/>
    </row>
    <row r="644" spans="1:6" ht="51" customHeight="1">
      <c r="A644" s="23" t="s">
        <v>50</v>
      </c>
      <c r="B644" s="23"/>
      <c r="C644" s="23"/>
      <c r="D644" s="23"/>
      <c r="E644" s="23"/>
      <c r="F644" s="23"/>
    </row>
    <row r="645" spans="1:6" ht="38.25" customHeight="1">
      <c r="A645" s="23" t="s">
        <v>157</v>
      </c>
      <c r="B645" s="23"/>
      <c r="C645" s="23"/>
      <c r="D645" s="23"/>
      <c r="E645" s="23"/>
      <c r="F645" s="23"/>
    </row>
    <row r="646" spans="1:6" ht="38.25" customHeight="1">
      <c r="A646" s="23" t="s">
        <v>51</v>
      </c>
      <c r="B646" s="23"/>
      <c r="C646" s="23"/>
      <c r="D646" s="23"/>
      <c r="E646" s="23"/>
      <c r="F646" s="23"/>
    </row>
    <row r="647" spans="1:6" ht="25.5" customHeight="1">
      <c r="A647" s="23" t="s">
        <v>52</v>
      </c>
      <c r="B647" s="23"/>
      <c r="C647" s="23"/>
      <c r="D647" s="23"/>
      <c r="E647" s="23"/>
      <c r="F647" s="23"/>
    </row>
    <row r="648" spans="1:6" ht="38.25" customHeight="1">
      <c r="A648" s="23" t="s">
        <v>54</v>
      </c>
      <c r="B648" s="23"/>
      <c r="C648" s="23"/>
      <c r="D648" s="23"/>
      <c r="E648" s="23"/>
      <c r="F648" s="23"/>
    </row>
    <row r="649" spans="1:6" ht="25.5" customHeight="1">
      <c r="A649" s="23" t="s">
        <v>55</v>
      </c>
      <c r="B649" s="23"/>
      <c r="C649" s="23"/>
      <c r="D649" s="23"/>
      <c r="E649" s="23"/>
      <c r="F649" s="23"/>
    </row>
    <row r="650" spans="1:6" ht="38.25" customHeight="1">
      <c r="A650" s="23" t="s">
        <v>56</v>
      </c>
      <c r="B650" s="23"/>
      <c r="C650" s="23"/>
      <c r="D650" s="23"/>
      <c r="E650" s="23"/>
      <c r="F650" s="23"/>
    </row>
    <row r="651" spans="1:6" ht="25.5" customHeight="1">
      <c r="A651" s="23" t="s">
        <v>58</v>
      </c>
      <c r="B651" s="23"/>
      <c r="C651" s="23"/>
      <c r="D651" s="23"/>
      <c r="E651" s="23"/>
      <c r="F651" s="23"/>
    </row>
    <row r="652" spans="1:6">
      <c r="A652" s="23" t="s">
        <v>59</v>
      </c>
      <c r="B652" s="23"/>
      <c r="C652" s="23"/>
      <c r="D652" s="23"/>
      <c r="E652" s="23"/>
      <c r="F652" s="23"/>
    </row>
    <row r="653" spans="1:6" ht="25.5" customHeight="1">
      <c r="A653" s="23" t="s">
        <v>60</v>
      </c>
      <c r="B653" s="23"/>
      <c r="C653" s="23"/>
      <c r="D653" s="23"/>
      <c r="E653" s="23"/>
      <c r="F653" s="23"/>
    </row>
    <row r="654" spans="1:6" ht="38.25" customHeight="1">
      <c r="A654" s="23" t="s">
        <v>61</v>
      </c>
      <c r="B654" s="23"/>
      <c r="C654" s="23"/>
      <c r="D654" s="23"/>
      <c r="E654" s="23"/>
      <c r="F654" s="23"/>
    </row>
    <row r="655" spans="1:6" ht="25.5" customHeight="1">
      <c r="A655" s="23" t="s">
        <v>62</v>
      </c>
      <c r="B655" s="23"/>
      <c r="C655" s="23"/>
      <c r="D655" s="23"/>
      <c r="E655" s="23"/>
      <c r="F655" s="23"/>
    </row>
    <row r="656" spans="1:6" ht="38.25" customHeight="1">
      <c r="A656" s="23" t="s">
        <v>245</v>
      </c>
      <c r="B656" s="23"/>
      <c r="C656" s="23"/>
      <c r="D656" s="23"/>
      <c r="E656" s="23"/>
      <c r="F656" s="23"/>
    </row>
    <row r="657" spans="1:6" ht="25.5" customHeight="1">
      <c r="A657" s="23" t="s">
        <v>64</v>
      </c>
      <c r="B657" s="23"/>
      <c r="C657" s="23"/>
      <c r="D657" s="23"/>
      <c r="E657" s="23"/>
      <c r="F657" s="23"/>
    </row>
    <row r="658" spans="1:6" ht="25.5" customHeight="1">
      <c r="A658" s="23" t="s">
        <v>65</v>
      </c>
      <c r="B658" s="23"/>
      <c r="C658" s="23"/>
      <c r="D658" s="23"/>
      <c r="E658" s="23"/>
      <c r="F658" s="23"/>
    </row>
    <row r="659" spans="1:6" ht="51" customHeight="1">
      <c r="A659" s="23" t="s">
        <v>294</v>
      </c>
      <c r="B659" s="23"/>
      <c r="C659" s="23"/>
      <c r="D659" s="23"/>
      <c r="E659" s="23"/>
      <c r="F659" s="23"/>
    </row>
    <row r="660" spans="1:6">
      <c r="A660" s="23" t="s">
        <v>295</v>
      </c>
      <c r="B660" s="23"/>
      <c r="C660" s="23"/>
      <c r="D660" s="23"/>
      <c r="E660" s="23"/>
      <c r="F660" s="23"/>
    </row>
    <row r="661" spans="1:6">
      <c r="A661" s="22" t="s">
        <v>296</v>
      </c>
      <c r="B661" s="22"/>
      <c r="C661" s="22"/>
      <c r="D661" s="22"/>
      <c r="E661" s="22"/>
      <c r="F661" s="22"/>
    </row>
    <row r="662" spans="1:6">
      <c r="A662" s="22" t="s">
        <v>297</v>
      </c>
      <c r="B662" s="22"/>
      <c r="C662" s="22"/>
      <c r="D662" s="22"/>
      <c r="E662" s="22"/>
      <c r="F662" s="22"/>
    </row>
    <row r="663" spans="1:6" ht="15" customHeight="1">
      <c r="A663" s="21" t="s">
        <v>69</v>
      </c>
      <c r="B663" s="21"/>
      <c r="C663" s="21"/>
      <c r="D663" s="21"/>
      <c r="E663" s="21"/>
      <c r="F663" s="21"/>
    </row>
    <row r="664" spans="1:6" ht="38.25" customHeight="1">
      <c r="A664" s="22" t="s">
        <v>298</v>
      </c>
      <c r="B664" s="22"/>
      <c r="C664" s="22"/>
      <c r="D664" s="22"/>
      <c r="E664" s="22"/>
      <c r="F664" s="22"/>
    </row>
    <row r="665" spans="1:6" ht="25.5" customHeight="1">
      <c r="A665" s="22" t="s">
        <v>71</v>
      </c>
      <c r="B665" s="22"/>
      <c r="C665" s="22"/>
      <c r="D665" s="22"/>
      <c r="E665" s="22"/>
      <c r="F665" s="22"/>
    </row>
    <row r="666" spans="1:6" ht="25.5" customHeight="1">
      <c r="A666" s="22" t="s">
        <v>299</v>
      </c>
      <c r="B666" s="22"/>
      <c r="C666" s="22"/>
      <c r="D666" s="22"/>
      <c r="E666" s="22"/>
      <c r="F666" s="22"/>
    </row>
    <row r="667" spans="1:6">
      <c r="A667" s="1"/>
    </row>
    <row r="668" spans="1:6">
      <c r="A668" s="1"/>
    </row>
    <row r="669" spans="1:6">
      <c r="A669" s="1"/>
    </row>
    <row r="670" spans="1:6">
      <c r="A670" s="14"/>
      <c r="B670" s="14"/>
      <c r="C670" s="14"/>
      <c r="D670" s="14"/>
      <c r="E670" s="14"/>
      <c r="F670" s="14"/>
    </row>
    <row r="671" spans="1:6">
      <c r="A671" s="9"/>
      <c r="B671" s="9"/>
      <c r="C671" s="9"/>
      <c r="D671" s="9"/>
      <c r="E671" s="9"/>
      <c r="F671" s="9"/>
    </row>
    <row r="672" spans="1:6">
      <c r="A672" s="15" t="s">
        <v>73</v>
      </c>
      <c r="B672" s="15"/>
      <c r="C672" s="11"/>
      <c r="D672" s="16" t="s">
        <v>74</v>
      </c>
      <c r="E672" s="16"/>
      <c r="F672" s="11"/>
    </row>
    <row r="673" spans="1:6">
      <c r="A673" s="10" t="s">
        <v>106</v>
      </c>
      <c r="B673" s="13">
        <v>0.14430000000000001</v>
      </c>
      <c r="C673" s="11"/>
      <c r="D673" s="12" t="s">
        <v>76</v>
      </c>
      <c r="E673" s="12">
        <v>-14.56</v>
      </c>
      <c r="F673" s="10" t="s">
        <v>77</v>
      </c>
    </row>
    <row r="674" spans="1:6" ht="15" customHeight="1">
      <c r="A674" s="21" t="s">
        <v>78</v>
      </c>
      <c r="B674" s="21"/>
      <c r="C674" s="21"/>
      <c r="D674" s="21"/>
      <c r="E674" s="21"/>
      <c r="F674" s="21"/>
    </row>
    <row r="675" spans="1:6" ht="30">
      <c r="A675" s="2" t="s">
        <v>300</v>
      </c>
      <c r="B675" s="2" t="s">
        <v>80</v>
      </c>
      <c r="C675" s="2" t="s">
        <v>81</v>
      </c>
      <c r="D675" s="2" t="s">
        <v>82</v>
      </c>
      <c r="E675" s="2" t="s">
        <v>83</v>
      </c>
    </row>
    <row r="676" spans="1:6">
      <c r="A676" s="3" t="s">
        <v>12</v>
      </c>
      <c r="B676" s="1" t="s">
        <v>301</v>
      </c>
      <c r="C676" s="6">
        <v>6.7100000000000007E-2</v>
      </c>
      <c r="D676" s="6">
        <v>8.9899999999999994E-2</v>
      </c>
      <c r="E676" s="6">
        <v>5.7200000000000001E-2</v>
      </c>
    </row>
    <row r="677" spans="1:6" ht="30">
      <c r="A677" s="3" t="s">
        <v>85</v>
      </c>
      <c r="B677" s="1" t="s">
        <v>86</v>
      </c>
      <c r="C677" s="6">
        <v>0.13689999999999999</v>
      </c>
      <c r="D677" s="6">
        <v>0.1545</v>
      </c>
      <c r="E677" s="6">
        <v>7.6700000000000004E-2</v>
      </c>
    </row>
    <row r="678" spans="1:6" ht="45">
      <c r="A678" s="3" t="s">
        <v>302</v>
      </c>
      <c r="B678" s="1" t="s">
        <v>303</v>
      </c>
      <c r="C678" s="6">
        <v>0.1062</v>
      </c>
      <c r="D678" s="6">
        <v>0.1118</v>
      </c>
      <c r="E678" s="6">
        <v>6.7699999999999996E-2</v>
      </c>
    </row>
    <row r="679" spans="1:6" ht="15" customHeight="1">
      <c r="A679" s="21" t="s">
        <v>304</v>
      </c>
      <c r="B679" s="21"/>
      <c r="C679" s="21"/>
      <c r="D679" s="21"/>
      <c r="E679" s="21"/>
      <c r="F679" s="21"/>
    </row>
    <row r="680" spans="1:6" ht="15" customHeight="1">
      <c r="A680" s="21" t="s">
        <v>305</v>
      </c>
      <c r="B680" s="21"/>
      <c r="C680" s="21"/>
      <c r="D680" s="21"/>
      <c r="E680" s="21"/>
      <c r="F680" s="21"/>
    </row>
    <row r="681" spans="1:6" ht="15" customHeight="1">
      <c r="A681" s="21" t="s">
        <v>2</v>
      </c>
      <c r="B681" s="21"/>
      <c r="C681" s="21"/>
      <c r="D681" s="21"/>
      <c r="E681" s="21"/>
      <c r="F681" s="21"/>
    </row>
    <row r="682" spans="1:6">
      <c r="A682" s="22" t="s">
        <v>306</v>
      </c>
      <c r="B682" s="22"/>
      <c r="C682" s="22"/>
      <c r="D682" s="22"/>
      <c r="E682" s="22"/>
      <c r="F682" s="22"/>
    </row>
    <row r="683" spans="1:6" ht="15" customHeight="1">
      <c r="A683" s="21" t="s">
        <v>4</v>
      </c>
      <c r="B683" s="21"/>
      <c r="C683" s="21"/>
      <c r="D683" s="21"/>
      <c r="E683" s="21"/>
      <c r="F683" s="21"/>
    </row>
    <row r="684" spans="1:6" ht="25.5" customHeight="1">
      <c r="A684" s="22" t="s">
        <v>5</v>
      </c>
      <c r="B684" s="22"/>
      <c r="C684" s="22"/>
      <c r="D684" s="22"/>
      <c r="E684" s="22"/>
      <c r="F684" s="22"/>
    </row>
    <row r="685" spans="1:6" ht="15" customHeight="1">
      <c r="A685" s="21" t="s">
        <v>6</v>
      </c>
      <c r="B685" s="21"/>
      <c r="C685" s="21"/>
      <c r="D685" s="21"/>
      <c r="E685" s="21"/>
      <c r="F685" s="21"/>
    </row>
    <row r="686" spans="1:6">
      <c r="A686" s="2" t="s">
        <v>7</v>
      </c>
      <c r="B686" s="2"/>
    </row>
    <row r="687" spans="1:6" ht="60">
      <c r="A687" s="3" t="s">
        <v>307</v>
      </c>
      <c r="B687" s="4" t="s">
        <v>9</v>
      </c>
    </row>
    <row r="688" spans="1:6" ht="15" customHeight="1">
      <c r="A688" s="21" t="s">
        <v>10</v>
      </c>
      <c r="B688" s="21"/>
      <c r="C688" s="21"/>
      <c r="D688" s="21"/>
      <c r="E688" s="21"/>
      <c r="F688" s="21"/>
    </row>
    <row r="689" spans="1:6">
      <c r="A689" s="7" t="s">
        <v>11</v>
      </c>
      <c r="B689" s="2" t="s">
        <v>304</v>
      </c>
    </row>
    <row r="690" spans="1:6">
      <c r="A690" s="7"/>
      <c r="B690" s="2" t="s">
        <v>12</v>
      </c>
    </row>
    <row r="691" spans="1:6" ht="30">
      <c r="A691" s="3" t="s">
        <v>13</v>
      </c>
      <c r="B691" s="6">
        <v>7.0000000000000001E-3</v>
      </c>
    </row>
    <row r="692" spans="1:6" ht="30">
      <c r="A692" s="3" t="s">
        <v>14</v>
      </c>
      <c r="B692" s="6">
        <v>1.9E-3</v>
      </c>
    </row>
    <row r="693" spans="1:6">
      <c r="A693" s="3" t="s">
        <v>16</v>
      </c>
      <c r="B693" s="6">
        <v>8.8999999999999999E-3</v>
      </c>
    </row>
    <row r="694" spans="1:6" ht="15" customHeight="1">
      <c r="A694" s="21" t="s">
        <v>21</v>
      </c>
      <c r="B694" s="21"/>
      <c r="C694" s="21"/>
      <c r="D694" s="21"/>
      <c r="E694" s="21"/>
      <c r="F694" s="21"/>
    </row>
    <row r="695" spans="1:6" ht="25.5" customHeight="1">
      <c r="A695" s="22" t="s">
        <v>22</v>
      </c>
      <c r="B695" s="22"/>
      <c r="C695" s="22"/>
      <c r="D695" s="22"/>
      <c r="E695" s="22"/>
      <c r="F695" s="22"/>
    </row>
    <row r="696" spans="1:6" ht="30" customHeight="1">
      <c r="A696" s="21" t="s">
        <v>23</v>
      </c>
      <c r="B696" s="21"/>
      <c r="C696" s="21"/>
      <c r="D696" s="21"/>
      <c r="E696" s="21"/>
      <c r="F696" s="21"/>
    </row>
    <row r="697" spans="1:6" ht="30">
      <c r="A697" s="2" t="s">
        <v>24</v>
      </c>
      <c r="B697" s="2" t="s">
        <v>25</v>
      </c>
      <c r="C697" s="2" t="s">
        <v>26</v>
      </c>
      <c r="D697" s="2" t="s">
        <v>27</v>
      </c>
      <c r="E697" s="2" t="s">
        <v>28</v>
      </c>
    </row>
    <row r="698" spans="1:6" ht="30">
      <c r="A698" s="3" t="s">
        <v>308</v>
      </c>
      <c r="B698" s="1">
        <v>91</v>
      </c>
      <c r="C698" s="1">
        <v>284</v>
      </c>
      <c r="D698" s="1">
        <v>493</v>
      </c>
      <c r="E698" s="8">
        <v>1096</v>
      </c>
    </row>
    <row r="699" spans="1:6" ht="15" customHeight="1">
      <c r="A699" s="21" t="s">
        <v>31</v>
      </c>
      <c r="B699" s="21"/>
      <c r="C699" s="21"/>
      <c r="D699" s="21"/>
      <c r="E699" s="21"/>
      <c r="F699" s="21"/>
    </row>
    <row r="700" spans="1:6" ht="25.5" customHeight="1">
      <c r="A700" s="22" t="s">
        <v>309</v>
      </c>
      <c r="B700" s="22"/>
      <c r="C700" s="22"/>
      <c r="D700" s="22"/>
      <c r="E700" s="22"/>
      <c r="F700" s="22"/>
    </row>
    <row r="701" spans="1:6" ht="15" customHeight="1">
      <c r="A701" s="21" t="s">
        <v>33</v>
      </c>
      <c r="B701" s="21"/>
      <c r="C701" s="21"/>
      <c r="D701" s="21"/>
      <c r="E701" s="21"/>
      <c r="F701" s="21"/>
    </row>
    <row r="702" spans="1:6" ht="51" customHeight="1">
      <c r="A702" s="22" t="s">
        <v>310</v>
      </c>
      <c r="B702" s="22"/>
      <c r="C702" s="22"/>
      <c r="D702" s="22"/>
      <c r="E702" s="22"/>
      <c r="F702" s="22"/>
    </row>
    <row r="703" spans="1:6" ht="25.5" customHeight="1">
      <c r="A703" s="22" t="s">
        <v>311</v>
      </c>
      <c r="B703" s="22"/>
      <c r="C703" s="22"/>
      <c r="D703" s="22"/>
      <c r="E703" s="22"/>
      <c r="F703" s="22"/>
    </row>
    <row r="704" spans="1:6">
      <c r="A704" s="22" t="s">
        <v>312</v>
      </c>
      <c r="B704" s="22"/>
      <c r="C704" s="22"/>
      <c r="D704" s="22"/>
      <c r="E704" s="22"/>
      <c r="F704" s="22"/>
    </row>
    <row r="705" spans="1:6" ht="38.25" customHeight="1">
      <c r="A705" s="22" t="s">
        <v>313</v>
      </c>
      <c r="B705" s="22"/>
      <c r="C705" s="22"/>
      <c r="D705" s="22"/>
      <c r="E705" s="22"/>
      <c r="F705" s="22"/>
    </row>
    <row r="706" spans="1:6" ht="51" customHeight="1">
      <c r="A706" s="22" t="s">
        <v>314</v>
      </c>
      <c r="B706" s="22"/>
      <c r="C706" s="22"/>
      <c r="D706" s="22"/>
      <c r="E706" s="22"/>
      <c r="F706" s="22"/>
    </row>
    <row r="707" spans="1:6" ht="25.5" customHeight="1">
      <c r="A707" s="22" t="s">
        <v>315</v>
      </c>
      <c r="B707" s="22"/>
      <c r="C707" s="22"/>
      <c r="D707" s="22"/>
      <c r="E707" s="22"/>
      <c r="F707" s="22"/>
    </row>
    <row r="708" spans="1:6" ht="25.5" customHeight="1">
      <c r="A708" s="22" t="s">
        <v>99</v>
      </c>
      <c r="B708" s="22"/>
      <c r="C708" s="22"/>
      <c r="D708" s="22"/>
      <c r="E708" s="22"/>
      <c r="F708" s="22"/>
    </row>
    <row r="709" spans="1:6" ht="15" customHeight="1">
      <c r="A709" s="21" t="s">
        <v>39</v>
      </c>
      <c r="B709" s="21"/>
      <c r="C709" s="21"/>
      <c r="D709" s="21"/>
      <c r="E709" s="21"/>
      <c r="F709" s="21"/>
    </row>
    <row r="710" spans="1:6">
      <c r="A710" s="22" t="s">
        <v>40</v>
      </c>
      <c r="B710" s="22"/>
      <c r="C710" s="22"/>
      <c r="D710" s="22"/>
      <c r="E710" s="22"/>
      <c r="F710" s="22"/>
    </row>
    <row r="711" spans="1:6" ht="25.5" customHeight="1">
      <c r="A711" s="23" t="s">
        <v>44</v>
      </c>
      <c r="B711" s="23"/>
      <c r="C711" s="23"/>
      <c r="D711" s="23"/>
      <c r="E711" s="23"/>
      <c r="F711" s="23"/>
    </row>
    <row r="712" spans="1:6" ht="38.25" customHeight="1">
      <c r="A712" s="23" t="s">
        <v>100</v>
      </c>
      <c r="B712" s="23"/>
      <c r="C712" s="23"/>
      <c r="D712" s="23"/>
      <c r="E712" s="23"/>
      <c r="F712" s="23"/>
    </row>
    <row r="713" spans="1:6" ht="51" customHeight="1">
      <c r="A713" s="23" t="s">
        <v>101</v>
      </c>
      <c r="B713" s="23"/>
      <c r="C713" s="23"/>
      <c r="D713" s="23"/>
      <c r="E713" s="23"/>
      <c r="F713" s="23"/>
    </row>
    <row r="714" spans="1:6" ht="38.25" customHeight="1">
      <c r="A714" s="23" t="s">
        <v>51</v>
      </c>
      <c r="B714" s="23"/>
      <c r="C714" s="23"/>
      <c r="D714" s="23"/>
      <c r="E714" s="23"/>
      <c r="F714" s="23"/>
    </row>
    <row r="715" spans="1:6" ht="25.5" customHeight="1">
      <c r="A715" s="23" t="s">
        <v>52</v>
      </c>
      <c r="B715" s="23"/>
      <c r="C715" s="23"/>
      <c r="D715" s="23"/>
      <c r="E715" s="23"/>
      <c r="F715" s="23"/>
    </row>
    <row r="716" spans="1:6" ht="38.25" customHeight="1">
      <c r="A716" s="23" t="s">
        <v>102</v>
      </c>
      <c r="B716" s="23"/>
      <c r="C716" s="23"/>
      <c r="D716" s="23"/>
      <c r="E716" s="23"/>
      <c r="F716" s="23"/>
    </row>
    <row r="717" spans="1:6" ht="25.5" customHeight="1">
      <c r="A717" s="23" t="s">
        <v>58</v>
      </c>
      <c r="B717" s="23"/>
      <c r="C717" s="23"/>
      <c r="D717" s="23"/>
      <c r="E717" s="23"/>
      <c r="F717" s="23"/>
    </row>
    <row r="718" spans="1:6">
      <c r="A718" s="23" t="s">
        <v>59</v>
      </c>
      <c r="B718" s="23"/>
      <c r="C718" s="23"/>
      <c r="D718" s="23"/>
      <c r="E718" s="23"/>
      <c r="F718" s="23"/>
    </row>
    <row r="719" spans="1:6" ht="25.5" customHeight="1">
      <c r="A719" s="23" t="s">
        <v>60</v>
      </c>
      <c r="B719" s="23"/>
      <c r="C719" s="23"/>
      <c r="D719" s="23"/>
      <c r="E719" s="23"/>
      <c r="F719" s="23"/>
    </row>
    <row r="720" spans="1:6" ht="38.25" customHeight="1">
      <c r="A720" s="23" t="s">
        <v>61</v>
      </c>
      <c r="B720" s="23"/>
      <c r="C720" s="23"/>
      <c r="D720" s="23"/>
      <c r="E720" s="23"/>
      <c r="F720" s="23"/>
    </row>
    <row r="721" spans="1:6" ht="25.5" customHeight="1">
      <c r="A721" s="23" t="s">
        <v>62</v>
      </c>
      <c r="B721" s="23"/>
      <c r="C721" s="23"/>
      <c r="D721" s="23"/>
      <c r="E721" s="23"/>
      <c r="F721" s="23"/>
    </row>
    <row r="722" spans="1:6" ht="38.25" customHeight="1">
      <c r="A722" s="23" t="s">
        <v>245</v>
      </c>
      <c r="B722" s="23"/>
      <c r="C722" s="23"/>
      <c r="D722" s="23"/>
      <c r="E722" s="23"/>
      <c r="F722" s="23"/>
    </row>
    <row r="723" spans="1:6" ht="25.5" customHeight="1">
      <c r="A723" s="23" t="s">
        <v>63</v>
      </c>
      <c r="B723" s="23"/>
      <c r="C723" s="23"/>
      <c r="D723" s="23"/>
      <c r="E723" s="23"/>
      <c r="F723" s="23"/>
    </row>
    <row r="724" spans="1:6" ht="25.5" customHeight="1">
      <c r="A724" s="23" t="s">
        <v>65</v>
      </c>
      <c r="B724" s="23"/>
      <c r="C724" s="23"/>
      <c r="D724" s="23"/>
      <c r="E724" s="23"/>
      <c r="F724" s="23"/>
    </row>
    <row r="725" spans="1:6">
      <c r="A725" s="23" t="s">
        <v>66</v>
      </c>
      <c r="B725" s="23"/>
      <c r="C725" s="23"/>
      <c r="D725" s="23"/>
      <c r="E725" s="23"/>
      <c r="F725" s="23"/>
    </row>
    <row r="726" spans="1:6" ht="51" customHeight="1">
      <c r="A726" s="23" t="s">
        <v>294</v>
      </c>
      <c r="B726" s="23"/>
      <c r="C726" s="23"/>
      <c r="D726" s="23"/>
      <c r="E726" s="23"/>
      <c r="F726" s="23"/>
    </row>
    <row r="727" spans="1:6">
      <c r="A727" s="23" t="s">
        <v>104</v>
      </c>
      <c r="B727" s="23"/>
      <c r="C727" s="23"/>
      <c r="D727" s="23"/>
      <c r="E727" s="23"/>
      <c r="F727" s="23"/>
    </row>
    <row r="728" spans="1:6">
      <c r="A728" s="23" t="s">
        <v>68</v>
      </c>
      <c r="B728" s="23"/>
      <c r="C728" s="23"/>
      <c r="D728" s="23"/>
      <c r="E728" s="23"/>
      <c r="F728" s="23"/>
    </row>
    <row r="729" spans="1:6" ht="15" customHeight="1">
      <c r="A729" s="21" t="s">
        <v>69</v>
      </c>
      <c r="B729" s="21"/>
      <c r="C729" s="21"/>
      <c r="D729" s="21"/>
      <c r="E729" s="21"/>
      <c r="F729" s="21"/>
    </row>
    <row r="730" spans="1:6" ht="25.5" customHeight="1">
      <c r="A730" s="22" t="s">
        <v>70</v>
      </c>
      <c r="B730" s="22"/>
      <c r="C730" s="22"/>
      <c r="D730" s="22"/>
      <c r="E730" s="22"/>
      <c r="F730" s="22"/>
    </row>
    <row r="731" spans="1:6" ht="25.5" customHeight="1">
      <c r="A731" s="22" t="s">
        <v>105</v>
      </c>
      <c r="B731" s="22"/>
      <c r="C731" s="22"/>
      <c r="D731" s="22"/>
      <c r="E731" s="22"/>
      <c r="F731" s="22"/>
    </row>
    <row r="732" spans="1:6">
      <c r="A732" s="1"/>
    </row>
    <row r="733" spans="1:6">
      <c r="A733" s="1"/>
    </row>
    <row r="734" spans="1:6">
      <c r="A734" s="1"/>
    </row>
    <row r="735" spans="1:6">
      <c r="A735" s="14"/>
      <c r="B735" s="14"/>
      <c r="C735" s="14"/>
      <c r="D735" s="14"/>
      <c r="E735" s="14"/>
      <c r="F735" s="14"/>
    </row>
    <row r="736" spans="1:6">
      <c r="A736" s="9"/>
      <c r="B736" s="9"/>
      <c r="C736" s="9"/>
      <c r="D736" s="9"/>
      <c r="E736" s="9"/>
      <c r="F736" s="9"/>
    </row>
    <row r="737" spans="1:6">
      <c r="A737" s="15" t="s">
        <v>73</v>
      </c>
      <c r="B737" s="15"/>
      <c r="C737" s="11"/>
      <c r="D737" s="16" t="s">
        <v>74</v>
      </c>
      <c r="E737" s="16"/>
      <c r="F737" s="11"/>
    </row>
    <row r="738" spans="1:6">
      <c r="A738" s="10" t="s">
        <v>106</v>
      </c>
      <c r="B738" s="13">
        <v>0.22339999999999999</v>
      </c>
      <c r="C738" s="11"/>
      <c r="D738" s="12" t="s">
        <v>76</v>
      </c>
      <c r="E738" s="12">
        <v>-24.46</v>
      </c>
      <c r="F738" s="10" t="s">
        <v>77</v>
      </c>
    </row>
    <row r="739" spans="1:6" ht="15" customHeight="1">
      <c r="A739" s="21" t="s">
        <v>78</v>
      </c>
      <c r="B739" s="21"/>
      <c r="C739" s="21"/>
      <c r="D739" s="21"/>
      <c r="E739" s="21"/>
      <c r="F739" s="21"/>
    </row>
    <row r="740" spans="1:6" ht="30">
      <c r="A740" s="2" t="s">
        <v>316</v>
      </c>
      <c r="B740" s="2" t="s">
        <v>80</v>
      </c>
      <c r="C740" s="2" t="s">
        <v>81</v>
      </c>
      <c r="D740" s="2" t="s">
        <v>82</v>
      </c>
      <c r="E740" s="2" t="s">
        <v>83</v>
      </c>
    </row>
    <row r="741" spans="1:6">
      <c r="A741" s="3" t="s">
        <v>12</v>
      </c>
      <c r="B741" s="1" t="s">
        <v>317</v>
      </c>
      <c r="C741" s="6">
        <v>7.6100000000000001E-2</v>
      </c>
      <c r="D741" s="6">
        <v>0.1305</v>
      </c>
      <c r="E741" s="6">
        <v>6.7199999999999996E-2</v>
      </c>
    </row>
    <row r="742" spans="1:6" ht="45">
      <c r="A742" s="3" t="s">
        <v>318</v>
      </c>
      <c r="B742" s="1" t="s">
        <v>319</v>
      </c>
      <c r="C742" s="6">
        <v>0.127</v>
      </c>
      <c r="D742" s="6">
        <v>0.15340000000000001</v>
      </c>
      <c r="E742" s="6">
        <v>7.2599999999999998E-2</v>
      </c>
    </row>
    <row r="743" spans="1:6" ht="15" customHeight="1">
      <c r="A743" s="21" t="s">
        <v>320</v>
      </c>
      <c r="B743" s="21"/>
      <c r="C743" s="21"/>
      <c r="D743" s="21"/>
      <c r="E743" s="21"/>
      <c r="F743" s="21"/>
    </row>
    <row r="744" spans="1:6" ht="15" customHeight="1">
      <c r="A744" s="21" t="s">
        <v>321</v>
      </c>
      <c r="B744" s="21"/>
      <c r="C744" s="21"/>
      <c r="D744" s="21"/>
      <c r="E744" s="21"/>
      <c r="F744" s="21"/>
    </row>
    <row r="745" spans="1:6" ht="15" customHeight="1">
      <c r="A745" s="21" t="s">
        <v>2</v>
      </c>
      <c r="B745" s="21"/>
      <c r="C745" s="21"/>
      <c r="D745" s="21"/>
      <c r="E745" s="21"/>
      <c r="F745" s="21"/>
    </row>
    <row r="746" spans="1:6">
      <c r="A746" s="22" t="s">
        <v>322</v>
      </c>
      <c r="B746" s="22"/>
      <c r="C746" s="22"/>
      <c r="D746" s="22"/>
      <c r="E746" s="22"/>
      <c r="F746" s="22"/>
    </row>
    <row r="747" spans="1:6">
      <c r="A747" s="22" t="s">
        <v>323</v>
      </c>
      <c r="B747" s="22"/>
      <c r="C747" s="22"/>
      <c r="D747" s="22"/>
      <c r="E747" s="22"/>
      <c r="F747" s="22"/>
    </row>
    <row r="748" spans="1:6" ht="15" customHeight="1">
      <c r="A748" s="21" t="s">
        <v>4</v>
      </c>
      <c r="B748" s="21"/>
      <c r="C748" s="21"/>
      <c r="D748" s="21"/>
      <c r="E748" s="21"/>
      <c r="F748" s="21"/>
    </row>
    <row r="749" spans="1:6" ht="25.5" customHeight="1">
      <c r="A749" s="22" t="s">
        <v>5</v>
      </c>
      <c r="B749" s="22"/>
      <c r="C749" s="22"/>
      <c r="D749" s="22"/>
      <c r="E749" s="22"/>
      <c r="F749" s="22"/>
    </row>
    <row r="750" spans="1:6" ht="15" customHeight="1">
      <c r="A750" s="21" t="s">
        <v>6</v>
      </c>
      <c r="B750" s="21"/>
      <c r="C750" s="21"/>
      <c r="D750" s="21"/>
      <c r="E750" s="21"/>
      <c r="F750" s="21"/>
    </row>
    <row r="751" spans="1:6">
      <c r="A751" s="2" t="s">
        <v>7</v>
      </c>
      <c r="B751" s="2"/>
    </row>
    <row r="752" spans="1:6" ht="60">
      <c r="A752" s="3" t="s">
        <v>324</v>
      </c>
      <c r="B752" s="4" t="s">
        <v>9</v>
      </c>
    </row>
    <row r="753" spans="1:6" ht="15" customHeight="1">
      <c r="A753" s="21" t="s">
        <v>10</v>
      </c>
      <c r="B753" s="21"/>
      <c r="C753" s="21"/>
      <c r="D753" s="21"/>
      <c r="E753" s="21"/>
      <c r="F753" s="21"/>
    </row>
    <row r="754" spans="1:6">
      <c r="A754" s="7" t="s">
        <v>11</v>
      </c>
      <c r="B754" s="7"/>
      <c r="C754" s="2" t="s">
        <v>320</v>
      </c>
    </row>
    <row r="755" spans="1:6">
      <c r="A755" s="7"/>
      <c r="B755" s="7"/>
      <c r="C755" s="2" t="s">
        <v>12</v>
      </c>
    </row>
    <row r="756" spans="1:6" ht="30">
      <c r="A756" s="3" t="s">
        <v>13</v>
      </c>
      <c r="B756" s="5" t="s">
        <v>18</v>
      </c>
      <c r="C756" s="6">
        <v>6.0000000000000001E-3</v>
      </c>
    </row>
    <row r="757" spans="1:6" ht="17.25">
      <c r="A757" s="3" t="s">
        <v>172</v>
      </c>
      <c r="B757" s="5" t="s">
        <v>117</v>
      </c>
      <c r="C757" s="6">
        <v>2.5000000000000001E-3</v>
      </c>
    </row>
    <row r="758" spans="1:6" ht="30">
      <c r="A758" s="3" t="s">
        <v>14</v>
      </c>
      <c r="B758" s="5"/>
      <c r="C758" s="6">
        <v>3.2000000000000002E-3</v>
      </c>
    </row>
    <row r="759" spans="1:6" ht="17.25">
      <c r="A759" s="3" t="s">
        <v>16</v>
      </c>
      <c r="B759" s="5"/>
      <c r="C759" s="6">
        <v>1.17E-2</v>
      </c>
    </row>
    <row r="760" spans="1:6" ht="17.25">
      <c r="A760" s="3" t="s">
        <v>17</v>
      </c>
      <c r="B760" s="5" t="s">
        <v>175</v>
      </c>
      <c r="C760" s="6">
        <v>-8.9999999999999998E-4</v>
      </c>
    </row>
    <row r="761" spans="1:6" ht="30">
      <c r="A761" s="3" t="s">
        <v>19</v>
      </c>
      <c r="B761" s="5"/>
      <c r="C761" s="6">
        <v>1.0800000000000001E-2</v>
      </c>
    </row>
    <row r="762" spans="1:6" ht="30">
      <c r="A762" s="3" t="s">
        <v>18</v>
      </c>
      <c r="B762" s="3" t="s">
        <v>176</v>
      </c>
    </row>
    <row r="763" spans="1:6" ht="45">
      <c r="A763" s="3" t="s">
        <v>117</v>
      </c>
      <c r="B763" s="3" t="s">
        <v>177</v>
      </c>
    </row>
    <row r="764" spans="1:6" ht="255">
      <c r="A764" s="3" t="s">
        <v>178</v>
      </c>
      <c r="B764" s="3" t="s">
        <v>179</v>
      </c>
    </row>
    <row r="765" spans="1:6" ht="409.5">
      <c r="A765" s="3" t="s">
        <v>180</v>
      </c>
      <c r="B765" s="3" t="s">
        <v>325</v>
      </c>
    </row>
    <row r="766" spans="1:6" ht="15" customHeight="1">
      <c r="A766" s="21" t="s">
        <v>21</v>
      </c>
      <c r="B766" s="21"/>
      <c r="C766" s="21"/>
      <c r="D766" s="21"/>
      <c r="E766" s="21"/>
      <c r="F766" s="21"/>
    </row>
    <row r="767" spans="1:6" ht="25.5" customHeight="1">
      <c r="A767" s="22" t="s">
        <v>22</v>
      </c>
      <c r="B767" s="22"/>
      <c r="C767" s="22"/>
      <c r="D767" s="22"/>
      <c r="E767" s="22"/>
      <c r="F767" s="22"/>
    </row>
    <row r="768" spans="1:6" ht="30" customHeight="1">
      <c r="A768" s="21" t="s">
        <v>23</v>
      </c>
      <c r="B768" s="21"/>
      <c r="C768" s="21"/>
      <c r="D768" s="21"/>
      <c r="E768" s="21"/>
      <c r="F768" s="21"/>
    </row>
    <row r="769" spans="1:6" ht="30">
      <c r="A769" s="2" t="s">
        <v>24</v>
      </c>
      <c r="B769" s="2" t="s">
        <v>25</v>
      </c>
      <c r="C769" s="2" t="s">
        <v>26</v>
      </c>
      <c r="D769" s="2" t="s">
        <v>27</v>
      </c>
      <c r="E769" s="2" t="s">
        <v>28</v>
      </c>
    </row>
    <row r="770" spans="1:6">
      <c r="A770" s="3" t="s">
        <v>326</v>
      </c>
      <c r="B770" s="1">
        <v>110</v>
      </c>
      <c r="C770" s="1">
        <v>363</v>
      </c>
      <c r="D770" s="1">
        <v>635</v>
      </c>
      <c r="E770" s="8">
        <v>1412</v>
      </c>
    </row>
    <row r="771" spans="1:6">
      <c r="A771" s="22" t="s">
        <v>30</v>
      </c>
      <c r="B771" s="22"/>
      <c r="C771" s="22"/>
      <c r="D771" s="22"/>
      <c r="E771" s="22"/>
      <c r="F771" s="22"/>
    </row>
    <row r="772" spans="1:6" ht="15" customHeight="1">
      <c r="A772" s="21" t="s">
        <v>31</v>
      </c>
      <c r="B772" s="21"/>
      <c r="C772" s="21"/>
      <c r="D772" s="21"/>
      <c r="E772" s="21"/>
      <c r="F772" s="21"/>
    </row>
    <row r="773" spans="1:6" ht="25.5" customHeight="1">
      <c r="A773" s="22" t="s">
        <v>208</v>
      </c>
      <c r="B773" s="22"/>
      <c r="C773" s="22"/>
      <c r="D773" s="22"/>
      <c r="E773" s="22"/>
      <c r="F773" s="22"/>
    </row>
    <row r="774" spans="1:6" ht="15" customHeight="1">
      <c r="A774" s="21" t="s">
        <v>33</v>
      </c>
      <c r="B774" s="21"/>
      <c r="C774" s="21"/>
      <c r="D774" s="21"/>
      <c r="E774" s="21"/>
      <c r="F774" s="21"/>
    </row>
    <row r="775" spans="1:6" ht="102" customHeight="1">
      <c r="A775" s="22" t="s">
        <v>327</v>
      </c>
      <c r="B775" s="22"/>
      <c r="C775" s="22"/>
      <c r="D775" s="22"/>
      <c r="E775" s="22"/>
      <c r="F775" s="22"/>
    </row>
    <row r="776" spans="1:6" ht="51" customHeight="1">
      <c r="A776" s="22" t="s">
        <v>328</v>
      </c>
      <c r="B776" s="22"/>
      <c r="C776" s="22"/>
      <c r="D776" s="22"/>
      <c r="E776" s="22"/>
      <c r="F776" s="22"/>
    </row>
    <row r="777" spans="1:6" ht="25.5" customHeight="1">
      <c r="A777" s="22" t="s">
        <v>329</v>
      </c>
      <c r="B777" s="22"/>
      <c r="C777" s="22"/>
      <c r="D777" s="22"/>
      <c r="E777" s="22"/>
      <c r="F777" s="22"/>
    </row>
    <row r="778" spans="1:6" ht="25.5" customHeight="1">
      <c r="A778" s="22" t="s">
        <v>330</v>
      </c>
      <c r="B778" s="22"/>
      <c r="C778" s="22"/>
      <c r="D778" s="22"/>
      <c r="E778" s="22"/>
      <c r="F778" s="22"/>
    </row>
    <row r="779" spans="1:6" ht="38.25" customHeight="1">
      <c r="A779" s="22" t="s">
        <v>331</v>
      </c>
      <c r="B779" s="22"/>
      <c r="C779" s="22"/>
      <c r="D779" s="22"/>
      <c r="E779" s="22"/>
      <c r="F779" s="22"/>
    </row>
    <row r="780" spans="1:6" ht="15" customHeight="1">
      <c r="A780" s="21" t="s">
        <v>39</v>
      </c>
      <c r="B780" s="21"/>
      <c r="C780" s="21"/>
      <c r="D780" s="21"/>
      <c r="E780" s="21"/>
      <c r="F780" s="21"/>
    </row>
    <row r="781" spans="1:6">
      <c r="A781" s="22" t="s">
        <v>40</v>
      </c>
      <c r="B781" s="22"/>
      <c r="C781" s="22"/>
      <c r="D781" s="22"/>
      <c r="E781" s="22"/>
      <c r="F781" s="22"/>
    </row>
    <row r="782" spans="1:6" ht="38.25" customHeight="1">
      <c r="A782" s="23" t="s">
        <v>41</v>
      </c>
      <c r="B782" s="23"/>
      <c r="C782" s="23"/>
      <c r="D782" s="23"/>
      <c r="E782" s="23"/>
      <c r="F782" s="23"/>
    </row>
    <row r="783" spans="1:6" ht="25.5" customHeight="1">
      <c r="A783" s="23" t="s">
        <v>44</v>
      </c>
      <c r="B783" s="23"/>
      <c r="C783" s="23"/>
      <c r="D783" s="23"/>
      <c r="E783" s="23"/>
      <c r="F783" s="23"/>
    </row>
    <row r="784" spans="1:6" ht="51" customHeight="1">
      <c r="A784" s="23" t="s">
        <v>45</v>
      </c>
      <c r="B784" s="23"/>
      <c r="C784" s="23"/>
      <c r="D784" s="23"/>
      <c r="E784" s="23"/>
      <c r="F784" s="23"/>
    </row>
    <row r="785" spans="1:6" ht="25.5" customHeight="1">
      <c r="A785" s="23" t="s">
        <v>46</v>
      </c>
      <c r="B785" s="23"/>
      <c r="C785" s="23"/>
      <c r="D785" s="23"/>
      <c r="E785" s="23"/>
      <c r="F785" s="23"/>
    </row>
    <row r="786" spans="1:6" ht="38.25" customHeight="1">
      <c r="A786" s="23" t="s">
        <v>155</v>
      </c>
      <c r="B786" s="23"/>
      <c r="C786" s="23"/>
      <c r="D786" s="23"/>
      <c r="E786" s="23"/>
      <c r="F786" s="23"/>
    </row>
    <row r="787" spans="1:6" ht="51" customHeight="1">
      <c r="A787" s="23" t="s">
        <v>217</v>
      </c>
      <c r="B787" s="23"/>
      <c r="C787" s="23"/>
      <c r="D787" s="23"/>
      <c r="E787" s="23"/>
      <c r="F787" s="23"/>
    </row>
    <row r="788" spans="1:6" ht="25.5" customHeight="1">
      <c r="A788" s="23" t="s">
        <v>218</v>
      </c>
      <c r="B788" s="23"/>
      <c r="C788" s="23"/>
      <c r="D788" s="23"/>
      <c r="E788" s="23"/>
      <c r="F788" s="23"/>
    </row>
    <row r="789" spans="1:6" ht="38.25" customHeight="1">
      <c r="A789" s="23" t="s">
        <v>51</v>
      </c>
      <c r="B789" s="23"/>
      <c r="C789" s="23"/>
      <c r="D789" s="23"/>
      <c r="E789" s="23"/>
      <c r="F789" s="23"/>
    </row>
    <row r="790" spans="1:6" ht="25.5" customHeight="1">
      <c r="A790" s="23" t="s">
        <v>52</v>
      </c>
      <c r="B790" s="23"/>
      <c r="C790" s="23"/>
      <c r="D790" s="23"/>
      <c r="E790" s="23"/>
      <c r="F790" s="23"/>
    </row>
    <row r="791" spans="1:6" ht="38.25" customHeight="1">
      <c r="A791" s="23" t="s">
        <v>54</v>
      </c>
      <c r="B791" s="23"/>
      <c r="C791" s="23"/>
      <c r="D791" s="23"/>
      <c r="E791" s="23"/>
      <c r="F791" s="23"/>
    </row>
    <row r="792" spans="1:6" ht="25.5" customHeight="1">
      <c r="A792" s="23" t="s">
        <v>55</v>
      </c>
      <c r="B792" s="23"/>
      <c r="C792" s="23"/>
      <c r="D792" s="23"/>
      <c r="E792" s="23"/>
      <c r="F792" s="23"/>
    </row>
    <row r="793" spans="1:6" ht="38.25" customHeight="1">
      <c r="A793" s="23" t="s">
        <v>332</v>
      </c>
      <c r="B793" s="23"/>
      <c r="C793" s="23"/>
      <c r="D793" s="23"/>
      <c r="E793" s="23"/>
      <c r="F793" s="23"/>
    </row>
    <row r="794" spans="1:6" ht="76.5" customHeight="1">
      <c r="A794" s="23" t="s">
        <v>57</v>
      </c>
      <c r="B794" s="23"/>
      <c r="C794" s="23"/>
      <c r="D794" s="23"/>
      <c r="E794" s="23"/>
      <c r="F794" s="23"/>
    </row>
    <row r="795" spans="1:6">
      <c r="A795" s="23" t="s">
        <v>59</v>
      </c>
      <c r="B795" s="23"/>
      <c r="C795" s="23"/>
      <c r="D795" s="23"/>
      <c r="E795" s="23"/>
      <c r="F795" s="23"/>
    </row>
    <row r="796" spans="1:6" ht="25.5" customHeight="1">
      <c r="A796" s="23" t="s">
        <v>60</v>
      </c>
      <c r="B796" s="23"/>
      <c r="C796" s="23"/>
      <c r="D796" s="23"/>
      <c r="E796" s="23"/>
      <c r="F796" s="23"/>
    </row>
    <row r="797" spans="1:6" ht="38.25" customHeight="1">
      <c r="A797" s="23" t="s">
        <v>61</v>
      </c>
      <c r="B797" s="23"/>
      <c r="C797" s="23"/>
      <c r="D797" s="23"/>
      <c r="E797" s="23"/>
      <c r="F797" s="23"/>
    </row>
    <row r="798" spans="1:6" ht="25.5" customHeight="1">
      <c r="A798" s="23" t="s">
        <v>62</v>
      </c>
      <c r="B798" s="23"/>
      <c r="C798" s="23"/>
      <c r="D798" s="23"/>
      <c r="E798" s="23"/>
      <c r="F798" s="23"/>
    </row>
    <row r="799" spans="1:6" ht="25.5" customHeight="1">
      <c r="A799" s="23" t="s">
        <v>64</v>
      </c>
      <c r="B799" s="23"/>
      <c r="C799" s="23"/>
      <c r="D799" s="23"/>
      <c r="E799" s="23"/>
      <c r="F799" s="23"/>
    </row>
    <row r="800" spans="1:6" ht="25.5" customHeight="1">
      <c r="A800" s="23" t="s">
        <v>65</v>
      </c>
      <c r="B800" s="23"/>
      <c r="C800" s="23"/>
      <c r="D800" s="23"/>
      <c r="E800" s="23"/>
      <c r="F800" s="23"/>
    </row>
    <row r="801" spans="1:6" ht="38.25" customHeight="1">
      <c r="A801" s="23" t="s">
        <v>194</v>
      </c>
      <c r="B801" s="23"/>
      <c r="C801" s="23"/>
      <c r="D801" s="23"/>
      <c r="E801" s="23"/>
      <c r="F801" s="23"/>
    </row>
    <row r="802" spans="1:6">
      <c r="A802" s="23" t="s">
        <v>66</v>
      </c>
      <c r="B802" s="23"/>
      <c r="C802" s="23"/>
      <c r="D802" s="23"/>
      <c r="E802" s="23"/>
      <c r="F802" s="23"/>
    </row>
    <row r="803" spans="1:6" ht="25.5" customHeight="1">
      <c r="A803" s="23" t="s">
        <v>221</v>
      </c>
      <c r="B803" s="23"/>
      <c r="C803" s="23"/>
      <c r="D803" s="23"/>
      <c r="E803" s="23"/>
      <c r="F803" s="23"/>
    </row>
    <row r="804" spans="1:6" ht="38.25" customHeight="1">
      <c r="A804" s="23" t="s">
        <v>222</v>
      </c>
      <c r="B804" s="23"/>
      <c r="C804" s="23"/>
      <c r="D804" s="23"/>
      <c r="E804" s="23"/>
      <c r="F804" s="23"/>
    </row>
    <row r="805" spans="1:6" ht="25.5" customHeight="1">
      <c r="A805" s="23" t="s">
        <v>273</v>
      </c>
      <c r="B805" s="23"/>
      <c r="C805" s="23"/>
      <c r="D805" s="23"/>
      <c r="E805" s="23"/>
      <c r="F805" s="23"/>
    </row>
    <row r="806" spans="1:6" ht="38.25" customHeight="1">
      <c r="A806" s="23" t="s">
        <v>333</v>
      </c>
      <c r="B806" s="23"/>
      <c r="C806" s="23"/>
      <c r="D806" s="23"/>
      <c r="E806" s="23"/>
      <c r="F806" s="23"/>
    </row>
    <row r="807" spans="1:6" ht="15" customHeight="1">
      <c r="A807" s="21" t="s">
        <v>69</v>
      </c>
      <c r="B807" s="21"/>
      <c r="C807" s="21"/>
      <c r="D807" s="21"/>
      <c r="E807" s="21"/>
      <c r="F807" s="21"/>
    </row>
    <row r="808" spans="1:6" ht="25.5" customHeight="1">
      <c r="A808" s="22" t="s">
        <v>70</v>
      </c>
      <c r="B808" s="22"/>
      <c r="C808" s="22"/>
      <c r="D808" s="22"/>
      <c r="E808" s="22"/>
      <c r="F808" s="22"/>
    </row>
    <row r="809" spans="1:6" ht="25.5" customHeight="1">
      <c r="A809" s="22" t="s">
        <v>71</v>
      </c>
      <c r="B809" s="22"/>
      <c r="C809" s="22"/>
      <c r="D809" s="22"/>
      <c r="E809" s="22"/>
      <c r="F809" s="22"/>
    </row>
    <row r="810" spans="1:6">
      <c r="A810" s="22" t="s">
        <v>334</v>
      </c>
      <c r="B810" s="22"/>
      <c r="C810" s="22"/>
      <c r="D810" s="22"/>
      <c r="E810" s="22"/>
      <c r="F810" s="22"/>
    </row>
    <row r="811" spans="1:6">
      <c r="A811" s="1"/>
    </row>
    <row r="812" spans="1:6">
      <c r="A812" s="1"/>
    </row>
    <row r="813" spans="1:6">
      <c r="A813" s="1"/>
    </row>
    <row r="814" spans="1:6">
      <c r="A814" s="14"/>
      <c r="B814" s="14"/>
      <c r="C814" s="14"/>
      <c r="D814" s="14"/>
      <c r="E814" s="14"/>
      <c r="F814" s="14"/>
    </row>
    <row r="815" spans="1:6">
      <c r="A815" s="9"/>
      <c r="B815" s="9"/>
      <c r="C815" s="9"/>
      <c r="D815" s="9"/>
      <c r="E815" s="9"/>
      <c r="F815" s="9"/>
    </row>
    <row r="816" spans="1:6">
      <c r="A816" s="15" t="s">
        <v>73</v>
      </c>
      <c r="B816" s="15"/>
      <c r="C816" s="11"/>
      <c r="D816" s="16" t="s">
        <v>74</v>
      </c>
      <c r="E816" s="16"/>
      <c r="F816" s="11"/>
    </row>
    <row r="817" spans="1:6">
      <c r="A817" s="17" t="s">
        <v>106</v>
      </c>
      <c r="B817" s="20">
        <v>0.32769999999999999</v>
      </c>
      <c r="C817" s="11"/>
      <c r="D817" s="12" t="s">
        <v>76</v>
      </c>
      <c r="E817" s="12">
        <v>-20.440000000000001</v>
      </c>
      <c r="F817" s="17" t="s">
        <v>77</v>
      </c>
    </row>
    <row r="818" spans="1:6" ht="15" customHeight="1">
      <c r="A818" s="21" t="s">
        <v>78</v>
      </c>
      <c r="B818" s="21"/>
      <c r="C818" s="21"/>
      <c r="D818" s="21"/>
      <c r="E818" s="21"/>
      <c r="F818" s="21"/>
    </row>
    <row r="819" spans="1:6" ht="30">
      <c r="A819" s="2" t="s">
        <v>335</v>
      </c>
      <c r="B819" s="2" t="s">
        <v>80</v>
      </c>
      <c r="C819" s="2" t="s">
        <v>81</v>
      </c>
      <c r="D819" s="2" t="s">
        <v>82</v>
      </c>
      <c r="E819" s="2" t="s">
        <v>83</v>
      </c>
    </row>
    <row r="820" spans="1:6">
      <c r="A820" s="3" t="s">
        <v>12</v>
      </c>
      <c r="B820" s="1" t="s">
        <v>336</v>
      </c>
      <c r="C820" s="6">
        <v>2.5100000000000001E-2</v>
      </c>
      <c r="D820" s="6">
        <v>7.85E-2</v>
      </c>
      <c r="E820" s="6">
        <v>7.5899999999999995E-2</v>
      </c>
    </row>
    <row r="821" spans="1:6" ht="45">
      <c r="A821" s="3" t="s">
        <v>337</v>
      </c>
      <c r="B821" s="1" t="s">
        <v>338</v>
      </c>
      <c r="C821" s="6">
        <v>2.4500000000000001E-2</v>
      </c>
      <c r="D821" s="6">
        <v>9.0300000000000005E-2</v>
      </c>
      <c r="E821" s="6">
        <v>7.7399999999999997E-2</v>
      </c>
    </row>
    <row r="822" spans="1:6" ht="15" customHeight="1">
      <c r="A822" s="21" t="s">
        <v>339</v>
      </c>
      <c r="B822" s="21"/>
      <c r="C822" s="21"/>
      <c r="D822" s="21"/>
      <c r="E822" s="21"/>
      <c r="F822" s="21"/>
    </row>
    <row r="823" spans="1:6" ht="15" customHeight="1">
      <c r="A823" s="21" t="s">
        <v>340</v>
      </c>
      <c r="B823" s="21"/>
      <c r="C823" s="21"/>
      <c r="D823" s="21"/>
      <c r="E823" s="21"/>
      <c r="F823" s="21"/>
    </row>
    <row r="824" spans="1:6" ht="15" customHeight="1">
      <c r="A824" s="21" t="s">
        <v>2</v>
      </c>
      <c r="B824" s="21"/>
      <c r="C824" s="21"/>
      <c r="D824" s="21"/>
      <c r="E824" s="21"/>
      <c r="F824" s="21"/>
    </row>
    <row r="825" spans="1:6">
      <c r="A825" s="22" t="s">
        <v>341</v>
      </c>
      <c r="B825" s="22"/>
      <c r="C825" s="22"/>
      <c r="D825" s="22"/>
      <c r="E825" s="22"/>
      <c r="F825" s="22"/>
    </row>
    <row r="826" spans="1:6" ht="15" customHeight="1">
      <c r="A826" s="21" t="s">
        <v>4</v>
      </c>
      <c r="B826" s="21"/>
      <c r="C826" s="21"/>
      <c r="D826" s="21"/>
      <c r="E826" s="21"/>
      <c r="F826" s="21"/>
    </row>
    <row r="827" spans="1:6" ht="25.5" customHeight="1">
      <c r="A827" s="22" t="s">
        <v>5</v>
      </c>
      <c r="B827" s="22"/>
      <c r="C827" s="22"/>
      <c r="D827" s="22"/>
      <c r="E827" s="22"/>
      <c r="F827" s="22"/>
    </row>
    <row r="828" spans="1:6" ht="15" customHeight="1">
      <c r="A828" s="21" t="s">
        <v>6</v>
      </c>
      <c r="B828" s="21"/>
      <c r="C828" s="21"/>
      <c r="D828" s="21"/>
      <c r="E828" s="21"/>
      <c r="F828" s="21"/>
    </row>
    <row r="829" spans="1:6">
      <c r="A829" s="2" t="s">
        <v>7</v>
      </c>
      <c r="B829" s="2"/>
    </row>
    <row r="830" spans="1:6" ht="60">
      <c r="A830" s="3" t="s">
        <v>342</v>
      </c>
      <c r="B830" s="4" t="s">
        <v>9</v>
      </c>
    </row>
    <row r="831" spans="1:6" ht="15" customHeight="1">
      <c r="A831" s="21" t="s">
        <v>10</v>
      </c>
      <c r="B831" s="21"/>
      <c r="C831" s="21"/>
      <c r="D831" s="21"/>
      <c r="E831" s="21"/>
      <c r="F831" s="21"/>
    </row>
    <row r="832" spans="1:6">
      <c r="A832" s="7" t="s">
        <v>11</v>
      </c>
      <c r="B832" s="2" t="s">
        <v>339</v>
      </c>
    </row>
    <row r="833" spans="1:6">
      <c r="A833" s="7"/>
      <c r="B833" s="2" t="s">
        <v>12</v>
      </c>
    </row>
    <row r="834" spans="1:6" ht="30">
      <c r="A834" s="3" t="s">
        <v>13</v>
      </c>
      <c r="B834" s="6">
        <v>9.4999999999999998E-3</v>
      </c>
    </row>
    <row r="835" spans="1:6" ht="30">
      <c r="A835" s="3" t="s">
        <v>14</v>
      </c>
      <c r="B835" s="6">
        <v>2.0999999999999999E-3</v>
      </c>
    </row>
    <row r="836" spans="1:6">
      <c r="A836" s="3" t="s">
        <v>16</v>
      </c>
      <c r="B836" s="6">
        <v>1.1599999999999999E-2</v>
      </c>
    </row>
    <row r="837" spans="1:6" ht="15" customHeight="1">
      <c r="A837" s="21" t="s">
        <v>21</v>
      </c>
      <c r="B837" s="21"/>
      <c r="C837" s="21"/>
      <c r="D837" s="21"/>
      <c r="E837" s="21"/>
      <c r="F837" s="21"/>
    </row>
    <row r="838" spans="1:6" ht="25.5" customHeight="1">
      <c r="A838" s="22" t="s">
        <v>22</v>
      </c>
      <c r="B838" s="22"/>
      <c r="C838" s="22"/>
      <c r="D838" s="22"/>
      <c r="E838" s="22"/>
      <c r="F838" s="22"/>
    </row>
    <row r="839" spans="1:6" ht="30" customHeight="1">
      <c r="A839" s="21" t="s">
        <v>23</v>
      </c>
      <c r="B839" s="21"/>
      <c r="C839" s="21"/>
      <c r="D839" s="21"/>
      <c r="E839" s="21"/>
      <c r="F839" s="21"/>
    </row>
    <row r="840" spans="1:6" ht="30">
      <c r="A840" s="2" t="s">
        <v>24</v>
      </c>
      <c r="B840" s="2" t="s">
        <v>25</v>
      </c>
      <c r="C840" s="2" t="s">
        <v>26</v>
      </c>
      <c r="D840" s="2" t="s">
        <v>27</v>
      </c>
      <c r="E840" s="2" t="s">
        <v>28</v>
      </c>
    </row>
    <row r="841" spans="1:6" ht="30">
      <c r="A841" s="3" t="s">
        <v>343</v>
      </c>
      <c r="B841" s="1">
        <v>118</v>
      </c>
      <c r="C841" s="1">
        <v>368</v>
      </c>
      <c r="D841" s="1">
        <v>638</v>
      </c>
      <c r="E841" s="8">
        <v>1409</v>
      </c>
    </row>
    <row r="842" spans="1:6" ht="15" customHeight="1">
      <c r="A842" s="21" t="s">
        <v>31</v>
      </c>
      <c r="B842" s="21"/>
      <c r="C842" s="21"/>
      <c r="D842" s="21"/>
      <c r="E842" s="21"/>
      <c r="F842" s="21"/>
    </row>
    <row r="843" spans="1:6" ht="25.5" customHeight="1">
      <c r="A843" s="22" t="s">
        <v>344</v>
      </c>
      <c r="B843" s="22"/>
      <c r="C843" s="22"/>
      <c r="D843" s="22"/>
      <c r="E843" s="22"/>
      <c r="F843" s="22"/>
    </row>
    <row r="844" spans="1:6" ht="15" customHeight="1">
      <c r="A844" s="21" t="s">
        <v>33</v>
      </c>
      <c r="B844" s="21"/>
      <c r="C844" s="21"/>
      <c r="D844" s="21"/>
      <c r="E844" s="21"/>
      <c r="F844" s="21"/>
    </row>
    <row r="845" spans="1:6" ht="63.75" customHeight="1">
      <c r="A845" s="22" t="s">
        <v>345</v>
      </c>
      <c r="B845" s="22"/>
      <c r="C845" s="22"/>
      <c r="D845" s="22"/>
      <c r="E845" s="22"/>
      <c r="F845" s="22"/>
    </row>
    <row r="846" spans="1:6" ht="25.5" customHeight="1">
      <c r="A846" s="22" t="s">
        <v>346</v>
      </c>
      <c r="B846" s="22"/>
      <c r="C846" s="22"/>
      <c r="D846" s="22"/>
      <c r="E846" s="22"/>
      <c r="F846" s="22"/>
    </row>
    <row r="847" spans="1:6">
      <c r="A847" s="22" t="s">
        <v>347</v>
      </c>
      <c r="B847" s="22"/>
      <c r="C847" s="22"/>
      <c r="D847" s="22"/>
      <c r="E847" s="22"/>
      <c r="F847" s="22"/>
    </row>
    <row r="848" spans="1:6">
      <c r="A848" s="22" t="s">
        <v>348</v>
      </c>
      <c r="B848" s="22"/>
      <c r="C848" s="22"/>
      <c r="D848" s="22"/>
      <c r="E848" s="22"/>
      <c r="F848" s="22"/>
    </row>
    <row r="849" spans="1:6">
      <c r="A849" s="22" t="s">
        <v>98</v>
      </c>
      <c r="B849" s="22"/>
      <c r="C849" s="22"/>
      <c r="D849" s="22"/>
      <c r="E849" s="22"/>
      <c r="F849" s="22"/>
    </row>
    <row r="850" spans="1:6" ht="38.25" customHeight="1">
      <c r="A850" s="22" t="s">
        <v>349</v>
      </c>
      <c r="B850" s="22"/>
      <c r="C850" s="22"/>
      <c r="D850" s="22"/>
      <c r="E850" s="22"/>
      <c r="F850" s="22"/>
    </row>
    <row r="851" spans="1:6">
      <c r="A851" s="22" t="s">
        <v>350</v>
      </c>
      <c r="B851" s="22"/>
      <c r="C851" s="22"/>
      <c r="D851" s="22"/>
      <c r="E851" s="22"/>
      <c r="F851" s="22"/>
    </row>
    <row r="852" spans="1:6" ht="25.5" customHeight="1">
      <c r="A852" s="22" t="s">
        <v>99</v>
      </c>
      <c r="B852" s="22"/>
      <c r="C852" s="22"/>
      <c r="D852" s="22"/>
      <c r="E852" s="22"/>
      <c r="F852" s="22"/>
    </row>
    <row r="853" spans="1:6" ht="15" customHeight="1">
      <c r="A853" s="21" t="s">
        <v>39</v>
      </c>
      <c r="B853" s="21"/>
      <c r="C853" s="21"/>
      <c r="D853" s="21"/>
      <c r="E853" s="21"/>
      <c r="F853" s="21"/>
    </row>
    <row r="854" spans="1:6">
      <c r="A854" s="22" t="s">
        <v>40</v>
      </c>
      <c r="B854" s="22"/>
      <c r="C854" s="22"/>
      <c r="D854" s="22"/>
      <c r="E854" s="22"/>
      <c r="F854" s="22"/>
    </row>
    <row r="855" spans="1:6" ht="25.5" customHeight="1">
      <c r="A855" s="23" t="s">
        <v>44</v>
      </c>
      <c r="B855" s="23"/>
      <c r="C855" s="23"/>
      <c r="D855" s="23"/>
      <c r="E855" s="23"/>
      <c r="F855" s="23"/>
    </row>
    <row r="856" spans="1:6" ht="38.25" customHeight="1">
      <c r="A856" s="23" t="s">
        <v>100</v>
      </c>
      <c r="B856" s="23"/>
      <c r="C856" s="23"/>
      <c r="D856" s="23"/>
      <c r="E856" s="23"/>
      <c r="F856" s="23"/>
    </row>
    <row r="857" spans="1:6" ht="51" customHeight="1">
      <c r="A857" s="23" t="s">
        <v>101</v>
      </c>
      <c r="B857" s="23"/>
      <c r="C857" s="23"/>
      <c r="D857" s="23"/>
      <c r="E857" s="23"/>
      <c r="F857" s="23"/>
    </row>
    <row r="858" spans="1:6" ht="38.25" customHeight="1">
      <c r="A858" s="23" t="s">
        <v>351</v>
      </c>
      <c r="B858" s="23"/>
      <c r="C858" s="23"/>
      <c r="D858" s="23"/>
      <c r="E858" s="23"/>
      <c r="F858" s="23"/>
    </row>
    <row r="859" spans="1:6" ht="25.5" customHeight="1">
      <c r="A859" s="23" t="s">
        <v>352</v>
      </c>
      <c r="B859" s="23"/>
      <c r="C859" s="23"/>
      <c r="D859" s="23"/>
      <c r="E859" s="23"/>
      <c r="F859" s="23"/>
    </row>
    <row r="860" spans="1:6" ht="38.25" customHeight="1">
      <c r="A860" s="23" t="s">
        <v>102</v>
      </c>
      <c r="B860" s="23"/>
      <c r="C860" s="23"/>
      <c r="D860" s="23"/>
      <c r="E860" s="23"/>
      <c r="F860" s="23"/>
    </row>
    <row r="861" spans="1:6">
      <c r="A861" s="23" t="s">
        <v>59</v>
      </c>
      <c r="B861" s="23"/>
      <c r="C861" s="23"/>
      <c r="D861" s="23"/>
      <c r="E861" s="23"/>
      <c r="F861" s="23"/>
    </row>
    <row r="862" spans="1:6" ht="25.5" customHeight="1">
      <c r="A862" s="23" t="s">
        <v>60</v>
      </c>
      <c r="B862" s="23"/>
      <c r="C862" s="23"/>
      <c r="D862" s="23"/>
      <c r="E862" s="23"/>
      <c r="F862" s="23"/>
    </row>
    <row r="863" spans="1:6" ht="38.25" customHeight="1">
      <c r="A863" s="23" t="s">
        <v>61</v>
      </c>
      <c r="B863" s="23"/>
      <c r="C863" s="23"/>
      <c r="D863" s="23"/>
      <c r="E863" s="23"/>
      <c r="F863" s="23"/>
    </row>
    <row r="864" spans="1:6" ht="25.5" customHeight="1">
      <c r="A864" s="23" t="s">
        <v>62</v>
      </c>
      <c r="B864" s="23"/>
      <c r="C864" s="23"/>
      <c r="D864" s="23"/>
      <c r="E864" s="23"/>
      <c r="F864" s="23"/>
    </row>
    <row r="865" spans="1:6" ht="25.5" customHeight="1">
      <c r="A865" s="23" t="s">
        <v>65</v>
      </c>
      <c r="B865" s="23"/>
      <c r="C865" s="23"/>
      <c r="D865" s="23"/>
      <c r="E865" s="23"/>
      <c r="F865" s="23"/>
    </row>
    <row r="866" spans="1:6">
      <c r="A866" s="23" t="s">
        <v>66</v>
      </c>
      <c r="B866" s="23"/>
      <c r="C866" s="23"/>
      <c r="D866" s="23"/>
      <c r="E866" s="23"/>
      <c r="F866" s="23"/>
    </row>
    <row r="867" spans="1:6" ht="51" customHeight="1">
      <c r="A867" s="23" t="s">
        <v>294</v>
      </c>
      <c r="B867" s="23"/>
      <c r="C867" s="23"/>
      <c r="D867" s="23"/>
      <c r="E867" s="23"/>
      <c r="F867" s="23"/>
    </row>
    <row r="868" spans="1:6">
      <c r="A868" s="23" t="s">
        <v>104</v>
      </c>
      <c r="B868" s="23"/>
      <c r="C868" s="23"/>
      <c r="D868" s="23"/>
      <c r="E868" s="23"/>
      <c r="F868" s="23"/>
    </row>
    <row r="869" spans="1:6">
      <c r="A869" s="23" t="s">
        <v>68</v>
      </c>
      <c r="B869" s="23"/>
      <c r="C869" s="23"/>
      <c r="D869" s="23"/>
      <c r="E869" s="23"/>
      <c r="F869" s="23"/>
    </row>
    <row r="870" spans="1:6" ht="15" customHeight="1">
      <c r="A870" s="21" t="s">
        <v>69</v>
      </c>
      <c r="B870" s="21"/>
      <c r="C870" s="21"/>
      <c r="D870" s="21"/>
      <c r="E870" s="21"/>
      <c r="F870" s="21"/>
    </row>
    <row r="871" spans="1:6" ht="25.5" customHeight="1">
      <c r="A871" s="22" t="s">
        <v>70</v>
      </c>
      <c r="B871" s="22"/>
      <c r="C871" s="22"/>
      <c r="D871" s="22"/>
      <c r="E871" s="22"/>
      <c r="F871" s="22"/>
    </row>
    <row r="872" spans="1:6" ht="25.5" customHeight="1">
      <c r="A872" s="22" t="s">
        <v>71</v>
      </c>
      <c r="B872" s="22"/>
      <c r="C872" s="22"/>
      <c r="D872" s="22"/>
      <c r="E872" s="22"/>
      <c r="F872" s="22"/>
    </row>
    <row r="873" spans="1:6">
      <c r="A873" s="1"/>
    </row>
    <row r="874" spans="1:6">
      <c r="A874" s="1"/>
    </row>
    <row r="875" spans="1:6">
      <c r="A875" s="1"/>
    </row>
    <row r="876" spans="1:6">
      <c r="A876" s="14"/>
      <c r="B876" s="14"/>
      <c r="C876" s="14"/>
      <c r="D876" s="14"/>
      <c r="E876" s="14"/>
      <c r="F876" s="14"/>
    </row>
    <row r="877" spans="1:6">
      <c r="A877" s="9"/>
      <c r="B877" s="9"/>
      <c r="C877" s="9"/>
      <c r="D877" s="9"/>
      <c r="E877" s="9"/>
      <c r="F877" s="9"/>
    </row>
    <row r="878" spans="1:6">
      <c r="A878" s="15" t="s">
        <v>73</v>
      </c>
      <c r="B878" s="15"/>
      <c r="C878" s="11"/>
      <c r="D878" s="16" t="s">
        <v>74</v>
      </c>
      <c r="E878" s="16"/>
      <c r="F878" s="11"/>
    </row>
    <row r="879" spans="1:6">
      <c r="A879" s="10" t="s">
        <v>106</v>
      </c>
      <c r="B879" s="13">
        <v>0.33539999999999998</v>
      </c>
      <c r="C879" s="11"/>
      <c r="D879" s="12" t="s">
        <v>76</v>
      </c>
      <c r="E879" s="12">
        <v>-25.19</v>
      </c>
      <c r="F879" s="10" t="s">
        <v>77</v>
      </c>
    </row>
    <row r="880" spans="1:6" ht="15" customHeight="1">
      <c r="A880" s="21" t="s">
        <v>78</v>
      </c>
      <c r="B880" s="21"/>
      <c r="C880" s="21"/>
      <c r="D880" s="21"/>
      <c r="E880" s="21"/>
      <c r="F880" s="21"/>
    </row>
    <row r="881" spans="1:6" ht="30">
      <c r="A881" s="2" t="s">
        <v>353</v>
      </c>
      <c r="B881" s="2" t="s">
        <v>80</v>
      </c>
      <c r="C881" s="2" t="s">
        <v>81</v>
      </c>
      <c r="D881" s="2" t="s">
        <v>82</v>
      </c>
      <c r="E881" s="2" t="s">
        <v>83</v>
      </c>
    </row>
    <row r="882" spans="1:6">
      <c r="A882" s="3" t="s">
        <v>12</v>
      </c>
      <c r="B882" s="1" t="s">
        <v>354</v>
      </c>
      <c r="C882" s="6">
        <v>-1.38E-2</v>
      </c>
      <c r="D882" s="6">
        <v>0.13389999999999999</v>
      </c>
      <c r="E882" s="6">
        <v>9.9000000000000005E-2</v>
      </c>
    </row>
    <row r="883" spans="1:6" ht="45">
      <c r="A883" s="3" t="s">
        <v>355</v>
      </c>
      <c r="B883" s="1" t="s">
        <v>356</v>
      </c>
      <c r="C883" s="6">
        <v>4.2200000000000001E-2</v>
      </c>
      <c r="D883" s="6">
        <v>0.1426</v>
      </c>
      <c r="E883" s="6">
        <v>6.8900000000000003E-2</v>
      </c>
    </row>
    <row r="884" spans="1:6" ht="15" customHeight="1">
      <c r="A884" s="21" t="s">
        <v>357</v>
      </c>
      <c r="B884" s="21"/>
      <c r="C884" s="21"/>
      <c r="D884" s="21"/>
      <c r="E884" s="21"/>
      <c r="F884" s="21"/>
    </row>
    <row r="885" spans="1:6" ht="15" customHeight="1">
      <c r="A885" s="21" t="s">
        <v>358</v>
      </c>
      <c r="B885" s="21"/>
      <c r="C885" s="21"/>
      <c r="D885" s="21"/>
      <c r="E885" s="21"/>
      <c r="F885" s="21"/>
    </row>
    <row r="886" spans="1:6" ht="15" customHeight="1">
      <c r="A886" s="21" t="s">
        <v>2</v>
      </c>
      <c r="B886" s="21"/>
      <c r="C886" s="21"/>
      <c r="D886" s="21"/>
      <c r="E886" s="21"/>
      <c r="F886" s="21"/>
    </row>
    <row r="887" spans="1:6">
      <c r="A887" s="22" t="s">
        <v>359</v>
      </c>
      <c r="B887" s="22"/>
      <c r="C887" s="22"/>
      <c r="D887" s="22"/>
      <c r="E887" s="22"/>
      <c r="F887" s="22"/>
    </row>
    <row r="888" spans="1:6" ht="15" customHeight="1">
      <c r="A888" s="21" t="s">
        <v>4</v>
      </c>
      <c r="B888" s="21"/>
      <c r="C888" s="21"/>
      <c r="D888" s="21"/>
      <c r="E888" s="21"/>
      <c r="F888" s="21"/>
    </row>
    <row r="889" spans="1:6" ht="25.5" customHeight="1">
      <c r="A889" s="22" t="s">
        <v>5</v>
      </c>
      <c r="B889" s="22"/>
      <c r="C889" s="22"/>
      <c r="D889" s="22"/>
      <c r="E889" s="22"/>
      <c r="F889" s="22"/>
    </row>
    <row r="890" spans="1:6" ht="15" customHeight="1">
      <c r="A890" s="21" t="s">
        <v>6</v>
      </c>
      <c r="B890" s="21"/>
      <c r="C890" s="21"/>
      <c r="D890" s="21"/>
      <c r="E890" s="21"/>
      <c r="F890" s="21"/>
    </row>
    <row r="891" spans="1:6">
      <c r="A891" s="2" t="s">
        <v>7</v>
      </c>
      <c r="B891" s="2"/>
    </row>
    <row r="892" spans="1:6" ht="60">
      <c r="A892" s="3" t="s">
        <v>360</v>
      </c>
      <c r="B892" s="4" t="s">
        <v>9</v>
      </c>
    </row>
    <row r="893" spans="1:6" ht="15" customHeight="1">
      <c r="A893" s="21" t="s">
        <v>10</v>
      </c>
      <c r="B893" s="21"/>
      <c r="C893" s="21"/>
      <c r="D893" s="21"/>
      <c r="E893" s="21"/>
      <c r="F893" s="21"/>
    </row>
    <row r="894" spans="1:6">
      <c r="A894" s="7" t="s">
        <v>11</v>
      </c>
      <c r="B894" s="2" t="s">
        <v>357</v>
      </c>
    </row>
    <row r="895" spans="1:6">
      <c r="A895" s="7"/>
      <c r="B895" s="2" t="s">
        <v>12</v>
      </c>
    </row>
    <row r="896" spans="1:6" ht="30">
      <c r="A896" s="3" t="s">
        <v>13</v>
      </c>
      <c r="B896" s="6">
        <v>7.4999999999999997E-3</v>
      </c>
    </row>
    <row r="897" spans="1:6" ht="30">
      <c r="A897" s="3" t="s">
        <v>14</v>
      </c>
      <c r="B897" s="6">
        <v>1.8E-3</v>
      </c>
    </row>
    <row r="898" spans="1:6">
      <c r="A898" s="3" t="s">
        <v>16</v>
      </c>
      <c r="B898" s="6">
        <v>9.2999999999999992E-3</v>
      </c>
    </row>
    <row r="899" spans="1:6" ht="15" customHeight="1">
      <c r="A899" s="21" t="s">
        <v>21</v>
      </c>
      <c r="B899" s="21"/>
      <c r="C899" s="21"/>
      <c r="D899" s="21"/>
      <c r="E899" s="21"/>
      <c r="F899" s="21"/>
    </row>
    <row r="900" spans="1:6" ht="25.5" customHeight="1">
      <c r="A900" s="22" t="s">
        <v>22</v>
      </c>
      <c r="B900" s="22"/>
      <c r="C900" s="22"/>
      <c r="D900" s="22"/>
      <c r="E900" s="22"/>
      <c r="F900" s="22"/>
    </row>
    <row r="901" spans="1:6" ht="30" customHeight="1">
      <c r="A901" s="21" t="s">
        <v>23</v>
      </c>
      <c r="B901" s="21"/>
      <c r="C901" s="21"/>
      <c r="D901" s="21"/>
      <c r="E901" s="21"/>
      <c r="F901" s="21"/>
    </row>
    <row r="902" spans="1:6" ht="30">
      <c r="A902" s="2" t="s">
        <v>24</v>
      </c>
      <c r="B902" s="2" t="s">
        <v>25</v>
      </c>
      <c r="C902" s="2" t="s">
        <v>26</v>
      </c>
      <c r="D902" s="2" t="s">
        <v>27</v>
      </c>
      <c r="E902" s="2" t="s">
        <v>28</v>
      </c>
    </row>
    <row r="903" spans="1:6" ht="30">
      <c r="A903" s="3" t="s">
        <v>361</v>
      </c>
      <c r="B903" s="1">
        <v>95</v>
      </c>
      <c r="C903" s="1">
        <v>296</v>
      </c>
      <c r="D903" s="1">
        <v>515</v>
      </c>
      <c r="E903" s="8">
        <v>1143</v>
      </c>
    </row>
    <row r="904" spans="1:6" ht="15" customHeight="1">
      <c r="A904" s="21" t="s">
        <v>31</v>
      </c>
      <c r="B904" s="21"/>
      <c r="C904" s="21"/>
      <c r="D904" s="21"/>
      <c r="E904" s="21"/>
      <c r="F904" s="21"/>
    </row>
    <row r="905" spans="1:6" ht="25.5" customHeight="1">
      <c r="A905" s="22" t="s">
        <v>362</v>
      </c>
      <c r="B905" s="22"/>
      <c r="C905" s="22"/>
      <c r="D905" s="22"/>
      <c r="E905" s="22"/>
      <c r="F905" s="22"/>
    </row>
    <row r="906" spans="1:6" ht="15" customHeight="1">
      <c r="A906" s="21" t="s">
        <v>33</v>
      </c>
      <c r="B906" s="21"/>
      <c r="C906" s="21"/>
      <c r="D906" s="21"/>
      <c r="E906" s="21"/>
      <c r="F906" s="21"/>
    </row>
    <row r="907" spans="1:6" ht="63.75" customHeight="1">
      <c r="A907" s="22" t="s">
        <v>363</v>
      </c>
      <c r="B907" s="22"/>
      <c r="C907" s="22"/>
      <c r="D907" s="22"/>
      <c r="E907" s="22"/>
      <c r="F907" s="22"/>
    </row>
    <row r="908" spans="1:6" ht="25.5" customHeight="1">
      <c r="A908" s="22" t="s">
        <v>364</v>
      </c>
      <c r="B908" s="22"/>
      <c r="C908" s="22"/>
      <c r="D908" s="22"/>
      <c r="E908" s="22"/>
      <c r="F908" s="22"/>
    </row>
    <row r="909" spans="1:6">
      <c r="A909" s="22" t="s">
        <v>347</v>
      </c>
      <c r="B909" s="22"/>
      <c r="C909" s="22"/>
      <c r="D909" s="22"/>
      <c r="E909" s="22"/>
      <c r="F909" s="22"/>
    </row>
    <row r="910" spans="1:6">
      <c r="A910" s="22" t="s">
        <v>365</v>
      </c>
      <c r="B910" s="22"/>
      <c r="C910" s="22"/>
      <c r="D910" s="22"/>
      <c r="E910" s="22"/>
      <c r="F910" s="22"/>
    </row>
    <row r="911" spans="1:6">
      <c r="A911" s="22" t="s">
        <v>98</v>
      </c>
      <c r="B911" s="22"/>
      <c r="C911" s="22"/>
      <c r="D911" s="22"/>
      <c r="E911" s="22"/>
      <c r="F911" s="22"/>
    </row>
    <row r="912" spans="1:6" ht="38.25" customHeight="1">
      <c r="A912" s="22" t="s">
        <v>366</v>
      </c>
      <c r="B912" s="22"/>
      <c r="C912" s="22"/>
      <c r="D912" s="22"/>
      <c r="E912" s="22"/>
      <c r="F912" s="22"/>
    </row>
    <row r="913" spans="1:6" ht="25.5" customHeight="1">
      <c r="A913" s="22" t="s">
        <v>99</v>
      </c>
      <c r="B913" s="22"/>
      <c r="C913" s="22"/>
      <c r="D913" s="22"/>
      <c r="E913" s="22"/>
      <c r="F913" s="22"/>
    </row>
    <row r="914" spans="1:6" ht="15" customHeight="1">
      <c r="A914" s="21" t="s">
        <v>39</v>
      </c>
      <c r="B914" s="21"/>
      <c r="C914" s="21"/>
      <c r="D914" s="21"/>
      <c r="E914" s="21"/>
      <c r="F914" s="21"/>
    </row>
    <row r="915" spans="1:6">
      <c r="A915" s="22" t="s">
        <v>40</v>
      </c>
      <c r="B915" s="22"/>
      <c r="C915" s="22"/>
      <c r="D915" s="22"/>
      <c r="E915" s="22"/>
      <c r="F915" s="22"/>
    </row>
    <row r="916" spans="1:6" ht="25.5" customHeight="1">
      <c r="A916" s="23" t="s">
        <v>44</v>
      </c>
      <c r="B916" s="23"/>
      <c r="C916" s="23"/>
      <c r="D916" s="23"/>
      <c r="E916" s="23"/>
      <c r="F916" s="23"/>
    </row>
    <row r="917" spans="1:6" ht="38.25" customHeight="1">
      <c r="A917" s="23" t="s">
        <v>100</v>
      </c>
      <c r="B917" s="23"/>
      <c r="C917" s="23"/>
      <c r="D917" s="23"/>
      <c r="E917" s="23"/>
      <c r="F917" s="23"/>
    </row>
    <row r="918" spans="1:6" ht="51" customHeight="1">
      <c r="A918" s="23" t="s">
        <v>101</v>
      </c>
      <c r="B918" s="23"/>
      <c r="C918" s="23"/>
      <c r="D918" s="23"/>
      <c r="E918" s="23"/>
      <c r="F918" s="23"/>
    </row>
    <row r="919" spans="1:6" ht="38.25" customHeight="1">
      <c r="A919" s="23" t="s">
        <v>51</v>
      </c>
      <c r="B919" s="23"/>
      <c r="C919" s="23"/>
      <c r="D919" s="23"/>
      <c r="E919" s="23"/>
      <c r="F919" s="23"/>
    </row>
    <row r="920" spans="1:6" ht="25.5" customHeight="1">
      <c r="A920" s="23" t="s">
        <v>52</v>
      </c>
      <c r="B920" s="23"/>
      <c r="C920" s="23"/>
      <c r="D920" s="23"/>
      <c r="E920" s="23"/>
      <c r="F920" s="23"/>
    </row>
    <row r="921" spans="1:6" ht="38.25" customHeight="1">
      <c r="A921" s="23" t="s">
        <v>102</v>
      </c>
      <c r="B921" s="23"/>
      <c r="C921" s="23"/>
      <c r="D921" s="23"/>
      <c r="E921" s="23"/>
      <c r="F921" s="23"/>
    </row>
    <row r="922" spans="1:6">
      <c r="A922" s="23" t="s">
        <v>59</v>
      </c>
      <c r="B922" s="23"/>
      <c r="C922" s="23"/>
      <c r="D922" s="23"/>
      <c r="E922" s="23"/>
      <c r="F922" s="23"/>
    </row>
    <row r="923" spans="1:6" ht="25.5" customHeight="1">
      <c r="A923" s="23" t="s">
        <v>60</v>
      </c>
      <c r="B923" s="23"/>
      <c r="C923" s="23"/>
      <c r="D923" s="23"/>
      <c r="E923" s="23"/>
      <c r="F923" s="23"/>
    </row>
    <row r="924" spans="1:6" ht="38.25" customHeight="1">
      <c r="A924" s="23" t="s">
        <v>61</v>
      </c>
      <c r="B924" s="23"/>
      <c r="C924" s="23"/>
      <c r="D924" s="23"/>
      <c r="E924" s="23"/>
      <c r="F924" s="23"/>
    </row>
    <row r="925" spans="1:6" ht="25.5" customHeight="1">
      <c r="A925" s="23" t="s">
        <v>62</v>
      </c>
      <c r="B925" s="23"/>
      <c r="C925" s="23"/>
      <c r="D925" s="23"/>
      <c r="E925" s="23"/>
      <c r="F925" s="23"/>
    </row>
    <row r="926" spans="1:6" ht="38.25" customHeight="1">
      <c r="A926" s="23" t="s">
        <v>245</v>
      </c>
      <c r="B926" s="23"/>
      <c r="C926" s="23"/>
      <c r="D926" s="23"/>
      <c r="E926" s="23"/>
      <c r="F926" s="23"/>
    </row>
    <row r="927" spans="1:6" ht="25.5" customHeight="1">
      <c r="A927" s="23" t="s">
        <v>65</v>
      </c>
      <c r="B927" s="23"/>
      <c r="C927" s="23"/>
      <c r="D927" s="23"/>
      <c r="E927" s="23"/>
      <c r="F927" s="23"/>
    </row>
    <row r="928" spans="1:6">
      <c r="A928" s="23" t="s">
        <v>66</v>
      </c>
      <c r="B928" s="23"/>
      <c r="C928" s="23"/>
      <c r="D928" s="23"/>
      <c r="E928" s="23"/>
      <c r="F928" s="23"/>
    </row>
    <row r="929" spans="1:6">
      <c r="A929" s="23" t="s">
        <v>104</v>
      </c>
      <c r="B929" s="23"/>
      <c r="C929" s="23"/>
      <c r="D929" s="23"/>
      <c r="E929" s="23"/>
      <c r="F929" s="23"/>
    </row>
    <row r="930" spans="1:6">
      <c r="A930" s="23" t="s">
        <v>68</v>
      </c>
      <c r="B930" s="23"/>
      <c r="C930" s="23"/>
      <c r="D930" s="23"/>
      <c r="E930" s="23"/>
      <c r="F930" s="23"/>
    </row>
    <row r="931" spans="1:6" ht="15" customHeight="1">
      <c r="A931" s="21" t="s">
        <v>69</v>
      </c>
      <c r="B931" s="21"/>
      <c r="C931" s="21"/>
      <c r="D931" s="21"/>
      <c r="E931" s="21"/>
      <c r="F931" s="21"/>
    </row>
    <row r="932" spans="1:6" ht="25.5" customHeight="1">
      <c r="A932" s="22" t="s">
        <v>70</v>
      </c>
      <c r="B932" s="22"/>
      <c r="C932" s="22"/>
      <c r="D932" s="22"/>
      <c r="E932" s="22"/>
      <c r="F932" s="22"/>
    </row>
    <row r="933" spans="1:6" ht="25.5" customHeight="1">
      <c r="A933" s="22" t="s">
        <v>105</v>
      </c>
      <c r="B933" s="22"/>
      <c r="C933" s="22"/>
      <c r="D933" s="22"/>
      <c r="E933" s="22"/>
      <c r="F933" s="22"/>
    </row>
    <row r="934" spans="1:6">
      <c r="A934" s="1"/>
    </row>
    <row r="935" spans="1:6">
      <c r="A935" s="1"/>
    </row>
    <row r="936" spans="1:6">
      <c r="A936" s="1"/>
    </row>
    <row r="937" spans="1:6">
      <c r="A937" s="14"/>
      <c r="B937" s="14"/>
      <c r="C937" s="14"/>
      <c r="D937" s="14"/>
      <c r="E937" s="14"/>
      <c r="F937" s="14"/>
    </row>
    <row r="938" spans="1:6">
      <c r="A938" s="9"/>
      <c r="B938" s="9"/>
      <c r="C938" s="9"/>
      <c r="D938" s="9"/>
      <c r="E938" s="9"/>
      <c r="F938" s="9"/>
    </row>
    <row r="939" spans="1:6">
      <c r="A939" s="15" t="s">
        <v>73</v>
      </c>
      <c r="B939" s="15"/>
      <c r="C939" s="11"/>
      <c r="D939" s="16" t="s">
        <v>74</v>
      </c>
      <c r="E939" s="16"/>
      <c r="F939" s="11"/>
    </row>
    <row r="940" spans="1:6">
      <c r="A940" s="10" t="s">
        <v>106</v>
      </c>
      <c r="B940" s="13">
        <v>0.25740000000000002</v>
      </c>
      <c r="C940" s="11"/>
      <c r="D940" s="12" t="s">
        <v>76</v>
      </c>
      <c r="E940" s="12">
        <v>-21.82</v>
      </c>
      <c r="F940" s="10" t="s">
        <v>77</v>
      </c>
    </row>
    <row r="941" spans="1:6" ht="15" customHeight="1">
      <c r="A941" s="21" t="s">
        <v>78</v>
      </c>
      <c r="B941" s="21"/>
      <c r="C941" s="21"/>
      <c r="D941" s="21"/>
      <c r="E941" s="21"/>
      <c r="F941" s="21"/>
    </row>
    <row r="942" spans="1:6" ht="30">
      <c r="A942" s="2" t="s">
        <v>367</v>
      </c>
      <c r="B942" s="2" t="s">
        <v>80</v>
      </c>
      <c r="C942" s="2" t="s">
        <v>81</v>
      </c>
      <c r="D942" s="2" t="s">
        <v>82</v>
      </c>
      <c r="E942" s="2" t="s">
        <v>83</v>
      </c>
    </row>
    <row r="943" spans="1:6">
      <c r="A943" s="3" t="s">
        <v>12</v>
      </c>
      <c r="B943" s="1" t="s">
        <v>368</v>
      </c>
      <c r="C943" s="6">
        <v>9.1000000000000004E-3</v>
      </c>
      <c r="D943" s="6">
        <v>0.1142</v>
      </c>
      <c r="E943" s="6">
        <v>9.1499999999999998E-2</v>
      </c>
    </row>
    <row r="944" spans="1:6" ht="45">
      <c r="A944" s="3" t="s">
        <v>369</v>
      </c>
      <c r="B944" s="1" t="s">
        <v>370</v>
      </c>
      <c r="C944" s="6">
        <v>7.1099999999999997E-2</v>
      </c>
      <c r="D944" s="6">
        <v>0.15479999999999999</v>
      </c>
      <c r="E944" s="6">
        <v>7.9100000000000004E-2</v>
      </c>
    </row>
    <row r="945" spans="1:6" ht="15" customHeight="1">
      <c r="A945" s="21" t="s">
        <v>371</v>
      </c>
      <c r="B945" s="21"/>
      <c r="C945" s="21"/>
      <c r="D945" s="21"/>
      <c r="E945" s="21"/>
      <c r="F945" s="21"/>
    </row>
    <row r="946" spans="1:6" ht="15" customHeight="1">
      <c r="A946" s="21" t="s">
        <v>372</v>
      </c>
      <c r="B946" s="21"/>
      <c r="C946" s="21"/>
      <c r="D946" s="21"/>
      <c r="E946" s="21"/>
      <c r="F946" s="21"/>
    </row>
    <row r="947" spans="1:6" ht="15" customHeight="1">
      <c r="A947" s="21" t="s">
        <v>2</v>
      </c>
      <c r="B947" s="21"/>
      <c r="C947" s="21"/>
      <c r="D947" s="21"/>
      <c r="E947" s="21"/>
      <c r="F947" s="21"/>
    </row>
    <row r="948" spans="1:6">
      <c r="A948" s="22" t="s">
        <v>373</v>
      </c>
      <c r="B948" s="22"/>
      <c r="C948" s="22"/>
      <c r="D948" s="22"/>
      <c r="E948" s="22"/>
      <c r="F948" s="22"/>
    </row>
    <row r="949" spans="1:6" ht="15" customHeight="1">
      <c r="A949" s="21" t="s">
        <v>4</v>
      </c>
      <c r="B949" s="21"/>
      <c r="C949" s="21"/>
      <c r="D949" s="21"/>
      <c r="E949" s="21"/>
      <c r="F949" s="21"/>
    </row>
    <row r="950" spans="1:6" ht="25.5" customHeight="1">
      <c r="A950" s="22" t="s">
        <v>5</v>
      </c>
      <c r="B950" s="22"/>
      <c r="C950" s="22"/>
      <c r="D950" s="22"/>
      <c r="E950" s="22"/>
      <c r="F950" s="22"/>
    </row>
    <row r="951" spans="1:6" ht="15" customHeight="1">
      <c r="A951" s="21" t="s">
        <v>6</v>
      </c>
      <c r="B951" s="21"/>
      <c r="C951" s="21"/>
      <c r="D951" s="21"/>
      <c r="E951" s="21"/>
      <c r="F951" s="21"/>
    </row>
    <row r="952" spans="1:6">
      <c r="A952" s="2" t="s">
        <v>7</v>
      </c>
      <c r="B952" s="2"/>
    </row>
    <row r="953" spans="1:6" ht="60">
      <c r="A953" s="3" t="s">
        <v>374</v>
      </c>
      <c r="B953" s="4" t="s">
        <v>9</v>
      </c>
    </row>
    <row r="954" spans="1:6" ht="15" customHeight="1">
      <c r="A954" s="21" t="s">
        <v>10</v>
      </c>
      <c r="B954" s="21"/>
      <c r="C954" s="21"/>
      <c r="D954" s="21"/>
      <c r="E954" s="21"/>
      <c r="F954" s="21"/>
    </row>
    <row r="955" spans="1:6" ht="30">
      <c r="A955" s="7" t="s">
        <v>11</v>
      </c>
      <c r="B955" s="7"/>
      <c r="C955" s="2" t="s">
        <v>371</v>
      </c>
    </row>
    <row r="956" spans="1:6">
      <c r="A956" s="7"/>
      <c r="B956" s="7"/>
      <c r="C956" s="2" t="s">
        <v>12</v>
      </c>
    </row>
    <row r="957" spans="1:6" ht="30">
      <c r="A957" s="3" t="s">
        <v>13</v>
      </c>
      <c r="B957" s="5"/>
      <c r="C957" s="6">
        <v>8.5000000000000006E-3</v>
      </c>
    </row>
    <row r="958" spans="1:6" ht="30">
      <c r="A958" s="3" t="s">
        <v>14</v>
      </c>
      <c r="B958" s="5"/>
      <c r="C958" s="6">
        <v>4.1000000000000003E-3</v>
      </c>
    </row>
    <row r="959" spans="1:6" ht="17.25">
      <c r="A959" s="3" t="s">
        <v>15</v>
      </c>
      <c r="B959" s="5"/>
      <c r="C959" s="6">
        <v>6.9999999999999999E-4</v>
      </c>
    </row>
    <row r="960" spans="1:6" ht="17.25">
      <c r="A960" s="3" t="s">
        <v>16</v>
      </c>
      <c r="B960" s="5"/>
      <c r="C960" s="6">
        <v>1.3299999999999999E-2</v>
      </c>
    </row>
    <row r="961" spans="1:6" ht="17.25">
      <c r="A961" s="3" t="s">
        <v>17</v>
      </c>
      <c r="B961" s="5" t="s">
        <v>18</v>
      </c>
      <c r="C961" s="6">
        <v>-2.0000000000000001E-4</v>
      </c>
    </row>
    <row r="962" spans="1:6" ht="30">
      <c r="A962" s="3" t="s">
        <v>19</v>
      </c>
      <c r="B962" s="5"/>
      <c r="C962" s="6">
        <v>1.3100000000000001E-2</v>
      </c>
    </row>
    <row r="963" spans="1:6" ht="285">
      <c r="A963" s="3" t="s">
        <v>18</v>
      </c>
      <c r="B963" s="3" t="s">
        <v>20</v>
      </c>
    </row>
    <row r="964" spans="1:6" ht="15" customHeight="1">
      <c r="A964" s="21" t="s">
        <v>21</v>
      </c>
      <c r="B964" s="21"/>
      <c r="C964" s="21"/>
      <c r="D964" s="21"/>
      <c r="E964" s="21"/>
      <c r="F964" s="21"/>
    </row>
    <row r="965" spans="1:6" ht="25.5" customHeight="1">
      <c r="A965" s="22" t="s">
        <v>22</v>
      </c>
      <c r="B965" s="22"/>
      <c r="C965" s="22"/>
      <c r="D965" s="22"/>
      <c r="E965" s="22"/>
      <c r="F965" s="22"/>
    </row>
    <row r="966" spans="1:6" ht="30" customHeight="1">
      <c r="A966" s="21" t="s">
        <v>23</v>
      </c>
      <c r="B966" s="21"/>
      <c r="C966" s="21"/>
      <c r="D966" s="21"/>
      <c r="E966" s="21"/>
      <c r="F966" s="21"/>
    </row>
    <row r="967" spans="1:6" ht="30">
      <c r="A967" s="2" t="s">
        <v>24</v>
      </c>
      <c r="B967" s="2" t="s">
        <v>25</v>
      </c>
      <c r="C967" s="2" t="s">
        <v>26</v>
      </c>
      <c r="D967" s="2" t="s">
        <v>27</v>
      </c>
      <c r="E967" s="2" t="s">
        <v>28</v>
      </c>
    </row>
    <row r="968" spans="1:6" ht="30">
      <c r="A968" s="3" t="s">
        <v>375</v>
      </c>
      <c r="B968" s="1">
        <v>133</v>
      </c>
      <c r="C968" s="1">
        <v>419</v>
      </c>
      <c r="D968" s="1">
        <v>727</v>
      </c>
      <c r="E968" s="8">
        <v>1600</v>
      </c>
    </row>
    <row r="969" spans="1:6">
      <c r="A969" s="22" t="s">
        <v>30</v>
      </c>
      <c r="B969" s="22"/>
      <c r="C969" s="22"/>
      <c r="D969" s="22"/>
      <c r="E969" s="22"/>
      <c r="F969" s="22"/>
    </row>
    <row r="970" spans="1:6" ht="15" customHeight="1">
      <c r="A970" s="21" t="s">
        <v>31</v>
      </c>
      <c r="B970" s="21"/>
      <c r="C970" s="21"/>
      <c r="D970" s="21"/>
      <c r="E970" s="21"/>
      <c r="F970" s="21"/>
    </row>
    <row r="971" spans="1:6" ht="25.5" customHeight="1">
      <c r="A971" s="22" t="s">
        <v>376</v>
      </c>
      <c r="B971" s="22"/>
      <c r="C971" s="22"/>
      <c r="D971" s="22"/>
      <c r="E971" s="22"/>
      <c r="F971" s="22"/>
    </row>
    <row r="972" spans="1:6" ht="15" customHeight="1">
      <c r="A972" s="21" t="s">
        <v>33</v>
      </c>
      <c r="B972" s="21"/>
      <c r="C972" s="21"/>
      <c r="D972" s="21"/>
      <c r="E972" s="21"/>
      <c r="F972" s="21"/>
    </row>
    <row r="973" spans="1:6" ht="76.5" customHeight="1">
      <c r="A973" s="22" t="s">
        <v>377</v>
      </c>
      <c r="B973" s="22"/>
      <c r="C973" s="22"/>
      <c r="D973" s="22"/>
      <c r="E973" s="22"/>
      <c r="F973" s="22"/>
    </row>
    <row r="974" spans="1:6" ht="89.25" customHeight="1">
      <c r="A974" s="22" t="s">
        <v>378</v>
      </c>
      <c r="B974" s="22"/>
      <c r="C974" s="22"/>
      <c r="D974" s="22"/>
      <c r="E974" s="22"/>
      <c r="F974" s="22"/>
    </row>
    <row r="975" spans="1:6" ht="63.75" customHeight="1">
      <c r="A975" s="22" t="s">
        <v>242</v>
      </c>
      <c r="B975" s="22"/>
      <c r="C975" s="22"/>
      <c r="D975" s="22"/>
      <c r="E975" s="22"/>
      <c r="F975" s="22"/>
    </row>
    <row r="976" spans="1:6" ht="63.75" customHeight="1">
      <c r="A976" s="22" t="s">
        <v>37</v>
      </c>
      <c r="B976" s="22"/>
      <c r="C976" s="22"/>
      <c r="D976" s="22"/>
      <c r="E976" s="22"/>
      <c r="F976" s="22"/>
    </row>
    <row r="977" spans="1:6" ht="25.5" customHeight="1">
      <c r="A977" s="22" t="s">
        <v>99</v>
      </c>
      <c r="B977" s="22"/>
      <c r="C977" s="22"/>
      <c r="D977" s="22"/>
      <c r="E977" s="22"/>
      <c r="F977" s="22"/>
    </row>
    <row r="978" spans="1:6" ht="15" customHeight="1">
      <c r="A978" s="21" t="s">
        <v>39</v>
      </c>
      <c r="B978" s="21"/>
      <c r="C978" s="21"/>
      <c r="D978" s="21"/>
      <c r="E978" s="21"/>
      <c r="F978" s="21"/>
    </row>
    <row r="979" spans="1:6">
      <c r="A979" s="22" t="s">
        <v>40</v>
      </c>
      <c r="B979" s="22"/>
      <c r="C979" s="22"/>
      <c r="D979" s="22"/>
      <c r="E979" s="22"/>
      <c r="F979" s="22"/>
    </row>
    <row r="980" spans="1:6" ht="38.25" customHeight="1">
      <c r="A980" s="23" t="s">
        <v>41</v>
      </c>
      <c r="B980" s="23"/>
      <c r="C980" s="23"/>
      <c r="D980" s="23"/>
      <c r="E980" s="23"/>
      <c r="F980" s="23"/>
    </row>
    <row r="981" spans="1:6" ht="51" customHeight="1">
      <c r="A981" s="23" t="s">
        <v>42</v>
      </c>
      <c r="B981" s="23"/>
      <c r="C981" s="23"/>
      <c r="D981" s="23"/>
      <c r="E981" s="23"/>
      <c r="F981" s="23"/>
    </row>
    <row r="982" spans="1:6" ht="38.25" customHeight="1">
      <c r="A982" s="23" t="s">
        <v>43</v>
      </c>
      <c r="B982" s="23"/>
      <c r="C982" s="23"/>
      <c r="D982" s="23"/>
      <c r="E982" s="23"/>
      <c r="F982" s="23"/>
    </row>
    <row r="983" spans="1:6" ht="25.5" customHeight="1">
      <c r="A983" s="23" t="s">
        <v>44</v>
      </c>
      <c r="B983" s="23"/>
      <c r="C983" s="23"/>
      <c r="D983" s="23"/>
      <c r="E983" s="23"/>
      <c r="F983" s="23"/>
    </row>
    <row r="984" spans="1:6" ht="51" customHeight="1">
      <c r="A984" s="23" t="s">
        <v>45</v>
      </c>
      <c r="B984" s="23"/>
      <c r="C984" s="23"/>
      <c r="D984" s="23"/>
      <c r="E984" s="23"/>
      <c r="F984" s="23"/>
    </row>
    <row r="985" spans="1:6" ht="25.5" customHeight="1">
      <c r="A985" s="23" t="s">
        <v>46</v>
      </c>
      <c r="B985" s="23"/>
      <c r="C985" s="23"/>
      <c r="D985" s="23"/>
      <c r="E985" s="23"/>
      <c r="F985" s="23"/>
    </row>
    <row r="986" spans="1:6" ht="38.25" customHeight="1">
      <c r="A986" s="23" t="s">
        <v>100</v>
      </c>
      <c r="B986" s="23"/>
      <c r="C986" s="23"/>
      <c r="D986" s="23"/>
      <c r="E986" s="23"/>
      <c r="F986" s="23"/>
    </row>
    <row r="987" spans="1:6" ht="63.75" customHeight="1">
      <c r="A987" s="23" t="s">
        <v>47</v>
      </c>
      <c r="B987" s="23"/>
      <c r="C987" s="23"/>
      <c r="D987" s="23"/>
      <c r="E987" s="23"/>
      <c r="F987" s="23"/>
    </row>
    <row r="988" spans="1:6" ht="63.75" customHeight="1">
      <c r="A988" s="23" t="s">
        <v>48</v>
      </c>
      <c r="B988" s="23"/>
      <c r="C988" s="23"/>
      <c r="D988" s="23"/>
      <c r="E988" s="23"/>
      <c r="F988" s="23"/>
    </row>
    <row r="989" spans="1:6" ht="51" customHeight="1">
      <c r="A989" s="23" t="s">
        <v>49</v>
      </c>
      <c r="B989" s="23"/>
      <c r="C989" s="23"/>
      <c r="D989" s="23"/>
      <c r="E989" s="23"/>
      <c r="F989" s="23"/>
    </row>
    <row r="990" spans="1:6" ht="51" customHeight="1">
      <c r="A990" s="23" t="s">
        <v>50</v>
      </c>
      <c r="B990" s="23"/>
      <c r="C990" s="23"/>
      <c r="D990" s="23"/>
      <c r="E990" s="23"/>
      <c r="F990" s="23"/>
    </row>
    <row r="991" spans="1:6" ht="38.25" customHeight="1">
      <c r="A991" s="23" t="s">
        <v>51</v>
      </c>
      <c r="B991" s="23"/>
      <c r="C991" s="23"/>
      <c r="D991" s="23"/>
      <c r="E991" s="23"/>
      <c r="F991" s="23"/>
    </row>
    <row r="992" spans="1:6" ht="25.5" customHeight="1">
      <c r="A992" s="23" t="s">
        <v>52</v>
      </c>
      <c r="B992" s="23"/>
      <c r="C992" s="23"/>
      <c r="D992" s="23"/>
      <c r="E992" s="23"/>
      <c r="F992" s="23"/>
    </row>
    <row r="993" spans="1:6" ht="25.5" customHeight="1">
      <c r="A993" s="23" t="s">
        <v>53</v>
      </c>
      <c r="B993" s="23"/>
      <c r="C993" s="23"/>
      <c r="D993" s="23"/>
      <c r="E993" s="23"/>
      <c r="F993" s="23"/>
    </row>
    <row r="994" spans="1:6" ht="38.25" customHeight="1">
      <c r="A994" s="23" t="s">
        <v>54</v>
      </c>
      <c r="B994" s="23"/>
      <c r="C994" s="23"/>
      <c r="D994" s="23"/>
      <c r="E994" s="23"/>
      <c r="F994" s="23"/>
    </row>
    <row r="995" spans="1:6" ht="25.5" customHeight="1">
      <c r="A995" s="23" t="s">
        <v>55</v>
      </c>
      <c r="B995" s="23"/>
      <c r="C995" s="23"/>
      <c r="D995" s="23"/>
      <c r="E995" s="23"/>
      <c r="F995" s="23"/>
    </row>
    <row r="996" spans="1:6" ht="38.25" customHeight="1">
      <c r="A996" s="23" t="s">
        <v>56</v>
      </c>
      <c r="B996" s="23"/>
      <c r="C996" s="23"/>
      <c r="D996" s="23"/>
      <c r="E996" s="23"/>
      <c r="F996" s="23"/>
    </row>
    <row r="997" spans="1:6" ht="76.5" customHeight="1">
      <c r="A997" s="23" t="s">
        <v>57</v>
      </c>
      <c r="B997" s="23"/>
      <c r="C997" s="23"/>
      <c r="D997" s="23"/>
      <c r="E997" s="23"/>
      <c r="F997" s="23"/>
    </row>
    <row r="998" spans="1:6">
      <c r="A998" s="23" t="s">
        <v>59</v>
      </c>
      <c r="B998" s="23"/>
      <c r="C998" s="23"/>
      <c r="D998" s="23"/>
      <c r="E998" s="23"/>
      <c r="F998" s="23"/>
    </row>
    <row r="999" spans="1:6" ht="25.5" customHeight="1">
      <c r="A999" s="23" t="s">
        <v>60</v>
      </c>
      <c r="B999" s="23"/>
      <c r="C999" s="23"/>
      <c r="D999" s="23"/>
      <c r="E999" s="23"/>
      <c r="F999" s="23"/>
    </row>
    <row r="1000" spans="1:6" ht="38.25" customHeight="1">
      <c r="A1000" s="23" t="s">
        <v>61</v>
      </c>
      <c r="B1000" s="23"/>
      <c r="C1000" s="23"/>
      <c r="D1000" s="23"/>
      <c r="E1000" s="23"/>
      <c r="F1000" s="23"/>
    </row>
    <row r="1001" spans="1:6" ht="25.5" customHeight="1">
      <c r="A1001" s="23" t="s">
        <v>62</v>
      </c>
      <c r="B1001" s="23"/>
      <c r="C1001" s="23"/>
      <c r="D1001" s="23"/>
      <c r="E1001" s="23"/>
      <c r="F1001" s="23"/>
    </row>
    <row r="1002" spans="1:6" ht="25.5" customHeight="1">
      <c r="A1002" s="23" t="s">
        <v>63</v>
      </c>
      <c r="B1002" s="23"/>
      <c r="C1002" s="23"/>
      <c r="D1002" s="23"/>
      <c r="E1002" s="23"/>
      <c r="F1002" s="23"/>
    </row>
    <row r="1003" spans="1:6" ht="25.5" customHeight="1">
      <c r="A1003" s="23" t="s">
        <v>64</v>
      </c>
      <c r="B1003" s="23"/>
      <c r="C1003" s="23"/>
      <c r="D1003" s="23"/>
      <c r="E1003" s="23"/>
      <c r="F1003" s="23"/>
    </row>
    <row r="1004" spans="1:6" ht="25.5" customHeight="1">
      <c r="A1004" s="23" t="s">
        <v>65</v>
      </c>
      <c r="B1004" s="23"/>
      <c r="C1004" s="23"/>
      <c r="D1004" s="23"/>
      <c r="E1004" s="23"/>
      <c r="F1004" s="23"/>
    </row>
    <row r="1005" spans="1:6">
      <c r="A1005" s="23" t="s">
        <v>66</v>
      </c>
      <c r="B1005" s="23"/>
      <c r="C1005" s="23"/>
      <c r="D1005" s="23"/>
      <c r="E1005" s="23"/>
      <c r="F1005" s="23"/>
    </row>
    <row r="1006" spans="1:6" ht="51" customHeight="1">
      <c r="A1006" s="23" t="s">
        <v>294</v>
      </c>
      <c r="B1006" s="23"/>
      <c r="C1006" s="23"/>
      <c r="D1006" s="23"/>
      <c r="E1006" s="23"/>
      <c r="F1006" s="23"/>
    </row>
    <row r="1007" spans="1:6" ht="25.5" customHeight="1">
      <c r="A1007" s="23" t="s">
        <v>67</v>
      </c>
      <c r="B1007" s="23"/>
      <c r="C1007" s="23"/>
      <c r="D1007" s="23"/>
      <c r="E1007" s="23"/>
      <c r="F1007" s="23"/>
    </row>
    <row r="1008" spans="1:6" ht="25.5" customHeight="1">
      <c r="A1008" s="23" t="s">
        <v>379</v>
      </c>
      <c r="B1008" s="23"/>
      <c r="C1008" s="23"/>
      <c r="D1008" s="23"/>
      <c r="E1008" s="23"/>
      <c r="F1008" s="23"/>
    </row>
    <row r="1009" spans="1:6" ht="15" customHeight="1">
      <c r="A1009" s="21" t="s">
        <v>69</v>
      </c>
      <c r="B1009" s="21"/>
      <c r="C1009" s="21"/>
      <c r="D1009" s="21"/>
      <c r="E1009" s="21"/>
      <c r="F1009" s="21"/>
    </row>
    <row r="1010" spans="1:6" ht="25.5" customHeight="1">
      <c r="A1010" s="22" t="s">
        <v>70</v>
      </c>
      <c r="B1010" s="22"/>
      <c r="C1010" s="22"/>
      <c r="D1010" s="22"/>
      <c r="E1010" s="22"/>
      <c r="F1010" s="22"/>
    </row>
    <row r="1011" spans="1:6" ht="25.5" customHeight="1">
      <c r="A1011" s="22" t="s">
        <v>71</v>
      </c>
      <c r="B1011" s="22"/>
      <c r="C1011" s="22"/>
      <c r="D1011" s="22"/>
      <c r="E1011" s="22"/>
      <c r="F1011" s="22"/>
    </row>
    <row r="1012" spans="1:6">
      <c r="A1012" s="22" t="s">
        <v>72</v>
      </c>
      <c r="B1012" s="22"/>
      <c r="C1012" s="22"/>
      <c r="D1012" s="22"/>
      <c r="E1012" s="22"/>
      <c r="F1012" s="22"/>
    </row>
    <row r="1013" spans="1:6">
      <c r="A1013" s="1"/>
    </row>
    <row r="1014" spans="1:6">
      <c r="A1014" s="1"/>
    </row>
    <row r="1015" spans="1:6">
      <c r="A1015" s="1"/>
    </row>
    <row r="1016" spans="1:6">
      <c r="A1016" s="14"/>
      <c r="B1016" s="14"/>
      <c r="C1016" s="14"/>
      <c r="D1016" s="14"/>
      <c r="E1016" s="14"/>
      <c r="F1016" s="14"/>
    </row>
    <row r="1017" spans="1:6">
      <c r="A1017" s="9"/>
      <c r="B1017" s="9"/>
      <c r="C1017" s="9"/>
      <c r="D1017" s="9"/>
      <c r="E1017" s="9"/>
      <c r="F1017" s="9"/>
    </row>
    <row r="1018" spans="1:6">
      <c r="A1018" s="15" t="s">
        <v>73</v>
      </c>
      <c r="B1018" s="15"/>
      <c r="C1018" s="11"/>
      <c r="D1018" s="16" t="s">
        <v>74</v>
      </c>
      <c r="E1018" s="16"/>
      <c r="F1018" s="11"/>
    </row>
    <row r="1019" spans="1:6">
      <c r="A1019" s="10" t="s">
        <v>75</v>
      </c>
      <c r="B1019" s="13">
        <v>0.19220000000000001</v>
      </c>
      <c r="C1019" s="11"/>
      <c r="D1019" s="12" t="s">
        <v>76</v>
      </c>
      <c r="E1019" s="12">
        <v>-25.31</v>
      </c>
      <c r="F1019" s="10" t="s">
        <v>77</v>
      </c>
    </row>
    <row r="1020" spans="1:6" ht="15" customHeight="1">
      <c r="A1020" s="21" t="s">
        <v>78</v>
      </c>
      <c r="B1020" s="21"/>
      <c r="C1020" s="21"/>
      <c r="D1020" s="21"/>
      <c r="E1020" s="21"/>
      <c r="F1020" s="21"/>
    </row>
    <row r="1021" spans="1:6" ht="30">
      <c r="A1021" s="2" t="s">
        <v>380</v>
      </c>
      <c r="B1021" s="2" t="s">
        <v>80</v>
      </c>
      <c r="C1021" s="2" t="s">
        <v>81</v>
      </c>
      <c r="D1021" s="2" t="s">
        <v>82</v>
      </c>
      <c r="E1021" s="2" t="s">
        <v>83</v>
      </c>
    </row>
    <row r="1022" spans="1:6">
      <c r="A1022" s="3" t="s">
        <v>12</v>
      </c>
      <c r="B1022" s="1" t="s">
        <v>381</v>
      </c>
      <c r="C1022" s="6">
        <v>8.7999999999999995E-2</v>
      </c>
      <c r="D1022" s="6">
        <v>0.16950000000000001</v>
      </c>
      <c r="E1022" s="6">
        <v>6.4199999999999993E-2</v>
      </c>
    </row>
    <row r="1023" spans="1:6" ht="45">
      <c r="A1023" s="3" t="s">
        <v>382</v>
      </c>
      <c r="B1023" s="1" t="s">
        <v>383</v>
      </c>
      <c r="C1023" s="6">
        <v>5.6000000000000001E-2</v>
      </c>
      <c r="D1023" s="6">
        <v>0.16800000000000001</v>
      </c>
      <c r="E1023" s="6">
        <v>8.5400000000000004E-2</v>
      </c>
    </row>
    <row r="1024" spans="1:6" ht="15" customHeight="1">
      <c r="A1024" s="21" t="s">
        <v>384</v>
      </c>
      <c r="B1024" s="21"/>
      <c r="C1024" s="21"/>
      <c r="D1024" s="21"/>
      <c r="E1024" s="21"/>
      <c r="F1024" s="21"/>
    </row>
    <row r="1025" spans="1:6" ht="15" customHeight="1">
      <c r="A1025" s="21" t="s">
        <v>385</v>
      </c>
      <c r="B1025" s="21"/>
      <c r="C1025" s="21"/>
      <c r="D1025" s="21"/>
      <c r="E1025" s="21"/>
      <c r="F1025" s="21"/>
    </row>
    <row r="1026" spans="1:6" ht="15" customHeight="1">
      <c r="A1026" s="21" t="s">
        <v>2</v>
      </c>
      <c r="B1026" s="21"/>
      <c r="C1026" s="21"/>
      <c r="D1026" s="21"/>
      <c r="E1026" s="21"/>
      <c r="F1026" s="21"/>
    </row>
    <row r="1027" spans="1:6">
      <c r="A1027" s="22" t="s">
        <v>386</v>
      </c>
      <c r="B1027" s="22"/>
      <c r="C1027" s="22"/>
      <c r="D1027" s="22"/>
      <c r="E1027" s="22"/>
      <c r="F1027" s="22"/>
    </row>
    <row r="1028" spans="1:6" ht="15" customHeight="1">
      <c r="A1028" s="21" t="s">
        <v>4</v>
      </c>
      <c r="B1028" s="21"/>
      <c r="C1028" s="21"/>
      <c r="D1028" s="21"/>
      <c r="E1028" s="21"/>
      <c r="F1028" s="21"/>
    </row>
    <row r="1029" spans="1:6" ht="25.5" customHeight="1">
      <c r="A1029" s="22" t="s">
        <v>5</v>
      </c>
      <c r="B1029" s="22"/>
      <c r="C1029" s="22"/>
      <c r="D1029" s="22"/>
      <c r="E1029" s="22"/>
      <c r="F1029" s="22"/>
    </row>
    <row r="1030" spans="1:6" ht="15" customHeight="1">
      <c r="A1030" s="21" t="s">
        <v>6</v>
      </c>
      <c r="B1030" s="21"/>
      <c r="C1030" s="21"/>
      <c r="D1030" s="21"/>
      <c r="E1030" s="21"/>
      <c r="F1030" s="21"/>
    </row>
    <row r="1031" spans="1:6">
      <c r="A1031" s="2" t="s">
        <v>7</v>
      </c>
      <c r="B1031" s="2"/>
    </row>
    <row r="1032" spans="1:6" ht="60">
      <c r="A1032" s="3" t="s">
        <v>387</v>
      </c>
      <c r="B1032" s="4" t="s">
        <v>9</v>
      </c>
    </row>
    <row r="1033" spans="1:6" ht="15" customHeight="1">
      <c r="A1033" s="21" t="s">
        <v>10</v>
      </c>
      <c r="B1033" s="21"/>
      <c r="C1033" s="21"/>
      <c r="D1033" s="21"/>
      <c r="E1033" s="21"/>
      <c r="F1033" s="21"/>
    </row>
    <row r="1034" spans="1:6" ht="30">
      <c r="A1034" s="7" t="s">
        <v>11</v>
      </c>
      <c r="B1034" s="7"/>
      <c r="C1034" s="2" t="s">
        <v>384</v>
      </c>
    </row>
    <row r="1035" spans="1:6">
      <c r="A1035" s="7"/>
      <c r="B1035" s="7"/>
      <c r="C1035" s="2" t="s">
        <v>12</v>
      </c>
    </row>
    <row r="1036" spans="1:6" ht="30">
      <c r="A1036" s="3" t="s">
        <v>13</v>
      </c>
      <c r="B1036" s="5"/>
      <c r="C1036" s="6">
        <v>7.4999999999999997E-3</v>
      </c>
    </row>
    <row r="1037" spans="1:6" ht="30">
      <c r="A1037" s="3" t="s">
        <v>14</v>
      </c>
      <c r="B1037" s="5"/>
      <c r="C1037" s="6">
        <v>4.3E-3</v>
      </c>
    </row>
    <row r="1038" spans="1:6" ht="17.25">
      <c r="A1038" s="3" t="s">
        <v>15</v>
      </c>
      <c r="B1038" s="5"/>
      <c r="C1038" s="6">
        <v>6.9999999999999999E-4</v>
      </c>
    </row>
    <row r="1039" spans="1:6" ht="17.25">
      <c r="A1039" s="3" t="s">
        <v>16</v>
      </c>
      <c r="B1039" s="5"/>
      <c r="C1039" s="6">
        <v>1.2500000000000001E-2</v>
      </c>
    </row>
    <row r="1040" spans="1:6" ht="17.25">
      <c r="A1040" s="3" t="s">
        <v>17</v>
      </c>
      <c r="B1040" s="5" t="s">
        <v>18</v>
      </c>
      <c r="C1040" s="6">
        <v>-2.0000000000000001E-4</v>
      </c>
    </row>
    <row r="1041" spans="1:6" ht="30">
      <c r="A1041" s="3" t="s">
        <v>19</v>
      </c>
      <c r="B1041" s="5"/>
      <c r="C1041" s="6">
        <v>1.23E-2</v>
      </c>
    </row>
    <row r="1042" spans="1:6" ht="285">
      <c r="A1042" s="3" t="s">
        <v>18</v>
      </c>
      <c r="B1042" s="3" t="s">
        <v>20</v>
      </c>
    </row>
    <row r="1043" spans="1:6" ht="15" customHeight="1">
      <c r="A1043" s="21" t="s">
        <v>21</v>
      </c>
      <c r="B1043" s="21"/>
      <c r="C1043" s="21"/>
      <c r="D1043" s="21"/>
      <c r="E1043" s="21"/>
      <c r="F1043" s="21"/>
    </row>
    <row r="1044" spans="1:6" ht="25.5" customHeight="1">
      <c r="A1044" s="22" t="s">
        <v>22</v>
      </c>
      <c r="B1044" s="22"/>
      <c r="C1044" s="22"/>
      <c r="D1044" s="22"/>
      <c r="E1044" s="22"/>
      <c r="F1044" s="22"/>
    </row>
    <row r="1045" spans="1:6" ht="30" customHeight="1">
      <c r="A1045" s="21" t="s">
        <v>23</v>
      </c>
      <c r="B1045" s="21"/>
      <c r="C1045" s="21"/>
      <c r="D1045" s="21"/>
      <c r="E1045" s="21"/>
      <c r="F1045" s="21"/>
    </row>
    <row r="1046" spans="1:6" ht="30">
      <c r="A1046" s="2" t="s">
        <v>24</v>
      </c>
      <c r="B1046" s="2" t="s">
        <v>25</v>
      </c>
      <c r="C1046" s="2" t="s">
        <v>26</v>
      </c>
      <c r="D1046" s="2" t="s">
        <v>27</v>
      </c>
      <c r="E1046" s="2" t="s">
        <v>28</v>
      </c>
    </row>
    <row r="1047" spans="1:6" ht="30">
      <c r="A1047" s="3" t="s">
        <v>388</v>
      </c>
      <c r="B1047" s="1">
        <v>125</v>
      </c>
      <c r="C1047" s="1">
        <v>395</v>
      </c>
      <c r="D1047" s="1">
        <v>684</v>
      </c>
      <c r="E1047" s="8">
        <v>1510</v>
      </c>
    </row>
    <row r="1048" spans="1:6">
      <c r="A1048" s="22" t="s">
        <v>30</v>
      </c>
      <c r="B1048" s="22"/>
      <c r="C1048" s="22"/>
      <c r="D1048" s="22"/>
      <c r="E1048" s="22"/>
      <c r="F1048" s="22"/>
    </row>
    <row r="1049" spans="1:6" ht="15" customHeight="1">
      <c r="A1049" s="21" t="s">
        <v>31</v>
      </c>
      <c r="B1049" s="21"/>
      <c r="C1049" s="21"/>
      <c r="D1049" s="21"/>
      <c r="E1049" s="21"/>
      <c r="F1049" s="21"/>
    </row>
    <row r="1050" spans="1:6" ht="25.5" customHeight="1">
      <c r="A1050" s="22" t="s">
        <v>389</v>
      </c>
      <c r="B1050" s="22"/>
      <c r="C1050" s="22"/>
      <c r="D1050" s="22"/>
      <c r="E1050" s="22"/>
      <c r="F1050" s="22"/>
    </row>
    <row r="1051" spans="1:6" ht="15" customHeight="1">
      <c r="A1051" s="21" t="s">
        <v>33</v>
      </c>
      <c r="B1051" s="21"/>
      <c r="C1051" s="21"/>
      <c r="D1051" s="21"/>
      <c r="E1051" s="21"/>
      <c r="F1051" s="21"/>
    </row>
    <row r="1052" spans="1:6" ht="76.5" customHeight="1">
      <c r="A1052" s="22" t="s">
        <v>390</v>
      </c>
      <c r="B1052" s="22"/>
      <c r="C1052" s="22"/>
      <c r="D1052" s="22"/>
      <c r="E1052" s="22"/>
      <c r="F1052" s="22"/>
    </row>
    <row r="1053" spans="1:6" ht="102" customHeight="1">
      <c r="A1053" s="22" t="s">
        <v>391</v>
      </c>
      <c r="B1053" s="22"/>
      <c r="C1053" s="22"/>
      <c r="D1053" s="22"/>
      <c r="E1053" s="22"/>
      <c r="F1053" s="22"/>
    </row>
    <row r="1054" spans="1:6" ht="63.75" customHeight="1">
      <c r="A1054" s="22" t="s">
        <v>36</v>
      </c>
      <c r="B1054" s="22"/>
      <c r="C1054" s="22"/>
      <c r="D1054" s="22"/>
      <c r="E1054" s="22"/>
      <c r="F1054" s="22"/>
    </row>
    <row r="1055" spans="1:6" ht="63.75" customHeight="1">
      <c r="A1055" s="22" t="s">
        <v>37</v>
      </c>
      <c r="B1055" s="22"/>
      <c r="C1055" s="22"/>
      <c r="D1055" s="22"/>
      <c r="E1055" s="22"/>
      <c r="F1055" s="22"/>
    </row>
    <row r="1056" spans="1:6" ht="25.5" customHeight="1">
      <c r="A1056" s="22" t="s">
        <v>99</v>
      </c>
      <c r="B1056" s="22"/>
      <c r="C1056" s="22"/>
      <c r="D1056" s="22"/>
      <c r="E1056" s="22"/>
      <c r="F1056" s="22"/>
    </row>
    <row r="1057" spans="1:6" ht="15" customHeight="1">
      <c r="A1057" s="21" t="s">
        <v>39</v>
      </c>
      <c r="B1057" s="21"/>
      <c r="C1057" s="21"/>
      <c r="D1057" s="21"/>
      <c r="E1057" s="21"/>
      <c r="F1057" s="21"/>
    </row>
    <row r="1058" spans="1:6">
      <c r="A1058" s="22" t="s">
        <v>40</v>
      </c>
      <c r="B1058" s="22"/>
      <c r="C1058" s="22"/>
      <c r="D1058" s="22"/>
      <c r="E1058" s="22"/>
      <c r="F1058" s="22"/>
    </row>
    <row r="1059" spans="1:6" ht="38.25" customHeight="1">
      <c r="A1059" s="23" t="s">
        <v>41</v>
      </c>
      <c r="B1059" s="23"/>
      <c r="C1059" s="23"/>
      <c r="D1059" s="23"/>
      <c r="E1059" s="23"/>
      <c r="F1059" s="23"/>
    </row>
    <row r="1060" spans="1:6" ht="51" customHeight="1">
      <c r="A1060" s="23" t="s">
        <v>42</v>
      </c>
      <c r="B1060" s="23"/>
      <c r="C1060" s="23"/>
      <c r="D1060" s="23"/>
      <c r="E1060" s="23"/>
      <c r="F1060" s="23"/>
    </row>
    <row r="1061" spans="1:6" ht="38.25" customHeight="1">
      <c r="A1061" s="23" t="s">
        <v>43</v>
      </c>
      <c r="B1061" s="23"/>
      <c r="C1061" s="23"/>
      <c r="D1061" s="23"/>
      <c r="E1061" s="23"/>
      <c r="F1061" s="23"/>
    </row>
    <row r="1062" spans="1:6" ht="25.5" customHeight="1">
      <c r="A1062" s="23" t="s">
        <v>44</v>
      </c>
      <c r="B1062" s="23"/>
      <c r="C1062" s="23"/>
      <c r="D1062" s="23"/>
      <c r="E1062" s="23"/>
      <c r="F1062" s="23"/>
    </row>
    <row r="1063" spans="1:6" ht="25.5" customHeight="1">
      <c r="A1063" s="23" t="s">
        <v>46</v>
      </c>
      <c r="B1063" s="23"/>
      <c r="C1063" s="23"/>
      <c r="D1063" s="23"/>
      <c r="E1063" s="23"/>
      <c r="F1063" s="23"/>
    </row>
    <row r="1064" spans="1:6" ht="38.25" customHeight="1">
      <c r="A1064" s="23" t="s">
        <v>100</v>
      </c>
      <c r="B1064" s="23"/>
      <c r="C1064" s="23"/>
      <c r="D1064" s="23"/>
      <c r="E1064" s="23"/>
      <c r="F1064" s="23"/>
    </row>
    <row r="1065" spans="1:6" ht="63.75" customHeight="1">
      <c r="A1065" s="23" t="s">
        <v>243</v>
      </c>
      <c r="B1065" s="23"/>
      <c r="C1065" s="23"/>
      <c r="D1065" s="23"/>
      <c r="E1065" s="23"/>
      <c r="F1065" s="23"/>
    </row>
    <row r="1066" spans="1:6" ht="63.75" customHeight="1">
      <c r="A1066" s="23" t="s">
        <v>48</v>
      </c>
      <c r="B1066" s="23"/>
      <c r="C1066" s="23"/>
      <c r="D1066" s="23"/>
      <c r="E1066" s="23"/>
      <c r="F1066" s="23"/>
    </row>
    <row r="1067" spans="1:6" ht="51" customHeight="1">
      <c r="A1067" s="23" t="s">
        <v>49</v>
      </c>
      <c r="B1067" s="23"/>
      <c r="C1067" s="23"/>
      <c r="D1067" s="23"/>
      <c r="E1067" s="23"/>
      <c r="F1067" s="23"/>
    </row>
    <row r="1068" spans="1:6" ht="51" customHeight="1">
      <c r="A1068" s="23" t="s">
        <v>50</v>
      </c>
      <c r="B1068" s="23"/>
      <c r="C1068" s="23"/>
      <c r="D1068" s="23"/>
      <c r="E1068" s="23"/>
      <c r="F1068" s="23"/>
    </row>
    <row r="1069" spans="1:6" ht="38.25" customHeight="1">
      <c r="A1069" s="23" t="s">
        <v>51</v>
      </c>
      <c r="B1069" s="23"/>
      <c r="C1069" s="23"/>
      <c r="D1069" s="23"/>
      <c r="E1069" s="23"/>
      <c r="F1069" s="23"/>
    </row>
    <row r="1070" spans="1:6" ht="25.5" customHeight="1">
      <c r="A1070" s="23" t="s">
        <v>52</v>
      </c>
      <c r="B1070" s="23"/>
      <c r="C1070" s="23"/>
      <c r="D1070" s="23"/>
      <c r="E1070" s="23"/>
      <c r="F1070" s="23"/>
    </row>
    <row r="1071" spans="1:6" ht="25.5" customHeight="1">
      <c r="A1071" s="23" t="s">
        <v>53</v>
      </c>
      <c r="B1071" s="23"/>
      <c r="C1071" s="23"/>
      <c r="D1071" s="23"/>
      <c r="E1071" s="23"/>
      <c r="F1071" s="23"/>
    </row>
    <row r="1072" spans="1:6" ht="38.25" customHeight="1">
      <c r="A1072" s="23" t="s">
        <v>54</v>
      </c>
      <c r="B1072" s="23"/>
      <c r="C1072" s="23"/>
      <c r="D1072" s="23"/>
      <c r="E1072" s="23"/>
      <c r="F1072" s="23"/>
    </row>
    <row r="1073" spans="1:6" ht="25.5" customHeight="1">
      <c r="A1073" s="23" t="s">
        <v>55</v>
      </c>
      <c r="B1073" s="23"/>
      <c r="C1073" s="23"/>
      <c r="D1073" s="23"/>
      <c r="E1073" s="23"/>
      <c r="F1073" s="23"/>
    </row>
    <row r="1074" spans="1:6" ht="38.25" customHeight="1">
      <c r="A1074" s="23" t="s">
        <v>56</v>
      </c>
      <c r="B1074" s="23"/>
      <c r="C1074" s="23"/>
      <c r="D1074" s="23"/>
      <c r="E1074" s="23"/>
      <c r="F1074" s="23"/>
    </row>
    <row r="1075" spans="1:6" ht="76.5" customHeight="1">
      <c r="A1075" s="23" t="s">
        <v>57</v>
      </c>
      <c r="B1075" s="23"/>
      <c r="C1075" s="23"/>
      <c r="D1075" s="23"/>
      <c r="E1075" s="23"/>
      <c r="F1075" s="23"/>
    </row>
    <row r="1076" spans="1:6" ht="25.5" customHeight="1">
      <c r="A1076" s="23" t="s">
        <v>58</v>
      </c>
      <c r="B1076" s="23"/>
      <c r="C1076" s="23"/>
      <c r="D1076" s="23"/>
      <c r="E1076" s="23"/>
      <c r="F1076" s="23"/>
    </row>
    <row r="1077" spans="1:6">
      <c r="A1077" s="23" t="s">
        <v>59</v>
      </c>
      <c r="B1077" s="23"/>
      <c r="C1077" s="23"/>
      <c r="D1077" s="23"/>
      <c r="E1077" s="23"/>
      <c r="F1077" s="23"/>
    </row>
    <row r="1078" spans="1:6" ht="25.5" customHeight="1">
      <c r="A1078" s="23" t="s">
        <v>60</v>
      </c>
      <c r="B1078" s="23"/>
      <c r="C1078" s="23"/>
      <c r="D1078" s="23"/>
      <c r="E1078" s="23"/>
      <c r="F1078" s="23"/>
    </row>
    <row r="1079" spans="1:6" ht="38.25" customHeight="1">
      <c r="A1079" s="23" t="s">
        <v>61</v>
      </c>
      <c r="B1079" s="23"/>
      <c r="C1079" s="23"/>
      <c r="D1079" s="23"/>
      <c r="E1079" s="23"/>
      <c r="F1079" s="23"/>
    </row>
    <row r="1080" spans="1:6" ht="25.5" customHeight="1">
      <c r="A1080" s="23" t="s">
        <v>62</v>
      </c>
      <c r="B1080" s="23"/>
      <c r="C1080" s="23"/>
      <c r="D1080" s="23"/>
      <c r="E1080" s="23"/>
      <c r="F1080" s="23"/>
    </row>
    <row r="1081" spans="1:6" ht="25.5" customHeight="1">
      <c r="A1081" s="23" t="s">
        <v>103</v>
      </c>
      <c r="B1081" s="23"/>
      <c r="C1081" s="23"/>
      <c r="D1081" s="23"/>
      <c r="E1081" s="23"/>
      <c r="F1081" s="23"/>
    </row>
    <row r="1082" spans="1:6" ht="25.5" customHeight="1">
      <c r="A1082" s="23" t="s">
        <v>63</v>
      </c>
      <c r="B1082" s="23"/>
      <c r="C1082" s="23"/>
      <c r="D1082" s="23"/>
      <c r="E1082" s="23"/>
      <c r="F1082" s="23"/>
    </row>
    <row r="1083" spans="1:6" ht="25.5" customHeight="1">
      <c r="A1083" s="23" t="s">
        <v>64</v>
      </c>
      <c r="B1083" s="23"/>
      <c r="C1083" s="23"/>
      <c r="D1083" s="23"/>
      <c r="E1083" s="23"/>
      <c r="F1083" s="23"/>
    </row>
    <row r="1084" spans="1:6" ht="25.5" customHeight="1">
      <c r="A1084" s="23" t="s">
        <v>65</v>
      </c>
      <c r="B1084" s="23"/>
      <c r="C1084" s="23"/>
      <c r="D1084" s="23"/>
      <c r="E1084" s="23"/>
      <c r="F1084" s="23"/>
    </row>
    <row r="1085" spans="1:6">
      <c r="A1085" s="23" t="s">
        <v>66</v>
      </c>
      <c r="B1085" s="23"/>
      <c r="C1085" s="23"/>
      <c r="D1085" s="23"/>
      <c r="E1085" s="23"/>
      <c r="F1085" s="23"/>
    </row>
    <row r="1086" spans="1:6" ht="25.5" customHeight="1">
      <c r="A1086" s="23" t="s">
        <v>67</v>
      </c>
      <c r="B1086" s="23"/>
      <c r="C1086" s="23"/>
      <c r="D1086" s="23"/>
      <c r="E1086" s="23"/>
      <c r="F1086" s="23"/>
    </row>
    <row r="1087" spans="1:6" ht="25.5" customHeight="1">
      <c r="A1087" s="23" t="s">
        <v>379</v>
      </c>
      <c r="B1087" s="23"/>
      <c r="C1087" s="23"/>
      <c r="D1087" s="23"/>
      <c r="E1087" s="23"/>
      <c r="F1087" s="23"/>
    </row>
    <row r="1088" spans="1:6" ht="15" customHeight="1">
      <c r="A1088" s="21" t="s">
        <v>69</v>
      </c>
      <c r="B1088" s="21"/>
      <c r="C1088" s="21"/>
      <c r="D1088" s="21"/>
      <c r="E1088" s="21"/>
      <c r="F1088" s="21"/>
    </row>
    <row r="1089" spans="1:6" ht="25.5" customHeight="1">
      <c r="A1089" s="22" t="s">
        <v>70</v>
      </c>
      <c r="B1089" s="22"/>
      <c r="C1089" s="22"/>
      <c r="D1089" s="22"/>
      <c r="E1089" s="22"/>
      <c r="F1089" s="22"/>
    </row>
    <row r="1090" spans="1:6" ht="25.5" customHeight="1">
      <c r="A1090" s="22" t="s">
        <v>71</v>
      </c>
      <c r="B1090" s="22"/>
      <c r="C1090" s="22"/>
      <c r="D1090" s="22"/>
      <c r="E1090" s="22"/>
      <c r="F1090" s="22"/>
    </row>
    <row r="1091" spans="1:6">
      <c r="A1091" s="22" t="s">
        <v>72</v>
      </c>
      <c r="B1091" s="22"/>
      <c r="C1091" s="22"/>
      <c r="D1091" s="22"/>
      <c r="E1091" s="22"/>
      <c r="F1091" s="22"/>
    </row>
    <row r="1092" spans="1:6">
      <c r="A1092" s="1"/>
    </row>
    <row r="1093" spans="1:6">
      <c r="A1093" s="1"/>
    </row>
    <row r="1094" spans="1:6">
      <c r="A1094" s="1"/>
    </row>
    <row r="1095" spans="1:6">
      <c r="A1095" s="14"/>
      <c r="B1095" s="14"/>
      <c r="C1095" s="14"/>
      <c r="D1095" s="14"/>
      <c r="E1095" s="14"/>
      <c r="F1095" s="14"/>
    </row>
    <row r="1096" spans="1:6">
      <c r="A1096" s="9"/>
      <c r="B1096" s="9"/>
      <c r="C1096" s="9"/>
      <c r="D1096" s="9"/>
      <c r="E1096" s="9"/>
      <c r="F1096" s="9"/>
    </row>
    <row r="1097" spans="1:6">
      <c r="A1097" s="15" t="s">
        <v>73</v>
      </c>
      <c r="B1097" s="15"/>
      <c r="C1097" s="11"/>
      <c r="D1097" s="16" t="s">
        <v>74</v>
      </c>
      <c r="E1097" s="16"/>
      <c r="F1097" s="11"/>
    </row>
    <row r="1098" spans="1:6">
      <c r="A1098" s="10" t="s">
        <v>75</v>
      </c>
      <c r="B1098" s="13">
        <v>0.16259999999999999</v>
      </c>
      <c r="C1098" s="11"/>
      <c r="D1098" s="12" t="s">
        <v>76</v>
      </c>
      <c r="E1098" s="12">
        <v>-20.100000000000001</v>
      </c>
      <c r="F1098" s="10" t="s">
        <v>77</v>
      </c>
    </row>
    <row r="1099" spans="1:6" ht="15" customHeight="1">
      <c r="A1099" s="21" t="s">
        <v>78</v>
      </c>
      <c r="B1099" s="21"/>
      <c r="C1099" s="21"/>
      <c r="D1099" s="21"/>
      <c r="E1099" s="21"/>
      <c r="F1099" s="21"/>
    </row>
    <row r="1100" spans="1:6" ht="30">
      <c r="A1100" s="2" t="s">
        <v>392</v>
      </c>
      <c r="B1100" s="2" t="s">
        <v>80</v>
      </c>
      <c r="C1100" s="2" t="s">
        <v>81</v>
      </c>
      <c r="D1100" s="2" t="s">
        <v>82</v>
      </c>
      <c r="E1100" s="2" t="s">
        <v>83</v>
      </c>
    </row>
    <row r="1101" spans="1:6">
      <c r="A1101" s="3" t="s">
        <v>12</v>
      </c>
      <c r="B1101" s="1" t="s">
        <v>393</v>
      </c>
      <c r="C1101" s="6">
        <v>0.15240000000000001</v>
      </c>
      <c r="D1101" s="6">
        <v>0.128</v>
      </c>
      <c r="E1101" s="6">
        <v>5.62E-2</v>
      </c>
    </row>
    <row r="1102" spans="1:6" ht="45">
      <c r="A1102" s="3" t="s">
        <v>394</v>
      </c>
      <c r="B1102" s="1" t="s">
        <v>395</v>
      </c>
      <c r="C1102" s="6">
        <v>0.1305</v>
      </c>
      <c r="D1102" s="6">
        <v>0.15809999999999999</v>
      </c>
      <c r="E1102" s="6">
        <v>8.4900000000000003E-2</v>
      </c>
    </row>
    <row r="1103" spans="1:6" ht="15" customHeight="1">
      <c r="A1103" s="21" t="s">
        <v>396</v>
      </c>
      <c r="B1103" s="21"/>
      <c r="C1103" s="21"/>
      <c r="D1103" s="21"/>
      <c r="E1103" s="21"/>
      <c r="F1103" s="21"/>
    </row>
    <row r="1104" spans="1:6" ht="15" customHeight="1">
      <c r="A1104" s="21" t="s">
        <v>397</v>
      </c>
      <c r="B1104" s="21"/>
      <c r="C1104" s="21"/>
      <c r="D1104" s="21"/>
      <c r="E1104" s="21"/>
      <c r="F1104" s="21"/>
    </row>
    <row r="1105" spans="1:6" ht="15" customHeight="1">
      <c r="A1105" s="21" t="s">
        <v>2</v>
      </c>
      <c r="B1105" s="21"/>
      <c r="C1105" s="21"/>
      <c r="D1105" s="21"/>
      <c r="E1105" s="21"/>
      <c r="F1105" s="21"/>
    </row>
    <row r="1106" spans="1:6">
      <c r="A1106" s="22" t="s">
        <v>398</v>
      </c>
      <c r="B1106" s="22"/>
      <c r="C1106" s="22"/>
      <c r="D1106" s="22"/>
      <c r="E1106" s="22"/>
      <c r="F1106" s="22"/>
    </row>
    <row r="1107" spans="1:6" ht="15" customHeight="1">
      <c r="A1107" s="21" t="s">
        <v>4</v>
      </c>
      <c r="B1107" s="21"/>
      <c r="C1107" s="21"/>
      <c r="D1107" s="21"/>
      <c r="E1107" s="21"/>
      <c r="F1107" s="21"/>
    </row>
    <row r="1108" spans="1:6" ht="25.5" customHeight="1">
      <c r="A1108" s="22" t="s">
        <v>399</v>
      </c>
      <c r="B1108" s="22"/>
      <c r="C1108" s="22"/>
      <c r="D1108" s="22"/>
      <c r="E1108" s="22"/>
      <c r="F1108" s="22"/>
    </row>
    <row r="1109" spans="1:6" ht="15" customHeight="1">
      <c r="A1109" s="21" t="s">
        <v>6</v>
      </c>
      <c r="B1109" s="21"/>
      <c r="C1109" s="21"/>
      <c r="D1109" s="21"/>
      <c r="E1109" s="21"/>
      <c r="F1109" s="21"/>
    </row>
    <row r="1110" spans="1:6">
      <c r="A1110" s="2" t="s">
        <v>7</v>
      </c>
      <c r="B1110" s="2"/>
    </row>
    <row r="1111" spans="1:6" ht="60">
      <c r="A1111" s="3" t="s">
        <v>400</v>
      </c>
      <c r="B1111" s="4" t="s">
        <v>9</v>
      </c>
    </row>
    <row r="1112" spans="1:6" ht="15" customHeight="1">
      <c r="A1112" s="21" t="s">
        <v>10</v>
      </c>
      <c r="B1112" s="21"/>
      <c r="C1112" s="21"/>
      <c r="D1112" s="21"/>
      <c r="E1112" s="21"/>
      <c r="F1112" s="21"/>
    </row>
    <row r="1113" spans="1:6">
      <c r="A1113" s="7" t="s">
        <v>11</v>
      </c>
      <c r="B1113" s="7"/>
      <c r="C1113" s="2" t="s">
        <v>396</v>
      </c>
    </row>
    <row r="1114" spans="1:6">
      <c r="A1114" s="7"/>
      <c r="B1114" s="7"/>
      <c r="C1114" s="2" t="s">
        <v>12</v>
      </c>
    </row>
    <row r="1115" spans="1:6" ht="30">
      <c r="A1115" s="3" t="s">
        <v>13</v>
      </c>
      <c r="B1115" s="5"/>
      <c r="C1115" s="6">
        <v>1.2500000000000001E-2</v>
      </c>
    </row>
    <row r="1116" spans="1:6" ht="17.25">
      <c r="A1116" s="3" t="s">
        <v>173</v>
      </c>
      <c r="B1116" s="5"/>
      <c r="C1116" s="6">
        <v>8.8000000000000005E-3</v>
      </c>
    </row>
    <row r="1117" spans="1:6" ht="17.25">
      <c r="A1117" s="3" t="s">
        <v>174</v>
      </c>
      <c r="B1117" s="5"/>
      <c r="C1117" s="6">
        <v>1.46E-2</v>
      </c>
    </row>
    <row r="1118" spans="1:6" ht="30">
      <c r="A1118" s="3" t="s">
        <v>14</v>
      </c>
      <c r="B1118" s="5" t="s">
        <v>18</v>
      </c>
      <c r="C1118" s="6">
        <v>2.3400000000000001E-2</v>
      </c>
    </row>
    <row r="1119" spans="1:6" ht="17.25">
      <c r="A1119" s="3" t="s">
        <v>16</v>
      </c>
      <c r="B1119" s="5"/>
      <c r="C1119" s="6">
        <v>3.5900000000000001E-2</v>
      </c>
    </row>
    <row r="1120" spans="1:6" ht="17.25">
      <c r="A1120" s="3" t="s">
        <v>17</v>
      </c>
      <c r="B1120" s="5" t="s">
        <v>401</v>
      </c>
      <c r="C1120" s="6">
        <v>-3.8E-3</v>
      </c>
    </row>
    <row r="1121" spans="1:6" ht="30">
      <c r="A1121" s="3" t="s">
        <v>19</v>
      </c>
      <c r="B1121" s="5"/>
      <c r="C1121" s="6">
        <v>3.2099999999999997E-2</v>
      </c>
    </row>
    <row r="1122" spans="1:6" ht="45">
      <c r="A1122" s="3" t="s">
        <v>18</v>
      </c>
      <c r="B1122" s="3" t="s">
        <v>402</v>
      </c>
    </row>
    <row r="1123" spans="1:6" ht="255">
      <c r="A1123" s="3" t="s">
        <v>117</v>
      </c>
      <c r="B1123" s="3" t="s">
        <v>403</v>
      </c>
    </row>
    <row r="1124" spans="1:6" ht="409.5">
      <c r="A1124" s="3" t="s">
        <v>178</v>
      </c>
      <c r="B1124" s="3" t="s">
        <v>404</v>
      </c>
    </row>
    <row r="1125" spans="1:6" ht="15" customHeight="1">
      <c r="A1125" s="21" t="s">
        <v>21</v>
      </c>
      <c r="B1125" s="21"/>
      <c r="C1125" s="21"/>
      <c r="D1125" s="21"/>
      <c r="E1125" s="21"/>
      <c r="F1125" s="21"/>
    </row>
    <row r="1126" spans="1:6" ht="25.5" customHeight="1">
      <c r="A1126" s="22" t="s">
        <v>22</v>
      </c>
      <c r="B1126" s="22"/>
      <c r="C1126" s="22"/>
      <c r="D1126" s="22"/>
      <c r="E1126" s="22"/>
      <c r="F1126" s="22"/>
    </row>
    <row r="1127" spans="1:6" ht="30" customHeight="1">
      <c r="A1127" s="21" t="s">
        <v>23</v>
      </c>
      <c r="B1127" s="21"/>
      <c r="C1127" s="21"/>
      <c r="D1127" s="21"/>
      <c r="E1127" s="21"/>
      <c r="F1127" s="21"/>
    </row>
    <row r="1128" spans="1:6" ht="30">
      <c r="A1128" s="2" t="s">
        <v>24</v>
      </c>
      <c r="B1128" s="2" t="s">
        <v>25</v>
      </c>
      <c r="C1128" s="2" t="s">
        <v>26</v>
      </c>
      <c r="D1128" s="2" t="s">
        <v>27</v>
      </c>
      <c r="E1128" s="2" t="s">
        <v>28</v>
      </c>
    </row>
    <row r="1129" spans="1:6" ht="30">
      <c r="A1129" s="3" t="s">
        <v>405</v>
      </c>
      <c r="B1129" s="1">
        <v>324</v>
      </c>
      <c r="C1129" s="8">
        <v>1065</v>
      </c>
      <c r="D1129" s="8">
        <v>1827</v>
      </c>
      <c r="E1129" s="8">
        <v>3829</v>
      </c>
    </row>
    <row r="1130" spans="1:6">
      <c r="A1130" s="22" t="s">
        <v>30</v>
      </c>
      <c r="B1130" s="22"/>
      <c r="C1130" s="22"/>
      <c r="D1130" s="22"/>
      <c r="E1130" s="22"/>
      <c r="F1130" s="22"/>
    </row>
    <row r="1131" spans="1:6" ht="15" customHeight="1">
      <c r="A1131" s="21" t="s">
        <v>31</v>
      </c>
      <c r="B1131" s="21"/>
      <c r="C1131" s="21"/>
      <c r="D1131" s="21"/>
      <c r="E1131" s="21"/>
      <c r="F1131" s="21"/>
    </row>
    <row r="1132" spans="1:6" ht="25.5" customHeight="1">
      <c r="A1132" s="22" t="s">
        <v>406</v>
      </c>
      <c r="B1132" s="22"/>
      <c r="C1132" s="22"/>
      <c r="D1132" s="22"/>
      <c r="E1132" s="22"/>
      <c r="F1132" s="22"/>
    </row>
    <row r="1133" spans="1:6" ht="15" customHeight="1">
      <c r="A1133" s="21" t="s">
        <v>33</v>
      </c>
      <c r="B1133" s="21"/>
      <c r="C1133" s="21"/>
      <c r="D1133" s="21"/>
      <c r="E1133" s="21"/>
      <c r="F1133" s="21"/>
    </row>
    <row r="1134" spans="1:6" ht="25.5" customHeight="1">
      <c r="A1134" s="22" t="s">
        <v>407</v>
      </c>
      <c r="B1134" s="22"/>
      <c r="C1134" s="22"/>
      <c r="D1134" s="22"/>
      <c r="E1134" s="22"/>
      <c r="F1134" s="22"/>
    </row>
    <row r="1135" spans="1:6" ht="102" customHeight="1">
      <c r="A1135" s="22" t="s">
        <v>408</v>
      </c>
      <c r="B1135" s="22"/>
      <c r="C1135" s="22"/>
      <c r="D1135" s="22"/>
      <c r="E1135" s="22"/>
      <c r="F1135" s="22"/>
    </row>
    <row r="1136" spans="1:6" ht="51" customHeight="1">
      <c r="A1136" s="22" t="s">
        <v>409</v>
      </c>
      <c r="B1136" s="22"/>
      <c r="C1136" s="22"/>
      <c r="D1136" s="22"/>
      <c r="E1136" s="22"/>
      <c r="F1136" s="22"/>
    </row>
    <row r="1137" spans="1:6" ht="76.5" customHeight="1">
      <c r="A1137" s="22" t="s">
        <v>410</v>
      </c>
      <c r="B1137" s="22"/>
      <c r="C1137" s="22"/>
      <c r="D1137" s="22"/>
      <c r="E1137" s="22"/>
      <c r="F1137" s="22"/>
    </row>
    <row r="1138" spans="1:6" ht="51" customHeight="1">
      <c r="A1138" s="22" t="s">
        <v>411</v>
      </c>
      <c r="B1138" s="22"/>
      <c r="C1138" s="22"/>
      <c r="D1138" s="22"/>
      <c r="E1138" s="22"/>
      <c r="F1138" s="22"/>
    </row>
    <row r="1139" spans="1:6">
      <c r="A1139" s="22" t="s">
        <v>412</v>
      </c>
      <c r="B1139" s="22"/>
      <c r="C1139" s="22"/>
      <c r="D1139" s="22"/>
      <c r="E1139" s="22"/>
      <c r="F1139" s="22"/>
    </row>
    <row r="1140" spans="1:6" ht="15" customHeight="1">
      <c r="A1140" s="21" t="s">
        <v>39</v>
      </c>
      <c r="B1140" s="21"/>
      <c r="C1140" s="21"/>
      <c r="D1140" s="21"/>
      <c r="E1140" s="21"/>
      <c r="F1140" s="21"/>
    </row>
    <row r="1141" spans="1:6">
      <c r="A1141" s="22" t="s">
        <v>40</v>
      </c>
      <c r="B1141" s="22"/>
      <c r="C1141" s="22"/>
      <c r="D1141" s="22"/>
      <c r="E1141" s="22"/>
      <c r="F1141" s="22"/>
    </row>
    <row r="1142" spans="1:6" ht="51" customHeight="1">
      <c r="A1142" s="23" t="s">
        <v>45</v>
      </c>
      <c r="B1142" s="23"/>
      <c r="C1142" s="23"/>
      <c r="D1142" s="23"/>
      <c r="E1142" s="23"/>
      <c r="F1142" s="23"/>
    </row>
    <row r="1143" spans="1:6" ht="25.5" customHeight="1">
      <c r="A1143" s="23" t="s">
        <v>46</v>
      </c>
      <c r="B1143" s="23"/>
      <c r="C1143" s="23"/>
      <c r="D1143" s="23"/>
      <c r="E1143" s="23"/>
      <c r="F1143" s="23"/>
    </row>
    <row r="1144" spans="1:6" ht="63.75" customHeight="1">
      <c r="A1144" s="23" t="s">
        <v>413</v>
      </c>
      <c r="B1144" s="23"/>
      <c r="C1144" s="23"/>
      <c r="D1144" s="23"/>
      <c r="E1144" s="23"/>
      <c r="F1144" s="23"/>
    </row>
    <row r="1145" spans="1:6" ht="63.75" customHeight="1">
      <c r="A1145" s="23" t="s">
        <v>48</v>
      </c>
      <c r="B1145" s="23"/>
      <c r="C1145" s="23"/>
      <c r="D1145" s="23"/>
      <c r="E1145" s="23"/>
      <c r="F1145" s="23"/>
    </row>
    <row r="1146" spans="1:6" ht="51" customHeight="1">
      <c r="A1146" s="23" t="s">
        <v>414</v>
      </c>
      <c r="B1146" s="23"/>
      <c r="C1146" s="23"/>
      <c r="D1146" s="23"/>
      <c r="E1146" s="23"/>
      <c r="F1146" s="23"/>
    </row>
    <row r="1147" spans="1:6" ht="51" customHeight="1">
      <c r="A1147" s="23" t="s">
        <v>415</v>
      </c>
      <c r="B1147" s="23"/>
      <c r="C1147" s="23"/>
      <c r="D1147" s="23"/>
      <c r="E1147" s="23"/>
      <c r="F1147" s="23"/>
    </row>
    <row r="1148" spans="1:6" ht="38.25" customHeight="1">
      <c r="A1148" s="23" t="s">
        <v>51</v>
      </c>
      <c r="B1148" s="23"/>
      <c r="C1148" s="23"/>
      <c r="D1148" s="23"/>
      <c r="E1148" s="23"/>
      <c r="F1148" s="23"/>
    </row>
    <row r="1149" spans="1:6" ht="25.5" customHeight="1">
      <c r="A1149" s="23" t="s">
        <v>55</v>
      </c>
      <c r="B1149" s="23"/>
      <c r="C1149" s="23"/>
      <c r="D1149" s="23"/>
      <c r="E1149" s="23"/>
      <c r="F1149" s="23"/>
    </row>
    <row r="1150" spans="1:6" ht="38.25" customHeight="1">
      <c r="A1150" s="23" t="s">
        <v>416</v>
      </c>
      <c r="B1150" s="23"/>
      <c r="C1150" s="23"/>
      <c r="D1150" s="23"/>
      <c r="E1150" s="23"/>
      <c r="F1150" s="23"/>
    </row>
    <row r="1151" spans="1:6">
      <c r="A1151" s="23" t="s">
        <v>59</v>
      </c>
      <c r="B1151" s="23"/>
      <c r="C1151" s="23"/>
      <c r="D1151" s="23"/>
      <c r="E1151" s="23"/>
      <c r="F1151" s="23"/>
    </row>
    <row r="1152" spans="1:6" ht="25.5" customHeight="1">
      <c r="A1152" s="23" t="s">
        <v>60</v>
      </c>
      <c r="B1152" s="23"/>
      <c r="C1152" s="23"/>
      <c r="D1152" s="23"/>
      <c r="E1152" s="23"/>
      <c r="F1152" s="23"/>
    </row>
    <row r="1153" spans="1:6" ht="38.25" customHeight="1">
      <c r="A1153" s="23" t="s">
        <v>61</v>
      </c>
      <c r="B1153" s="23"/>
      <c r="C1153" s="23"/>
      <c r="D1153" s="23"/>
      <c r="E1153" s="23"/>
      <c r="F1153" s="23"/>
    </row>
    <row r="1154" spans="1:6" ht="25.5" customHeight="1">
      <c r="A1154" s="23" t="s">
        <v>62</v>
      </c>
      <c r="B1154" s="23"/>
      <c r="C1154" s="23"/>
      <c r="D1154" s="23"/>
      <c r="E1154" s="23"/>
      <c r="F1154" s="23"/>
    </row>
    <row r="1155" spans="1:6" ht="25.5" customHeight="1">
      <c r="A1155" s="23" t="s">
        <v>65</v>
      </c>
      <c r="B1155" s="23"/>
      <c r="C1155" s="23"/>
      <c r="D1155" s="23"/>
      <c r="E1155" s="23"/>
      <c r="F1155" s="23"/>
    </row>
    <row r="1156" spans="1:6" ht="38.25" customHeight="1">
      <c r="A1156" s="23" t="s">
        <v>194</v>
      </c>
      <c r="B1156" s="23"/>
      <c r="C1156" s="23"/>
      <c r="D1156" s="23"/>
      <c r="E1156" s="23"/>
      <c r="F1156" s="23"/>
    </row>
    <row r="1157" spans="1:6" ht="51" customHeight="1">
      <c r="A1157" s="23" t="s">
        <v>417</v>
      </c>
      <c r="B1157" s="23"/>
      <c r="C1157" s="23"/>
      <c r="D1157" s="23"/>
      <c r="E1157" s="23"/>
      <c r="F1157" s="23"/>
    </row>
    <row r="1158" spans="1:6" ht="15" customHeight="1">
      <c r="A1158" s="21" t="s">
        <v>69</v>
      </c>
      <c r="B1158" s="21"/>
      <c r="C1158" s="21"/>
      <c r="D1158" s="21"/>
      <c r="E1158" s="21"/>
      <c r="F1158" s="21"/>
    </row>
    <row r="1159" spans="1:6" ht="38.25" customHeight="1">
      <c r="A1159" s="22" t="s">
        <v>418</v>
      </c>
      <c r="B1159" s="22"/>
      <c r="C1159" s="22"/>
      <c r="D1159" s="22"/>
      <c r="E1159" s="22"/>
      <c r="F1159" s="22"/>
    </row>
    <row r="1160" spans="1:6" ht="25.5" customHeight="1">
      <c r="A1160" s="22" t="s">
        <v>71</v>
      </c>
      <c r="B1160" s="22"/>
      <c r="C1160" s="22"/>
      <c r="D1160" s="22"/>
      <c r="E1160" s="22"/>
      <c r="F1160" s="22"/>
    </row>
    <row r="1161" spans="1:6" ht="38.25" customHeight="1">
      <c r="A1161" s="23" t="s">
        <v>419</v>
      </c>
      <c r="B1161" s="23"/>
      <c r="C1161" s="23"/>
      <c r="D1161" s="23"/>
      <c r="E1161" s="23"/>
      <c r="F1161" s="23"/>
    </row>
    <row r="1162" spans="1:6">
      <c r="A1162" s="1"/>
    </row>
    <row r="1163" spans="1:6">
      <c r="A1163" s="1"/>
    </row>
    <row r="1164" spans="1:6">
      <c r="A1164" s="1"/>
    </row>
    <row r="1165" spans="1:6">
      <c r="A1165" s="14"/>
      <c r="B1165" s="14"/>
      <c r="C1165" s="14"/>
      <c r="D1165" s="14"/>
      <c r="E1165" s="14"/>
      <c r="F1165" s="14"/>
    </row>
    <row r="1166" spans="1:6">
      <c r="A1166" s="9"/>
      <c r="B1166" s="9"/>
      <c r="C1166" s="9"/>
      <c r="D1166" s="9"/>
      <c r="E1166" s="9"/>
      <c r="F1166" s="9"/>
    </row>
    <row r="1167" spans="1:6">
      <c r="A1167" s="15" t="s">
        <v>73</v>
      </c>
      <c r="B1167" s="15"/>
      <c r="C1167" s="11"/>
      <c r="D1167" s="16" t="s">
        <v>74</v>
      </c>
      <c r="E1167" s="16"/>
      <c r="F1167" s="11"/>
    </row>
    <row r="1168" spans="1:6">
      <c r="A1168" s="10" t="s">
        <v>420</v>
      </c>
      <c r="B1168" s="13">
        <v>0.15790000000000001</v>
      </c>
      <c r="C1168" s="11"/>
      <c r="D1168" s="12" t="s">
        <v>76</v>
      </c>
      <c r="E1168" s="12">
        <v>-21.68</v>
      </c>
      <c r="F1168" s="10" t="s">
        <v>77</v>
      </c>
    </row>
    <row r="1169" spans="1:6" ht="15" customHeight="1">
      <c r="A1169" s="21" t="s">
        <v>421</v>
      </c>
      <c r="B1169" s="21"/>
      <c r="C1169" s="21"/>
      <c r="D1169" s="21"/>
      <c r="E1169" s="21"/>
      <c r="F1169" s="21"/>
    </row>
    <row r="1170" spans="1:6" ht="30">
      <c r="A1170" s="2" t="s">
        <v>422</v>
      </c>
      <c r="B1170" s="2" t="s">
        <v>80</v>
      </c>
      <c r="C1170" s="2" t="s">
        <v>81</v>
      </c>
      <c r="D1170" s="2" t="s">
        <v>82</v>
      </c>
      <c r="E1170" s="2" t="s">
        <v>83</v>
      </c>
    </row>
    <row r="1171" spans="1:6">
      <c r="A1171" s="3" t="s">
        <v>12</v>
      </c>
      <c r="B1171" s="1" t="s">
        <v>397</v>
      </c>
      <c r="C1171" s="6">
        <v>9.3600000000000003E-2</v>
      </c>
      <c r="D1171" s="6">
        <v>0.14269999999999999</v>
      </c>
      <c r="E1171" s="6">
        <v>8.9800000000000005E-2</v>
      </c>
    </row>
    <row r="1172" spans="1:6" ht="30">
      <c r="A1172" s="3" t="s">
        <v>85</v>
      </c>
      <c r="B1172" s="1" t="s">
        <v>423</v>
      </c>
      <c r="C1172" s="6">
        <v>0.13689999999999999</v>
      </c>
      <c r="D1172" s="6">
        <v>0.1545</v>
      </c>
      <c r="E1172" s="6">
        <v>7.6700000000000004E-2</v>
      </c>
    </row>
    <row r="1173" spans="1:6" ht="45">
      <c r="A1173" s="3" t="s">
        <v>424</v>
      </c>
      <c r="B1173" s="1" t="s">
        <v>425</v>
      </c>
      <c r="C1173" s="6">
        <v>2.98E-2</v>
      </c>
      <c r="D1173" s="6">
        <v>7.0699999999999999E-2</v>
      </c>
      <c r="E1173" s="6">
        <v>5.6099999999999997E-2</v>
      </c>
    </row>
  </sheetData>
  <mergeCells count="870">
    <mergeCell ref="A1159:F1159"/>
    <mergeCell ref="A1160:F1160"/>
    <mergeCell ref="A1161:F1161"/>
    <mergeCell ref="A1169:F1169"/>
    <mergeCell ref="A1153:F1153"/>
    <mergeCell ref="A1154:F1154"/>
    <mergeCell ref="A1155:F1155"/>
    <mergeCell ref="A1156:F1156"/>
    <mergeCell ref="A1157:F1157"/>
    <mergeCell ref="A1158:F1158"/>
    <mergeCell ref="A1147:F1147"/>
    <mergeCell ref="A1148:F1148"/>
    <mergeCell ref="A1149:F1149"/>
    <mergeCell ref="A1150:F1150"/>
    <mergeCell ref="A1151:F1151"/>
    <mergeCell ref="A1152:F1152"/>
    <mergeCell ref="A1141:F1141"/>
    <mergeCell ref="A1142:F1142"/>
    <mergeCell ref="A1143:F1143"/>
    <mergeCell ref="A1144:F1144"/>
    <mergeCell ref="A1145:F1145"/>
    <mergeCell ref="A1146:F1146"/>
    <mergeCell ref="A1135:F1135"/>
    <mergeCell ref="A1136:F1136"/>
    <mergeCell ref="A1137:F1137"/>
    <mergeCell ref="A1138:F1138"/>
    <mergeCell ref="A1139:F1139"/>
    <mergeCell ref="A1140:F1140"/>
    <mergeCell ref="A1127:F1127"/>
    <mergeCell ref="A1130:F1130"/>
    <mergeCell ref="A1131:F1131"/>
    <mergeCell ref="A1132:F1132"/>
    <mergeCell ref="A1133:F1133"/>
    <mergeCell ref="A1134:F1134"/>
    <mergeCell ref="A1107:F1107"/>
    <mergeCell ref="A1108:F1108"/>
    <mergeCell ref="A1109:F1109"/>
    <mergeCell ref="A1112:F1112"/>
    <mergeCell ref="A1125:F1125"/>
    <mergeCell ref="A1126:F1126"/>
    <mergeCell ref="A1087:F1087"/>
    <mergeCell ref="A1088:F1088"/>
    <mergeCell ref="A1089:F1089"/>
    <mergeCell ref="A1090:F1090"/>
    <mergeCell ref="A1091:F1091"/>
    <mergeCell ref="A1099:F1099"/>
    <mergeCell ref="A1081:F1081"/>
    <mergeCell ref="A1082:F1082"/>
    <mergeCell ref="A1083:F1083"/>
    <mergeCell ref="A1084:F1084"/>
    <mergeCell ref="A1085:F1085"/>
    <mergeCell ref="A1086:F1086"/>
    <mergeCell ref="A1075:F1075"/>
    <mergeCell ref="A1076:F1076"/>
    <mergeCell ref="A1077:F1077"/>
    <mergeCell ref="A1078:F1078"/>
    <mergeCell ref="A1079:F1079"/>
    <mergeCell ref="A1080:F1080"/>
    <mergeCell ref="A1069:F1069"/>
    <mergeCell ref="A1070:F1070"/>
    <mergeCell ref="A1071:F1071"/>
    <mergeCell ref="A1072:F1072"/>
    <mergeCell ref="A1073:F1073"/>
    <mergeCell ref="A1074:F1074"/>
    <mergeCell ref="A1063:F1063"/>
    <mergeCell ref="A1064:F1064"/>
    <mergeCell ref="A1065:F1065"/>
    <mergeCell ref="A1066:F1066"/>
    <mergeCell ref="A1067:F1067"/>
    <mergeCell ref="A1068:F1068"/>
    <mergeCell ref="A1057:F1057"/>
    <mergeCell ref="A1058:F1058"/>
    <mergeCell ref="A1059:F1059"/>
    <mergeCell ref="A1060:F1060"/>
    <mergeCell ref="A1061:F1061"/>
    <mergeCell ref="A1062:F1062"/>
    <mergeCell ref="A1051:F1051"/>
    <mergeCell ref="A1052:F1052"/>
    <mergeCell ref="A1053:F1053"/>
    <mergeCell ref="A1054:F1054"/>
    <mergeCell ref="A1055:F1055"/>
    <mergeCell ref="A1056:F1056"/>
    <mergeCell ref="A1043:F1043"/>
    <mergeCell ref="A1044:F1044"/>
    <mergeCell ref="A1045:F1045"/>
    <mergeCell ref="A1048:F1048"/>
    <mergeCell ref="A1049:F1049"/>
    <mergeCell ref="A1050:F1050"/>
    <mergeCell ref="A1026:F1026"/>
    <mergeCell ref="A1027:F1027"/>
    <mergeCell ref="A1028:F1028"/>
    <mergeCell ref="A1029:F1029"/>
    <mergeCell ref="A1030:F1030"/>
    <mergeCell ref="A1033:F1033"/>
    <mergeCell ref="A1010:F1010"/>
    <mergeCell ref="A1011:F1011"/>
    <mergeCell ref="A1012:F1012"/>
    <mergeCell ref="A1020:F1020"/>
    <mergeCell ref="A1024:F1024"/>
    <mergeCell ref="A1025:F1025"/>
    <mergeCell ref="A1004:F1004"/>
    <mergeCell ref="A1005:F1005"/>
    <mergeCell ref="A1006:F1006"/>
    <mergeCell ref="A1007:F1007"/>
    <mergeCell ref="A1008:F1008"/>
    <mergeCell ref="A1009:F1009"/>
    <mergeCell ref="A998:F998"/>
    <mergeCell ref="A999:F999"/>
    <mergeCell ref="A1000:F1000"/>
    <mergeCell ref="A1001:F1001"/>
    <mergeCell ref="A1002:F1002"/>
    <mergeCell ref="A1003:F1003"/>
    <mergeCell ref="A992:F992"/>
    <mergeCell ref="A993:F993"/>
    <mergeCell ref="A994:F994"/>
    <mergeCell ref="A995:F995"/>
    <mergeCell ref="A996:F996"/>
    <mergeCell ref="A997:F997"/>
    <mergeCell ref="A986:F986"/>
    <mergeCell ref="A987:F987"/>
    <mergeCell ref="A988:F988"/>
    <mergeCell ref="A989:F989"/>
    <mergeCell ref="A990:F990"/>
    <mergeCell ref="A991:F991"/>
    <mergeCell ref="A980:F980"/>
    <mergeCell ref="A981:F981"/>
    <mergeCell ref="A982:F982"/>
    <mergeCell ref="A983:F983"/>
    <mergeCell ref="A984:F984"/>
    <mergeCell ref="A985:F985"/>
    <mergeCell ref="A974:F974"/>
    <mergeCell ref="A975:F975"/>
    <mergeCell ref="A976:F976"/>
    <mergeCell ref="A977:F977"/>
    <mergeCell ref="A978:F978"/>
    <mergeCell ref="A979:F979"/>
    <mergeCell ref="A951:F951"/>
    <mergeCell ref="A954:F954"/>
    <mergeCell ref="A964:F964"/>
    <mergeCell ref="A965:F965"/>
    <mergeCell ref="A966:F966"/>
    <mergeCell ref="A969:F969"/>
    <mergeCell ref="A945:F945"/>
    <mergeCell ref="A946:F946"/>
    <mergeCell ref="A947:F947"/>
    <mergeCell ref="A948:F948"/>
    <mergeCell ref="A949:F949"/>
    <mergeCell ref="A950:F950"/>
    <mergeCell ref="A929:F929"/>
    <mergeCell ref="A930:F930"/>
    <mergeCell ref="A931:F931"/>
    <mergeCell ref="A932:F932"/>
    <mergeCell ref="A933:F933"/>
    <mergeCell ref="A941:F941"/>
    <mergeCell ref="A923:F923"/>
    <mergeCell ref="A924:F924"/>
    <mergeCell ref="A925:F925"/>
    <mergeCell ref="A926:F926"/>
    <mergeCell ref="A927:F927"/>
    <mergeCell ref="A928:F928"/>
    <mergeCell ref="A917:F917"/>
    <mergeCell ref="A918:F918"/>
    <mergeCell ref="A919:F919"/>
    <mergeCell ref="A920:F920"/>
    <mergeCell ref="A921:F921"/>
    <mergeCell ref="A922:F922"/>
    <mergeCell ref="A911:F911"/>
    <mergeCell ref="A912:F912"/>
    <mergeCell ref="A913:F913"/>
    <mergeCell ref="A914:F914"/>
    <mergeCell ref="A915:F915"/>
    <mergeCell ref="A916:F916"/>
    <mergeCell ref="A905:F905"/>
    <mergeCell ref="A906:F906"/>
    <mergeCell ref="A907:F907"/>
    <mergeCell ref="A908:F908"/>
    <mergeCell ref="A909:F909"/>
    <mergeCell ref="A910:F910"/>
    <mergeCell ref="A890:F890"/>
    <mergeCell ref="A893:F893"/>
    <mergeCell ref="A899:F899"/>
    <mergeCell ref="A900:F900"/>
    <mergeCell ref="A901:F901"/>
    <mergeCell ref="A904:F904"/>
    <mergeCell ref="A870:F870"/>
    <mergeCell ref="A871:F871"/>
    <mergeCell ref="A872:F872"/>
    <mergeCell ref="A880:F880"/>
    <mergeCell ref="A884:F884"/>
    <mergeCell ref="A885:F885"/>
    <mergeCell ref="A864:F864"/>
    <mergeCell ref="A865:F865"/>
    <mergeCell ref="A866:F866"/>
    <mergeCell ref="A867:F867"/>
    <mergeCell ref="A868:F868"/>
    <mergeCell ref="A869:F869"/>
    <mergeCell ref="A858:F858"/>
    <mergeCell ref="A859:F859"/>
    <mergeCell ref="A860:F860"/>
    <mergeCell ref="A861:F861"/>
    <mergeCell ref="A862:F862"/>
    <mergeCell ref="A863:F863"/>
    <mergeCell ref="A852:F852"/>
    <mergeCell ref="A853:F853"/>
    <mergeCell ref="A854:F854"/>
    <mergeCell ref="A855:F855"/>
    <mergeCell ref="A856:F856"/>
    <mergeCell ref="A857:F857"/>
    <mergeCell ref="A846:F846"/>
    <mergeCell ref="A847:F847"/>
    <mergeCell ref="A848:F848"/>
    <mergeCell ref="A849:F849"/>
    <mergeCell ref="A850:F850"/>
    <mergeCell ref="A851:F851"/>
    <mergeCell ref="A838:F838"/>
    <mergeCell ref="A839:F839"/>
    <mergeCell ref="A842:F842"/>
    <mergeCell ref="A843:F843"/>
    <mergeCell ref="A844:F844"/>
    <mergeCell ref="A845:F845"/>
    <mergeCell ref="A825:F825"/>
    <mergeCell ref="A826:F826"/>
    <mergeCell ref="A827:F827"/>
    <mergeCell ref="A828:F828"/>
    <mergeCell ref="A831:F831"/>
    <mergeCell ref="A837:F837"/>
    <mergeCell ref="A809:F809"/>
    <mergeCell ref="A810:F810"/>
    <mergeCell ref="A818:F818"/>
    <mergeCell ref="A822:F822"/>
    <mergeCell ref="A823:F823"/>
    <mergeCell ref="A824:F824"/>
    <mergeCell ref="A803:F803"/>
    <mergeCell ref="A804:F804"/>
    <mergeCell ref="A805:F805"/>
    <mergeCell ref="A806:F806"/>
    <mergeCell ref="A807:F807"/>
    <mergeCell ref="A808:F808"/>
    <mergeCell ref="A797:F797"/>
    <mergeCell ref="A798:F798"/>
    <mergeCell ref="A799:F799"/>
    <mergeCell ref="A800:F800"/>
    <mergeCell ref="A801:F801"/>
    <mergeCell ref="A802:F802"/>
    <mergeCell ref="A791:F791"/>
    <mergeCell ref="A792:F792"/>
    <mergeCell ref="A793:F793"/>
    <mergeCell ref="A794:F794"/>
    <mergeCell ref="A795:F795"/>
    <mergeCell ref="A796:F796"/>
    <mergeCell ref="A785:F785"/>
    <mergeCell ref="A786:F786"/>
    <mergeCell ref="A787:F787"/>
    <mergeCell ref="A788:F788"/>
    <mergeCell ref="A789:F789"/>
    <mergeCell ref="A790:F790"/>
    <mergeCell ref="A779:F779"/>
    <mergeCell ref="A780:F780"/>
    <mergeCell ref="A781:F781"/>
    <mergeCell ref="A782:F782"/>
    <mergeCell ref="A783:F783"/>
    <mergeCell ref="A784:F784"/>
    <mergeCell ref="A773:F773"/>
    <mergeCell ref="A774:F774"/>
    <mergeCell ref="A775:F775"/>
    <mergeCell ref="A776:F776"/>
    <mergeCell ref="A777:F777"/>
    <mergeCell ref="A778:F778"/>
    <mergeCell ref="A747:F747"/>
    <mergeCell ref="A748:F748"/>
    <mergeCell ref="A749:F749"/>
    <mergeCell ref="A750:F750"/>
    <mergeCell ref="A753:F753"/>
    <mergeCell ref="A766:F766"/>
    <mergeCell ref="A731:F731"/>
    <mergeCell ref="A739:F739"/>
    <mergeCell ref="A743:F743"/>
    <mergeCell ref="A744:F744"/>
    <mergeCell ref="A745:F745"/>
    <mergeCell ref="A746:F746"/>
    <mergeCell ref="A725:F725"/>
    <mergeCell ref="A726:F726"/>
    <mergeCell ref="A727:F727"/>
    <mergeCell ref="A728:F728"/>
    <mergeCell ref="A729:F729"/>
    <mergeCell ref="A730:F730"/>
    <mergeCell ref="A719:F719"/>
    <mergeCell ref="A720:F720"/>
    <mergeCell ref="A721:F721"/>
    <mergeCell ref="A722:F722"/>
    <mergeCell ref="A723:F723"/>
    <mergeCell ref="A724:F724"/>
    <mergeCell ref="A713:F713"/>
    <mergeCell ref="A714:F714"/>
    <mergeCell ref="A715:F715"/>
    <mergeCell ref="A716:F716"/>
    <mergeCell ref="A717:F717"/>
    <mergeCell ref="A718:F718"/>
    <mergeCell ref="A707:F707"/>
    <mergeCell ref="A708:F708"/>
    <mergeCell ref="A709:F709"/>
    <mergeCell ref="A710:F710"/>
    <mergeCell ref="A711:F711"/>
    <mergeCell ref="A712:F712"/>
    <mergeCell ref="A701:F701"/>
    <mergeCell ref="A702:F702"/>
    <mergeCell ref="A703:F703"/>
    <mergeCell ref="A704:F704"/>
    <mergeCell ref="A705:F705"/>
    <mergeCell ref="A706:F706"/>
    <mergeCell ref="A688:F688"/>
    <mergeCell ref="A694:F694"/>
    <mergeCell ref="A695:F695"/>
    <mergeCell ref="A696:F696"/>
    <mergeCell ref="A699:F699"/>
    <mergeCell ref="A700:F700"/>
    <mergeCell ref="A665:F665"/>
    <mergeCell ref="A666:F666"/>
    <mergeCell ref="A674:F674"/>
    <mergeCell ref="A679:F679"/>
    <mergeCell ref="A680:F680"/>
    <mergeCell ref="A681:F681"/>
    <mergeCell ref="A659:F659"/>
    <mergeCell ref="A660:F660"/>
    <mergeCell ref="A661:F661"/>
    <mergeCell ref="A662:F662"/>
    <mergeCell ref="A663:F663"/>
    <mergeCell ref="A664:F664"/>
    <mergeCell ref="A653:F653"/>
    <mergeCell ref="A654:F654"/>
    <mergeCell ref="A655:F655"/>
    <mergeCell ref="A656:F656"/>
    <mergeCell ref="A657:F657"/>
    <mergeCell ref="A658:F658"/>
    <mergeCell ref="A647:F647"/>
    <mergeCell ref="A648:F648"/>
    <mergeCell ref="A649:F649"/>
    <mergeCell ref="A650:F650"/>
    <mergeCell ref="A651:F651"/>
    <mergeCell ref="A652:F652"/>
    <mergeCell ref="A641:F641"/>
    <mergeCell ref="A642:F642"/>
    <mergeCell ref="A643:F643"/>
    <mergeCell ref="A644:F644"/>
    <mergeCell ref="A645:F645"/>
    <mergeCell ref="A646:F646"/>
    <mergeCell ref="A635:F635"/>
    <mergeCell ref="A636:F636"/>
    <mergeCell ref="A637:F637"/>
    <mergeCell ref="A638:F638"/>
    <mergeCell ref="A639:F639"/>
    <mergeCell ref="A640:F640"/>
    <mergeCell ref="A629:F629"/>
    <mergeCell ref="A630:F630"/>
    <mergeCell ref="A631:F631"/>
    <mergeCell ref="A632:F632"/>
    <mergeCell ref="A633:F633"/>
    <mergeCell ref="A634:F634"/>
    <mergeCell ref="A621:F621"/>
    <mergeCell ref="A622:F622"/>
    <mergeCell ref="A625:F625"/>
    <mergeCell ref="A626:F626"/>
    <mergeCell ref="A627:F627"/>
    <mergeCell ref="A628:F628"/>
    <mergeCell ref="A607:F607"/>
    <mergeCell ref="A608:F608"/>
    <mergeCell ref="A609:F609"/>
    <mergeCell ref="A610:F610"/>
    <mergeCell ref="A613:F613"/>
    <mergeCell ref="A620:F620"/>
    <mergeCell ref="A586:F586"/>
    <mergeCell ref="A587:F587"/>
    <mergeCell ref="A588:F588"/>
    <mergeCell ref="A589:F589"/>
    <mergeCell ref="A590:F590"/>
    <mergeCell ref="A591:F591"/>
    <mergeCell ref="A580:F580"/>
    <mergeCell ref="A581:F581"/>
    <mergeCell ref="A582:F582"/>
    <mergeCell ref="A583:F583"/>
    <mergeCell ref="A584:F584"/>
    <mergeCell ref="A585:F585"/>
    <mergeCell ref="A574:F574"/>
    <mergeCell ref="A575:F575"/>
    <mergeCell ref="A576:F576"/>
    <mergeCell ref="A577:F577"/>
    <mergeCell ref="A578:F578"/>
    <mergeCell ref="A579:F579"/>
    <mergeCell ref="A568:F568"/>
    <mergeCell ref="A569:F569"/>
    <mergeCell ref="A570:F570"/>
    <mergeCell ref="A571:F571"/>
    <mergeCell ref="A572:F572"/>
    <mergeCell ref="A573:F573"/>
    <mergeCell ref="A562:F562"/>
    <mergeCell ref="A563:F563"/>
    <mergeCell ref="A564:F564"/>
    <mergeCell ref="A565:F565"/>
    <mergeCell ref="A566:F566"/>
    <mergeCell ref="A567:F567"/>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4:F544"/>
    <mergeCell ref="A545:F545"/>
    <mergeCell ref="A546:F546"/>
    <mergeCell ref="A547:F547"/>
    <mergeCell ref="A548:F548"/>
    <mergeCell ref="A549:F549"/>
    <mergeCell ref="A538:F538"/>
    <mergeCell ref="A539:F539"/>
    <mergeCell ref="A540:F540"/>
    <mergeCell ref="A541:F541"/>
    <mergeCell ref="A542:F542"/>
    <mergeCell ref="A543:F543"/>
    <mergeCell ref="A515:F515"/>
    <mergeCell ref="A518:F518"/>
    <mergeCell ref="A532:F532"/>
    <mergeCell ref="A533:F533"/>
    <mergeCell ref="A534:F534"/>
    <mergeCell ref="A537:F537"/>
    <mergeCell ref="A509:F509"/>
    <mergeCell ref="A510:F510"/>
    <mergeCell ref="A511:F511"/>
    <mergeCell ref="A512:F512"/>
    <mergeCell ref="A513:F513"/>
    <mergeCell ref="A514:F514"/>
    <mergeCell ref="A493:F493"/>
    <mergeCell ref="A494:F494"/>
    <mergeCell ref="A495:F495"/>
    <mergeCell ref="A496:F496"/>
    <mergeCell ref="A497:F497"/>
    <mergeCell ref="A505:F505"/>
    <mergeCell ref="A487:F487"/>
    <mergeCell ref="A488:F488"/>
    <mergeCell ref="A489:F489"/>
    <mergeCell ref="A490:F490"/>
    <mergeCell ref="A491:F491"/>
    <mergeCell ref="A492:F492"/>
    <mergeCell ref="A481:F481"/>
    <mergeCell ref="A482:F482"/>
    <mergeCell ref="A483:F483"/>
    <mergeCell ref="A484:F484"/>
    <mergeCell ref="A485:F485"/>
    <mergeCell ref="A486:F486"/>
    <mergeCell ref="A475:F475"/>
    <mergeCell ref="A476:F476"/>
    <mergeCell ref="A477:F477"/>
    <mergeCell ref="A478:F478"/>
    <mergeCell ref="A479:F479"/>
    <mergeCell ref="A480:F480"/>
    <mergeCell ref="A469:F469"/>
    <mergeCell ref="A470:F470"/>
    <mergeCell ref="A471:F471"/>
    <mergeCell ref="A472:F472"/>
    <mergeCell ref="A473:F473"/>
    <mergeCell ref="A474:F474"/>
    <mergeCell ref="A463:F463"/>
    <mergeCell ref="A464:F464"/>
    <mergeCell ref="A465:F465"/>
    <mergeCell ref="A466:F466"/>
    <mergeCell ref="A467:F467"/>
    <mergeCell ref="A468:F468"/>
    <mergeCell ref="A457:F457"/>
    <mergeCell ref="A458:F458"/>
    <mergeCell ref="A459:F459"/>
    <mergeCell ref="A460:F460"/>
    <mergeCell ref="A461:F461"/>
    <mergeCell ref="A462:F462"/>
    <mergeCell ref="A438:F438"/>
    <mergeCell ref="A441:F441"/>
    <mergeCell ref="A451:F451"/>
    <mergeCell ref="A452:F452"/>
    <mergeCell ref="A453:F453"/>
    <mergeCell ref="A456:F456"/>
    <mergeCell ref="A417:F417"/>
    <mergeCell ref="A418:F418"/>
    <mergeCell ref="A419:F419"/>
    <mergeCell ref="A427:F427"/>
    <mergeCell ref="A432:F432"/>
    <mergeCell ref="A433:F433"/>
    <mergeCell ref="A411:F411"/>
    <mergeCell ref="A412:F412"/>
    <mergeCell ref="A413:F413"/>
    <mergeCell ref="A414:F414"/>
    <mergeCell ref="A415:F415"/>
    <mergeCell ref="A416:F416"/>
    <mergeCell ref="A405:F405"/>
    <mergeCell ref="A406:F406"/>
    <mergeCell ref="A407:F407"/>
    <mergeCell ref="A408:F408"/>
    <mergeCell ref="A409:F409"/>
    <mergeCell ref="A410:F410"/>
    <mergeCell ref="A399:F399"/>
    <mergeCell ref="A400:F400"/>
    <mergeCell ref="A401:F401"/>
    <mergeCell ref="A402:F402"/>
    <mergeCell ref="A403:F403"/>
    <mergeCell ref="A404:F404"/>
    <mergeCell ref="A393:F393"/>
    <mergeCell ref="A394:F394"/>
    <mergeCell ref="A395:F395"/>
    <mergeCell ref="A396:F396"/>
    <mergeCell ref="A397:F397"/>
    <mergeCell ref="A398:F398"/>
    <mergeCell ref="A387:F387"/>
    <mergeCell ref="A388:F388"/>
    <mergeCell ref="A389:F389"/>
    <mergeCell ref="A390:F390"/>
    <mergeCell ref="A391:F391"/>
    <mergeCell ref="A392:F392"/>
    <mergeCell ref="A381:F381"/>
    <mergeCell ref="A382:F382"/>
    <mergeCell ref="A383:F383"/>
    <mergeCell ref="A384:F384"/>
    <mergeCell ref="A385:F385"/>
    <mergeCell ref="A386:F386"/>
    <mergeCell ref="A373:F373"/>
    <mergeCell ref="A374:F374"/>
    <mergeCell ref="A377:F377"/>
    <mergeCell ref="A378:F378"/>
    <mergeCell ref="A379:F379"/>
    <mergeCell ref="A380:F380"/>
    <mergeCell ref="A355:F355"/>
    <mergeCell ref="A356:F356"/>
    <mergeCell ref="A357:F357"/>
    <mergeCell ref="A358:F358"/>
    <mergeCell ref="A361:F361"/>
    <mergeCell ref="A372:F372"/>
    <mergeCell ref="A336:F336"/>
    <mergeCell ref="A337:F337"/>
    <mergeCell ref="A338:F338"/>
    <mergeCell ref="A339:F339"/>
    <mergeCell ref="A340:F340"/>
    <mergeCell ref="A348:F348"/>
    <mergeCell ref="A330:F330"/>
    <mergeCell ref="A331:F331"/>
    <mergeCell ref="A332:F332"/>
    <mergeCell ref="A333:F333"/>
    <mergeCell ref="A334:F334"/>
    <mergeCell ref="A335:F335"/>
    <mergeCell ref="A324:F324"/>
    <mergeCell ref="A325:F325"/>
    <mergeCell ref="A326:F326"/>
    <mergeCell ref="A327:F327"/>
    <mergeCell ref="A328:F328"/>
    <mergeCell ref="A329:F329"/>
    <mergeCell ref="A318:F318"/>
    <mergeCell ref="A319:F319"/>
    <mergeCell ref="A320:F320"/>
    <mergeCell ref="A321:F321"/>
    <mergeCell ref="A322:F322"/>
    <mergeCell ref="A323:F323"/>
    <mergeCell ref="A312:F312"/>
    <mergeCell ref="A313:F313"/>
    <mergeCell ref="A314:F314"/>
    <mergeCell ref="A315:F315"/>
    <mergeCell ref="A316:F316"/>
    <mergeCell ref="A317:F317"/>
    <mergeCell ref="A306:F306"/>
    <mergeCell ref="A307:F307"/>
    <mergeCell ref="A308:F308"/>
    <mergeCell ref="A309:F309"/>
    <mergeCell ref="A310:F310"/>
    <mergeCell ref="A311:F311"/>
    <mergeCell ref="A300:F300"/>
    <mergeCell ref="A301:F301"/>
    <mergeCell ref="A302:F302"/>
    <mergeCell ref="A303:F303"/>
    <mergeCell ref="A304:F304"/>
    <mergeCell ref="A305:F305"/>
    <mergeCell ref="A292:F292"/>
    <mergeCell ref="A293:F293"/>
    <mergeCell ref="A294:F294"/>
    <mergeCell ref="A297:F297"/>
    <mergeCell ref="A298:F298"/>
    <mergeCell ref="A299:F299"/>
    <mergeCell ref="A269:F269"/>
    <mergeCell ref="A270:F270"/>
    <mergeCell ref="A271:F271"/>
    <mergeCell ref="A272:F272"/>
    <mergeCell ref="A273:F273"/>
    <mergeCell ref="A276:F276"/>
    <mergeCell ref="A252:F252"/>
    <mergeCell ref="A253:F253"/>
    <mergeCell ref="A254:F254"/>
    <mergeCell ref="A262:F262"/>
    <mergeCell ref="A267:F267"/>
    <mergeCell ref="A268:F268"/>
    <mergeCell ref="A246:F246"/>
    <mergeCell ref="A247:F247"/>
    <mergeCell ref="A248:F248"/>
    <mergeCell ref="A249:F249"/>
    <mergeCell ref="A250:F250"/>
    <mergeCell ref="A251:F251"/>
    <mergeCell ref="A240:F240"/>
    <mergeCell ref="A241:F241"/>
    <mergeCell ref="A242:F242"/>
    <mergeCell ref="A243:F243"/>
    <mergeCell ref="A244:F244"/>
    <mergeCell ref="A245:F245"/>
    <mergeCell ref="A234:F234"/>
    <mergeCell ref="A235:F235"/>
    <mergeCell ref="A236:F236"/>
    <mergeCell ref="A237:F237"/>
    <mergeCell ref="A238:F238"/>
    <mergeCell ref="A239:F239"/>
    <mergeCell ref="A228:F228"/>
    <mergeCell ref="A229:F229"/>
    <mergeCell ref="A230:F230"/>
    <mergeCell ref="A231:F231"/>
    <mergeCell ref="A232:F232"/>
    <mergeCell ref="A233:F233"/>
    <mergeCell ref="A211:F211"/>
    <mergeCell ref="A217:F217"/>
    <mergeCell ref="A218:F218"/>
    <mergeCell ref="A219:F219"/>
    <mergeCell ref="A222:F222"/>
    <mergeCell ref="A223:F223"/>
    <mergeCell ref="A203:F203"/>
    <mergeCell ref="A204:F204"/>
    <mergeCell ref="A205:F205"/>
    <mergeCell ref="A206:F206"/>
    <mergeCell ref="A207:F207"/>
    <mergeCell ref="A208:F208"/>
    <mergeCell ref="A188:F188"/>
    <mergeCell ref="A189:F189"/>
    <mergeCell ref="A190:F190"/>
    <mergeCell ref="A198:F198"/>
    <mergeCell ref="A201:F201"/>
    <mergeCell ref="A202:F202"/>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66:F166"/>
    <mergeCell ref="A171:F171"/>
    <mergeCell ref="A172:F172"/>
    <mergeCell ref="A173:F173"/>
    <mergeCell ref="A174:F174"/>
    <mergeCell ref="A175:F175"/>
    <mergeCell ref="A149:F149"/>
    <mergeCell ref="A159:F159"/>
    <mergeCell ref="A160:F160"/>
    <mergeCell ref="A161:F161"/>
    <mergeCell ref="A164:F164"/>
    <mergeCell ref="A165:F165"/>
    <mergeCell ref="A127:F127"/>
    <mergeCell ref="A128:F128"/>
    <mergeCell ref="A136:F136"/>
    <mergeCell ref="A140:F140"/>
    <mergeCell ref="A141:F141"/>
    <mergeCell ref="A142:F14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5:F95"/>
    <mergeCell ref="A96:F96"/>
    <mergeCell ref="A99:F99"/>
    <mergeCell ref="A100:F100"/>
    <mergeCell ref="A101:F101"/>
    <mergeCell ref="A102:F102"/>
    <mergeCell ref="A82:F82"/>
    <mergeCell ref="A83:F83"/>
    <mergeCell ref="A84:F84"/>
    <mergeCell ref="A85:F85"/>
    <mergeCell ref="A88:F88"/>
    <mergeCell ref="A94:F94"/>
    <mergeCell ref="A66:F66"/>
    <mergeCell ref="A67:F67"/>
    <mergeCell ref="A75:F75"/>
    <mergeCell ref="A79:F79"/>
    <mergeCell ref="A80:F80"/>
    <mergeCell ref="A81:F8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7:F7"/>
    <mergeCell ref="A10:F10"/>
    <mergeCell ref="A20:F20"/>
    <mergeCell ref="A21:F21"/>
    <mergeCell ref="A22:F22"/>
    <mergeCell ref="A25:F25"/>
    <mergeCell ref="A1:F1"/>
    <mergeCell ref="A2:F2"/>
    <mergeCell ref="A3:F3"/>
    <mergeCell ref="A4:F4"/>
    <mergeCell ref="A5:F5"/>
    <mergeCell ref="A6:F6"/>
    <mergeCell ref="A1097:B1097"/>
    <mergeCell ref="D1097:E1097"/>
    <mergeCell ref="A1113:B1114"/>
    <mergeCell ref="A1165:F1165"/>
    <mergeCell ref="A1167:B1167"/>
    <mergeCell ref="D1167:E1167"/>
    <mergeCell ref="A1103:F1103"/>
    <mergeCell ref="A1104:F1104"/>
    <mergeCell ref="A1105:F1105"/>
    <mergeCell ref="A1106:F1106"/>
    <mergeCell ref="A955:B956"/>
    <mergeCell ref="A1016:F1016"/>
    <mergeCell ref="A1018:B1018"/>
    <mergeCell ref="D1018:E1018"/>
    <mergeCell ref="A1034:B1035"/>
    <mergeCell ref="A1095:F1095"/>
    <mergeCell ref="A970:F970"/>
    <mergeCell ref="A971:F971"/>
    <mergeCell ref="A972:F972"/>
    <mergeCell ref="A973:F973"/>
    <mergeCell ref="A878:B878"/>
    <mergeCell ref="D878:E878"/>
    <mergeCell ref="A894:A895"/>
    <mergeCell ref="A937:F937"/>
    <mergeCell ref="A939:B939"/>
    <mergeCell ref="D939:E939"/>
    <mergeCell ref="A886:F886"/>
    <mergeCell ref="A887:F887"/>
    <mergeCell ref="A888:F888"/>
    <mergeCell ref="A889:F889"/>
    <mergeCell ref="A754:B755"/>
    <mergeCell ref="A814:F814"/>
    <mergeCell ref="A816:B816"/>
    <mergeCell ref="D816:E816"/>
    <mergeCell ref="A832:A833"/>
    <mergeCell ref="A876:F876"/>
    <mergeCell ref="A767:F767"/>
    <mergeCell ref="A768:F768"/>
    <mergeCell ref="A771:F771"/>
    <mergeCell ref="A772:F772"/>
    <mergeCell ref="A672:B672"/>
    <mergeCell ref="D672:E672"/>
    <mergeCell ref="A689:A690"/>
    <mergeCell ref="A735:F735"/>
    <mergeCell ref="A737:B737"/>
    <mergeCell ref="D737:E737"/>
    <mergeCell ref="A682:F682"/>
    <mergeCell ref="A683:F683"/>
    <mergeCell ref="A684:F684"/>
    <mergeCell ref="A685:F685"/>
    <mergeCell ref="A595:F595"/>
    <mergeCell ref="A597:B597"/>
    <mergeCell ref="D597:E597"/>
    <mergeCell ref="D600:E600"/>
    <mergeCell ref="A614:A615"/>
    <mergeCell ref="A670:F670"/>
    <mergeCell ref="A599:F599"/>
    <mergeCell ref="A604:F604"/>
    <mergeCell ref="A605:F605"/>
    <mergeCell ref="A606:F606"/>
    <mergeCell ref="D428:E428"/>
    <mergeCell ref="A442:B443"/>
    <mergeCell ref="A501:F501"/>
    <mergeCell ref="A503:B503"/>
    <mergeCell ref="D503:E503"/>
    <mergeCell ref="A519:B520"/>
    <mergeCell ref="A434:F434"/>
    <mergeCell ref="A435:F435"/>
    <mergeCell ref="A436:F436"/>
    <mergeCell ref="A437:F437"/>
    <mergeCell ref="A344:F344"/>
    <mergeCell ref="A346:B346"/>
    <mergeCell ref="D346:E346"/>
    <mergeCell ref="A362:B363"/>
    <mergeCell ref="A423:F423"/>
    <mergeCell ref="A425:B425"/>
    <mergeCell ref="D425:E425"/>
    <mergeCell ref="A352:F352"/>
    <mergeCell ref="A353:F353"/>
    <mergeCell ref="A354:F354"/>
    <mergeCell ref="A212:A213"/>
    <mergeCell ref="A258:F258"/>
    <mergeCell ref="A260:B260"/>
    <mergeCell ref="D260:E260"/>
    <mergeCell ref="B263:C263"/>
    <mergeCell ref="A277:B278"/>
    <mergeCell ref="A224:F224"/>
    <mergeCell ref="A225:F225"/>
    <mergeCell ref="A226:F226"/>
    <mergeCell ref="A227:F227"/>
    <mergeCell ref="A134:B134"/>
    <mergeCell ref="D134:E134"/>
    <mergeCell ref="A150:B151"/>
    <mergeCell ref="A194:F194"/>
    <mergeCell ref="A196:B196"/>
    <mergeCell ref="D196:E196"/>
    <mergeCell ref="A143:F143"/>
    <mergeCell ref="A144:F144"/>
    <mergeCell ref="A145:F145"/>
    <mergeCell ref="A146:F146"/>
    <mergeCell ref="A11:B12"/>
    <mergeCell ref="A71:F71"/>
    <mergeCell ref="A73:B73"/>
    <mergeCell ref="D73:E73"/>
    <mergeCell ref="A89:A90"/>
    <mergeCell ref="A132:F132"/>
    <mergeCell ref="A26:F26"/>
    <mergeCell ref="A27:F27"/>
    <mergeCell ref="A28:F28"/>
    <mergeCell ref="A29:F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1"/>
  <sheetViews>
    <sheetView showGridLines="0" workbookViewId="0"/>
  </sheetViews>
  <sheetFormatPr defaultRowHeight="15"/>
  <cols>
    <col min="1" max="2" width="36.5703125" bestFit="1" customWidth="1"/>
    <col min="3" max="3" width="18.140625" customWidth="1"/>
    <col min="4" max="4" width="36.5703125" bestFit="1" customWidth="1"/>
    <col min="5" max="5" width="17.85546875" customWidth="1"/>
    <col min="6" max="6" width="15.5703125" customWidth="1"/>
    <col min="7" max="7" width="12.85546875" customWidth="1"/>
    <col min="8" max="8" width="8.85546875" customWidth="1"/>
    <col min="9" max="9" width="6" bestFit="1" customWidth="1"/>
  </cols>
  <sheetData>
    <row r="1" spans="1:9" ht="15" customHeight="1">
      <c r="A1" s="2" t="s">
        <v>80</v>
      </c>
      <c r="B1" s="2" t="s">
        <v>426</v>
      </c>
      <c r="C1" s="7" t="s">
        <v>427</v>
      </c>
      <c r="D1" s="7"/>
      <c r="E1" s="7"/>
      <c r="F1" s="7"/>
      <c r="G1" s="7"/>
      <c r="H1" s="7"/>
      <c r="I1" s="7"/>
    </row>
    <row r="2" spans="1:9">
      <c r="A2" s="24" t="s">
        <v>428</v>
      </c>
      <c r="B2" s="1" t="s">
        <v>429</v>
      </c>
      <c r="C2" s="21"/>
      <c r="D2" s="21"/>
      <c r="E2" s="21"/>
      <c r="F2" s="21"/>
      <c r="G2" s="21"/>
      <c r="H2" s="21"/>
      <c r="I2" s="1"/>
    </row>
    <row r="3" spans="1:9" ht="15" customHeight="1">
      <c r="A3" s="3" t="s">
        <v>430</v>
      </c>
      <c r="B3" s="1" t="s">
        <v>431</v>
      </c>
      <c r="C3" s="21" t="s">
        <v>432</v>
      </c>
      <c r="D3" s="21"/>
      <c r="E3" s="21"/>
      <c r="F3" s="21"/>
      <c r="G3" s="21"/>
      <c r="H3" s="21"/>
      <c r="I3" s="1"/>
    </row>
    <row r="4" spans="1:9" ht="15" customHeight="1">
      <c r="A4" s="3" t="s">
        <v>433</v>
      </c>
      <c r="B4" s="1" t="s">
        <v>434</v>
      </c>
      <c r="C4" s="25">
        <v>42004</v>
      </c>
      <c r="D4" s="25"/>
      <c r="E4" s="25"/>
      <c r="F4" s="25"/>
      <c r="G4" s="25"/>
      <c r="H4" s="25"/>
      <c r="I4" s="1"/>
    </row>
    <row r="5" spans="1:9" ht="15" customHeight="1">
      <c r="A5" s="3" t="s">
        <v>435</v>
      </c>
      <c r="B5" s="1" t="s">
        <v>436</v>
      </c>
      <c r="C5" s="21" t="s">
        <v>437</v>
      </c>
      <c r="D5" s="21"/>
      <c r="E5" s="21"/>
      <c r="F5" s="21"/>
      <c r="G5" s="21"/>
      <c r="H5" s="21"/>
      <c r="I5" s="1"/>
    </row>
    <row r="6" spans="1:9" ht="15" customHeight="1">
      <c r="A6" s="3" t="s">
        <v>438</v>
      </c>
      <c r="B6" s="1" t="s">
        <v>439</v>
      </c>
      <c r="C6" s="21">
        <v>217087</v>
      </c>
      <c r="D6" s="21"/>
      <c r="E6" s="21"/>
      <c r="F6" s="21"/>
      <c r="G6" s="21"/>
      <c r="H6" s="21"/>
      <c r="I6" s="1"/>
    </row>
    <row r="7" spans="1:9">
      <c r="A7" s="3" t="s">
        <v>440</v>
      </c>
      <c r="B7" s="1" t="s">
        <v>441</v>
      </c>
      <c r="C7" s="21" t="b">
        <v>0</v>
      </c>
      <c r="D7" s="21"/>
      <c r="E7" s="21"/>
      <c r="F7" s="21"/>
      <c r="G7" s="21"/>
      <c r="H7" s="21"/>
      <c r="I7" s="1"/>
    </row>
    <row r="8" spans="1:9" ht="15" customHeight="1">
      <c r="A8" s="3" t="s">
        <v>442</v>
      </c>
      <c r="B8" s="1" t="s">
        <v>443</v>
      </c>
      <c r="C8" s="25">
        <v>42124</v>
      </c>
      <c r="D8" s="25"/>
      <c r="E8" s="25"/>
      <c r="F8" s="25"/>
      <c r="G8" s="25"/>
      <c r="H8" s="25"/>
      <c r="I8" s="1"/>
    </row>
    <row r="9" spans="1:9" ht="15" customHeight="1">
      <c r="A9" s="3" t="s">
        <v>444</v>
      </c>
      <c r="B9" s="1" t="s">
        <v>445</v>
      </c>
      <c r="C9" s="25">
        <v>42124</v>
      </c>
      <c r="D9" s="25"/>
      <c r="E9" s="25"/>
      <c r="F9" s="25"/>
      <c r="G9" s="25"/>
      <c r="H9" s="25"/>
      <c r="I9" s="1"/>
    </row>
    <row r="10" spans="1:9" ht="15" customHeight="1">
      <c r="A10" s="3" t="s">
        <v>446</v>
      </c>
      <c r="B10" s="1" t="s">
        <v>447</v>
      </c>
      <c r="C10" s="25">
        <v>42124</v>
      </c>
      <c r="D10" s="25"/>
      <c r="E10" s="25"/>
      <c r="F10" s="25"/>
      <c r="G10" s="25"/>
      <c r="H10" s="25"/>
      <c r="I10" s="1"/>
    </row>
    <row r="11" spans="1:9" ht="30">
      <c r="A11" s="3" t="s">
        <v>0</v>
      </c>
      <c r="B11" s="1"/>
      <c r="C11" s="21"/>
      <c r="D11" s="21"/>
      <c r="E11" s="21"/>
      <c r="F11" s="21"/>
      <c r="G11" s="21"/>
      <c r="H11" s="21"/>
      <c r="I11" s="1"/>
    </row>
    <row r="12" spans="1:9">
      <c r="A12" s="24" t="s">
        <v>428</v>
      </c>
      <c r="B12" s="1" t="s">
        <v>429</v>
      </c>
      <c r="C12" s="21"/>
      <c r="D12" s="21"/>
      <c r="E12" s="21"/>
      <c r="F12" s="21"/>
      <c r="G12" s="21"/>
      <c r="H12" s="21"/>
      <c r="I12" s="1"/>
    </row>
    <row r="13" spans="1:9" ht="15" customHeight="1">
      <c r="A13" s="3" t="s">
        <v>448</v>
      </c>
      <c r="B13" s="1" t="s">
        <v>449</v>
      </c>
      <c r="C13" s="21" t="s">
        <v>1</v>
      </c>
      <c r="D13" s="21"/>
      <c r="E13" s="21"/>
      <c r="F13" s="21"/>
      <c r="G13" s="21"/>
      <c r="H13" s="21"/>
      <c r="I13" s="1"/>
    </row>
    <row r="14" spans="1:9" ht="15" customHeight="1">
      <c r="A14" s="3" t="s">
        <v>450</v>
      </c>
      <c r="B14" s="1" t="s">
        <v>451</v>
      </c>
      <c r="C14" s="21" t="s">
        <v>2</v>
      </c>
      <c r="D14" s="21"/>
      <c r="E14" s="21"/>
      <c r="F14" s="21"/>
      <c r="G14" s="21"/>
      <c r="H14" s="21"/>
      <c r="I14" s="1"/>
    </row>
    <row r="15" spans="1:9" ht="15.75">
      <c r="A15" s="3" t="s">
        <v>452</v>
      </c>
      <c r="B15" s="1" t="s">
        <v>453</v>
      </c>
      <c r="C15" s="22" t="s">
        <v>3</v>
      </c>
      <c r="D15" s="22"/>
      <c r="E15" s="22"/>
      <c r="F15" s="22"/>
      <c r="G15" s="22"/>
      <c r="H15" s="22"/>
      <c r="I15" s="1"/>
    </row>
    <row r="16" spans="1:9" ht="15" customHeight="1">
      <c r="A16" s="3" t="s">
        <v>454</v>
      </c>
      <c r="B16" s="1" t="s">
        <v>455</v>
      </c>
      <c r="C16" s="21" t="s">
        <v>4</v>
      </c>
      <c r="D16" s="21"/>
      <c r="E16" s="21"/>
      <c r="F16" s="21"/>
      <c r="G16" s="21"/>
      <c r="H16" s="21"/>
      <c r="I16" s="1"/>
    </row>
    <row r="17" spans="1:9" ht="38.25" customHeight="1">
      <c r="A17" s="3" t="s">
        <v>456</v>
      </c>
      <c r="B17" s="1" t="s">
        <v>457</v>
      </c>
      <c r="C17" s="22" t="s">
        <v>5</v>
      </c>
      <c r="D17" s="22"/>
      <c r="E17" s="22"/>
      <c r="F17" s="22"/>
      <c r="G17" s="22"/>
      <c r="H17" s="22"/>
      <c r="I17" s="1"/>
    </row>
    <row r="18" spans="1:9" ht="15" customHeight="1">
      <c r="A18" s="3" t="s">
        <v>458</v>
      </c>
      <c r="B18" s="1" t="s">
        <v>459</v>
      </c>
      <c r="C18" s="21" t="s">
        <v>6</v>
      </c>
      <c r="D18" s="21"/>
      <c r="E18" s="21"/>
      <c r="F18" s="21"/>
      <c r="G18" s="21"/>
      <c r="H18" s="21"/>
      <c r="I18" s="1"/>
    </row>
    <row r="19" spans="1:9" ht="15" customHeight="1">
      <c r="A19" s="3" t="s">
        <v>460</v>
      </c>
      <c r="B19" s="1" t="s">
        <v>461</v>
      </c>
      <c r="C19" s="21" t="s">
        <v>10</v>
      </c>
      <c r="D19" s="21"/>
      <c r="E19" s="21"/>
      <c r="F19" s="21"/>
      <c r="G19" s="21"/>
      <c r="H19" s="21"/>
      <c r="I19" s="1"/>
    </row>
    <row r="20" spans="1:9" ht="15" customHeight="1">
      <c r="A20" s="3" t="s">
        <v>462</v>
      </c>
      <c r="B20" s="1" t="s">
        <v>463</v>
      </c>
      <c r="C20" s="21" t="s">
        <v>31</v>
      </c>
      <c r="D20" s="21"/>
      <c r="E20" s="21"/>
      <c r="F20" s="21"/>
      <c r="G20" s="21"/>
      <c r="H20" s="21"/>
      <c r="I20" s="1"/>
    </row>
    <row r="21" spans="1:9" ht="51" customHeight="1">
      <c r="A21" s="3" t="s">
        <v>464</v>
      </c>
      <c r="B21" s="1" t="s">
        <v>465</v>
      </c>
      <c r="C21" s="22" t="s">
        <v>32</v>
      </c>
      <c r="D21" s="22"/>
      <c r="E21" s="22"/>
      <c r="F21" s="22"/>
      <c r="G21" s="22"/>
      <c r="H21" s="22"/>
      <c r="I21" s="1"/>
    </row>
    <row r="22" spans="1:9" ht="15" customHeight="1">
      <c r="A22" s="3" t="s">
        <v>466</v>
      </c>
      <c r="B22" s="1" t="s">
        <v>467</v>
      </c>
      <c r="C22" s="26">
        <v>0.88</v>
      </c>
      <c r="D22" s="26"/>
      <c r="E22" s="26"/>
      <c r="F22" s="26"/>
      <c r="G22" s="26"/>
      <c r="H22" s="26"/>
      <c r="I22" s="1"/>
    </row>
    <row r="23" spans="1:9" ht="15" customHeight="1">
      <c r="A23" s="3" t="s">
        <v>468</v>
      </c>
      <c r="B23" s="1" t="s">
        <v>469</v>
      </c>
      <c r="C23" s="21" t="s">
        <v>21</v>
      </c>
      <c r="D23" s="21"/>
      <c r="E23" s="21"/>
      <c r="F23" s="21"/>
      <c r="G23" s="21"/>
      <c r="H23" s="21"/>
      <c r="I23" s="1"/>
    </row>
    <row r="24" spans="1:9" ht="30.75">
      <c r="A24" s="3" t="s">
        <v>470</v>
      </c>
      <c r="B24" s="1" t="s">
        <v>471</v>
      </c>
      <c r="C24" s="22" t="s">
        <v>22</v>
      </c>
      <c r="D24" s="22"/>
      <c r="E24" s="22"/>
      <c r="F24" s="22"/>
      <c r="G24" s="22"/>
      <c r="H24" s="22"/>
      <c r="I24" s="1"/>
    </row>
    <row r="25" spans="1:9" ht="60" customHeight="1">
      <c r="A25" s="3" t="s">
        <v>472</v>
      </c>
      <c r="B25" s="1" t="s">
        <v>473</v>
      </c>
      <c r="C25" s="21" t="s">
        <v>23</v>
      </c>
      <c r="D25" s="21"/>
      <c r="E25" s="21"/>
      <c r="F25" s="21"/>
      <c r="G25" s="21"/>
      <c r="H25" s="21"/>
      <c r="I25" s="1"/>
    </row>
    <row r="26" spans="1:9" ht="25.5" customHeight="1">
      <c r="A26" s="3" t="s">
        <v>474</v>
      </c>
      <c r="B26" s="1" t="s">
        <v>475</v>
      </c>
      <c r="C26" s="22" t="s">
        <v>30</v>
      </c>
      <c r="D26" s="22"/>
      <c r="E26" s="22"/>
      <c r="F26" s="22"/>
      <c r="G26" s="22"/>
      <c r="H26" s="22"/>
      <c r="I26" s="1"/>
    </row>
    <row r="27" spans="1:9" ht="15" customHeight="1">
      <c r="A27" s="3" t="s">
        <v>476</v>
      </c>
      <c r="B27" s="1" t="s">
        <v>477</v>
      </c>
      <c r="C27" s="21" t="s">
        <v>33</v>
      </c>
      <c r="D27" s="21"/>
      <c r="E27" s="21"/>
      <c r="F27" s="21"/>
      <c r="G27" s="21"/>
      <c r="H27" s="21"/>
      <c r="I27" s="1"/>
    </row>
    <row r="28" spans="1:9" ht="127.5" customHeight="1">
      <c r="A28" s="27" t="s">
        <v>478</v>
      </c>
      <c r="B28" s="21" t="s">
        <v>479</v>
      </c>
      <c r="C28" s="22" t="s">
        <v>34</v>
      </c>
      <c r="D28" s="22"/>
      <c r="E28" s="22"/>
      <c r="F28" s="22"/>
      <c r="G28" s="22"/>
      <c r="H28" s="22"/>
      <c r="I28" s="21"/>
    </row>
    <row r="29" spans="1:9" ht="165.75" customHeight="1">
      <c r="A29" s="27"/>
      <c r="B29" s="21"/>
      <c r="C29" s="22" t="s">
        <v>35</v>
      </c>
      <c r="D29" s="22"/>
      <c r="E29" s="22"/>
      <c r="F29" s="22"/>
      <c r="G29" s="22"/>
      <c r="H29" s="22"/>
      <c r="I29" s="21"/>
    </row>
    <row r="30" spans="1:9" ht="114.75" customHeight="1">
      <c r="A30" s="27"/>
      <c r="B30" s="21"/>
      <c r="C30" s="22" t="s">
        <v>36</v>
      </c>
      <c r="D30" s="22"/>
      <c r="E30" s="22"/>
      <c r="F30" s="22"/>
      <c r="G30" s="22"/>
      <c r="H30" s="22"/>
      <c r="I30" s="21"/>
    </row>
    <row r="31" spans="1:9" ht="114.75" customHeight="1">
      <c r="A31" s="27"/>
      <c r="B31" s="21"/>
      <c r="C31" s="22" t="s">
        <v>37</v>
      </c>
      <c r="D31" s="22"/>
      <c r="E31" s="22"/>
      <c r="F31" s="22"/>
      <c r="G31" s="22"/>
      <c r="H31" s="22"/>
      <c r="I31" s="21"/>
    </row>
    <row r="32" spans="1:9" ht="38.25" customHeight="1">
      <c r="A32" s="27"/>
      <c r="B32" s="21"/>
      <c r="C32" s="22" t="s">
        <v>38</v>
      </c>
      <c r="D32" s="22"/>
      <c r="E32" s="22"/>
      <c r="F32" s="22"/>
      <c r="G32" s="22"/>
      <c r="H32" s="22"/>
      <c r="I32" s="21"/>
    </row>
    <row r="33" spans="1:9" ht="15" customHeight="1">
      <c r="A33" s="3" t="s">
        <v>480</v>
      </c>
      <c r="B33" s="1" t="s">
        <v>481</v>
      </c>
      <c r="C33" s="21" t="s">
        <v>39</v>
      </c>
      <c r="D33" s="21"/>
      <c r="E33" s="21"/>
      <c r="F33" s="21"/>
      <c r="G33" s="21"/>
      <c r="H33" s="21"/>
      <c r="I33" s="1"/>
    </row>
    <row r="34" spans="1:9" ht="25.5" customHeight="1">
      <c r="A34" s="27" t="s">
        <v>482</v>
      </c>
      <c r="B34" s="21" t="s">
        <v>483</v>
      </c>
      <c r="C34" s="22" t="s">
        <v>40</v>
      </c>
      <c r="D34" s="22"/>
      <c r="E34" s="22"/>
      <c r="F34" s="22"/>
      <c r="G34" s="22"/>
      <c r="H34" s="22"/>
      <c r="I34" s="21"/>
    </row>
    <row r="35" spans="1:9" ht="63.75" customHeight="1">
      <c r="A35" s="27"/>
      <c r="B35" s="21"/>
      <c r="C35" s="23" t="s">
        <v>41</v>
      </c>
      <c r="D35" s="23"/>
      <c r="E35" s="23"/>
      <c r="F35" s="23"/>
      <c r="G35" s="23"/>
      <c r="H35" s="23"/>
      <c r="I35" s="21"/>
    </row>
    <row r="36" spans="1:9" ht="89.25" customHeight="1">
      <c r="A36" s="27"/>
      <c r="B36" s="21"/>
      <c r="C36" s="23" t="s">
        <v>42</v>
      </c>
      <c r="D36" s="23"/>
      <c r="E36" s="23"/>
      <c r="F36" s="23"/>
      <c r="G36" s="23"/>
      <c r="H36" s="23"/>
      <c r="I36" s="21"/>
    </row>
    <row r="37" spans="1:9" ht="51" customHeight="1">
      <c r="A37" s="27"/>
      <c r="B37" s="21"/>
      <c r="C37" s="23" t="s">
        <v>43</v>
      </c>
      <c r="D37" s="23"/>
      <c r="E37" s="23"/>
      <c r="F37" s="23"/>
      <c r="G37" s="23"/>
      <c r="H37" s="23"/>
      <c r="I37" s="21"/>
    </row>
    <row r="38" spans="1:9" ht="51" customHeight="1">
      <c r="A38" s="27"/>
      <c r="B38" s="21"/>
      <c r="C38" s="23" t="s">
        <v>44</v>
      </c>
      <c r="D38" s="23"/>
      <c r="E38" s="23"/>
      <c r="F38" s="23"/>
      <c r="G38" s="23"/>
      <c r="H38" s="23"/>
      <c r="I38" s="21"/>
    </row>
    <row r="39" spans="1:9" ht="76.5" customHeight="1">
      <c r="A39" s="27"/>
      <c r="B39" s="21"/>
      <c r="C39" s="23" t="s">
        <v>45</v>
      </c>
      <c r="D39" s="23"/>
      <c r="E39" s="23"/>
      <c r="F39" s="23"/>
      <c r="G39" s="23"/>
      <c r="H39" s="23"/>
      <c r="I39" s="21"/>
    </row>
    <row r="40" spans="1:9" ht="51" customHeight="1">
      <c r="A40" s="27"/>
      <c r="B40" s="21"/>
      <c r="C40" s="23" t="s">
        <v>46</v>
      </c>
      <c r="D40" s="23"/>
      <c r="E40" s="23"/>
      <c r="F40" s="23"/>
      <c r="G40" s="23"/>
      <c r="H40" s="23"/>
      <c r="I40" s="21"/>
    </row>
    <row r="41" spans="1:9" ht="102" customHeight="1">
      <c r="A41" s="27"/>
      <c r="B41" s="21"/>
      <c r="C41" s="23" t="s">
        <v>47</v>
      </c>
      <c r="D41" s="23"/>
      <c r="E41" s="23"/>
      <c r="F41" s="23"/>
      <c r="G41" s="23"/>
      <c r="H41" s="23"/>
      <c r="I41" s="21"/>
    </row>
    <row r="42" spans="1:9" ht="102" customHeight="1">
      <c r="A42" s="27"/>
      <c r="B42" s="21"/>
      <c r="C42" s="23" t="s">
        <v>48</v>
      </c>
      <c r="D42" s="23"/>
      <c r="E42" s="23"/>
      <c r="F42" s="23"/>
      <c r="G42" s="23"/>
      <c r="H42" s="23"/>
      <c r="I42" s="21"/>
    </row>
    <row r="43" spans="1:9" ht="89.25" customHeight="1">
      <c r="A43" s="27"/>
      <c r="B43" s="21"/>
      <c r="C43" s="23" t="s">
        <v>49</v>
      </c>
      <c r="D43" s="23"/>
      <c r="E43" s="23"/>
      <c r="F43" s="23"/>
      <c r="G43" s="23"/>
      <c r="H43" s="23"/>
      <c r="I43" s="21"/>
    </row>
    <row r="44" spans="1:9" ht="89.25" customHeight="1">
      <c r="A44" s="27"/>
      <c r="B44" s="21"/>
      <c r="C44" s="23" t="s">
        <v>50</v>
      </c>
      <c r="D44" s="23"/>
      <c r="E44" s="23"/>
      <c r="F44" s="23"/>
      <c r="G44" s="23"/>
      <c r="H44" s="23"/>
      <c r="I44" s="21"/>
    </row>
    <row r="45" spans="1:9" ht="63.75" customHeight="1">
      <c r="A45" s="27"/>
      <c r="B45" s="21"/>
      <c r="C45" s="23" t="s">
        <v>51</v>
      </c>
      <c r="D45" s="23"/>
      <c r="E45" s="23"/>
      <c r="F45" s="23"/>
      <c r="G45" s="23"/>
      <c r="H45" s="23"/>
      <c r="I45" s="21"/>
    </row>
    <row r="46" spans="1:9" ht="38.25" customHeight="1">
      <c r="A46" s="27"/>
      <c r="B46" s="21"/>
      <c r="C46" s="23" t="s">
        <v>52</v>
      </c>
      <c r="D46" s="23"/>
      <c r="E46" s="23"/>
      <c r="F46" s="23"/>
      <c r="G46" s="23"/>
      <c r="H46" s="23"/>
      <c r="I46" s="21"/>
    </row>
    <row r="47" spans="1:9" ht="38.25" customHeight="1">
      <c r="A47" s="27"/>
      <c r="B47" s="21"/>
      <c r="C47" s="23" t="s">
        <v>53</v>
      </c>
      <c r="D47" s="23"/>
      <c r="E47" s="23"/>
      <c r="F47" s="23"/>
      <c r="G47" s="23"/>
      <c r="H47" s="23"/>
      <c r="I47" s="21"/>
    </row>
    <row r="48" spans="1:9" ht="63.75" customHeight="1">
      <c r="A48" s="27"/>
      <c r="B48" s="21"/>
      <c r="C48" s="23" t="s">
        <v>54</v>
      </c>
      <c r="D48" s="23"/>
      <c r="E48" s="23"/>
      <c r="F48" s="23"/>
      <c r="G48" s="23"/>
      <c r="H48" s="23"/>
      <c r="I48" s="21"/>
    </row>
    <row r="49" spans="1:9" ht="51" customHeight="1">
      <c r="A49" s="27"/>
      <c r="B49" s="21"/>
      <c r="C49" s="23" t="s">
        <v>55</v>
      </c>
      <c r="D49" s="23"/>
      <c r="E49" s="23"/>
      <c r="F49" s="23"/>
      <c r="G49" s="23"/>
      <c r="H49" s="23"/>
      <c r="I49" s="21"/>
    </row>
    <row r="50" spans="1:9" ht="63.75" customHeight="1">
      <c r="A50" s="27"/>
      <c r="B50" s="21"/>
      <c r="C50" s="23" t="s">
        <v>56</v>
      </c>
      <c r="D50" s="23"/>
      <c r="E50" s="23"/>
      <c r="F50" s="23"/>
      <c r="G50" s="23"/>
      <c r="H50" s="23"/>
      <c r="I50" s="21"/>
    </row>
    <row r="51" spans="1:9" ht="127.5" customHeight="1">
      <c r="A51" s="27"/>
      <c r="B51" s="21"/>
      <c r="C51" s="23" t="s">
        <v>57</v>
      </c>
      <c r="D51" s="23"/>
      <c r="E51" s="23"/>
      <c r="F51" s="23"/>
      <c r="G51" s="23"/>
      <c r="H51" s="23"/>
      <c r="I51" s="21"/>
    </row>
    <row r="52" spans="1:9" ht="51" customHeight="1">
      <c r="A52" s="27"/>
      <c r="B52" s="21"/>
      <c r="C52" s="23" t="s">
        <v>58</v>
      </c>
      <c r="D52" s="23"/>
      <c r="E52" s="23"/>
      <c r="F52" s="23"/>
      <c r="G52" s="23"/>
      <c r="H52" s="23"/>
      <c r="I52" s="21"/>
    </row>
    <row r="53" spans="1:9" ht="25.5" customHeight="1">
      <c r="A53" s="27"/>
      <c r="B53" s="21"/>
      <c r="C53" s="23" t="s">
        <v>59</v>
      </c>
      <c r="D53" s="23"/>
      <c r="E53" s="23"/>
      <c r="F53" s="23"/>
      <c r="G53" s="23"/>
      <c r="H53" s="23"/>
      <c r="I53" s="21"/>
    </row>
    <row r="54" spans="1:9" ht="51" customHeight="1">
      <c r="A54" s="27"/>
      <c r="B54" s="21"/>
      <c r="C54" s="23" t="s">
        <v>60</v>
      </c>
      <c r="D54" s="23"/>
      <c r="E54" s="23"/>
      <c r="F54" s="23"/>
      <c r="G54" s="23"/>
      <c r="H54" s="23"/>
      <c r="I54" s="21"/>
    </row>
    <row r="55" spans="1:9" ht="76.5" customHeight="1">
      <c r="A55" s="27"/>
      <c r="B55" s="21"/>
      <c r="C55" s="23" t="s">
        <v>61</v>
      </c>
      <c r="D55" s="23"/>
      <c r="E55" s="23"/>
      <c r="F55" s="23"/>
      <c r="G55" s="23"/>
      <c r="H55" s="23"/>
      <c r="I55" s="21"/>
    </row>
    <row r="56" spans="1:9" ht="38.25" customHeight="1">
      <c r="A56" s="27"/>
      <c r="B56" s="21"/>
      <c r="C56" s="23" t="s">
        <v>62</v>
      </c>
      <c r="D56" s="23"/>
      <c r="E56" s="23"/>
      <c r="F56" s="23"/>
      <c r="G56" s="23"/>
      <c r="H56" s="23"/>
      <c r="I56" s="21"/>
    </row>
    <row r="57" spans="1:9" ht="38.25" customHeight="1">
      <c r="A57" s="27"/>
      <c r="B57" s="21"/>
      <c r="C57" s="23" t="s">
        <v>63</v>
      </c>
      <c r="D57" s="23"/>
      <c r="E57" s="23"/>
      <c r="F57" s="23"/>
      <c r="G57" s="23"/>
      <c r="H57" s="23"/>
      <c r="I57" s="21"/>
    </row>
    <row r="58" spans="1:9" ht="38.25" customHeight="1">
      <c r="A58" s="27"/>
      <c r="B58" s="21"/>
      <c r="C58" s="23" t="s">
        <v>64</v>
      </c>
      <c r="D58" s="23"/>
      <c r="E58" s="23"/>
      <c r="F58" s="23"/>
      <c r="G58" s="23"/>
      <c r="H58" s="23"/>
      <c r="I58" s="21"/>
    </row>
    <row r="59" spans="1:9" ht="51" customHeight="1">
      <c r="A59" s="27"/>
      <c r="B59" s="21"/>
      <c r="C59" s="23" t="s">
        <v>65</v>
      </c>
      <c r="D59" s="23"/>
      <c r="E59" s="23"/>
      <c r="F59" s="23"/>
      <c r="G59" s="23"/>
      <c r="H59" s="23"/>
      <c r="I59" s="21"/>
    </row>
    <row r="60" spans="1:9" ht="25.5" customHeight="1">
      <c r="A60" s="27"/>
      <c r="B60" s="21"/>
      <c r="C60" s="23" t="s">
        <v>66</v>
      </c>
      <c r="D60" s="23"/>
      <c r="E60" s="23"/>
      <c r="F60" s="23"/>
      <c r="G60" s="23"/>
      <c r="H60" s="23"/>
      <c r="I60" s="21"/>
    </row>
    <row r="61" spans="1:9" ht="38.25" customHeight="1">
      <c r="A61" s="27"/>
      <c r="B61" s="21"/>
      <c r="C61" s="23" t="s">
        <v>67</v>
      </c>
      <c r="D61" s="23"/>
      <c r="E61" s="23"/>
      <c r="F61" s="23"/>
      <c r="G61" s="23"/>
      <c r="H61" s="23"/>
      <c r="I61" s="21"/>
    </row>
    <row r="62" spans="1:9" ht="25.5" customHeight="1">
      <c r="A62" s="27"/>
      <c r="B62" s="21"/>
      <c r="C62" s="23" t="s">
        <v>68</v>
      </c>
      <c r="D62" s="23"/>
      <c r="E62" s="23"/>
      <c r="F62" s="23"/>
      <c r="G62" s="23"/>
      <c r="H62" s="23"/>
      <c r="I62" s="21"/>
    </row>
    <row r="63" spans="1:9" ht="30" customHeight="1">
      <c r="A63" s="3" t="s">
        <v>484</v>
      </c>
      <c r="B63" s="1" t="s">
        <v>485</v>
      </c>
      <c r="C63" s="21" t="s">
        <v>486</v>
      </c>
      <c r="D63" s="21"/>
      <c r="E63" s="21"/>
      <c r="F63" s="21"/>
      <c r="G63" s="21"/>
      <c r="H63" s="21"/>
      <c r="I63" s="1"/>
    </row>
    <row r="64" spans="1:9" ht="30">
      <c r="A64" s="3" t="s">
        <v>487</v>
      </c>
      <c r="B64" s="1" t="s">
        <v>488</v>
      </c>
      <c r="C64" s="21" t="s">
        <v>69</v>
      </c>
      <c r="D64" s="21"/>
      <c r="E64" s="21"/>
      <c r="F64" s="21"/>
      <c r="G64" s="21"/>
      <c r="H64" s="21"/>
      <c r="I64" s="1"/>
    </row>
    <row r="65" spans="1:9" ht="38.25" customHeight="1">
      <c r="A65" s="27" t="s">
        <v>489</v>
      </c>
      <c r="B65" s="21" t="s">
        <v>490</v>
      </c>
      <c r="C65" s="22" t="s">
        <v>70</v>
      </c>
      <c r="D65" s="22"/>
      <c r="E65" s="22"/>
      <c r="F65" s="22"/>
      <c r="G65" s="22"/>
      <c r="H65" s="22"/>
      <c r="I65" s="21"/>
    </row>
    <row r="66" spans="1:9" ht="25.5" customHeight="1">
      <c r="A66" s="27"/>
      <c r="B66" s="21"/>
      <c r="C66" s="22" t="s">
        <v>71</v>
      </c>
      <c r="D66" s="22"/>
      <c r="E66" s="22"/>
      <c r="F66" s="22"/>
      <c r="G66" s="22"/>
      <c r="H66" s="22"/>
      <c r="I66" s="21"/>
    </row>
    <row r="67" spans="1:9">
      <c r="A67" s="27"/>
      <c r="B67" s="21"/>
      <c r="C67" s="22" t="s">
        <v>72</v>
      </c>
      <c r="D67" s="22"/>
      <c r="E67" s="22"/>
      <c r="F67" s="22"/>
      <c r="G67" s="22"/>
      <c r="H67" s="22"/>
      <c r="I67" s="21"/>
    </row>
    <row r="68" spans="1:9" ht="45" customHeight="1">
      <c r="A68" s="3" t="s">
        <v>491</v>
      </c>
      <c r="B68" s="1" t="s">
        <v>492</v>
      </c>
      <c r="C68" s="21" t="s">
        <v>493</v>
      </c>
      <c r="D68" s="21"/>
      <c r="E68" s="21"/>
      <c r="F68" s="21"/>
      <c r="G68" s="21"/>
      <c r="H68" s="21"/>
      <c r="I68" s="1"/>
    </row>
    <row r="69" spans="1:9" ht="30">
      <c r="A69" s="3" t="s">
        <v>494</v>
      </c>
      <c r="B69" s="1" t="s">
        <v>495</v>
      </c>
      <c r="C69" s="21" t="s">
        <v>496</v>
      </c>
      <c r="D69" s="21"/>
      <c r="E69" s="21"/>
      <c r="F69" s="21"/>
      <c r="G69" s="21"/>
      <c r="H69" s="21"/>
      <c r="I69" s="1"/>
    </row>
    <row r="70" spans="1:9">
      <c r="A70" s="27" t="s">
        <v>497</v>
      </c>
      <c r="B70" s="21" t="s">
        <v>498</v>
      </c>
      <c r="C70" s="14"/>
      <c r="D70" s="14"/>
      <c r="E70" s="14"/>
      <c r="F70" s="14"/>
      <c r="G70" s="14"/>
      <c r="H70" s="14"/>
      <c r="I70" s="21"/>
    </row>
    <row r="71" spans="1:9">
      <c r="A71" s="27"/>
      <c r="B71" s="21"/>
      <c r="C71" s="9"/>
      <c r="D71" s="9"/>
      <c r="E71" s="9"/>
      <c r="F71" s="9"/>
      <c r="G71" s="9"/>
      <c r="H71" s="9"/>
      <c r="I71" s="21"/>
    </row>
    <row r="72" spans="1:9">
      <c r="A72" s="27"/>
      <c r="B72" s="21"/>
      <c r="C72" s="15" t="s">
        <v>73</v>
      </c>
      <c r="D72" s="15"/>
      <c r="E72" s="11"/>
      <c r="F72" s="16" t="s">
        <v>74</v>
      </c>
      <c r="G72" s="16"/>
      <c r="H72" s="11"/>
      <c r="I72" s="21"/>
    </row>
    <row r="73" spans="1:9">
      <c r="A73" s="27"/>
      <c r="B73" s="21"/>
      <c r="C73" s="10" t="s">
        <v>75</v>
      </c>
      <c r="D73" s="13">
        <v>0.1691</v>
      </c>
      <c r="E73" s="11"/>
      <c r="F73" s="12" t="s">
        <v>76</v>
      </c>
      <c r="G73" s="12">
        <v>-21.97</v>
      </c>
      <c r="H73" s="10" t="s">
        <v>77</v>
      </c>
      <c r="I73" s="21"/>
    </row>
    <row r="74" spans="1:9" ht="15" customHeight="1">
      <c r="A74" s="3" t="s">
        <v>499</v>
      </c>
      <c r="B74" s="1" t="s">
        <v>500</v>
      </c>
      <c r="C74" s="21" t="s">
        <v>78</v>
      </c>
      <c r="D74" s="21"/>
      <c r="E74" s="21"/>
      <c r="F74" s="21"/>
      <c r="G74" s="21"/>
      <c r="H74" s="21"/>
      <c r="I74" s="1"/>
    </row>
    <row r="75" spans="1:9" ht="30">
      <c r="A75" s="3" t="s">
        <v>501</v>
      </c>
      <c r="B75" s="1"/>
      <c r="C75" s="21"/>
      <c r="D75" s="21"/>
      <c r="E75" s="21"/>
      <c r="F75" s="21"/>
      <c r="G75" s="21"/>
      <c r="H75" s="21"/>
      <c r="I75" s="1"/>
    </row>
    <row r="76" spans="1:9">
      <c r="A76" s="24" t="s">
        <v>428</v>
      </c>
      <c r="B76" s="1" t="s">
        <v>429</v>
      </c>
      <c r="C76" s="21"/>
      <c r="D76" s="21"/>
      <c r="E76" s="21"/>
      <c r="F76" s="21"/>
      <c r="G76" s="21"/>
      <c r="H76" s="21"/>
      <c r="I76" s="1"/>
    </row>
    <row r="77" spans="1:9" ht="30">
      <c r="A77" s="3" t="s">
        <v>502</v>
      </c>
      <c r="B77" s="1" t="s">
        <v>503</v>
      </c>
      <c r="C77" s="21" t="s">
        <v>504</v>
      </c>
      <c r="D77" s="21"/>
      <c r="E77" s="21"/>
      <c r="F77" s="21"/>
      <c r="G77" s="21"/>
      <c r="H77" s="21"/>
      <c r="I77" s="1"/>
    </row>
    <row r="78" spans="1:9" ht="15" customHeight="1">
      <c r="A78" s="3" t="s">
        <v>80</v>
      </c>
      <c r="B78" s="1" t="s">
        <v>505</v>
      </c>
      <c r="C78" s="21" t="s">
        <v>86</v>
      </c>
      <c r="D78" s="21"/>
      <c r="E78" s="21"/>
      <c r="F78" s="21"/>
      <c r="G78" s="21"/>
      <c r="H78" s="21"/>
      <c r="I78" s="1"/>
    </row>
    <row r="79" spans="1:9" ht="15" customHeight="1">
      <c r="A79" s="3" t="s">
        <v>81</v>
      </c>
      <c r="B79" s="1" t="s">
        <v>506</v>
      </c>
      <c r="C79" s="26">
        <v>0.13689999999999999</v>
      </c>
      <c r="D79" s="26"/>
      <c r="E79" s="26"/>
      <c r="F79" s="26"/>
      <c r="G79" s="26"/>
      <c r="H79" s="26"/>
      <c r="I79" s="1"/>
    </row>
    <row r="80" spans="1:9" ht="15" customHeight="1">
      <c r="A80" s="3" t="s">
        <v>82</v>
      </c>
      <c r="B80" s="1" t="s">
        <v>507</v>
      </c>
      <c r="C80" s="26">
        <v>0.1545</v>
      </c>
      <c r="D80" s="26"/>
      <c r="E80" s="26"/>
      <c r="F80" s="26"/>
      <c r="G80" s="26"/>
      <c r="H80" s="26"/>
      <c r="I80" s="1"/>
    </row>
    <row r="81" spans="1:9" ht="15" customHeight="1">
      <c r="A81" s="3" t="s">
        <v>83</v>
      </c>
      <c r="B81" s="1" t="s">
        <v>508</v>
      </c>
      <c r="C81" s="26">
        <v>7.6700000000000004E-2</v>
      </c>
      <c r="D81" s="26"/>
      <c r="E81" s="26"/>
      <c r="F81" s="26"/>
      <c r="G81" s="26"/>
      <c r="H81" s="26"/>
      <c r="I81" s="1"/>
    </row>
    <row r="82" spans="1:9" ht="30">
      <c r="A82" s="3" t="s">
        <v>509</v>
      </c>
      <c r="B82" s="1"/>
      <c r="C82" s="21"/>
      <c r="D82" s="21"/>
      <c r="E82" s="21"/>
      <c r="F82" s="21"/>
      <c r="G82" s="21"/>
      <c r="H82" s="21"/>
      <c r="I82" s="1"/>
    </row>
    <row r="83" spans="1:9">
      <c r="A83" s="24" t="s">
        <v>428</v>
      </c>
      <c r="B83" s="1" t="s">
        <v>429</v>
      </c>
      <c r="C83" s="21"/>
      <c r="D83" s="21"/>
      <c r="E83" s="21"/>
      <c r="F83" s="21"/>
      <c r="G83" s="21"/>
      <c r="H83" s="21"/>
      <c r="I83" s="1"/>
    </row>
    <row r="84" spans="1:9" ht="45">
      <c r="A84" s="3" t="s">
        <v>510</v>
      </c>
      <c r="B84" s="1" t="s">
        <v>511</v>
      </c>
      <c r="C84" s="28" t="s">
        <v>9</v>
      </c>
      <c r="D84" s="28"/>
      <c r="E84" s="28"/>
      <c r="F84" s="28"/>
      <c r="G84" s="28"/>
      <c r="H84" s="28"/>
      <c r="I84" s="1"/>
    </row>
    <row r="85" spans="1:9" ht="30">
      <c r="A85" s="3" t="s">
        <v>13</v>
      </c>
      <c r="B85" s="1" t="s">
        <v>512</v>
      </c>
      <c r="C85" s="26">
        <v>7.4999999999999997E-3</v>
      </c>
      <c r="D85" s="26"/>
      <c r="E85" s="26"/>
      <c r="F85" s="26"/>
      <c r="G85" s="26"/>
      <c r="H85" s="26"/>
      <c r="I85" s="1"/>
    </row>
    <row r="86" spans="1:9" ht="30">
      <c r="A86" s="3" t="s">
        <v>14</v>
      </c>
      <c r="B86" s="1" t="s">
        <v>513</v>
      </c>
      <c r="C86" s="26">
        <v>2.2000000000000001E-3</v>
      </c>
      <c r="D86" s="26"/>
      <c r="E86" s="26"/>
      <c r="F86" s="26"/>
      <c r="G86" s="26"/>
      <c r="H86" s="26"/>
      <c r="I86" s="1"/>
    </row>
    <row r="87" spans="1:9" ht="30">
      <c r="A87" s="3" t="s">
        <v>15</v>
      </c>
      <c r="B87" s="1" t="s">
        <v>514</v>
      </c>
      <c r="C87" s="26">
        <v>6.9999999999999999E-4</v>
      </c>
      <c r="D87" s="26"/>
      <c r="E87" s="26"/>
      <c r="F87" s="26"/>
      <c r="G87" s="26"/>
      <c r="H87" s="26"/>
      <c r="I87" s="1"/>
    </row>
    <row r="88" spans="1:9" ht="15" customHeight="1">
      <c r="A88" s="3" t="s">
        <v>16</v>
      </c>
      <c r="B88" s="1" t="s">
        <v>515</v>
      </c>
      <c r="C88" s="26">
        <v>1.04E-2</v>
      </c>
      <c r="D88" s="26"/>
      <c r="E88" s="26"/>
      <c r="F88" s="26"/>
      <c r="G88" s="26"/>
      <c r="H88" s="26"/>
      <c r="I88" s="1"/>
    </row>
    <row r="89" spans="1:9" ht="30">
      <c r="A89" s="3" t="s">
        <v>17</v>
      </c>
      <c r="B89" s="1" t="s">
        <v>516</v>
      </c>
      <c r="C89" s="26">
        <v>-2.0000000000000001E-4</v>
      </c>
      <c r="D89" s="26"/>
      <c r="E89" s="26"/>
      <c r="F89" s="26"/>
      <c r="G89" s="26"/>
      <c r="H89" s="26"/>
      <c r="I89" s="5" t="s">
        <v>18</v>
      </c>
    </row>
    <row r="90" spans="1:9" ht="30">
      <c r="A90" s="3" t="s">
        <v>19</v>
      </c>
      <c r="B90" s="1" t="s">
        <v>517</v>
      </c>
      <c r="C90" s="26">
        <v>1.0200000000000001E-2</v>
      </c>
      <c r="D90" s="26"/>
      <c r="E90" s="26"/>
      <c r="F90" s="26"/>
      <c r="G90" s="26"/>
      <c r="H90" s="26"/>
      <c r="I90" s="1"/>
    </row>
    <row r="91" spans="1:9" ht="30">
      <c r="A91" s="3" t="s">
        <v>25</v>
      </c>
      <c r="B91" s="1" t="s">
        <v>518</v>
      </c>
      <c r="C91" s="21">
        <v>104</v>
      </c>
      <c r="D91" s="21"/>
      <c r="E91" s="21"/>
      <c r="F91" s="21"/>
      <c r="G91" s="21"/>
      <c r="H91" s="21"/>
      <c r="I91" s="1"/>
    </row>
    <row r="92" spans="1:9" ht="30">
      <c r="A92" s="3" t="s">
        <v>26</v>
      </c>
      <c r="B92" s="1" t="s">
        <v>519</v>
      </c>
      <c r="C92" s="21">
        <v>329</v>
      </c>
      <c r="D92" s="21"/>
      <c r="E92" s="21"/>
      <c r="F92" s="21"/>
      <c r="G92" s="21"/>
      <c r="H92" s="21"/>
      <c r="I92" s="1"/>
    </row>
    <row r="93" spans="1:9" ht="30">
      <c r="A93" s="3" t="s">
        <v>27</v>
      </c>
      <c r="B93" s="1" t="s">
        <v>520</v>
      </c>
      <c r="C93" s="21">
        <v>572</v>
      </c>
      <c r="D93" s="21"/>
      <c r="E93" s="21"/>
      <c r="F93" s="21"/>
      <c r="G93" s="21"/>
      <c r="H93" s="21"/>
      <c r="I93" s="1"/>
    </row>
    <row r="94" spans="1:9" ht="30">
      <c r="A94" s="3" t="s">
        <v>28</v>
      </c>
      <c r="B94" s="1" t="s">
        <v>521</v>
      </c>
      <c r="C94" s="29">
        <v>1269</v>
      </c>
      <c r="D94" s="29"/>
      <c r="E94" s="29"/>
      <c r="F94" s="29"/>
      <c r="G94" s="29"/>
      <c r="H94" s="29"/>
      <c r="I94" s="1"/>
    </row>
    <row r="95" spans="1:9" ht="15" customHeight="1">
      <c r="A95" s="3" t="s">
        <v>522</v>
      </c>
      <c r="B95" s="1" t="s">
        <v>523</v>
      </c>
      <c r="C95" s="26">
        <v>4.3299999999999998E-2</v>
      </c>
      <c r="D95" s="26"/>
      <c r="E95" s="26"/>
      <c r="F95" s="26"/>
      <c r="G95" s="26"/>
      <c r="H95" s="26"/>
      <c r="I95" s="1"/>
    </row>
    <row r="96" spans="1:9" ht="15" customHeight="1">
      <c r="A96" s="3" t="s">
        <v>524</v>
      </c>
      <c r="B96" s="1" t="s">
        <v>525</v>
      </c>
      <c r="C96" s="26">
        <v>0.12889999999999999</v>
      </c>
      <c r="D96" s="26"/>
      <c r="E96" s="26"/>
      <c r="F96" s="26"/>
      <c r="G96" s="26"/>
      <c r="H96" s="26"/>
      <c r="I96" s="1"/>
    </row>
    <row r="97" spans="1:9" ht="15" customHeight="1">
      <c r="A97" s="3" t="s">
        <v>526</v>
      </c>
      <c r="B97" s="1" t="s">
        <v>527</v>
      </c>
      <c r="C97" s="26">
        <v>-4.8800000000000003E-2</v>
      </c>
      <c r="D97" s="26"/>
      <c r="E97" s="26"/>
      <c r="F97" s="26"/>
      <c r="G97" s="26"/>
      <c r="H97" s="26"/>
      <c r="I97" s="1"/>
    </row>
    <row r="98" spans="1:9" ht="15" customHeight="1">
      <c r="A98" s="3" t="s">
        <v>528</v>
      </c>
      <c r="B98" s="1" t="s">
        <v>529</v>
      </c>
      <c r="C98" s="26">
        <v>-0.374</v>
      </c>
      <c r="D98" s="26"/>
      <c r="E98" s="26"/>
      <c r="F98" s="26"/>
      <c r="G98" s="26"/>
      <c r="H98" s="26"/>
      <c r="I98" s="1"/>
    </row>
    <row r="99" spans="1:9" ht="15" customHeight="1">
      <c r="A99" s="3" t="s">
        <v>530</v>
      </c>
      <c r="B99" s="1" t="s">
        <v>531</v>
      </c>
      <c r="C99" s="26">
        <v>0.2984</v>
      </c>
      <c r="D99" s="26"/>
      <c r="E99" s="26"/>
      <c r="F99" s="26"/>
      <c r="G99" s="26"/>
      <c r="H99" s="26"/>
      <c r="I99" s="1"/>
    </row>
    <row r="100" spans="1:9" ht="15" customHeight="1">
      <c r="A100" s="3" t="s">
        <v>532</v>
      </c>
      <c r="B100" s="1" t="s">
        <v>533</v>
      </c>
      <c r="C100" s="26">
        <v>0.16370000000000001</v>
      </c>
      <c r="D100" s="26"/>
      <c r="E100" s="26"/>
      <c r="F100" s="26"/>
      <c r="G100" s="26"/>
      <c r="H100" s="26"/>
      <c r="I100" s="1"/>
    </row>
    <row r="101" spans="1:9" ht="15" customHeight="1">
      <c r="A101" s="3" t="s">
        <v>534</v>
      </c>
      <c r="B101" s="1" t="s">
        <v>535</v>
      </c>
      <c r="C101" s="26">
        <v>-0.04</v>
      </c>
      <c r="D101" s="26"/>
      <c r="E101" s="26"/>
      <c r="F101" s="26"/>
      <c r="G101" s="26"/>
      <c r="H101" s="26"/>
      <c r="I101" s="1"/>
    </row>
    <row r="102" spans="1:9" ht="15" customHeight="1">
      <c r="A102" s="3" t="s">
        <v>536</v>
      </c>
      <c r="B102" s="1" t="s">
        <v>537</v>
      </c>
      <c r="C102" s="26">
        <v>0.13039999999999999</v>
      </c>
      <c r="D102" s="26"/>
      <c r="E102" s="26"/>
      <c r="F102" s="26"/>
      <c r="G102" s="26"/>
      <c r="H102" s="26"/>
      <c r="I102" s="1"/>
    </row>
    <row r="103" spans="1:9" ht="15" customHeight="1">
      <c r="A103" s="3" t="s">
        <v>538</v>
      </c>
      <c r="B103" s="1" t="s">
        <v>539</v>
      </c>
      <c r="C103" s="26">
        <v>0.28870000000000001</v>
      </c>
      <c r="D103" s="26"/>
      <c r="E103" s="26"/>
      <c r="F103" s="26"/>
      <c r="G103" s="26"/>
      <c r="H103" s="26"/>
      <c r="I103" s="1"/>
    </row>
    <row r="104" spans="1:9" ht="15" customHeight="1">
      <c r="A104" s="3" t="s">
        <v>540</v>
      </c>
      <c r="B104" s="1" t="s">
        <v>541</v>
      </c>
      <c r="C104" s="26">
        <v>0.15479999999999999</v>
      </c>
      <c r="D104" s="26"/>
      <c r="E104" s="26"/>
      <c r="F104" s="26"/>
      <c r="G104" s="26"/>
      <c r="H104" s="26"/>
      <c r="I104" s="1"/>
    </row>
    <row r="105" spans="1:9" ht="15" customHeight="1">
      <c r="A105" s="3" t="s">
        <v>542</v>
      </c>
      <c r="B105" s="1" t="s">
        <v>543</v>
      </c>
      <c r="C105" s="21" t="s">
        <v>73</v>
      </c>
      <c r="D105" s="21"/>
      <c r="E105" s="21"/>
      <c r="F105" s="21"/>
      <c r="G105" s="21"/>
      <c r="H105" s="21"/>
      <c r="I105" s="1"/>
    </row>
    <row r="106" spans="1:9" ht="30">
      <c r="A106" s="3" t="s">
        <v>544</v>
      </c>
      <c r="B106" s="1" t="s">
        <v>545</v>
      </c>
      <c r="C106" s="25">
        <v>40086</v>
      </c>
      <c r="D106" s="25"/>
      <c r="E106" s="25"/>
      <c r="F106" s="25"/>
      <c r="G106" s="25"/>
      <c r="H106" s="25"/>
      <c r="I106" s="1"/>
    </row>
    <row r="107" spans="1:9" ht="15" customHeight="1">
      <c r="A107" s="3" t="s">
        <v>546</v>
      </c>
      <c r="B107" s="1" t="s">
        <v>547</v>
      </c>
      <c r="C107" s="26">
        <v>0.1691</v>
      </c>
      <c r="D107" s="26"/>
      <c r="E107" s="26"/>
      <c r="F107" s="26"/>
      <c r="G107" s="26"/>
      <c r="H107" s="26"/>
      <c r="I107" s="1"/>
    </row>
    <row r="108" spans="1:9" ht="15" customHeight="1">
      <c r="A108" s="3" t="s">
        <v>548</v>
      </c>
      <c r="B108" s="1" t="s">
        <v>549</v>
      </c>
      <c r="C108" s="21" t="s">
        <v>74</v>
      </c>
      <c r="D108" s="21"/>
      <c r="E108" s="21"/>
      <c r="F108" s="21"/>
      <c r="G108" s="21"/>
      <c r="H108" s="21"/>
      <c r="I108" s="1"/>
    </row>
    <row r="109" spans="1:9" ht="30">
      <c r="A109" s="3" t="s">
        <v>550</v>
      </c>
      <c r="B109" s="1" t="s">
        <v>551</v>
      </c>
      <c r="C109" s="25">
        <v>39813</v>
      </c>
      <c r="D109" s="25"/>
      <c r="E109" s="25"/>
      <c r="F109" s="25"/>
      <c r="G109" s="25"/>
      <c r="H109" s="25"/>
      <c r="I109" s="1"/>
    </row>
    <row r="110" spans="1:9" ht="15" customHeight="1">
      <c r="A110" s="3" t="s">
        <v>552</v>
      </c>
      <c r="B110" s="1" t="s">
        <v>553</v>
      </c>
      <c r="C110" s="26">
        <v>-0.21970000000000001</v>
      </c>
      <c r="D110" s="26"/>
      <c r="E110" s="26"/>
      <c r="F110" s="26"/>
      <c r="G110" s="26"/>
      <c r="H110" s="26"/>
      <c r="I110" s="1"/>
    </row>
    <row r="111" spans="1:9" ht="15" customHeight="1">
      <c r="A111" s="3" t="s">
        <v>80</v>
      </c>
      <c r="B111" s="1" t="s">
        <v>505</v>
      </c>
      <c r="C111" s="21" t="s">
        <v>84</v>
      </c>
      <c r="D111" s="21"/>
      <c r="E111" s="21"/>
      <c r="F111" s="21"/>
      <c r="G111" s="21"/>
      <c r="H111" s="21"/>
      <c r="I111" s="1"/>
    </row>
    <row r="112" spans="1:9" ht="15" customHeight="1">
      <c r="A112" s="3" t="s">
        <v>81</v>
      </c>
      <c r="B112" s="1" t="s">
        <v>506</v>
      </c>
      <c r="C112" s="26">
        <v>0.15479999999999999</v>
      </c>
      <c r="D112" s="26"/>
      <c r="E112" s="26"/>
      <c r="F112" s="26"/>
      <c r="G112" s="26"/>
      <c r="H112" s="26"/>
      <c r="I112" s="1"/>
    </row>
    <row r="113" spans="1:9" ht="15" customHeight="1">
      <c r="A113" s="3" t="s">
        <v>82</v>
      </c>
      <c r="B113" s="1" t="s">
        <v>507</v>
      </c>
      <c r="C113" s="26">
        <v>0.13450000000000001</v>
      </c>
      <c r="D113" s="26"/>
      <c r="E113" s="26"/>
      <c r="F113" s="26"/>
      <c r="G113" s="26"/>
      <c r="H113" s="26"/>
      <c r="I113" s="1"/>
    </row>
    <row r="114" spans="1:9" ht="15" customHeight="1">
      <c r="A114" s="3" t="s">
        <v>83</v>
      </c>
      <c r="B114" s="1" t="s">
        <v>508</v>
      </c>
      <c r="C114" s="26">
        <v>5.5199999999999999E-2</v>
      </c>
      <c r="D114" s="26"/>
      <c r="E114" s="26"/>
      <c r="F114" s="26"/>
      <c r="G114" s="26"/>
      <c r="H114" s="26"/>
      <c r="I114" s="1"/>
    </row>
    <row r="115" spans="1:9">
      <c r="A115" s="3" t="s">
        <v>87</v>
      </c>
      <c r="B115" s="1"/>
      <c r="C115" s="21"/>
      <c r="D115" s="21"/>
      <c r="E115" s="21"/>
      <c r="F115" s="21"/>
      <c r="G115" s="21"/>
      <c r="H115" s="21"/>
      <c r="I115" s="1"/>
    </row>
    <row r="116" spans="1:9">
      <c r="A116" s="24" t="s">
        <v>428</v>
      </c>
      <c r="B116" s="1" t="s">
        <v>429</v>
      </c>
      <c r="C116" s="21"/>
      <c r="D116" s="21"/>
      <c r="E116" s="21"/>
      <c r="F116" s="21"/>
      <c r="G116" s="21"/>
      <c r="H116" s="21"/>
      <c r="I116" s="1"/>
    </row>
    <row r="117" spans="1:9" ht="15" customHeight="1">
      <c r="A117" s="3" t="s">
        <v>448</v>
      </c>
      <c r="B117" s="1" t="s">
        <v>449</v>
      </c>
      <c r="C117" s="21" t="s">
        <v>88</v>
      </c>
      <c r="D117" s="21"/>
      <c r="E117" s="21"/>
      <c r="F117" s="21"/>
      <c r="G117" s="21"/>
      <c r="H117" s="21"/>
      <c r="I117" s="1"/>
    </row>
    <row r="118" spans="1:9" ht="15" customHeight="1">
      <c r="A118" s="3" t="s">
        <v>450</v>
      </c>
      <c r="B118" s="1" t="s">
        <v>451</v>
      </c>
      <c r="C118" s="21" t="s">
        <v>2</v>
      </c>
      <c r="D118" s="21"/>
      <c r="E118" s="21"/>
      <c r="F118" s="21"/>
      <c r="G118" s="21"/>
      <c r="H118" s="21"/>
      <c r="I118" s="1"/>
    </row>
    <row r="119" spans="1:9" ht="15.75">
      <c r="A119" s="3" t="s">
        <v>452</v>
      </c>
      <c r="B119" s="1" t="s">
        <v>453</v>
      </c>
      <c r="C119" s="22" t="s">
        <v>89</v>
      </c>
      <c r="D119" s="22"/>
      <c r="E119" s="22"/>
      <c r="F119" s="22"/>
      <c r="G119" s="22"/>
      <c r="H119" s="22"/>
      <c r="I119" s="1"/>
    </row>
    <row r="120" spans="1:9" ht="15" customHeight="1">
      <c r="A120" s="3" t="s">
        <v>454</v>
      </c>
      <c r="B120" s="1" t="s">
        <v>455</v>
      </c>
      <c r="C120" s="21" t="s">
        <v>4</v>
      </c>
      <c r="D120" s="21"/>
      <c r="E120" s="21"/>
      <c r="F120" s="21"/>
      <c r="G120" s="21"/>
      <c r="H120" s="21"/>
      <c r="I120" s="1"/>
    </row>
    <row r="121" spans="1:9" ht="38.25" customHeight="1">
      <c r="A121" s="3" t="s">
        <v>456</v>
      </c>
      <c r="B121" s="1" t="s">
        <v>457</v>
      </c>
      <c r="C121" s="22" t="s">
        <v>5</v>
      </c>
      <c r="D121" s="22"/>
      <c r="E121" s="22"/>
      <c r="F121" s="22"/>
      <c r="G121" s="22"/>
      <c r="H121" s="22"/>
      <c r="I121" s="1"/>
    </row>
    <row r="122" spans="1:9" ht="15" customHeight="1">
      <c r="A122" s="3" t="s">
        <v>458</v>
      </c>
      <c r="B122" s="1" t="s">
        <v>459</v>
      </c>
      <c r="C122" s="21" t="s">
        <v>6</v>
      </c>
      <c r="D122" s="21"/>
      <c r="E122" s="21"/>
      <c r="F122" s="21"/>
      <c r="G122" s="21"/>
      <c r="H122" s="21"/>
      <c r="I122" s="1"/>
    </row>
    <row r="123" spans="1:9" ht="15" customHeight="1">
      <c r="A123" s="3" t="s">
        <v>460</v>
      </c>
      <c r="B123" s="1" t="s">
        <v>461</v>
      </c>
      <c r="C123" s="21" t="s">
        <v>10</v>
      </c>
      <c r="D123" s="21"/>
      <c r="E123" s="21"/>
      <c r="F123" s="21"/>
      <c r="G123" s="21"/>
      <c r="H123" s="21"/>
      <c r="I123" s="1"/>
    </row>
    <row r="124" spans="1:9" ht="15" customHeight="1">
      <c r="A124" s="3" t="s">
        <v>462</v>
      </c>
      <c r="B124" s="1" t="s">
        <v>463</v>
      </c>
      <c r="C124" s="21" t="s">
        <v>31</v>
      </c>
      <c r="D124" s="21"/>
      <c r="E124" s="21"/>
      <c r="F124" s="21"/>
      <c r="G124" s="21"/>
      <c r="H124" s="21"/>
      <c r="I124" s="1"/>
    </row>
    <row r="125" spans="1:9" ht="51" customHeight="1">
      <c r="A125" s="3" t="s">
        <v>464</v>
      </c>
      <c r="B125" s="1" t="s">
        <v>465</v>
      </c>
      <c r="C125" s="22" t="s">
        <v>92</v>
      </c>
      <c r="D125" s="22"/>
      <c r="E125" s="22"/>
      <c r="F125" s="22"/>
      <c r="G125" s="22"/>
      <c r="H125" s="22"/>
      <c r="I125" s="1"/>
    </row>
    <row r="126" spans="1:9" ht="15" customHeight="1">
      <c r="A126" s="3" t="s">
        <v>466</v>
      </c>
      <c r="B126" s="1" t="s">
        <v>467</v>
      </c>
      <c r="C126" s="26">
        <v>0.47</v>
      </c>
      <c r="D126" s="26"/>
      <c r="E126" s="26"/>
      <c r="F126" s="26"/>
      <c r="G126" s="26"/>
      <c r="H126" s="26"/>
      <c r="I126" s="1"/>
    </row>
    <row r="127" spans="1:9" ht="15" customHeight="1">
      <c r="A127" s="3" t="s">
        <v>468</v>
      </c>
      <c r="B127" s="1" t="s">
        <v>469</v>
      </c>
      <c r="C127" s="21" t="s">
        <v>21</v>
      </c>
      <c r="D127" s="21"/>
      <c r="E127" s="21"/>
      <c r="F127" s="21"/>
      <c r="G127" s="21"/>
      <c r="H127" s="21"/>
      <c r="I127" s="1"/>
    </row>
    <row r="128" spans="1:9" ht="30.75">
      <c r="A128" s="3" t="s">
        <v>470</v>
      </c>
      <c r="B128" s="1" t="s">
        <v>471</v>
      </c>
      <c r="C128" s="22" t="s">
        <v>22</v>
      </c>
      <c r="D128" s="22"/>
      <c r="E128" s="22"/>
      <c r="F128" s="22"/>
      <c r="G128" s="22"/>
      <c r="H128" s="22"/>
      <c r="I128" s="1"/>
    </row>
    <row r="129" spans="1:9" ht="60" customHeight="1">
      <c r="A129" s="3" t="s">
        <v>472</v>
      </c>
      <c r="B129" s="1" t="s">
        <v>473</v>
      </c>
      <c r="C129" s="21" t="s">
        <v>23</v>
      </c>
      <c r="D129" s="21"/>
      <c r="E129" s="21"/>
      <c r="F129" s="21"/>
      <c r="G129" s="21"/>
      <c r="H129" s="21"/>
      <c r="I129" s="1"/>
    </row>
    <row r="130" spans="1:9" ht="15" customHeight="1">
      <c r="A130" s="3" t="s">
        <v>476</v>
      </c>
      <c r="B130" s="1" t="s">
        <v>477</v>
      </c>
      <c r="C130" s="21" t="s">
        <v>33</v>
      </c>
      <c r="D130" s="21"/>
      <c r="E130" s="21"/>
      <c r="F130" s="21"/>
      <c r="G130" s="21"/>
      <c r="H130" s="21"/>
      <c r="I130" s="1"/>
    </row>
    <row r="131" spans="1:9" ht="114.75" customHeight="1">
      <c r="A131" s="27" t="s">
        <v>478</v>
      </c>
      <c r="B131" s="21" t="s">
        <v>479</v>
      </c>
      <c r="C131" s="22" t="s">
        <v>93</v>
      </c>
      <c r="D131" s="22"/>
      <c r="E131" s="22"/>
      <c r="F131" s="22"/>
      <c r="G131" s="22"/>
      <c r="H131" s="22"/>
      <c r="I131" s="21"/>
    </row>
    <row r="132" spans="1:9" ht="76.5" customHeight="1">
      <c r="A132" s="27"/>
      <c r="B132" s="21"/>
      <c r="C132" s="22" t="s">
        <v>94</v>
      </c>
      <c r="D132" s="22"/>
      <c r="E132" s="22"/>
      <c r="F132" s="22"/>
      <c r="G132" s="22"/>
      <c r="H132" s="22"/>
      <c r="I132" s="21"/>
    </row>
    <row r="133" spans="1:9" ht="25.5" customHeight="1">
      <c r="A133" s="27"/>
      <c r="B133" s="21"/>
      <c r="C133" s="22" t="s">
        <v>95</v>
      </c>
      <c r="D133" s="22"/>
      <c r="E133" s="22"/>
      <c r="F133" s="22"/>
      <c r="G133" s="22"/>
      <c r="H133" s="22"/>
      <c r="I133" s="21"/>
    </row>
    <row r="134" spans="1:9" ht="51" customHeight="1">
      <c r="A134" s="27"/>
      <c r="B134" s="21"/>
      <c r="C134" s="22" t="s">
        <v>96</v>
      </c>
      <c r="D134" s="22"/>
      <c r="E134" s="22"/>
      <c r="F134" s="22"/>
      <c r="G134" s="22"/>
      <c r="H134" s="22"/>
      <c r="I134" s="21"/>
    </row>
    <row r="135" spans="1:9" ht="25.5" customHeight="1">
      <c r="A135" s="27"/>
      <c r="B135" s="21"/>
      <c r="C135" s="22" t="s">
        <v>97</v>
      </c>
      <c r="D135" s="22"/>
      <c r="E135" s="22"/>
      <c r="F135" s="22"/>
      <c r="G135" s="22"/>
      <c r="H135" s="22"/>
      <c r="I135" s="21"/>
    </row>
    <row r="136" spans="1:9">
      <c r="A136" s="27"/>
      <c r="B136" s="21"/>
      <c r="C136" s="22" t="s">
        <v>98</v>
      </c>
      <c r="D136" s="22"/>
      <c r="E136" s="22"/>
      <c r="F136" s="22"/>
      <c r="G136" s="22"/>
      <c r="H136" s="22"/>
      <c r="I136" s="21"/>
    </row>
    <row r="137" spans="1:9" ht="38.25" customHeight="1">
      <c r="A137" s="27"/>
      <c r="B137" s="21"/>
      <c r="C137" s="22" t="s">
        <v>99</v>
      </c>
      <c r="D137" s="22"/>
      <c r="E137" s="22"/>
      <c r="F137" s="22"/>
      <c r="G137" s="22"/>
      <c r="H137" s="22"/>
      <c r="I137" s="21"/>
    </row>
    <row r="138" spans="1:9" ht="15" customHeight="1">
      <c r="A138" s="3" t="s">
        <v>480</v>
      </c>
      <c r="B138" s="1" t="s">
        <v>481</v>
      </c>
      <c r="C138" s="21" t="s">
        <v>39</v>
      </c>
      <c r="D138" s="21"/>
      <c r="E138" s="21"/>
      <c r="F138" s="21"/>
      <c r="G138" s="21"/>
      <c r="H138" s="21"/>
      <c r="I138" s="1"/>
    </row>
    <row r="139" spans="1:9" ht="25.5" customHeight="1">
      <c r="A139" s="27" t="s">
        <v>482</v>
      </c>
      <c r="B139" s="21" t="s">
        <v>483</v>
      </c>
      <c r="C139" s="22" t="s">
        <v>40</v>
      </c>
      <c r="D139" s="22"/>
      <c r="E139" s="22"/>
      <c r="F139" s="22"/>
      <c r="G139" s="22"/>
      <c r="H139" s="22"/>
      <c r="I139" s="21"/>
    </row>
    <row r="140" spans="1:9" ht="51" customHeight="1">
      <c r="A140" s="27"/>
      <c r="B140" s="21"/>
      <c r="C140" s="23" t="s">
        <v>44</v>
      </c>
      <c r="D140" s="23"/>
      <c r="E140" s="23"/>
      <c r="F140" s="23"/>
      <c r="G140" s="23"/>
      <c r="H140" s="23"/>
      <c r="I140" s="21"/>
    </row>
    <row r="141" spans="1:9" ht="63.75" customHeight="1">
      <c r="A141" s="27"/>
      <c r="B141" s="21"/>
      <c r="C141" s="23" t="s">
        <v>100</v>
      </c>
      <c r="D141" s="23"/>
      <c r="E141" s="23"/>
      <c r="F141" s="23"/>
      <c r="G141" s="23"/>
      <c r="H141" s="23"/>
      <c r="I141" s="21"/>
    </row>
    <row r="142" spans="1:9" ht="89.25" customHeight="1">
      <c r="A142" s="27"/>
      <c r="B142" s="21"/>
      <c r="C142" s="23" t="s">
        <v>101</v>
      </c>
      <c r="D142" s="23"/>
      <c r="E142" s="23"/>
      <c r="F142" s="23"/>
      <c r="G142" s="23"/>
      <c r="H142" s="23"/>
      <c r="I142" s="21"/>
    </row>
    <row r="143" spans="1:9" ht="63.75" customHeight="1">
      <c r="A143" s="27"/>
      <c r="B143" s="21"/>
      <c r="C143" s="23" t="s">
        <v>51</v>
      </c>
      <c r="D143" s="23"/>
      <c r="E143" s="23"/>
      <c r="F143" s="23"/>
      <c r="G143" s="23"/>
      <c r="H143" s="23"/>
      <c r="I143" s="21"/>
    </row>
    <row r="144" spans="1:9" ht="38.25" customHeight="1">
      <c r="A144" s="27"/>
      <c r="B144" s="21"/>
      <c r="C144" s="23" t="s">
        <v>52</v>
      </c>
      <c r="D144" s="23"/>
      <c r="E144" s="23"/>
      <c r="F144" s="23"/>
      <c r="G144" s="23"/>
      <c r="H144" s="23"/>
      <c r="I144" s="21"/>
    </row>
    <row r="145" spans="1:9" ht="51" customHeight="1">
      <c r="A145" s="27"/>
      <c r="B145" s="21"/>
      <c r="C145" s="23" t="s">
        <v>102</v>
      </c>
      <c r="D145" s="23"/>
      <c r="E145" s="23"/>
      <c r="F145" s="23"/>
      <c r="G145" s="23"/>
      <c r="H145" s="23"/>
      <c r="I145" s="21"/>
    </row>
    <row r="146" spans="1:9" ht="51" customHeight="1">
      <c r="A146" s="27"/>
      <c r="B146" s="21"/>
      <c r="C146" s="23" t="s">
        <v>58</v>
      </c>
      <c r="D146" s="23"/>
      <c r="E146" s="23"/>
      <c r="F146" s="23"/>
      <c r="G146" s="23"/>
      <c r="H146" s="23"/>
      <c r="I146" s="21"/>
    </row>
    <row r="147" spans="1:9" ht="25.5" customHeight="1">
      <c r="A147" s="27"/>
      <c r="B147" s="21"/>
      <c r="C147" s="23" t="s">
        <v>59</v>
      </c>
      <c r="D147" s="23"/>
      <c r="E147" s="23"/>
      <c r="F147" s="23"/>
      <c r="G147" s="23"/>
      <c r="H147" s="23"/>
      <c r="I147" s="21"/>
    </row>
    <row r="148" spans="1:9" ht="51" customHeight="1">
      <c r="A148" s="27"/>
      <c r="B148" s="21"/>
      <c r="C148" s="23" t="s">
        <v>60</v>
      </c>
      <c r="D148" s="23"/>
      <c r="E148" s="23"/>
      <c r="F148" s="23"/>
      <c r="G148" s="23"/>
      <c r="H148" s="23"/>
      <c r="I148" s="21"/>
    </row>
    <row r="149" spans="1:9" ht="76.5" customHeight="1">
      <c r="A149" s="27"/>
      <c r="B149" s="21"/>
      <c r="C149" s="23" t="s">
        <v>61</v>
      </c>
      <c r="D149" s="23"/>
      <c r="E149" s="23"/>
      <c r="F149" s="23"/>
      <c r="G149" s="23"/>
      <c r="H149" s="23"/>
      <c r="I149" s="21"/>
    </row>
    <row r="150" spans="1:9" ht="38.25" customHeight="1">
      <c r="A150" s="27"/>
      <c r="B150" s="21"/>
      <c r="C150" s="23" t="s">
        <v>62</v>
      </c>
      <c r="D150" s="23"/>
      <c r="E150" s="23"/>
      <c r="F150" s="23"/>
      <c r="G150" s="23"/>
      <c r="H150" s="23"/>
      <c r="I150" s="21"/>
    </row>
    <row r="151" spans="1:9" ht="38.25" customHeight="1">
      <c r="A151" s="27"/>
      <c r="B151" s="21"/>
      <c r="C151" s="23" t="s">
        <v>103</v>
      </c>
      <c r="D151" s="23"/>
      <c r="E151" s="23"/>
      <c r="F151" s="23"/>
      <c r="G151" s="23"/>
      <c r="H151" s="23"/>
      <c r="I151" s="21"/>
    </row>
    <row r="152" spans="1:9" ht="51" customHeight="1">
      <c r="A152" s="27"/>
      <c r="B152" s="21"/>
      <c r="C152" s="23" t="s">
        <v>65</v>
      </c>
      <c r="D152" s="23"/>
      <c r="E152" s="23"/>
      <c r="F152" s="23"/>
      <c r="G152" s="23"/>
      <c r="H152" s="23"/>
      <c r="I152" s="21"/>
    </row>
    <row r="153" spans="1:9">
      <c r="A153" s="27"/>
      <c r="B153" s="21"/>
      <c r="C153" s="23" t="s">
        <v>104</v>
      </c>
      <c r="D153" s="23"/>
      <c r="E153" s="23"/>
      <c r="F153" s="23"/>
      <c r="G153" s="23"/>
      <c r="H153" s="23"/>
      <c r="I153" s="21"/>
    </row>
    <row r="154" spans="1:9" ht="25.5" customHeight="1">
      <c r="A154" s="27"/>
      <c r="B154" s="21"/>
      <c r="C154" s="23" t="s">
        <v>68</v>
      </c>
      <c r="D154" s="23"/>
      <c r="E154" s="23"/>
      <c r="F154" s="23"/>
      <c r="G154" s="23"/>
      <c r="H154" s="23"/>
      <c r="I154" s="21"/>
    </row>
    <row r="155" spans="1:9" ht="30" customHeight="1">
      <c r="A155" s="3" t="s">
        <v>484</v>
      </c>
      <c r="B155" s="1" t="s">
        <v>485</v>
      </c>
      <c r="C155" s="21" t="s">
        <v>486</v>
      </c>
      <c r="D155" s="21"/>
      <c r="E155" s="21"/>
      <c r="F155" s="21"/>
      <c r="G155" s="21"/>
      <c r="H155" s="21"/>
      <c r="I155" s="1"/>
    </row>
    <row r="156" spans="1:9" ht="45" customHeight="1">
      <c r="A156" s="3" t="s">
        <v>554</v>
      </c>
      <c r="B156" s="1" t="s">
        <v>555</v>
      </c>
      <c r="C156" s="21" t="s">
        <v>556</v>
      </c>
      <c r="D156" s="21"/>
      <c r="E156" s="21"/>
      <c r="F156" s="21"/>
      <c r="G156" s="21"/>
      <c r="H156" s="21"/>
      <c r="I156" s="1"/>
    </row>
    <row r="157" spans="1:9" ht="30">
      <c r="A157" s="3" t="s">
        <v>487</v>
      </c>
      <c r="B157" s="1" t="s">
        <v>488</v>
      </c>
      <c r="C157" s="21" t="s">
        <v>69</v>
      </c>
      <c r="D157" s="21"/>
      <c r="E157" s="21"/>
      <c r="F157" s="21"/>
      <c r="G157" s="21"/>
      <c r="H157" s="21"/>
      <c r="I157" s="1"/>
    </row>
    <row r="158" spans="1:9" ht="38.25" customHeight="1">
      <c r="A158" s="27" t="s">
        <v>489</v>
      </c>
      <c r="B158" s="21" t="s">
        <v>490</v>
      </c>
      <c r="C158" s="22" t="s">
        <v>70</v>
      </c>
      <c r="D158" s="22"/>
      <c r="E158" s="22"/>
      <c r="F158" s="22"/>
      <c r="G158" s="22"/>
      <c r="H158" s="22"/>
      <c r="I158" s="21"/>
    </row>
    <row r="159" spans="1:9" ht="25.5" customHeight="1">
      <c r="A159" s="27"/>
      <c r="B159" s="21"/>
      <c r="C159" s="22" t="s">
        <v>105</v>
      </c>
      <c r="D159" s="22"/>
      <c r="E159" s="22"/>
      <c r="F159" s="22"/>
      <c r="G159" s="22"/>
      <c r="H159" s="22"/>
      <c r="I159" s="21"/>
    </row>
    <row r="160" spans="1:9" ht="45" customHeight="1">
      <c r="A160" s="3" t="s">
        <v>491</v>
      </c>
      <c r="B160" s="1" t="s">
        <v>492</v>
      </c>
      <c r="C160" s="21" t="s">
        <v>493</v>
      </c>
      <c r="D160" s="21"/>
      <c r="E160" s="21"/>
      <c r="F160" s="21"/>
      <c r="G160" s="21"/>
      <c r="H160" s="21"/>
      <c r="I160" s="1"/>
    </row>
    <row r="161" spans="1:9" ht="30">
      <c r="A161" s="3" t="s">
        <v>494</v>
      </c>
      <c r="B161" s="1" t="s">
        <v>495</v>
      </c>
      <c r="C161" s="21" t="s">
        <v>496</v>
      </c>
      <c r="D161" s="21"/>
      <c r="E161" s="21"/>
      <c r="F161" s="21"/>
      <c r="G161" s="21"/>
      <c r="H161" s="21"/>
      <c r="I161" s="1"/>
    </row>
    <row r="162" spans="1:9">
      <c r="A162" s="27" t="s">
        <v>497</v>
      </c>
      <c r="B162" s="21" t="s">
        <v>498</v>
      </c>
      <c r="C162" s="14"/>
      <c r="D162" s="14"/>
      <c r="E162" s="14"/>
      <c r="F162" s="14"/>
      <c r="G162" s="14"/>
      <c r="H162" s="14"/>
      <c r="I162" s="21"/>
    </row>
    <row r="163" spans="1:9">
      <c r="A163" s="27"/>
      <c r="B163" s="21"/>
      <c r="C163" s="9"/>
      <c r="D163" s="9"/>
      <c r="E163" s="9"/>
      <c r="F163" s="9"/>
      <c r="G163" s="9"/>
      <c r="H163" s="9"/>
      <c r="I163" s="21"/>
    </row>
    <row r="164" spans="1:9">
      <c r="A164" s="27"/>
      <c r="B164" s="21"/>
      <c r="C164" s="15" t="s">
        <v>73</v>
      </c>
      <c r="D164" s="15"/>
      <c r="E164" s="11"/>
      <c r="F164" s="16" t="s">
        <v>74</v>
      </c>
      <c r="G164" s="16"/>
      <c r="H164" s="11"/>
      <c r="I164" s="21"/>
    </row>
    <row r="165" spans="1:9">
      <c r="A165" s="27"/>
      <c r="B165" s="21"/>
      <c r="C165" s="10" t="s">
        <v>106</v>
      </c>
      <c r="D165" s="13">
        <v>0.18029999999999999</v>
      </c>
      <c r="E165" s="11"/>
      <c r="F165" s="12" t="s">
        <v>76</v>
      </c>
      <c r="G165" s="12">
        <v>-23.33</v>
      </c>
      <c r="H165" s="10" t="s">
        <v>77</v>
      </c>
      <c r="I165" s="21"/>
    </row>
    <row r="166" spans="1:9" ht="15" customHeight="1">
      <c r="A166" s="3" t="s">
        <v>499</v>
      </c>
      <c r="B166" s="1" t="s">
        <v>500</v>
      </c>
      <c r="C166" s="21" t="s">
        <v>78</v>
      </c>
      <c r="D166" s="21"/>
      <c r="E166" s="21"/>
      <c r="F166" s="21"/>
      <c r="G166" s="21"/>
      <c r="H166" s="21"/>
      <c r="I166" s="1"/>
    </row>
    <row r="167" spans="1:9" ht="30">
      <c r="A167" s="3" t="s">
        <v>557</v>
      </c>
      <c r="B167" s="1"/>
      <c r="C167" s="21"/>
      <c r="D167" s="21"/>
      <c r="E167" s="21"/>
      <c r="F167" s="21"/>
      <c r="G167" s="21"/>
      <c r="H167" s="21"/>
      <c r="I167" s="1"/>
    </row>
    <row r="168" spans="1:9">
      <c r="A168" s="24" t="s">
        <v>428</v>
      </c>
      <c r="B168" s="1" t="s">
        <v>429</v>
      </c>
      <c r="C168" s="21"/>
      <c r="D168" s="21"/>
      <c r="E168" s="21"/>
      <c r="F168" s="21"/>
      <c r="G168" s="21"/>
      <c r="H168" s="21"/>
      <c r="I168" s="1"/>
    </row>
    <row r="169" spans="1:9" ht="30">
      <c r="A169" s="3" t="s">
        <v>502</v>
      </c>
      <c r="B169" s="1" t="s">
        <v>503</v>
      </c>
      <c r="C169" s="21" t="s">
        <v>504</v>
      </c>
      <c r="D169" s="21"/>
      <c r="E169" s="21"/>
      <c r="F169" s="21"/>
      <c r="G169" s="21"/>
      <c r="H169" s="21"/>
      <c r="I169" s="1"/>
    </row>
    <row r="170" spans="1:9" ht="15" customHeight="1">
      <c r="A170" s="3" t="s">
        <v>80</v>
      </c>
      <c r="B170" s="1" t="s">
        <v>505</v>
      </c>
      <c r="C170" s="21" t="s">
        <v>110</v>
      </c>
      <c r="D170" s="21"/>
      <c r="E170" s="21"/>
      <c r="F170" s="21"/>
      <c r="G170" s="21"/>
      <c r="H170" s="21"/>
      <c r="I170" s="1"/>
    </row>
    <row r="171" spans="1:9" ht="15" customHeight="1">
      <c r="A171" s="3" t="s">
        <v>81</v>
      </c>
      <c r="B171" s="1" t="s">
        <v>506</v>
      </c>
      <c r="C171" s="26">
        <v>0.13450000000000001</v>
      </c>
      <c r="D171" s="26"/>
      <c r="E171" s="26"/>
      <c r="F171" s="26"/>
      <c r="G171" s="26"/>
      <c r="H171" s="26"/>
      <c r="I171" s="1"/>
    </row>
    <row r="172" spans="1:9" ht="15" customHeight="1">
      <c r="A172" s="3" t="s">
        <v>82</v>
      </c>
      <c r="B172" s="1" t="s">
        <v>507</v>
      </c>
      <c r="C172" s="26">
        <v>0.1542</v>
      </c>
      <c r="D172" s="26"/>
      <c r="E172" s="26"/>
      <c r="F172" s="26"/>
      <c r="G172" s="26"/>
      <c r="H172" s="26"/>
      <c r="I172" s="1"/>
    </row>
    <row r="173" spans="1:9" ht="15" customHeight="1">
      <c r="A173" s="3" t="s">
        <v>83</v>
      </c>
      <c r="B173" s="1" t="s">
        <v>508</v>
      </c>
      <c r="C173" s="26">
        <v>7.2999999999999995E-2</v>
      </c>
      <c r="D173" s="26"/>
      <c r="E173" s="26"/>
      <c r="F173" s="26"/>
      <c r="G173" s="26"/>
      <c r="H173" s="26"/>
      <c r="I173" s="1"/>
    </row>
    <row r="174" spans="1:9" ht="30">
      <c r="A174" s="3" t="s">
        <v>558</v>
      </c>
      <c r="B174" s="1"/>
      <c r="C174" s="21"/>
      <c r="D174" s="21"/>
      <c r="E174" s="21"/>
      <c r="F174" s="21"/>
      <c r="G174" s="21"/>
      <c r="H174" s="21"/>
      <c r="I174" s="1"/>
    </row>
    <row r="175" spans="1:9">
      <c r="A175" s="24" t="s">
        <v>428</v>
      </c>
      <c r="B175" s="1" t="s">
        <v>429</v>
      </c>
      <c r="C175" s="21"/>
      <c r="D175" s="21"/>
      <c r="E175" s="21"/>
      <c r="F175" s="21"/>
      <c r="G175" s="21"/>
      <c r="H175" s="21"/>
      <c r="I175" s="1"/>
    </row>
    <row r="176" spans="1:9" ht="45">
      <c r="A176" s="3" t="s">
        <v>510</v>
      </c>
      <c r="B176" s="1" t="s">
        <v>511</v>
      </c>
      <c r="C176" s="28" t="s">
        <v>9</v>
      </c>
      <c r="D176" s="28"/>
      <c r="E176" s="28"/>
      <c r="F176" s="28"/>
      <c r="G176" s="28"/>
      <c r="H176" s="28"/>
      <c r="I176" s="1"/>
    </row>
    <row r="177" spans="1:9" ht="30">
      <c r="A177" s="3" t="s">
        <v>13</v>
      </c>
      <c r="B177" s="1" t="s">
        <v>512</v>
      </c>
      <c r="C177" s="26">
        <v>6.4999999999999997E-3</v>
      </c>
      <c r="D177" s="26"/>
      <c r="E177" s="26"/>
      <c r="F177" s="26"/>
      <c r="G177" s="26"/>
      <c r="H177" s="26"/>
      <c r="I177" s="1"/>
    </row>
    <row r="178" spans="1:9" ht="30">
      <c r="A178" s="3" t="s">
        <v>14</v>
      </c>
      <c r="B178" s="1" t="s">
        <v>513</v>
      </c>
      <c r="C178" s="26">
        <v>1.8E-3</v>
      </c>
      <c r="D178" s="26"/>
      <c r="E178" s="26"/>
      <c r="F178" s="26"/>
      <c r="G178" s="26"/>
      <c r="H178" s="26"/>
      <c r="I178" s="1"/>
    </row>
    <row r="179" spans="1:9" ht="15" customHeight="1">
      <c r="A179" s="3" t="s">
        <v>16</v>
      </c>
      <c r="B179" s="1" t="s">
        <v>515</v>
      </c>
      <c r="C179" s="26">
        <v>8.3000000000000001E-3</v>
      </c>
      <c r="D179" s="26"/>
      <c r="E179" s="26"/>
      <c r="F179" s="26"/>
      <c r="G179" s="26"/>
      <c r="H179" s="26"/>
      <c r="I179" s="1"/>
    </row>
    <row r="180" spans="1:9" ht="30">
      <c r="A180" s="3" t="s">
        <v>25</v>
      </c>
      <c r="B180" s="1" t="s">
        <v>518</v>
      </c>
      <c r="C180" s="21">
        <v>85</v>
      </c>
      <c r="D180" s="21"/>
      <c r="E180" s="21"/>
      <c r="F180" s="21"/>
      <c r="G180" s="21"/>
      <c r="H180" s="21"/>
      <c r="I180" s="1"/>
    </row>
    <row r="181" spans="1:9" ht="30">
      <c r="A181" s="3" t="s">
        <v>26</v>
      </c>
      <c r="B181" s="1" t="s">
        <v>519</v>
      </c>
      <c r="C181" s="21">
        <v>265</v>
      </c>
      <c r="D181" s="21"/>
      <c r="E181" s="21"/>
      <c r="F181" s="21"/>
      <c r="G181" s="21"/>
      <c r="H181" s="21"/>
      <c r="I181" s="1"/>
    </row>
    <row r="182" spans="1:9" ht="30">
      <c r="A182" s="3" t="s">
        <v>27</v>
      </c>
      <c r="B182" s="1" t="s">
        <v>520</v>
      </c>
      <c r="C182" s="21">
        <v>460</v>
      </c>
      <c r="D182" s="21"/>
      <c r="E182" s="21"/>
      <c r="F182" s="21"/>
      <c r="G182" s="21"/>
      <c r="H182" s="21"/>
      <c r="I182" s="1"/>
    </row>
    <row r="183" spans="1:9" ht="30">
      <c r="A183" s="3" t="s">
        <v>28</v>
      </c>
      <c r="B183" s="1" t="s">
        <v>521</v>
      </c>
      <c r="C183" s="29">
        <v>1025</v>
      </c>
      <c r="D183" s="29"/>
      <c r="E183" s="29"/>
      <c r="F183" s="29"/>
      <c r="G183" s="29"/>
      <c r="H183" s="29"/>
      <c r="I183" s="1"/>
    </row>
    <row r="184" spans="1:9" ht="15" customHeight="1">
      <c r="A184" s="3" t="s">
        <v>522</v>
      </c>
      <c r="B184" s="1" t="s">
        <v>523</v>
      </c>
      <c r="C184" s="26">
        <v>0.1052</v>
      </c>
      <c r="D184" s="26"/>
      <c r="E184" s="26"/>
      <c r="F184" s="26"/>
      <c r="G184" s="26"/>
      <c r="H184" s="26"/>
      <c r="I184" s="1"/>
    </row>
    <row r="185" spans="1:9" ht="15" customHeight="1">
      <c r="A185" s="3" t="s">
        <v>524</v>
      </c>
      <c r="B185" s="1" t="s">
        <v>525</v>
      </c>
      <c r="C185" s="26">
        <v>0.22</v>
      </c>
      <c r="D185" s="26"/>
      <c r="E185" s="26"/>
      <c r="F185" s="26"/>
      <c r="G185" s="26"/>
      <c r="H185" s="26"/>
      <c r="I185" s="1"/>
    </row>
    <row r="186" spans="1:9" ht="15" customHeight="1">
      <c r="A186" s="3" t="s">
        <v>526</v>
      </c>
      <c r="B186" s="1" t="s">
        <v>527</v>
      </c>
      <c r="C186" s="26">
        <v>5.8299999999999998E-2</v>
      </c>
      <c r="D186" s="26"/>
      <c r="E186" s="26"/>
      <c r="F186" s="26"/>
      <c r="G186" s="26"/>
      <c r="H186" s="26"/>
      <c r="I186" s="1"/>
    </row>
    <row r="187" spans="1:9" ht="15" customHeight="1">
      <c r="A187" s="3" t="s">
        <v>528</v>
      </c>
      <c r="B187" s="1" t="s">
        <v>529</v>
      </c>
      <c r="C187" s="26">
        <v>-0.37190000000000001</v>
      </c>
      <c r="D187" s="26"/>
      <c r="E187" s="26"/>
      <c r="F187" s="26"/>
      <c r="G187" s="26"/>
      <c r="H187" s="26"/>
      <c r="I187" s="1"/>
    </row>
    <row r="188" spans="1:9" ht="15" customHeight="1">
      <c r="A188" s="3" t="s">
        <v>530</v>
      </c>
      <c r="B188" s="1" t="s">
        <v>531</v>
      </c>
      <c r="C188" s="26">
        <v>0.26500000000000001</v>
      </c>
      <c r="D188" s="26"/>
      <c r="E188" s="26"/>
      <c r="F188" s="26"/>
      <c r="G188" s="26"/>
      <c r="H188" s="26"/>
      <c r="I188" s="1"/>
    </row>
    <row r="189" spans="1:9" ht="15" customHeight="1">
      <c r="A189" s="3" t="s">
        <v>532</v>
      </c>
      <c r="B189" s="1" t="s">
        <v>533</v>
      </c>
      <c r="C189" s="26">
        <v>0.16170000000000001</v>
      </c>
      <c r="D189" s="26"/>
      <c r="E189" s="26"/>
      <c r="F189" s="26"/>
      <c r="G189" s="26"/>
      <c r="H189" s="26"/>
      <c r="I189" s="1"/>
    </row>
    <row r="190" spans="1:9" ht="15" customHeight="1">
      <c r="A190" s="3" t="s">
        <v>534</v>
      </c>
      <c r="B190" s="1" t="s">
        <v>535</v>
      </c>
      <c r="C190" s="26">
        <v>-3.8800000000000001E-2</v>
      </c>
      <c r="D190" s="26"/>
      <c r="E190" s="26"/>
      <c r="F190" s="26"/>
      <c r="G190" s="26"/>
      <c r="H190" s="26"/>
      <c r="I190" s="1"/>
    </row>
    <row r="191" spans="1:9" ht="15" customHeight="1">
      <c r="A191" s="3" t="s">
        <v>536</v>
      </c>
      <c r="B191" s="1" t="s">
        <v>537</v>
      </c>
      <c r="C191" s="26">
        <v>0.15609999999999999</v>
      </c>
      <c r="D191" s="26"/>
      <c r="E191" s="26"/>
      <c r="F191" s="26"/>
      <c r="G191" s="26"/>
      <c r="H191" s="26"/>
      <c r="I191" s="1"/>
    </row>
    <row r="192" spans="1:9" ht="15" customHeight="1">
      <c r="A192" s="3" t="s">
        <v>538</v>
      </c>
      <c r="B192" s="1" t="s">
        <v>539</v>
      </c>
      <c r="C192" s="26">
        <v>0.3196</v>
      </c>
      <c r="D192" s="26"/>
      <c r="E192" s="26"/>
      <c r="F192" s="26"/>
      <c r="G192" s="26"/>
      <c r="H192" s="26"/>
      <c r="I192" s="1"/>
    </row>
    <row r="193" spans="1:9" ht="15" customHeight="1">
      <c r="A193" s="3" t="s">
        <v>540</v>
      </c>
      <c r="B193" s="1" t="s">
        <v>541</v>
      </c>
      <c r="C193" s="26">
        <v>9.4700000000000006E-2</v>
      </c>
      <c r="D193" s="26"/>
      <c r="E193" s="26"/>
      <c r="F193" s="26"/>
      <c r="G193" s="26"/>
      <c r="H193" s="26"/>
      <c r="I193" s="1"/>
    </row>
    <row r="194" spans="1:9" ht="15" customHeight="1">
      <c r="A194" s="3" t="s">
        <v>542</v>
      </c>
      <c r="B194" s="1" t="s">
        <v>543</v>
      </c>
      <c r="C194" s="21" t="s">
        <v>73</v>
      </c>
      <c r="D194" s="21"/>
      <c r="E194" s="21"/>
      <c r="F194" s="21"/>
      <c r="G194" s="21"/>
      <c r="H194" s="21"/>
      <c r="I194" s="1"/>
    </row>
    <row r="195" spans="1:9" ht="30">
      <c r="A195" s="3" t="s">
        <v>544</v>
      </c>
      <c r="B195" s="1" t="s">
        <v>545</v>
      </c>
      <c r="C195" s="25">
        <v>39994</v>
      </c>
      <c r="D195" s="25"/>
      <c r="E195" s="25"/>
      <c r="F195" s="25"/>
      <c r="G195" s="25"/>
      <c r="H195" s="25"/>
      <c r="I195" s="1"/>
    </row>
    <row r="196" spans="1:9" ht="15" customHeight="1">
      <c r="A196" s="3" t="s">
        <v>546</v>
      </c>
      <c r="B196" s="1" t="s">
        <v>547</v>
      </c>
      <c r="C196" s="26">
        <v>0.18029999999999999</v>
      </c>
      <c r="D196" s="26"/>
      <c r="E196" s="26"/>
      <c r="F196" s="26"/>
      <c r="G196" s="26"/>
      <c r="H196" s="26"/>
      <c r="I196" s="1"/>
    </row>
    <row r="197" spans="1:9" ht="15" customHeight="1">
      <c r="A197" s="3" t="s">
        <v>548</v>
      </c>
      <c r="B197" s="1" t="s">
        <v>549</v>
      </c>
      <c r="C197" s="21" t="s">
        <v>74</v>
      </c>
      <c r="D197" s="21"/>
      <c r="E197" s="21"/>
      <c r="F197" s="21"/>
      <c r="G197" s="21"/>
      <c r="H197" s="21"/>
      <c r="I197" s="1"/>
    </row>
    <row r="198" spans="1:9" ht="30">
      <c r="A198" s="3" t="s">
        <v>550</v>
      </c>
      <c r="B198" s="1" t="s">
        <v>551</v>
      </c>
      <c r="C198" s="25">
        <v>39813</v>
      </c>
      <c r="D198" s="25"/>
      <c r="E198" s="25"/>
      <c r="F198" s="25"/>
      <c r="G198" s="25"/>
      <c r="H198" s="25"/>
      <c r="I198" s="1"/>
    </row>
    <row r="199" spans="1:9" ht="15" customHeight="1">
      <c r="A199" s="3" t="s">
        <v>552</v>
      </c>
      <c r="B199" s="1" t="s">
        <v>553</v>
      </c>
      <c r="C199" s="26">
        <v>-0.23330000000000001</v>
      </c>
      <c r="D199" s="26"/>
      <c r="E199" s="26"/>
      <c r="F199" s="26"/>
      <c r="G199" s="26"/>
      <c r="H199" s="26"/>
      <c r="I199" s="1"/>
    </row>
    <row r="200" spans="1:9" ht="15" customHeight="1">
      <c r="A200" s="3" t="s">
        <v>80</v>
      </c>
      <c r="B200" s="1" t="s">
        <v>505</v>
      </c>
      <c r="C200" s="21" t="s">
        <v>108</v>
      </c>
      <c r="D200" s="21"/>
      <c r="E200" s="21"/>
      <c r="F200" s="21"/>
      <c r="G200" s="21"/>
      <c r="H200" s="21"/>
      <c r="I200" s="1"/>
    </row>
    <row r="201" spans="1:9" ht="15" customHeight="1">
      <c r="A201" s="3" t="s">
        <v>81</v>
      </c>
      <c r="B201" s="1" t="s">
        <v>506</v>
      </c>
      <c r="C201" s="26">
        <v>9.4700000000000006E-2</v>
      </c>
      <c r="D201" s="26"/>
      <c r="E201" s="26"/>
      <c r="F201" s="26"/>
      <c r="G201" s="26"/>
      <c r="H201" s="26"/>
      <c r="I201" s="1"/>
    </row>
    <row r="202" spans="1:9" ht="15" customHeight="1">
      <c r="A202" s="3" t="s">
        <v>82</v>
      </c>
      <c r="B202" s="1" t="s">
        <v>507</v>
      </c>
      <c r="C202" s="26">
        <v>0.13270000000000001</v>
      </c>
      <c r="D202" s="26"/>
      <c r="E202" s="26"/>
      <c r="F202" s="26"/>
      <c r="G202" s="26"/>
      <c r="H202" s="26"/>
      <c r="I202" s="1"/>
    </row>
    <row r="203" spans="1:9" ht="15" customHeight="1">
      <c r="A203" s="3" t="s">
        <v>83</v>
      </c>
      <c r="B203" s="1" t="s">
        <v>508</v>
      </c>
      <c r="C203" s="26">
        <v>7.7799999999999994E-2</v>
      </c>
      <c r="D203" s="26"/>
      <c r="E203" s="26"/>
      <c r="F203" s="26"/>
      <c r="G203" s="26"/>
      <c r="H203" s="26"/>
      <c r="I203" s="1"/>
    </row>
    <row r="204" spans="1:9">
      <c r="A204" s="3" t="s">
        <v>111</v>
      </c>
      <c r="B204" s="1"/>
      <c r="C204" s="21"/>
      <c r="D204" s="21"/>
      <c r="E204" s="21"/>
      <c r="F204" s="21"/>
      <c r="G204" s="21"/>
      <c r="H204" s="21"/>
      <c r="I204" s="1"/>
    </row>
    <row r="205" spans="1:9">
      <c r="A205" s="24" t="s">
        <v>428</v>
      </c>
      <c r="B205" s="1" t="s">
        <v>429</v>
      </c>
      <c r="C205" s="21"/>
      <c r="D205" s="21"/>
      <c r="E205" s="21"/>
      <c r="F205" s="21"/>
      <c r="G205" s="21"/>
      <c r="H205" s="21"/>
      <c r="I205" s="1"/>
    </row>
    <row r="206" spans="1:9" ht="15" customHeight="1">
      <c r="A206" s="3" t="s">
        <v>448</v>
      </c>
      <c r="B206" s="1" t="s">
        <v>449</v>
      </c>
      <c r="C206" s="21" t="s">
        <v>112</v>
      </c>
      <c r="D206" s="21"/>
      <c r="E206" s="21"/>
      <c r="F206" s="21"/>
      <c r="G206" s="21"/>
      <c r="H206" s="21"/>
      <c r="I206" s="1"/>
    </row>
    <row r="207" spans="1:9" ht="15" customHeight="1">
      <c r="A207" s="3" t="s">
        <v>450</v>
      </c>
      <c r="B207" s="1" t="s">
        <v>451</v>
      </c>
      <c r="C207" s="21" t="s">
        <v>2</v>
      </c>
      <c r="D207" s="21"/>
      <c r="E207" s="21"/>
      <c r="F207" s="21"/>
      <c r="G207" s="21"/>
      <c r="H207" s="21"/>
      <c r="I207" s="1"/>
    </row>
    <row r="208" spans="1:9" ht="25.5" customHeight="1">
      <c r="A208" s="3" t="s">
        <v>452</v>
      </c>
      <c r="B208" s="1" t="s">
        <v>453</v>
      </c>
      <c r="C208" s="22" t="s">
        <v>113</v>
      </c>
      <c r="D208" s="22"/>
      <c r="E208" s="22"/>
      <c r="F208" s="22"/>
      <c r="G208" s="22"/>
      <c r="H208" s="22"/>
      <c r="I208" s="1"/>
    </row>
    <row r="209" spans="1:9" ht="15" customHeight="1">
      <c r="A209" s="3" t="s">
        <v>454</v>
      </c>
      <c r="B209" s="1" t="s">
        <v>455</v>
      </c>
      <c r="C209" s="21" t="s">
        <v>4</v>
      </c>
      <c r="D209" s="21"/>
      <c r="E209" s="21"/>
      <c r="F209" s="21"/>
      <c r="G209" s="21"/>
      <c r="H209" s="21"/>
      <c r="I209" s="1"/>
    </row>
    <row r="210" spans="1:9" ht="38.25" customHeight="1">
      <c r="A210" s="3" t="s">
        <v>456</v>
      </c>
      <c r="B210" s="1" t="s">
        <v>457</v>
      </c>
      <c r="C210" s="22" t="s">
        <v>5</v>
      </c>
      <c r="D210" s="22"/>
      <c r="E210" s="22"/>
      <c r="F210" s="22"/>
      <c r="G210" s="22"/>
      <c r="H210" s="22"/>
      <c r="I210" s="1"/>
    </row>
    <row r="211" spans="1:9" ht="15" customHeight="1">
      <c r="A211" s="3" t="s">
        <v>458</v>
      </c>
      <c r="B211" s="1" t="s">
        <v>459</v>
      </c>
      <c r="C211" s="21" t="s">
        <v>6</v>
      </c>
      <c r="D211" s="21"/>
      <c r="E211" s="21"/>
      <c r="F211" s="21"/>
      <c r="G211" s="21"/>
      <c r="H211" s="21"/>
      <c r="I211" s="1"/>
    </row>
    <row r="212" spans="1:9" ht="15" customHeight="1">
      <c r="A212" s="3" t="s">
        <v>460</v>
      </c>
      <c r="B212" s="1" t="s">
        <v>461</v>
      </c>
      <c r="C212" s="21" t="s">
        <v>10</v>
      </c>
      <c r="D212" s="21"/>
      <c r="E212" s="21"/>
      <c r="F212" s="21"/>
      <c r="G212" s="21"/>
      <c r="H212" s="21"/>
      <c r="I212" s="1"/>
    </row>
    <row r="213" spans="1:9" ht="15" customHeight="1">
      <c r="A213" s="3" t="s">
        <v>468</v>
      </c>
      <c r="B213" s="1" t="s">
        <v>469</v>
      </c>
      <c r="C213" s="21" t="s">
        <v>21</v>
      </c>
      <c r="D213" s="21"/>
      <c r="E213" s="21"/>
      <c r="F213" s="21"/>
      <c r="G213" s="21"/>
      <c r="H213" s="21"/>
      <c r="I213" s="1"/>
    </row>
    <row r="214" spans="1:9" ht="30.75">
      <c r="A214" s="3" t="s">
        <v>470</v>
      </c>
      <c r="B214" s="1" t="s">
        <v>471</v>
      </c>
      <c r="C214" s="22" t="s">
        <v>22</v>
      </c>
      <c r="D214" s="22"/>
      <c r="E214" s="22"/>
      <c r="F214" s="22"/>
      <c r="G214" s="22"/>
      <c r="H214" s="22"/>
      <c r="I214" s="1"/>
    </row>
    <row r="215" spans="1:9" ht="60" customHeight="1">
      <c r="A215" s="3" t="s">
        <v>472</v>
      </c>
      <c r="B215" s="1" t="s">
        <v>473</v>
      </c>
      <c r="C215" s="21" t="s">
        <v>23</v>
      </c>
      <c r="D215" s="21"/>
      <c r="E215" s="21"/>
      <c r="F215" s="21"/>
      <c r="G215" s="21"/>
      <c r="H215" s="21"/>
      <c r="I215" s="1"/>
    </row>
    <row r="216" spans="1:9" ht="25.5" customHeight="1">
      <c r="A216" s="3" t="s">
        <v>474</v>
      </c>
      <c r="B216" s="1" t="s">
        <v>475</v>
      </c>
      <c r="C216" s="22" t="s">
        <v>30</v>
      </c>
      <c r="D216" s="22"/>
      <c r="E216" s="22"/>
      <c r="F216" s="22"/>
      <c r="G216" s="22"/>
      <c r="H216" s="22"/>
      <c r="I216" s="1"/>
    </row>
    <row r="217" spans="1:9" ht="15" customHeight="1">
      <c r="A217" s="3" t="s">
        <v>476</v>
      </c>
      <c r="B217" s="1" t="s">
        <v>477</v>
      </c>
      <c r="C217" s="21" t="s">
        <v>33</v>
      </c>
      <c r="D217" s="21"/>
      <c r="E217" s="21"/>
      <c r="F217" s="21"/>
      <c r="G217" s="21"/>
      <c r="H217" s="21"/>
      <c r="I217" s="1"/>
    </row>
    <row r="218" spans="1:9" ht="76.5" customHeight="1">
      <c r="A218" s="27" t="s">
        <v>478</v>
      </c>
      <c r="B218" s="21" t="s">
        <v>479</v>
      </c>
      <c r="C218" s="22" t="s">
        <v>120</v>
      </c>
      <c r="D218" s="22"/>
      <c r="E218" s="22"/>
      <c r="F218" s="22"/>
      <c r="G218" s="22"/>
      <c r="H218" s="22"/>
      <c r="I218" s="21"/>
    </row>
    <row r="219" spans="1:9">
      <c r="A219" s="27"/>
      <c r="B219" s="21"/>
      <c r="C219" s="9"/>
      <c r="D219" s="9"/>
      <c r="I219" s="21"/>
    </row>
    <row r="220" spans="1:9" ht="51">
      <c r="A220" s="27"/>
      <c r="B220" s="21"/>
      <c r="C220" s="17" t="s">
        <v>121</v>
      </c>
      <c r="D220" s="18" t="s">
        <v>122</v>
      </c>
      <c r="I220" s="21"/>
    </row>
    <row r="221" spans="1:9">
      <c r="A221" s="27"/>
      <c r="B221" s="21"/>
      <c r="C221" s="9"/>
      <c r="D221" s="9"/>
      <c r="I221" s="21"/>
    </row>
    <row r="222" spans="1:9" ht="25.5">
      <c r="A222" s="27"/>
      <c r="B222" s="21"/>
      <c r="C222" s="17" t="s">
        <v>121</v>
      </c>
      <c r="D222" s="18" t="s">
        <v>123</v>
      </c>
      <c r="I222" s="21"/>
    </row>
    <row r="223" spans="1:9" ht="89.25" customHeight="1">
      <c r="A223" s="27"/>
      <c r="B223" s="21"/>
      <c r="C223" s="22" t="s">
        <v>124</v>
      </c>
      <c r="D223" s="22"/>
      <c r="E223" s="22"/>
      <c r="F223" s="22"/>
      <c r="G223" s="22"/>
      <c r="H223" s="22"/>
      <c r="I223" s="21"/>
    </row>
    <row r="224" spans="1:9" ht="63.75" customHeight="1">
      <c r="A224" s="27"/>
      <c r="B224" s="21"/>
      <c r="C224" s="22" t="s">
        <v>125</v>
      </c>
      <c r="D224" s="22"/>
      <c r="E224" s="22"/>
      <c r="F224" s="22"/>
      <c r="G224" s="22"/>
      <c r="H224" s="22"/>
      <c r="I224" s="21"/>
    </row>
    <row r="225" spans="1:9" ht="45" customHeight="1">
      <c r="A225" s="3" t="s">
        <v>559</v>
      </c>
      <c r="B225" s="1" t="s">
        <v>560</v>
      </c>
      <c r="C225" s="21" t="s">
        <v>561</v>
      </c>
      <c r="D225" s="21"/>
      <c r="E225" s="21"/>
      <c r="F225" s="21"/>
      <c r="G225" s="21"/>
      <c r="H225" s="21"/>
      <c r="I225" s="1"/>
    </row>
    <row r="226" spans="1:9" ht="15" customHeight="1">
      <c r="A226" s="3" t="s">
        <v>480</v>
      </c>
      <c r="B226" s="1" t="s">
        <v>481</v>
      </c>
      <c r="C226" s="21" t="s">
        <v>39</v>
      </c>
      <c r="D226" s="21"/>
      <c r="E226" s="21"/>
      <c r="F226" s="21"/>
      <c r="G226" s="21"/>
      <c r="H226" s="21"/>
      <c r="I226" s="1"/>
    </row>
    <row r="227" spans="1:9" ht="38.25" customHeight="1">
      <c r="A227" s="27" t="s">
        <v>482</v>
      </c>
      <c r="B227" s="21" t="s">
        <v>483</v>
      </c>
      <c r="C227" s="22" t="s">
        <v>126</v>
      </c>
      <c r="D227" s="22"/>
      <c r="E227" s="22"/>
      <c r="F227" s="22"/>
      <c r="G227" s="22"/>
      <c r="H227" s="22"/>
      <c r="I227" s="21"/>
    </row>
    <row r="228" spans="1:9" ht="51" customHeight="1">
      <c r="A228" s="27"/>
      <c r="B228" s="21"/>
      <c r="C228" s="23" t="s">
        <v>43</v>
      </c>
      <c r="D228" s="23"/>
      <c r="E228" s="23"/>
      <c r="F228" s="23"/>
      <c r="G228" s="23"/>
      <c r="H228" s="23"/>
      <c r="I228" s="21"/>
    </row>
    <row r="229" spans="1:9" ht="25.5" customHeight="1">
      <c r="A229" s="27"/>
      <c r="B229" s="21"/>
      <c r="C229" s="23" t="s">
        <v>127</v>
      </c>
      <c r="D229" s="23"/>
      <c r="E229" s="23"/>
      <c r="F229" s="23"/>
      <c r="G229" s="23"/>
      <c r="H229" s="23"/>
      <c r="I229" s="21"/>
    </row>
    <row r="230" spans="1:9" ht="38.25" customHeight="1">
      <c r="A230" s="27"/>
      <c r="B230" s="21"/>
      <c r="C230" s="23" t="s">
        <v>128</v>
      </c>
      <c r="D230" s="23"/>
      <c r="E230" s="23"/>
      <c r="F230" s="23"/>
      <c r="G230" s="23"/>
      <c r="H230" s="23"/>
      <c r="I230" s="21"/>
    </row>
    <row r="231" spans="1:9" ht="51" customHeight="1">
      <c r="A231" s="27"/>
      <c r="B231" s="21"/>
      <c r="C231" s="23" t="s">
        <v>129</v>
      </c>
      <c r="D231" s="23"/>
      <c r="E231" s="23"/>
      <c r="F231" s="23"/>
      <c r="G231" s="23"/>
      <c r="H231" s="23"/>
      <c r="I231" s="21"/>
    </row>
    <row r="232" spans="1:9" ht="25.5" customHeight="1">
      <c r="A232" s="27"/>
      <c r="B232" s="21"/>
      <c r="C232" s="23" t="s">
        <v>130</v>
      </c>
      <c r="D232" s="23"/>
      <c r="E232" s="23"/>
      <c r="F232" s="23"/>
      <c r="G232" s="23"/>
      <c r="H232" s="23"/>
      <c r="I232" s="21"/>
    </row>
    <row r="233" spans="1:9" ht="76.5" customHeight="1">
      <c r="A233" s="27"/>
      <c r="B233" s="21"/>
      <c r="C233" s="23" t="s">
        <v>61</v>
      </c>
      <c r="D233" s="23"/>
      <c r="E233" s="23"/>
      <c r="F233" s="23"/>
      <c r="G233" s="23"/>
      <c r="H233" s="23"/>
      <c r="I233" s="21"/>
    </row>
    <row r="234" spans="1:9" ht="76.5" customHeight="1">
      <c r="A234" s="27"/>
      <c r="B234" s="21"/>
      <c r="C234" s="23" t="s">
        <v>131</v>
      </c>
      <c r="D234" s="23"/>
      <c r="E234" s="23"/>
      <c r="F234" s="23"/>
      <c r="G234" s="23"/>
      <c r="H234" s="23"/>
      <c r="I234" s="21"/>
    </row>
    <row r="235" spans="1:9" ht="102" customHeight="1">
      <c r="A235" s="27"/>
      <c r="B235" s="21"/>
      <c r="C235" s="23" t="s">
        <v>132</v>
      </c>
      <c r="D235" s="23"/>
      <c r="E235" s="23"/>
      <c r="F235" s="23"/>
      <c r="G235" s="23"/>
      <c r="H235" s="23"/>
      <c r="I235" s="21"/>
    </row>
    <row r="236" spans="1:9" ht="38.25" customHeight="1">
      <c r="A236" s="27"/>
      <c r="B236" s="21"/>
      <c r="C236" s="23" t="s">
        <v>133</v>
      </c>
      <c r="D236" s="23"/>
      <c r="E236" s="23"/>
      <c r="F236" s="23"/>
      <c r="G236" s="23"/>
      <c r="H236" s="23"/>
      <c r="I236" s="21"/>
    </row>
    <row r="237" spans="1:9" ht="102" customHeight="1">
      <c r="A237" s="27"/>
      <c r="B237" s="21"/>
      <c r="C237" s="23" t="s">
        <v>134</v>
      </c>
      <c r="D237" s="23"/>
      <c r="E237" s="23"/>
      <c r="F237" s="23"/>
      <c r="G237" s="23"/>
      <c r="H237" s="23"/>
      <c r="I237" s="21"/>
    </row>
    <row r="238" spans="1:9" ht="25.5" customHeight="1">
      <c r="A238" s="27"/>
      <c r="B238" s="21"/>
      <c r="C238" s="23" t="s">
        <v>135</v>
      </c>
      <c r="D238" s="23"/>
      <c r="E238" s="23"/>
      <c r="F238" s="23"/>
      <c r="G238" s="23"/>
      <c r="H238" s="23"/>
      <c r="I238" s="21"/>
    </row>
    <row r="239" spans="1:9" ht="25.5" customHeight="1">
      <c r="A239" s="27"/>
      <c r="B239" s="21"/>
      <c r="C239" s="23" t="s">
        <v>66</v>
      </c>
      <c r="D239" s="23"/>
      <c r="E239" s="23"/>
      <c r="F239" s="23"/>
      <c r="G239" s="23"/>
      <c r="H239" s="23"/>
      <c r="I239" s="21"/>
    </row>
    <row r="240" spans="1:9" ht="38.25" customHeight="1">
      <c r="A240" s="27"/>
      <c r="B240" s="21"/>
      <c r="C240" s="23" t="s">
        <v>67</v>
      </c>
      <c r="D240" s="23"/>
      <c r="E240" s="23"/>
      <c r="F240" s="23"/>
      <c r="G240" s="23"/>
      <c r="H240" s="23"/>
      <c r="I240" s="21"/>
    </row>
    <row r="241" spans="1:9" ht="15" customHeight="1">
      <c r="A241" s="3" t="s">
        <v>484</v>
      </c>
      <c r="B241" s="1" t="s">
        <v>485</v>
      </c>
      <c r="C241" s="21" t="s">
        <v>562</v>
      </c>
      <c r="D241" s="21"/>
      <c r="E241" s="21"/>
      <c r="F241" s="21"/>
      <c r="G241" s="21"/>
      <c r="H241" s="21"/>
      <c r="I241" s="1"/>
    </row>
    <row r="242" spans="1:9" ht="30" customHeight="1">
      <c r="A242" s="3" t="s">
        <v>563</v>
      </c>
      <c r="B242" s="1" t="s">
        <v>564</v>
      </c>
      <c r="C242" s="21" t="s">
        <v>565</v>
      </c>
      <c r="D242" s="21"/>
      <c r="E242" s="21"/>
      <c r="F242" s="21"/>
      <c r="G242" s="21"/>
      <c r="H242" s="21"/>
      <c r="I242" s="1"/>
    </row>
    <row r="243" spans="1:9" ht="30">
      <c r="A243" s="3" t="s">
        <v>487</v>
      </c>
      <c r="B243" s="1" t="s">
        <v>488</v>
      </c>
      <c r="C243" s="21" t="s">
        <v>69</v>
      </c>
      <c r="D243" s="21"/>
      <c r="E243" s="21"/>
      <c r="F243" s="21"/>
      <c r="G243" s="21"/>
      <c r="H243" s="21"/>
      <c r="I243" s="1"/>
    </row>
    <row r="244" spans="1:9" ht="38.25" customHeight="1">
      <c r="A244" s="27" t="s">
        <v>489</v>
      </c>
      <c r="B244" s="21" t="s">
        <v>490</v>
      </c>
      <c r="C244" s="22" t="s">
        <v>136</v>
      </c>
      <c r="D244" s="22"/>
      <c r="E244" s="22"/>
      <c r="F244" s="22"/>
      <c r="G244" s="22"/>
      <c r="H244" s="22"/>
      <c r="I244" s="21"/>
    </row>
    <row r="245" spans="1:9" ht="25.5" customHeight="1">
      <c r="A245" s="27"/>
      <c r="B245" s="21"/>
      <c r="C245" s="22" t="s">
        <v>71</v>
      </c>
      <c r="D245" s="22"/>
      <c r="E245" s="22"/>
      <c r="F245" s="22"/>
      <c r="G245" s="22"/>
      <c r="H245" s="22"/>
      <c r="I245" s="21"/>
    </row>
    <row r="246" spans="1:9" ht="30" customHeight="1">
      <c r="A246" s="3" t="s">
        <v>491</v>
      </c>
      <c r="B246" s="1" t="s">
        <v>492</v>
      </c>
      <c r="C246" s="21" t="s">
        <v>566</v>
      </c>
      <c r="D246" s="21"/>
      <c r="E246" s="21"/>
      <c r="F246" s="21"/>
      <c r="G246" s="21"/>
      <c r="H246" s="21"/>
      <c r="I246" s="1"/>
    </row>
    <row r="247" spans="1:9" ht="30">
      <c r="A247" s="3" t="s">
        <v>494</v>
      </c>
      <c r="B247" s="1" t="s">
        <v>495</v>
      </c>
      <c r="C247" s="21" t="s">
        <v>496</v>
      </c>
      <c r="D247" s="21"/>
      <c r="E247" s="21"/>
      <c r="F247" s="21"/>
      <c r="G247" s="21"/>
      <c r="H247" s="21"/>
      <c r="I247" s="1"/>
    </row>
    <row r="248" spans="1:9">
      <c r="A248" s="27" t="s">
        <v>497</v>
      </c>
      <c r="B248" s="21" t="s">
        <v>498</v>
      </c>
      <c r="C248" s="14"/>
      <c r="D248" s="14"/>
      <c r="E248" s="14"/>
      <c r="F248" s="14"/>
      <c r="G248" s="14"/>
      <c r="H248" s="14"/>
      <c r="I248" s="21"/>
    </row>
    <row r="249" spans="1:9">
      <c r="A249" s="27"/>
      <c r="B249" s="21"/>
      <c r="C249" s="9"/>
      <c r="D249" s="9"/>
      <c r="E249" s="9"/>
      <c r="F249" s="9"/>
      <c r="G249" s="9"/>
      <c r="H249" s="9"/>
      <c r="I249" s="21"/>
    </row>
    <row r="250" spans="1:9">
      <c r="A250" s="27"/>
      <c r="B250" s="21"/>
      <c r="C250" s="15" t="s">
        <v>73</v>
      </c>
      <c r="D250" s="15"/>
      <c r="E250" s="11"/>
      <c r="F250" s="16" t="s">
        <v>74</v>
      </c>
      <c r="G250" s="16"/>
      <c r="H250" s="11"/>
      <c r="I250" s="21"/>
    </row>
    <row r="251" spans="1:9">
      <c r="A251" s="27"/>
      <c r="B251" s="21"/>
      <c r="C251" s="10" t="s">
        <v>137</v>
      </c>
      <c r="D251" s="13">
        <v>1.21E-2</v>
      </c>
      <c r="E251" s="11"/>
      <c r="F251" s="12" t="s">
        <v>138</v>
      </c>
      <c r="G251" s="12">
        <v>-0.15</v>
      </c>
      <c r="H251" s="10" t="s">
        <v>77</v>
      </c>
      <c r="I251" s="21"/>
    </row>
    <row r="252" spans="1:9" ht="15" customHeight="1">
      <c r="A252" s="3" t="s">
        <v>499</v>
      </c>
      <c r="B252" s="1" t="s">
        <v>500</v>
      </c>
      <c r="C252" s="21" t="s">
        <v>78</v>
      </c>
      <c r="D252" s="21"/>
      <c r="E252" s="21"/>
      <c r="F252" s="21"/>
      <c r="G252" s="21"/>
      <c r="H252" s="21"/>
      <c r="I252" s="1"/>
    </row>
    <row r="253" spans="1:9" ht="15.75">
      <c r="A253" s="3" t="s">
        <v>567</v>
      </c>
      <c r="B253" s="1" t="s">
        <v>568</v>
      </c>
      <c r="C253" s="22" t="s">
        <v>141</v>
      </c>
      <c r="D253" s="22"/>
      <c r="E253" s="22"/>
      <c r="F253" s="22"/>
      <c r="G253" s="22"/>
      <c r="H253" s="22"/>
      <c r="I253" s="1"/>
    </row>
    <row r="254" spans="1:9" ht="30">
      <c r="A254" s="3" t="s">
        <v>569</v>
      </c>
      <c r="B254" s="1"/>
      <c r="C254" s="21"/>
      <c r="D254" s="21"/>
      <c r="E254" s="21"/>
      <c r="F254" s="21"/>
      <c r="G254" s="21"/>
      <c r="H254" s="21"/>
      <c r="I254" s="1"/>
    </row>
    <row r="255" spans="1:9">
      <c r="A255" s="24" t="s">
        <v>428</v>
      </c>
      <c r="B255" s="1" t="s">
        <v>429</v>
      </c>
      <c r="C255" s="21"/>
      <c r="D255" s="21"/>
      <c r="E255" s="21"/>
      <c r="F255" s="21"/>
      <c r="G255" s="21"/>
      <c r="H255" s="21"/>
      <c r="I255" s="1"/>
    </row>
    <row r="256" spans="1:9" ht="45">
      <c r="A256" s="3" t="s">
        <v>510</v>
      </c>
      <c r="B256" s="1" t="s">
        <v>511</v>
      </c>
      <c r="C256" s="28" t="s">
        <v>9</v>
      </c>
      <c r="D256" s="28"/>
      <c r="E256" s="28"/>
      <c r="F256" s="28"/>
      <c r="G256" s="28"/>
      <c r="H256" s="28"/>
      <c r="I256" s="1"/>
    </row>
    <row r="257" spans="1:9" ht="30">
      <c r="A257" s="3" t="s">
        <v>13</v>
      </c>
      <c r="B257" s="1" t="s">
        <v>512</v>
      </c>
      <c r="C257" s="26">
        <v>5.0000000000000001E-3</v>
      </c>
      <c r="D257" s="26"/>
      <c r="E257" s="26"/>
      <c r="F257" s="26"/>
      <c r="G257" s="26"/>
      <c r="H257" s="26"/>
      <c r="I257" s="1"/>
    </row>
    <row r="258" spans="1:9" ht="30">
      <c r="A258" s="3" t="s">
        <v>14</v>
      </c>
      <c r="B258" s="1" t="s">
        <v>513</v>
      </c>
      <c r="C258" s="26">
        <v>2.5000000000000001E-3</v>
      </c>
      <c r="D258" s="26"/>
      <c r="E258" s="26"/>
      <c r="F258" s="26"/>
      <c r="G258" s="26"/>
      <c r="H258" s="26"/>
      <c r="I258" s="1"/>
    </row>
    <row r="259" spans="1:9" ht="15" customHeight="1">
      <c r="A259" s="3" t="s">
        <v>16</v>
      </c>
      <c r="B259" s="1" t="s">
        <v>515</v>
      </c>
      <c r="C259" s="26">
        <v>7.4999999999999997E-3</v>
      </c>
      <c r="D259" s="26"/>
      <c r="E259" s="26"/>
      <c r="F259" s="26"/>
      <c r="G259" s="26"/>
      <c r="H259" s="26"/>
      <c r="I259" s="1"/>
    </row>
    <row r="260" spans="1:9" ht="30">
      <c r="A260" s="3" t="s">
        <v>17</v>
      </c>
      <c r="B260" s="1" t="s">
        <v>516</v>
      </c>
      <c r="C260" s="26">
        <v>-2.3999999999999998E-3</v>
      </c>
      <c r="D260" s="26"/>
      <c r="E260" s="26"/>
      <c r="F260" s="26"/>
      <c r="G260" s="26"/>
      <c r="H260" s="26"/>
      <c r="I260" s="5" t="s">
        <v>570</v>
      </c>
    </row>
    <row r="261" spans="1:9" ht="30">
      <c r="A261" s="3" t="s">
        <v>19</v>
      </c>
      <c r="B261" s="1" t="s">
        <v>517</v>
      </c>
      <c r="C261" s="26">
        <v>5.1000000000000004E-3</v>
      </c>
      <c r="D261" s="26"/>
      <c r="E261" s="26"/>
      <c r="F261" s="26"/>
      <c r="G261" s="26"/>
      <c r="H261" s="26"/>
      <c r="I261" s="1"/>
    </row>
    <row r="262" spans="1:9" ht="30">
      <c r="A262" s="3" t="s">
        <v>571</v>
      </c>
      <c r="B262" s="1" t="s">
        <v>572</v>
      </c>
      <c r="C262" s="21" t="s">
        <v>573</v>
      </c>
      <c r="D262" s="21"/>
      <c r="E262" s="21"/>
      <c r="F262" s="21"/>
      <c r="G262" s="21"/>
      <c r="H262" s="21"/>
      <c r="I262" s="1"/>
    </row>
    <row r="263" spans="1:9" ht="30">
      <c r="A263" s="3" t="s">
        <v>25</v>
      </c>
      <c r="B263" s="1" t="s">
        <v>518</v>
      </c>
      <c r="C263" s="21">
        <v>52</v>
      </c>
      <c r="D263" s="21"/>
      <c r="E263" s="21"/>
      <c r="F263" s="21"/>
      <c r="G263" s="21"/>
      <c r="H263" s="21"/>
      <c r="I263" s="1"/>
    </row>
    <row r="264" spans="1:9" ht="30">
      <c r="A264" s="3" t="s">
        <v>26</v>
      </c>
      <c r="B264" s="1" t="s">
        <v>519</v>
      </c>
      <c r="C264" s="21">
        <v>216</v>
      </c>
      <c r="D264" s="21"/>
      <c r="E264" s="21"/>
      <c r="F264" s="21"/>
      <c r="G264" s="21"/>
      <c r="H264" s="21"/>
      <c r="I264" s="1"/>
    </row>
    <row r="265" spans="1:9" ht="30">
      <c r="A265" s="3" t="s">
        <v>27</v>
      </c>
      <c r="B265" s="1" t="s">
        <v>520</v>
      </c>
      <c r="C265" s="21">
        <v>393</v>
      </c>
      <c r="D265" s="21"/>
      <c r="E265" s="21"/>
      <c r="F265" s="21"/>
      <c r="G265" s="21"/>
      <c r="H265" s="21"/>
      <c r="I265" s="1"/>
    </row>
    <row r="266" spans="1:9" ht="30">
      <c r="A266" s="3" t="s">
        <v>28</v>
      </c>
      <c r="B266" s="1" t="s">
        <v>521</v>
      </c>
      <c r="C266" s="21">
        <v>908</v>
      </c>
      <c r="D266" s="21"/>
      <c r="E266" s="21"/>
      <c r="F266" s="21"/>
      <c r="G266" s="21"/>
      <c r="H266" s="21"/>
      <c r="I266" s="1"/>
    </row>
    <row r="267" spans="1:9" ht="15" customHeight="1">
      <c r="A267" s="3" t="s">
        <v>522</v>
      </c>
      <c r="B267" s="1" t="s">
        <v>523</v>
      </c>
      <c r="C267" s="26">
        <v>2.7E-2</v>
      </c>
      <c r="D267" s="26"/>
      <c r="E267" s="26"/>
      <c r="F267" s="26"/>
      <c r="G267" s="26"/>
      <c r="H267" s="26"/>
      <c r="I267" s="1"/>
    </row>
    <row r="268" spans="1:9" ht="15" customHeight="1">
      <c r="A268" s="3" t="s">
        <v>524</v>
      </c>
      <c r="B268" s="1" t="s">
        <v>525</v>
      </c>
      <c r="C268" s="26">
        <v>4.4299999999999999E-2</v>
      </c>
      <c r="D268" s="26"/>
      <c r="E268" s="26"/>
      <c r="F268" s="26"/>
      <c r="G268" s="26"/>
      <c r="H268" s="26"/>
      <c r="I268" s="1"/>
    </row>
    <row r="269" spans="1:9" ht="15" customHeight="1">
      <c r="A269" s="3" t="s">
        <v>526</v>
      </c>
      <c r="B269" s="1" t="s">
        <v>527</v>
      </c>
      <c r="C269" s="26">
        <v>4.7100000000000003E-2</v>
      </c>
      <c r="D269" s="26"/>
      <c r="E269" s="26"/>
      <c r="F269" s="26"/>
      <c r="G269" s="26"/>
      <c r="H269" s="26"/>
      <c r="I269" s="1"/>
    </row>
    <row r="270" spans="1:9" ht="15" customHeight="1">
      <c r="A270" s="3" t="s">
        <v>528</v>
      </c>
      <c r="B270" s="1" t="s">
        <v>529</v>
      </c>
      <c r="C270" s="26">
        <v>2.1000000000000001E-2</v>
      </c>
      <c r="D270" s="26"/>
      <c r="E270" s="26"/>
      <c r="F270" s="26"/>
      <c r="G270" s="26"/>
      <c r="H270" s="26"/>
      <c r="I270" s="1"/>
    </row>
    <row r="271" spans="1:9" ht="15" customHeight="1">
      <c r="A271" s="3" t="s">
        <v>530</v>
      </c>
      <c r="B271" s="1" t="s">
        <v>531</v>
      </c>
      <c r="C271" s="26">
        <v>-3.7000000000000002E-3</v>
      </c>
      <c r="D271" s="26"/>
      <c r="E271" s="26"/>
      <c r="F271" s="26"/>
      <c r="G271" s="26"/>
      <c r="H271" s="26"/>
      <c r="I271" s="1"/>
    </row>
    <row r="272" spans="1:9" ht="15" customHeight="1">
      <c r="A272" s="3" t="s">
        <v>532</v>
      </c>
      <c r="B272" s="1" t="s">
        <v>533</v>
      </c>
      <c r="C272" s="26">
        <v>-4.4000000000000003E-3</v>
      </c>
      <c r="D272" s="26"/>
      <c r="E272" s="26"/>
      <c r="F272" s="26"/>
      <c r="G272" s="26"/>
      <c r="H272" s="26"/>
      <c r="I272" s="1"/>
    </row>
    <row r="273" spans="1:9" ht="15" customHeight="1">
      <c r="A273" s="3" t="s">
        <v>534</v>
      </c>
      <c r="B273" s="1" t="s">
        <v>535</v>
      </c>
      <c r="C273" s="26">
        <v>-5.1999999999999998E-3</v>
      </c>
      <c r="D273" s="26"/>
      <c r="E273" s="26"/>
      <c r="F273" s="26"/>
      <c r="G273" s="26"/>
      <c r="H273" s="26"/>
      <c r="I273" s="1"/>
    </row>
    <row r="274" spans="1:9" ht="15" customHeight="1">
      <c r="A274" s="3" t="s">
        <v>536</v>
      </c>
      <c r="B274" s="1" t="s">
        <v>537</v>
      </c>
      <c r="C274" s="26">
        <v>-5.1999999999999998E-3</v>
      </c>
      <c r="D274" s="26"/>
      <c r="E274" s="26"/>
      <c r="F274" s="26"/>
      <c r="G274" s="26"/>
      <c r="H274" s="26"/>
      <c r="I274" s="1"/>
    </row>
    <row r="275" spans="1:9" ht="15" customHeight="1">
      <c r="A275" s="3" t="s">
        <v>538</v>
      </c>
      <c r="B275" s="1" t="s">
        <v>539</v>
      </c>
      <c r="C275" s="26">
        <v>-5.1999999999999998E-3</v>
      </c>
      <c r="D275" s="26"/>
      <c r="E275" s="26"/>
      <c r="F275" s="26"/>
      <c r="G275" s="26"/>
      <c r="H275" s="26"/>
      <c r="I275" s="1"/>
    </row>
    <row r="276" spans="1:9" ht="15" customHeight="1">
      <c r="A276" s="3" t="s">
        <v>540</v>
      </c>
      <c r="B276" s="1" t="s">
        <v>541</v>
      </c>
      <c r="C276" s="26">
        <v>-3.8E-3</v>
      </c>
      <c r="D276" s="26"/>
      <c r="E276" s="26"/>
      <c r="F276" s="26"/>
      <c r="G276" s="26"/>
      <c r="H276" s="26"/>
      <c r="I276" s="1"/>
    </row>
    <row r="277" spans="1:9" ht="15" customHeight="1">
      <c r="A277" s="3" t="s">
        <v>542</v>
      </c>
      <c r="B277" s="1" t="s">
        <v>543</v>
      </c>
      <c r="C277" s="21" t="s">
        <v>73</v>
      </c>
      <c r="D277" s="21"/>
      <c r="E277" s="21"/>
      <c r="F277" s="21"/>
      <c r="G277" s="21"/>
      <c r="H277" s="21"/>
      <c r="I277" s="1"/>
    </row>
    <row r="278" spans="1:9" ht="30">
      <c r="A278" s="3" t="s">
        <v>544</v>
      </c>
      <c r="B278" s="1" t="s">
        <v>545</v>
      </c>
      <c r="C278" s="25">
        <v>38990</v>
      </c>
      <c r="D278" s="25"/>
      <c r="E278" s="25"/>
      <c r="F278" s="25"/>
      <c r="G278" s="25"/>
      <c r="H278" s="25"/>
      <c r="I278" s="1"/>
    </row>
    <row r="279" spans="1:9" ht="15" customHeight="1">
      <c r="A279" s="3" t="s">
        <v>546</v>
      </c>
      <c r="B279" s="1" t="s">
        <v>547</v>
      </c>
      <c r="C279" s="26">
        <v>1.21E-2</v>
      </c>
      <c r="D279" s="26"/>
      <c r="E279" s="26"/>
      <c r="F279" s="26"/>
      <c r="G279" s="26"/>
      <c r="H279" s="26"/>
      <c r="I279" s="1"/>
    </row>
    <row r="280" spans="1:9" ht="15" customHeight="1">
      <c r="A280" s="3" t="s">
        <v>548</v>
      </c>
      <c r="B280" s="1" t="s">
        <v>549</v>
      </c>
      <c r="C280" s="21" t="s">
        <v>74</v>
      </c>
      <c r="D280" s="21"/>
      <c r="E280" s="21"/>
      <c r="F280" s="21"/>
      <c r="G280" s="21"/>
      <c r="H280" s="21"/>
      <c r="I280" s="1"/>
    </row>
    <row r="281" spans="1:9" ht="30">
      <c r="A281" s="3" t="s">
        <v>550</v>
      </c>
      <c r="B281" s="1" t="s">
        <v>551</v>
      </c>
      <c r="C281" s="25">
        <v>41820</v>
      </c>
      <c r="D281" s="25"/>
      <c r="E281" s="25"/>
      <c r="F281" s="25"/>
      <c r="G281" s="25"/>
      <c r="H281" s="25"/>
      <c r="I281" s="1"/>
    </row>
    <row r="282" spans="1:9" ht="15" customHeight="1">
      <c r="A282" s="3" t="s">
        <v>552</v>
      </c>
      <c r="B282" s="1" t="s">
        <v>553</v>
      </c>
      <c r="C282" s="26">
        <v>-1.5E-3</v>
      </c>
      <c r="D282" s="26"/>
      <c r="E282" s="26"/>
      <c r="F282" s="26"/>
      <c r="G282" s="26"/>
      <c r="H282" s="26"/>
      <c r="I282" s="1"/>
    </row>
    <row r="283" spans="1:9" ht="15" customHeight="1">
      <c r="A283" s="3" t="s">
        <v>80</v>
      </c>
      <c r="B283" s="1" t="s">
        <v>505</v>
      </c>
      <c r="C283" s="21" t="s">
        <v>140</v>
      </c>
      <c r="D283" s="21"/>
      <c r="E283" s="21"/>
      <c r="F283" s="21"/>
      <c r="G283" s="21"/>
      <c r="H283" s="21"/>
      <c r="I283" s="1"/>
    </row>
    <row r="284" spans="1:9" ht="15" customHeight="1">
      <c r="A284" s="3" t="s">
        <v>81</v>
      </c>
      <c r="B284" s="1" t="s">
        <v>506</v>
      </c>
      <c r="C284" s="26">
        <v>-3.8E-3</v>
      </c>
      <c r="D284" s="26"/>
      <c r="E284" s="26"/>
      <c r="F284" s="26"/>
      <c r="G284" s="26"/>
      <c r="H284" s="26"/>
      <c r="I284" s="1"/>
    </row>
    <row r="285" spans="1:9" ht="15" customHeight="1">
      <c r="A285" s="3" t="s">
        <v>82</v>
      </c>
      <c r="B285" s="1" t="s">
        <v>507</v>
      </c>
      <c r="C285" s="26">
        <v>-4.7999999999999996E-3</v>
      </c>
      <c r="D285" s="26"/>
      <c r="E285" s="26"/>
      <c r="F285" s="26"/>
      <c r="G285" s="26"/>
      <c r="H285" s="26"/>
      <c r="I285" s="1"/>
    </row>
    <row r="286" spans="1:9" ht="15" customHeight="1">
      <c r="A286" s="3" t="s">
        <v>83</v>
      </c>
      <c r="B286" s="1" t="s">
        <v>508</v>
      </c>
      <c r="C286" s="26">
        <v>1.0999999999999999E-2</v>
      </c>
      <c r="D286" s="26"/>
      <c r="E286" s="26"/>
      <c r="F286" s="26"/>
      <c r="G286" s="26"/>
      <c r="H286" s="26"/>
      <c r="I286" s="1"/>
    </row>
    <row r="287" spans="1:9" ht="15" customHeight="1">
      <c r="A287" s="3" t="s">
        <v>574</v>
      </c>
      <c r="B287" s="1" t="s">
        <v>575</v>
      </c>
      <c r="C287" s="26">
        <v>1.1000000000000001E-3</v>
      </c>
      <c r="D287" s="26"/>
      <c r="E287" s="26"/>
      <c r="F287" s="26"/>
      <c r="G287" s="26"/>
      <c r="H287" s="26"/>
      <c r="I287" s="1"/>
    </row>
    <row r="288" spans="1:9" ht="30">
      <c r="A288" s="3" t="s">
        <v>142</v>
      </c>
      <c r="B288" s="1"/>
      <c r="C288" s="21"/>
      <c r="D288" s="21"/>
      <c r="E288" s="21"/>
      <c r="F288" s="21"/>
      <c r="G288" s="21"/>
      <c r="H288" s="21"/>
      <c r="I288" s="1"/>
    </row>
    <row r="289" spans="1:9">
      <c r="A289" s="24" t="s">
        <v>428</v>
      </c>
      <c r="B289" s="1" t="s">
        <v>429</v>
      </c>
      <c r="C289" s="21"/>
      <c r="D289" s="21"/>
      <c r="E289" s="21"/>
      <c r="F289" s="21"/>
      <c r="G289" s="21"/>
      <c r="H289" s="21"/>
      <c r="I289" s="1"/>
    </row>
    <row r="290" spans="1:9" ht="15" customHeight="1">
      <c r="A290" s="3" t="s">
        <v>448</v>
      </c>
      <c r="B290" s="1" t="s">
        <v>449</v>
      </c>
      <c r="C290" s="21" t="s">
        <v>143</v>
      </c>
      <c r="D290" s="21"/>
      <c r="E290" s="21"/>
      <c r="F290" s="21"/>
      <c r="G290" s="21"/>
      <c r="H290" s="21"/>
      <c r="I290" s="1"/>
    </row>
    <row r="291" spans="1:9" ht="15" customHeight="1">
      <c r="A291" s="3" t="s">
        <v>450</v>
      </c>
      <c r="B291" s="1" t="s">
        <v>451</v>
      </c>
      <c r="C291" s="21" t="s">
        <v>2</v>
      </c>
      <c r="D291" s="21"/>
      <c r="E291" s="21"/>
      <c r="F291" s="21"/>
      <c r="G291" s="21"/>
      <c r="H291" s="21"/>
      <c r="I291" s="1"/>
    </row>
    <row r="292" spans="1:9" ht="15.75">
      <c r="A292" s="3" t="s">
        <v>452</v>
      </c>
      <c r="B292" s="1" t="s">
        <v>453</v>
      </c>
      <c r="C292" s="22" t="s">
        <v>144</v>
      </c>
      <c r="D292" s="22"/>
      <c r="E292" s="22"/>
      <c r="F292" s="22"/>
      <c r="G292" s="22"/>
      <c r="H292" s="22"/>
      <c r="I292" s="1"/>
    </row>
    <row r="293" spans="1:9" ht="15" customHeight="1">
      <c r="A293" s="3" t="s">
        <v>454</v>
      </c>
      <c r="B293" s="1" t="s">
        <v>455</v>
      </c>
      <c r="C293" s="21" t="s">
        <v>4</v>
      </c>
      <c r="D293" s="21"/>
      <c r="E293" s="21"/>
      <c r="F293" s="21"/>
      <c r="G293" s="21"/>
      <c r="H293" s="21"/>
      <c r="I293" s="1"/>
    </row>
    <row r="294" spans="1:9" ht="38.25" customHeight="1">
      <c r="A294" s="3" t="s">
        <v>456</v>
      </c>
      <c r="B294" s="1" t="s">
        <v>457</v>
      </c>
      <c r="C294" s="22" t="s">
        <v>5</v>
      </c>
      <c r="D294" s="22"/>
      <c r="E294" s="22"/>
      <c r="F294" s="22"/>
      <c r="G294" s="22"/>
      <c r="H294" s="22"/>
      <c r="I294" s="1"/>
    </row>
    <row r="295" spans="1:9" ht="15" customHeight="1">
      <c r="A295" s="3" t="s">
        <v>458</v>
      </c>
      <c r="B295" s="1" t="s">
        <v>459</v>
      </c>
      <c r="C295" s="21" t="s">
        <v>6</v>
      </c>
      <c r="D295" s="21"/>
      <c r="E295" s="21"/>
      <c r="F295" s="21"/>
      <c r="G295" s="21"/>
      <c r="H295" s="21"/>
      <c r="I295" s="1"/>
    </row>
    <row r="296" spans="1:9" ht="15" customHeight="1">
      <c r="A296" s="3" t="s">
        <v>460</v>
      </c>
      <c r="B296" s="1" t="s">
        <v>461</v>
      </c>
      <c r="C296" s="21" t="s">
        <v>10</v>
      </c>
      <c r="D296" s="21"/>
      <c r="E296" s="21"/>
      <c r="F296" s="21"/>
      <c r="G296" s="21"/>
      <c r="H296" s="21"/>
      <c r="I296" s="1"/>
    </row>
    <row r="297" spans="1:9" ht="15" customHeight="1">
      <c r="A297" s="3" t="s">
        <v>462</v>
      </c>
      <c r="B297" s="1" t="s">
        <v>463</v>
      </c>
      <c r="C297" s="21" t="s">
        <v>31</v>
      </c>
      <c r="D297" s="21"/>
      <c r="E297" s="21"/>
      <c r="F297" s="21"/>
      <c r="G297" s="21"/>
      <c r="H297" s="21"/>
      <c r="I297" s="1"/>
    </row>
    <row r="298" spans="1:9" ht="51" customHeight="1">
      <c r="A298" s="3" t="s">
        <v>464</v>
      </c>
      <c r="B298" s="1" t="s">
        <v>465</v>
      </c>
      <c r="C298" s="22" t="s">
        <v>147</v>
      </c>
      <c r="D298" s="22"/>
      <c r="E298" s="22"/>
      <c r="F298" s="22"/>
      <c r="G298" s="22"/>
      <c r="H298" s="22"/>
      <c r="I298" s="1"/>
    </row>
    <row r="299" spans="1:9" ht="15" customHeight="1">
      <c r="A299" s="3" t="s">
        <v>466</v>
      </c>
      <c r="B299" s="1" t="s">
        <v>467</v>
      </c>
      <c r="C299" s="26">
        <v>1.32</v>
      </c>
      <c r="D299" s="26"/>
      <c r="E299" s="26"/>
      <c r="F299" s="26"/>
      <c r="G299" s="26"/>
      <c r="H299" s="26"/>
      <c r="I299" s="1"/>
    </row>
    <row r="300" spans="1:9" ht="15" customHeight="1">
      <c r="A300" s="3" t="s">
        <v>468</v>
      </c>
      <c r="B300" s="1" t="s">
        <v>469</v>
      </c>
      <c r="C300" s="21" t="s">
        <v>21</v>
      </c>
      <c r="D300" s="21"/>
      <c r="E300" s="21"/>
      <c r="F300" s="21"/>
      <c r="G300" s="21"/>
      <c r="H300" s="21"/>
      <c r="I300" s="1"/>
    </row>
    <row r="301" spans="1:9" ht="30.75">
      <c r="A301" s="3" t="s">
        <v>470</v>
      </c>
      <c r="B301" s="1" t="s">
        <v>471</v>
      </c>
      <c r="C301" s="22" t="s">
        <v>22</v>
      </c>
      <c r="D301" s="22"/>
      <c r="E301" s="22"/>
      <c r="F301" s="22"/>
      <c r="G301" s="22"/>
      <c r="H301" s="22"/>
      <c r="I301" s="1"/>
    </row>
    <row r="302" spans="1:9" ht="60" customHeight="1">
      <c r="A302" s="3" t="s">
        <v>472</v>
      </c>
      <c r="B302" s="1" t="s">
        <v>473</v>
      </c>
      <c r="C302" s="21" t="s">
        <v>23</v>
      </c>
      <c r="D302" s="21"/>
      <c r="E302" s="21"/>
      <c r="F302" s="21"/>
      <c r="G302" s="21"/>
      <c r="H302" s="21"/>
      <c r="I302" s="1"/>
    </row>
    <row r="303" spans="1:9" ht="15" customHeight="1">
      <c r="A303" s="3" t="s">
        <v>476</v>
      </c>
      <c r="B303" s="1" t="s">
        <v>477</v>
      </c>
      <c r="C303" s="21" t="s">
        <v>33</v>
      </c>
      <c r="D303" s="21"/>
      <c r="E303" s="21"/>
      <c r="F303" s="21"/>
      <c r="G303" s="21"/>
      <c r="H303" s="21"/>
      <c r="I303" s="1"/>
    </row>
    <row r="304" spans="1:9" ht="51" customHeight="1">
      <c r="A304" s="27" t="s">
        <v>478</v>
      </c>
      <c r="B304" s="21" t="s">
        <v>479</v>
      </c>
      <c r="C304" s="22" t="s">
        <v>148</v>
      </c>
      <c r="D304" s="22"/>
      <c r="E304" s="22"/>
      <c r="F304" s="22"/>
      <c r="G304" s="22"/>
      <c r="H304" s="22"/>
      <c r="I304" s="21"/>
    </row>
    <row r="305" spans="1:9" ht="76.5" customHeight="1">
      <c r="A305" s="27"/>
      <c r="B305" s="21"/>
      <c r="C305" s="22" t="s">
        <v>149</v>
      </c>
      <c r="D305" s="22"/>
      <c r="E305" s="22"/>
      <c r="F305" s="22"/>
      <c r="G305" s="22"/>
      <c r="H305" s="22"/>
      <c r="I305" s="21"/>
    </row>
    <row r="306" spans="1:9" ht="51" customHeight="1">
      <c r="A306" s="27"/>
      <c r="B306" s="21"/>
      <c r="C306" s="22" t="s">
        <v>150</v>
      </c>
      <c r="D306" s="22"/>
      <c r="E306" s="22"/>
      <c r="F306" s="22"/>
      <c r="G306" s="22"/>
      <c r="H306" s="22"/>
      <c r="I306" s="21"/>
    </row>
    <row r="307" spans="1:9" ht="63.75" customHeight="1">
      <c r="A307" s="27"/>
      <c r="B307" s="21"/>
      <c r="C307" s="22" t="s">
        <v>151</v>
      </c>
      <c r="D307" s="22"/>
      <c r="E307" s="22"/>
      <c r="F307" s="22"/>
      <c r="G307" s="22"/>
      <c r="H307" s="22"/>
      <c r="I307" s="21"/>
    </row>
    <row r="308" spans="1:9" ht="153" customHeight="1">
      <c r="A308" s="27"/>
      <c r="B308" s="21"/>
      <c r="C308" s="22" t="s">
        <v>152</v>
      </c>
      <c r="D308" s="22"/>
      <c r="E308" s="22"/>
      <c r="F308" s="22"/>
      <c r="G308" s="22"/>
      <c r="H308" s="22"/>
      <c r="I308" s="21"/>
    </row>
    <row r="309" spans="1:9" ht="51" customHeight="1">
      <c r="A309" s="27"/>
      <c r="B309" s="21"/>
      <c r="C309" s="22" t="s">
        <v>153</v>
      </c>
      <c r="D309" s="22"/>
      <c r="E309" s="22"/>
      <c r="F309" s="22"/>
      <c r="G309" s="22"/>
      <c r="H309" s="22"/>
      <c r="I309" s="21"/>
    </row>
    <row r="310" spans="1:9" ht="15" customHeight="1">
      <c r="A310" s="3" t="s">
        <v>480</v>
      </c>
      <c r="B310" s="1" t="s">
        <v>481</v>
      </c>
      <c r="C310" s="21" t="s">
        <v>39</v>
      </c>
      <c r="D310" s="21"/>
      <c r="E310" s="21"/>
      <c r="F310" s="21"/>
      <c r="G310" s="21"/>
      <c r="H310" s="21"/>
      <c r="I310" s="1"/>
    </row>
    <row r="311" spans="1:9" ht="25.5" customHeight="1">
      <c r="A311" s="27" t="s">
        <v>482</v>
      </c>
      <c r="B311" s="21" t="s">
        <v>483</v>
      </c>
      <c r="C311" s="22" t="s">
        <v>40</v>
      </c>
      <c r="D311" s="22"/>
      <c r="E311" s="22"/>
      <c r="F311" s="22"/>
      <c r="G311" s="22"/>
      <c r="H311" s="22"/>
      <c r="I311" s="21"/>
    </row>
    <row r="312" spans="1:9" ht="38.25" customHeight="1">
      <c r="A312" s="27"/>
      <c r="B312" s="21"/>
      <c r="C312" s="23" t="s">
        <v>154</v>
      </c>
      <c r="D312" s="23"/>
      <c r="E312" s="23"/>
      <c r="F312" s="23"/>
      <c r="G312" s="23"/>
      <c r="H312" s="23"/>
      <c r="I312" s="21"/>
    </row>
    <row r="313" spans="1:9" ht="51" customHeight="1">
      <c r="A313" s="27"/>
      <c r="B313" s="21"/>
      <c r="C313" s="23" t="s">
        <v>44</v>
      </c>
      <c r="D313" s="23"/>
      <c r="E313" s="23"/>
      <c r="F313" s="23"/>
      <c r="G313" s="23"/>
      <c r="H313" s="23"/>
      <c r="I313" s="21"/>
    </row>
    <row r="314" spans="1:9" ht="51" customHeight="1">
      <c r="A314" s="27"/>
      <c r="B314" s="21"/>
      <c r="C314" s="23" t="s">
        <v>46</v>
      </c>
      <c r="D314" s="23"/>
      <c r="E314" s="23"/>
      <c r="F314" s="23"/>
      <c r="G314" s="23"/>
      <c r="H314" s="23"/>
      <c r="I314" s="21"/>
    </row>
    <row r="315" spans="1:9" ht="51" customHeight="1">
      <c r="A315" s="27"/>
      <c r="B315" s="21"/>
      <c r="C315" s="23" t="s">
        <v>155</v>
      </c>
      <c r="D315" s="23"/>
      <c r="E315" s="23"/>
      <c r="F315" s="23"/>
      <c r="G315" s="23"/>
      <c r="H315" s="23"/>
      <c r="I315" s="21"/>
    </row>
    <row r="316" spans="1:9" ht="63.75" customHeight="1">
      <c r="A316" s="27"/>
      <c r="B316" s="21"/>
      <c r="C316" s="23" t="s">
        <v>156</v>
      </c>
      <c r="D316" s="23"/>
      <c r="E316" s="23"/>
      <c r="F316" s="23"/>
      <c r="G316" s="23"/>
      <c r="H316" s="23"/>
      <c r="I316" s="21"/>
    </row>
    <row r="317" spans="1:9" ht="89.25" customHeight="1">
      <c r="A317" s="27"/>
      <c r="B317" s="21"/>
      <c r="C317" s="23" t="s">
        <v>101</v>
      </c>
      <c r="D317" s="23"/>
      <c r="E317" s="23"/>
      <c r="F317" s="23"/>
      <c r="G317" s="23"/>
      <c r="H317" s="23"/>
      <c r="I317" s="21"/>
    </row>
    <row r="318" spans="1:9" ht="63.75" customHeight="1">
      <c r="A318" s="27"/>
      <c r="B318" s="21"/>
      <c r="C318" s="23" t="s">
        <v>157</v>
      </c>
      <c r="D318" s="23"/>
      <c r="E318" s="23"/>
      <c r="F318" s="23"/>
      <c r="G318" s="23"/>
      <c r="H318" s="23"/>
      <c r="I318" s="21"/>
    </row>
    <row r="319" spans="1:9" ht="63.75" customHeight="1">
      <c r="A319" s="27"/>
      <c r="B319" s="21"/>
      <c r="C319" s="23" t="s">
        <v>51</v>
      </c>
      <c r="D319" s="23"/>
      <c r="E319" s="23"/>
      <c r="F319" s="23"/>
      <c r="G319" s="23"/>
      <c r="H319" s="23"/>
      <c r="I319" s="21"/>
    </row>
    <row r="320" spans="1:9" ht="38.25" customHeight="1">
      <c r="A320" s="27"/>
      <c r="B320" s="21"/>
      <c r="C320" s="23" t="s">
        <v>52</v>
      </c>
      <c r="D320" s="23"/>
      <c r="E320" s="23"/>
      <c r="F320" s="23"/>
      <c r="G320" s="23"/>
      <c r="H320" s="23"/>
      <c r="I320" s="21"/>
    </row>
    <row r="321" spans="1:9" ht="38.25" customHeight="1">
      <c r="A321" s="27"/>
      <c r="B321" s="21"/>
      <c r="C321" s="23" t="s">
        <v>158</v>
      </c>
      <c r="D321" s="23"/>
      <c r="E321" s="23"/>
      <c r="F321" s="23"/>
      <c r="G321" s="23"/>
      <c r="H321" s="23"/>
      <c r="I321" s="21"/>
    </row>
    <row r="322" spans="1:9" ht="38.25" customHeight="1">
      <c r="A322" s="27"/>
      <c r="B322" s="21"/>
      <c r="C322" s="23" t="s">
        <v>159</v>
      </c>
      <c r="D322" s="23"/>
      <c r="E322" s="23"/>
      <c r="F322" s="23"/>
      <c r="G322" s="23"/>
      <c r="H322" s="23"/>
      <c r="I322" s="21"/>
    </row>
    <row r="323" spans="1:9" ht="51" customHeight="1">
      <c r="A323" s="27"/>
      <c r="B323" s="21"/>
      <c r="C323" s="23" t="s">
        <v>55</v>
      </c>
      <c r="D323" s="23"/>
      <c r="E323" s="23"/>
      <c r="F323" s="23"/>
      <c r="G323" s="23"/>
      <c r="H323" s="23"/>
      <c r="I323" s="21"/>
    </row>
    <row r="324" spans="1:9" ht="51" customHeight="1">
      <c r="A324" s="27"/>
      <c r="B324" s="21"/>
      <c r="C324" s="23" t="s">
        <v>102</v>
      </c>
      <c r="D324" s="23"/>
      <c r="E324" s="23"/>
      <c r="F324" s="23"/>
      <c r="G324" s="23"/>
      <c r="H324" s="23"/>
      <c r="I324" s="21"/>
    </row>
    <row r="325" spans="1:9" ht="25.5" customHeight="1">
      <c r="A325" s="27"/>
      <c r="B325" s="21"/>
      <c r="C325" s="23" t="s">
        <v>59</v>
      </c>
      <c r="D325" s="23"/>
      <c r="E325" s="23"/>
      <c r="F325" s="23"/>
      <c r="G325" s="23"/>
      <c r="H325" s="23"/>
      <c r="I325" s="21"/>
    </row>
    <row r="326" spans="1:9" ht="76.5" customHeight="1">
      <c r="A326" s="27"/>
      <c r="B326" s="21"/>
      <c r="C326" s="23" t="s">
        <v>61</v>
      </c>
      <c r="D326" s="23"/>
      <c r="E326" s="23"/>
      <c r="F326" s="23"/>
      <c r="G326" s="23"/>
      <c r="H326" s="23"/>
      <c r="I326" s="21"/>
    </row>
    <row r="327" spans="1:9" ht="38.25" customHeight="1">
      <c r="A327" s="27"/>
      <c r="B327" s="21"/>
      <c r="C327" s="23" t="s">
        <v>62</v>
      </c>
      <c r="D327" s="23"/>
      <c r="E327" s="23"/>
      <c r="F327" s="23"/>
      <c r="G327" s="23"/>
      <c r="H327" s="23"/>
      <c r="I327" s="21"/>
    </row>
    <row r="328" spans="1:9" ht="38.25" customHeight="1">
      <c r="A328" s="27"/>
      <c r="B328" s="21"/>
      <c r="C328" s="23" t="s">
        <v>63</v>
      </c>
      <c r="D328" s="23"/>
      <c r="E328" s="23"/>
      <c r="F328" s="23"/>
      <c r="G328" s="23"/>
      <c r="H328" s="23"/>
      <c r="I328" s="21"/>
    </row>
    <row r="329" spans="1:9" ht="51" customHeight="1">
      <c r="A329" s="27"/>
      <c r="B329" s="21"/>
      <c r="C329" s="23" t="s">
        <v>65</v>
      </c>
      <c r="D329" s="23"/>
      <c r="E329" s="23"/>
      <c r="F329" s="23"/>
      <c r="G329" s="23"/>
      <c r="H329" s="23"/>
      <c r="I329" s="21"/>
    </row>
    <row r="330" spans="1:9" ht="30" customHeight="1">
      <c r="A330" s="3" t="s">
        <v>484</v>
      </c>
      <c r="B330" s="1" t="s">
        <v>485</v>
      </c>
      <c r="C330" s="21" t="s">
        <v>486</v>
      </c>
      <c r="D330" s="21"/>
      <c r="E330" s="21"/>
      <c r="F330" s="21"/>
      <c r="G330" s="21"/>
      <c r="H330" s="21"/>
      <c r="I330" s="1"/>
    </row>
    <row r="331" spans="1:9" ht="30">
      <c r="A331" s="3" t="s">
        <v>487</v>
      </c>
      <c r="B331" s="1" t="s">
        <v>488</v>
      </c>
      <c r="C331" s="21" t="s">
        <v>69</v>
      </c>
      <c r="D331" s="21"/>
      <c r="E331" s="21"/>
      <c r="F331" s="21"/>
      <c r="G331" s="21"/>
      <c r="H331" s="21"/>
      <c r="I331" s="1"/>
    </row>
    <row r="332" spans="1:9" ht="38.25" customHeight="1">
      <c r="A332" s="27" t="s">
        <v>489</v>
      </c>
      <c r="B332" s="21" t="s">
        <v>490</v>
      </c>
      <c r="C332" s="22" t="s">
        <v>70</v>
      </c>
      <c r="D332" s="22"/>
      <c r="E332" s="22"/>
      <c r="F332" s="22"/>
      <c r="G332" s="22"/>
      <c r="H332" s="22"/>
      <c r="I332" s="21"/>
    </row>
    <row r="333" spans="1:9" ht="25.5" customHeight="1">
      <c r="A333" s="27"/>
      <c r="B333" s="21"/>
      <c r="C333" s="22" t="s">
        <v>71</v>
      </c>
      <c r="D333" s="22"/>
      <c r="E333" s="22"/>
      <c r="F333" s="22"/>
      <c r="G333" s="22"/>
      <c r="H333" s="22"/>
      <c r="I333" s="21"/>
    </row>
    <row r="334" spans="1:9" ht="38.25" customHeight="1">
      <c r="A334" s="27"/>
      <c r="B334" s="21"/>
      <c r="C334" s="22" t="s">
        <v>160</v>
      </c>
      <c r="D334" s="22"/>
      <c r="E334" s="22"/>
      <c r="F334" s="22"/>
      <c r="G334" s="22"/>
      <c r="H334" s="22"/>
      <c r="I334" s="21"/>
    </row>
    <row r="335" spans="1:9" ht="45" customHeight="1">
      <c r="A335" s="3" t="s">
        <v>491</v>
      </c>
      <c r="B335" s="1" t="s">
        <v>492</v>
      </c>
      <c r="C335" s="21" t="s">
        <v>493</v>
      </c>
      <c r="D335" s="21"/>
      <c r="E335" s="21"/>
      <c r="F335" s="21"/>
      <c r="G335" s="21"/>
      <c r="H335" s="21"/>
      <c r="I335" s="1"/>
    </row>
    <row r="336" spans="1:9" ht="30">
      <c r="A336" s="3" t="s">
        <v>494</v>
      </c>
      <c r="B336" s="1" t="s">
        <v>495</v>
      </c>
      <c r="C336" s="21" t="s">
        <v>496</v>
      </c>
      <c r="D336" s="21"/>
      <c r="E336" s="21"/>
      <c r="F336" s="21"/>
      <c r="G336" s="21"/>
      <c r="H336" s="21"/>
      <c r="I336" s="1"/>
    </row>
    <row r="337" spans="1:9">
      <c r="A337" s="27" t="s">
        <v>497</v>
      </c>
      <c r="B337" s="21" t="s">
        <v>498</v>
      </c>
      <c r="C337" s="14"/>
      <c r="D337" s="14"/>
      <c r="E337" s="14"/>
      <c r="F337" s="14"/>
      <c r="G337" s="14"/>
      <c r="H337" s="14"/>
      <c r="I337" s="21"/>
    </row>
    <row r="338" spans="1:9">
      <c r="A338" s="27"/>
      <c r="B338" s="21"/>
      <c r="C338" s="9"/>
      <c r="D338" s="9"/>
      <c r="E338" s="9"/>
      <c r="F338" s="9"/>
      <c r="G338" s="9"/>
      <c r="H338" s="9"/>
      <c r="I338" s="21"/>
    </row>
    <row r="339" spans="1:9">
      <c r="A339" s="27"/>
      <c r="B339" s="21"/>
      <c r="C339" s="15" t="s">
        <v>73</v>
      </c>
      <c r="D339" s="15"/>
      <c r="E339" s="11"/>
      <c r="F339" s="16" t="s">
        <v>74</v>
      </c>
      <c r="G339" s="16"/>
      <c r="H339" s="11"/>
      <c r="I339" s="21"/>
    </row>
    <row r="340" spans="1:9">
      <c r="A340" s="27"/>
      <c r="B340" s="21"/>
      <c r="C340" s="10" t="s">
        <v>161</v>
      </c>
      <c r="D340" s="13">
        <v>0.1535</v>
      </c>
      <c r="E340" s="11"/>
      <c r="F340" s="12" t="s">
        <v>162</v>
      </c>
      <c r="G340" s="12">
        <v>-18.38</v>
      </c>
      <c r="H340" s="10" t="s">
        <v>77</v>
      </c>
      <c r="I340" s="21"/>
    </row>
    <row r="341" spans="1:9" ht="15" customHeight="1">
      <c r="A341" s="3" t="s">
        <v>499</v>
      </c>
      <c r="B341" s="1" t="s">
        <v>500</v>
      </c>
      <c r="C341" s="21" t="s">
        <v>78</v>
      </c>
      <c r="D341" s="21"/>
      <c r="E341" s="21"/>
      <c r="F341" s="21"/>
      <c r="G341" s="21"/>
      <c r="H341" s="21"/>
      <c r="I341" s="1"/>
    </row>
    <row r="342" spans="1:9" ht="30">
      <c r="A342" s="3" t="s">
        <v>576</v>
      </c>
      <c r="B342" s="1"/>
      <c r="C342" s="21"/>
      <c r="D342" s="21"/>
      <c r="E342" s="21"/>
      <c r="F342" s="21"/>
      <c r="G342" s="21"/>
      <c r="H342" s="21"/>
      <c r="I342" s="1"/>
    </row>
    <row r="343" spans="1:9">
      <c r="A343" s="24" t="s">
        <v>428</v>
      </c>
      <c r="B343" s="1" t="s">
        <v>429</v>
      </c>
      <c r="C343" s="21"/>
      <c r="D343" s="21"/>
      <c r="E343" s="21"/>
      <c r="F343" s="21"/>
      <c r="G343" s="21"/>
      <c r="H343" s="21"/>
      <c r="I343" s="1"/>
    </row>
    <row r="344" spans="1:9" ht="30">
      <c r="A344" s="3" t="s">
        <v>502</v>
      </c>
      <c r="B344" s="1" t="s">
        <v>503</v>
      </c>
      <c r="C344" s="21" t="s">
        <v>504</v>
      </c>
      <c r="D344" s="21"/>
      <c r="E344" s="21"/>
      <c r="F344" s="21"/>
      <c r="G344" s="21"/>
      <c r="H344" s="21"/>
      <c r="I344" s="1"/>
    </row>
    <row r="345" spans="1:9" ht="17.25">
      <c r="A345" s="3" t="s">
        <v>80</v>
      </c>
      <c r="B345" s="1" t="s">
        <v>505</v>
      </c>
      <c r="C345" s="21" t="s">
        <v>166</v>
      </c>
      <c r="D345" s="21"/>
      <c r="E345" s="21"/>
      <c r="F345" s="21"/>
      <c r="G345" s="21"/>
      <c r="H345" s="21"/>
      <c r="I345" s="5" t="s">
        <v>180</v>
      </c>
    </row>
    <row r="346" spans="1:9" ht="15" customHeight="1">
      <c r="A346" s="3" t="s">
        <v>81</v>
      </c>
      <c r="B346" s="1" t="s">
        <v>506</v>
      </c>
      <c r="C346" s="26">
        <v>4.9399999999999999E-2</v>
      </c>
      <c r="D346" s="26"/>
      <c r="E346" s="26"/>
      <c r="F346" s="26"/>
      <c r="G346" s="26"/>
      <c r="H346" s="26"/>
      <c r="I346" s="1"/>
    </row>
    <row r="347" spans="1:9" ht="15" customHeight="1">
      <c r="A347" s="3" t="s">
        <v>82</v>
      </c>
      <c r="B347" s="1" t="s">
        <v>507</v>
      </c>
      <c r="C347" s="26">
        <v>0.10199999999999999</v>
      </c>
      <c r="D347" s="26"/>
      <c r="E347" s="26"/>
      <c r="F347" s="26"/>
      <c r="G347" s="26"/>
      <c r="H347" s="26"/>
      <c r="I347" s="1"/>
    </row>
    <row r="348" spans="1:9" ht="15" customHeight="1">
      <c r="A348" s="3" t="s">
        <v>83</v>
      </c>
      <c r="B348" s="1" t="s">
        <v>508</v>
      </c>
      <c r="C348" s="26">
        <v>6.0299999999999999E-2</v>
      </c>
      <c r="D348" s="26"/>
      <c r="E348" s="26"/>
      <c r="F348" s="26"/>
      <c r="G348" s="26"/>
      <c r="H348" s="26"/>
      <c r="I348" s="1"/>
    </row>
    <row r="349" spans="1:9" ht="30">
      <c r="A349" s="3" t="s">
        <v>577</v>
      </c>
      <c r="B349" s="1"/>
      <c r="C349" s="21"/>
      <c r="D349" s="21"/>
      <c r="E349" s="21"/>
      <c r="F349" s="21"/>
      <c r="G349" s="21"/>
      <c r="H349" s="21"/>
      <c r="I349" s="1"/>
    </row>
    <row r="350" spans="1:9">
      <c r="A350" s="24" t="s">
        <v>428</v>
      </c>
      <c r="B350" s="1" t="s">
        <v>429</v>
      </c>
      <c r="C350" s="21"/>
      <c r="D350" s="21"/>
      <c r="E350" s="21"/>
      <c r="F350" s="21"/>
      <c r="G350" s="21"/>
      <c r="H350" s="21"/>
      <c r="I350" s="1"/>
    </row>
    <row r="351" spans="1:9" ht="45">
      <c r="A351" s="3" t="s">
        <v>510</v>
      </c>
      <c r="B351" s="1" t="s">
        <v>511</v>
      </c>
      <c r="C351" s="28" t="s">
        <v>9</v>
      </c>
      <c r="D351" s="28"/>
      <c r="E351" s="28"/>
      <c r="F351" s="28"/>
      <c r="G351" s="28"/>
      <c r="H351" s="28"/>
      <c r="I351" s="1"/>
    </row>
    <row r="352" spans="1:9" ht="30">
      <c r="A352" s="3" t="s">
        <v>13</v>
      </c>
      <c r="B352" s="1" t="s">
        <v>512</v>
      </c>
      <c r="C352" s="26">
        <v>7.0000000000000001E-3</v>
      </c>
      <c r="D352" s="26"/>
      <c r="E352" s="26"/>
      <c r="F352" s="26"/>
      <c r="G352" s="26"/>
      <c r="H352" s="26"/>
      <c r="I352" s="1"/>
    </row>
    <row r="353" spans="1:9" ht="30">
      <c r="A353" s="3" t="s">
        <v>14</v>
      </c>
      <c r="B353" s="1" t="s">
        <v>513</v>
      </c>
      <c r="C353" s="26">
        <v>3.0999999999999999E-3</v>
      </c>
      <c r="D353" s="26"/>
      <c r="E353" s="26"/>
      <c r="F353" s="26"/>
      <c r="G353" s="26"/>
      <c r="H353" s="26"/>
      <c r="I353" s="1"/>
    </row>
    <row r="354" spans="1:9" ht="15" customHeight="1">
      <c r="A354" s="3" t="s">
        <v>16</v>
      </c>
      <c r="B354" s="1" t="s">
        <v>515</v>
      </c>
      <c r="C354" s="26">
        <v>1.01E-2</v>
      </c>
      <c r="D354" s="26"/>
      <c r="E354" s="26"/>
      <c r="F354" s="26"/>
      <c r="G354" s="26"/>
      <c r="H354" s="26"/>
      <c r="I354" s="1"/>
    </row>
    <row r="355" spans="1:9" ht="30">
      <c r="A355" s="3" t="s">
        <v>25</v>
      </c>
      <c r="B355" s="1" t="s">
        <v>518</v>
      </c>
      <c r="C355" s="21">
        <v>103</v>
      </c>
      <c r="D355" s="21"/>
      <c r="E355" s="21"/>
      <c r="F355" s="21"/>
      <c r="G355" s="21"/>
      <c r="H355" s="21"/>
      <c r="I355" s="1"/>
    </row>
    <row r="356" spans="1:9" ht="30">
      <c r="A356" s="3" t="s">
        <v>26</v>
      </c>
      <c r="B356" s="1" t="s">
        <v>519</v>
      </c>
      <c r="C356" s="21">
        <v>322</v>
      </c>
      <c r="D356" s="21"/>
      <c r="E356" s="21"/>
      <c r="F356" s="21"/>
      <c r="G356" s="21"/>
      <c r="H356" s="21"/>
      <c r="I356" s="1"/>
    </row>
    <row r="357" spans="1:9" ht="30">
      <c r="A357" s="3" t="s">
        <v>27</v>
      </c>
      <c r="B357" s="1" t="s">
        <v>520</v>
      </c>
      <c r="C357" s="21">
        <v>558</v>
      </c>
      <c r="D357" s="21"/>
      <c r="E357" s="21"/>
      <c r="F357" s="21"/>
      <c r="G357" s="21"/>
      <c r="H357" s="21"/>
      <c r="I357" s="1"/>
    </row>
    <row r="358" spans="1:9" ht="30">
      <c r="A358" s="3" t="s">
        <v>28</v>
      </c>
      <c r="B358" s="1" t="s">
        <v>521</v>
      </c>
      <c r="C358" s="29">
        <v>1236</v>
      </c>
      <c r="D358" s="29"/>
      <c r="E358" s="29"/>
      <c r="F358" s="29"/>
      <c r="G358" s="29"/>
      <c r="H358" s="29"/>
      <c r="I358" s="1"/>
    </row>
    <row r="359" spans="1:9" ht="15" customHeight="1">
      <c r="A359" s="3" t="s">
        <v>522</v>
      </c>
      <c r="B359" s="1" t="s">
        <v>523</v>
      </c>
      <c r="C359" s="26">
        <v>0.1353</v>
      </c>
      <c r="D359" s="26"/>
      <c r="E359" s="26"/>
      <c r="F359" s="26"/>
      <c r="G359" s="26"/>
      <c r="H359" s="26"/>
      <c r="I359" s="1"/>
    </row>
    <row r="360" spans="1:9" ht="15" customHeight="1">
      <c r="A360" s="3" t="s">
        <v>524</v>
      </c>
      <c r="B360" s="1" t="s">
        <v>525</v>
      </c>
      <c r="C360" s="26">
        <v>0.1734</v>
      </c>
      <c r="D360" s="26"/>
      <c r="E360" s="26"/>
      <c r="F360" s="26"/>
      <c r="G360" s="26"/>
      <c r="H360" s="26"/>
      <c r="I360" s="1"/>
    </row>
    <row r="361" spans="1:9" ht="15" customHeight="1">
      <c r="A361" s="3" t="s">
        <v>526</v>
      </c>
      <c r="B361" s="1" t="s">
        <v>527</v>
      </c>
      <c r="C361" s="26">
        <v>8.8800000000000004E-2</v>
      </c>
      <c r="D361" s="26"/>
      <c r="E361" s="26"/>
      <c r="F361" s="26"/>
      <c r="G361" s="26"/>
      <c r="H361" s="26"/>
      <c r="I361" s="1"/>
    </row>
    <row r="362" spans="1:9" ht="15" customHeight="1">
      <c r="A362" s="3" t="s">
        <v>528</v>
      </c>
      <c r="B362" s="1" t="s">
        <v>529</v>
      </c>
      <c r="C362" s="26">
        <v>-0.38379999999999997</v>
      </c>
      <c r="D362" s="26"/>
      <c r="E362" s="26"/>
      <c r="F362" s="26"/>
      <c r="G362" s="26"/>
      <c r="H362" s="26"/>
      <c r="I362" s="1"/>
    </row>
    <row r="363" spans="1:9" ht="15" customHeight="1">
      <c r="A363" s="3" t="s">
        <v>530</v>
      </c>
      <c r="B363" s="1" t="s">
        <v>531</v>
      </c>
      <c r="C363" s="26">
        <v>0.1973</v>
      </c>
      <c r="D363" s="26"/>
      <c r="E363" s="26"/>
      <c r="F363" s="26"/>
      <c r="G363" s="26"/>
      <c r="H363" s="26"/>
      <c r="I363" s="1"/>
    </row>
    <row r="364" spans="1:9" ht="15" customHeight="1">
      <c r="A364" s="3" t="s">
        <v>532</v>
      </c>
      <c r="B364" s="1" t="s">
        <v>533</v>
      </c>
      <c r="C364" s="26">
        <v>0.15690000000000001</v>
      </c>
      <c r="D364" s="26"/>
      <c r="E364" s="26"/>
      <c r="F364" s="26"/>
      <c r="G364" s="26"/>
      <c r="H364" s="26"/>
      <c r="I364" s="1"/>
    </row>
    <row r="365" spans="1:9" ht="15" customHeight="1">
      <c r="A365" s="3" t="s">
        <v>534</v>
      </c>
      <c r="B365" s="1" t="s">
        <v>535</v>
      </c>
      <c r="C365" s="26">
        <v>-0.158</v>
      </c>
      <c r="D365" s="26"/>
      <c r="E365" s="26"/>
      <c r="F365" s="26"/>
      <c r="G365" s="26"/>
      <c r="H365" s="26"/>
      <c r="I365" s="1"/>
    </row>
    <row r="366" spans="1:9" ht="15" customHeight="1">
      <c r="A366" s="3" t="s">
        <v>536</v>
      </c>
      <c r="B366" s="1" t="s">
        <v>537</v>
      </c>
      <c r="C366" s="26">
        <v>0.16569999999999999</v>
      </c>
      <c r="D366" s="26"/>
      <c r="E366" s="26"/>
      <c r="F366" s="26"/>
      <c r="G366" s="26"/>
      <c r="H366" s="26"/>
      <c r="I366" s="1"/>
    </row>
    <row r="367" spans="1:9" ht="15" customHeight="1">
      <c r="A367" s="3" t="s">
        <v>538</v>
      </c>
      <c r="B367" s="1" t="s">
        <v>539</v>
      </c>
      <c r="C367" s="26">
        <v>0.1928</v>
      </c>
      <c r="D367" s="26"/>
      <c r="E367" s="26"/>
      <c r="F367" s="26"/>
      <c r="G367" s="26"/>
      <c r="H367" s="26"/>
      <c r="I367" s="1"/>
    </row>
    <row r="368" spans="1:9" ht="15" customHeight="1">
      <c r="A368" s="3" t="s">
        <v>540</v>
      </c>
      <c r="B368" s="1" t="s">
        <v>541</v>
      </c>
      <c r="C368" s="26">
        <v>0.05</v>
      </c>
      <c r="D368" s="26"/>
      <c r="E368" s="26"/>
      <c r="F368" s="26"/>
      <c r="G368" s="26"/>
      <c r="H368" s="26"/>
      <c r="I368" s="1"/>
    </row>
    <row r="369" spans="1:9" ht="15" customHeight="1">
      <c r="A369" s="3" t="s">
        <v>542</v>
      </c>
      <c r="B369" s="1" t="s">
        <v>543</v>
      </c>
      <c r="C369" s="21" t="s">
        <v>73</v>
      </c>
      <c r="D369" s="21"/>
      <c r="E369" s="21"/>
      <c r="F369" s="21"/>
      <c r="G369" s="21"/>
      <c r="H369" s="21"/>
      <c r="I369" s="1"/>
    </row>
    <row r="370" spans="1:9" ht="30">
      <c r="A370" s="3" t="s">
        <v>544</v>
      </c>
      <c r="B370" s="1" t="s">
        <v>545</v>
      </c>
      <c r="C370" s="25">
        <v>39994</v>
      </c>
      <c r="D370" s="25"/>
      <c r="E370" s="25"/>
      <c r="F370" s="25"/>
      <c r="G370" s="25"/>
      <c r="H370" s="25"/>
      <c r="I370" s="1"/>
    </row>
    <row r="371" spans="1:9" ht="15" customHeight="1">
      <c r="A371" s="3" t="s">
        <v>546</v>
      </c>
      <c r="B371" s="1" t="s">
        <v>547</v>
      </c>
      <c r="C371" s="26">
        <v>0.1535</v>
      </c>
      <c r="D371" s="26"/>
      <c r="E371" s="26"/>
      <c r="F371" s="26"/>
      <c r="G371" s="26"/>
      <c r="H371" s="26"/>
      <c r="I371" s="1"/>
    </row>
    <row r="372" spans="1:9" ht="15" customHeight="1">
      <c r="A372" s="3" t="s">
        <v>548</v>
      </c>
      <c r="B372" s="1" t="s">
        <v>549</v>
      </c>
      <c r="C372" s="21" t="s">
        <v>74</v>
      </c>
      <c r="D372" s="21"/>
      <c r="E372" s="21"/>
      <c r="F372" s="21"/>
      <c r="G372" s="21"/>
      <c r="H372" s="21"/>
      <c r="I372" s="1"/>
    </row>
    <row r="373" spans="1:9" ht="30">
      <c r="A373" s="3" t="s">
        <v>550</v>
      </c>
      <c r="B373" s="1" t="s">
        <v>551</v>
      </c>
      <c r="C373" s="25">
        <v>40816</v>
      </c>
      <c r="D373" s="25"/>
      <c r="E373" s="25"/>
      <c r="F373" s="25"/>
      <c r="G373" s="25"/>
      <c r="H373" s="25"/>
      <c r="I373" s="1"/>
    </row>
    <row r="374" spans="1:9" ht="15" customHeight="1">
      <c r="A374" s="3" t="s">
        <v>552</v>
      </c>
      <c r="B374" s="1" t="s">
        <v>553</v>
      </c>
      <c r="C374" s="26">
        <v>-0.18379999999999999</v>
      </c>
      <c r="D374" s="26"/>
      <c r="E374" s="26"/>
      <c r="F374" s="26"/>
      <c r="G374" s="26"/>
      <c r="H374" s="26"/>
      <c r="I374" s="1"/>
    </row>
    <row r="375" spans="1:9" ht="15" customHeight="1">
      <c r="A375" s="3" t="s">
        <v>80</v>
      </c>
      <c r="B375" s="1" t="s">
        <v>505</v>
      </c>
      <c r="C375" s="21" t="s">
        <v>164</v>
      </c>
      <c r="D375" s="21"/>
      <c r="E375" s="21"/>
      <c r="F375" s="21"/>
      <c r="G375" s="21"/>
      <c r="H375" s="21"/>
      <c r="I375" s="1"/>
    </row>
    <row r="376" spans="1:9" ht="15" customHeight="1">
      <c r="A376" s="3" t="s">
        <v>81</v>
      </c>
      <c r="B376" s="1" t="s">
        <v>506</v>
      </c>
      <c r="C376" s="26">
        <v>0.05</v>
      </c>
      <c r="D376" s="26"/>
      <c r="E376" s="26"/>
      <c r="F376" s="26"/>
      <c r="G376" s="26"/>
      <c r="H376" s="26"/>
      <c r="I376" s="1"/>
    </row>
    <row r="377" spans="1:9" ht="15" customHeight="1">
      <c r="A377" s="3" t="s">
        <v>82</v>
      </c>
      <c r="B377" s="1" t="s">
        <v>507</v>
      </c>
      <c r="C377" s="26">
        <v>7.2999999999999995E-2</v>
      </c>
      <c r="D377" s="26"/>
      <c r="E377" s="26"/>
      <c r="F377" s="26"/>
      <c r="G377" s="26"/>
      <c r="H377" s="26"/>
      <c r="I377" s="1"/>
    </row>
    <row r="378" spans="1:9" ht="15" customHeight="1">
      <c r="A378" s="3" t="s">
        <v>83</v>
      </c>
      <c r="B378" s="1" t="s">
        <v>508</v>
      </c>
      <c r="C378" s="26">
        <v>4.2900000000000001E-2</v>
      </c>
      <c r="D378" s="26"/>
      <c r="E378" s="26"/>
      <c r="F378" s="26"/>
      <c r="G378" s="26"/>
      <c r="H378" s="26"/>
      <c r="I378" s="1"/>
    </row>
    <row r="379" spans="1:9">
      <c r="A379" s="3" t="s">
        <v>168</v>
      </c>
      <c r="B379" s="1"/>
      <c r="C379" s="21"/>
      <c r="D379" s="21"/>
      <c r="E379" s="21"/>
      <c r="F379" s="21"/>
      <c r="G379" s="21"/>
      <c r="H379" s="21"/>
      <c r="I379" s="1"/>
    </row>
    <row r="380" spans="1:9">
      <c r="A380" s="24" t="s">
        <v>428</v>
      </c>
      <c r="B380" s="1" t="s">
        <v>429</v>
      </c>
      <c r="C380" s="21"/>
      <c r="D380" s="21"/>
      <c r="E380" s="21"/>
      <c r="F380" s="21"/>
      <c r="G380" s="21"/>
      <c r="H380" s="21"/>
      <c r="I380" s="1"/>
    </row>
    <row r="381" spans="1:9" ht="15" customHeight="1">
      <c r="A381" s="3" t="s">
        <v>448</v>
      </c>
      <c r="B381" s="1" t="s">
        <v>449</v>
      </c>
      <c r="C381" s="21" t="s">
        <v>169</v>
      </c>
      <c r="D381" s="21"/>
      <c r="E381" s="21"/>
      <c r="F381" s="21"/>
      <c r="G381" s="21"/>
      <c r="H381" s="21"/>
      <c r="I381" s="1"/>
    </row>
    <row r="382" spans="1:9" ht="15" customHeight="1">
      <c r="A382" s="3" t="s">
        <v>450</v>
      </c>
      <c r="B382" s="1" t="s">
        <v>451</v>
      </c>
      <c r="C382" s="21" t="s">
        <v>2</v>
      </c>
      <c r="D382" s="21"/>
      <c r="E382" s="21"/>
      <c r="F382" s="21"/>
      <c r="G382" s="21"/>
      <c r="H382" s="21"/>
      <c r="I382" s="1"/>
    </row>
    <row r="383" spans="1:9" ht="15.75">
      <c r="A383" s="3" t="s">
        <v>452</v>
      </c>
      <c r="B383" s="1" t="s">
        <v>453</v>
      </c>
      <c r="C383" s="22" t="s">
        <v>170</v>
      </c>
      <c r="D383" s="22"/>
      <c r="E383" s="22"/>
      <c r="F383" s="22"/>
      <c r="G383" s="22"/>
      <c r="H383" s="22"/>
      <c r="I383" s="1"/>
    </row>
    <row r="384" spans="1:9" ht="15" customHeight="1">
      <c r="A384" s="3" t="s">
        <v>454</v>
      </c>
      <c r="B384" s="1" t="s">
        <v>455</v>
      </c>
      <c r="C384" s="21" t="s">
        <v>4</v>
      </c>
      <c r="D384" s="21"/>
      <c r="E384" s="21"/>
      <c r="F384" s="21"/>
      <c r="G384" s="21"/>
      <c r="H384" s="21"/>
      <c r="I384" s="1"/>
    </row>
    <row r="385" spans="1:9" ht="38.25" customHeight="1">
      <c r="A385" s="3" t="s">
        <v>456</v>
      </c>
      <c r="B385" s="1" t="s">
        <v>457</v>
      </c>
      <c r="C385" s="22" t="s">
        <v>5</v>
      </c>
      <c r="D385" s="22"/>
      <c r="E385" s="22"/>
      <c r="F385" s="22"/>
      <c r="G385" s="22"/>
      <c r="H385" s="22"/>
      <c r="I385" s="1"/>
    </row>
    <row r="386" spans="1:9" ht="15" customHeight="1">
      <c r="A386" s="3" t="s">
        <v>458</v>
      </c>
      <c r="B386" s="1" t="s">
        <v>459</v>
      </c>
      <c r="C386" s="21" t="s">
        <v>6</v>
      </c>
      <c r="D386" s="21"/>
      <c r="E386" s="21"/>
      <c r="F386" s="21"/>
      <c r="G386" s="21"/>
      <c r="H386" s="21"/>
      <c r="I386" s="1"/>
    </row>
    <row r="387" spans="1:9" ht="15" customHeight="1">
      <c r="A387" s="3" t="s">
        <v>460</v>
      </c>
      <c r="B387" s="1" t="s">
        <v>461</v>
      </c>
      <c r="C387" s="21" t="s">
        <v>10</v>
      </c>
      <c r="D387" s="21"/>
      <c r="E387" s="21"/>
      <c r="F387" s="21"/>
      <c r="G387" s="21"/>
      <c r="H387" s="21"/>
      <c r="I387" s="1"/>
    </row>
    <row r="388" spans="1:9" ht="15" customHeight="1">
      <c r="A388" s="3" t="s">
        <v>462</v>
      </c>
      <c r="B388" s="1" t="s">
        <v>463</v>
      </c>
      <c r="C388" s="21" t="s">
        <v>31</v>
      </c>
      <c r="D388" s="21"/>
      <c r="E388" s="21"/>
      <c r="F388" s="21"/>
      <c r="G388" s="21"/>
      <c r="H388" s="21"/>
      <c r="I388" s="1"/>
    </row>
    <row r="389" spans="1:9" ht="51" customHeight="1">
      <c r="A389" s="3" t="s">
        <v>464</v>
      </c>
      <c r="B389" s="1" t="s">
        <v>465</v>
      </c>
      <c r="C389" s="22" t="s">
        <v>183</v>
      </c>
      <c r="D389" s="22"/>
      <c r="E389" s="22"/>
      <c r="F389" s="22"/>
      <c r="G389" s="22"/>
      <c r="H389" s="22"/>
      <c r="I389" s="1"/>
    </row>
    <row r="390" spans="1:9" ht="15" customHeight="1">
      <c r="A390" s="3" t="s">
        <v>466</v>
      </c>
      <c r="B390" s="1" t="s">
        <v>467</v>
      </c>
      <c r="C390" s="26">
        <v>0.62</v>
      </c>
      <c r="D390" s="26"/>
      <c r="E390" s="26"/>
      <c r="F390" s="26"/>
      <c r="G390" s="26"/>
      <c r="H390" s="26"/>
      <c r="I390" s="1"/>
    </row>
    <row r="391" spans="1:9" ht="15" customHeight="1">
      <c r="A391" s="3" t="s">
        <v>468</v>
      </c>
      <c r="B391" s="1" t="s">
        <v>469</v>
      </c>
      <c r="C391" s="21" t="s">
        <v>21</v>
      </c>
      <c r="D391" s="21"/>
      <c r="E391" s="21"/>
      <c r="F391" s="21"/>
      <c r="G391" s="21"/>
      <c r="H391" s="21"/>
      <c r="I391" s="1"/>
    </row>
    <row r="392" spans="1:9" ht="30.75">
      <c r="A392" s="3" t="s">
        <v>470</v>
      </c>
      <c r="B392" s="1" t="s">
        <v>471</v>
      </c>
      <c r="C392" s="22" t="s">
        <v>22</v>
      </c>
      <c r="D392" s="22"/>
      <c r="E392" s="22"/>
      <c r="F392" s="22"/>
      <c r="G392" s="22"/>
      <c r="H392" s="22"/>
      <c r="I392" s="1"/>
    </row>
    <row r="393" spans="1:9" ht="60" customHeight="1">
      <c r="A393" s="3" t="s">
        <v>472</v>
      </c>
      <c r="B393" s="1" t="s">
        <v>473</v>
      </c>
      <c r="C393" s="21" t="s">
        <v>23</v>
      </c>
      <c r="D393" s="21"/>
      <c r="E393" s="21"/>
      <c r="F393" s="21"/>
      <c r="G393" s="21"/>
      <c r="H393" s="21"/>
      <c r="I393" s="1"/>
    </row>
    <row r="394" spans="1:9" ht="25.5" customHeight="1">
      <c r="A394" s="3" t="s">
        <v>474</v>
      </c>
      <c r="B394" s="1" t="s">
        <v>475</v>
      </c>
      <c r="C394" s="22" t="s">
        <v>30</v>
      </c>
      <c r="D394" s="22"/>
      <c r="E394" s="22"/>
      <c r="F394" s="22"/>
      <c r="G394" s="22"/>
      <c r="H394" s="22"/>
      <c r="I394" s="1"/>
    </row>
    <row r="395" spans="1:9" ht="15" customHeight="1">
      <c r="A395" s="3" t="s">
        <v>476</v>
      </c>
      <c r="B395" s="1" t="s">
        <v>477</v>
      </c>
      <c r="C395" s="21" t="s">
        <v>33</v>
      </c>
      <c r="D395" s="21"/>
      <c r="E395" s="21"/>
      <c r="F395" s="21"/>
      <c r="G395" s="21"/>
      <c r="H395" s="21"/>
      <c r="I395" s="1"/>
    </row>
    <row r="396" spans="1:9" ht="165.75" customHeight="1">
      <c r="A396" s="27" t="s">
        <v>478</v>
      </c>
      <c r="B396" s="21" t="s">
        <v>479</v>
      </c>
      <c r="C396" s="22" t="s">
        <v>184</v>
      </c>
      <c r="D396" s="22"/>
      <c r="E396" s="22"/>
      <c r="F396" s="22"/>
      <c r="G396" s="22"/>
      <c r="H396" s="22"/>
      <c r="I396" s="21"/>
    </row>
    <row r="397" spans="1:9" ht="63.75" customHeight="1">
      <c r="A397" s="27"/>
      <c r="B397" s="21"/>
      <c r="C397" s="22" t="s">
        <v>185</v>
      </c>
      <c r="D397" s="22"/>
      <c r="E397" s="22"/>
      <c r="F397" s="22"/>
      <c r="G397" s="22"/>
      <c r="H397" s="22"/>
      <c r="I397" s="21"/>
    </row>
    <row r="398" spans="1:9" ht="63.75" customHeight="1">
      <c r="A398" s="27"/>
      <c r="B398" s="21"/>
      <c r="C398" s="22" t="s">
        <v>186</v>
      </c>
      <c r="D398" s="22"/>
      <c r="E398" s="22"/>
      <c r="F398" s="22"/>
      <c r="G398" s="22"/>
      <c r="H398" s="22"/>
      <c r="I398" s="21"/>
    </row>
    <row r="399" spans="1:9" ht="153" customHeight="1">
      <c r="A399" s="27"/>
      <c r="B399" s="21"/>
      <c r="C399" s="22" t="s">
        <v>187</v>
      </c>
      <c r="D399" s="22"/>
      <c r="E399" s="22"/>
      <c r="F399" s="22"/>
      <c r="G399" s="22"/>
      <c r="H399" s="22"/>
      <c r="I399" s="21"/>
    </row>
    <row r="400" spans="1:9" ht="38.25" customHeight="1">
      <c r="A400" s="27"/>
      <c r="B400" s="21"/>
      <c r="C400" s="22" t="s">
        <v>188</v>
      </c>
      <c r="D400" s="22"/>
      <c r="E400" s="22"/>
      <c r="F400" s="22"/>
      <c r="G400" s="22"/>
      <c r="H400" s="22"/>
      <c r="I400" s="21"/>
    </row>
    <row r="401" spans="1:9" ht="89.25" customHeight="1">
      <c r="A401" s="27"/>
      <c r="B401" s="21"/>
      <c r="C401" s="22" t="s">
        <v>189</v>
      </c>
      <c r="D401" s="22"/>
      <c r="E401" s="22"/>
      <c r="F401" s="22"/>
      <c r="G401" s="22"/>
      <c r="H401" s="22"/>
      <c r="I401" s="21"/>
    </row>
    <row r="402" spans="1:9" ht="15" customHeight="1">
      <c r="A402" s="3" t="s">
        <v>480</v>
      </c>
      <c r="B402" s="1" t="s">
        <v>481</v>
      </c>
      <c r="C402" s="21" t="s">
        <v>39</v>
      </c>
      <c r="D402" s="21"/>
      <c r="E402" s="21"/>
      <c r="F402" s="21"/>
      <c r="G402" s="21"/>
      <c r="H402" s="21"/>
      <c r="I402" s="1"/>
    </row>
    <row r="403" spans="1:9" ht="25.5" customHeight="1">
      <c r="A403" s="27" t="s">
        <v>482</v>
      </c>
      <c r="B403" s="21" t="s">
        <v>483</v>
      </c>
      <c r="C403" s="22" t="s">
        <v>40</v>
      </c>
      <c r="D403" s="22"/>
      <c r="E403" s="22"/>
      <c r="F403" s="22"/>
      <c r="G403" s="22"/>
      <c r="H403" s="22"/>
      <c r="I403" s="21"/>
    </row>
    <row r="404" spans="1:9" ht="63.75" customHeight="1">
      <c r="A404" s="27"/>
      <c r="B404" s="21"/>
      <c r="C404" s="23" t="s">
        <v>41</v>
      </c>
      <c r="D404" s="23"/>
      <c r="E404" s="23"/>
      <c r="F404" s="23"/>
      <c r="G404" s="23"/>
      <c r="H404" s="23"/>
      <c r="I404" s="21"/>
    </row>
    <row r="405" spans="1:9" ht="89.25" customHeight="1">
      <c r="A405" s="27"/>
      <c r="B405" s="21"/>
      <c r="C405" s="23" t="s">
        <v>42</v>
      </c>
      <c r="D405" s="23"/>
      <c r="E405" s="23"/>
      <c r="F405" s="23"/>
      <c r="G405" s="23"/>
      <c r="H405" s="23"/>
      <c r="I405" s="21"/>
    </row>
    <row r="406" spans="1:9" ht="51" customHeight="1">
      <c r="A406" s="27"/>
      <c r="B406" s="21"/>
      <c r="C406" s="23" t="s">
        <v>44</v>
      </c>
      <c r="D406" s="23"/>
      <c r="E406" s="23"/>
      <c r="F406" s="23"/>
      <c r="G406" s="23"/>
      <c r="H406" s="23"/>
      <c r="I406" s="21"/>
    </row>
    <row r="407" spans="1:9" ht="76.5" customHeight="1">
      <c r="A407" s="27"/>
      <c r="B407" s="21"/>
      <c r="C407" s="23" t="s">
        <v>45</v>
      </c>
      <c r="D407" s="23"/>
      <c r="E407" s="23"/>
      <c r="F407" s="23"/>
      <c r="G407" s="23"/>
      <c r="H407" s="23"/>
      <c r="I407" s="21"/>
    </row>
    <row r="408" spans="1:9" ht="51" customHeight="1">
      <c r="A408" s="27"/>
      <c r="B408" s="21"/>
      <c r="C408" s="23" t="s">
        <v>46</v>
      </c>
      <c r="D408" s="23"/>
      <c r="E408" s="23"/>
      <c r="F408" s="23"/>
      <c r="G408" s="23"/>
      <c r="H408" s="23"/>
      <c r="I408" s="21"/>
    </row>
    <row r="409" spans="1:9" ht="102" customHeight="1">
      <c r="A409" s="27"/>
      <c r="B409" s="21"/>
      <c r="C409" s="23" t="s">
        <v>190</v>
      </c>
      <c r="D409" s="23"/>
      <c r="E409" s="23"/>
      <c r="F409" s="23"/>
      <c r="G409" s="23"/>
      <c r="H409" s="23"/>
      <c r="I409" s="21"/>
    </row>
    <row r="410" spans="1:9" ht="102" customHeight="1">
      <c r="A410" s="27"/>
      <c r="B410" s="21"/>
      <c r="C410" s="23" t="s">
        <v>191</v>
      </c>
      <c r="D410" s="23"/>
      <c r="E410" s="23"/>
      <c r="F410" s="23"/>
      <c r="G410" s="23"/>
      <c r="H410" s="23"/>
      <c r="I410" s="21"/>
    </row>
    <row r="411" spans="1:9" ht="63.75" customHeight="1">
      <c r="A411" s="27"/>
      <c r="B411" s="21"/>
      <c r="C411" s="23" t="s">
        <v>157</v>
      </c>
      <c r="D411" s="23"/>
      <c r="E411" s="23"/>
      <c r="F411" s="23"/>
      <c r="G411" s="23"/>
      <c r="H411" s="23"/>
      <c r="I411" s="21"/>
    </row>
    <row r="412" spans="1:9" ht="38.25" customHeight="1">
      <c r="A412" s="27"/>
      <c r="B412" s="21"/>
      <c r="C412" s="23" t="s">
        <v>52</v>
      </c>
      <c r="D412" s="23"/>
      <c r="E412" s="23"/>
      <c r="F412" s="23"/>
      <c r="G412" s="23"/>
      <c r="H412" s="23"/>
      <c r="I412" s="21"/>
    </row>
    <row r="413" spans="1:9" ht="38.25" customHeight="1">
      <c r="A413" s="27"/>
      <c r="B413" s="21"/>
      <c r="C413" s="23" t="s">
        <v>192</v>
      </c>
      <c r="D413" s="23"/>
      <c r="E413" s="23"/>
      <c r="F413" s="23"/>
      <c r="G413" s="23"/>
      <c r="H413" s="23"/>
      <c r="I413" s="21"/>
    </row>
    <row r="414" spans="1:9" ht="63.75" customHeight="1">
      <c r="A414" s="27"/>
      <c r="B414" s="21"/>
      <c r="C414" s="23" t="s">
        <v>54</v>
      </c>
      <c r="D414" s="23"/>
      <c r="E414" s="23"/>
      <c r="F414" s="23"/>
      <c r="G414" s="23"/>
      <c r="H414" s="23"/>
      <c r="I414" s="21"/>
    </row>
    <row r="415" spans="1:9" ht="51" customHeight="1">
      <c r="A415" s="27"/>
      <c r="B415" s="21"/>
      <c r="C415" s="23" t="s">
        <v>55</v>
      </c>
      <c r="D415" s="23"/>
      <c r="E415" s="23"/>
      <c r="F415" s="23"/>
      <c r="G415" s="23"/>
      <c r="H415" s="23"/>
      <c r="I415" s="21"/>
    </row>
    <row r="416" spans="1:9" ht="51" customHeight="1">
      <c r="A416" s="27"/>
      <c r="B416" s="21"/>
      <c r="C416" s="23" t="s">
        <v>102</v>
      </c>
      <c r="D416" s="23"/>
      <c r="E416" s="23"/>
      <c r="F416" s="23"/>
      <c r="G416" s="23"/>
      <c r="H416" s="23"/>
      <c r="I416" s="21"/>
    </row>
    <row r="417" spans="1:9" ht="127.5" customHeight="1">
      <c r="A417" s="27"/>
      <c r="B417" s="21"/>
      <c r="C417" s="23" t="s">
        <v>57</v>
      </c>
      <c r="D417" s="23"/>
      <c r="E417" s="23"/>
      <c r="F417" s="23"/>
      <c r="G417" s="23"/>
      <c r="H417" s="23"/>
      <c r="I417" s="21"/>
    </row>
    <row r="418" spans="1:9" ht="25.5" customHeight="1">
      <c r="A418" s="27"/>
      <c r="B418" s="21"/>
      <c r="C418" s="23" t="s">
        <v>59</v>
      </c>
      <c r="D418" s="23"/>
      <c r="E418" s="23"/>
      <c r="F418" s="23"/>
      <c r="G418" s="23"/>
      <c r="H418" s="23"/>
      <c r="I418" s="21"/>
    </row>
    <row r="419" spans="1:9" ht="51" customHeight="1">
      <c r="A419" s="27"/>
      <c r="B419" s="21"/>
      <c r="C419" s="23" t="s">
        <v>60</v>
      </c>
      <c r="D419" s="23"/>
      <c r="E419" s="23"/>
      <c r="F419" s="23"/>
      <c r="G419" s="23"/>
      <c r="H419" s="23"/>
      <c r="I419" s="21"/>
    </row>
    <row r="420" spans="1:9" ht="76.5" customHeight="1">
      <c r="A420" s="27"/>
      <c r="B420" s="21"/>
      <c r="C420" s="23" t="s">
        <v>61</v>
      </c>
      <c r="D420" s="23"/>
      <c r="E420" s="23"/>
      <c r="F420" s="23"/>
      <c r="G420" s="23"/>
      <c r="H420" s="23"/>
      <c r="I420" s="21"/>
    </row>
    <row r="421" spans="1:9" ht="38.25" customHeight="1">
      <c r="A421" s="27"/>
      <c r="B421" s="21"/>
      <c r="C421" s="23" t="s">
        <v>62</v>
      </c>
      <c r="D421" s="23"/>
      <c r="E421" s="23"/>
      <c r="F421" s="23"/>
      <c r="G421" s="23"/>
      <c r="H421" s="23"/>
      <c r="I421" s="21"/>
    </row>
    <row r="422" spans="1:9" ht="102" customHeight="1">
      <c r="A422" s="27"/>
      <c r="B422" s="21"/>
      <c r="C422" s="23" t="s">
        <v>132</v>
      </c>
      <c r="D422" s="23"/>
      <c r="E422" s="23"/>
      <c r="F422" s="23"/>
      <c r="G422" s="23"/>
      <c r="H422" s="23"/>
      <c r="I422" s="21"/>
    </row>
    <row r="423" spans="1:9" ht="38.25" customHeight="1">
      <c r="A423" s="27"/>
      <c r="B423" s="21"/>
      <c r="C423" s="23" t="s">
        <v>63</v>
      </c>
      <c r="D423" s="23"/>
      <c r="E423" s="23"/>
      <c r="F423" s="23"/>
      <c r="G423" s="23"/>
      <c r="H423" s="23"/>
      <c r="I423" s="21"/>
    </row>
    <row r="424" spans="1:9" ht="38.25" customHeight="1">
      <c r="A424" s="27"/>
      <c r="B424" s="21"/>
      <c r="C424" s="23" t="s">
        <v>64</v>
      </c>
      <c r="D424" s="23"/>
      <c r="E424" s="23"/>
      <c r="F424" s="23"/>
      <c r="G424" s="23"/>
      <c r="H424" s="23"/>
      <c r="I424" s="21"/>
    </row>
    <row r="425" spans="1:9" ht="38.25" customHeight="1">
      <c r="A425" s="27"/>
      <c r="B425" s="21"/>
      <c r="C425" s="23" t="s">
        <v>193</v>
      </c>
      <c r="D425" s="23"/>
      <c r="E425" s="23"/>
      <c r="F425" s="23"/>
      <c r="G425" s="23"/>
      <c r="H425" s="23"/>
      <c r="I425" s="21"/>
    </row>
    <row r="426" spans="1:9" ht="51" customHeight="1">
      <c r="A426" s="27"/>
      <c r="B426" s="21"/>
      <c r="C426" s="23" t="s">
        <v>65</v>
      </c>
      <c r="D426" s="23"/>
      <c r="E426" s="23"/>
      <c r="F426" s="23"/>
      <c r="G426" s="23"/>
      <c r="H426" s="23"/>
      <c r="I426" s="21"/>
    </row>
    <row r="427" spans="1:9" ht="76.5" customHeight="1">
      <c r="A427" s="27"/>
      <c r="B427" s="21"/>
      <c r="C427" s="23" t="s">
        <v>194</v>
      </c>
      <c r="D427" s="23"/>
      <c r="E427" s="23"/>
      <c r="F427" s="23"/>
      <c r="G427" s="23"/>
      <c r="H427" s="23"/>
      <c r="I427" s="21"/>
    </row>
    <row r="428" spans="1:9" ht="25.5" customHeight="1">
      <c r="A428" s="27"/>
      <c r="B428" s="21"/>
      <c r="C428" s="23" t="s">
        <v>66</v>
      </c>
      <c r="D428" s="23"/>
      <c r="E428" s="23"/>
      <c r="F428" s="23"/>
      <c r="G428" s="23"/>
      <c r="H428" s="23"/>
      <c r="I428" s="21"/>
    </row>
    <row r="429" spans="1:9" ht="51" customHeight="1">
      <c r="A429" s="27"/>
      <c r="B429" s="21"/>
      <c r="C429" s="23" t="s">
        <v>195</v>
      </c>
      <c r="D429" s="23"/>
      <c r="E429" s="23"/>
      <c r="F429" s="23"/>
      <c r="G429" s="23"/>
      <c r="H429" s="23"/>
      <c r="I429" s="21"/>
    </row>
    <row r="430" spans="1:9" ht="38.25" customHeight="1">
      <c r="A430" s="27"/>
      <c r="B430" s="21"/>
      <c r="C430" s="23" t="s">
        <v>67</v>
      </c>
      <c r="D430" s="23"/>
      <c r="E430" s="23"/>
      <c r="F430" s="23"/>
      <c r="G430" s="23"/>
      <c r="H430" s="23"/>
      <c r="I430" s="21"/>
    </row>
    <row r="431" spans="1:9" ht="51" customHeight="1">
      <c r="A431" s="27"/>
      <c r="B431" s="21"/>
      <c r="C431" s="23" t="s">
        <v>196</v>
      </c>
      <c r="D431" s="23"/>
      <c r="E431" s="23"/>
      <c r="F431" s="23"/>
      <c r="G431" s="23"/>
      <c r="H431" s="23"/>
      <c r="I431" s="21"/>
    </row>
    <row r="432" spans="1:9" ht="30" customHeight="1">
      <c r="A432" s="3" t="s">
        <v>484</v>
      </c>
      <c r="B432" s="1" t="s">
        <v>485</v>
      </c>
      <c r="C432" s="21" t="s">
        <v>486</v>
      </c>
      <c r="D432" s="21"/>
      <c r="E432" s="21"/>
      <c r="F432" s="21"/>
      <c r="G432" s="21"/>
      <c r="H432" s="21"/>
      <c r="I432" s="1"/>
    </row>
    <row r="433" spans="1:9" ht="30">
      <c r="A433" s="3" t="s">
        <v>487</v>
      </c>
      <c r="B433" s="1" t="s">
        <v>488</v>
      </c>
      <c r="C433" s="21" t="s">
        <v>69</v>
      </c>
      <c r="D433" s="21"/>
      <c r="E433" s="21"/>
      <c r="F433" s="21"/>
      <c r="G433" s="21"/>
      <c r="H433" s="21"/>
      <c r="I433" s="1"/>
    </row>
    <row r="434" spans="1:9" ht="38.25" customHeight="1">
      <c r="A434" s="27" t="s">
        <v>489</v>
      </c>
      <c r="B434" s="21" t="s">
        <v>490</v>
      </c>
      <c r="C434" s="22" t="s">
        <v>70</v>
      </c>
      <c r="D434" s="22"/>
      <c r="E434" s="22"/>
      <c r="F434" s="22"/>
      <c r="G434" s="22"/>
      <c r="H434" s="22"/>
      <c r="I434" s="21"/>
    </row>
    <row r="435" spans="1:9" ht="25.5" customHeight="1">
      <c r="A435" s="27"/>
      <c r="B435" s="21"/>
      <c r="C435" s="22" t="s">
        <v>71</v>
      </c>
      <c r="D435" s="22"/>
      <c r="E435" s="22"/>
      <c r="F435" s="22"/>
      <c r="G435" s="22"/>
      <c r="H435" s="22"/>
      <c r="I435" s="21"/>
    </row>
    <row r="436" spans="1:9">
      <c r="A436" s="27"/>
      <c r="B436" s="21"/>
      <c r="C436" s="22" t="s">
        <v>197</v>
      </c>
      <c r="D436" s="22"/>
      <c r="E436" s="22"/>
      <c r="F436" s="22"/>
      <c r="G436" s="22"/>
      <c r="H436" s="22"/>
      <c r="I436" s="21"/>
    </row>
    <row r="437" spans="1:9" ht="45" customHeight="1">
      <c r="A437" s="3" t="s">
        <v>491</v>
      </c>
      <c r="B437" s="1" t="s">
        <v>492</v>
      </c>
      <c r="C437" s="21" t="s">
        <v>493</v>
      </c>
      <c r="D437" s="21"/>
      <c r="E437" s="21"/>
      <c r="F437" s="21"/>
      <c r="G437" s="21"/>
      <c r="H437" s="21"/>
      <c r="I437" s="1"/>
    </row>
    <row r="438" spans="1:9" ht="30">
      <c r="A438" s="3" t="s">
        <v>494</v>
      </c>
      <c r="B438" s="1" t="s">
        <v>495</v>
      </c>
      <c r="C438" s="21" t="s">
        <v>496</v>
      </c>
      <c r="D438" s="21"/>
      <c r="E438" s="21"/>
      <c r="F438" s="21"/>
      <c r="G438" s="21"/>
      <c r="H438" s="21"/>
      <c r="I438" s="1"/>
    </row>
    <row r="439" spans="1:9">
      <c r="A439" s="27" t="s">
        <v>497</v>
      </c>
      <c r="B439" s="21" t="s">
        <v>498</v>
      </c>
      <c r="C439" s="14"/>
      <c r="D439" s="14"/>
      <c r="E439" s="14"/>
      <c r="F439" s="14"/>
      <c r="G439" s="14"/>
      <c r="H439" s="14"/>
      <c r="I439" s="21"/>
    </row>
    <row r="440" spans="1:9">
      <c r="A440" s="27"/>
      <c r="B440" s="21"/>
      <c r="C440" s="9"/>
      <c r="D440" s="9"/>
      <c r="E440" s="9"/>
      <c r="F440" s="9"/>
      <c r="G440" s="9"/>
      <c r="H440" s="9"/>
      <c r="I440" s="21"/>
    </row>
    <row r="441" spans="1:9">
      <c r="A441" s="27"/>
      <c r="B441" s="21"/>
      <c r="C441" s="15" t="s">
        <v>73</v>
      </c>
      <c r="D441" s="15"/>
      <c r="E441" s="11"/>
      <c r="F441" s="16" t="s">
        <v>74</v>
      </c>
      <c r="G441" s="16"/>
      <c r="H441" s="11"/>
      <c r="I441" s="21"/>
    </row>
    <row r="442" spans="1:9">
      <c r="A442" s="27"/>
      <c r="B442" s="21"/>
      <c r="C442" s="10" t="s">
        <v>75</v>
      </c>
      <c r="D442" s="13">
        <v>3.4799999999999998E-2</v>
      </c>
      <c r="E442" s="11"/>
      <c r="F442" s="12" t="s">
        <v>76</v>
      </c>
      <c r="G442" s="12">
        <v>-5.52</v>
      </c>
      <c r="H442" s="10" t="s">
        <v>77</v>
      </c>
      <c r="I442" s="21"/>
    </row>
    <row r="443" spans="1:9" ht="15" customHeight="1">
      <c r="A443" s="3" t="s">
        <v>499</v>
      </c>
      <c r="B443" s="1" t="s">
        <v>500</v>
      </c>
      <c r="C443" s="21" t="s">
        <v>78</v>
      </c>
      <c r="D443" s="21"/>
      <c r="E443" s="21"/>
      <c r="F443" s="21"/>
      <c r="G443" s="21"/>
      <c r="H443" s="21"/>
      <c r="I443" s="1"/>
    </row>
    <row r="444" spans="1:9" ht="30">
      <c r="A444" s="3" t="s">
        <v>578</v>
      </c>
      <c r="B444" s="1"/>
      <c r="C444" s="21"/>
      <c r="D444" s="21"/>
      <c r="E444" s="21"/>
      <c r="F444" s="21"/>
      <c r="G444" s="21"/>
      <c r="H444" s="21"/>
      <c r="I444" s="1"/>
    </row>
    <row r="445" spans="1:9">
      <c r="A445" s="24" t="s">
        <v>428</v>
      </c>
      <c r="B445" s="1" t="s">
        <v>429</v>
      </c>
      <c r="C445" s="21"/>
      <c r="D445" s="21"/>
      <c r="E445" s="21"/>
      <c r="F445" s="21"/>
      <c r="G445" s="21"/>
      <c r="H445" s="21"/>
      <c r="I445" s="1"/>
    </row>
    <row r="446" spans="1:9" ht="30">
      <c r="A446" s="3" t="s">
        <v>502</v>
      </c>
      <c r="B446" s="1" t="s">
        <v>503</v>
      </c>
      <c r="C446" s="21" t="s">
        <v>504</v>
      </c>
      <c r="D446" s="21"/>
      <c r="E446" s="21"/>
      <c r="F446" s="21"/>
      <c r="G446" s="21"/>
      <c r="H446" s="21"/>
      <c r="I446" s="1"/>
    </row>
    <row r="447" spans="1:9" ht="15" customHeight="1">
      <c r="A447" s="3" t="s">
        <v>80</v>
      </c>
      <c r="B447" s="1" t="s">
        <v>505</v>
      </c>
      <c r="C447" s="21" t="s">
        <v>201</v>
      </c>
      <c r="D447" s="21"/>
      <c r="E447" s="21"/>
      <c r="F447" s="21"/>
      <c r="G447" s="21"/>
      <c r="H447" s="21"/>
      <c r="I447" s="1"/>
    </row>
    <row r="448" spans="1:9" ht="15" customHeight="1">
      <c r="A448" s="3" t="s">
        <v>81</v>
      </c>
      <c r="B448" s="1" t="s">
        <v>506</v>
      </c>
      <c r="C448" s="26">
        <v>5.9700000000000003E-2</v>
      </c>
      <c r="D448" s="26"/>
      <c r="E448" s="26"/>
      <c r="F448" s="26"/>
      <c r="G448" s="26"/>
      <c r="H448" s="26"/>
      <c r="I448" s="1"/>
    </row>
    <row r="449" spans="1:9" ht="15" customHeight="1">
      <c r="A449" s="3" t="s">
        <v>82</v>
      </c>
      <c r="B449" s="1" t="s">
        <v>507</v>
      </c>
      <c r="C449" s="26">
        <v>4.4499999999999998E-2</v>
      </c>
      <c r="D449" s="26"/>
      <c r="E449" s="26"/>
      <c r="F449" s="26"/>
      <c r="G449" s="26"/>
      <c r="H449" s="26"/>
      <c r="I449" s="1"/>
    </row>
    <row r="450" spans="1:9" ht="15" customHeight="1">
      <c r="A450" s="3" t="s">
        <v>83</v>
      </c>
      <c r="B450" s="1" t="s">
        <v>508</v>
      </c>
      <c r="C450" s="26">
        <v>4.7100000000000003E-2</v>
      </c>
      <c r="D450" s="26"/>
      <c r="E450" s="26"/>
      <c r="F450" s="26"/>
      <c r="G450" s="26"/>
      <c r="H450" s="26"/>
      <c r="I450" s="1"/>
    </row>
    <row r="451" spans="1:9" ht="30">
      <c r="A451" s="3" t="s">
        <v>579</v>
      </c>
      <c r="B451" s="1"/>
      <c r="C451" s="21"/>
      <c r="D451" s="21"/>
      <c r="E451" s="21"/>
      <c r="F451" s="21"/>
      <c r="G451" s="21"/>
      <c r="H451" s="21"/>
      <c r="I451" s="1"/>
    </row>
    <row r="452" spans="1:9">
      <c r="A452" s="24" t="s">
        <v>428</v>
      </c>
      <c r="B452" s="1" t="s">
        <v>429</v>
      </c>
      <c r="C452" s="21"/>
      <c r="D452" s="21"/>
      <c r="E452" s="21"/>
      <c r="F452" s="21"/>
      <c r="G452" s="21"/>
      <c r="H452" s="21"/>
      <c r="I452" s="1"/>
    </row>
    <row r="453" spans="1:9" ht="45">
      <c r="A453" s="3" t="s">
        <v>510</v>
      </c>
      <c r="B453" s="1" t="s">
        <v>511</v>
      </c>
      <c r="C453" s="28" t="s">
        <v>9</v>
      </c>
      <c r="D453" s="28"/>
      <c r="E453" s="28"/>
      <c r="F453" s="28"/>
      <c r="G453" s="28"/>
      <c r="H453" s="28"/>
      <c r="I453" s="1"/>
    </row>
    <row r="454" spans="1:9" ht="30">
      <c r="A454" s="3" t="s">
        <v>13</v>
      </c>
      <c r="B454" s="1" t="s">
        <v>512</v>
      </c>
      <c r="C454" s="26">
        <v>5.0000000000000001E-3</v>
      </c>
      <c r="D454" s="26"/>
      <c r="E454" s="26"/>
      <c r="F454" s="26"/>
      <c r="G454" s="26"/>
      <c r="H454" s="26"/>
      <c r="I454" s="5" t="s">
        <v>580</v>
      </c>
    </row>
    <row r="455" spans="1:9" ht="30">
      <c r="A455" s="3" t="s">
        <v>172</v>
      </c>
      <c r="B455" s="1" t="s">
        <v>581</v>
      </c>
      <c r="C455" s="26">
        <v>2.5000000000000001E-3</v>
      </c>
      <c r="D455" s="26"/>
      <c r="E455" s="26"/>
      <c r="F455" s="26"/>
      <c r="G455" s="26"/>
      <c r="H455" s="26"/>
      <c r="I455" s="5" t="s">
        <v>582</v>
      </c>
    </row>
    <row r="456" spans="1:9" ht="30">
      <c r="A456" s="3" t="s">
        <v>173</v>
      </c>
      <c r="B456" s="1" t="s">
        <v>583</v>
      </c>
      <c r="C456" s="26">
        <v>4.0000000000000002E-4</v>
      </c>
      <c r="D456" s="26"/>
      <c r="E456" s="26"/>
      <c r="F456" s="26"/>
      <c r="G456" s="26"/>
      <c r="H456" s="26"/>
      <c r="I456" s="1"/>
    </row>
    <row r="457" spans="1:9" ht="30">
      <c r="A457" s="3" t="s">
        <v>174</v>
      </c>
      <c r="B457" s="1" t="s">
        <v>584</v>
      </c>
      <c r="C457" s="26">
        <v>2.5999999999999999E-3</v>
      </c>
      <c r="D457" s="26"/>
      <c r="E457" s="26"/>
      <c r="F457" s="26"/>
      <c r="G457" s="26"/>
      <c r="H457" s="26"/>
      <c r="I457" s="1"/>
    </row>
    <row r="458" spans="1:9" ht="30">
      <c r="A458" s="3" t="s">
        <v>14</v>
      </c>
      <c r="B458" s="1" t="s">
        <v>513</v>
      </c>
      <c r="C458" s="26">
        <v>3.0000000000000001E-3</v>
      </c>
      <c r="D458" s="26"/>
      <c r="E458" s="26"/>
      <c r="F458" s="26"/>
      <c r="G458" s="26"/>
      <c r="H458" s="26"/>
      <c r="I458" s="1"/>
    </row>
    <row r="459" spans="1:9" ht="30">
      <c r="A459" s="3" t="s">
        <v>15</v>
      </c>
      <c r="B459" s="1" t="s">
        <v>514</v>
      </c>
      <c r="C459" s="26">
        <v>2.9999999999999997E-4</v>
      </c>
      <c r="D459" s="26"/>
      <c r="E459" s="26"/>
      <c r="F459" s="26"/>
      <c r="G459" s="26"/>
      <c r="H459" s="26"/>
      <c r="I459" s="1"/>
    </row>
    <row r="460" spans="1:9" ht="15" customHeight="1">
      <c r="A460" s="3" t="s">
        <v>16</v>
      </c>
      <c r="B460" s="1" t="s">
        <v>515</v>
      </c>
      <c r="C460" s="26">
        <v>1.0800000000000001E-2</v>
      </c>
      <c r="D460" s="26"/>
      <c r="E460" s="26"/>
      <c r="F460" s="26"/>
      <c r="G460" s="26"/>
      <c r="H460" s="26"/>
      <c r="I460" s="1"/>
    </row>
    <row r="461" spans="1:9" ht="30">
      <c r="A461" s="3" t="s">
        <v>17</v>
      </c>
      <c r="B461" s="1" t="s">
        <v>516</v>
      </c>
      <c r="C461" s="26">
        <v>-2E-3</v>
      </c>
      <c r="D461" s="26"/>
      <c r="E461" s="26"/>
      <c r="F461" s="26"/>
      <c r="G461" s="26"/>
      <c r="H461" s="26"/>
      <c r="I461" s="5" t="s">
        <v>585</v>
      </c>
    </row>
    <row r="462" spans="1:9" ht="30">
      <c r="A462" s="3" t="s">
        <v>19</v>
      </c>
      <c r="B462" s="1" t="s">
        <v>517</v>
      </c>
      <c r="C462" s="26">
        <v>8.8000000000000005E-3</v>
      </c>
      <c r="D462" s="26"/>
      <c r="E462" s="26"/>
      <c r="F462" s="26"/>
      <c r="G462" s="26"/>
      <c r="H462" s="26"/>
      <c r="I462" s="1"/>
    </row>
    <row r="463" spans="1:9" ht="30">
      <c r="A463" s="3" t="s">
        <v>571</v>
      </c>
      <c r="B463" s="1" t="s">
        <v>572</v>
      </c>
      <c r="C463" s="25">
        <v>42491</v>
      </c>
      <c r="D463" s="25"/>
      <c r="E463" s="25"/>
      <c r="F463" s="25"/>
      <c r="G463" s="25"/>
      <c r="H463" s="25"/>
      <c r="I463" s="1"/>
    </row>
    <row r="464" spans="1:9" ht="30">
      <c r="A464" s="3" t="s">
        <v>25</v>
      </c>
      <c r="B464" s="1" t="s">
        <v>518</v>
      </c>
      <c r="C464" s="21">
        <v>90</v>
      </c>
      <c r="D464" s="21"/>
      <c r="E464" s="21"/>
      <c r="F464" s="21"/>
      <c r="G464" s="21"/>
      <c r="H464" s="21"/>
      <c r="I464" s="1"/>
    </row>
    <row r="465" spans="1:9" ht="30">
      <c r="A465" s="3" t="s">
        <v>26</v>
      </c>
      <c r="B465" s="1" t="s">
        <v>519</v>
      </c>
      <c r="C465" s="21">
        <v>324</v>
      </c>
      <c r="D465" s="21"/>
      <c r="E465" s="21"/>
      <c r="F465" s="21"/>
      <c r="G465" s="21"/>
      <c r="H465" s="21"/>
      <c r="I465" s="1"/>
    </row>
    <row r="466" spans="1:9" ht="30">
      <c r="A466" s="3" t="s">
        <v>27</v>
      </c>
      <c r="B466" s="1" t="s">
        <v>520</v>
      </c>
      <c r="C466" s="21">
        <v>576</v>
      </c>
      <c r="D466" s="21"/>
      <c r="E466" s="21"/>
      <c r="F466" s="21"/>
      <c r="G466" s="21"/>
      <c r="H466" s="21"/>
      <c r="I466" s="1"/>
    </row>
    <row r="467" spans="1:9" ht="30">
      <c r="A467" s="3" t="s">
        <v>28</v>
      </c>
      <c r="B467" s="1" t="s">
        <v>521</v>
      </c>
      <c r="C467" s="29">
        <v>1299</v>
      </c>
      <c r="D467" s="29"/>
      <c r="E467" s="29"/>
      <c r="F467" s="29"/>
      <c r="G467" s="29"/>
      <c r="H467" s="29"/>
      <c r="I467" s="1"/>
    </row>
    <row r="468" spans="1:9" ht="15" customHeight="1">
      <c r="A468" s="3" t="s">
        <v>522</v>
      </c>
      <c r="B468" s="1" t="s">
        <v>523</v>
      </c>
      <c r="C468" s="26">
        <v>1.8499999999999999E-2</v>
      </c>
      <c r="D468" s="26"/>
      <c r="E468" s="26"/>
      <c r="F468" s="26"/>
      <c r="G468" s="26"/>
      <c r="H468" s="26"/>
      <c r="I468" s="1"/>
    </row>
    <row r="469" spans="1:9" ht="15" customHeight="1">
      <c r="A469" s="3" t="s">
        <v>524</v>
      </c>
      <c r="B469" s="1" t="s">
        <v>525</v>
      </c>
      <c r="C469" s="26">
        <v>3.7999999999999999E-2</v>
      </c>
      <c r="D469" s="26"/>
      <c r="E469" s="26"/>
      <c r="F469" s="26"/>
      <c r="G469" s="26"/>
      <c r="H469" s="26"/>
      <c r="I469" s="1"/>
    </row>
    <row r="470" spans="1:9" ht="15" customHeight="1">
      <c r="A470" s="3" t="s">
        <v>526</v>
      </c>
      <c r="B470" s="1" t="s">
        <v>527</v>
      </c>
      <c r="C470" s="26">
        <v>2.9100000000000001E-2</v>
      </c>
      <c r="D470" s="26"/>
      <c r="E470" s="26"/>
      <c r="F470" s="26"/>
      <c r="G470" s="26"/>
      <c r="H470" s="26"/>
      <c r="I470" s="1"/>
    </row>
    <row r="471" spans="1:9" ht="15" customHeight="1">
      <c r="A471" s="3" t="s">
        <v>528</v>
      </c>
      <c r="B471" s="1" t="s">
        <v>529</v>
      </c>
      <c r="C471" s="26">
        <v>-8.6599999999999996E-2</v>
      </c>
      <c r="D471" s="26"/>
      <c r="E471" s="26"/>
      <c r="F471" s="26"/>
      <c r="G471" s="26"/>
      <c r="H471" s="26"/>
      <c r="I471" s="1"/>
    </row>
    <row r="472" spans="1:9" ht="15" customHeight="1">
      <c r="A472" s="3" t="s">
        <v>530</v>
      </c>
      <c r="B472" s="1" t="s">
        <v>531</v>
      </c>
      <c r="C472" s="26">
        <v>8.4099999999999994E-2</v>
      </c>
      <c r="D472" s="26"/>
      <c r="E472" s="26"/>
      <c r="F472" s="26"/>
      <c r="G472" s="26"/>
      <c r="H472" s="26"/>
      <c r="I472" s="1"/>
    </row>
    <row r="473" spans="1:9" ht="15" customHeight="1">
      <c r="A473" s="3" t="s">
        <v>532</v>
      </c>
      <c r="B473" s="1" t="s">
        <v>533</v>
      </c>
      <c r="C473" s="26">
        <v>6.0499999999999998E-2</v>
      </c>
      <c r="D473" s="26"/>
      <c r="E473" s="26"/>
      <c r="F473" s="26"/>
      <c r="G473" s="26"/>
      <c r="H473" s="26"/>
      <c r="I473" s="1"/>
    </row>
    <row r="474" spans="1:9" ht="15" customHeight="1">
      <c r="A474" s="3" t="s">
        <v>534</v>
      </c>
      <c r="B474" s="1" t="s">
        <v>535</v>
      </c>
      <c r="C474" s="26">
        <v>5.16E-2</v>
      </c>
      <c r="D474" s="26"/>
      <c r="E474" s="26"/>
      <c r="F474" s="26"/>
      <c r="G474" s="26"/>
      <c r="H474" s="26"/>
      <c r="I474" s="1"/>
    </row>
    <row r="475" spans="1:9" ht="15" customHeight="1">
      <c r="A475" s="3" t="s">
        <v>536</v>
      </c>
      <c r="B475" s="1" t="s">
        <v>537</v>
      </c>
      <c r="C475" s="26">
        <v>5.8599999999999999E-2</v>
      </c>
      <c r="D475" s="26"/>
      <c r="E475" s="26"/>
      <c r="F475" s="26"/>
      <c r="G475" s="26"/>
      <c r="H475" s="26"/>
      <c r="I475" s="1"/>
    </row>
    <row r="476" spans="1:9" ht="15" customHeight="1">
      <c r="A476" s="3" t="s">
        <v>538</v>
      </c>
      <c r="B476" s="1" t="s">
        <v>539</v>
      </c>
      <c r="C476" s="26">
        <v>1.7299999999999999E-2</v>
      </c>
      <c r="D476" s="26"/>
      <c r="E476" s="26"/>
      <c r="F476" s="26"/>
      <c r="G476" s="26"/>
      <c r="H476" s="26"/>
      <c r="I476" s="1"/>
    </row>
    <row r="477" spans="1:9" ht="15" customHeight="1">
      <c r="A477" s="3" t="s">
        <v>540</v>
      </c>
      <c r="B477" s="1" t="s">
        <v>541</v>
      </c>
      <c r="C477" s="26">
        <v>8.1000000000000003E-2</v>
      </c>
      <c r="D477" s="26"/>
      <c r="E477" s="26"/>
      <c r="F477" s="26"/>
      <c r="G477" s="26"/>
      <c r="H477" s="26"/>
      <c r="I477" s="1"/>
    </row>
    <row r="478" spans="1:9" ht="15" customHeight="1">
      <c r="A478" s="3" t="s">
        <v>542</v>
      </c>
      <c r="B478" s="1" t="s">
        <v>543</v>
      </c>
      <c r="C478" s="21" t="s">
        <v>73</v>
      </c>
      <c r="D478" s="21"/>
      <c r="E478" s="21"/>
      <c r="F478" s="21"/>
      <c r="G478" s="21"/>
      <c r="H478" s="21"/>
      <c r="I478" s="1"/>
    </row>
    <row r="479" spans="1:9" ht="30">
      <c r="A479" s="3" t="s">
        <v>544</v>
      </c>
      <c r="B479" s="1" t="s">
        <v>545</v>
      </c>
      <c r="C479" s="25">
        <v>40086</v>
      </c>
      <c r="D479" s="25"/>
      <c r="E479" s="25"/>
      <c r="F479" s="25"/>
      <c r="G479" s="25"/>
      <c r="H479" s="25"/>
      <c r="I479" s="1"/>
    </row>
    <row r="480" spans="1:9" ht="15" customHeight="1">
      <c r="A480" s="3" t="s">
        <v>546</v>
      </c>
      <c r="B480" s="1" t="s">
        <v>547</v>
      </c>
      <c r="C480" s="26">
        <v>3.4799999999999998E-2</v>
      </c>
      <c r="D480" s="26"/>
      <c r="E480" s="26"/>
      <c r="F480" s="26"/>
      <c r="G480" s="26"/>
      <c r="H480" s="26"/>
      <c r="I480" s="1"/>
    </row>
    <row r="481" spans="1:9" ht="15" customHeight="1">
      <c r="A481" s="3" t="s">
        <v>548</v>
      </c>
      <c r="B481" s="1" t="s">
        <v>549</v>
      </c>
      <c r="C481" s="21" t="s">
        <v>74</v>
      </c>
      <c r="D481" s="21"/>
      <c r="E481" s="21"/>
      <c r="F481" s="21"/>
      <c r="G481" s="21"/>
      <c r="H481" s="21"/>
      <c r="I481" s="1"/>
    </row>
    <row r="482" spans="1:9" ht="30">
      <c r="A482" s="3" t="s">
        <v>550</v>
      </c>
      <c r="B482" s="1" t="s">
        <v>551</v>
      </c>
      <c r="C482" s="25">
        <v>39813</v>
      </c>
      <c r="D482" s="25"/>
      <c r="E482" s="25"/>
      <c r="F482" s="25"/>
      <c r="G482" s="25"/>
      <c r="H482" s="25"/>
      <c r="I482" s="1"/>
    </row>
    <row r="483" spans="1:9" ht="15" customHeight="1">
      <c r="A483" s="3" t="s">
        <v>552</v>
      </c>
      <c r="B483" s="1" t="s">
        <v>553</v>
      </c>
      <c r="C483" s="26">
        <v>-5.5199999999999999E-2</v>
      </c>
      <c r="D483" s="26"/>
      <c r="E483" s="26"/>
      <c r="F483" s="26"/>
      <c r="G483" s="26"/>
      <c r="H483" s="26"/>
      <c r="I483" s="1"/>
    </row>
    <row r="484" spans="1:9" ht="15" customHeight="1">
      <c r="A484" s="3" t="s">
        <v>80</v>
      </c>
      <c r="B484" s="1" t="s">
        <v>505</v>
      </c>
      <c r="C484" s="21" t="s">
        <v>199</v>
      </c>
      <c r="D484" s="21"/>
      <c r="E484" s="21"/>
      <c r="F484" s="21"/>
      <c r="G484" s="21"/>
      <c r="H484" s="21"/>
      <c r="I484" s="1"/>
    </row>
    <row r="485" spans="1:9" ht="15" customHeight="1">
      <c r="A485" s="3" t="s">
        <v>81</v>
      </c>
      <c r="B485" s="1" t="s">
        <v>506</v>
      </c>
      <c r="C485" s="26">
        <v>8.1000000000000003E-2</v>
      </c>
      <c r="D485" s="26"/>
      <c r="E485" s="26"/>
      <c r="F485" s="26"/>
      <c r="G485" s="26"/>
      <c r="H485" s="26"/>
      <c r="I485" s="1"/>
    </row>
    <row r="486" spans="1:9" ht="15" customHeight="1">
      <c r="A486" s="3" t="s">
        <v>82</v>
      </c>
      <c r="B486" s="1" t="s">
        <v>507</v>
      </c>
      <c r="C486" s="26">
        <v>5.3600000000000002E-2</v>
      </c>
      <c r="D486" s="26"/>
      <c r="E486" s="26"/>
      <c r="F486" s="26"/>
      <c r="G486" s="26"/>
      <c r="H486" s="26"/>
      <c r="I486" s="1"/>
    </row>
    <row r="487" spans="1:9" ht="15" customHeight="1">
      <c r="A487" s="3" t="s">
        <v>83</v>
      </c>
      <c r="B487" s="1" t="s">
        <v>508</v>
      </c>
      <c r="C487" s="26">
        <v>3.4099999999999998E-2</v>
      </c>
      <c r="D487" s="26"/>
      <c r="E487" s="26"/>
      <c r="F487" s="26"/>
      <c r="G487" s="26"/>
      <c r="H487" s="26"/>
      <c r="I487" s="1"/>
    </row>
    <row r="488" spans="1:9" ht="30">
      <c r="A488" s="3" t="s">
        <v>202</v>
      </c>
      <c r="B488" s="1"/>
      <c r="C488" s="21"/>
      <c r="D488" s="21"/>
      <c r="E488" s="21"/>
      <c r="F488" s="21"/>
      <c r="G488" s="21"/>
      <c r="H488" s="21"/>
      <c r="I488" s="1"/>
    </row>
    <row r="489" spans="1:9">
      <c r="A489" s="24" t="s">
        <v>428</v>
      </c>
      <c r="B489" s="1" t="s">
        <v>429</v>
      </c>
      <c r="C489" s="21"/>
      <c r="D489" s="21"/>
      <c r="E489" s="21"/>
      <c r="F489" s="21"/>
      <c r="G489" s="21"/>
      <c r="H489" s="21"/>
      <c r="I489" s="1"/>
    </row>
    <row r="490" spans="1:9" ht="15" customHeight="1">
      <c r="A490" s="3" t="s">
        <v>448</v>
      </c>
      <c r="B490" s="1" t="s">
        <v>449</v>
      </c>
      <c r="C490" s="21" t="s">
        <v>203</v>
      </c>
      <c r="D490" s="21"/>
      <c r="E490" s="21"/>
      <c r="F490" s="21"/>
      <c r="G490" s="21"/>
      <c r="H490" s="21"/>
      <c r="I490" s="1"/>
    </row>
    <row r="491" spans="1:9" ht="15" customHeight="1">
      <c r="A491" s="3" t="s">
        <v>450</v>
      </c>
      <c r="B491" s="1" t="s">
        <v>451</v>
      </c>
      <c r="C491" s="21" t="s">
        <v>2</v>
      </c>
      <c r="D491" s="21"/>
      <c r="E491" s="21"/>
      <c r="F491" s="21"/>
      <c r="G491" s="21"/>
      <c r="H491" s="21"/>
      <c r="I491" s="1"/>
    </row>
    <row r="492" spans="1:9" ht="15.75">
      <c r="A492" s="3" t="s">
        <v>452</v>
      </c>
      <c r="B492" s="1" t="s">
        <v>453</v>
      </c>
      <c r="C492" s="22" t="s">
        <v>204</v>
      </c>
      <c r="D492" s="22"/>
      <c r="E492" s="22"/>
      <c r="F492" s="22"/>
      <c r="G492" s="22"/>
      <c r="H492" s="22"/>
      <c r="I492" s="1"/>
    </row>
    <row r="493" spans="1:9" ht="15" customHeight="1">
      <c r="A493" s="3" t="s">
        <v>454</v>
      </c>
      <c r="B493" s="1" t="s">
        <v>455</v>
      </c>
      <c r="C493" s="21" t="s">
        <v>4</v>
      </c>
      <c r="D493" s="21"/>
      <c r="E493" s="21"/>
      <c r="F493" s="21"/>
      <c r="G493" s="21"/>
      <c r="H493" s="21"/>
      <c r="I493" s="1"/>
    </row>
    <row r="494" spans="1:9" ht="38.25" customHeight="1">
      <c r="A494" s="3" t="s">
        <v>456</v>
      </c>
      <c r="B494" s="1" t="s">
        <v>457</v>
      </c>
      <c r="C494" s="22" t="s">
        <v>5</v>
      </c>
      <c r="D494" s="22"/>
      <c r="E494" s="22"/>
      <c r="F494" s="22"/>
      <c r="G494" s="22"/>
      <c r="H494" s="22"/>
      <c r="I494" s="1"/>
    </row>
    <row r="495" spans="1:9" ht="15" customHeight="1">
      <c r="A495" s="3" t="s">
        <v>458</v>
      </c>
      <c r="B495" s="1" t="s">
        <v>459</v>
      </c>
      <c r="C495" s="21" t="s">
        <v>6</v>
      </c>
      <c r="D495" s="21"/>
      <c r="E495" s="21"/>
      <c r="F495" s="21"/>
      <c r="G495" s="21"/>
      <c r="H495" s="21"/>
      <c r="I495" s="1"/>
    </row>
    <row r="496" spans="1:9" ht="15" customHeight="1">
      <c r="A496" s="3" t="s">
        <v>460</v>
      </c>
      <c r="B496" s="1" t="s">
        <v>461</v>
      </c>
      <c r="C496" s="21" t="s">
        <v>10</v>
      </c>
      <c r="D496" s="21"/>
      <c r="E496" s="21"/>
      <c r="F496" s="21"/>
      <c r="G496" s="21"/>
      <c r="H496" s="21"/>
      <c r="I496" s="1"/>
    </row>
    <row r="497" spans="1:9" ht="15" customHeight="1">
      <c r="A497" s="3" t="s">
        <v>462</v>
      </c>
      <c r="B497" s="1" t="s">
        <v>463</v>
      </c>
      <c r="C497" s="21" t="s">
        <v>31</v>
      </c>
      <c r="D497" s="21"/>
      <c r="E497" s="21"/>
      <c r="F497" s="21"/>
      <c r="G497" s="21"/>
      <c r="H497" s="21"/>
      <c r="I497" s="1"/>
    </row>
    <row r="498" spans="1:9" ht="51" customHeight="1">
      <c r="A498" s="3" t="s">
        <v>464</v>
      </c>
      <c r="B498" s="1" t="s">
        <v>465</v>
      </c>
      <c r="C498" s="22" t="s">
        <v>208</v>
      </c>
      <c r="D498" s="22"/>
      <c r="E498" s="22"/>
      <c r="F498" s="22"/>
      <c r="G498" s="22"/>
      <c r="H498" s="22"/>
      <c r="I498" s="1"/>
    </row>
    <row r="499" spans="1:9" ht="15" customHeight="1">
      <c r="A499" s="3" t="s">
        <v>466</v>
      </c>
      <c r="B499" s="1" t="s">
        <v>467</v>
      </c>
      <c r="C499" s="26">
        <v>0.9</v>
      </c>
      <c r="D499" s="26"/>
      <c r="E499" s="26"/>
      <c r="F499" s="26"/>
      <c r="G499" s="26"/>
      <c r="H499" s="26"/>
      <c r="I499" s="1"/>
    </row>
    <row r="500" spans="1:9" ht="15" customHeight="1">
      <c r="A500" s="3" t="s">
        <v>468</v>
      </c>
      <c r="B500" s="1" t="s">
        <v>469</v>
      </c>
      <c r="C500" s="21" t="s">
        <v>21</v>
      </c>
      <c r="D500" s="21"/>
      <c r="E500" s="21"/>
      <c r="F500" s="21"/>
      <c r="G500" s="21"/>
      <c r="H500" s="21"/>
      <c r="I500" s="1"/>
    </row>
    <row r="501" spans="1:9" ht="30.75">
      <c r="A501" s="3" t="s">
        <v>470</v>
      </c>
      <c r="B501" s="1" t="s">
        <v>471</v>
      </c>
      <c r="C501" s="22" t="s">
        <v>22</v>
      </c>
      <c r="D501" s="22"/>
      <c r="E501" s="22"/>
      <c r="F501" s="22"/>
      <c r="G501" s="22"/>
      <c r="H501" s="22"/>
      <c r="I501" s="1"/>
    </row>
    <row r="502" spans="1:9" ht="60" customHeight="1">
      <c r="A502" s="3" t="s">
        <v>472</v>
      </c>
      <c r="B502" s="1" t="s">
        <v>473</v>
      </c>
      <c r="C502" s="21" t="s">
        <v>23</v>
      </c>
      <c r="D502" s="21"/>
      <c r="E502" s="21"/>
      <c r="F502" s="21"/>
      <c r="G502" s="21"/>
      <c r="H502" s="21"/>
      <c r="I502" s="1"/>
    </row>
    <row r="503" spans="1:9" ht="25.5" customHeight="1">
      <c r="A503" s="3" t="s">
        <v>474</v>
      </c>
      <c r="B503" s="1" t="s">
        <v>475</v>
      </c>
      <c r="C503" s="22" t="s">
        <v>30</v>
      </c>
      <c r="D503" s="22"/>
      <c r="E503" s="22"/>
      <c r="F503" s="22"/>
      <c r="G503" s="22"/>
      <c r="H503" s="22"/>
      <c r="I503" s="1"/>
    </row>
    <row r="504" spans="1:9" ht="15" customHeight="1">
      <c r="A504" s="3" t="s">
        <v>476</v>
      </c>
      <c r="B504" s="1" t="s">
        <v>477</v>
      </c>
      <c r="C504" s="21" t="s">
        <v>33</v>
      </c>
      <c r="D504" s="21"/>
      <c r="E504" s="21"/>
      <c r="F504" s="21"/>
      <c r="G504" s="21"/>
      <c r="H504" s="21"/>
      <c r="I504" s="1"/>
    </row>
    <row r="505" spans="1:9" ht="140.25" customHeight="1">
      <c r="A505" s="27" t="s">
        <v>478</v>
      </c>
      <c r="B505" s="21" t="s">
        <v>479</v>
      </c>
      <c r="C505" s="22" t="s">
        <v>209</v>
      </c>
      <c r="D505" s="22"/>
      <c r="E505" s="22"/>
      <c r="F505" s="22"/>
      <c r="G505" s="22"/>
      <c r="H505" s="22"/>
      <c r="I505" s="21"/>
    </row>
    <row r="506" spans="1:9" ht="89.25" customHeight="1">
      <c r="A506" s="27"/>
      <c r="B506" s="21"/>
      <c r="C506" s="22" t="s">
        <v>210</v>
      </c>
      <c r="D506" s="22"/>
      <c r="E506" s="22"/>
      <c r="F506" s="22"/>
      <c r="G506" s="22"/>
      <c r="H506" s="22"/>
      <c r="I506" s="21"/>
    </row>
    <row r="507" spans="1:9" ht="63.75" customHeight="1">
      <c r="A507" s="27"/>
      <c r="B507" s="21"/>
      <c r="C507" s="22" t="s">
        <v>211</v>
      </c>
      <c r="D507" s="22"/>
      <c r="E507" s="22"/>
      <c r="F507" s="22"/>
      <c r="G507" s="22"/>
      <c r="H507" s="22"/>
      <c r="I507" s="21"/>
    </row>
    <row r="508" spans="1:9" ht="63.75" customHeight="1">
      <c r="A508" s="27"/>
      <c r="B508" s="21"/>
      <c r="C508" s="22" t="s">
        <v>212</v>
      </c>
      <c r="D508" s="22"/>
      <c r="E508" s="22"/>
      <c r="F508" s="22"/>
      <c r="G508" s="22"/>
      <c r="H508" s="22"/>
      <c r="I508" s="21"/>
    </row>
    <row r="509" spans="1:9" ht="89.25" customHeight="1">
      <c r="A509" s="27"/>
      <c r="B509" s="21"/>
      <c r="C509" s="22" t="s">
        <v>213</v>
      </c>
      <c r="D509" s="22"/>
      <c r="E509" s="22"/>
      <c r="F509" s="22"/>
      <c r="G509" s="22"/>
      <c r="H509" s="22"/>
      <c r="I509" s="21"/>
    </row>
    <row r="510" spans="1:9" ht="38.25" customHeight="1">
      <c r="A510" s="27"/>
      <c r="B510" s="21"/>
      <c r="C510" s="22" t="s">
        <v>214</v>
      </c>
      <c r="D510" s="22"/>
      <c r="E510" s="22"/>
      <c r="F510" s="22"/>
      <c r="G510" s="22"/>
      <c r="H510" s="22"/>
      <c r="I510" s="21"/>
    </row>
    <row r="511" spans="1:9" ht="38.25" customHeight="1">
      <c r="A511" s="27"/>
      <c r="B511" s="21"/>
      <c r="C511" s="22" t="s">
        <v>215</v>
      </c>
      <c r="D511" s="22"/>
      <c r="E511" s="22"/>
      <c r="F511" s="22"/>
      <c r="G511" s="22"/>
      <c r="H511" s="22"/>
      <c r="I511" s="21"/>
    </row>
    <row r="512" spans="1:9" ht="89.25" customHeight="1">
      <c r="A512" s="27"/>
      <c r="B512" s="21"/>
      <c r="C512" s="22" t="s">
        <v>216</v>
      </c>
      <c r="D512" s="22"/>
      <c r="E512" s="22"/>
      <c r="F512" s="22"/>
      <c r="G512" s="22"/>
      <c r="H512" s="22"/>
      <c r="I512" s="21"/>
    </row>
    <row r="513" spans="1:9" ht="15" customHeight="1">
      <c r="A513" s="3" t="s">
        <v>480</v>
      </c>
      <c r="B513" s="1" t="s">
        <v>481</v>
      </c>
      <c r="C513" s="21" t="s">
        <v>39</v>
      </c>
      <c r="D513" s="21"/>
      <c r="E513" s="21"/>
      <c r="F513" s="21"/>
      <c r="G513" s="21"/>
      <c r="H513" s="21"/>
      <c r="I513" s="1"/>
    </row>
    <row r="514" spans="1:9" ht="25.5" customHeight="1">
      <c r="A514" s="27" t="s">
        <v>482</v>
      </c>
      <c r="B514" s="21" t="s">
        <v>483</v>
      </c>
      <c r="C514" s="22" t="s">
        <v>40</v>
      </c>
      <c r="D514" s="22"/>
      <c r="E514" s="22"/>
      <c r="F514" s="22"/>
      <c r="G514" s="22"/>
      <c r="H514" s="22"/>
      <c r="I514" s="21"/>
    </row>
    <row r="515" spans="1:9" ht="63.75" customHeight="1">
      <c r="A515" s="27"/>
      <c r="B515" s="21"/>
      <c r="C515" s="23" t="s">
        <v>41</v>
      </c>
      <c r="D515" s="23"/>
      <c r="E515" s="23"/>
      <c r="F515" s="23"/>
      <c r="G515" s="23"/>
      <c r="H515" s="23"/>
      <c r="I515" s="21"/>
    </row>
    <row r="516" spans="1:9" ht="89.25" customHeight="1">
      <c r="A516" s="27"/>
      <c r="B516" s="21"/>
      <c r="C516" s="23" t="s">
        <v>42</v>
      </c>
      <c r="D516" s="23"/>
      <c r="E516" s="23"/>
      <c r="F516" s="23"/>
      <c r="G516" s="23"/>
      <c r="H516" s="23"/>
      <c r="I516" s="21"/>
    </row>
    <row r="517" spans="1:9" ht="51" customHeight="1">
      <c r="A517" s="27"/>
      <c r="B517" s="21"/>
      <c r="C517" s="23" t="s">
        <v>44</v>
      </c>
      <c r="D517" s="23"/>
      <c r="E517" s="23"/>
      <c r="F517" s="23"/>
      <c r="G517" s="23"/>
      <c r="H517" s="23"/>
      <c r="I517" s="21"/>
    </row>
    <row r="518" spans="1:9" ht="76.5" customHeight="1">
      <c r="A518" s="27"/>
      <c r="B518" s="21"/>
      <c r="C518" s="23" t="s">
        <v>45</v>
      </c>
      <c r="D518" s="23"/>
      <c r="E518" s="23"/>
      <c r="F518" s="23"/>
      <c r="G518" s="23"/>
      <c r="H518" s="23"/>
      <c r="I518" s="21"/>
    </row>
    <row r="519" spans="1:9" ht="51" customHeight="1">
      <c r="A519" s="27"/>
      <c r="B519" s="21"/>
      <c r="C519" s="23" t="s">
        <v>46</v>
      </c>
      <c r="D519" s="23"/>
      <c r="E519" s="23"/>
      <c r="F519" s="23"/>
      <c r="G519" s="23"/>
      <c r="H519" s="23"/>
      <c r="I519" s="21"/>
    </row>
    <row r="520" spans="1:9" ht="51" customHeight="1">
      <c r="A520" s="27"/>
      <c r="B520" s="21"/>
      <c r="C520" s="23" t="s">
        <v>155</v>
      </c>
      <c r="D520" s="23"/>
      <c r="E520" s="23"/>
      <c r="F520" s="23"/>
      <c r="G520" s="23"/>
      <c r="H520" s="23"/>
      <c r="I520" s="21"/>
    </row>
    <row r="521" spans="1:9" ht="89.25" customHeight="1">
      <c r="A521" s="27"/>
      <c r="B521" s="21"/>
      <c r="C521" s="23" t="s">
        <v>217</v>
      </c>
      <c r="D521" s="23"/>
      <c r="E521" s="23"/>
      <c r="F521" s="23"/>
      <c r="G521" s="23"/>
      <c r="H521" s="23"/>
      <c r="I521" s="21"/>
    </row>
    <row r="522" spans="1:9" ht="51" customHeight="1">
      <c r="A522" s="27"/>
      <c r="B522" s="21"/>
      <c r="C522" s="23" t="s">
        <v>218</v>
      </c>
      <c r="D522" s="23"/>
      <c r="E522" s="23"/>
      <c r="F522" s="23"/>
      <c r="G522" s="23"/>
      <c r="H522" s="23"/>
      <c r="I522" s="21"/>
    </row>
    <row r="523" spans="1:9" ht="63.75" customHeight="1">
      <c r="A523" s="27"/>
      <c r="B523" s="21"/>
      <c r="C523" s="23" t="s">
        <v>157</v>
      </c>
      <c r="D523" s="23"/>
      <c r="E523" s="23"/>
      <c r="F523" s="23"/>
      <c r="G523" s="23"/>
      <c r="H523" s="23"/>
      <c r="I523" s="21"/>
    </row>
    <row r="524" spans="1:9" ht="38.25" customHeight="1">
      <c r="A524" s="27"/>
      <c r="B524" s="21"/>
      <c r="C524" s="23" t="s">
        <v>52</v>
      </c>
      <c r="D524" s="23"/>
      <c r="E524" s="23"/>
      <c r="F524" s="23"/>
      <c r="G524" s="23"/>
      <c r="H524" s="23"/>
      <c r="I524" s="21"/>
    </row>
    <row r="525" spans="1:9" ht="63.75" customHeight="1">
      <c r="A525" s="27"/>
      <c r="B525" s="21"/>
      <c r="C525" s="23" t="s">
        <v>54</v>
      </c>
      <c r="D525" s="23"/>
      <c r="E525" s="23"/>
      <c r="F525" s="23"/>
      <c r="G525" s="23"/>
      <c r="H525" s="23"/>
      <c r="I525" s="21"/>
    </row>
    <row r="526" spans="1:9" ht="51" customHeight="1">
      <c r="A526" s="27"/>
      <c r="B526" s="21"/>
      <c r="C526" s="23" t="s">
        <v>55</v>
      </c>
      <c r="D526" s="23"/>
      <c r="E526" s="23"/>
      <c r="F526" s="23"/>
      <c r="G526" s="23"/>
      <c r="H526" s="23"/>
      <c r="I526" s="21"/>
    </row>
    <row r="527" spans="1:9" ht="51" customHeight="1">
      <c r="A527" s="27"/>
      <c r="B527" s="21"/>
      <c r="C527" s="23" t="s">
        <v>102</v>
      </c>
      <c r="D527" s="23"/>
      <c r="E527" s="23"/>
      <c r="F527" s="23"/>
      <c r="G527" s="23"/>
      <c r="H527" s="23"/>
      <c r="I527" s="21"/>
    </row>
    <row r="528" spans="1:9" ht="127.5" customHeight="1">
      <c r="A528" s="27"/>
      <c r="B528" s="21"/>
      <c r="C528" s="23" t="s">
        <v>57</v>
      </c>
      <c r="D528" s="23"/>
      <c r="E528" s="23"/>
      <c r="F528" s="23"/>
      <c r="G528" s="23"/>
      <c r="H528" s="23"/>
      <c r="I528" s="21"/>
    </row>
    <row r="529" spans="1:9" ht="25.5" customHeight="1">
      <c r="A529" s="27"/>
      <c r="B529" s="21"/>
      <c r="C529" s="23" t="s">
        <v>59</v>
      </c>
      <c r="D529" s="23"/>
      <c r="E529" s="23"/>
      <c r="F529" s="23"/>
      <c r="G529" s="23"/>
      <c r="H529" s="23"/>
      <c r="I529" s="21"/>
    </row>
    <row r="530" spans="1:9" ht="51" customHeight="1">
      <c r="A530" s="27"/>
      <c r="B530" s="21"/>
      <c r="C530" s="23" t="s">
        <v>60</v>
      </c>
      <c r="D530" s="23"/>
      <c r="E530" s="23"/>
      <c r="F530" s="23"/>
      <c r="G530" s="23"/>
      <c r="H530" s="23"/>
      <c r="I530" s="21"/>
    </row>
    <row r="531" spans="1:9" ht="76.5" customHeight="1">
      <c r="A531" s="27"/>
      <c r="B531" s="21"/>
      <c r="C531" s="23" t="s">
        <v>61</v>
      </c>
      <c r="D531" s="23"/>
      <c r="E531" s="23"/>
      <c r="F531" s="23"/>
      <c r="G531" s="23"/>
      <c r="H531" s="23"/>
      <c r="I531" s="21"/>
    </row>
    <row r="532" spans="1:9" ht="38.25" customHeight="1">
      <c r="A532" s="27"/>
      <c r="B532" s="21"/>
      <c r="C532" s="23" t="s">
        <v>62</v>
      </c>
      <c r="D532" s="23"/>
      <c r="E532" s="23"/>
      <c r="F532" s="23"/>
      <c r="G532" s="23"/>
      <c r="H532" s="23"/>
      <c r="I532" s="21"/>
    </row>
    <row r="533" spans="1:9" ht="38.25" customHeight="1">
      <c r="A533" s="27"/>
      <c r="B533" s="21"/>
      <c r="C533" s="23" t="s">
        <v>64</v>
      </c>
      <c r="D533" s="23"/>
      <c r="E533" s="23"/>
      <c r="F533" s="23"/>
      <c r="G533" s="23"/>
      <c r="H533" s="23"/>
      <c r="I533" s="21"/>
    </row>
    <row r="534" spans="1:9" ht="38.25" customHeight="1">
      <c r="A534" s="27"/>
      <c r="B534" s="21"/>
      <c r="C534" s="23" t="s">
        <v>193</v>
      </c>
      <c r="D534" s="23"/>
      <c r="E534" s="23"/>
      <c r="F534" s="23"/>
      <c r="G534" s="23"/>
      <c r="H534" s="23"/>
      <c r="I534" s="21"/>
    </row>
    <row r="535" spans="1:9" ht="51" customHeight="1">
      <c r="A535" s="27"/>
      <c r="B535" s="21"/>
      <c r="C535" s="23" t="s">
        <v>65</v>
      </c>
      <c r="D535" s="23"/>
      <c r="E535" s="23"/>
      <c r="F535" s="23"/>
      <c r="G535" s="23"/>
      <c r="H535" s="23"/>
      <c r="I535" s="21"/>
    </row>
    <row r="536" spans="1:9" ht="38.25" customHeight="1">
      <c r="A536" s="27"/>
      <c r="B536" s="21"/>
      <c r="C536" s="23" t="s">
        <v>219</v>
      </c>
      <c r="D536" s="23"/>
      <c r="E536" s="23"/>
      <c r="F536" s="23"/>
      <c r="G536" s="23"/>
      <c r="H536" s="23"/>
      <c r="I536" s="21"/>
    </row>
    <row r="537" spans="1:9" ht="38.25" customHeight="1">
      <c r="A537" s="27"/>
      <c r="B537" s="21"/>
      <c r="C537" s="22" t="s">
        <v>220</v>
      </c>
      <c r="D537" s="22"/>
      <c r="E537" s="22"/>
      <c r="F537" s="22"/>
      <c r="G537" s="22"/>
      <c r="H537" s="22"/>
      <c r="I537" s="21"/>
    </row>
    <row r="538" spans="1:9" ht="25.5" customHeight="1">
      <c r="A538" s="27"/>
      <c r="B538" s="21"/>
      <c r="C538" s="23" t="s">
        <v>66</v>
      </c>
      <c r="D538" s="23"/>
      <c r="E538" s="23"/>
      <c r="F538" s="23"/>
      <c r="G538" s="23"/>
      <c r="H538" s="23"/>
      <c r="I538" s="21"/>
    </row>
    <row r="539" spans="1:9" ht="38.25" customHeight="1">
      <c r="A539" s="27"/>
      <c r="B539" s="21"/>
      <c r="C539" s="23" t="s">
        <v>221</v>
      </c>
      <c r="D539" s="23"/>
      <c r="E539" s="23"/>
      <c r="F539" s="23"/>
      <c r="G539" s="23"/>
      <c r="H539" s="23"/>
      <c r="I539" s="21"/>
    </row>
    <row r="540" spans="1:9" ht="63.75" customHeight="1">
      <c r="A540" s="27"/>
      <c r="B540" s="21"/>
      <c r="C540" s="23" t="s">
        <v>222</v>
      </c>
      <c r="D540" s="23"/>
      <c r="E540" s="23"/>
      <c r="F540" s="23"/>
      <c r="G540" s="23"/>
      <c r="H540" s="23"/>
      <c r="I540" s="21"/>
    </row>
    <row r="541" spans="1:9" ht="30" customHeight="1">
      <c r="A541" s="3" t="s">
        <v>484</v>
      </c>
      <c r="B541" s="1" t="s">
        <v>485</v>
      </c>
      <c r="C541" s="21" t="s">
        <v>486</v>
      </c>
      <c r="D541" s="21"/>
      <c r="E541" s="21"/>
      <c r="F541" s="21"/>
      <c r="G541" s="21"/>
      <c r="H541" s="21"/>
      <c r="I541" s="1"/>
    </row>
    <row r="542" spans="1:9" ht="30">
      <c r="A542" s="3" t="s">
        <v>487</v>
      </c>
      <c r="B542" s="1" t="s">
        <v>488</v>
      </c>
      <c r="C542" s="21" t="s">
        <v>69</v>
      </c>
      <c r="D542" s="21"/>
      <c r="E542" s="21"/>
      <c r="F542" s="21"/>
      <c r="G542" s="21"/>
      <c r="H542" s="21"/>
      <c r="I542" s="1"/>
    </row>
    <row r="543" spans="1:9" ht="51" customHeight="1">
      <c r="A543" s="27" t="s">
        <v>489</v>
      </c>
      <c r="B543" s="21" t="s">
        <v>490</v>
      </c>
      <c r="C543" s="22" t="s">
        <v>223</v>
      </c>
      <c r="D543" s="22"/>
      <c r="E543" s="22"/>
      <c r="F543" s="22"/>
      <c r="G543" s="22"/>
      <c r="H543" s="22"/>
      <c r="I543" s="21"/>
    </row>
    <row r="544" spans="1:9" ht="25.5" customHeight="1">
      <c r="A544" s="27"/>
      <c r="B544" s="21"/>
      <c r="C544" s="22" t="s">
        <v>224</v>
      </c>
      <c r="D544" s="22"/>
      <c r="E544" s="22"/>
      <c r="F544" s="22"/>
      <c r="G544" s="22"/>
      <c r="H544" s="22"/>
      <c r="I544" s="21"/>
    </row>
    <row r="545" spans="1:9">
      <c r="A545" s="27" t="s">
        <v>497</v>
      </c>
      <c r="B545" s="21" t="s">
        <v>498</v>
      </c>
      <c r="C545" s="14"/>
      <c r="D545" s="14"/>
      <c r="E545" s="14"/>
      <c r="F545" s="14"/>
      <c r="G545" s="14"/>
      <c r="H545" s="14"/>
      <c r="I545" s="21"/>
    </row>
    <row r="546" spans="1:9">
      <c r="A546" s="27"/>
      <c r="B546" s="21"/>
      <c r="C546" s="9"/>
      <c r="D546" s="9"/>
      <c r="E546" s="9"/>
      <c r="F546" s="9"/>
      <c r="G546" s="9"/>
      <c r="H546" s="9"/>
      <c r="I546" s="21"/>
    </row>
    <row r="547" spans="1:9">
      <c r="A547" s="27"/>
      <c r="B547" s="21"/>
      <c r="C547" s="15" t="s">
        <v>73</v>
      </c>
      <c r="D547" s="15"/>
      <c r="E547" s="11"/>
      <c r="F547" s="16" t="s">
        <v>74</v>
      </c>
      <c r="G547" s="16"/>
      <c r="H547" s="11"/>
      <c r="I547" s="21"/>
    </row>
    <row r="548" spans="1:9">
      <c r="A548" s="27"/>
      <c r="B548" s="21"/>
      <c r="C548" s="10" t="s">
        <v>225</v>
      </c>
      <c r="D548" s="13">
        <v>1.29E-2</v>
      </c>
      <c r="E548" s="11"/>
      <c r="F548" s="12" t="s">
        <v>226</v>
      </c>
      <c r="G548" s="12">
        <v>-0.11</v>
      </c>
      <c r="H548" s="10" t="s">
        <v>77</v>
      </c>
      <c r="I548" s="21"/>
    </row>
    <row r="549" spans="1:9" ht="15" customHeight="1">
      <c r="A549" s="3" t="s">
        <v>499</v>
      </c>
      <c r="B549" s="1" t="s">
        <v>500</v>
      </c>
      <c r="C549" s="21" t="s">
        <v>78</v>
      </c>
      <c r="D549" s="21"/>
      <c r="E549" s="21"/>
      <c r="F549" s="21"/>
      <c r="G549" s="21"/>
      <c r="H549" s="21"/>
      <c r="I549" s="1"/>
    </row>
    <row r="550" spans="1:9" ht="45">
      <c r="A550" s="3" t="s">
        <v>586</v>
      </c>
      <c r="B550" s="1"/>
      <c r="C550" s="21"/>
      <c r="D550" s="21"/>
      <c r="E550" s="21"/>
      <c r="F550" s="21"/>
      <c r="G550" s="21"/>
      <c r="H550" s="21"/>
      <c r="I550" s="1"/>
    </row>
    <row r="551" spans="1:9">
      <c r="A551" s="24" t="s">
        <v>428</v>
      </c>
      <c r="B551" s="1" t="s">
        <v>429</v>
      </c>
      <c r="C551" s="21"/>
      <c r="D551" s="21"/>
      <c r="E551" s="21"/>
      <c r="F551" s="21"/>
      <c r="G551" s="21"/>
      <c r="H551" s="21"/>
      <c r="I551" s="1"/>
    </row>
    <row r="552" spans="1:9" ht="30">
      <c r="A552" s="3" t="s">
        <v>502</v>
      </c>
      <c r="B552" s="1" t="s">
        <v>503</v>
      </c>
      <c r="C552" s="21" t="s">
        <v>504</v>
      </c>
      <c r="D552" s="21"/>
      <c r="E552" s="21"/>
      <c r="F552" s="21"/>
      <c r="G552" s="21"/>
      <c r="H552" s="21"/>
      <c r="I552" s="1"/>
    </row>
    <row r="553" spans="1:9" ht="15" customHeight="1">
      <c r="A553" s="3" t="s">
        <v>80</v>
      </c>
      <c r="B553" s="1" t="s">
        <v>505</v>
      </c>
      <c r="C553" s="21" t="s">
        <v>232</v>
      </c>
      <c r="D553" s="21"/>
      <c r="E553" s="21"/>
      <c r="F553" s="21"/>
      <c r="G553" s="21"/>
      <c r="H553" s="21"/>
      <c r="I553" s="1"/>
    </row>
    <row r="554" spans="1:9" ht="15" customHeight="1">
      <c r="A554" s="3" t="s">
        <v>81</v>
      </c>
      <c r="B554" s="1" t="s">
        <v>506</v>
      </c>
      <c r="C554" s="26">
        <v>2.0400000000000001E-2</v>
      </c>
      <c r="D554" s="26"/>
      <c r="E554" s="26"/>
      <c r="F554" s="26"/>
      <c r="G554" s="26"/>
      <c r="H554" s="26"/>
      <c r="I554" s="1"/>
    </row>
    <row r="555" spans="1:9" ht="30">
      <c r="A555" s="3" t="s">
        <v>228</v>
      </c>
      <c r="B555" s="1" t="s">
        <v>587</v>
      </c>
      <c r="C555" s="26">
        <v>3.0599999999999999E-2</v>
      </c>
      <c r="D555" s="26"/>
      <c r="E555" s="26"/>
      <c r="F555" s="26"/>
      <c r="G555" s="26"/>
      <c r="H555" s="26"/>
      <c r="I555" s="1"/>
    </row>
    <row r="556" spans="1:9" ht="15" customHeight="1">
      <c r="A556" s="3" t="s">
        <v>229</v>
      </c>
      <c r="B556" s="1" t="s">
        <v>588</v>
      </c>
      <c r="C556" s="25">
        <v>41388</v>
      </c>
      <c r="D556" s="25"/>
      <c r="E556" s="25"/>
      <c r="F556" s="25"/>
      <c r="G556" s="25"/>
      <c r="H556" s="25"/>
      <c r="I556" s="1"/>
    </row>
    <row r="557" spans="1:9" ht="30">
      <c r="A557" s="3" t="s">
        <v>589</v>
      </c>
      <c r="B557" s="1"/>
      <c r="C557" s="21"/>
      <c r="D557" s="21"/>
      <c r="E557" s="21"/>
      <c r="F557" s="21"/>
      <c r="G557" s="21"/>
      <c r="H557" s="21"/>
      <c r="I557" s="1"/>
    </row>
    <row r="558" spans="1:9">
      <c r="A558" s="24" t="s">
        <v>428</v>
      </c>
      <c r="B558" s="1" t="s">
        <v>429</v>
      </c>
      <c r="C558" s="21"/>
      <c r="D558" s="21"/>
      <c r="E558" s="21"/>
      <c r="F558" s="21"/>
      <c r="G558" s="21"/>
      <c r="H558" s="21"/>
      <c r="I558" s="1"/>
    </row>
    <row r="559" spans="1:9" ht="45">
      <c r="A559" s="3" t="s">
        <v>510</v>
      </c>
      <c r="B559" s="1" t="s">
        <v>511</v>
      </c>
      <c r="C559" s="28" t="s">
        <v>9</v>
      </c>
      <c r="D559" s="28"/>
      <c r="E559" s="28"/>
      <c r="F559" s="28"/>
      <c r="G559" s="28"/>
      <c r="H559" s="28"/>
      <c r="I559" s="1"/>
    </row>
    <row r="560" spans="1:9" ht="30">
      <c r="A560" s="3" t="s">
        <v>13</v>
      </c>
      <c r="B560" s="1" t="s">
        <v>512</v>
      </c>
      <c r="C560" s="26">
        <v>6.4999999999999997E-3</v>
      </c>
      <c r="D560" s="26"/>
      <c r="E560" s="26"/>
      <c r="F560" s="26"/>
      <c r="G560" s="26"/>
      <c r="H560" s="26"/>
      <c r="I560" s="1"/>
    </row>
    <row r="561" spans="1:9" ht="30">
      <c r="A561" s="3" t="s">
        <v>172</v>
      </c>
      <c r="B561" s="1" t="s">
        <v>581</v>
      </c>
      <c r="C561" s="26">
        <v>2.5000000000000001E-3</v>
      </c>
      <c r="D561" s="26"/>
      <c r="E561" s="26"/>
      <c r="F561" s="26"/>
      <c r="G561" s="26"/>
      <c r="H561" s="26"/>
      <c r="I561" s="1"/>
    </row>
    <row r="562" spans="1:9" ht="30">
      <c r="A562" s="3" t="s">
        <v>14</v>
      </c>
      <c r="B562" s="1" t="s">
        <v>513</v>
      </c>
      <c r="C562" s="26">
        <v>3.3999999999999998E-3</v>
      </c>
      <c r="D562" s="26"/>
      <c r="E562" s="26"/>
      <c r="F562" s="26"/>
      <c r="G562" s="26"/>
      <c r="H562" s="26"/>
      <c r="I562" s="1"/>
    </row>
    <row r="563" spans="1:9" ht="15" customHeight="1">
      <c r="A563" s="3" t="s">
        <v>16</v>
      </c>
      <c r="B563" s="1" t="s">
        <v>515</v>
      </c>
      <c r="C563" s="26">
        <v>1.24E-2</v>
      </c>
      <c r="D563" s="26"/>
      <c r="E563" s="26"/>
      <c r="F563" s="26"/>
      <c r="G563" s="26"/>
      <c r="H563" s="26"/>
      <c r="I563" s="1"/>
    </row>
    <row r="564" spans="1:9" ht="30">
      <c r="A564" s="3" t="s">
        <v>17</v>
      </c>
      <c r="B564" s="1" t="s">
        <v>516</v>
      </c>
      <c r="C564" s="26">
        <v>-8.0000000000000004E-4</v>
      </c>
      <c r="D564" s="26"/>
      <c r="E564" s="26"/>
      <c r="F564" s="26"/>
      <c r="G564" s="26"/>
      <c r="H564" s="26"/>
      <c r="I564" s="5" t="s">
        <v>590</v>
      </c>
    </row>
    <row r="565" spans="1:9" ht="30">
      <c r="A565" s="3" t="s">
        <v>19</v>
      </c>
      <c r="B565" s="1" t="s">
        <v>517</v>
      </c>
      <c r="C565" s="26">
        <v>1.1599999999999999E-2</v>
      </c>
      <c r="D565" s="26"/>
      <c r="E565" s="26"/>
      <c r="F565" s="26"/>
      <c r="G565" s="26"/>
      <c r="H565" s="26"/>
      <c r="I565" s="1"/>
    </row>
    <row r="566" spans="1:9" ht="30">
      <c r="A566" s="3" t="s">
        <v>571</v>
      </c>
      <c r="B566" s="1" t="s">
        <v>572</v>
      </c>
      <c r="C566" s="25">
        <v>42491</v>
      </c>
      <c r="D566" s="25"/>
      <c r="E566" s="25"/>
      <c r="F566" s="25"/>
      <c r="G566" s="25"/>
      <c r="H566" s="25"/>
      <c r="I566" s="1"/>
    </row>
    <row r="567" spans="1:9" ht="30">
      <c r="A567" s="3" t="s">
        <v>25</v>
      </c>
      <c r="B567" s="1" t="s">
        <v>518</v>
      </c>
      <c r="C567" s="21">
        <v>118</v>
      </c>
      <c r="D567" s="21"/>
      <c r="E567" s="21"/>
      <c r="F567" s="21"/>
      <c r="G567" s="21"/>
      <c r="H567" s="21"/>
      <c r="I567" s="1"/>
    </row>
    <row r="568" spans="1:9" ht="30">
      <c r="A568" s="3" t="s">
        <v>26</v>
      </c>
      <c r="B568" s="1" t="s">
        <v>519</v>
      </c>
      <c r="C568" s="21">
        <v>386</v>
      </c>
      <c r="D568" s="21"/>
      <c r="E568" s="21"/>
      <c r="F568" s="21"/>
      <c r="G568" s="21"/>
      <c r="H568" s="21"/>
      <c r="I568" s="1"/>
    </row>
    <row r="569" spans="1:9" ht="30">
      <c r="A569" s="3" t="s">
        <v>27</v>
      </c>
      <c r="B569" s="1" t="s">
        <v>520</v>
      </c>
      <c r="C569" s="21">
        <v>673</v>
      </c>
      <c r="D569" s="21"/>
      <c r="E569" s="21"/>
      <c r="F569" s="21"/>
      <c r="G569" s="21"/>
      <c r="H569" s="21"/>
      <c r="I569" s="1"/>
    </row>
    <row r="570" spans="1:9" ht="30">
      <c r="A570" s="3" t="s">
        <v>28</v>
      </c>
      <c r="B570" s="1" t="s">
        <v>521</v>
      </c>
      <c r="C570" s="29">
        <v>1493</v>
      </c>
      <c r="D570" s="29"/>
      <c r="E570" s="29"/>
      <c r="F570" s="29"/>
      <c r="G570" s="29"/>
      <c r="H570" s="29"/>
      <c r="I570" s="1"/>
    </row>
    <row r="571" spans="1:9" ht="15" customHeight="1">
      <c r="A571" s="3" t="s">
        <v>540</v>
      </c>
      <c r="B571" s="1" t="s">
        <v>541</v>
      </c>
      <c r="C571" s="26">
        <v>2.3800000000000002E-2</v>
      </c>
      <c r="D571" s="26"/>
      <c r="E571" s="26"/>
      <c r="F571" s="26"/>
      <c r="G571" s="26"/>
      <c r="H571" s="26"/>
      <c r="I571" s="1"/>
    </row>
    <row r="572" spans="1:9" ht="30">
      <c r="A572" s="3" t="s">
        <v>544</v>
      </c>
      <c r="B572" s="1" t="s">
        <v>545</v>
      </c>
      <c r="C572" s="25">
        <v>41729</v>
      </c>
      <c r="D572" s="25"/>
      <c r="E572" s="25"/>
      <c r="F572" s="25"/>
      <c r="G572" s="25"/>
      <c r="H572" s="25"/>
      <c r="I572" s="1"/>
    </row>
    <row r="573" spans="1:9" ht="15" customHeight="1">
      <c r="A573" s="3" t="s">
        <v>546</v>
      </c>
      <c r="B573" s="1" t="s">
        <v>547</v>
      </c>
      <c r="C573" s="26">
        <v>1.29E-2</v>
      </c>
      <c r="D573" s="26"/>
      <c r="E573" s="26"/>
      <c r="F573" s="26"/>
      <c r="G573" s="26"/>
      <c r="H573" s="26"/>
      <c r="I573" s="1"/>
    </row>
    <row r="574" spans="1:9" ht="30">
      <c r="A574" s="3" t="s">
        <v>550</v>
      </c>
      <c r="B574" s="1" t="s">
        <v>551</v>
      </c>
      <c r="C574" s="25">
        <v>42004</v>
      </c>
      <c r="D574" s="25"/>
      <c r="E574" s="25"/>
      <c r="F574" s="25"/>
      <c r="G574" s="25"/>
      <c r="H574" s="25"/>
      <c r="I574" s="1"/>
    </row>
    <row r="575" spans="1:9" ht="15" customHeight="1">
      <c r="A575" s="3" t="s">
        <v>552</v>
      </c>
      <c r="B575" s="1" t="s">
        <v>553</v>
      </c>
      <c r="C575" s="26">
        <v>-1.1000000000000001E-3</v>
      </c>
      <c r="D575" s="26"/>
      <c r="E575" s="26"/>
      <c r="F575" s="26"/>
      <c r="G575" s="26"/>
      <c r="H575" s="26"/>
      <c r="I575" s="1"/>
    </row>
    <row r="576" spans="1:9" ht="15" customHeight="1">
      <c r="A576" s="3" t="s">
        <v>80</v>
      </c>
      <c r="B576" s="1" t="s">
        <v>505</v>
      </c>
      <c r="C576" s="21" t="s">
        <v>230</v>
      </c>
      <c r="D576" s="21"/>
      <c r="E576" s="21"/>
      <c r="F576" s="21"/>
      <c r="G576" s="21"/>
      <c r="H576" s="21"/>
      <c r="I576" s="1"/>
    </row>
    <row r="577" spans="1:9" ht="15" customHeight="1">
      <c r="A577" s="3" t="s">
        <v>81</v>
      </c>
      <c r="B577" s="1" t="s">
        <v>506</v>
      </c>
      <c r="C577" s="26">
        <v>2.3800000000000002E-2</v>
      </c>
      <c r="D577" s="26"/>
      <c r="E577" s="26"/>
      <c r="F577" s="26"/>
      <c r="G577" s="26"/>
      <c r="H577" s="26"/>
      <c r="I577" s="1"/>
    </row>
    <row r="578" spans="1:9" ht="30">
      <c r="A578" s="3" t="s">
        <v>228</v>
      </c>
      <c r="B578" s="1" t="s">
        <v>587</v>
      </c>
      <c r="C578" s="26">
        <v>2.8899999999999999E-2</v>
      </c>
      <c r="D578" s="26"/>
      <c r="E578" s="26"/>
      <c r="F578" s="26"/>
      <c r="G578" s="26"/>
      <c r="H578" s="26"/>
      <c r="I578" s="5" t="s">
        <v>591</v>
      </c>
    </row>
    <row r="579" spans="1:9" ht="15" customHeight="1">
      <c r="A579" s="3" t="s">
        <v>229</v>
      </c>
      <c r="B579" s="1" t="s">
        <v>588</v>
      </c>
      <c r="C579" s="25">
        <v>41388</v>
      </c>
      <c r="D579" s="25"/>
      <c r="E579" s="25"/>
      <c r="F579" s="25"/>
      <c r="G579" s="25"/>
      <c r="H579" s="25"/>
      <c r="I579" s="1"/>
    </row>
    <row r="580" spans="1:9" ht="30">
      <c r="A580" s="3" t="s">
        <v>234</v>
      </c>
      <c r="B580" s="1"/>
      <c r="C580" s="21"/>
      <c r="D580" s="21"/>
      <c r="E580" s="21"/>
      <c r="F580" s="21"/>
      <c r="G580" s="21"/>
      <c r="H580" s="21"/>
      <c r="I580" s="1"/>
    </row>
    <row r="581" spans="1:9">
      <c r="A581" s="24" t="s">
        <v>428</v>
      </c>
      <c r="B581" s="1" t="s">
        <v>429</v>
      </c>
      <c r="C581" s="21"/>
      <c r="D581" s="21"/>
      <c r="E581" s="21"/>
      <c r="F581" s="21"/>
      <c r="G581" s="21"/>
      <c r="H581" s="21"/>
      <c r="I581" s="1"/>
    </row>
    <row r="582" spans="1:9" ht="15" customHeight="1">
      <c r="A582" s="3" t="s">
        <v>448</v>
      </c>
      <c r="B582" s="1" t="s">
        <v>449</v>
      </c>
      <c r="C582" s="21" t="s">
        <v>235</v>
      </c>
      <c r="D582" s="21"/>
      <c r="E582" s="21"/>
      <c r="F582" s="21"/>
      <c r="G582" s="21"/>
      <c r="H582" s="21"/>
      <c r="I582" s="1"/>
    </row>
    <row r="583" spans="1:9" ht="15" customHeight="1">
      <c r="A583" s="3" t="s">
        <v>450</v>
      </c>
      <c r="B583" s="1" t="s">
        <v>451</v>
      </c>
      <c r="C583" s="21" t="s">
        <v>2</v>
      </c>
      <c r="D583" s="21"/>
      <c r="E583" s="21"/>
      <c r="F583" s="21"/>
      <c r="G583" s="21"/>
      <c r="H583" s="21"/>
      <c r="I583" s="1"/>
    </row>
    <row r="584" spans="1:9" ht="15.75">
      <c r="A584" s="3" t="s">
        <v>452</v>
      </c>
      <c r="B584" s="1" t="s">
        <v>453</v>
      </c>
      <c r="C584" s="22" t="s">
        <v>236</v>
      </c>
      <c r="D584" s="22"/>
      <c r="E584" s="22"/>
      <c r="F584" s="22"/>
      <c r="G584" s="22"/>
      <c r="H584" s="22"/>
      <c r="I584" s="1"/>
    </row>
    <row r="585" spans="1:9" ht="15" customHeight="1">
      <c r="A585" s="3" t="s">
        <v>454</v>
      </c>
      <c r="B585" s="1" t="s">
        <v>455</v>
      </c>
      <c r="C585" s="21" t="s">
        <v>4</v>
      </c>
      <c r="D585" s="21"/>
      <c r="E585" s="21"/>
      <c r="F585" s="21"/>
      <c r="G585" s="21"/>
      <c r="H585" s="21"/>
      <c r="I585" s="1"/>
    </row>
    <row r="586" spans="1:9" ht="38.25" customHeight="1">
      <c r="A586" s="3" t="s">
        <v>456</v>
      </c>
      <c r="B586" s="1" t="s">
        <v>457</v>
      </c>
      <c r="C586" s="22" t="s">
        <v>5</v>
      </c>
      <c r="D586" s="22"/>
      <c r="E586" s="22"/>
      <c r="F586" s="22"/>
      <c r="G586" s="22"/>
      <c r="H586" s="22"/>
      <c r="I586" s="1"/>
    </row>
    <row r="587" spans="1:9" ht="15" customHeight="1">
      <c r="A587" s="3" t="s">
        <v>458</v>
      </c>
      <c r="B587" s="1" t="s">
        <v>459</v>
      </c>
      <c r="C587" s="21" t="s">
        <v>6</v>
      </c>
      <c r="D587" s="21"/>
      <c r="E587" s="21"/>
      <c r="F587" s="21"/>
      <c r="G587" s="21"/>
      <c r="H587" s="21"/>
      <c r="I587" s="1"/>
    </row>
    <row r="588" spans="1:9" ht="15" customHeight="1">
      <c r="A588" s="3" t="s">
        <v>460</v>
      </c>
      <c r="B588" s="1" t="s">
        <v>461</v>
      </c>
      <c r="C588" s="21" t="s">
        <v>10</v>
      </c>
      <c r="D588" s="21"/>
      <c r="E588" s="21"/>
      <c r="F588" s="21"/>
      <c r="G588" s="21"/>
      <c r="H588" s="21"/>
      <c r="I588" s="1"/>
    </row>
    <row r="589" spans="1:9" ht="15" customHeight="1">
      <c r="A589" s="3" t="s">
        <v>462</v>
      </c>
      <c r="B589" s="1" t="s">
        <v>463</v>
      </c>
      <c r="C589" s="21" t="s">
        <v>31</v>
      </c>
      <c r="D589" s="21"/>
      <c r="E589" s="21"/>
      <c r="F589" s="21"/>
      <c r="G589" s="21"/>
      <c r="H589" s="21"/>
      <c r="I589" s="1"/>
    </row>
    <row r="590" spans="1:9" ht="51" customHeight="1">
      <c r="A590" s="3" t="s">
        <v>464</v>
      </c>
      <c r="B590" s="1" t="s">
        <v>465</v>
      </c>
      <c r="C590" s="22" t="s">
        <v>239</v>
      </c>
      <c r="D590" s="22"/>
      <c r="E590" s="22"/>
      <c r="F590" s="22"/>
      <c r="G590" s="22"/>
      <c r="H590" s="22"/>
      <c r="I590" s="1"/>
    </row>
    <row r="591" spans="1:9" ht="15" customHeight="1">
      <c r="A591" s="3" t="s">
        <v>466</v>
      </c>
      <c r="B591" s="1" t="s">
        <v>467</v>
      </c>
      <c r="C591" s="26">
        <v>1</v>
      </c>
      <c r="D591" s="26"/>
      <c r="E591" s="26"/>
      <c r="F591" s="26"/>
      <c r="G591" s="26"/>
      <c r="H591" s="26"/>
      <c r="I591" s="1"/>
    </row>
    <row r="592" spans="1:9" ht="15" customHeight="1">
      <c r="A592" s="3" t="s">
        <v>468</v>
      </c>
      <c r="B592" s="1" t="s">
        <v>469</v>
      </c>
      <c r="C592" s="21" t="s">
        <v>21</v>
      </c>
      <c r="D592" s="21"/>
      <c r="E592" s="21"/>
      <c r="F592" s="21"/>
      <c r="G592" s="21"/>
      <c r="H592" s="21"/>
      <c r="I592" s="1"/>
    </row>
    <row r="593" spans="1:9" ht="30.75">
      <c r="A593" s="3" t="s">
        <v>470</v>
      </c>
      <c r="B593" s="1" t="s">
        <v>471</v>
      </c>
      <c r="C593" s="22" t="s">
        <v>22</v>
      </c>
      <c r="D593" s="22"/>
      <c r="E593" s="22"/>
      <c r="F593" s="22"/>
      <c r="G593" s="22"/>
      <c r="H593" s="22"/>
      <c r="I593" s="1"/>
    </row>
    <row r="594" spans="1:9" ht="60" customHeight="1">
      <c r="A594" s="3" t="s">
        <v>472</v>
      </c>
      <c r="B594" s="1" t="s">
        <v>473</v>
      </c>
      <c r="C594" s="21" t="s">
        <v>23</v>
      </c>
      <c r="D594" s="21"/>
      <c r="E594" s="21"/>
      <c r="F594" s="21"/>
      <c r="G594" s="21"/>
      <c r="H594" s="21"/>
      <c r="I594" s="1"/>
    </row>
    <row r="595" spans="1:9" ht="25.5" customHeight="1">
      <c r="A595" s="3" t="s">
        <v>474</v>
      </c>
      <c r="B595" s="1" t="s">
        <v>475</v>
      </c>
      <c r="C595" s="22" t="s">
        <v>30</v>
      </c>
      <c r="D595" s="22"/>
      <c r="E595" s="22"/>
      <c r="F595" s="22"/>
      <c r="G595" s="22"/>
      <c r="H595" s="22"/>
      <c r="I595" s="1"/>
    </row>
    <row r="596" spans="1:9" ht="15" customHeight="1">
      <c r="A596" s="3" t="s">
        <v>476</v>
      </c>
      <c r="B596" s="1" t="s">
        <v>477</v>
      </c>
      <c r="C596" s="21" t="s">
        <v>33</v>
      </c>
      <c r="D596" s="21"/>
      <c r="E596" s="21"/>
      <c r="F596" s="21"/>
      <c r="G596" s="21"/>
      <c r="H596" s="21"/>
      <c r="I596" s="1"/>
    </row>
    <row r="597" spans="1:9" ht="127.5" customHeight="1">
      <c r="A597" s="27" t="s">
        <v>478</v>
      </c>
      <c r="B597" s="21" t="s">
        <v>479</v>
      </c>
      <c r="C597" s="22" t="s">
        <v>240</v>
      </c>
      <c r="D597" s="22"/>
      <c r="E597" s="22"/>
      <c r="F597" s="22"/>
      <c r="G597" s="22"/>
      <c r="H597" s="22"/>
      <c r="I597" s="21"/>
    </row>
    <row r="598" spans="1:9" ht="165.75" customHeight="1">
      <c r="A598" s="27"/>
      <c r="B598" s="21"/>
      <c r="C598" s="22" t="s">
        <v>241</v>
      </c>
      <c r="D598" s="22"/>
      <c r="E598" s="22"/>
      <c r="F598" s="22"/>
      <c r="G598" s="22"/>
      <c r="H598" s="22"/>
      <c r="I598" s="21"/>
    </row>
    <row r="599" spans="1:9" ht="114.75" customHeight="1">
      <c r="A599" s="27"/>
      <c r="B599" s="21"/>
      <c r="C599" s="22" t="s">
        <v>242</v>
      </c>
      <c r="D599" s="22"/>
      <c r="E599" s="22"/>
      <c r="F599" s="22"/>
      <c r="G599" s="22"/>
      <c r="H599" s="22"/>
      <c r="I599" s="21"/>
    </row>
    <row r="600" spans="1:9" ht="114.75" customHeight="1">
      <c r="A600" s="27"/>
      <c r="B600" s="21"/>
      <c r="C600" s="22" t="s">
        <v>37</v>
      </c>
      <c r="D600" s="22"/>
      <c r="E600" s="22"/>
      <c r="F600" s="22"/>
      <c r="G600" s="22"/>
      <c r="H600" s="22"/>
      <c r="I600" s="21"/>
    </row>
    <row r="601" spans="1:9" ht="38.25" customHeight="1">
      <c r="A601" s="27"/>
      <c r="B601" s="21"/>
      <c r="C601" s="22" t="s">
        <v>99</v>
      </c>
      <c r="D601" s="22"/>
      <c r="E601" s="22"/>
      <c r="F601" s="22"/>
      <c r="G601" s="22"/>
      <c r="H601" s="22"/>
      <c r="I601" s="21"/>
    </row>
    <row r="602" spans="1:9" ht="15" customHeight="1">
      <c r="A602" s="3" t="s">
        <v>480</v>
      </c>
      <c r="B602" s="1" t="s">
        <v>481</v>
      </c>
      <c r="C602" s="21" t="s">
        <v>39</v>
      </c>
      <c r="D602" s="21"/>
      <c r="E602" s="21"/>
      <c r="F602" s="21"/>
      <c r="G602" s="21"/>
      <c r="H602" s="21"/>
      <c r="I602" s="1"/>
    </row>
    <row r="603" spans="1:9" ht="25.5" customHeight="1">
      <c r="A603" s="27" t="s">
        <v>482</v>
      </c>
      <c r="B603" s="21" t="s">
        <v>483</v>
      </c>
      <c r="C603" s="22" t="s">
        <v>40</v>
      </c>
      <c r="D603" s="22"/>
      <c r="E603" s="22"/>
      <c r="F603" s="22"/>
      <c r="G603" s="22"/>
      <c r="H603" s="22"/>
      <c r="I603" s="21"/>
    </row>
    <row r="604" spans="1:9" ht="63.75" customHeight="1">
      <c r="A604" s="27"/>
      <c r="B604" s="21"/>
      <c r="C604" s="23" t="s">
        <v>41</v>
      </c>
      <c r="D604" s="23"/>
      <c r="E604" s="23"/>
      <c r="F604" s="23"/>
      <c r="G604" s="23"/>
      <c r="H604" s="23"/>
      <c r="I604" s="21"/>
    </row>
    <row r="605" spans="1:9" ht="89.25" customHeight="1">
      <c r="A605" s="27"/>
      <c r="B605" s="21"/>
      <c r="C605" s="23" t="s">
        <v>42</v>
      </c>
      <c r="D605" s="23"/>
      <c r="E605" s="23"/>
      <c r="F605" s="23"/>
      <c r="G605" s="23"/>
      <c r="H605" s="23"/>
      <c r="I605" s="21"/>
    </row>
    <row r="606" spans="1:9" ht="51" customHeight="1">
      <c r="A606" s="27"/>
      <c r="B606" s="21"/>
      <c r="C606" s="23" t="s">
        <v>43</v>
      </c>
      <c r="D606" s="23"/>
      <c r="E606" s="23"/>
      <c r="F606" s="23"/>
      <c r="G606" s="23"/>
      <c r="H606" s="23"/>
      <c r="I606" s="21"/>
    </row>
    <row r="607" spans="1:9" ht="51" customHeight="1">
      <c r="A607" s="27"/>
      <c r="B607" s="21"/>
      <c r="C607" s="23" t="s">
        <v>44</v>
      </c>
      <c r="D607" s="23"/>
      <c r="E607" s="23"/>
      <c r="F607" s="23"/>
      <c r="G607" s="23"/>
      <c r="H607" s="23"/>
      <c r="I607" s="21"/>
    </row>
    <row r="608" spans="1:9" ht="76.5" customHeight="1">
      <c r="A608" s="27"/>
      <c r="B608" s="21"/>
      <c r="C608" s="23" t="s">
        <v>45</v>
      </c>
      <c r="D608" s="23"/>
      <c r="E608" s="23"/>
      <c r="F608" s="23"/>
      <c r="G608" s="23"/>
      <c r="H608" s="23"/>
      <c r="I608" s="21"/>
    </row>
    <row r="609" spans="1:9" ht="51" customHeight="1">
      <c r="A609" s="27"/>
      <c r="B609" s="21"/>
      <c r="C609" s="23" t="s">
        <v>46</v>
      </c>
      <c r="D609" s="23"/>
      <c r="E609" s="23"/>
      <c r="F609" s="23"/>
      <c r="G609" s="23"/>
      <c r="H609" s="23"/>
      <c r="I609" s="21"/>
    </row>
    <row r="610" spans="1:9" ht="102" customHeight="1">
      <c r="A610" s="27"/>
      <c r="B610" s="21"/>
      <c r="C610" s="23" t="s">
        <v>243</v>
      </c>
      <c r="D610" s="23"/>
      <c r="E610" s="23"/>
      <c r="F610" s="23"/>
      <c r="G610" s="23"/>
      <c r="H610" s="23"/>
      <c r="I610" s="21"/>
    </row>
    <row r="611" spans="1:9" ht="102" customHeight="1">
      <c r="A611" s="27"/>
      <c r="B611" s="21"/>
      <c r="C611" s="23" t="s">
        <v>48</v>
      </c>
      <c r="D611" s="23"/>
      <c r="E611" s="23"/>
      <c r="F611" s="23"/>
      <c r="G611" s="23"/>
      <c r="H611" s="23"/>
      <c r="I611" s="21"/>
    </row>
    <row r="612" spans="1:9" ht="89.25" customHeight="1">
      <c r="A612" s="27"/>
      <c r="B612" s="21"/>
      <c r="C612" s="23" t="s">
        <v>49</v>
      </c>
      <c r="D612" s="23"/>
      <c r="E612" s="23"/>
      <c r="F612" s="23"/>
      <c r="G612" s="23"/>
      <c r="H612" s="23"/>
      <c r="I612" s="21"/>
    </row>
    <row r="613" spans="1:9" ht="89.25" customHeight="1">
      <c r="A613" s="27"/>
      <c r="B613" s="21"/>
      <c r="C613" s="23" t="s">
        <v>244</v>
      </c>
      <c r="D613" s="23"/>
      <c r="E613" s="23"/>
      <c r="F613" s="23"/>
      <c r="G613" s="23"/>
      <c r="H613" s="23"/>
      <c r="I613" s="21"/>
    </row>
    <row r="614" spans="1:9" ht="63.75" customHeight="1">
      <c r="A614" s="27"/>
      <c r="B614" s="21"/>
      <c r="C614" s="23" t="s">
        <v>51</v>
      </c>
      <c r="D614" s="23"/>
      <c r="E614" s="23"/>
      <c r="F614" s="23"/>
      <c r="G614" s="23"/>
      <c r="H614" s="23"/>
      <c r="I614" s="21"/>
    </row>
    <row r="615" spans="1:9" ht="38.25" customHeight="1">
      <c r="A615" s="27"/>
      <c r="B615" s="21"/>
      <c r="C615" s="23" t="s">
        <v>52</v>
      </c>
      <c r="D615" s="23"/>
      <c r="E615" s="23"/>
      <c r="F615" s="23"/>
      <c r="G615" s="23"/>
      <c r="H615" s="23"/>
      <c r="I615" s="21"/>
    </row>
    <row r="616" spans="1:9" ht="38.25" customHeight="1">
      <c r="A616" s="27"/>
      <c r="B616" s="21"/>
      <c r="C616" s="23" t="s">
        <v>53</v>
      </c>
      <c r="D616" s="23"/>
      <c r="E616" s="23"/>
      <c r="F616" s="23"/>
      <c r="G616" s="23"/>
      <c r="H616" s="23"/>
      <c r="I616" s="21"/>
    </row>
    <row r="617" spans="1:9" ht="63.75" customHeight="1">
      <c r="A617" s="27"/>
      <c r="B617" s="21"/>
      <c r="C617" s="23" t="s">
        <v>54</v>
      </c>
      <c r="D617" s="23"/>
      <c r="E617" s="23"/>
      <c r="F617" s="23"/>
      <c r="G617" s="23"/>
      <c r="H617" s="23"/>
      <c r="I617" s="21"/>
    </row>
    <row r="618" spans="1:9" ht="51" customHeight="1">
      <c r="A618" s="27"/>
      <c r="B618" s="21"/>
      <c r="C618" s="23" t="s">
        <v>55</v>
      </c>
      <c r="D618" s="23"/>
      <c r="E618" s="23"/>
      <c r="F618" s="23"/>
      <c r="G618" s="23"/>
      <c r="H618" s="23"/>
      <c r="I618" s="21"/>
    </row>
    <row r="619" spans="1:9" ht="63.75" customHeight="1">
      <c r="A619" s="27"/>
      <c r="B619" s="21"/>
      <c r="C619" s="23" t="s">
        <v>56</v>
      </c>
      <c r="D619" s="23"/>
      <c r="E619" s="23"/>
      <c r="F619" s="23"/>
      <c r="G619" s="23"/>
      <c r="H619" s="23"/>
      <c r="I619" s="21"/>
    </row>
    <row r="620" spans="1:9" ht="127.5" customHeight="1">
      <c r="A620" s="27"/>
      <c r="B620" s="21"/>
      <c r="C620" s="23" t="s">
        <v>57</v>
      </c>
      <c r="D620" s="23"/>
      <c r="E620" s="23"/>
      <c r="F620" s="23"/>
      <c r="G620" s="23"/>
      <c r="H620" s="23"/>
      <c r="I620" s="21"/>
    </row>
    <row r="621" spans="1:9" ht="25.5" customHeight="1">
      <c r="A621" s="27"/>
      <c r="B621" s="21"/>
      <c r="C621" s="23" t="s">
        <v>59</v>
      </c>
      <c r="D621" s="23"/>
      <c r="E621" s="23"/>
      <c r="F621" s="23"/>
      <c r="G621" s="23"/>
      <c r="H621" s="23"/>
      <c r="I621" s="21"/>
    </row>
    <row r="622" spans="1:9" ht="51" customHeight="1">
      <c r="A622" s="27"/>
      <c r="B622" s="21"/>
      <c r="C622" s="23" t="s">
        <v>60</v>
      </c>
      <c r="D622" s="23"/>
      <c r="E622" s="23"/>
      <c r="F622" s="23"/>
      <c r="G622" s="23"/>
      <c r="H622" s="23"/>
      <c r="I622" s="21"/>
    </row>
    <row r="623" spans="1:9" ht="76.5" customHeight="1">
      <c r="A623" s="27"/>
      <c r="B623" s="21"/>
      <c r="C623" s="23" t="s">
        <v>61</v>
      </c>
      <c r="D623" s="23"/>
      <c r="E623" s="23"/>
      <c r="F623" s="23"/>
      <c r="G623" s="23"/>
      <c r="H623" s="23"/>
      <c r="I623" s="21"/>
    </row>
    <row r="624" spans="1:9" ht="38.25" customHeight="1">
      <c r="A624" s="27"/>
      <c r="B624" s="21"/>
      <c r="C624" s="23" t="s">
        <v>62</v>
      </c>
      <c r="D624" s="23"/>
      <c r="E624" s="23"/>
      <c r="F624" s="23"/>
      <c r="G624" s="23"/>
      <c r="H624" s="23"/>
      <c r="I624" s="21"/>
    </row>
    <row r="625" spans="1:9" ht="63.75" customHeight="1">
      <c r="A625" s="27"/>
      <c r="B625" s="21"/>
      <c r="C625" s="23" t="s">
        <v>245</v>
      </c>
      <c r="D625" s="23"/>
      <c r="E625" s="23"/>
      <c r="F625" s="23"/>
      <c r="G625" s="23"/>
      <c r="H625" s="23"/>
      <c r="I625" s="21"/>
    </row>
    <row r="626" spans="1:9" ht="38.25" customHeight="1">
      <c r="A626" s="27"/>
      <c r="B626" s="21"/>
      <c r="C626" s="23" t="s">
        <v>63</v>
      </c>
      <c r="D626" s="23"/>
      <c r="E626" s="23"/>
      <c r="F626" s="23"/>
      <c r="G626" s="23"/>
      <c r="H626" s="23"/>
      <c r="I626" s="21"/>
    </row>
    <row r="627" spans="1:9" ht="38.25" customHeight="1">
      <c r="A627" s="27"/>
      <c r="B627" s="21"/>
      <c r="C627" s="23" t="s">
        <v>64</v>
      </c>
      <c r="D627" s="23"/>
      <c r="E627" s="23"/>
      <c r="F627" s="23"/>
      <c r="G627" s="23"/>
      <c r="H627" s="23"/>
      <c r="I627" s="21"/>
    </row>
    <row r="628" spans="1:9" ht="51" customHeight="1">
      <c r="A628" s="27"/>
      <c r="B628" s="21"/>
      <c r="C628" s="23" t="s">
        <v>65</v>
      </c>
      <c r="D628" s="23"/>
      <c r="E628" s="23"/>
      <c r="F628" s="23"/>
      <c r="G628" s="23"/>
      <c r="H628" s="23"/>
      <c r="I628" s="21"/>
    </row>
    <row r="629" spans="1:9" ht="25.5" customHeight="1">
      <c r="A629" s="27"/>
      <c r="B629" s="21"/>
      <c r="C629" s="23" t="s">
        <v>66</v>
      </c>
      <c r="D629" s="23"/>
      <c r="E629" s="23"/>
      <c r="F629" s="23"/>
      <c r="G629" s="23"/>
      <c r="H629" s="23"/>
      <c r="I629" s="21"/>
    </row>
    <row r="630" spans="1:9" ht="38.25" customHeight="1">
      <c r="A630" s="27"/>
      <c r="B630" s="21"/>
      <c r="C630" s="23" t="s">
        <v>67</v>
      </c>
      <c r="D630" s="23"/>
      <c r="E630" s="23"/>
      <c r="F630" s="23"/>
      <c r="G630" s="23"/>
      <c r="H630" s="23"/>
      <c r="I630" s="21"/>
    </row>
    <row r="631" spans="1:9" ht="30" customHeight="1">
      <c r="A631" s="3" t="s">
        <v>484</v>
      </c>
      <c r="B631" s="1" t="s">
        <v>485</v>
      </c>
      <c r="C631" s="21" t="s">
        <v>486</v>
      </c>
      <c r="D631" s="21"/>
      <c r="E631" s="21"/>
      <c r="F631" s="21"/>
      <c r="G631" s="21"/>
      <c r="H631" s="21"/>
      <c r="I631" s="1"/>
    </row>
    <row r="632" spans="1:9" ht="30">
      <c r="A632" s="3" t="s">
        <v>487</v>
      </c>
      <c r="B632" s="1" t="s">
        <v>488</v>
      </c>
      <c r="C632" s="21" t="s">
        <v>69</v>
      </c>
      <c r="D632" s="21"/>
      <c r="E632" s="21"/>
      <c r="F632" s="21"/>
      <c r="G632" s="21"/>
      <c r="H632" s="21"/>
      <c r="I632" s="1"/>
    </row>
    <row r="633" spans="1:9" ht="38.25" customHeight="1">
      <c r="A633" s="27" t="s">
        <v>489</v>
      </c>
      <c r="B633" s="21" t="s">
        <v>490</v>
      </c>
      <c r="C633" s="22" t="s">
        <v>70</v>
      </c>
      <c r="D633" s="22"/>
      <c r="E633" s="22"/>
      <c r="F633" s="22"/>
      <c r="G633" s="22"/>
      <c r="H633" s="22"/>
      <c r="I633" s="21"/>
    </row>
    <row r="634" spans="1:9" ht="25.5" customHeight="1">
      <c r="A634" s="27"/>
      <c r="B634" s="21"/>
      <c r="C634" s="22" t="s">
        <v>71</v>
      </c>
      <c r="D634" s="22"/>
      <c r="E634" s="22"/>
      <c r="F634" s="22"/>
      <c r="G634" s="22"/>
      <c r="H634" s="22"/>
      <c r="I634" s="21"/>
    </row>
    <row r="635" spans="1:9">
      <c r="A635" s="27"/>
      <c r="B635" s="21"/>
      <c r="C635" s="22" t="s">
        <v>246</v>
      </c>
      <c r="D635" s="22"/>
      <c r="E635" s="22"/>
      <c r="F635" s="22"/>
      <c r="G635" s="22"/>
      <c r="H635" s="22"/>
      <c r="I635" s="21"/>
    </row>
    <row r="636" spans="1:9" ht="45" customHeight="1">
      <c r="A636" s="3" t="s">
        <v>491</v>
      </c>
      <c r="B636" s="1" t="s">
        <v>492</v>
      </c>
      <c r="C636" s="21" t="s">
        <v>493</v>
      </c>
      <c r="D636" s="21"/>
      <c r="E636" s="21"/>
      <c r="F636" s="21"/>
      <c r="G636" s="21"/>
      <c r="H636" s="21"/>
      <c r="I636" s="1"/>
    </row>
    <row r="637" spans="1:9" ht="30">
      <c r="A637" s="3" t="s">
        <v>494</v>
      </c>
      <c r="B637" s="1" t="s">
        <v>495</v>
      </c>
      <c r="C637" s="21" t="s">
        <v>496</v>
      </c>
      <c r="D637" s="21"/>
      <c r="E637" s="21"/>
      <c r="F637" s="21"/>
      <c r="G637" s="21"/>
      <c r="H637" s="21"/>
      <c r="I637" s="1"/>
    </row>
    <row r="638" spans="1:9">
      <c r="A638" s="27" t="s">
        <v>497</v>
      </c>
      <c r="B638" s="21" t="s">
        <v>498</v>
      </c>
      <c r="C638" s="14"/>
      <c r="D638" s="14"/>
      <c r="E638" s="14"/>
      <c r="F638" s="14"/>
      <c r="G638" s="14"/>
      <c r="H638" s="14"/>
      <c r="I638" s="21"/>
    </row>
    <row r="639" spans="1:9">
      <c r="A639" s="27"/>
      <c r="B639" s="21"/>
      <c r="C639" s="9"/>
      <c r="D639" s="9"/>
      <c r="E639" s="9"/>
      <c r="F639" s="9"/>
      <c r="G639" s="9"/>
      <c r="H639" s="9"/>
      <c r="I639" s="21"/>
    </row>
    <row r="640" spans="1:9">
      <c r="A640" s="27"/>
      <c r="B640" s="21"/>
      <c r="C640" s="15" t="s">
        <v>73</v>
      </c>
      <c r="D640" s="15"/>
      <c r="E640" s="11"/>
      <c r="F640" s="16" t="s">
        <v>74</v>
      </c>
      <c r="G640" s="16"/>
      <c r="H640" s="11"/>
      <c r="I640" s="21"/>
    </row>
    <row r="641" spans="1:9">
      <c r="A641" s="27"/>
      <c r="B641" s="21"/>
      <c r="C641" s="10" t="s">
        <v>106</v>
      </c>
      <c r="D641" s="13">
        <v>0.1976</v>
      </c>
      <c r="E641" s="11"/>
      <c r="F641" s="12" t="s">
        <v>76</v>
      </c>
      <c r="G641" s="12">
        <v>-25.39</v>
      </c>
      <c r="H641" s="10" t="s">
        <v>77</v>
      </c>
      <c r="I641" s="21"/>
    </row>
    <row r="642" spans="1:9" ht="15" customHeight="1">
      <c r="A642" s="3" t="s">
        <v>499</v>
      </c>
      <c r="B642" s="1" t="s">
        <v>500</v>
      </c>
      <c r="C642" s="21" t="s">
        <v>78</v>
      </c>
      <c r="D642" s="21"/>
      <c r="E642" s="21"/>
      <c r="F642" s="21"/>
      <c r="G642" s="21"/>
      <c r="H642" s="21"/>
      <c r="I642" s="1"/>
    </row>
    <row r="643" spans="1:9" ht="30">
      <c r="A643" s="3" t="s">
        <v>592</v>
      </c>
      <c r="B643" s="1"/>
      <c r="C643" s="21"/>
      <c r="D643" s="21"/>
      <c r="E643" s="21"/>
      <c r="F643" s="21"/>
      <c r="G643" s="21"/>
      <c r="H643" s="21"/>
      <c r="I643" s="1"/>
    </row>
    <row r="644" spans="1:9">
      <c r="A644" s="24" t="s">
        <v>428</v>
      </c>
      <c r="B644" s="1" t="s">
        <v>429</v>
      </c>
      <c r="C644" s="21"/>
      <c r="D644" s="21"/>
      <c r="E644" s="21"/>
      <c r="F644" s="21"/>
      <c r="G644" s="21"/>
      <c r="H644" s="21"/>
      <c r="I644" s="1"/>
    </row>
    <row r="645" spans="1:9" ht="30">
      <c r="A645" s="3" t="s">
        <v>502</v>
      </c>
      <c r="B645" s="1" t="s">
        <v>503</v>
      </c>
      <c r="C645" s="21" t="s">
        <v>504</v>
      </c>
      <c r="D645" s="21"/>
      <c r="E645" s="21"/>
      <c r="F645" s="21"/>
      <c r="G645" s="21"/>
      <c r="H645" s="21"/>
      <c r="I645" s="1"/>
    </row>
    <row r="646" spans="1:9" ht="15" customHeight="1">
      <c r="A646" s="3" t="s">
        <v>80</v>
      </c>
      <c r="B646" s="1" t="s">
        <v>505</v>
      </c>
      <c r="C646" s="21" t="s">
        <v>250</v>
      </c>
      <c r="D646" s="21"/>
      <c r="E646" s="21"/>
      <c r="F646" s="21"/>
      <c r="G646" s="21"/>
      <c r="H646" s="21"/>
      <c r="I646" s="1"/>
    </row>
    <row r="647" spans="1:9" ht="15" customHeight="1">
      <c r="A647" s="3" t="s">
        <v>81</v>
      </c>
      <c r="B647" s="1" t="s">
        <v>506</v>
      </c>
      <c r="C647" s="26">
        <v>0.11899999999999999</v>
      </c>
      <c r="D647" s="26"/>
      <c r="E647" s="26"/>
      <c r="F647" s="26"/>
      <c r="G647" s="26"/>
      <c r="H647" s="26"/>
      <c r="I647" s="1"/>
    </row>
    <row r="648" spans="1:9" ht="15" customHeight="1">
      <c r="A648" s="3" t="s">
        <v>82</v>
      </c>
      <c r="B648" s="1" t="s">
        <v>507</v>
      </c>
      <c r="C648" s="26">
        <v>0.1694</v>
      </c>
      <c r="D648" s="26"/>
      <c r="E648" s="26"/>
      <c r="F648" s="26"/>
      <c r="G648" s="26"/>
      <c r="H648" s="26"/>
      <c r="I648" s="1"/>
    </row>
    <row r="649" spans="1:9" ht="15" customHeight="1">
      <c r="A649" s="3" t="s">
        <v>83</v>
      </c>
      <c r="B649" s="1" t="s">
        <v>508</v>
      </c>
      <c r="C649" s="26">
        <v>9.4299999999999995E-2</v>
      </c>
      <c r="D649" s="26"/>
      <c r="E649" s="26"/>
      <c r="F649" s="26"/>
      <c r="G649" s="26"/>
      <c r="H649" s="26"/>
      <c r="I649" s="1"/>
    </row>
    <row r="650" spans="1:9" ht="30">
      <c r="A650" s="3" t="s">
        <v>593</v>
      </c>
      <c r="B650" s="1"/>
      <c r="C650" s="21"/>
      <c r="D650" s="21"/>
      <c r="E650" s="21"/>
      <c r="F650" s="21"/>
      <c r="G650" s="21"/>
      <c r="H650" s="21"/>
      <c r="I650" s="1"/>
    </row>
    <row r="651" spans="1:9">
      <c r="A651" s="24" t="s">
        <v>428</v>
      </c>
      <c r="B651" s="1" t="s">
        <v>429</v>
      </c>
      <c r="C651" s="21"/>
      <c r="D651" s="21"/>
      <c r="E651" s="21"/>
      <c r="F651" s="21"/>
      <c r="G651" s="21"/>
      <c r="H651" s="21"/>
      <c r="I651" s="1"/>
    </row>
    <row r="652" spans="1:9" ht="45">
      <c r="A652" s="3" t="s">
        <v>510</v>
      </c>
      <c r="B652" s="1" t="s">
        <v>511</v>
      </c>
      <c r="C652" s="28" t="s">
        <v>9</v>
      </c>
      <c r="D652" s="28"/>
      <c r="E652" s="28"/>
      <c r="F652" s="28"/>
      <c r="G652" s="28"/>
      <c r="H652" s="28"/>
      <c r="I652" s="1"/>
    </row>
    <row r="653" spans="1:9" ht="30">
      <c r="A653" s="3" t="s">
        <v>13</v>
      </c>
      <c r="B653" s="1" t="s">
        <v>512</v>
      </c>
      <c r="C653" s="26">
        <v>7.4999999999999997E-3</v>
      </c>
      <c r="D653" s="26"/>
      <c r="E653" s="26"/>
      <c r="F653" s="26"/>
      <c r="G653" s="26"/>
      <c r="H653" s="26"/>
      <c r="I653" s="1"/>
    </row>
    <row r="654" spans="1:9" ht="30">
      <c r="A654" s="3" t="s">
        <v>14</v>
      </c>
      <c r="B654" s="1" t="s">
        <v>513</v>
      </c>
      <c r="C654" s="26">
        <v>2.3E-3</v>
      </c>
      <c r="D654" s="26"/>
      <c r="E654" s="26"/>
      <c r="F654" s="26"/>
      <c r="G654" s="26"/>
      <c r="H654" s="26"/>
      <c r="I654" s="1"/>
    </row>
    <row r="655" spans="1:9" ht="30">
      <c r="A655" s="3" t="s">
        <v>15</v>
      </c>
      <c r="B655" s="1" t="s">
        <v>514</v>
      </c>
      <c r="C655" s="26">
        <v>6.9999999999999999E-4</v>
      </c>
      <c r="D655" s="26"/>
      <c r="E655" s="26"/>
      <c r="F655" s="26"/>
      <c r="G655" s="26"/>
      <c r="H655" s="26"/>
      <c r="I655" s="1"/>
    </row>
    <row r="656" spans="1:9" ht="15" customHeight="1">
      <c r="A656" s="3" t="s">
        <v>16</v>
      </c>
      <c r="B656" s="1" t="s">
        <v>515</v>
      </c>
      <c r="C656" s="26">
        <v>1.0500000000000001E-2</v>
      </c>
      <c r="D656" s="26"/>
      <c r="E656" s="26"/>
      <c r="F656" s="26"/>
      <c r="G656" s="26"/>
      <c r="H656" s="26"/>
      <c r="I656" s="1"/>
    </row>
    <row r="657" spans="1:9" ht="30">
      <c r="A657" s="3" t="s">
        <v>17</v>
      </c>
      <c r="B657" s="1" t="s">
        <v>516</v>
      </c>
      <c r="C657" s="26">
        <v>-2.0000000000000001E-4</v>
      </c>
      <c r="D657" s="26"/>
      <c r="E657" s="26"/>
      <c r="F657" s="26"/>
      <c r="G657" s="26"/>
      <c r="H657" s="26"/>
      <c r="I657" s="5" t="s">
        <v>18</v>
      </c>
    </row>
    <row r="658" spans="1:9" ht="30">
      <c r="A658" s="3" t="s">
        <v>19</v>
      </c>
      <c r="B658" s="1" t="s">
        <v>517</v>
      </c>
      <c r="C658" s="26">
        <v>1.03E-2</v>
      </c>
      <c r="D658" s="26"/>
      <c r="E658" s="26"/>
      <c r="F658" s="26"/>
      <c r="G658" s="26"/>
      <c r="H658" s="26"/>
      <c r="I658" s="1"/>
    </row>
    <row r="659" spans="1:9" ht="30">
      <c r="A659" s="3" t="s">
        <v>25</v>
      </c>
      <c r="B659" s="1" t="s">
        <v>518</v>
      </c>
      <c r="C659" s="21">
        <v>105</v>
      </c>
      <c r="D659" s="21"/>
      <c r="E659" s="21"/>
      <c r="F659" s="21"/>
      <c r="G659" s="21"/>
      <c r="H659" s="21"/>
      <c r="I659" s="1"/>
    </row>
    <row r="660" spans="1:9" ht="30">
      <c r="A660" s="3" t="s">
        <v>26</v>
      </c>
      <c r="B660" s="1" t="s">
        <v>519</v>
      </c>
      <c r="C660" s="21">
        <v>332</v>
      </c>
      <c r="D660" s="21"/>
      <c r="E660" s="21"/>
      <c r="F660" s="21"/>
      <c r="G660" s="21"/>
      <c r="H660" s="21"/>
      <c r="I660" s="1"/>
    </row>
    <row r="661" spans="1:9" ht="30">
      <c r="A661" s="3" t="s">
        <v>27</v>
      </c>
      <c r="B661" s="1" t="s">
        <v>520</v>
      </c>
      <c r="C661" s="21">
        <v>577</v>
      </c>
      <c r="D661" s="21"/>
      <c r="E661" s="21"/>
      <c r="F661" s="21"/>
      <c r="G661" s="21"/>
      <c r="H661" s="21"/>
      <c r="I661" s="1"/>
    </row>
    <row r="662" spans="1:9" ht="30">
      <c r="A662" s="3" t="s">
        <v>28</v>
      </c>
      <c r="B662" s="1" t="s">
        <v>521</v>
      </c>
      <c r="C662" s="29">
        <v>1281</v>
      </c>
      <c r="D662" s="29"/>
      <c r="E662" s="29"/>
      <c r="F662" s="29"/>
      <c r="G662" s="29"/>
      <c r="H662" s="29"/>
      <c r="I662" s="1"/>
    </row>
    <row r="663" spans="1:9" ht="15" customHeight="1">
      <c r="A663" s="3" t="s">
        <v>522</v>
      </c>
      <c r="B663" s="1" t="s">
        <v>523</v>
      </c>
      <c r="C663" s="26">
        <v>7.8200000000000006E-2</v>
      </c>
      <c r="D663" s="26"/>
      <c r="E663" s="26"/>
      <c r="F663" s="26"/>
      <c r="G663" s="26"/>
      <c r="H663" s="26"/>
      <c r="I663" s="1"/>
    </row>
    <row r="664" spans="1:9" ht="15" customHeight="1">
      <c r="A664" s="3" t="s">
        <v>524</v>
      </c>
      <c r="B664" s="1" t="s">
        <v>525</v>
      </c>
      <c r="C664" s="26">
        <v>4.9299999999999997E-2</v>
      </c>
      <c r="D664" s="26"/>
      <c r="E664" s="26"/>
      <c r="F664" s="26"/>
      <c r="G664" s="26"/>
      <c r="H664" s="26"/>
      <c r="I664" s="1"/>
    </row>
    <row r="665" spans="1:9" ht="15" customHeight="1">
      <c r="A665" s="3" t="s">
        <v>526</v>
      </c>
      <c r="B665" s="1" t="s">
        <v>527</v>
      </c>
      <c r="C665" s="26">
        <v>-0.1043</v>
      </c>
      <c r="D665" s="26"/>
      <c r="E665" s="26"/>
      <c r="F665" s="26"/>
      <c r="G665" s="26"/>
      <c r="H665" s="26"/>
      <c r="I665" s="1"/>
    </row>
    <row r="666" spans="1:9" ht="15" customHeight="1">
      <c r="A666" s="3" t="s">
        <v>528</v>
      </c>
      <c r="B666" s="1" t="s">
        <v>529</v>
      </c>
      <c r="C666" s="26">
        <v>-0.39960000000000001</v>
      </c>
      <c r="D666" s="26"/>
      <c r="E666" s="26"/>
      <c r="F666" s="26"/>
      <c r="G666" s="26"/>
      <c r="H666" s="26"/>
      <c r="I666" s="1"/>
    </row>
    <row r="667" spans="1:9" ht="15" customHeight="1">
      <c r="A667" s="3" t="s">
        <v>530</v>
      </c>
      <c r="B667" s="1" t="s">
        <v>531</v>
      </c>
      <c r="C667" s="26">
        <v>0.43959999999999999</v>
      </c>
      <c r="D667" s="26"/>
      <c r="E667" s="26"/>
      <c r="F667" s="26"/>
      <c r="G667" s="26"/>
      <c r="H667" s="26"/>
      <c r="I667" s="1"/>
    </row>
    <row r="668" spans="1:9" ht="15" customHeight="1">
      <c r="A668" s="3" t="s">
        <v>532</v>
      </c>
      <c r="B668" s="1" t="s">
        <v>533</v>
      </c>
      <c r="C668" s="26">
        <v>0.2417</v>
      </c>
      <c r="D668" s="26"/>
      <c r="E668" s="26"/>
      <c r="F668" s="26"/>
      <c r="G668" s="26"/>
      <c r="H668" s="26"/>
      <c r="I668" s="1"/>
    </row>
    <row r="669" spans="1:9" ht="15" customHeight="1">
      <c r="A669" s="3" t="s">
        <v>534</v>
      </c>
      <c r="B669" s="1" t="s">
        <v>535</v>
      </c>
      <c r="C669" s="26">
        <v>-4.3299999999999998E-2</v>
      </c>
      <c r="D669" s="26"/>
      <c r="E669" s="26"/>
      <c r="F669" s="26"/>
      <c r="G669" s="26"/>
      <c r="H669" s="26"/>
      <c r="I669" s="1"/>
    </row>
    <row r="670" spans="1:9" ht="15" customHeight="1">
      <c r="A670" s="3" t="s">
        <v>536</v>
      </c>
      <c r="B670" s="1" t="s">
        <v>537</v>
      </c>
      <c r="C670" s="26">
        <v>0.15790000000000001</v>
      </c>
      <c r="D670" s="26"/>
      <c r="E670" s="26"/>
      <c r="F670" s="26"/>
      <c r="G670" s="26"/>
      <c r="H670" s="26"/>
      <c r="I670" s="1"/>
    </row>
    <row r="671" spans="1:9" ht="15" customHeight="1">
      <c r="A671" s="3" t="s">
        <v>538</v>
      </c>
      <c r="B671" s="1" t="s">
        <v>539</v>
      </c>
      <c r="C671" s="26">
        <v>0.30520000000000003</v>
      </c>
      <c r="D671" s="26"/>
      <c r="E671" s="26"/>
      <c r="F671" s="26"/>
      <c r="G671" s="26"/>
      <c r="H671" s="26"/>
      <c r="I671" s="1"/>
    </row>
    <row r="672" spans="1:9" ht="15" customHeight="1">
      <c r="A672" s="3" t="s">
        <v>540</v>
      </c>
      <c r="B672" s="1" t="s">
        <v>541</v>
      </c>
      <c r="C672" s="26">
        <v>0.1305</v>
      </c>
      <c r="D672" s="26"/>
      <c r="E672" s="26"/>
      <c r="F672" s="26"/>
      <c r="G672" s="26"/>
      <c r="H672" s="26"/>
      <c r="I672" s="1"/>
    </row>
    <row r="673" spans="1:9" ht="30">
      <c r="A673" s="3" t="s">
        <v>544</v>
      </c>
      <c r="B673" s="1" t="s">
        <v>545</v>
      </c>
      <c r="C673" s="25">
        <v>39994</v>
      </c>
      <c r="D673" s="25"/>
      <c r="E673" s="25"/>
      <c r="F673" s="25"/>
      <c r="G673" s="25"/>
      <c r="H673" s="25"/>
      <c r="I673" s="1"/>
    </row>
    <row r="674" spans="1:9" ht="15" customHeight="1">
      <c r="A674" s="3" t="s">
        <v>546</v>
      </c>
      <c r="B674" s="1" t="s">
        <v>547</v>
      </c>
      <c r="C674" s="26">
        <v>0.1976</v>
      </c>
      <c r="D674" s="26"/>
      <c r="E674" s="26"/>
      <c r="F674" s="26"/>
      <c r="G674" s="26"/>
      <c r="H674" s="26"/>
      <c r="I674" s="1"/>
    </row>
    <row r="675" spans="1:9" ht="30">
      <c r="A675" s="3" t="s">
        <v>550</v>
      </c>
      <c r="B675" s="1" t="s">
        <v>551</v>
      </c>
      <c r="C675" s="25">
        <v>39813</v>
      </c>
      <c r="D675" s="25"/>
      <c r="E675" s="25"/>
      <c r="F675" s="25"/>
      <c r="G675" s="25"/>
      <c r="H675" s="25"/>
      <c r="I675" s="1"/>
    </row>
    <row r="676" spans="1:9" ht="15" customHeight="1">
      <c r="A676" s="3" t="s">
        <v>552</v>
      </c>
      <c r="B676" s="1" t="s">
        <v>553</v>
      </c>
      <c r="C676" s="26">
        <v>-0.25390000000000001</v>
      </c>
      <c r="D676" s="26"/>
      <c r="E676" s="26"/>
      <c r="F676" s="26"/>
      <c r="G676" s="26"/>
      <c r="H676" s="26"/>
      <c r="I676" s="1"/>
    </row>
    <row r="677" spans="1:9" ht="15" customHeight="1">
      <c r="A677" s="3" t="s">
        <v>80</v>
      </c>
      <c r="B677" s="1" t="s">
        <v>505</v>
      </c>
      <c r="C677" s="21" t="s">
        <v>248</v>
      </c>
      <c r="D677" s="21"/>
      <c r="E677" s="21"/>
      <c r="F677" s="21"/>
      <c r="G677" s="21"/>
      <c r="H677" s="21"/>
      <c r="I677" s="1"/>
    </row>
    <row r="678" spans="1:9" ht="15" customHeight="1">
      <c r="A678" s="3" t="s">
        <v>81</v>
      </c>
      <c r="B678" s="1" t="s">
        <v>506</v>
      </c>
      <c r="C678" s="26">
        <v>0.1305</v>
      </c>
      <c r="D678" s="26"/>
      <c r="E678" s="26"/>
      <c r="F678" s="26"/>
      <c r="G678" s="26"/>
      <c r="H678" s="26"/>
      <c r="I678" s="1"/>
    </row>
    <row r="679" spans="1:9" ht="15" customHeight="1">
      <c r="A679" s="3" t="s">
        <v>82</v>
      </c>
      <c r="B679" s="1" t="s">
        <v>507</v>
      </c>
      <c r="C679" s="26">
        <v>0.15210000000000001</v>
      </c>
      <c r="D679" s="26"/>
      <c r="E679" s="26"/>
      <c r="F679" s="26"/>
      <c r="G679" s="26"/>
      <c r="H679" s="26"/>
      <c r="I679" s="1"/>
    </row>
    <row r="680" spans="1:9" ht="15" customHeight="1">
      <c r="A680" s="3" t="s">
        <v>83</v>
      </c>
      <c r="B680" s="1" t="s">
        <v>508</v>
      </c>
      <c r="C680" s="26">
        <v>5.9200000000000003E-2</v>
      </c>
      <c r="D680" s="26"/>
      <c r="E680" s="26"/>
      <c r="F680" s="26"/>
      <c r="G680" s="26"/>
      <c r="H680" s="26"/>
      <c r="I680" s="1"/>
    </row>
    <row r="681" spans="1:9" ht="30">
      <c r="A681" s="3" t="s">
        <v>251</v>
      </c>
      <c r="B681" s="1"/>
      <c r="C681" s="21"/>
      <c r="D681" s="21"/>
      <c r="E681" s="21"/>
      <c r="F681" s="21"/>
      <c r="G681" s="21"/>
      <c r="H681" s="21"/>
      <c r="I681" s="1"/>
    </row>
    <row r="682" spans="1:9">
      <c r="A682" s="24" t="s">
        <v>428</v>
      </c>
      <c r="B682" s="1" t="s">
        <v>429</v>
      </c>
      <c r="C682" s="21"/>
      <c r="D682" s="21"/>
      <c r="E682" s="21"/>
      <c r="F682" s="21"/>
      <c r="G682" s="21"/>
      <c r="H682" s="21"/>
      <c r="I682" s="1"/>
    </row>
    <row r="683" spans="1:9" ht="15" customHeight="1">
      <c r="A683" s="3" t="s">
        <v>448</v>
      </c>
      <c r="B683" s="1" t="s">
        <v>449</v>
      </c>
      <c r="C683" s="21" t="s">
        <v>252</v>
      </c>
      <c r="D683" s="21"/>
      <c r="E683" s="21"/>
      <c r="F683" s="21"/>
      <c r="G683" s="21"/>
      <c r="H683" s="21"/>
      <c r="I683" s="1"/>
    </row>
    <row r="684" spans="1:9" ht="15" customHeight="1">
      <c r="A684" s="3" t="s">
        <v>450</v>
      </c>
      <c r="B684" s="1" t="s">
        <v>451</v>
      </c>
      <c r="C684" s="21" t="s">
        <v>2</v>
      </c>
      <c r="D684" s="21"/>
      <c r="E684" s="21"/>
      <c r="F684" s="21"/>
      <c r="G684" s="21"/>
      <c r="H684" s="21"/>
      <c r="I684" s="1"/>
    </row>
    <row r="685" spans="1:9" ht="15.75">
      <c r="A685" s="3" t="s">
        <v>452</v>
      </c>
      <c r="B685" s="1" t="s">
        <v>453</v>
      </c>
      <c r="C685" s="22" t="s">
        <v>253</v>
      </c>
      <c r="D685" s="22"/>
      <c r="E685" s="22"/>
      <c r="F685" s="22"/>
      <c r="G685" s="22"/>
      <c r="H685" s="22"/>
      <c r="I685" s="1"/>
    </row>
    <row r="686" spans="1:9" ht="15" customHeight="1">
      <c r="A686" s="3" t="s">
        <v>454</v>
      </c>
      <c r="B686" s="1" t="s">
        <v>455</v>
      </c>
      <c r="C686" s="21" t="s">
        <v>4</v>
      </c>
      <c r="D686" s="21"/>
      <c r="E686" s="21"/>
      <c r="F686" s="21"/>
      <c r="G686" s="21"/>
      <c r="H686" s="21"/>
      <c r="I686" s="1"/>
    </row>
    <row r="687" spans="1:9" ht="38.25" customHeight="1">
      <c r="A687" s="3" t="s">
        <v>456</v>
      </c>
      <c r="B687" s="1" t="s">
        <v>457</v>
      </c>
      <c r="C687" s="22" t="s">
        <v>5</v>
      </c>
      <c r="D687" s="22"/>
      <c r="E687" s="22"/>
      <c r="F687" s="22"/>
      <c r="G687" s="22"/>
      <c r="H687" s="22"/>
      <c r="I687" s="1"/>
    </row>
    <row r="688" spans="1:9" ht="15" customHeight="1">
      <c r="A688" s="3" t="s">
        <v>458</v>
      </c>
      <c r="B688" s="1" t="s">
        <v>459</v>
      </c>
      <c r="C688" s="21" t="s">
        <v>6</v>
      </c>
      <c r="D688" s="21"/>
      <c r="E688" s="21"/>
      <c r="F688" s="21"/>
      <c r="G688" s="21"/>
      <c r="H688" s="21"/>
      <c r="I688" s="1"/>
    </row>
    <row r="689" spans="1:9" ht="15" customHeight="1">
      <c r="A689" s="3" t="s">
        <v>460</v>
      </c>
      <c r="B689" s="1" t="s">
        <v>461</v>
      </c>
      <c r="C689" s="21" t="s">
        <v>10</v>
      </c>
      <c r="D689" s="21"/>
      <c r="E689" s="21"/>
      <c r="F689" s="21"/>
      <c r="G689" s="21"/>
      <c r="H689" s="21"/>
      <c r="I689" s="1"/>
    </row>
    <row r="690" spans="1:9" ht="15" customHeight="1">
      <c r="A690" s="3" t="s">
        <v>462</v>
      </c>
      <c r="B690" s="1" t="s">
        <v>463</v>
      </c>
      <c r="C690" s="21" t="s">
        <v>31</v>
      </c>
      <c r="D690" s="21"/>
      <c r="E690" s="21"/>
      <c r="F690" s="21"/>
      <c r="G690" s="21"/>
      <c r="H690" s="21"/>
      <c r="I690" s="1"/>
    </row>
    <row r="691" spans="1:9" ht="51" customHeight="1">
      <c r="A691" s="3" t="s">
        <v>464</v>
      </c>
      <c r="B691" s="1" t="s">
        <v>465</v>
      </c>
      <c r="C691" s="22" t="s">
        <v>258</v>
      </c>
      <c r="D691" s="22"/>
      <c r="E691" s="22"/>
      <c r="F691" s="22"/>
      <c r="G691" s="22"/>
      <c r="H691" s="22"/>
      <c r="I691" s="1"/>
    </row>
    <row r="692" spans="1:9" ht="15" customHeight="1">
      <c r="A692" s="3" t="s">
        <v>466</v>
      </c>
      <c r="B692" s="1" t="s">
        <v>467</v>
      </c>
      <c r="C692" s="26">
        <v>0.68</v>
      </c>
      <c r="D692" s="26"/>
      <c r="E692" s="26"/>
      <c r="F692" s="26"/>
      <c r="G692" s="26"/>
      <c r="H692" s="26"/>
      <c r="I692" s="1"/>
    </row>
    <row r="693" spans="1:9" ht="15" customHeight="1">
      <c r="A693" s="3" t="s">
        <v>468</v>
      </c>
      <c r="B693" s="1" t="s">
        <v>469</v>
      </c>
      <c r="C693" s="21" t="s">
        <v>21</v>
      </c>
      <c r="D693" s="21"/>
      <c r="E693" s="21"/>
      <c r="F693" s="21"/>
      <c r="G693" s="21"/>
      <c r="H693" s="21"/>
      <c r="I693" s="1"/>
    </row>
    <row r="694" spans="1:9" ht="30.75">
      <c r="A694" s="3" t="s">
        <v>470</v>
      </c>
      <c r="B694" s="1" t="s">
        <v>471</v>
      </c>
      <c r="C694" s="22" t="s">
        <v>22</v>
      </c>
      <c r="D694" s="22"/>
      <c r="E694" s="22"/>
      <c r="F694" s="22"/>
      <c r="G694" s="22"/>
      <c r="H694" s="22"/>
      <c r="I694" s="1"/>
    </row>
    <row r="695" spans="1:9" ht="60" customHeight="1">
      <c r="A695" s="3" t="s">
        <v>472</v>
      </c>
      <c r="B695" s="1" t="s">
        <v>473</v>
      </c>
      <c r="C695" s="21" t="s">
        <v>23</v>
      </c>
      <c r="D695" s="21"/>
      <c r="E695" s="21"/>
      <c r="F695" s="21"/>
      <c r="G695" s="21"/>
      <c r="H695" s="21"/>
      <c r="I695" s="1"/>
    </row>
    <row r="696" spans="1:9" ht="25.5" customHeight="1">
      <c r="A696" s="3" t="s">
        <v>474</v>
      </c>
      <c r="B696" s="1" t="s">
        <v>475</v>
      </c>
      <c r="C696" s="22" t="s">
        <v>30</v>
      </c>
      <c r="D696" s="22"/>
      <c r="E696" s="22"/>
      <c r="F696" s="22"/>
      <c r="G696" s="22"/>
      <c r="H696" s="22"/>
      <c r="I696" s="1"/>
    </row>
    <row r="697" spans="1:9" ht="15" customHeight="1">
      <c r="A697" s="3" t="s">
        <v>476</v>
      </c>
      <c r="B697" s="1" t="s">
        <v>477</v>
      </c>
      <c r="C697" s="21" t="s">
        <v>33</v>
      </c>
      <c r="D697" s="21"/>
      <c r="E697" s="21"/>
      <c r="F697" s="21"/>
      <c r="G697" s="21"/>
      <c r="H697" s="21"/>
      <c r="I697" s="1"/>
    </row>
    <row r="698" spans="1:9" ht="127.5" customHeight="1">
      <c r="A698" s="27" t="s">
        <v>478</v>
      </c>
      <c r="B698" s="21" t="s">
        <v>479</v>
      </c>
      <c r="C698" s="22" t="s">
        <v>259</v>
      </c>
      <c r="D698" s="22"/>
      <c r="E698" s="22"/>
      <c r="F698" s="22"/>
      <c r="G698" s="22"/>
      <c r="H698" s="22"/>
      <c r="I698" s="21"/>
    </row>
    <row r="699" spans="1:9" ht="63.75" customHeight="1">
      <c r="A699" s="27"/>
      <c r="B699" s="21"/>
      <c r="C699" s="22" t="s">
        <v>260</v>
      </c>
      <c r="D699" s="22"/>
      <c r="E699" s="22"/>
      <c r="F699" s="22"/>
      <c r="G699" s="22"/>
      <c r="H699" s="22"/>
      <c r="I699" s="21"/>
    </row>
    <row r="700" spans="1:9" ht="102" customHeight="1">
      <c r="A700" s="27"/>
      <c r="B700" s="21"/>
      <c r="C700" s="22" t="s">
        <v>261</v>
      </c>
      <c r="D700" s="22"/>
      <c r="E700" s="22"/>
      <c r="F700" s="22"/>
      <c r="G700" s="22"/>
      <c r="H700" s="22"/>
      <c r="I700" s="21"/>
    </row>
    <row r="701" spans="1:9" ht="153" customHeight="1">
      <c r="A701" s="27"/>
      <c r="B701" s="21"/>
      <c r="C701" s="22" t="s">
        <v>262</v>
      </c>
      <c r="D701" s="22"/>
      <c r="E701" s="22"/>
      <c r="F701" s="22"/>
      <c r="G701" s="22"/>
      <c r="H701" s="22"/>
      <c r="I701" s="21"/>
    </row>
    <row r="702" spans="1:9" ht="76.5" customHeight="1">
      <c r="A702" s="27"/>
      <c r="B702" s="21"/>
      <c r="C702" s="22" t="s">
        <v>263</v>
      </c>
      <c r="D702" s="22"/>
      <c r="E702" s="22"/>
      <c r="F702" s="22"/>
      <c r="G702" s="22"/>
      <c r="H702" s="22"/>
      <c r="I702" s="21"/>
    </row>
    <row r="703" spans="1:9" ht="114.75" customHeight="1">
      <c r="A703" s="27"/>
      <c r="B703" s="21"/>
      <c r="C703" s="22" t="s">
        <v>264</v>
      </c>
      <c r="D703" s="22"/>
      <c r="E703" s="22"/>
      <c r="F703" s="22"/>
      <c r="G703" s="22"/>
      <c r="H703" s="22"/>
      <c r="I703" s="21"/>
    </row>
    <row r="704" spans="1:9" ht="15" customHeight="1">
      <c r="A704" s="3" t="s">
        <v>480</v>
      </c>
      <c r="B704" s="1" t="s">
        <v>481</v>
      </c>
      <c r="C704" s="21" t="s">
        <v>39</v>
      </c>
      <c r="D704" s="21"/>
      <c r="E704" s="21"/>
      <c r="F704" s="21"/>
      <c r="G704" s="21"/>
      <c r="H704" s="21"/>
      <c r="I704" s="1"/>
    </row>
    <row r="705" spans="1:9" ht="25.5" customHeight="1">
      <c r="A705" s="27" t="s">
        <v>482</v>
      </c>
      <c r="B705" s="21" t="s">
        <v>483</v>
      </c>
      <c r="C705" s="22" t="s">
        <v>40</v>
      </c>
      <c r="D705" s="22"/>
      <c r="E705" s="22"/>
      <c r="F705" s="22"/>
      <c r="G705" s="22"/>
      <c r="H705" s="22"/>
      <c r="I705" s="21"/>
    </row>
    <row r="706" spans="1:9" ht="63.75" customHeight="1">
      <c r="A706" s="27"/>
      <c r="B706" s="21"/>
      <c r="C706" s="23" t="s">
        <v>41</v>
      </c>
      <c r="D706" s="23"/>
      <c r="E706" s="23"/>
      <c r="F706" s="23"/>
      <c r="G706" s="23"/>
      <c r="H706" s="23"/>
      <c r="I706" s="21"/>
    </row>
    <row r="707" spans="1:9" ht="89.25" customHeight="1">
      <c r="A707" s="27"/>
      <c r="B707" s="21"/>
      <c r="C707" s="23" t="s">
        <v>42</v>
      </c>
      <c r="D707" s="23"/>
      <c r="E707" s="23"/>
      <c r="F707" s="23"/>
      <c r="G707" s="23"/>
      <c r="H707" s="23"/>
      <c r="I707" s="21"/>
    </row>
    <row r="708" spans="1:9" ht="51" customHeight="1">
      <c r="A708" s="27"/>
      <c r="B708" s="21"/>
      <c r="C708" s="23" t="s">
        <v>265</v>
      </c>
      <c r="D708" s="23"/>
      <c r="E708" s="23"/>
      <c r="F708" s="23"/>
      <c r="G708" s="23"/>
      <c r="H708" s="23"/>
      <c r="I708" s="21"/>
    </row>
    <row r="709" spans="1:9" ht="38.25" customHeight="1">
      <c r="A709" s="27"/>
      <c r="B709" s="21"/>
      <c r="C709" s="23" t="s">
        <v>266</v>
      </c>
      <c r="D709" s="23"/>
      <c r="E709" s="23"/>
      <c r="F709" s="23"/>
      <c r="G709" s="23"/>
      <c r="H709" s="23"/>
      <c r="I709" s="21"/>
    </row>
    <row r="710" spans="1:9" ht="38.25" customHeight="1">
      <c r="A710" s="27"/>
      <c r="B710" s="21"/>
      <c r="C710" s="23" t="s">
        <v>267</v>
      </c>
      <c r="D710" s="23"/>
      <c r="E710" s="23"/>
      <c r="F710" s="23"/>
      <c r="G710" s="23"/>
      <c r="H710" s="23"/>
      <c r="I710" s="21"/>
    </row>
    <row r="711" spans="1:9" ht="51" customHeight="1">
      <c r="A711" s="27"/>
      <c r="B711" s="21"/>
      <c r="C711" s="23" t="s">
        <v>44</v>
      </c>
      <c r="D711" s="23"/>
      <c r="E711" s="23"/>
      <c r="F711" s="23"/>
      <c r="G711" s="23"/>
      <c r="H711" s="23"/>
      <c r="I711" s="21"/>
    </row>
    <row r="712" spans="1:9" ht="76.5" customHeight="1">
      <c r="A712" s="27"/>
      <c r="B712" s="21"/>
      <c r="C712" s="23" t="s">
        <v>45</v>
      </c>
      <c r="D712" s="23"/>
      <c r="E712" s="23"/>
      <c r="F712" s="23"/>
      <c r="G712" s="23"/>
      <c r="H712" s="23"/>
      <c r="I712" s="21"/>
    </row>
    <row r="713" spans="1:9" ht="51" customHeight="1">
      <c r="A713" s="27"/>
      <c r="B713" s="21"/>
      <c r="C713" s="23" t="s">
        <v>268</v>
      </c>
      <c r="D713" s="23"/>
      <c r="E713" s="23"/>
      <c r="F713" s="23"/>
      <c r="G713" s="23"/>
      <c r="H713" s="23"/>
      <c r="I713" s="21"/>
    </row>
    <row r="714" spans="1:9" ht="102" customHeight="1">
      <c r="A714" s="27"/>
      <c r="B714" s="21"/>
      <c r="C714" s="23" t="s">
        <v>190</v>
      </c>
      <c r="D714" s="23"/>
      <c r="E714" s="23"/>
      <c r="F714" s="23"/>
      <c r="G714" s="23"/>
      <c r="H714" s="23"/>
      <c r="I714" s="21"/>
    </row>
    <row r="715" spans="1:9" ht="102" customHeight="1">
      <c r="A715" s="27"/>
      <c r="B715" s="21"/>
      <c r="C715" s="23" t="s">
        <v>269</v>
      </c>
      <c r="D715" s="23"/>
      <c r="E715" s="23"/>
      <c r="F715" s="23"/>
      <c r="G715" s="23"/>
      <c r="H715" s="23"/>
      <c r="I715" s="21"/>
    </row>
    <row r="716" spans="1:9" ht="102" customHeight="1">
      <c r="A716" s="27"/>
      <c r="B716" s="21"/>
      <c r="C716" s="23" t="s">
        <v>48</v>
      </c>
      <c r="D716" s="23"/>
      <c r="E716" s="23"/>
      <c r="F716" s="23"/>
      <c r="G716" s="23"/>
      <c r="H716" s="23"/>
      <c r="I716" s="21"/>
    </row>
    <row r="717" spans="1:9" ht="89.25" customHeight="1">
      <c r="A717" s="27"/>
      <c r="B717" s="21"/>
      <c r="C717" s="23" t="s">
        <v>49</v>
      </c>
      <c r="D717" s="23"/>
      <c r="E717" s="23"/>
      <c r="F717" s="23"/>
      <c r="G717" s="23"/>
      <c r="H717" s="23"/>
      <c r="I717" s="21"/>
    </row>
    <row r="718" spans="1:9" ht="89.25" customHeight="1">
      <c r="A718" s="27"/>
      <c r="B718" s="21"/>
      <c r="C718" s="23" t="s">
        <v>244</v>
      </c>
      <c r="D718" s="23"/>
      <c r="E718" s="23"/>
      <c r="F718" s="23"/>
      <c r="G718" s="23"/>
      <c r="H718" s="23"/>
      <c r="I718" s="21"/>
    </row>
    <row r="719" spans="1:9" ht="51" customHeight="1">
      <c r="A719" s="27"/>
      <c r="B719" s="21"/>
      <c r="C719" s="23" t="s">
        <v>218</v>
      </c>
      <c r="D719" s="23"/>
      <c r="E719" s="23"/>
      <c r="F719" s="23"/>
      <c r="G719" s="23"/>
      <c r="H719" s="23"/>
      <c r="I719" s="21"/>
    </row>
    <row r="720" spans="1:9" ht="63.75" customHeight="1">
      <c r="A720" s="27"/>
      <c r="B720" s="21"/>
      <c r="C720" s="23" t="s">
        <v>157</v>
      </c>
      <c r="D720" s="23"/>
      <c r="E720" s="23"/>
      <c r="F720" s="23"/>
      <c r="G720" s="23"/>
      <c r="H720" s="23"/>
      <c r="I720" s="21"/>
    </row>
    <row r="721" spans="1:9" ht="63.75" customHeight="1">
      <c r="A721" s="27"/>
      <c r="B721" s="21"/>
      <c r="C721" s="23" t="s">
        <v>51</v>
      </c>
      <c r="D721" s="23"/>
      <c r="E721" s="23"/>
      <c r="F721" s="23"/>
      <c r="G721" s="23"/>
      <c r="H721" s="23"/>
      <c r="I721" s="21"/>
    </row>
    <row r="722" spans="1:9" ht="38.25" customHeight="1">
      <c r="A722" s="27"/>
      <c r="B722" s="21"/>
      <c r="C722" s="23" t="s">
        <v>52</v>
      </c>
      <c r="D722" s="23"/>
      <c r="E722" s="23"/>
      <c r="F722" s="23"/>
      <c r="G722" s="23"/>
      <c r="H722" s="23"/>
      <c r="I722" s="21"/>
    </row>
    <row r="723" spans="1:9" ht="63.75" customHeight="1">
      <c r="A723" s="27"/>
      <c r="B723" s="21"/>
      <c r="C723" s="23" t="s">
        <v>270</v>
      </c>
      <c r="D723" s="23"/>
      <c r="E723" s="23"/>
      <c r="F723" s="23"/>
      <c r="G723" s="23"/>
      <c r="H723" s="23"/>
      <c r="I723" s="21"/>
    </row>
    <row r="724" spans="1:9" ht="38.25" customHeight="1">
      <c r="A724" s="27"/>
      <c r="B724" s="21"/>
      <c r="C724" s="23" t="s">
        <v>192</v>
      </c>
      <c r="D724" s="23"/>
      <c r="E724" s="23"/>
      <c r="F724" s="23"/>
      <c r="G724" s="23"/>
      <c r="H724" s="23"/>
      <c r="I724" s="21"/>
    </row>
    <row r="725" spans="1:9" ht="63.75" customHeight="1">
      <c r="A725" s="27"/>
      <c r="B725" s="21"/>
      <c r="C725" s="23" t="s">
        <v>54</v>
      </c>
      <c r="D725" s="23"/>
      <c r="E725" s="23"/>
      <c r="F725" s="23"/>
      <c r="G725" s="23"/>
      <c r="H725" s="23"/>
      <c r="I725" s="21"/>
    </row>
    <row r="726" spans="1:9" ht="51" customHeight="1">
      <c r="A726" s="27"/>
      <c r="B726" s="21"/>
      <c r="C726" s="23" t="s">
        <v>55</v>
      </c>
      <c r="D726" s="23"/>
      <c r="E726" s="23"/>
      <c r="F726" s="23"/>
      <c r="G726" s="23"/>
      <c r="H726" s="23"/>
      <c r="I726" s="21"/>
    </row>
    <row r="727" spans="1:9" ht="51" customHeight="1">
      <c r="A727" s="27"/>
      <c r="B727" s="21"/>
      <c r="C727" s="23" t="s">
        <v>102</v>
      </c>
      <c r="D727" s="23"/>
      <c r="E727" s="23"/>
      <c r="F727" s="23"/>
      <c r="G727" s="23"/>
      <c r="H727" s="23"/>
      <c r="I727" s="21"/>
    </row>
    <row r="728" spans="1:9" ht="127.5" customHeight="1">
      <c r="A728" s="27"/>
      <c r="B728" s="21"/>
      <c r="C728" s="23" t="s">
        <v>57</v>
      </c>
      <c r="D728" s="23"/>
      <c r="E728" s="23"/>
      <c r="F728" s="23"/>
      <c r="G728" s="23"/>
      <c r="H728" s="23"/>
      <c r="I728" s="21"/>
    </row>
    <row r="729" spans="1:9" ht="114.75" customHeight="1">
      <c r="A729" s="27"/>
      <c r="B729" s="21"/>
      <c r="C729" s="23" t="s">
        <v>271</v>
      </c>
      <c r="D729" s="23"/>
      <c r="E729" s="23"/>
      <c r="F729" s="23"/>
      <c r="G729" s="23"/>
      <c r="H729" s="23"/>
      <c r="I729" s="21"/>
    </row>
    <row r="730" spans="1:9" ht="25.5" customHeight="1">
      <c r="A730" s="27"/>
      <c r="B730" s="21"/>
      <c r="C730" s="23" t="s">
        <v>59</v>
      </c>
      <c r="D730" s="23"/>
      <c r="E730" s="23"/>
      <c r="F730" s="23"/>
      <c r="G730" s="23"/>
      <c r="H730" s="23"/>
      <c r="I730" s="21"/>
    </row>
    <row r="731" spans="1:9" ht="51" customHeight="1">
      <c r="A731" s="27"/>
      <c r="B731" s="21"/>
      <c r="C731" s="23" t="s">
        <v>60</v>
      </c>
      <c r="D731" s="23"/>
      <c r="E731" s="23"/>
      <c r="F731" s="23"/>
      <c r="G731" s="23"/>
      <c r="H731" s="23"/>
      <c r="I731" s="21"/>
    </row>
    <row r="732" spans="1:9" ht="76.5" customHeight="1">
      <c r="A732" s="27"/>
      <c r="B732" s="21"/>
      <c r="C732" s="23" t="s">
        <v>61</v>
      </c>
      <c r="D732" s="23"/>
      <c r="E732" s="23"/>
      <c r="F732" s="23"/>
      <c r="G732" s="23"/>
      <c r="H732" s="23"/>
      <c r="I732" s="21"/>
    </row>
    <row r="733" spans="1:9" ht="38.25" customHeight="1">
      <c r="A733" s="27"/>
      <c r="B733" s="21"/>
      <c r="C733" s="23" t="s">
        <v>62</v>
      </c>
      <c r="D733" s="23"/>
      <c r="E733" s="23"/>
      <c r="F733" s="23"/>
      <c r="G733" s="23"/>
      <c r="H733" s="23"/>
      <c r="I733" s="21"/>
    </row>
    <row r="734" spans="1:9" ht="102" customHeight="1">
      <c r="A734" s="27"/>
      <c r="B734" s="21"/>
      <c r="C734" s="23" t="s">
        <v>132</v>
      </c>
      <c r="D734" s="23"/>
      <c r="E734" s="23"/>
      <c r="F734" s="23"/>
      <c r="G734" s="23"/>
      <c r="H734" s="23"/>
      <c r="I734" s="21"/>
    </row>
    <row r="735" spans="1:9" ht="38.25" customHeight="1">
      <c r="A735" s="27"/>
      <c r="B735" s="21"/>
      <c r="C735" s="23" t="s">
        <v>103</v>
      </c>
      <c r="D735" s="23"/>
      <c r="E735" s="23"/>
      <c r="F735" s="23"/>
      <c r="G735" s="23"/>
      <c r="H735" s="23"/>
      <c r="I735" s="21"/>
    </row>
    <row r="736" spans="1:9" ht="38.25" customHeight="1">
      <c r="A736" s="27"/>
      <c r="B736" s="21"/>
      <c r="C736" s="23" t="s">
        <v>63</v>
      </c>
      <c r="D736" s="23"/>
      <c r="E736" s="23"/>
      <c r="F736" s="23"/>
      <c r="G736" s="23"/>
      <c r="H736" s="23"/>
      <c r="I736" s="21"/>
    </row>
    <row r="737" spans="1:9" ht="38.25" customHeight="1">
      <c r="A737" s="27"/>
      <c r="B737" s="21"/>
      <c r="C737" s="23" t="s">
        <v>64</v>
      </c>
      <c r="D737" s="23"/>
      <c r="E737" s="23"/>
      <c r="F737" s="23"/>
      <c r="G737" s="23"/>
      <c r="H737" s="23"/>
      <c r="I737" s="21"/>
    </row>
    <row r="738" spans="1:9" ht="38.25" customHeight="1">
      <c r="A738" s="27"/>
      <c r="B738" s="21"/>
      <c r="C738" s="23" t="s">
        <v>193</v>
      </c>
      <c r="D738" s="23"/>
      <c r="E738" s="23"/>
      <c r="F738" s="23"/>
      <c r="G738" s="23"/>
      <c r="H738" s="23"/>
      <c r="I738" s="21"/>
    </row>
    <row r="739" spans="1:9" ht="51" customHeight="1">
      <c r="A739" s="27"/>
      <c r="B739" s="21"/>
      <c r="C739" s="23" t="s">
        <v>65</v>
      </c>
      <c r="D739" s="23"/>
      <c r="E739" s="23"/>
      <c r="F739" s="23"/>
      <c r="G739" s="23"/>
      <c r="H739" s="23"/>
      <c r="I739" s="21"/>
    </row>
    <row r="740" spans="1:9" ht="76.5" customHeight="1">
      <c r="A740" s="27"/>
      <c r="B740" s="21"/>
      <c r="C740" s="23" t="s">
        <v>194</v>
      </c>
      <c r="D740" s="23"/>
      <c r="E740" s="23"/>
      <c r="F740" s="23"/>
      <c r="G740" s="23"/>
      <c r="H740" s="23"/>
      <c r="I740" s="21"/>
    </row>
    <row r="741" spans="1:9" ht="25.5" customHeight="1">
      <c r="A741" s="27"/>
      <c r="B741" s="21"/>
      <c r="C741" s="23" t="s">
        <v>66</v>
      </c>
      <c r="D741" s="23"/>
      <c r="E741" s="23"/>
      <c r="F741" s="23"/>
      <c r="G741" s="23"/>
      <c r="H741" s="23"/>
      <c r="I741" s="21"/>
    </row>
    <row r="742" spans="1:9" ht="38.25" customHeight="1">
      <c r="A742" s="27"/>
      <c r="B742" s="21"/>
      <c r="C742" s="23" t="s">
        <v>221</v>
      </c>
      <c r="D742" s="23"/>
      <c r="E742" s="23"/>
      <c r="F742" s="23"/>
      <c r="G742" s="23"/>
      <c r="H742" s="23"/>
      <c r="I742" s="21"/>
    </row>
    <row r="743" spans="1:9" ht="76.5" customHeight="1">
      <c r="A743" s="27"/>
      <c r="B743" s="21"/>
      <c r="C743" s="23" t="s">
        <v>272</v>
      </c>
      <c r="D743" s="23"/>
      <c r="E743" s="23"/>
      <c r="F743" s="23"/>
      <c r="G743" s="23"/>
      <c r="H743" s="23"/>
      <c r="I743" s="21"/>
    </row>
    <row r="744" spans="1:9" ht="51" customHeight="1">
      <c r="A744" s="27"/>
      <c r="B744" s="21"/>
      <c r="C744" s="23" t="s">
        <v>273</v>
      </c>
      <c r="D744" s="23"/>
      <c r="E744" s="23"/>
      <c r="F744" s="23"/>
      <c r="G744" s="23"/>
      <c r="H744" s="23"/>
      <c r="I744" s="21"/>
    </row>
    <row r="745" spans="1:9" ht="38.25" customHeight="1">
      <c r="A745" s="27"/>
      <c r="B745" s="21"/>
      <c r="C745" s="23" t="s">
        <v>67</v>
      </c>
      <c r="D745" s="23"/>
      <c r="E745" s="23"/>
      <c r="F745" s="23"/>
      <c r="G745" s="23"/>
      <c r="H745" s="23"/>
      <c r="I745" s="21"/>
    </row>
    <row r="746" spans="1:9" ht="30" customHeight="1">
      <c r="A746" s="3" t="s">
        <v>484</v>
      </c>
      <c r="B746" s="1" t="s">
        <v>485</v>
      </c>
      <c r="C746" s="21" t="s">
        <v>486</v>
      </c>
      <c r="D746" s="21"/>
      <c r="E746" s="21"/>
      <c r="F746" s="21"/>
      <c r="G746" s="21"/>
      <c r="H746" s="21"/>
      <c r="I746" s="1"/>
    </row>
    <row r="747" spans="1:9" ht="45" customHeight="1">
      <c r="A747" s="3" t="s">
        <v>554</v>
      </c>
      <c r="B747" s="1" t="s">
        <v>555</v>
      </c>
      <c r="C747" s="21" t="s">
        <v>556</v>
      </c>
      <c r="D747" s="21"/>
      <c r="E747" s="21"/>
      <c r="F747" s="21"/>
      <c r="G747" s="21"/>
      <c r="H747" s="21"/>
      <c r="I747" s="1"/>
    </row>
    <row r="748" spans="1:9" ht="30">
      <c r="A748" s="3" t="s">
        <v>487</v>
      </c>
      <c r="B748" s="1" t="s">
        <v>488</v>
      </c>
      <c r="C748" s="21" t="s">
        <v>69</v>
      </c>
      <c r="D748" s="21"/>
      <c r="E748" s="21"/>
      <c r="F748" s="21"/>
      <c r="G748" s="21"/>
      <c r="H748" s="21"/>
      <c r="I748" s="1"/>
    </row>
    <row r="749" spans="1:9" ht="51" customHeight="1">
      <c r="A749" s="27" t="s">
        <v>489</v>
      </c>
      <c r="B749" s="21" t="s">
        <v>490</v>
      </c>
      <c r="C749" s="22" t="s">
        <v>274</v>
      </c>
      <c r="D749" s="22"/>
      <c r="E749" s="22"/>
      <c r="F749" s="22"/>
      <c r="G749" s="22"/>
      <c r="H749" s="22"/>
      <c r="I749" s="21"/>
    </row>
    <row r="750" spans="1:9" ht="25.5" customHeight="1">
      <c r="A750" s="27"/>
      <c r="B750" s="21"/>
      <c r="C750" s="22" t="s">
        <v>224</v>
      </c>
      <c r="D750" s="22"/>
      <c r="E750" s="22"/>
      <c r="F750" s="22"/>
      <c r="G750" s="22"/>
      <c r="H750" s="22"/>
      <c r="I750" s="21"/>
    </row>
    <row r="751" spans="1:9" ht="45" customHeight="1">
      <c r="A751" s="3" t="s">
        <v>491</v>
      </c>
      <c r="B751" s="1" t="s">
        <v>492</v>
      </c>
      <c r="C751" s="21" t="s">
        <v>594</v>
      </c>
      <c r="D751" s="21"/>
      <c r="E751" s="21"/>
      <c r="F751" s="21"/>
      <c r="G751" s="21"/>
      <c r="H751" s="21"/>
      <c r="I751" s="1"/>
    </row>
    <row r="752" spans="1:9" ht="30">
      <c r="A752" s="3" t="s">
        <v>494</v>
      </c>
      <c r="B752" s="1" t="s">
        <v>495</v>
      </c>
      <c r="C752" s="21" t="s">
        <v>595</v>
      </c>
      <c r="D752" s="21"/>
      <c r="E752" s="21"/>
      <c r="F752" s="21"/>
      <c r="G752" s="21"/>
      <c r="H752" s="21"/>
      <c r="I752" s="1"/>
    </row>
    <row r="753" spans="1:9">
      <c r="A753" s="27" t="s">
        <v>497</v>
      </c>
      <c r="B753" s="21" t="s">
        <v>498</v>
      </c>
      <c r="C753" s="14"/>
      <c r="D753" s="14"/>
      <c r="E753" s="14"/>
      <c r="F753" s="14"/>
      <c r="G753" s="14"/>
      <c r="H753" s="14"/>
      <c r="I753" s="21"/>
    </row>
    <row r="754" spans="1:9">
      <c r="A754" s="27"/>
      <c r="B754" s="21"/>
      <c r="C754" s="9"/>
      <c r="D754" s="9"/>
      <c r="E754" s="9"/>
      <c r="F754" s="9"/>
      <c r="G754" s="9"/>
      <c r="H754" s="9"/>
      <c r="I754" s="21"/>
    </row>
    <row r="755" spans="1:9">
      <c r="A755" s="27"/>
      <c r="B755" s="21"/>
      <c r="C755" s="15" t="s">
        <v>73</v>
      </c>
      <c r="D755" s="15"/>
      <c r="E755" s="11"/>
      <c r="F755" s="16" t="s">
        <v>74</v>
      </c>
      <c r="G755" s="16"/>
      <c r="H755" s="11"/>
      <c r="I755" s="21"/>
    </row>
    <row r="756" spans="1:9">
      <c r="A756" s="27"/>
      <c r="B756" s="21"/>
      <c r="C756" s="10" t="s">
        <v>225</v>
      </c>
      <c r="D756" s="13">
        <v>2.7300000000000001E-2</v>
      </c>
      <c r="E756" s="11"/>
      <c r="F756" s="12" t="s">
        <v>275</v>
      </c>
      <c r="G756" s="12">
        <v>-0.3</v>
      </c>
      <c r="H756" s="10" t="s">
        <v>77</v>
      </c>
      <c r="I756" s="21"/>
    </row>
    <row r="757" spans="1:9" ht="15" customHeight="1">
      <c r="A757" s="3" t="s">
        <v>499</v>
      </c>
      <c r="B757" s="1" t="s">
        <v>500</v>
      </c>
      <c r="C757" s="21" t="s">
        <v>78</v>
      </c>
      <c r="D757" s="21"/>
      <c r="E757" s="21"/>
      <c r="F757" s="21"/>
      <c r="G757" s="21"/>
      <c r="H757" s="21"/>
      <c r="I757" s="1"/>
    </row>
    <row r="758" spans="1:9" ht="45">
      <c r="A758" s="3" t="s">
        <v>596</v>
      </c>
      <c r="B758" s="1"/>
      <c r="C758" s="21"/>
      <c r="D758" s="21"/>
      <c r="E758" s="21"/>
      <c r="F758" s="21"/>
      <c r="G758" s="21"/>
      <c r="H758" s="21"/>
      <c r="I758" s="1"/>
    </row>
    <row r="759" spans="1:9">
      <c r="A759" s="24" t="s">
        <v>428</v>
      </c>
      <c r="B759" s="1" t="s">
        <v>429</v>
      </c>
      <c r="C759" s="21"/>
      <c r="D759" s="21"/>
      <c r="E759" s="21"/>
      <c r="F759" s="21"/>
      <c r="G759" s="21"/>
      <c r="H759" s="21"/>
      <c r="I759" s="1"/>
    </row>
    <row r="760" spans="1:9" ht="30">
      <c r="A760" s="3" t="s">
        <v>502</v>
      </c>
      <c r="B760" s="1" t="s">
        <v>503</v>
      </c>
      <c r="C760" s="21" t="s">
        <v>504</v>
      </c>
      <c r="D760" s="21"/>
      <c r="E760" s="21"/>
      <c r="F760" s="21"/>
      <c r="G760" s="21"/>
      <c r="H760" s="21"/>
      <c r="I760" s="1"/>
    </row>
    <row r="761" spans="1:9" ht="15" customHeight="1">
      <c r="A761" s="3" t="s">
        <v>80</v>
      </c>
      <c r="B761" s="1" t="s">
        <v>505</v>
      </c>
      <c r="C761" s="21" t="s">
        <v>279</v>
      </c>
      <c r="D761" s="21"/>
      <c r="E761" s="21"/>
      <c r="F761" s="21"/>
      <c r="G761" s="21"/>
      <c r="H761" s="21"/>
      <c r="I761" s="1"/>
    </row>
    <row r="762" spans="1:9" ht="15" customHeight="1">
      <c r="A762" s="3" t="s">
        <v>81</v>
      </c>
      <c r="B762" s="1" t="s">
        <v>506</v>
      </c>
      <c r="C762" s="26">
        <v>4.0000000000000002E-4</v>
      </c>
      <c r="D762" s="26"/>
      <c r="E762" s="26"/>
      <c r="F762" s="26"/>
      <c r="G762" s="26"/>
      <c r="H762" s="26"/>
      <c r="I762" s="1"/>
    </row>
    <row r="763" spans="1:9" ht="30">
      <c r="A763" s="3" t="s">
        <v>228</v>
      </c>
      <c r="B763" s="1" t="s">
        <v>587</v>
      </c>
      <c r="C763" s="26">
        <v>5.0000000000000001E-4</v>
      </c>
      <c r="D763" s="26"/>
      <c r="E763" s="26"/>
      <c r="F763" s="26"/>
      <c r="G763" s="26"/>
      <c r="H763" s="26"/>
      <c r="I763" s="5" t="s">
        <v>597</v>
      </c>
    </row>
    <row r="764" spans="1:9" ht="15" customHeight="1">
      <c r="A764" s="3" t="s">
        <v>229</v>
      </c>
      <c r="B764" s="1" t="s">
        <v>588</v>
      </c>
      <c r="C764" s="25">
        <v>41388</v>
      </c>
      <c r="D764" s="25"/>
      <c r="E764" s="25"/>
      <c r="F764" s="25"/>
      <c r="G764" s="25"/>
      <c r="H764" s="25"/>
      <c r="I764" s="1"/>
    </row>
    <row r="765" spans="1:9" ht="30">
      <c r="A765" s="3" t="s">
        <v>598</v>
      </c>
      <c r="B765" s="1"/>
      <c r="C765" s="21"/>
      <c r="D765" s="21"/>
      <c r="E765" s="21"/>
      <c r="F765" s="21"/>
      <c r="G765" s="21"/>
      <c r="H765" s="21"/>
      <c r="I765" s="1"/>
    </row>
    <row r="766" spans="1:9">
      <c r="A766" s="24" t="s">
        <v>428</v>
      </c>
      <c r="B766" s="1" t="s">
        <v>429</v>
      </c>
      <c r="C766" s="21"/>
      <c r="D766" s="21"/>
      <c r="E766" s="21"/>
      <c r="F766" s="21"/>
      <c r="G766" s="21"/>
      <c r="H766" s="21"/>
      <c r="I766" s="1"/>
    </row>
    <row r="767" spans="1:9" ht="45">
      <c r="A767" s="3" t="s">
        <v>510</v>
      </c>
      <c r="B767" s="1" t="s">
        <v>511</v>
      </c>
      <c r="C767" s="28" t="s">
        <v>9</v>
      </c>
      <c r="D767" s="28"/>
      <c r="E767" s="28"/>
      <c r="F767" s="28"/>
      <c r="G767" s="28"/>
      <c r="H767" s="28"/>
      <c r="I767" s="1"/>
    </row>
    <row r="768" spans="1:9" ht="30">
      <c r="A768" s="3" t="s">
        <v>13</v>
      </c>
      <c r="B768" s="1" t="s">
        <v>512</v>
      </c>
      <c r="C768" s="26">
        <v>8.8999999999999999E-3</v>
      </c>
      <c r="D768" s="26"/>
      <c r="E768" s="26"/>
      <c r="F768" s="26"/>
      <c r="G768" s="26"/>
      <c r="H768" s="26"/>
      <c r="I768" s="1"/>
    </row>
    <row r="769" spans="1:9" ht="30">
      <c r="A769" s="3" t="s">
        <v>172</v>
      </c>
      <c r="B769" s="1" t="s">
        <v>581</v>
      </c>
      <c r="C769" s="26">
        <v>2.5000000000000001E-3</v>
      </c>
      <c r="D769" s="26"/>
      <c r="E769" s="26"/>
      <c r="F769" s="26"/>
      <c r="G769" s="26"/>
      <c r="H769" s="26"/>
      <c r="I769" s="1"/>
    </row>
    <row r="770" spans="1:9" ht="30">
      <c r="A770" s="3" t="s">
        <v>174</v>
      </c>
      <c r="B770" s="1" t="s">
        <v>584</v>
      </c>
      <c r="C770" s="26">
        <v>2.9999999999999997E-4</v>
      </c>
      <c r="D770" s="26"/>
      <c r="E770" s="26"/>
      <c r="F770" s="26"/>
      <c r="G770" s="26"/>
      <c r="H770" s="26"/>
      <c r="I770" s="1"/>
    </row>
    <row r="771" spans="1:9" ht="30">
      <c r="A771" s="3" t="s">
        <v>255</v>
      </c>
      <c r="B771" s="1" t="s">
        <v>599</v>
      </c>
      <c r="C771" s="26">
        <v>5.0000000000000001E-3</v>
      </c>
      <c r="D771" s="26"/>
      <c r="E771" s="26"/>
      <c r="F771" s="26"/>
      <c r="G771" s="26"/>
      <c r="H771" s="26"/>
      <c r="I771" s="1"/>
    </row>
    <row r="772" spans="1:9" ht="30">
      <c r="A772" s="3" t="s">
        <v>14</v>
      </c>
      <c r="B772" s="1" t="s">
        <v>513</v>
      </c>
      <c r="C772" s="26">
        <v>5.3E-3</v>
      </c>
      <c r="D772" s="26"/>
      <c r="E772" s="26"/>
      <c r="F772" s="26"/>
      <c r="G772" s="26"/>
      <c r="H772" s="26"/>
      <c r="I772" s="1"/>
    </row>
    <row r="773" spans="1:9" ht="30">
      <c r="A773" s="3" t="s">
        <v>15</v>
      </c>
      <c r="B773" s="1" t="s">
        <v>514</v>
      </c>
      <c r="C773" s="26">
        <v>4.0000000000000002E-4</v>
      </c>
      <c r="D773" s="26"/>
      <c r="E773" s="26"/>
      <c r="F773" s="26"/>
      <c r="G773" s="26"/>
      <c r="H773" s="26"/>
      <c r="I773" s="1"/>
    </row>
    <row r="774" spans="1:9" ht="15" customHeight="1">
      <c r="A774" s="3" t="s">
        <v>16</v>
      </c>
      <c r="B774" s="1" t="s">
        <v>515</v>
      </c>
      <c r="C774" s="26">
        <v>1.7100000000000001E-2</v>
      </c>
      <c r="D774" s="26"/>
      <c r="E774" s="26"/>
      <c r="F774" s="26"/>
      <c r="G774" s="26"/>
      <c r="H774" s="26"/>
      <c r="I774" s="1"/>
    </row>
    <row r="775" spans="1:9" ht="30">
      <c r="A775" s="3" t="s">
        <v>17</v>
      </c>
      <c r="B775" s="1" t="s">
        <v>516</v>
      </c>
      <c r="C775" s="26">
        <v>-1.9E-3</v>
      </c>
      <c r="D775" s="26"/>
      <c r="E775" s="26"/>
      <c r="F775" s="26"/>
      <c r="G775" s="26"/>
      <c r="H775" s="26"/>
      <c r="I775" s="5" t="s">
        <v>600</v>
      </c>
    </row>
    <row r="776" spans="1:9" ht="30">
      <c r="A776" s="3" t="s">
        <v>19</v>
      </c>
      <c r="B776" s="1" t="s">
        <v>517</v>
      </c>
      <c r="C776" s="26">
        <v>1.52E-2</v>
      </c>
      <c r="D776" s="26"/>
      <c r="E776" s="26"/>
      <c r="F776" s="26"/>
      <c r="G776" s="26"/>
      <c r="H776" s="26"/>
      <c r="I776" s="1"/>
    </row>
    <row r="777" spans="1:9" ht="30">
      <c r="A777" s="3" t="s">
        <v>571</v>
      </c>
      <c r="B777" s="1" t="s">
        <v>572</v>
      </c>
      <c r="C777" s="25">
        <v>42491</v>
      </c>
      <c r="D777" s="25"/>
      <c r="E777" s="25"/>
      <c r="F777" s="25"/>
      <c r="G777" s="25"/>
      <c r="H777" s="25"/>
      <c r="I777" s="1"/>
    </row>
    <row r="778" spans="1:9" ht="30">
      <c r="A778" s="3" t="s">
        <v>25</v>
      </c>
      <c r="B778" s="1" t="s">
        <v>518</v>
      </c>
      <c r="C778" s="21">
        <v>155</v>
      </c>
      <c r="D778" s="21"/>
      <c r="E778" s="21"/>
      <c r="F778" s="21"/>
      <c r="G778" s="21"/>
      <c r="H778" s="21"/>
      <c r="I778" s="1"/>
    </row>
    <row r="779" spans="1:9" ht="30">
      <c r="A779" s="3" t="s">
        <v>26</v>
      </c>
      <c r="B779" s="1" t="s">
        <v>519</v>
      </c>
      <c r="C779" s="21">
        <v>520</v>
      </c>
      <c r="D779" s="21"/>
      <c r="E779" s="21"/>
      <c r="F779" s="21"/>
      <c r="G779" s="21"/>
      <c r="H779" s="21"/>
      <c r="I779" s="1"/>
    </row>
    <row r="780" spans="1:9" ht="30">
      <c r="A780" s="3" t="s">
        <v>27</v>
      </c>
      <c r="B780" s="1" t="s">
        <v>520</v>
      </c>
      <c r="C780" s="21">
        <v>910</v>
      </c>
      <c r="D780" s="21"/>
      <c r="E780" s="21"/>
      <c r="F780" s="21"/>
      <c r="G780" s="21"/>
      <c r="H780" s="21"/>
      <c r="I780" s="1"/>
    </row>
    <row r="781" spans="1:9" ht="30">
      <c r="A781" s="3" t="s">
        <v>28</v>
      </c>
      <c r="B781" s="1" t="s">
        <v>521</v>
      </c>
      <c r="C781" s="29">
        <v>2004</v>
      </c>
      <c r="D781" s="29"/>
      <c r="E781" s="29"/>
      <c r="F781" s="29"/>
      <c r="G781" s="29"/>
      <c r="H781" s="29"/>
      <c r="I781" s="1"/>
    </row>
    <row r="782" spans="1:9" ht="15" customHeight="1">
      <c r="A782" s="3" t="s">
        <v>540</v>
      </c>
      <c r="B782" s="1" t="s">
        <v>541</v>
      </c>
      <c r="C782" s="26">
        <v>5.3499999999999999E-2</v>
      </c>
      <c r="D782" s="26"/>
      <c r="E782" s="26"/>
      <c r="F782" s="26"/>
      <c r="G782" s="26"/>
      <c r="H782" s="26"/>
      <c r="I782" s="1"/>
    </row>
    <row r="783" spans="1:9" ht="15" customHeight="1">
      <c r="A783" s="3" t="s">
        <v>542</v>
      </c>
      <c r="B783" s="1" t="s">
        <v>543</v>
      </c>
      <c r="C783" s="21" t="s">
        <v>73</v>
      </c>
      <c r="D783" s="21"/>
      <c r="E783" s="21"/>
      <c r="F783" s="21"/>
      <c r="G783" s="21"/>
      <c r="H783" s="21"/>
      <c r="I783" s="1"/>
    </row>
    <row r="784" spans="1:9" ht="30">
      <c r="A784" s="3" t="s">
        <v>544</v>
      </c>
      <c r="B784" s="1" t="s">
        <v>545</v>
      </c>
      <c r="C784" s="25">
        <v>41729</v>
      </c>
      <c r="D784" s="25"/>
      <c r="E784" s="25"/>
      <c r="F784" s="25"/>
      <c r="G784" s="25"/>
      <c r="H784" s="25"/>
      <c r="I784" s="1"/>
    </row>
    <row r="785" spans="1:9" ht="15" customHeight="1">
      <c r="A785" s="3" t="s">
        <v>546</v>
      </c>
      <c r="B785" s="1" t="s">
        <v>547</v>
      </c>
      <c r="C785" s="26">
        <v>2.7300000000000001E-2</v>
      </c>
      <c r="D785" s="26"/>
      <c r="E785" s="26"/>
      <c r="F785" s="26"/>
      <c r="G785" s="26"/>
      <c r="H785" s="26"/>
      <c r="I785" s="1"/>
    </row>
    <row r="786" spans="1:9" ht="15" customHeight="1">
      <c r="A786" s="3" t="s">
        <v>548</v>
      </c>
      <c r="B786" s="1" t="s">
        <v>549</v>
      </c>
      <c r="C786" s="21" t="s">
        <v>74</v>
      </c>
      <c r="D786" s="21"/>
      <c r="E786" s="21"/>
      <c r="F786" s="21"/>
      <c r="G786" s="21"/>
      <c r="H786" s="21"/>
      <c r="I786" s="1"/>
    </row>
    <row r="787" spans="1:9" ht="30">
      <c r="A787" s="3" t="s">
        <v>550</v>
      </c>
      <c r="B787" s="1" t="s">
        <v>551</v>
      </c>
      <c r="C787" s="25">
        <v>41912</v>
      </c>
      <c r="D787" s="25"/>
      <c r="E787" s="25"/>
      <c r="F787" s="25"/>
      <c r="G787" s="25"/>
      <c r="H787" s="25"/>
      <c r="I787" s="1"/>
    </row>
    <row r="788" spans="1:9" ht="15" customHeight="1">
      <c r="A788" s="3" t="s">
        <v>552</v>
      </c>
      <c r="B788" s="1" t="s">
        <v>553</v>
      </c>
      <c r="C788" s="26">
        <v>-3.0000000000000001E-3</v>
      </c>
      <c r="D788" s="26"/>
      <c r="E788" s="26"/>
      <c r="F788" s="26"/>
      <c r="G788" s="26"/>
      <c r="H788" s="26"/>
      <c r="I788" s="1"/>
    </row>
    <row r="789" spans="1:9" ht="15" customHeight="1">
      <c r="A789" s="3" t="s">
        <v>80</v>
      </c>
      <c r="B789" s="1" t="s">
        <v>505</v>
      </c>
      <c r="C789" s="21" t="s">
        <v>277</v>
      </c>
      <c r="D789" s="21"/>
      <c r="E789" s="21"/>
      <c r="F789" s="21"/>
      <c r="G789" s="21"/>
      <c r="H789" s="21"/>
      <c r="I789" s="1"/>
    </row>
    <row r="790" spans="1:9" ht="15" customHeight="1">
      <c r="A790" s="3" t="s">
        <v>81</v>
      </c>
      <c r="B790" s="1" t="s">
        <v>506</v>
      </c>
      <c r="C790" s="26">
        <v>5.3499999999999999E-2</v>
      </c>
      <c r="D790" s="26"/>
      <c r="E790" s="26"/>
      <c r="F790" s="26"/>
      <c r="G790" s="26"/>
      <c r="H790" s="26"/>
      <c r="I790" s="1"/>
    </row>
    <row r="791" spans="1:9" ht="30">
      <c r="A791" s="3" t="s">
        <v>228</v>
      </c>
      <c r="B791" s="1" t="s">
        <v>587</v>
      </c>
      <c r="C791" s="26">
        <v>3.7199999999999997E-2</v>
      </c>
      <c r="D791" s="26"/>
      <c r="E791" s="26"/>
      <c r="F791" s="26"/>
      <c r="G791" s="26"/>
      <c r="H791" s="26"/>
      <c r="I791" s="5" t="s">
        <v>597</v>
      </c>
    </row>
    <row r="792" spans="1:9" ht="15" customHeight="1">
      <c r="A792" s="3" t="s">
        <v>229</v>
      </c>
      <c r="B792" s="1" t="s">
        <v>588</v>
      </c>
      <c r="C792" s="25">
        <v>41388</v>
      </c>
      <c r="D792" s="25"/>
      <c r="E792" s="25"/>
      <c r="F792" s="25"/>
      <c r="G792" s="25"/>
      <c r="H792" s="25"/>
      <c r="I792" s="1"/>
    </row>
    <row r="793" spans="1:9" ht="30">
      <c r="A793" s="3" t="s">
        <v>281</v>
      </c>
      <c r="B793" s="1"/>
      <c r="C793" s="21"/>
      <c r="D793" s="21"/>
      <c r="E793" s="21"/>
      <c r="F793" s="21"/>
      <c r="G793" s="21"/>
      <c r="H793" s="21"/>
      <c r="I793" s="1"/>
    </row>
    <row r="794" spans="1:9">
      <c r="A794" s="24" t="s">
        <v>428</v>
      </c>
      <c r="B794" s="1" t="s">
        <v>429</v>
      </c>
      <c r="C794" s="21"/>
      <c r="D794" s="21"/>
      <c r="E794" s="21"/>
      <c r="F794" s="21"/>
      <c r="G794" s="21"/>
      <c r="H794" s="21"/>
      <c r="I794" s="1"/>
    </row>
    <row r="795" spans="1:9" ht="15" customHeight="1">
      <c r="A795" s="3" t="s">
        <v>448</v>
      </c>
      <c r="B795" s="1" t="s">
        <v>449</v>
      </c>
      <c r="C795" s="21" t="s">
        <v>282</v>
      </c>
      <c r="D795" s="21"/>
      <c r="E795" s="21"/>
      <c r="F795" s="21"/>
      <c r="G795" s="21"/>
      <c r="H795" s="21"/>
      <c r="I795" s="1"/>
    </row>
    <row r="796" spans="1:9" ht="15" customHeight="1">
      <c r="A796" s="3" t="s">
        <v>450</v>
      </c>
      <c r="B796" s="1" t="s">
        <v>451</v>
      </c>
      <c r="C796" s="21" t="s">
        <v>2</v>
      </c>
      <c r="D796" s="21"/>
      <c r="E796" s="21"/>
      <c r="F796" s="21"/>
      <c r="G796" s="21"/>
      <c r="H796" s="21"/>
      <c r="I796" s="1"/>
    </row>
    <row r="797" spans="1:9" ht="15.75">
      <c r="A797" s="3" t="s">
        <v>452</v>
      </c>
      <c r="B797" s="1" t="s">
        <v>453</v>
      </c>
      <c r="C797" s="22" t="s">
        <v>283</v>
      </c>
      <c r="D797" s="22"/>
      <c r="E797" s="22"/>
      <c r="F797" s="22"/>
      <c r="G797" s="22"/>
      <c r="H797" s="22"/>
      <c r="I797" s="1"/>
    </row>
    <row r="798" spans="1:9" ht="15" customHeight="1">
      <c r="A798" s="3" t="s">
        <v>454</v>
      </c>
      <c r="B798" s="1" t="s">
        <v>455</v>
      </c>
      <c r="C798" s="21" t="s">
        <v>4</v>
      </c>
      <c r="D798" s="21"/>
      <c r="E798" s="21"/>
      <c r="F798" s="21"/>
      <c r="G798" s="21"/>
      <c r="H798" s="21"/>
      <c r="I798" s="1"/>
    </row>
    <row r="799" spans="1:9" ht="38.25" customHeight="1">
      <c r="A799" s="3" t="s">
        <v>456</v>
      </c>
      <c r="B799" s="1" t="s">
        <v>457</v>
      </c>
      <c r="C799" s="22" t="s">
        <v>5</v>
      </c>
      <c r="D799" s="22"/>
      <c r="E799" s="22"/>
      <c r="F799" s="22"/>
      <c r="G799" s="22"/>
      <c r="H799" s="22"/>
      <c r="I799" s="1"/>
    </row>
    <row r="800" spans="1:9" ht="15" customHeight="1">
      <c r="A800" s="3" t="s">
        <v>458</v>
      </c>
      <c r="B800" s="1" t="s">
        <v>459</v>
      </c>
      <c r="C800" s="21" t="s">
        <v>6</v>
      </c>
      <c r="D800" s="21"/>
      <c r="E800" s="21"/>
      <c r="F800" s="21"/>
      <c r="G800" s="21"/>
      <c r="H800" s="21"/>
      <c r="I800" s="1"/>
    </row>
    <row r="801" spans="1:9" ht="15" customHeight="1">
      <c r="A801" s="3" t="s">
        <v>460</v>
      </c>
      <c r="B801" s="1" t="s">
        <v>461</v>
      </c>
      <c r="C801" s="21" t="s">
        <v>10</v>
      </c>
      <c r="D801" s="21"/>
      <c r="E801" s="21"/>
      <c r="F801" s="21"/>
      <c r="G801" s="21"/>
      <c r="H801" s="21"/>
      <c r="I801" s="1"/>
    </row>
    <row r="802" spans="1:9" ht="15" customHeight="1">
      <c r="A802" s="3" t="s">
        <v>462</v>
      </c>
      <c r="B802" s="1" t="s">
        <v>463</v>
      </c>
      <c r="C802" s="21" t="s">
        <v>31</v>
      </c>
      <c r="D802" s="21"/>
      <c r="E802" s="21"/>
      <c r="F802" s="21"/>
      <c r="G802" s="21"/>
      <c r="H802" s="21"/>
      <c r="I802" s="1"/>
    </row>
    <row r="803" spans="1:9" ht="51" customHeight="1">
      <c r="A803" s="3" t="s">
        <v>464</v>
      </c>
      <c r="B803" s="1" t="s">
        <v>465</v>
      </c>
      <c r="C803" s="22" t="s">
        <v>286</v>
      </c>
      <c r="D803" s="22"/>
      <c r="E803" s="22"/>
      <c r="F803" s="22"/>
      <c r="G803" s="22"/>
      <c r="H803" s="22"/>
      <c r="I803" s="1"/>
    </row>
    <row r="804" spans="1:9" ht="15" customHeight="1">
      <c r="A804" s="3" t="s">
        <v>466</v>
      </c>
      <c r="B804" s="1" t="s">
        <v>467</v>
      </c>
      <c r="C804" s="26">
        <v>0.14000000000000001</v>
      </c>
      <c r="D804" s="26"/>
      <c r="E804" s="26"/>
      <c r="F804" s="26"/>
      <c r="G804" s="26"/>
      <c r="H804" s="26"/>
      <c r="I804" s="1"/>
    </row>
    <row r="805" spans="1:9" ht="15" customHeight="1">
      <c r="A805" s="3" t="s">
        <v>468</v>
      </c>
      <c r="B805" s="1" t="s">
        <v>469</v>
      </c>
      <c r="C805" s="21" t="s">
        <v>21</v>
      </c>
      <c r="D805" s="21"/>
      <c r="E805" s="21"/>
      <c r="F805" s="21"/>
      <c r="G805" s="21"/>
      <c r="H805" s="21"/>
      <c r="I805" s="1"/>
    </row>
    <row r="806" spans="1:9" ht="30.75">
      <c r="A806" s="3" t="s">
        <v>470</v>
      </c>
      <c r="B806" s="1" t="s">
        <v>471</v>
      </c>
      <c r="C806" s="22" t="s">
        <v>22</v>
      </c>
      <c r="D806" s="22"/>
      <c r="E806" s="22"/>
      <c r="F806" s="22"/>
      <c r="G806" s="22"/>
      <c r="H806" s="22"/>
      <c r="I806" s="1"/>
    </row>
    <row r="807" spans="1:9" ht="60" customHeight="1">
      <c r="A807" s="3" t="s">
        <v>472</v>
      </c>
      <c r="B807" s="1" t="s">
        <v>473</v>
      </c>
      <c r="C807" s="21" t="s">
        <v>23</v>
      </c>
      <c r="D807" s="21"/>
      <c r="E807" s="21"/>
      <c r="F807" s="21"/>
      <c r="G807" s="21"/>
      <c r="H807" s="21"/>
      <c r="I807" s="1"/>
    </row>
    <row r="808" spans="1:9" ht="15" customHeight="1">
      <c r="A808" s="3" t="s">
        <v>476</v>
      </c>
      <c r="B808" s="1" t="s">
        <v>477</v>
      </c>
      <c r="C808" s="21" t="s">
        <v>33</v>
      </c>
      <c r="D808" s="21"/>
      <c r="E808" s="21"/>
      <c r="F808" s="21"/>
      <c r="G808" s="21"/>
      <c r="H808" s="21"/>
      <c r="I808" s="1"/>
    </row>
    <row r="809" spans="1:9" ht="89.25" customHeight="1">
      <c r="A809" s="27" t="s">
        <v>478</v>
      </c>
      <c r="B809" s="21" t="s">
        <v>479</v>
      </c>
      <c r="C809" s="22" t="s">
        <v>287</v>
      </c>
      <c r="D809" s="22"/>
      <c r="E809" s="22"/>
      <c r="F809" s="22"/>
      <c r="G809" s="22"/>
      <c r="H809" s="22"/>
      <c r="I809" s="21"/>
    </row>
    <row r="810" spans="1:9" ht="140.25" customHeight="1">
      <c r="A810" s="27"/>
      <c r="B810" s="21"/>
      <c r="C810" s="22" t="s">
        <v>288</v>
      </c>
      <c r="D810" s="22"/>
      <c r="E810" s="22"/>
      <c r="F810" s="22"/>
      <c r="G810" s="22"/>
      <c r="H810" s="22"/>
      <c r="I810" s="21"/>
    </row>
    <row r="811" spans="1:9" ht="51" customHeight="1">
      <c r="A811" s="27"/>
      <c r="B811" s="21"/>
      <c r="C811" s="22" t="s">
        <v>289</v>
      </c>
      <c r="D811" s="22"/>
      <c r="E811" s="22"/>
      <c r="F811" s="22"/>
      <c r="G811" s="22"/>
      <c r="H811" s="22"/>
      <c r="I811" s="21"/>
    </row>
    <row r="812" spans="1:9" ht="140.25" customHeight="1">
      <c r="A812" s="27"/>
      <c r="B812" s="21"/>
      <c r="C812" s="22" t="s">
        <v>290</v>
      </c>
      <c r="D812" s="22"/>
      <c r="E812" s="22"/>
      <c r="F812" s="22"/>
      <c r="G812" s="22"/>
      <c r="H812" s="22"/>
      <c r="I812" s="21"/>
    </row>
    <row r="813" spans="1:9" ht="76.5" customHeight="1">
      <c r="A813" s="27"/>
      <c r="B813" s="21"/>
      <c r="C813" s="22" t="s">
        <v>291</v>
      </c>
      <c r="D813" s="22"/>
      <c r="E813" s="22"/>
      <c r="F813" s="22"/>
      <c r="G813" s="22"/>
      <c r="H813" s="22"/>
      <c r="I813" s="21"/>
    </row>
    <row r="814" spans="1:9" ht="38.25" customHeight="1">
      <c r="A814" s="27"/>
      <c r="B814" s="21"/>
      <c r="C814" s="22" t="s">
        <v>99</v>
      </c>
      <c r="D814" s="22"/>
      <c r="E814" s="22"/>
      <c r="F814" s="22"/>
      <c r="G814" s="22"/>
      <c r="H814" s="22"/>
      <c r="I814" s="21"/>
    </row>
    <row r="815" spans="1:9" ht="15" customHeight="1">
      <c r="A815" s="3" t="s">
        <v>480</v>
      </c>
      <c r="B815" s="1" t="s">
        <v>481</v>
      </c>
      <c r="C815" s="21" t="s">
        <v>39</v>
      </c>
      <c r="D815" s="21"/>
      <c r="E815" s="21"/>
      <c r="F815" s="21"/>
      <c r="G815" s="21"/>
      <c r="H815" s="21"/>
      <c r="I815" s="1"/>
    </row>
    <row r="816" spans="1:9" ht="25.5" customHeight="1">
      <c r="A816" s="27" t="s">
        <v>482</v>
      </c>
      <c r="B816" s="21" t="s">
        <v>483</v>
      </c>
      <c r="C816" s="22" t="s">
        <v>40</v>
      </c>
      <c r="D816" s="22"/>
      <c r="E816" s="22"/>
      <c r="F816" s="22"/>
      <c r="G816" s="22"/>
      <c r="H816" s="22"/>
      <c r="I816" s="21"/>
    </row>
    <row r="817" spans="1:9" ht="63.75" customHeight="1">
      <c r="A817" s="27"/>
      <c r="B817" s="21"/>
      <c r="C817" s="23" t="s">
        <v>41</v>
      </c>
      <c r="D817" s="23"/>
      <c r="E817" s="23"/>
      <c r="F817" s="23"/>
      <c r="G817" s="23"/>
      <c r="H817" s="23"/>
      <c r="I817" s="21"/>
    </row>
    <row r="818" spans="1:9" ht="89.25" customHeight="1">
      <c r="A818" s="27"/>
      <c r="B818" s="21"/>
      <c r="C818" s="23" t="s">
        <v>42</v>
      </c>
      <c r="D818" s="23"/>
      <c r="E818" s="23"/>
      <c r="F818" s="23"/>
      <c r="G818" s="23"/>
      <c r="H818" s="23"/>
      <c r="I818" s="21"/>
    </row>
    <row r="819" spans="1:9" ht="51" customHeight="1">
      <c r="A819" s="27"/>
      <c r="B819" s="21"/>
      <c r="C819" s="23" t="s">
        <v>292</v>
      </c>
      <c r="D819" s="23"/>
      <c r="E819" s="23"/>
      <c r="F819" s="23"/>
      <c r="G819" s="23"/>
      <c r="H819" s="23"/>
      <c r="I819" s="21"/>
    </row>
    <row r="820" spans="1:9" ht="76.5" customHeight="1">
      <c r="A820" s="27"/>
      <c r="B820" s="21"/>
      <c r="C820" s="23" t="s">
        <v>293</v>
      </c>
      <c r="D820" s="23"/>
      <c r="E820" s="23"/>
      <c r="F820" s="23"/>
      <c r="G820" s="23"/>
      <c r="H820" s="23"/>
      <c r="I820" s="21"/>
    </row>
    <row r="821" spans="1:9" ht="51" customHeight="1">
      <c r="A821" s="27"/>
      <c r="B821" s="21"/>
      <c r="C821" s="23" t="s">
        <v>46</v>
      </c>
      <c r="D821" s="23"/>
      <c r="E821" s="23"/>
      <c r="F821" s="23"/>
      <c r="G821" s="23"/>
      <c r="H821" s="23"/>
      <c r="I821" s="21"/>
    </row>
    <row r="822" spans="1:9" ht="51" customHeight="1">
      <c r="A822" s="27"/>
      <c r="B822" s="21"/>
      <c r="C822" s="23" t="s">
        <v>155</v>
      </c>
      <c r="D822" s="23"/>
      <c r="E822" s="23"/>
      <c r="F822" s="23"/>
      <c r="G822" s="23"/>
      <c r="H822" s="23"/>
      <c r="I822" s="21"/>
    </row>
    <row r="823" spans="1:9" ht="102" customHeight="1">
      <c r="A823" s="27"/>
      <c r="B823" s="21"/>
      <c r="C823" s="23" t="s">
        <v>243</v>
      </c>
      <c r="D823" s="23"/>
      <c r="E823" s="23"/>
      <c r="F823" s="23"/>
      <c r="G823" s="23"/>
      <c r="H823" s="23"/>
      <c r="I823" s="21"/>
    </row>
    <row r="824" spans="1:9" ht="89.25" customHeight="1">
      <c r="A824" s="27"/>
      <c r="B824" s="21"/>
      <c r="C824" s="23" t="s">
        <v>49</v>
      </c>
      <c r="D824" s="23"/>
      <c r="E824" s="23"/>
      <c r="F824" s="23"/>
      <c r="G824" s="23"/>
      <c r="H824" s="23"/>
      <c r="I824" s="21"/>
    </row>
    <row r="825" spans="1:9" ht="89.25" customHeight="1">
      <c r="A825" s="27"/>
      <c r="B825" s="21"/>
      <c r="C825" s="23" t="s">
        <v>50</v>
      </c>
      <c r="D825" s="23"/>
      <c r="E825" s="23"/>
      <c r="F825" s="23"/>
      <c r="G825" s="23"/>
      <c r="H825" s="23"/>
      <c r="I825" s="21"/>
    </row>
    <row r="826" spans="1:9" ht="63.75" customHeight="1">
      <c r="A826" s="27"/>
      <c r="B826" s="21"/>
      <c r="C826" s="23" t="s">
        <v>157</v>
      </c>
      <c r="D826" s="23"/>
      <c r="E826" s="23"/>
      <c r="F826" s="23"/>
      <c r="G826" s="23"/>
      <c r="H826" s="23"/>
      <c r="I826" s="21"/>
    </row>
    <row r="827" spans="1:9" ht="63.75" customHeight="1">
      <c r="A827" s="27"/>
      <c r="B827" s="21"/>
      <c r="C827" s="23" t="s">
        <v>51</v>
      </c>
      <c r="D827" s="23"/>
      <c r="E827" s="23"/>
      <c r="F827" s="23"/>
      <c r="G827" s="23"/>
      <c r="H827" s="23"/>
      <c r="I827" s="21"/>
    </row>
    <row r="828" spans="1:9" ht="38.25" customHeight="1">
      <c r="A828" s="27"/>
      <c r="B828" s="21"/>
      <c r="C828" s="23" t="s">
        <v>52</v>
      </c>
      <c r="D828" s="23"/>
      <c r="E828" s="23"/>
      <c r="F828" s="23"/>
      <c r="G828" s="23"/>
      <c r="H828" s="23"/>
      <c r="I828" s="21"/>
    </row>
    <row r="829" spans="1:9" ht="63.75" customHeight="1">
      <c r="A829" s="27"/>
      <c r="B829" s="21"/>
      <c r="C829" s="23" t="s">
        <v>54</v>
      </c>
      <c r="D829" s="23"/>
      <c r="E829" s="23"/>
      <c r="F829" s="23"/>
      <c r="G829" s="23"/>
      <c r="H829" s="23"/>
      <c r="I829" s="21"/>
    </row>
    <row r="830" spans="1:9" ht="51" customHeight="1">
      <c r="A830" s="27"/>
      <c r="B830" s="21"/>
      <c r="C830" s="23" t="s">
        <v>55</v>
      </c>
      <c r="D830" s="23"/>
      <c r="E830" s="23"/>
      <c r="F830" s="23"/>
      <c r="G830" s="23"/>
      <c r="H830" s="23"/>
      <c r="I830" s="21"/>
    </row>
    <row r="831" spans="1:9" ht="63.75" customHeight="1">
      <c r="A831" s="27"/>
      <c r="B831" s="21"/>
      <c r="C831" s="23" t="s">
        <v>56</v>
      </c>
      <c r="D831" s="23"/>
      <c r="E831" s="23"/>
      <c r="F831" s="23"/>
      <c r="G831" s="23"/>
      <c r="H831" s="23"/>
      <c r="I831" s="21"/>
    </row>
    <row r="832" spans="1:9" ht="51" customHeight="1">
      <c r="A832" s="27"/>
      <c r="B832" s="21"/>
      <c r="C832" s="23" t="s">
        <v>58</v>
      </c>
      <c r="D832" s="23"/>
      <c r="E832" s="23"/>
      <c r="F832" s="23"/>
      <c r="G832" s="23"/>
      <c r="H832" s="23"/>
      <c r="I832" s="21"/>
    </row>
    <row r="833" spans="1:9" ht="25.5" customHeight="1">
      <c r="A833" s="27"/>
      <c r="B833" s="21"/>
      <c r="C833" s="23" t="s">
        <v>59</v>
      </c>
      <c r="D833" s="23"/>
      <c r="E833" s="23"/>
      <c r="F833" s="23"/>
      <c r="G833" s="23"/>
      <c r="H833" s="23"/>
      <c r="I833" s="21"/>
    </row>
    <row r="834" spans="1:9" ht="51" customHeight="1">
      <c r="A834" s="27"/>
      <c r="B834" s="21"/>
      <c r="C834" s="23" t="s">
        <v>60</v>
      </c>
      <c r="D834" s="23"/>
      <c r="E834" s="23"/>
      <c r="F834" s="23"/>
      <c r="G834" s="23"/>
      <c r="H834" s="23"/>
      <c r="I834" s="21"/>
    </row>
    <row r="835" spans="1:9" ht="76.5" customHeight="1">
      <c r="A835" s="27"/>
      <c r="B835" s="21"/>
      <c r="C835" s="23" t="s">
        <v>61</v>
      </c>
      <c r="D835" s="23"/>
      <c r="E835" s="23"/>
      <c r="F835" s="23"/>
      <c r="G835" s="23"/>
      <c r="H835" s="23"/>
      <c r="I835" s="21"/>
    </row>
    <row r="836" spans="1:9" ht="38.25" customHeight="1">
      <c r="A836" s="27"/>
      <c r="B836" s="21"/>
      <c r="C836" s="23" t="s">
        <v>62</v>
      </c>
      <c r="D836" s="23"/>
      <c r="E836" s="23"/>
      <c r="F836" s="23"/>
      <c r="G836" s="23"/>
      <c r="H836" s="23"/>
      <c r="I836" s="21"/>
    </row>
    <row r="837" spans="1:9" ht="63.75" customHeight="1">
      <c r="A837" s="27"/>
      <c r="B837" s="21"/>
      <c r="C837" s="23" t="s">
        <v>245</v>
      </c>
      <c r="D837" s="23"/>
      <c r="E837" s="23"/>
      <c r="F837" s="23"/>
      <c r="G837" s="23"/>
      <c r="H837" s="23"/>
      <c r="I837" s="21"/>
    </row>
    <row r="838" spans="1:9" ht="38.25" customHeight="1">
      <c r="A838" s="27"/>
      <c r="B838" s="21"/>
      <c r="C838" s="23" t="s">
        <v>64</v>
      </c>
      <c r="D838" s="23"/>
      <c r="E838" s="23"/>
      <c r="F838" s="23"/>
      <c r="G838" s="23"/>
      <c r="H838" s="23"/>
      <c r="I838" s="21"/>
    </row>
    <row r="839" spans="1:9" ht="51" customHeight="1">
      <c r="A839" s="27"/>
      <c r="B839" s="21"/>
      <c r="C839" s="23" t="s">
        <v>65</v>
      </c>
      <c r="D839" s="23"/>
      <c r="E839" s="23"/>
      <c r="F839" s="23"/>
      <c r="G839" s="23"/>
      <c r="H839" s="23"/>
      <c r="I839" s="21"/>
    </row>
    <row r="840" spans="1:9" ht="76.5" customHeight="1">
      <c r="A840" s="27"/>
      <c r="B840" s="21"/>
      <c r="C840" s="23" t="s">
        <v>294</v>
      </c>
      <c r="D840" s="23"/>
      <c r="E840" s="23"/>
      <c r="F840" s="23"/>
      <c r="G840" s="23"/>
      <c r="H840" s="23"/>
      <c r="I840" s="21"/>
    </row>
    <row r="841" spans="1:9">
      <c r="A841" s="27"/>
      <c r="B841" s="21"/>
      <c r="C841" s="23" t="s">
        <v>295</v>
      </c>
      <c r="D841" s="23"/>
      <c r="E841" s="23"/>
      <c r="F841" s="23"/>
      <c r="G841" s="23"/>
      <c r="H841" s="23"/>
      <c r="I841" s="21"/>
    </row>
    <row r="842" spans="1:9">
      <c r="A842" s="27"/>
      <c r="B842" s="21"/>
      <c r="C842" s="22" t="s">
        <v>296</v>
      </c>
      <c r="D842" s="22"/>
      <c r="E842" s="22"/>
      <c r="F842" s="22"/>
      <c r="G842" s="22"/>
      <c r="H842" s="22"/>
      <c r="I842" s="21"/>
    </row>
    <row r="843" spans="1:9">
      <c r="A843" s="27"/>
      <c r="B843" s="21"/>
      <c r="C843" s="22" t="s">
        <v>297</v>
      </c>
      <c r="D843" s="22"/>
      <c r="E843" s="22"/>
      <c r="F843" s="22"/>
      <c r="G843" s="22"/>
      <c r="H843" s="22"/>
      <c r="I843" s="21"/>
    </row>
    <row r="844" spans="1:9" ht="30" customHeight="1">
      <c r="A844" s="3" t="s">
        <v>484</v>
      </c>
      <c r="B844" s="1" t="s">
        <v>485</v>
      </c>
      <c r="C844" s="21" t="s">
        <v>486</v>
      </c>
      <c r="D844" s="21"/>
      <c r="E844" s="21"/>
      <c r="F844" s="21"/>
      <c r="G844" s="21"/>
      <c r="H844" s="21"/>
      <c r="I844" s="1"/>
    </row>
    <row r="845" spans="1:9" ht="30">
      <c r="A845" s="3" t="s">
        <v>487</v>
      </c>
      <c r="B845" s="1" t="s">
        <v>488</v>
      </c>
      <c r="C845" s="21" t="s">
        <v>69</v>
      </c>
      <c r="D845" s="21"/>
      <c r="E845" s="21"/>
      <c r="F845" s="21"/>
      <c r="G845" s="21"/>
      <c r="H845" s="21"/>
      <c r="I845" s="1"/>
    </row>
    <row r="846" spans="1:9" ht="63.75" customHeight="1">
      <c r="A846" s="27" t="s">
        <v>489</v>
      </c>
      <c r="B846" s="21" t="s">
        <v>490</v>
      </c>
      <c r="C846" s="22" t="s">
        <v>298</v>
      </c>
      <c r="D846" s="22"/>
      <c r="E846" s="22"/>
      <c r="F846" s="22"/>
      <c r="G846" s="22"/>
      <c r="H846" s="22"/>
      <c r="I846" s="21"/>
    </row>
    <row r="847" spans="1:9" ht="25.5" customHeight="1">
      <c r="A847" s="27"/>
      <c r="B847" s="21"/>
      <c r="C847" s="22" t="s">
        <v>71</v>
      </c>
      <c r="D847" s="22"/>
      <c r="E847" s="22"/>
      <c r="F847" s="22"/>
      <c r="G847" s="22"/>
      <c r="H847" s="22"/>
      <c r="I847" s="21"/>
    </row>
    <row r="848" spans="1:9" ht="25.5" customHeight="1">
      <c r="A848" s="27"/>
      <c r="B848" s="21"/>
      <c r="C848" s="22" t="s">
        <v>299</v>
      </c>
      <c r="D848" s="22"/>
      <c r="E848" s="22"/>
      <c r="F848" s="22"/>
      <c r="G848" s="22"/>
      <c r="H848" s="22"/>
      <c r="I848" s="21"/>
    </row>
    <row r="849" spans="1:9" ht="60" customHeight="1">
      <c r="A849" s="3" t="s">
        <v>491</v>
      </c>
      <c r="B849" s="1" t="s">
        <v>492</v>
      </c>
      <c r="C849" s="21" t="s">
        <v>601</v>
      </c>
      <c r="D849" s="21"/>
      <c r="E849" s="21"/>
      <c r="F849" s="21"/>
      <c r="G849" s="21"/>
      <c r="H849" s="21"/>
      <c r="I849" s="1"/>
    </row>
    <row r="850" spans="1:9" ht="30">
      <c r="A850" s="3" t="s">
        <v>494</v>
      </c>
      <c r="B850" s="1" t="s">
        <v>495</v>
      </c>
      <c r="C850" s="21" t="s">
        <v>496</v>
      </c>
      <c r="D850" s="21"/>
      <c r="E850" s="21"/>
      <c r="F850" s="21"/>
      <c r="G850" s="21"/>
      <c r="H850" s="21"/>
      <c r="I850" s="1"/>
    </row>
    <row r="851" spans="1:9">
      <c r="A851" s="27" t="s">
        <v>497</v>
      </c>
      <c r="B851" s="21" t="s">
        <v>498</v>
      </c>
      <c r="C851" s="14"/>
      <c r="D851" s="14"/>
      <c r="E851" s="14"/>
      <c r="F851" s="14"/>
      <c r="G851" s="14"/>
      <c r="H851" s="14"/>
      <c r="I851" s="21"/>
    </row>
    <row r="852" spans="1:9">
      <c r="A852" s="27"/>
      <c r="B852" s="21"/>
      <c r="C852" s="9"/>
      <c r="D852" s="9"/>
      <c r="E852" s="9"/>
      <c r="F852" s="9"/>
      <c r="G852" s="9"/>
      <c r="H852" s="9"/>
      <c r="I852" s="21"/>
    </row>
    <row r="853" spans="1:9">
      <c r="A853" s="27"/>
      <c r="B853" s="21"/>
      <c r="C853" s="15" t="s">
        <v>73</v>
      </c>
      <c r="D853" s="15"/>
      <c r="E853" s="11"/>
      <c r="F853" s="16" t="s">
        <v>74</v>
      </c>
      <c r="G853" s="16"/>
      <c r="H853" s="11"/>
      <c r="I853" s="21"/>
    </row>
    <row r="854" spans="1:9">
      <c r="A854" s="27"/>
      <c r="B854" s="21"/>
      <c r="C854" s="10" t="s">
        <v>106</v>
      </c>
      <c r="D854" s="13">
        <v>0.14430000000000001</v>
      </c>
      <c r="E854" s="11"/>
      <c r="F854" s="12" t="s">
        <v>76</v>
      </c>
      <c r="G854" s="12">
        <v>-14.56</v>
      </c>
      <c r="H854" s="10" t="s">
        <v>77</v>
      </c>
      <c r="I854" s="21"/>
    </row>
    <row r="855" spans="1:9" ht="15" customHeight="1">
      <c r="A855" s="3" t="s">
        <v>499</v>
      </c>
      <c r="B855" s="1" t="s">
        <v>500</v>
      </c>
      <c r="C855" s="21" t="s">
        <v>78</v>
      </c>
      <c r="D855" s="21"/>
      <c r="E855" s="21"/>
      <c r="F855" s="21"/>
      <c r="G855" s="21"/>
      <c r="H855" s="21"/>
      <c r="I855" s="1"/>
    </row>
    <row r="856" spans="1:9" ht="30">
      <c r="A856" s="3" t="s">
        <v>602</v>
      </c>
      <c r="B856" s="1"/>
      <c r="C856" s="21"/>
      <c r="D856" s="21"/>
      <c r="E856" s="21"/>
      <c r="F856" s="21"/>
      <c r="G856" s="21"/>
      <c r="H856" s="21"/>
      <c r="I856" s="1"/>
    </row>
    <row r="857" spans="1:9">
      <c r="A857" s="24" t="s">
        <v>428</v>
      </c>
      <c r="B857" s="1" t="s">
        <v>429</v>
      </c>
      <c r="C857" s="21"/>
      <c r="D857" s="21"/>
      <c r="E857" s="21"/>
      <c r="F857" s="21"/>
      <c r="G857" s="21"/>
      <c r="H857" s="21"/>
      <c r="I857" s="1"/>
    </row>
    <row r="858" spans="1:9" ht="30">
      <c r="A858" s="3" t="s">
        <v>502</v>
      </c>
      <c r="B858" s="1" t="s">
        <v>503</v>
      </c>
      <c r="C858" s="21" t="s">
        <v>504</v>
      </c>
      <c r="D858" s="21"/>
      <c r="E858" s="21"/>
      <c r="F858" s="21"/>
      <c r="G858" s="21"/>
      <c r="H858" s="21"/>
      <c r="I858" s="1"/>
    </row>
    <row r="859" spans="1:9" ht="15" customHeight="1">
      <c r="A859" s="3" t="s">
        <v>80</v>
      </c>
      <c r="B859" s="1" t="s">
        <v>505</v>
      </c>
      <c r="C859" s="21" t="s">
        <v>86</v>
      </c>
      <c r="D859" s="21"/>
      <c r="E859" s="21"/>
      <c r="F859" s="21"/>
      <c r="G859" s="21"/>
      <c r="H859" s="21"/>
      <c r="I859" s="1"/>
    </row>
    <row r="860" spans="1:9" ht="15" customHeight="1">
      <c r="A860" s="3" t="s">
        <v>81</v>
      </c>
      <c r="B860" s="1" t="s">
        <v>506</v>
      </c>
      <c r="C860" s="26">
        <v>0.13689999999999999</v>
      </c>
      <c r="D860" s="26"/>
      <c r="E860" s="26"/>
      <c r="F860" s="26"/>
      <c r="G860" s="26"/>
      <c r="H860" s="26"/>
      <c r="I860" s="1"/>
    </row>
    <row r="861" spans="1:9" ht="15" customHeight="1">
      <c r="A861" s="3" t="s">
        <v>82</v>
      </c>
      <c r="B861" s="1" t="s">
        <v>507</v>
      </c>
      <c r="C861" s="26">
        <v>0.1545</v>
      </c>
      <c r="D861" s="26"/>
      <c r="E861" s="26"/>
      <c r="F861" s="26"/>
      <c r="G861" s="26"/>
      <c r="H861" s="26"/>
      <c r="I861" s="1"/>
    </row>
    <row r="862" spans="1:9" ht="15" customHeight="1">
      <c r="A862" s="3" t="s">
        <v>83</v>
      </c>
      <c r="B862" s="1" t="s">
        <v>508</v>
      </c>
      <c r="C862" s="26">
        <v>7.6700000000000004E-2</v>
      </c>
      <c r="D862" s="26"/>
      <c r="E862" s="26"/>
      <c r="F862" s="26"/>
      <c r="G862" s="26"/>
      <c r="H862" s="26"/>
      <c r="I862" s="1"/>
    </row>
    <row r="863" spans="1:9" ht="60">
      <c r="A863" s="3" t="s">
        <v>603</v>
      </c>
      <c r="B863" s="1"/>
      <c r="C863" s="21"/>
      <c r="D863" s="21"/>
      <c r="E863" s="21"/>
      <c r="F863" s="21"/>
      <c r="G863" s="21"/>
      <c r="H863" s="21"/>
      <c r="I863" s="1"/>
    </row>
    <row r="864" spans="1:9">
      <c r="A864" s="24" t="s">
        <v>428</v>
      </c>
      <c r="B864" s="1" t="s">
        <v>429</v>
      </c>
      <c r="C864" s="21"/>
      <c r="D864" s="21"/>
      <c r="E864" s="21"/>
      <c r="F864" s="21"/>
      <c r="G864" s="21"/>
      <c r="H864" s="21"/>
      <c r="I864" s="1"/>
    </row>
    <row r="865" spans="1:9" ht="30">
      <c r="A865" s="3" t="s">
        <v>502</v>
      </c>
      <c r="B865" s="1" t="s">
        <v>503</v>
      </c>
      <c r="C865" s="21" t="s">
        <v>504</v>
      </c>
      <c r="D865" s="21"/>
      <c r="E865" s="21"/>
      <c r="F865" s="21"/>
      <c r="G865" s="21"/>
      <c r="H865" s="21"/>
      <c r="I865" s="1"/>
    </row>
    <row r="866" spans="1:9" ht="15" customHeight="1">
      <c r="A866" s="3" t="s">
        <v>80</v>
      </c>
      <c r="B866" s="1" t="s">
        <v>505</v>
      </c>
      <c r="C866" s="21" t="s">
        <v>303</v>
      </c>
      <c r="D866" s="21"/>
      <c r="E866" s="21"/>
      <c r="F866" s="21"/>
      <c r="G866" s="21"/>
      <c r="H866" s="21"/>
      <c r="I866" s="1"/>
    </row>
    <row r="867" spans="1:9" ht="15" customHeight="1">
      <c r="A867" s="3" t="s">
        <v>81</v>
      </c>
      <c r="B867" s="1" t="s">
        <v>506</v>
      </c>
      <c r="C867" s="26">
        <v>0.1062</v>
      </c>
      <c r="D867" s="26"/>
      <c r="E867" s="26"/>
      <c r="F867" s="26"/>
      <c r="G867" s="26"/>
      <c r="H867" s="26"/>
      <c r="I867" s="1"/>
    </row>
    <row r="868" spans="1:9" ht="15" customHeight="1">
      <c r="A868" s="3" t="s">
        <v>82</v>
      </c>
      <c r="B868" s="1" t="s">
        <v>507</v>
      </c>
      <c r="C868" s="26">
        <v>0.1118</v>
      </c>
      <c r="D868" s="26"/>
      <c r="E868" s="26"/>
      <c r="F868" s="26"/>
      <c r="G868" s="26"/>
      <c r="H868" s="26"/>
      <c r="I868" s="1"/>
    </row>
    <row r="869" spans="1:9" ht="15" customHeight="1">
      <c r="A869" s="3" t="s">
        <v>83</v>
      </c>
      <c r="B869" s="1" t="s">
        <v>508</v>
      </c>
      <c r="C869" s="26">
        <v>6.7699999999999996E-2</v>
      </c>
      <c r="D869" s="26"/>
      <c r="E869" s="26"/>
      <c r="F869" s="26"/>
      <c r="G869" s="26"/>
      <c r="H869" s="26"/>
      <c r="I869" s="1"/>
    </row>
    <row r="870" spans="1:9" ht="30">
      <c r="A870" s="3" t="s">
        <v>604</v>
      </c>
      <c r="B870" s="1"/>
      <c r="C870" s="21"/>
      <c r="D870" s="21"/>
      <c r="E870" s="21"/>
      <c r="F870" s="21"/>
      <c r="G870" s="21"/>
      <c r="H870" s="21"/>
      <c r="I870" s="1"/>
    </row>
    <row r="871" spans="1:9">
      <c r="A871" s="24" t="s">
        <v>428</v>
      </c>
      <c r="B871" s="1" t="s">
        <v>429</v>
      </c>
      <c r="C871" s="21"/>
      <c r="D871" s="21"/>
      <c r="E871" s="21"/>
      <c r="F871" s="21"/>
      <c r="G871" s="21"/>
      <c r="H871" s="21"/>
      <c r="I871" s="1"/>
    </row>
    <row r="872" spans="1:9" ht="45">
      <c r="A872" s="3" t="s">
        <v>510</v>
      </c>
      <c r="B872" s="1" t="s">
        <v>511</v>
      </c>
      <c r="C872" s="28" t="s">
        <v>9</v>
      </c>
      <c r="D872" s="28"/>
      <c r="E872" s="28"/>
      <c r="F872" s="28"/>
      <c r="G872" s="28"/>
      <c r="H872" s="28"/>
      <c r="I872" s="1"/>
    </row>
    <row r="873" spans="1:9" ht="30">
      <c r="A873" s="3" t="s">
        <v>13</v>
      </c>
      <c r="B873" s="1" t="s">
        <v>512</v>
      </c>
      <c r="C873" s="26">
        <v>6.4999999999999997E-3</v>
      </c>
      <c r="D873" s="26"/>
      <c r="E873" s="26"/>
      <c r="F873" s="26"/>
      <c r="G873" s="26"/>
      <c r="H873" s="26"/>
      <c r="I873" s="1"/>
    </row>
    <row r="874" spans="1:9" ht="30">
      <c r="A874" s="3" t="s">
        <v>14</v>
      </c>
      <c r="B874" s="1" t="s">
        <v>513</v>
      </c>
      <c r="C874" s="26">
        <v>2.8E-3</v>
      </c>
      <c r="D874" s="26"/>
      <c r="E874" s="26"/>
      <c r="F874" s="26"/>
      <c r="G874" s="26"/>
      <c r="H874" s="26"/>
      <c r="I874" s="1"/>
    </row>
    <row r="875" spans="1:9" ht="30">
      <c r="A875" s="3" t="s">
        <v>15</v>
      </c>
      <c r="B875" s="1" t="s">
        <v>514</v>
      </c>
      <c r="C875" s="26">
        <v>8.9999999999999998E-4</v>
      </c>
      <c r="D875" s="26"/>
      <c r="E875" s="26"/>
      <c r="F875" s="26"/>
      <c r="G875" s="26"/>
      <c r="H875" s="26"/>
      <c r="I875" s="1"/>
    </row>
    <row r="876" spans="1:9" ht="15" customHeight="1">
      <c r="A876" s="3" t="s">
        <v>16</v>
      </c>
      <c r="B876" s="1" t="s">
        <v>515</v>
      </c>
      <c r="C876" s="26">
        <v>1.0200000000000001E-2</v>
      </c>
      <c r="D876" s="26"/>
      <c r="E876" s="26"/>
      <c r="F876" s="26"/>
      <c r="G876" s="26"/>
      <c r="H876" s="26"/>
      <c r="I876" s="1"/>
    </row>
    <row r="877" spans="1:9" ht="30">
      <c r="A877" s="3" t="s">
        <v>25</v>
      </c>
      <c r="B877" s="1" t="s">
        <v>518</v>
      </c>
      <c r="C877" s="21">
        <v>104</v>
      </c>
      <c r="D877" s="21"/>
      <c r="E877" s="21"/>
      <c r="F877" s="21"/>
      <c r="G877" s="21"/>
      <c r="H877" s="21"/>
      <c r="I877" s="1"/>
    </row>
    <row r="878" spans="1:9" ht="30">
      <c r="A878" s="3" t="s">
        <v>26</v>
      </c>
      <c r="B878" s="1" t="s">
        <v>519</v>
      </c>
      <c r="C878" s="21">
        <v>325</v>
      </c>
      <c r="D878" s="21"/>
      <c r="E878" s="21"/>
      <c r="F878" s="21"/>
      <c r="G878" s="21"/>
      <c r="H878" s="21"/>
      <c r="I878" s="1"/>
    </row>
    <row r="879" spans="1:9" ht="30">
      <c r="A879" s="3" t="s">
        <v>27</v>
      </c>
      <c r="B879" s="1" t="s">
        <v>520</v>
      </c>
      <c r="C879" s="21">
        <v>563</v>
      </c>
      <c r="D879" s="21"/>
      <c r="E879" s="21"/>
      <c r="F879" s="21"/>
      <c r="G879" s="21"/>
      <c r="H879" s="21"/>
      <c r="I879" s="1"/>
    </row>
    <row r="880" spans="1:9" ht="30">
      <c r="A880" s="3" t="s">
        <v>28</v>
      </c>
      <c r="B880" s="1" t="s">
        <v>521</v>
      </c>
      <c r="C880" s="29">
        <v>1248</v>
      </c>
      <c r="D880" s="29"/>
      <c r="E880" s="29"/>
      <c r="F880" s="29"/>
      <c r="G880" s="29"/>
      <c r="H880" s="29"/>
      <c r="I880" s="1"/>
    </row>
    <row r="881" spans="1:9" ht="15" customHeight="1">
      <c r="A881" s="3" t="s">
        <v>522</v>
      </c>
      <c r="B881" s="1" t="s">
        <v>523</v>
      </c>
      <c r="C881" s="26">
        <v>4.3499999999999997E-2</v>
      </c>
      <c r="D881" s="26"/>
      <c r="E881" s="26"/>
      <c r="F881" s="26"/>
      <c r="G881" s="26"/>
      <c r="H881" s="26"/>
      <c r="I881" s="1"/>
    </row>
    <row r="882" spans="1:9" ht="15" customHeight="1">
      <c r="A882" s="3" t="s">
        <v>524</v>
      </c>
      <c r="B882" s="1" t="s">
        <v>525</v>
      </c>
      <c r="C882" s="26">
        <v>0.1208</v>
      </c>
      <c r="D882" s="26"/>
      <c r="E882" s="26"/>
      <c r="F882" s="26"/>
      <c r="G882" s="26"/>
      <c r="H882" s="26"/>
      <c r="I882" s="1"/>
    </row>
    <row r="883" spans="1:9" ht="15" customHeight="1">
      <c r="A883" s="3" t="s">
        <v>526</v>
      </c>
      <c r="B883" s="1" t="s">
        <v>527</v>
      </c>
      <c r="C883" s="26">
        <v>6.0400000000000002E-2</v>
      </c>
      <c r="D883" s="26"/>
      <c r="E883" s="26"/>
      <c r="F883" s="26"/>
      <c r="G883" s="26"/>
      <c r="H883" s="26"/>
      <c r="I883" s="1"/>
    </row>
    <row r="884" spans="1:9" ht="15" customHeight="1">
      <c r="A884" s="3" t="s">
        <v>528</v>
      </c>
      <c r="B884" s="1" t="s">
        <v>529</v>
      </c>
      <c r="C884" s="26">
        <v>-0.27200000000000002</v>
      </c>
      <c r="D884" s="26"/>
      <c r="E884" s="26"/>
      <c r="F884" s="26"/>
      <c r="G884" s="26"/>
      <c r="H884" s="26"/>
      <c r="I884" s="1"/>
    </row>
    <row r="885" spans="1:9" ht="15" customHeight="1">
      <c r="A885" s="3" t="s">
        <v>530</v>
      </c>
      <c r="B885" s="1" t="s">
        <v>531</v>
      </c>
      <c r="C885" s="26">
        <v>0.25629999999999997</v>
      </c>
      <c r="D885" s="26"/>
      <c r="E885" s="26"/>
      <c r="F885" s="26"/>
      <c r="G885" s="26"/>
      <c r="H885" s="26"/>
      <c r="I885" s="1"/>
    </row>
    <row r="886" spans="1:9" ht="15" customHeight="1">
      <c r="A886" s="3" t="s">
        <v>532</v>
      </c>
      <c r="B886" s="1" t="s">
        <v>533</v>
      </c>
      <c r="C886" s="26">
        <v>0.1056</v>
      </c>
      <c r="D886" s="26"/>
      <c r="E886" s="26"/>
      <c r="F886" s="26"/>
      <c r="G886" s="26"/>
      <c r="H886" s="26"/>
      <c r="I886" s="1"/>
    </row>
    <row r="887" spans="1:9" ht="15" customHeight="1">
      <c r="A887" s="3" t="s">
        <v>534</v>
      </c>
      <c r="B887" s="1" t="s">
        <v>535</v>
      </c>
      <c r="C887" s="26">
        <v>6.4999999999999997E-3</v>
      </c>
      <c r="D887" s="26"/>
      <c r="E887" s="26"/>
      <c r="F887" s="26"/>
      <c r="G887" s="26"/>
      <c r="H887" s="26"/>
      <c r="I887" s="1"/>
    </row>
    <row r="888" spans="1:9" ht="15" customHeight="1">
      <c r="A888" s="3" t="s">
        <v>536</v>
      </c>
      <c r="B888" s="1" t="s">
        <v>537</v>
      </c>
      <c r="C888" s="26">
        <v>0.13289999999999999</v>
      </c>
      <c r="D888" s="26"/>
      <c r="E888" s="26"/>
      <c r="F888" s="26"/>
      <c r="G888" s="26"/>
      <c r="H888" s="26"/>
      <c r="I888" s="1"/>
    </row>
    <row r="889" spans="1:9" ht="15" customHeight="1">
      <c r="A889" s="3" t="s">
        <v>538</v>
      </c>
      <c r="B889" s="1" t="s">
        <v>539</v>
      </c>
      <c r="C889" s="26">
        <v>0.14330000000000001</v>
      </c>
      <c r="D889" s="26"/>
      <c r="E889" s="26"/>
      <c r="F889" s="26"/>
      <c r="G889" s="26"/>
      <c r="H889" s="26"/>
      <c r="I889" s="1"/>
    </row>
    <row r="890" spans="1:9" ht="15" customHeight="1">
      <c r="A890" s="3" t="s">
        <v>540</v>
      </c>
      <c r="B890" s="1" t="s">
        <v>541</v>
      </c>
      <c r="C890" s="26">
        <v>6.7100000000000007E-2</v>
      </c>
      <c r="D890" s="26"/>
      <c r="E890" s="26"/>
      <c r="F890" s="26"/>
      <c r="G890" s="26"/>
      <c r="H890" s="26"/>
      <c r="I890" s="1"/>
    </row>
    <row r="891" spans="1:9" ht="15" customHeight="1">
      <c r="A891" s="3" t="s">
        <v>542</v>
      </c>
      <c r="B891" s="1" t="s">
        <v>543</v>
      </c>
      <c r="C891" s="21" t="s">
        <v>73</v>
      </c>
      <c r="D891" s="21"/>
      <c r="E891" s="21"/>
      <c r="F891" s="21"/>
      <c r="G891" s="21"/>
      <c r="H891" s="21"/>
      <c r="I891" s="1"/>
    </row>
    <row r="892" spans="1:9" ht="30">
      <c r="A892" s="3" t="s">
        <v>544</v>
      </c>
      <c r="B892" s="1" t="s">
        <v>545</v>
      </c>
      <c r="C892" s="25">
        <v>39994</v>
      </c>
      <c r="D892" s="25"/>
      <c r="E892" s="25"/>
      <c r="F892" s="25"/>
      <c r="G892" s="25"/>
      <c r="H892" s="25"/>
      <c r="I892" s="1"/>
    </row>
    <row r="893" spans="1:9" ht="15" customHeight="1">
      <c r="A893" s="3" t="s">
        <v>546</v>
      </c>
      <c r="B893" s="1" t="s">
        <v>547</v>
      </c>
      <c r="C893" s="26">
        <v>0.14430000000000001</v>
      </c>
      <c r="D893" s="26"/>
      <c r="E893" s="26"/>
      <c r="F893" s="26"/>
      <c r="G893" s="26"/>
      <c r="H893" s="26"/>
      <c r="I893" s="1"/>
    </row>
    <row r="894" spans="1:9" ht="15" customHeight="1">
      <c r="A894" s="3" t="s">
        <v>548</v>
      </c>
      <c r="B894" s="1" t="s">
        <v>549</v>
      </c>
      <c r="C894" s="21" t="s">
        <v>74</v>
      </c>
      <c r="D894" s="21"/>
      <c r="E894" s="21"/>
      <c r="F894" s="21"/>
      <c r="G894" s="21"/>
      <c r="H894" s="21"/>
      <c r="I894" s="1"/>
    </row>
    <row r="895" spans="1:9" ht="30">
      <c r="A895" s="3" t="s">
        <v>550</v>
      </c>
      <c r="B895" s="1" t="s">
        <v>551</v>
      </c>
      <c r="C895" s="25">
        <v>39813</v>
      </c>
      <c r="D895" s="25"/>
      <c r="E895" s="25"/>
      <c r="F895" s="25"/>
      <c r="G895" s="25"/>
      <c r="H895" s="25"/>
      <c r="I895" s="1"/>
    </row>
    <row r="896" spans="1:9" ht="15" customHeight="1">
      <c r="A896" s="3" t="s">
        <v>552</v>
      </c>
      <c r="B896" s="1" t="s">
        <v>553</v>
      </c>
      <c r="C896" s="26">
        <v>-0.14560000000000001</v>
      </c>
      <c r="D896" s="26"/>
      <c r="E896" s="26"/>
      <c r="F896" s="26"/>
      <c r="G896" s="26"/>
      <c r="H896" s="26"/>
      <c r="I896" s="1"/>
    </row>
    <row r="897" spans="1:9" ht="15" customHeight="1">
      <c r="A897" s="3" t="s">
        <v>80</v>
      </c>
      <c r="B897" s="1" t="s">
        <v>505</v>
      </c>
      <c r="C897" s="21" t="s">
        <v>301</v>
      </c>
      <c r="D897" s="21"/>
      <c r="E897" s="21"/>
      <c r="F897" s="21"/>
      <c r="G897" s="21"/>
      <c r="H897" s="21"/>
      <c r="I897" s="1"/>
    </row>
    <row r="898" spans="1:9" ht="15" customHeight="1">
      <c r="A898" s="3" t="s">
        <v>81</v>
      </c>
      <c r="B898" s="1" t="s">
        <v>506</v>
      </c>
      <c r="C898" s="26">
        <v>6.7100000000000007E-2</v>
      </c>
      <c r="D898" s="26"/>
      <c r="E898" s="26"/>
      <c r="F898" s="26"/>
      <c r="G898" s="26"/>
      <c r="H898" s="26"/>
      <c r="I898" s="1"/>
    </row>
    <row r="899" spans="1:9" ht="15" customHeight="1">
      <c r="A899" s="3" t="s">
        <v>82</v>
      </c>
      <c r="B899" s="1" t="s">
        <v>507</v>
      </c>
      <c r="C899" s="26">
        <v>8.9899999999999994E-2</v>
      </c>
      <c r="D899" s="26"/>
      <c r="E899" s="26"/>
      <c r="F899" s="26"/>
      <c r="G899" s="26"/>
      <c r="H899" s="26"/>
      <c r="I899" s="1"/>
    </row>
    <row r="900" spans="1:9" ht="15" customHeight="1">
      <c r="A900" s="3" t="s">
        <v>83</v>
      </c>
      <c r="B900" s="1" t="s">
        <v>508</v>
      </c>
      <c r="C900" s="26">
        <v>5.7200000000000001E-2</v>
      </c>
      <c r="D900" s="26"/>
      <c r="E900" s="26"/>
      <c r="F900" s="26"/>
      <c r="G900" s="26"/>
      <c r="H900" s="26"/>
      <c r="I900" s="1"/>
    </row>
    <row r="901" spans="1:9">
      <c r="A901" s="3" t="s">
        <v>304</v>
      </c>
      <c r="B901" s="1"/>
      <c r="C901" s="21"/>
      <c r="D901" s="21"/>
      <c r="E901" s="21"/>
      <c r="F901" s="21"/>
      <c r="G901" s="21"/>
      <c r="H901" s="21"/>
      <c r="I901" s="1"/>
    </row>
    <row r="902" spans="1:9">
      <c r="A902" s="24" t="s">
        <v>428</v>
      </c>
      <c r="B902" s="1" t="s">
        <v>429</v>
      </c>
      <c r="C902" s="21"/>
      <c r="D902" s="21"/>
      <c r="E902" s="21"/>
      <c r="F902" s="21"/>
      <c r="G902" s="21"/>
      <c r="H902" s="21"/>
      <c r="I902" s="1"/>
    </row>
    <row r="903" spans="1:9" ht="15" customHeight="1">
      <c r="A903" s="3" t="s">
        <v>448</v>
      </c>
      <c r="B903" s="1" t="s">
        <v>449</v>
      </c>
      <c r="C903" s="21" t="s">
        <v>305</v>
      </c>
      <c r="D903" s="21"/>
      <c r="E903" s="21"/>
      <c r="F903" s="21"/>
      <c r="G903" s="21"/>
      <c r="H903" s="21"/>
      <c r="I903" s="1"/>
    </row>
    <row r="904" spans="1:9" ht="15" customHeight="1">
      <c r="A904" s="3" t="s">
        <v>450</v>
      </c>
      <c r="B904" s="1" t="s">
        <v>451</v>
      </c>
      <c r="C904" s="21" t="s">
        <v>2</v>
      </c>
      <c r="D904" s="21"/>
      <c r="E904" s="21"/>
      <c r="F904" s="21"/>
      <c r="G904" s="21"/>
      <c r="H904" s="21"/>
      <c r="I904" s="1"/>
    </row>
    <row r="905" spans="1:9" ht="15.75">
      <c r="A905" s="3" t="s">
        <v>452</v>
      </c>
      <c r="B905" s="1" t="s">
        <v>453</v>
      </c>
      <c r="C905" s="22" t="s">
        <v>306</v>
      </c>
      <c r="D905" s="22"/>
      <c r="E905" s="22"/>
      <c r="F905" s="22"/>
      <c r="G905" s="22"/>
      <c r="H905" s="22"/>
      <c r="I905" s="1"/>
    </row>
    <row r="906" spans="1:9" ht="15" customHeight="1">
      <c r="A906" s="3" t="s">
        <v>454</v>
      </c>
      <c r="B906" s="1" t="s">
        <v>455</v>
      </c>
      <c r="C906" s="21" t="s">
        <v>4</v>
      </c>
      <c r="D906" s="21"/>
      <c r="E906" s="21"/>
      <c r="F906" s="21"/>
      <c r="G906" s="21"/>
      <c r="H906" s="21"/>
      <c r="I906" s="1"/>
    </row>
    <row r="907" spans="1:9" ht="38.25" customHeight="1">
      <c r="A907" s="3" t="s">
        <v>456</v>
      </c>
      <c r="B907" s="1" t="s">
        <v>457</v>
      </c>
      <c r="C907" s="22" t="s">
        <v>5</v>
      </c>
      <c r="D907" s="22"/>
      <c r="E907" s="22"/>
      <c r="F907" s="22"/>
      <c r="G907" s="22"/>
      <c r="H907" s="22"/>
      <c r="I907" s="1"/>
    </row>
    <row r="908" spans="1:9" ht="15" customHeight="1">
      <c r="A908" s="3" t="s">
        <v>458</v>
      </c>
      <c r="B908" s="1" t="s">
        <v>459</v>
      </c>
      <c r="C908" s="21" t="s">
        <v>6</v>
      </c>
      <c r="D908" s="21"/>
      <c r="E908" s="21"/>
      <c r="F908" s="21"/>
      <c r="G908" s="21"/>
      <c r="H908" s="21"/>
      <c r="I908" s="1"/>
    </row>
    <row r="909" spans="1:9" ht="15" customHeight="1">
      <c r="A909" s="3" t="s">
        <v>460</v>
      </c>
      <c r="B909" s="1" t="s">
        <v>461</v>
      </c>
      <c r="C909" s="21" t="s">
        <v>10</v>
      </c>
      <c r="D909" s="21"/>
      <c r="E909" s="21"/>
      <c r="F909" s="21"/>
      <c r="G909" s="21"/>
      <c r="H909" s="21"/>
      <c r="I909" s="1"/>
    </row>
    <row r="910" spans="1:9" ht="15" customHeight="1">
      <c r="A910" s="3" t="s">
        <v>462</v>
      </c>
      <c r="B910" s="1" t="s">
        <v>463</v>
      </c>
      <c r="C910" s="21" t="s">
        <v>31</v>
      </c>
      <c r="D910" s="21"/>
      <c r="E910" s="21"/>
      <c r="F910" s="21"/>
      <c r="G910" s="21"/>
      <c r="H910" s="21"/>
      <c r="I910" s="1"/>
    </row>
    <row r="911" spans="1:9" ht="51" customHeight="1">
      <c r="A911" s="3" t="s">
        <v>464</v>
      </c>
      <c r="B911" s="1" t="s">
        <v>465</v>
      </c>
      <c r="C911" s="22" t="s">
        <v>309</v>
      </c>
      <c r="D911" s="22"/>
      <c r="E911" s="22"/>
      <c r="F911" s="22"/>
      <c r="G911" s="22"/>
      <c r="H911" s="22"/>
      <c r="I911" s="1"/>
    </row>
    <row r="912" spans="1:9" ht="15" customHeight="1">
      <c r="A912" s="3" t="s">
        <v>468</v>
      </c>
      <c r="B912" s="1" t="s">
        <v>469</v>
      </c>
      <c r="C912" s="21" t="s">
        <v>21</v>
      </c>
      <c r="D912" s="21"/>
      <c r="E912" s="21"/>
      <c r="F912" s="21"/>
      <c r="G912" s="21"/>
      <c r="H912" s="21"/>
      <c r="I912" s="1"/>
    </row>
    <row r="913" spans="1:9" ht="30.75">
      <c r="A913" s="3" t="s">
        <v>470</v>
      </c>
      <c r="B913" s="1" t="s">
        <v>471</v>
      </c>
      <c r="C913" s="22" t="s">
        <v>22</v>
      </c>
      <c r="D913" s="22"/>
      <c r="E913" s="22"/>
      <c r="F913" s="22"/>
      <c r="G913" s="22"/>
      <c r="H913" s="22"/>
      <c r="I913" s="1"/>
    </row>
    <row r="914" spans="1:9" ht="60" customHeight="1">
      <c r="A914" s="3" t="s">
        <v>472</v>
      </c>
      <c r="B914" s="1" t="s">
        <v>473</v>
      </c>
      <c r="C914" s="21" t="s">
        <v>23</v>
      </c>
      <c r="D914" s="21"/>
      <c r="E914" s="21"/>
      <c r="F914" s="21"/>
      <c r="G914" s="21"/>
      <c r="H914" s="21"/>
      <c r="I914" s="1"/>
    </row>
    <row r="915" spans="1:9" ht="15" customHeight="1">
      <c r="A915" s="3" t="s">
        <v>476</v>
      </c>
      <c r="B915" s="1" t="s">
        <v>477</v>
      </c>
      <c r="C915" s="21" t="s">
        <v>33</v>
      </c>
      <c r="D915" s="21"/>
      <c r="E915" s="21"/>
      <c r="F915" s="21"/>
      <c r="G915" s="21"/>
      <c r="H915" s="21"/>
      <c r="I915" s="1"/>
    </row>
    <row r="916" spans="1:9" ht="89.25" customHeight="1">
      <c r="A916" s="27" t="s">
        <v>478</v>
      </c>
      <c r="B916" s="21" t="s">
        <v>479</v>
      </c>
      <c r="C916" s="22" t="s">
        <v>310</v>
      </c>
      <c r="D916" s="22"/>
      <c r="E916" s="22"/>
      <c r="F916" s="22"/>
      <c r="G916" s="22"/>
      <c r="H916" s="22"/>
      <c r="I916" s="21"/>
    </row>
    <row r="917" spans="1:9" ht="25.5" customHeight="1">
      <c r="A917" s="27"/>
      <c r="B917" s="21"/>
      <c r="C917" s="22" t="s">
        <v>311</v>
      </c>
      <c r="D917" s="22"/>
      <c r="E917" s="22"/>
      <c r="F917" s="22"/>
      <c r="G917" s="22"/>
      <c r="H917" s="22"/>
      <c r="I917" s="21"/>
    </row>
    <row r="918" spans="1:9" ht="25.5" customHeight="1">
      <c r="A918" s="27"/>
      <c r="B918" s="21"/>
      <c r="C918" s="22" t="s">
        <v>312</v>
      </c>
      <c r="D918" s="22"/>
      <c r="E918" s="22"/>
      <c r="F918" s="22"/>
      <c r="G918" s="22"/>
      <c r="H918" s="22"/>
      <c r="I918" s="21"/>
    </row>
    <row r="919" spans="1:9" ht="63.75" customHeight="1">
      <c r="A919" s="27"/>
      <c r="B919" s="21"/>
      <c r="C919" s="22" t="s">
        <v>313</v>
      </c>
      <c r="D919" s="22"/>
      <c r="E919" s="22"/>
      <c r="F919" s="22"/>
      <c r="G919" s="22"/>
      <c r="H919" s="22"/>
      <c r="I919" s="21"/>
    </row>
    <row r="920" spans="1:9" ht="89.25" customHeight="1">
      <c r="A920" s="27"/>
      <c r="B920" s="21"/>
      <c r="C920" s="22" t="s">
        <v>314</v>
      </c>
      <c r="D920" s="22"/>
      <c r="E920" s="22"/>
      <c r="F920" s="22"/>
      <c r="G920" s="22"/>
      <c r="H920" s="22"/>
      <c r="I920" s="21"/>
    </row>
    <row r="921" spans="1:9" ht="25.5" customHeight="1">
      <c r="A921" s="27"/>
      <c r="B921" s="21"/>
      <c r="C921" s="22" t="s">
        <v>315</v>
      </c>
      <c r="D921" s="22"/>
      <c r="E921" s="22"/>
      <c r="F921" s="22"/>
      <c r="G921" s="22"/>
      <c r="H921" s="22"/>
      <c r="I921" s="21"/>
    </row>
    <row r="922" spans="1:9" ht="38.25" customHeight="1">
      <c r="A922" s="27"/>
      <c r="B922" s="21"/>
      <c r="C922" s="22" t="s">
        <v>99</v>
      </c>
      <c r="D922" s="22"/>
      <c r="E922" s="22"/>
      <c r="F922" s="22"/>
      <c r="G922" s="22"/>
      <c r="H922" s="22"/>
      <c r="I922" s="21"/>
    </row>
    <row r="923" spans="1:9" ht="15" customHeight="1">
      <c r="A923" s="3" t="s">
        <v>480</v>
      </c>
      <c r="B923" s="1" t="s">
        <v>481</v>
      </c>
      <c r="C923" s="21" t="s">
        <v>39</v>
      </c>
      <c r="D923" s="21"/>
      <c r="E923" s="21"/>
      <c r="F923" s="21"/>
      <c r="G923" s="21"/>
      <c r="H923" s="21"/>
      <c r="I923" s="1"/>
    </row>
    <row r="924" spans="1:9" ht="25.5" customHeight="1">
      <c r="A924" s="27" t="s">
        <v>482</v>
      </c>
      <c r="B924" s="21" t="s">
        <v>483</v>
      </c>
      <c r="C924" s="22" t="s">
        <v>40</v>
      </c>
      <c r="D924" s="22"/>
      <c r="E924" s="22"/>
      <c r="F924" s="22"/>
      <c r="G924" s="22"/>
      <c r="H924" s="22"/>
      <c r="I924" s="21"/>
    </row>
    <row r="925" spans="1:9" ht="51" customHeight="1">
      <c r="A925" s="27"/>
      <c r="B925" s="21"/>
      <c r="C925" s="23" t="s">
        <v>44</v>
      </c>
      <c r="D925" s="23"/>
      <c r="E925" s="23"/>
      <c r="F925" s="23"/>
      <c r="G925" s="23"/>
      <c r="H925" s="23"/>
      <c r="I925" s="21"/>
    </row>
    <row r="926" spans="1:9" ht="63.75" customHeight="1">
      <c r="A926" s="27"/>
      <c r="B926" s="21"/>
      <c r="C926" s="23" t="s">
        <v>100</v>
      </c>
      <c r="D926" s="23"/>
      <c r="E926" s="23"/>
      <c r="F926" s="23"/>
      <c r="G926" s="23"/>
      <c r="H926" s="23"/>
      <c r="I926" s="21"/>
    </row>
    <row r="927" spans="1:9" ht="89.25" customHeight="1">
      <c r="A927" s="27"/>
      <c r="B927" s="21"/>
      <c r="C927" s="23" t="s">
        <v>101</v>
      </c>
      <c r="D927" s="23"/>
      <c r="E927" s="23"/>
      <c r="F927" s="23"/>
      <c r="G927" s="23"/>
      <c r="H927" s="23"/>
      <c r="I927" s="21"/>
    </row>
    <row r="928" spans="1:9" ht="63.75" customHeight="1">
      <c r="A928" s="27"/>
      <c r="B928" s="21"/>
      <c r="C928" s="23" t="s">
        <v>51</v>
      </c>
      <c r="D928" s="23"/>
      <c r="E928" s="23"/>
      <c r="F928" s="23"/>
      <c r="G928" s="23"/>
      <c r="H928" s="23"/>
      <c r="I928" s="21"/>
    </row>
    <row r="929" spans="1:9" ht="38.25" customHeight="1">
      <c r="A929" s="27"/>
      <c r="B929" s="21"/>
      <c r="C929" s="23" t="s">
        <v>52</v>
      </c>
      <c r="D929" s="23"/>
      <c r="E929" s="23"/>
      <c r="F929" s="23"/>
      <c r="G929" s="23"/>
      <c r="H929" s="23"/>
      <c r="I929" s="21"/>
    </row>
    <row r="930" spans="1:9" ht="51" customHeight="1">
      <c r="A930" s="27"/>
      <c r="B930" s="21"/>
      <c r="C930" s="23" t="s">
        <v>102</v>
      </c>
      <c r="D930" s="23"/>
      <c r="E930" s="23"/>
      <c r="F930" s="23"/>
      <c r="G930" s="23"/>
      <c r="H930" s="23"/>
      <c r="I930" s="21"/>
    </row>
    <row r="931" spans="1:9" ht="51" customHeight="1">
      <c r="A931" s="27"/>
      <c r="B931" s="21"/>
      <c r="C931" s="23" t="s">
        <v>58</v>
      </c>
      <c r="D931" s="23"/>
      <c r="E931" s="23"/>
      <c r="F931" s="23"/>
      <c r="G931" s="23"/>
      <c r="H931" s="23"/>
      <c r="I931" s="21"/>
    </row>
    <row r="932" spans="1:9" ht="25.5" customHeight="1">
      <c r="A932" s="27"/>
      <c r="B932" s="21"/>
      <c r="C932" s="23" t="s">
        <v>59</v>
      </c>
      <c r="D932" s="23"/>
      <c r="E932" s="23"/>
      <c r="F932" s="23"/>
      <c r="G932" s="23"/>
      <c r="H932" s="23"/>
      <c r="I932" s="21"/>
    </row>
    <row r="933" spans="1:9" ht="51" customHeight="1">
      <c r="A933" s="27"/>
      <c r="B933" s="21"/>
      <c r="C933" s="23" t="s">
        <v>60</v>
      </c>
      <c r="D933" s="23"/>
      <c r="E933" s="23"/>
      <c r="F933" s="23"/>
      <c r="G933" s="23"/>
      <c r="H933" s="23"/>
      <c r="I933" s="21"/>
    </row>
    <row r="934" spans="1:9" ht="76.5" customHeight="1">
      <c r="A934" s="27"/>
      <c r="B934" s="21"/>
      <c r="C934" s="23" t="s">
        <v>61</v>
      </c>
      <c r="D934" s="23"/>
      <c r="E934" s="23"/>
      <c r="F934" s="23"/>
      <c r="G934" s="23"/>
      <c r="H934" s="23"/>
      <c r="I934" s="21"/>
    </row>
    <row r="935" spans="1:9" ht="38.25" customHeight="1">
      <c r="A935" s="27"/>
      <c r="B935" s="21"/>
      <c r="C935" s="23" t="s">
        <v>62</v>
      </c>
      <c r="D935" s="23"/>
      <c r="E935" s="23"/>
      <c r="F935" s="23"/>
      <c r="G935" s="23"/>
      <c r="H935" s="23"/>
      <c r="I935" s="21"/>
    </row>
    <row r="936" spans="1:9" ht="63.75" customHeight="1">
      <c r="A936" s="27"/>
      <c r="B936" s="21"/>
      <c r="C936" s="23" t="s">
        <v>245</v>
      </c>
      <c r="D936" s="23"/>
      <c r="E936" s="23"/>
      <c r="F936" s="23"/>
      <c r="G936" s="23"/>
      <c r="H936" s="23"/>
      <c r="I936" s="21"/>
    </row>
    <row r="937" spans="1:9" ht="38.25" customHeight="1">
      <c r="A937" s="27"/>
      <c r="B937" s="21"/>
      <c r="C937" s="23" t="s">
        <v>63</v>
      </c>
      <c r="D937" s="23"/>
      <c r="E937" s="23"/>
      <c r="F937" s="23"/>
      <c r="G937" s="23"/>
      <c r="H937" s="23"/>
      <c r="I937" s="21"/>
    </row>
    <row r="938" spans="1:9" ht="51" customHeight="1">
      <c r="A938" s="27"/>
      <c r="B938" s="21"/>
      <c r="C938" s="23" t="s">
        <v>65</v>
      </c>
      <c r="D938" s="23"/>
      <c r="E938" s="23"/>
      <c r="F938" s="23"/>
      <c r="G938" s="23"/>
      <c r="H938" s="23"/>
      <c r="I938" s="21"/>
    </row>
    <row r="939" spans="1:9" ht="25.5" customHeight="1">
      <c r="A939" s="27"/>
      <c r="B939" s="21"/>
      <c r="C939" s="23" t="s">
        <v>66</v>
      </c>
      <c r="D939" s="23"/>
      <c r="E939" s="23"/>
      <c r="F939" s="23"/>
      <c r="G939" s="23"/>
      <c r="H939" s="23"/>
      <c r="I939" s="21"/>
    </row>
    <row r="940" spans="1:9" ht="76.5" customHeight="1">
      <c r="A940" s="27"/>
      <c r="B940" s="21"/>
      <c r="C940" s="23" t="s">
        <v>294</v>
      </c>
      <c r="D940" s="23"/>
      <c r="E940" s="23"/>
      <c r="F940" s="23"/>
      <c r="G940" s="23"/>
      <c r="H940" s="23"/>
      <c r="I940" s="21"/>
    </row>
    <row r="941" spans="1:9">
      <c r="A941" s="27"/>
      <c r="B941" s="21"/>
      <c r="C941" s="23" t="s">
        <v>104</v>
      </c>
      <c r="D941" s="23"/>
      <c r="E941" s="23"/>
      <c r="F941" s="23"/>
      <c r="G941" s="23"/>
      <c r="H941" s="23"/>
      <c r="I941" s="21"/>
    </row>
    <row r="942" spans="1:9" ht="25.5" customHeight="1">
      <c r="A942" s="27"/>
      <c r="B942" s="21"/>
      <c r="C942" s="23" t="s">
        <v>68</v>
      </c>
      <c r="D942" s="23"/>
      <c r="E942" s="23"/>
      <c r="F942" s="23"/>
      <c r="G942" s="23"/>
      <c r="H942" s="23"/>
      <c r="I942" s="21"/>
    </row>
    <row r="943" spans="1:9" ht="30" customHeight="1">
      <c r="A943" s="3" t="s">
        <v>484</v>
      </c>
      <c r="B943" s="1" t="s">
        <v>485</v>
      </c>
      <c r="C943" s="21" t="s">
        <v>486</v>
      </c>
      <c r="D943" s="21"/>
      <c r="E943" s="21"/>
      <c r="F943" s="21"/>
      <c r="G943" s="21"/>
      <c r="H943" s="21"/>
      <c r="I943" s="1"/>
    </row>
    <row r="944" spans="1:9" ht="30">
      <c r="A944" s="3" t="s">
        <v>487</v>
      </c>
      <c r="B944" s="1" t="s">
        <v>488</v>
      </c>
      <c r="C944" s="21" t="s">
        <v>69</v>
      </c>
      <c r="D944" s="21"/>
      <c r="E944" s="21"/>
      <c r="F944" s="21"/>
      <c r="G944" s="21"/>
      <c r="H944" s="21"/>
      <c r="I944" s="1"/>
    </row>
    <row r="945" spans="1:9" ht="38.25" customHeight="1">
      <c r="A945" s="27" t="s">
        <v>489</v>
      </c>
      <c r="B945" s="21" t="s">
        <v>490</v>
      </c>
      <c r="C945" s="22" t="s">
        <v>70</v>
      </c>
      <c r="D945" s="22"/>
      <c r="E945" s="22"/>
      <c r="F945" s="22"/>
      <c r="G945" s="22"/>
      <c r="H945" s="22"/>
      <c r="I945" s="21"/>
    </row>
    <row r="946" spans="1:9" ht="25.5" customHeight="1">
      <c r="A946" s="27"/>
      <c r="B946" s="21"/>
      <c r="C946" s="22" t="s">
        <v>105</v>
      </c>
      <c r="D946" s="22"/>
      <c r="E946" s="22"/>
      <c r="F946" s="22"/>
      <c r="G946" s="22"/>
      <c r="H946" s="22"/>
      <c r="I946" s="21"/>
    </row>
    <row r="947" spans="1:9" ht="45" customHeight="1">
      <c r="A947" s="3" t="s">
        <v>491</v>
      </c>
      <c r="B947" s="1" t="s">
        <v>492</v>
      </c>
      <c r="C947" s="21" t="s">
        <v>493</v>
      </c>
      <c r="D947" s="21"/>
      <c r="E947" s="21"/>
      <c r="F947" s="21"/>
      <c r="G947" s="21"/>
      <c r="H947" s="21"/>
      <c r="I947" s="1"/>
    </row>
    <row r="948" spans="1:9" ht="30">
      <c r="A948" s="3" t="s">
        <v>494</v>
      </c>
      <c r="B948" s="1" t="s">
        <v>495</v>
      </c>
      <c r="C948" s="21" t="s">
        <v>496</v>
      </c>
      <c r="D948" s="21"/>
      <c r="E948" s="21"/>
      <c r="F948" s="21"/>
      <c r="G948" s="21"/>
      <c r="H948" s="21"/>
      <c r="I948" s="1"/>
    </row>
    <row r="949" spans="1:9">
      <c r="A949" s="27" t="s">
        <v>497</v>
      </c>
      <c r="B949" s="21" t="s">
        <v>498</v>
      </c>
      <c r="C949" s="14"/>
      <c r="D949" s="14"/>
      <c r="E949" s="14"/>
      <c r="F949" s="14"/>
      <c r="G949" s="14"/>
      <c r="H949" s="14"/>
      <c r="I949" s="21"/>
    </row>
    <row r="950" spans="1:9">
      <c r="A950" s="27"/>
      <c r="B950" s="21"/>
      <c r="C950" s="9"/>
      <c r="D950" s="9"/>
      <c r="E950" s="9"/>
      <c r="F950" s="9"/>
      <c r="G950" s="9"/>
      <c r="H950" s="9"/>
      <c r="I950" s="21"/>
    </row>
    <row r="951" spans="1:9">
      <c r="A951" s="27"/>
      <c r="B951" s="21"/>
      <c r="C951" s="15" t="s">
        <v>73</v>
      </c>
      <c r="D951" s="15"/>
      <c r="E951" s="11"/>
      <c r="F951" s="16" t="s">
        <v>74</v>
      </c>
      <c r="G951" s="16"/>
      <c r="H951" s="11"/>
      <c r="I951" s="21"/>
    </row>
    <row r="952" spans="1:9">
      <c r="A952" s="27"/>
      <c r="B952" s="21"/>
      <c r="C952" s="10" t="s">
        <v>106</v>
      </c>
      <c r="D952" s="13">
        <v>0.22339999999999999</v>
      </c>
      <c r="E952" s="11"/>
      <c r="F952" s="12" t="s">
        <v>76</v>
      </c>
      <c r="G952" s="12">
        <v>-24.46</v>
      </c>
      <c r="H952" s="10" t="s">
        <v>77</v>
      </c>
      <c r="I952" s="21"/>
    </row>
    <row r="953" spans="1:9" ht="15" customHeight="1">
      <c r="A953" s="3" t="s">
        <v>499</v>
      </c>
      <c r="B953" s="1" t="s">
        <v>500</v>
      </c>
      <c r="C953" s="21" t="s">
        <v>78</v>
      </c>
      <c r="D953" s="21"/>
      <c r="E953" s="21"/>
      <c r="F953" s="21"/>
      <c r="G953" s="21"/>
      <c r="H953" s="21"/>
      <c r="I953" s="1"/>
    </row>
    <row r="954" spans="1:9" ht="30">
      <c r="A954" s="3" t="s">
        <v>605</v>
      </c>
      <c r="B954" s="1"/>
      <c r="C954" s="21"/>
      <c r="D954" s="21"/>
      <c r="E954" s="21"/>
      <c r="F954" s="21"/>
      <c r="G954" s="21"/>
      <c r="H954" s="21"/>
      <c r="I954" s="1"/>
    </row>
    <row r="955" spans="1:9">
      <c r="A955" s="24" t="s">
        <v>428</v>
      </c>
      <c r="B955" s="1" t="s">
        <v>429</v>
      </c>
      <c r="C955" s="21"/>
      <c r="D955" s="21"/>
      <c r="E955" s="21"/>
      <c r="F955" s="21"/>
      <c r="G955" s="21"/>
      <c r="H955" s="21"/>
      <c r="I955" s="1"/>
    </row>
    <row r="956" spans="1:9" ht="30">
      <c r="A956" s="3" t="s">
        <v>502</v>
      </c>
      <c r="B956" s="1" t="s">
        <v>503</v>
      </c>
      <c r="C956" s="21" t="s">
        <v>504</v>
      </c>
      <c r="D956" s="21"/>
      <c r="E956" s="21"/>
      <c r="F956" s="21"/>
      <c r="G956" s="21"/>
      <c r="H956" s="21"/>
      <c r="I956" s="1"/>
    </row>
    <row r="957" spans="1:9" ht="15" customHeight="1">
      <c r="A957" s="3" t="s">
        <v>80</v>
      </c>
      <c r="B957" s="1" t="s">
        <v>505</v>
      </c>
      <c r="C957" s="21" t="s">
        <v>319</v>
      </c>
      <c r="D957" s="21"/>
      <c r="E957" s="21"/>
      <c r="F957" s="21"/>
      <c r="G957" s="21"/>
      <c r="H957" s="21"/>
      <c r="I957" s="1"/>
    </row>
    <row r="958" spans="1:9" ht="15" customHeight="1">
      <c r="A958" s="3" t="s">
        <v>81</v>
      </c>
      <c r="B958" s="1" t="s">
        <v>506</v>
      </c>
      <c r="C958" s="26">
        <v>0.127</v>
      </c>
      <c r="D958" s="26"/>
      <c r="E958" s="26"/>
      <c r="F958" s="26"/>
      <c r="G958" s="26"/>
      <c r="H958" s="26"/>
      <c r="I958" s="1"/>
    </row>
    <row r="959" spans="1:9" ht="15" customHeight="1">
      <c r="A959" s="3" t="s">
        <v>82</v>
      </c>
      <c r="B959" s="1" t="s">
        <v>507</v>
      </c>
      <c r="C959" s="26">
        <v>0.15340000000000001</v>
      </c>
      <c r="D959" s="26"/>
      <c r="E959" s="26"/>
      <c r="F959" s="26"/>
      <c r="G959" s="26"/>
      <c r="H959" s="26"/>
      <c r="I959" s="1"/>
    </row>
    <row r="960" spans="1:9" ht="15" customHeight="1">
      <c r="A960" s="3" t="s">
        <v>83</v>
      </c>
      <c r="B960" s="1" t="s">
        <v>508</v>
      </c>
      <c r="C960" s="26">
        <v>7.2599999999999998E-2</v>
      </c>
      <c r="D960" s="26"/>
      <c r="E960" s="26"/>
      <c r="F960" s="26"/>
      <c r="G960" s="26"/>
      <c r="H960" s="26"/>
      <c r="I960" s="1"/>
    </row>
    <row r="961" spans="1:9" ht="30">
      <c r="A961" s="3" t="s">
        <v>606</v>
      </c>
      <c r="B961" s="1"/>
      <c r="C961" s="21"/>
      <c r="D961" s="21"/>
      <c r="E961" s="21"/>
      <c r="F961" s="21"/>
      <c r="G961" s="21"/>
      <c r="H961" s="21"/>
      <c r="I961" s="1"/>
    </row>
    <row r="962" spans="1:9">
      <c r="A962" s="24" t="s">
        <v>428</v>
      </c>
      <c r="B962" s="1" t="s">
        <v>429</v>
      </c>
      <c r="C962" s="21"/>
      <c r="D962" s="21"/>
      <c r="E962" s="21"/>
      <c r="F962" s="21"/>
      <c r="G962" s="21"/>
      <c r="H962" s="21"/>
      <c r="I962" s="1"/>
    </row>
    <row r="963" spans="1:9" ht="45">
      <c r="A963" s="3" t="s">
        <v>510</v>
      </c>
      <c r="B963" s="1" t="s">
        <v>511</v>
      </c>
      <c r="C963" s="28" t="s">
        <v>9</v>
      </c>
      <c r="D963" s="28"/>
      <c r="E963" s="28"/>
      <c r="F963" s="28"/>
      <c r="G963" s="28"/>
      <c r="H963" s="28"/>
      <c r="I963" s="1"/>
    </row>
    <row r="964" spans="1:9" ht="30">
      <c r="A964" s="3" t="s">
        <v>13</v>
      </c>
      <c r="B964" s="1" t="s">
        <v>512</v>
      </c>
      <c r="C964" s="26">
        <v>7.0000000000000001E-3</v>
      </c>
      <c r="D964" s="26"/>
      <c r="E964" s="26"/>
      <c r="F964" s="26"/>
      <c r="G964" s="26"/>
      <c r="H964" s="26"/>
      <c r="I964" s="1"/>
    </row>
    <row r="965" spans="1:9" ht="30">
      <c r="A965" s="3" t="s">
        <v>14</v>
      </c>
      <c r="B965" s="1" t="s">
        <v>513</v>
      </c>
      <c r="C965" s="26">
        <v>1.9E-3</v>
      </c>
      <c r="D965" s="26"/>
      <c r="E965" s="26"/>
      <c r="F965" s="26"/>
      <c r="G965" s="26"/>
      <c r="H965" s="26"/>
      <c r="I965" s="1"/>
    </row>
    <row r="966" spans="1:9" ht="15" customHeight="1">
      <c r="A966" s="3" t="s">
        <v>16</v>
      </c>
      <c r="B966" s="1" t="s">
        <v>515</v>
      </c>
      <c r="C966" s="26">
        <v>8.8999999999999999E-3</v>
      </c>
      <c r="D966" s="26"/>
      <c r="E966" s="26"/>
      <c r="F966" s="26"/>
      <c r="G966" s="26"/>
      <c r="H966" s="26"/>
      <c r="I966" s="1"/>
    </row>
    <row r="967" spans="1:9" ht="15" customHeight="1">
      <c r="A967" s="3" t="s">
        <v>466</v>
      </c>
      <c r="B967" s="1" t="s">
        <v>467</v>
      </c>
      <c r="C967" s="26">
        <v>0.49</v>
      </c>
      <c r="D967" s="26"/>
      <c r="E967" s="26"/>
      <c r="F967" s="26"/>
      <c r="G967" s="26"/>
      <c r="H967" s="26"/>
      <c r="I967" s="1"/>
    </row>
    <row r="968" spans="1:9" ht="30">
      <c r="A968" s="3" t="s">
        <v>25</v>
      </c>
      <c r="B968" s="1" t="s">
        <v>518</v>
      </c>
      <c r="C968" s="21">
        <v>91</v>
      </c>
      <c r="D968" s="21"/>
      <c r="E968" s="21"/>
      <c r="F968" s="21"/>
      <c r="G968" s="21"/>
      <c r="H968" s="21"/>
      <c r="I968" s="1"/>
    </row>
    <row r="969" spans="1:9" ht="30">
      <c r="A969" s="3" t="s">
        <v>26</v>
      </c>
      <c r="B969" s="1" t="s">
        <v>519</v>
      </c>
      <c r="C969" s="21">
        <v>284</v>
      </c>
      <c r="D969" s="21"/>
      <c r="E969" s="21"/>
      <c r="F969" s="21"/>
      <c r="G969" s="21"/>
      <c r="H969" s="21"/>
      <c r="I969" s="1"/>
    </row>
    <row r="970" spans="1:9" ht="30">
      <c r="A970" s="3" t="s">
        <v>27</v>
      </c>
      <c r="B970" s="1" t="s">
        <v>520</v>
      </c>
      <c r="C970" s="21">
        <v>493</v>
      </c>
      <c r="D970" s="21"/>
      <c r="E970" s="21"/>
      <c r="F970" s="21"/>
      <c r="G970" s="21"/>
      <c r="H970" s="21"/>
      <c r="I970" s="1"/>
    </row>
    <row r="971" spans="1:9" ht="30">
      <c r="A971" s="3" t="s">
        <v>28</v>
      </c>
      <c r="B971" s="1" t="s">
        <v>521</v>
      </c>
      <c r="C971" s="29">
        <v>1096</v>
      </c>
      <c r="D971" s="29"/>
      <c r="E971" s="29"/>
      <c r="F971" s="29"/>
      <c r="G971" s="29"/>
      <c r="H971" s="29"/>
      <c r="I971" s="1"/>
    </row>
    <row r="972" spans="1:9" ht="15" customHeight="1">
      <c r="A972" s="3" t="s">
        <v>522</v>
      </c>
      <c r="B972" s="1" t="s">
        <v>523</v>
      </c>
      <c r="C972" s="26">
        <v>3.7400000000000003E-2</v>
      </c>
      <c r="D972" s="26"/>
      <c r="E972" s="26"/>
      <c r="F972" s="26"/>
      <c r="G972" s="26"/>
      <c r="H972" s="26"/>
      <c r="I972" s="1"/>
    </row>
    <row r="973" spans="1:9" ht="15" customHeight="1">
      <c r="A973" s="3" t="s">
        <v>524</v>
      </c>
      <c r="B973" s="1" t="s">
        <v>525</v>
      </c>
      <c r="C973" s="26">
        <v>0.18820000000000001</v>
      </c>
      <c r="D973" s="26"/>
      <c r="E973" s="26"/>
      <c r="F973" s="26"/>
      <c r="G973" s="26"/>
      <c r="H973" s="26"/>
      <c r="I973" s="1"/>
    </row>
    <row r="974" spans="1:9" ht="15" customHeight="1">
      <c r="A974" s="3" t="s">
        <v>526</v>
      </c>
      <c r="B974" s="1" t="s">
        <v>527</v>
      </c>
      <c r="C974" s="26">
        <v>2.8199999999999999E-2</v>
      </c>
      <c r="D974" s="26"/>
      <c r="E974" s="26"/>
      <c r="F974" s="26"/>
      <c r="G974" s="26"/>
      <c r="H974" s="26"/>
      <c r="I974" s="1"/>
    </row>
    <row r="975" spans="1:9" ht="15" customHeight="1">
      <c r="A975" s="3" t="s">
        <v>528</v>
      </c>
      <c r="B975" s="1" t="s">
        <v>529</v>
      </c>
      <c r="C975" s="26">
        <v>-0.38429999999999997</v>
      </c>
      <c r="D975" s="26"/>
      <c r="E975" s="26"/>
      <c r="F975" s="26"/>
      <c r="G975" s="26"/>
      <c r="H975" s="26"/>
      <c r="I975" s="1"/>
    </row>
    <row r="976" spans="1:9" ht="15" customHeight="1">
      <c r="A976" s="3" t="s">
        <v>530</v>
      </c>
      <c r="B976" s="1" t="s">
        <v>531</v>
      </c>
      <c r="C976" s="26">
        <v>0.3301</v>
      </c>
      <c r="D976" s="26"/>
      <c r="E976" s="26"/>
      <c r="F976" s="26"/>
      <c r="G976" s="26"/>
      <c r="H976" s="26"/>
      <c r="I976" s="1"/>
    </row>
    <row r="977" spans="1:9" ht="15" customHeight="1">
      <c r="A977" s="3" t="s">
        <v>532</v>
      </c>
      <c r="B977" s="1" t="s">
        <v>533</v>
      </c>
      <c r="C977" s="26">
        <v>0.1661</v>
      </c>
      <c r="D977" s="26"/>
      <c r="E977" s="26"/>
      <c r="F977" s="26"/>
      <c r="G977" s="26"/>
      <c r="H977" s="26"/>
      <c r="I977" s="1"/>
    </row>
    <row r="978" spans="1:9" ht="15" customHeight="1">
      <c r="A978" s="3" t="s">
        <v>534</v>
      </c>
      <c r="B978" s="1" t="s">
        <v>535</v>
      </c>
      <c r="C978" s="26">
        <v>-4.3499999999999997E-2</v>
      </c>
      <c r="D978" s="26"/>
      <c r="E978" s="26"/>
      <c r="F978" s="26"/>
      <c r="G978" s="26"/>
      <c r="H978" s="26"/>
      <c r="I978" s="1"/>
    </row>
    <row r="979" spans="1:9" ht="15" customHeight="1">
      <c r="A979" s="3" t="s">
        <v>536</v>
      </c>
      <c r="B979" s="1" t="s">
        <v>537</v>
      </c>
      <c r="C979" s="26">
        <v>0.155</v>
      </c>
      <c r="D979" s="26"/>
      <c r="E979" s="26"/>
      <c r="F979" s="26"/>
      <c r="G979" s="26"/>
      <c r="H979" s="26"/>
      <c r="I979" s="1"/>
    </row>
    <row r="980" spans="1:9" ht="15" customHeight="1">
      <c r="A980" s="3" t="s">
        <v>538</v>
      </c>
      <c r="B980" s="1" t="s">
        <v>539</v>
      </c>
      <c r="C980" s="26">
        <v>0.33210000000000001</v>
      </c>
      <c r="D980" s="26"/>
      <c r="E980" s="26"/>
      <c r="F980" s="26"/>
      <c r="G980" s="26"/>
      <c r="H980" s="26"/>
      <c r="I980" s="1"/>
    </row>
    <row r="981" spans="1:9" ht="15" customHeight="1">
      <c r="A981" s="3" t="s">
        <v>540</v>
      </c>
      <c r="B981" s="1" t="s">
        <v>541</v>
      </c>
      <c r="C981" s="26">
        <v>7.6100000000000001E-2</v>
      </c>
      <c r="D981" s="26"/>
      <c r="E981" s="26"/>
      <c r="F981" s="26"/>
      <c r="G981" s="26"/>
      <c r="H981" s="26"/>
      <c r="I981" s="1"/>
    </row>
    <row r="982" spans="1:9" ht="15" customHeight="1">
      <c r="A982" s="3" t="s">
        <v>542</v>
      </c>
      <c r="B982" s="1" t="s">
        <v>543</v>
      </c>
      <c r="C982" s="21" t="s">
        <v>73</v>
      </c>
      <c r="D982" s="21"/>
      <c r="E982" s="21"/>
      <c r="F982" s="21"/>
      <c r="G982" s="21"/>
      <c r="H982" s="21"/>
      <c r="I982" s="1"/>
    </row>
    <row r="983" spans="1:9" ht="30">
      <c r="A983" s="3" t="s">
        <v>544</v>
      </c>
      <c r="B983" s="1" t="s">
        <v>545</v>
      </c>
      <c r="C983" s="25">
        <v>39994</v>
      </c>
      <c r="D983" s="25"/>
      <c r="E983" s="25"/>
      <c r="F983" s="25"/>
      <c r="G983" s="25"/>
      <c r="H983" s="25"/>
      <c r="I983" s="1"/>
    </row>
    <row r="984" spans="1:9" ht="15" customHeight="1">
      <c r="A984" s="3" t="s">
        <v>546</v>
      </c>
      <c r="B984" s="1" t="s">
        <v>547</v>
      </c>
      <c r="C984" s="26">
        <v>0.22339999999999999</v>
      </c>
      <c r="D984" s="26"/>
      <c r="E984" s="26"/>
      <c r="F984" s="26"/>
      <c r="G984" s="26"/>
      <c r="H984" s="26"/>
      <c r="I984" s="1"/>
    </row>
    <row r="985" spans="1:9" ht="15" customHeight="1">
      <c r="A985" s="3" t="s">
        <v>548</v>
      </c>
      <c r="B985" s="1" t="s">
        <v>549</v>
      </c>
      <c r="C985" s="21" t="s">
        <v>74</v>
      </c>
      <c r="D985" s="21"/>
      <c r="E985" s="21"/>
      <c r="F985" s="21"/>
      <c r="G985" s="21"/>
      <c r="H985" s="21"/>
      <c r="I985" s="1"/>
    </row>
    <row r="986" spans="1:9" ht="30">
      <c r="A986" s="3" t="s">
        <v>550</v>
      </c>
      <c r="B986" s="1" t="s">
        <v>551</v>
      </c>
      <c r="C986" s="25">
        <v>39813</v>
      </c>
      <c r="D986" s="25"/>
      <c r="E986" s="25"/>
      <c r="F986" s="25"/>
      <c r="G986" s="25"/>
      <c r="H986" s="25"/>
      <c r="I986" s="1"/>
    </row>
    <row r="987" spans="1:9" ht="15" customHeight="1">
      <c r="A987" s="3" t="s">
        <v>552</v>
      </c>
      <c r="B987" s="1" t="s">
        <v>553</v>
      </c>
      <c r="C987" s="26">
        <v>-0.24460000000000001</v>
      </c>
      <c r="D987" s="26"/>
      <c r="E987" s="26"/>
      <c r="F987" s="26"/>
      <c r="G987" s="26"/>
      <c r="H987" s="26"/>
      <c r="I987" s="1"/>
    </row>
    <row r="988" spans="1:9" ht="15" customHeight="1">
      <c r="A988" s="3" t="s">
        <v>80</v>
      </c>
      <c r="B988" s="1" t="s">
        <v>505</v>
      </c>
      <c r="C988" s="21" t="s">
        <v>317</v>
      </c>
      <c r="D988" s="21"/>
      <c r="E988" s="21"/>
      <c r="F988" s="21"/>
      <c r="G988" s="21"/>
      <c r="H988" s="21"/>
      <c r="I988" s="1"/>
    </row>
    <row r="989" spans="1:9" ht="15" customHeight="1">
      <c r="A989" s="3" t="s">
        <v>81</v>
      </c>
      <c r="B989" s="1" t="s">
        <v>506</v>
      </c>
      <c r="C989" s="26">
        <v>7.6100000000000001E-2</v>
      </c>
      <c r="D989" s="26"/>
      <c r="E989" s="26"/>
      <c r="F989" s="26"/>
      <c r="G989" s="26"/>
      <c r="H989" s="26"/>
      <c r="I989" s="1"/>
    </row>
    <row r="990" spans="1:9" ht="15" customHeight="1">
      <c r="A990" s="3" t="s">
        <v>82</v>
      </c>
      <c r="B990" s="1" t="s">
        <v>507</v>
      </c>
      <c r="C990" s="26">
        <v>0.1305</v>
      </c>
      <c r="D990" s="26"/>
      <c r="E990" s="26"/>
      <c r="F990" s="26"/>
      <c r="G990" s="26"/>
      <c r="H990" s="26"/>
      <c r="I990" s="1"/>
    </row>
    <row r="991" spans="1:9" ht="15" customHeight="1">
      <c r="A991" s="3" t="s">
        <v>83</v>
      </c>
      <c r="B991" s="1" t="s">
        <v>508</v>
      </c>
      <c r="C991" s="26">
        <v>6.7199999999999996E-2</v>
      </c>
      <c r="D991" s="26"/>
      <c r="E991" s="26"/>
      <c r="F991" s="26"/>
      <c r="G991" s="26"/>
      <c r="H991" s="26"/>
      <c r="I991" s="1"/>
    </row>
    <row r="992" spans="1:9">
      <c r="A992" s="3" t="s">
        <v>320</v>
      </c>
      <c r="B992" s="1"/>
      <c r="C992" s="21"/>
      <c r="D992" s="21"/>
      <c r="E992" s="21"/>
      <c r="F992" s="21"/>
      <c r="G992" s="21"/>
      <c r="H992" s="21"/>
      <c r="I992" s="1"/>
    </row>
    <row r="993" spans="1:9">
      <c r="A993" s="24" t="s">
        <v>428</v>
      </c>
      <c r="B993" s="1" t="s">
        <v>429</v>
      </c>
      <c r="C993" s="21"/>
      <c r="D993" s="21"/>
      <c r="E993" s="21"/>
      <c r="F993" s="21"/>
      <c r="G993" s="21"/>
      <c r="H993" s="21"/>
      <c r="I993" s="1"/>
    </row>
    <row r="994" spans="1:9" ht="15" customHeight="1">
      <c r="A994" s="3" t="s">
        <v>448</v>
      </c>
      <c r="B994" s="1" t="s">
        <v>449</v>
      </c>
      <c r="C994" s="21" t="s">
        <v>321</v>
      </c>
      <c r="D994" s="21"/>
      <c r="E994" s="21"/>
      <c r="F994" s="21"/>
      <c r="G994" s="21"/>
      <c r="H994" s="21"/>
      <c r="I994" s="1"/>
    </row>
    <row r="995" spans="1:9" ht="15" customHeight="1">
      <c r="A995" s="3" t="s">
        <v>450</v>
      </c>
      <c r="B995" s="1" t="s">
        <v>451</v>
      </c>
      <c r="C995" s="21" t="s">
        <v>2</v>
      </c>
      <c r="D995" s="21"/>
      <c r="E995" s="21"/>
      <c r="F995" s="21"/>
      <c r="G995" s="21"/>
      <c r="H995" s="21"/>
      <c r="I995" s="1"/>
    </row>
    <row r="996" spans="1:9" ht="15.75">
      <c r="A996" s="3" t="s">
        <v>452</v>
      </c>
      <c r="B996" s="1" t="s">
        <v>453</v>
      </c>
      <c r="C996" s="22" t="s">
        <v>322</v>
      </c>
      <c r="D996" s="22"/>
      <c r="E996" s="22"/>
      <c r="F996" s="22"/>
      <c r="G996" s="22"/>
      <c r="H996" s="22"/>
      <c r="I996" s="1"/>
    </row>
    <row r="997" spans="1:9" ht="15.75">
      <c r="A997" s="3" t="s">
        <v>607</v>
      </c>
      <c r="B997" s="1" t="s">
        <v>608</v>
      </c>
      <c r="C997" s="22" t="s">
        <v>323</v>
      </c>
      <c r="D997" s="22"/>
      <c r="E997" s="22"/>
      <c r="F997" s="22"/>
      <c r="G997" s="22"/>
      <c r="H997" s="22"/>
      <c r="I997" s="1"/>
    </row>
    <row r="998" spans="1:9" ht="15" customHeight="1">
      <c r="A998" s="3" t="s">
        <v>454</v>
      </c>
      <c r="B998" s="1" t="s">
        <v>455</v>
      </c>
      <c r="C998" s="21" t="s">
        <v>4</v>
      </c>
      <c r="D998" s="21"/>
      <c r="E998" s="21"/>
      <c r="F998" s="21"/>
      <c r="G998" s="21"/>
      <c r="H998" s="21"/>
      <c r="I998" s="1"/>
    </row>
    <row r="999" spans="1:9" ht="38.25" customHeight="1">
      <c r="A999" s="3" t="s">
        <v>456</v>
      </c>
      <c r="B999" s="1" t="s">
        <v>457</v>
      </c>
      <c r="C999" s="22" t="s">
        <v>5</v>
      </c>
      <c r="D999" s="22"/>
      <c r="E999" s="22"/>
      <c r="F999" s="22"/>
      <c r="G999" s="22"/>
      <c r="H999" s="22"/>
      <c r="I999" s="1"/>
    </row>
    <row r="1000" spans="1:9" ht="15" customHeight="1">
      <c r="A1000" s="3" t="s">
        <v>458</v>
      </c>
      <c r="B1000" s="1" t="s">
        <v>459</v>
      </c>
      <c r="C1000" s="21" t="s">
        <v>6</v>
      </c>
      <c r="D1000" s="21"/>
      <c r="E1000" s="21"/>
      <c r="F1000" s="21"/>
      <c r="G1000" s="21"/>
      <c r="H1000" s="21"/>
      <c r="I1000" s="1"/>
    </row>
    <row r="1001" spans="1:9" ht="15" customHeight="1">
      <c r="A1001" s="3" t="s">
        <v>460</v>
      </c>
      <c r="B1001" s="1" t="s">
        <v>461</v>
      </c>
      <c r="C1001" s="21" t="s">
        <v>10</v>
      </c>
      <c r="D1001" s="21"/>
      <c r="E1001" s="21"/>
      <c r="F1001" s="21"/>
      <c r="G1001" s="21"/>
      <c r="H1001" s="21"/>
      <c r="I1001" s="1"/>
    </row>
    <row r="1002" spans="1:9" ht="15" customHeight="1">
      <c r="A1002" s="3" t="s">
        <v>462</v>
      </c>
      <c r="B1002" s="1" t="s">
        <v>463</v>
      </c>
      <c r="C1002" s="21" t="s">
        <v>31</v>
      </c>
      <c r="D1002" s="21"/>
      <c r="E1002" s="21"/>
      <c r="F1002" s="21"/>
      <c r="G1002" s="21"/>
      <c r="H1002" s="21"/>
      <c r="I1002" s="1"/>
    </row>
    <row r="1003" spans="1:9" ht="51" customHeight="1">
      <c r="A1003" s="3" t="s">
        <v>464</v>
      </c>
      <c r="B1003" s="1" t="s">
        <v>465</v>
      </c>
      <c r="C1003" s="22" t="s">
        <v>208</v>
      </c>
      <c r="D1003" s="22"/>
      <c r="E1003" s="22"/>
      <c r="F1003" s="22"/>
      <c r="G1003" s="22"/>
      <c r="H1003" s="22"/>
      <c r="I1003" s="1"/>
    </row>
    <row r="1004" spans="1:9" ht="15" customHeight="1">
      <c r="A1004" s="3" t="s">
        <v>466</v>
      </c>
      <c r="B1004" s="1" t="s">
        <v>467</v>
      </c>
      <c r="C1004" s="26">
        <v>0.9</v>
      </c>
      <c r="D1004" s="26"/>
      <c r="E1004" s="26"/>
      <c r="F1004" s="26"/>
      <c r="G1004" s="26"/>
      <c r="H1004" s="26"/>
      <c r="I1004" s="1"/>
    </row>
    <row r="1005" spans="1:9" ht="15" customHeight="1">
      <c r="A1005" s="3" t="s">
        <v>468</v>
      </c>
      <c r="B1005" s="1" t="s">
        <v>469</v>
      </c>
      <c r="C1005" s="21" t="s">
        <v>21</v>
      </c>
      <c r="D1005" s="21"/>
      <c r="E1005" s="21"/>
      <c r="F1005" s="21"/>
      <c r="G1005" s="21"/>
      <c r="H1005" s="21"/>
      <c r="I1005" s="1"/>
    </row>
    <row r="1006" spans="1:9" ht="30.75">
      <c r="A1006" s="3" t="s">
        <v>470</v>
      </c>
      <c r="B1006" s="1" t="s">
        <v>471</v>
      </c>
      <c r="C1006" s="22" t="s">
        <v>22</v>
      </c>
      <c r="D1006" s="22"/>
      <c r="E1006" s="22"/>
      <c r="F1006" s="22"/>
      <c r="G1006" s="22"/>
      <c r="H1006" s="22"/>
      <c r="I1006" s="1"/>
    </row>
    <row r="1007" spans="1:9" ht="60" customHeight="1">
      <c r="A1007" s="3" t="s">
        <v>472</v>
      </c>
      <c r="B1007" s="1" t="s">
        <v>473</v>
      </c>
      <c r="C1007" s="21" t="s">
        <v>23</v>
      </c>
      <c r="D1007" s="21"/>
      <c r="E1007" s="21"/>
      <c r="F1007" s="21"/>
      <c r="G1007" s="21"/>
      <c r="H1007" s="21"/>
      <c r="I1007" s="1"/>
    </row>
    <row r="1008" spans="1:9" ht="25.5" customHeight="1">
      <c r="A1008" s="3" t="s">
        <v>474</v>
      </c>
      <c r="B1008" s="1" t="s">
        <v>475</v>
      </c>
      <c r="C1008" s="22" t="s">
        <v>30</v>
      </c>
      <c r="D1008" s="22"/>
      <c r="E1008" s="22"/>
      <c r="F1008" s="22"/>
      <c r="G1008" s="22"/>
      <c r="H1008" s="22"/>
      <c r="I1008" s="1"/>
    </row>
    <row r="1009" spans="1:9" ht="15" customHeight="1">
      <c r="A1009" s="3" t="s">
        <v>476</v>
      </c>
      <c r="B1009" s="1" t="s">
        <v>477</v>
      </c>
      <c r="C1009" s="21" t="s">
        <v>33</v>
      </c>
      <c r="D1009" s="21"/>
      <c r="E1009" s="21"/>
      <c r="F1009" s="21"/>
      <c r="G1009" s="21"/>
      <c r="H1009" s="21"/>
      <c r="I1009" s="1"/>
    </row>
    <row r="1010" spans="1:9" ht="178.5" customHeight="1">
      <c r="A1010" s="27" t="s">
        <v>478</v>
      </c>
      <c r="B1010" s="21" t="s">
        <v>479</v>
      </c>
      <c r="C1010" s="22" t="s">
        <v>327</v>
      </c>
      <c r="D1010" s="22"/>
      <c r="E1010" s="22"/>
      <c r="F1010" s="22"/>
      <c r="G1010" s="22"/>
      <c r="H1010" s="22"/>
      <c r="I1010" s="21"/>
    </row>
    <row r="1011" spans="1:9" ht="89.25" customHeight="1">
      <c r="A1011" s="27"/>
      <c r="B1011" s="21"/>
      <c r="C1011" s="22" t="s">
        <v>328</v>
      </c>
      <c r="D1011" s="22"/>
      <c r="E1011" s="22"/>
      <c r="F1011" s="22"/>
      <c r="G1011" s="22"/>
      <c r="H1011" s="22"/>
      <c r="I1011" s="21"/>
    </row>
    <row r="1012" spans="1:9" ht="38.25" customHeight="1">
      <c r="A1012" s="27"/>
      <c r="B1012" s="21"/>
      <c r="C1012" s="22" t="s">
        <v>329</v>
      </c>
      <c r="D1012" s="22"/>
      <c r="E1012" s="22"/>
      <c r="F1012" s="22"/>
      <c r="G1012" s="22"/>
      <c r="H1012" s="22"/>
      <c r="I1012" s="21"/>
    </row>
    <row r="1013" spans="1:9" ht="38.25" customHeight="1">
      <c r="A1013" s="27"/>
      <c r="B1013" s="21"/>
      <c r="C1013" s="22" t="s">
        <v>330</v>
      </c>
      <c r="D1013" s="22"/>
      <c r="E1013" s="22"/>
      <c r="F1013" s="22"/>
      <c r="G1013" s="22"/>
      <c r="H1013" s="22"/>
      <c r="I1013" s="21"/>
    </row>
    <row r="1014" spans="1:9" ht="63.75" customHeight="1">
      <c r="A1014" s="27"/>
      <c r="B1014" s="21"/>
      <c r="C1014" s="22" t="s">
        <v>331</v>
      </c>
      <c r="D1014" s="22"/>
      <c r="E1014" s="22"/>
      <c r="F1014" s="22"/>
      <c r="G1014" s="22"/>
      <c r="H1014" s="22"/>
      <c r="I1014" s="21"/>
    </row>
    <row r="1015" spans="1:9" ht="15" customHeight="1">
      <c r="A1015" s="3" t="s">
        <v>480</v>
      </c>
      <c r="B1015" s="1" t="s">
        <v>481</v>
      </c>
      <c r="C1015" s="21" t="s">
        <v>39</v>
      </c>
      <c r="D1015" s="21"/>
      <c r="E1015" s="21"/>
      <c r="F1015" s="21"/>
      <c r="G1015" s="21"/>
      <c r="H1015" s="21"/>
      <c r="I1015" s="1"/>
    </row>
    <row r="1016" spans="1:9" ht="25.5" customHeight="1">
      <c r="A1016" s="27" t="s">
        <v>482</v>
      </c>
      <c r="B1016" s="21" t="s">
        <v>483</v>
      </c>
      <c r="C1016" s="22" t="s">
        <v>40</v>
      </c>
      <c r="D1016" s="22"/>
      <c r="E1016" s="22"/>
      <c r="F1016" s="22"/>
      <c r="G1016" s="22"/>
      <c r="H1016" s="22"/>
      <c r="I1016" s="21"/>
    </row>
    <row r="1017" spans="1:9" ht="63.75" customHeight="1">
      <c r="A1017" s="27"/>
      <c r="B1017" s="21"/>
      <c r="C1017" s="23" t="s">
        <v>41</v>
      </c>
      <c r="D1017" s="23"/>
      <c r="E1017" s="23"/>
      <c r="F1017" s="23"/>
      <c r="G1017" s="23"/>
      <c r="H1017" s="23"/>
      <c r="I1017" s="21"/>
    </row>
    <row r="1018" spans="1:9" ht="51" customHeight="1">
      <c r="A1018" s="27"/>
      <c r="B1018" s="21"/>
      <c r="C1018" s="23" t="s">
        <v>44</v>
      </c>
      <c r="D1018" s="23"/>
      <c r="E1018" s="23"/>
      <c r="F1018" s="23"/>
      <c r="G1018" s="23"/>
      <c r="H1018" s="23"/>
      <c r="I1018" s="21"/>
    </row>
    <row r="1019" spans="1:9" ht="76.5" customHeight="1">
      <c r="A1019" s="27"/>
      <c r="B1019" s="21"/>
      <c r="C1019" s="23" t="s">
        <v>45</v>
      </c>
      <c r="D1019" s="23"/>
      <c r="E1019" s="23"/>
      <c r="F1019" s="23"/>
      <c r="G1019" s="23"/>
      <c r="H1019" s="23"/>
      <c r="I1019" s="21"/>
    </row>
    <row r="1020" spans="1:9" ht="51" customHeight="1">
      <c r="A1020" s="27"/>
      <c r="B1020" s="21"/>
      <c r="C1020" s="23" t="s">
        <v>46</v>
      </c>
      <c r="D1020" s="23"/>
      <c r="E1020" s="23"/>
      <c r="F1020" s="23"/>
      <c r="G1020" s="23"/>
      <c r="H1020" s="23"/>
      <c r="I1020" s="21"/>
    </row>
    <row r="1021" spans="1:9" ht="51" customHeight="1">
      <c r="A1021" s="27"/>
      <c r="B1021" s="21"/>
      <c r="C1021" s="23" t="s">
        <v>155</v>
      </c>
      <c r="D1021" s="23"/>
      <c r="E1021" s="23"/>
      <c r="F1021" s="23"/>
      <c r="G1021" s="23"/>
      <c r="H1021" s="23"/>
      <c r="I1021" s="21"/>
    </row>
    <row r="1022" spans="1:9" ht="89.25" customHeight="1">
      <c r="A1022" s="27"/>
      <c r="B1022" s="21"/>
      <c r="C1022" s="23" t="s">
        <v>217</v>
      </c>
      <c r="D1022" s="23"/>
      <c r="E1022" s="23"/>
      <c r="F1022" s="23"/>
      <c r="G1022" s="23"/>
      <c r="H1022" s="23"/>
      <c r="I1022" s="21"/>
    </row>
    <row r="1023" spans="1:9" ht="51" customHeight="1">
      <c r="A1023" s="27"/>
      <c r="B1023" s="21"/>
      <c r="C1023" s="23" t="s">
        <v>218</v>
      </c>
      <c r="D1023" s="23"/>
      <c r="E1023" s="23"/>
      <c r="F1023" s="23"/>
      <c r="G1023" s="23"/>
      <c r="H1023" s="23"/>
      <c r="I1023" s="21"/>
    </row>
    <row r="1024" spans="1:9" ht="63.75" customHeight="1">
      <c r="A1024" s="27"/>
      <c r="B1024" s="21"/>
      <c r="C1024" s="23" t="s">
        <v>51</v>
      </c>
      <c r="D1024" s="23"/>
      <c r="E1024" s="23"/>
      <c r="F1024" s="23"/>
      <c r="G1024" s="23"/>
      <c r="H1024" s="23"/>
      <c r="I1024" s="21"/>
    </row>
    <row r="1025" spans="1:9" ht="38.25" customHeight="1">
      <c r="A1025" s="27"/>
      <c r="B1025" s="21"/>
      <c r="C1025" s="23" t="s">
        <v>52</v>
      </c>
      <c r="D1025" s="23"/>
      <c r="E1025" s="23"/>
      <c r="F1025" s="23"/>
      <c r="G1025" s="23"/>
      <c r="H1025" s="23"/>
      <c r="I1025" s="21"/>
    </row>
    <row r="1026" spans="1:9" ht="63.75" customHeight="1">
      <c r="A1026" s="27"/>
      <c r="B1026" s="21"/>
      <c r="C1026" s="23" t="s">
        <v>54</v>
      </c>
      <c r="D1026" s="23"/>
      <c r="E1026" s="23"/>
      <c r="F1026" s="23"/>
      <c r="G1026" s="23"/>
      <c r="H1026" s="23"/>
      <c r="I1026" s="21"/>
    </row>
    <row r="1027" spans="1:9" ht="51" customHeight="1">
      <c r="A1027" s="27"/>
      <c r="B1027" s="21"/>
      <c r="C1027" s="23" t="s">
        <v>55</v>
      </c>
      <c r="D1027" s="23"/>
      <c r="E1027" s="23"/>
      <c r="F1027" s="23"/>
      <c r="G1027" s="23"/>
      <c r="H1027" s="23"/>
      <c r="I1027" s="21"/>
    </row>
    <row r="1028" spans="1:9" ht="51" customHeight="1">
      <c r="A1028" s="27"/>
      <c r="B1028" s="21"/>
      <c r="C1028" s="23" t="s">
        <v>332</v>
      </c>
      <c r="D1028" s="23"/>
      <c r="E1028" s="23"/>
      <c r="F1028" s="23"/>
      <c r="G1028" s="23"/>
      <c r="H1028" s="23"/>
      <c r="I1028" s="21"/>
    </row>
    <row r="1029" spans="1:9" ht="127.5" customHeight="1">
      <c r="A1029" s="27"/>
      <c r="B1029" s="21"/>
      <c r="C1029" s="23" t="s">
        <v>57</v>
      </c>
      <c r="D1029" s="23"/>
      <c r="E1029" s="23"/>
      <c r="F1029" s="23"/>
      <c r="G1029" s="23"/>
      <c r="H1029" s="23"/>
      <c r="I1029" s="21"/>
    </row>
    <row r="1030" spans="1:9" ht="25.5" customHeight="1">
      <c r="A1030" s="27"/>
      <c r="B1030" s="21"/>
      <c r="C1030" s="23" t="s">
        <v>59</v>
      </c>
      <c r="D1030" s="23"/>
      <c r="E1030" s="23"/>
      <c r="F1030" s="23"/>
      <c r="G1030" s="23"/>
      <c r="H1030" s="23"/>
      <c r="I1030" s="21"/>
    </row>
    <row r="1031" spans="1:9" ht="51" customHeight="1">
      <c r="A1031" s="27"/>
      <c r="B1031" s="21"/>
      <c r="C1031" s="23" t="s">
        <v>60</v>
      </c>
      <c r="D1031" s="23"/>
      <c r="E1031" s="23"/>
      <c r="F1031" s="23"/>
      <c r="G1031" s="23"/>
      <c r="H1031" s="23"/>
      <c r="I1031" s="21"/>
    </row>
    <row r="1032" spans="1:9" ht="76.5" customHeight="1">
      <c r="A1032" s="27"/>
      <c r="B1032" s="21"/>
      <c r="C1032" s="23" t="s">
        <v>61</v>
      </c>
      <c r="D1032" s="23"/>
      <c r="E1032" s="23"/>
      <c r="F1032" s="23"/>
      <c r="G1032" s="23"/>
      <c r="H1032" s="23"/>
      <c r="I1032" s="21"/>
    </row>
    <row r="1033" spans="1:9" ht="38.25" customHeight="1">
      <c r="A1033" s="27"/>
      <c r="B1033" s="21"/>
      <c r="C1033" s="23" t="s">
        <v>62</v>
      </c>
      <c r="D1033" s="23"/>
      <c r="E1033" s="23"/>
      <c r="F1033" s="23"/>
      <c r="G1033" s="23"/>
      <c r="H1033" s="23"/>
      <c r="I1033" s="21"/>
    </row>
    <row r="1034" spans="1:9" ht="38.25" customHeight="1">
      <c r="A1034" s="27"/>
      <c r="B1034" s="21"/>
      <c r="C1034" s="23" t="s">
        <v>64</v>
      </c>
      <c r="D1034" s="23"/>
      <c r="E1034" s="23"/>
      <c r="F1034" s="23"/>
      <c r="G1034" s="23"/>
      <c r="H1034" s="23"/>
      <c r="I1034" s="21"/>
    </row>
    <row r="1035" spans="1:9" ht="51" customHeight="1">
      <c r="A1035" s="27"/>
      <c r="B1035" s="21"/>
      <c r="C1035" s="23" t="s">
        <v>65</v>
      </c>
      <c r="D1035" s="23"/>
      <c r="E1035" s="23"/>
      <c r="F1035" s="23"/>
      <c r="G1035" s="23"/>
      <c r="H1035" s="23"/>
      <c r="I1035" s="21"/>
    </row>
    <row r="1036" spans="1:9" ht="76.5" customHeight="1">
      <c r="A1036" s="27"/>
      <c r="B1036" s="21"/>
      <c r="C1036" s="23" t="s">
        <v>194</v>
      </c>
      <c r="D1036" s="23"/>
      <c r="E1036" s="23"/>
      <c r="F1036" s="23"/>
      <c r="G1036" s="23"/>
      <c r="H1036" s="23"/>
      <c r="I1036" s="21"/>
    </row>
    <row r="1037" spans="1:9" ht="25.5" customHeight="1">
      <c r="A1037" s="27"/>
      <c r="B1037" s="21"/>
      <c r="C1037" s="23" t="s">
        <v>66</v>
      </c>
      <c r="D1037" s="23"/>
      <c r="E1037" s="23"/>
      <c r="F1037" s="23"/>
      <c r="G1037" s="23"/>
      <c r="H1037" s="23"/>
      <c r="I1037" s="21"/>
    </row>
    <row r="1038" spans="1:9" ht="38.25" customHeight="1">
      <c r="A1038" s="27"/>
      <c r="B1038" s="21"/>
      <c r="C1038" s="23" t="s">
        <v>221</v>
      </c>
      <c r="D1038" s="23"/>
      <c r="E1038" s="23"/>
      <c r="F1038" s="23"/>
      <c r="G1038" s="23"/>
      <c r="H1038" s="23"/>
      <c r="I1038" s="21"/>
    </row>
    <row r="1039" spans="1:9" ht="63.75" customHeight="1">
      <c r="A1039" s="27"/>
      <c r="B1039" s="21"/>
      <c r="C1039" s="23" t="s">
        <v>222</v>
      </c>
      <c r="D1039" s="23"/>
      <c r="E1039" s="23"/>
      <c r="F1039" s="23"/>
      <c r="G1039" s="23"/>
      <c r="H1039" s="23"/>
      <c r="I1039" s="21"/>
    </row>
    <row r="1040" spans="1:9" ht="51" customHeight="1">
      <c r="A1040" s="27"/>
      <c r="B1040" s="21"/>
      <c r="C1040" s="23" t="s">
        <v>273</v>
      </c>
      <c r="D1040" s="23"/>
      <c r="E1040" s="23"/>
      <c r="F1040" s="23"/>
      <c r="G1040" s="23"/>
      <c r="H1040" s="23"/>
      <c r="I1040" s="21"/>
    </row>
    <row r="1041" spans="1:9" ht="76.5" customHeight="1">
      <c r="A1041" s="27"/>
      <c r="B1041" s="21"/>
      <c r="C1041" s="23" t="s">
        <v>333</v>
      </c>
      <c r="D1041" s="23"/>
      <c r="E1041" s="23"/>
      <c r="F1041" s="23"/>
      <c r="G1041" s="23"/>
      <c r="H1041" s="23"/>
      <c r="I1041" s="21"/>
    </row>
    <row r="1042" spans="1:9" ht="30" customHeight="1">
      <c r="A1042" s="3" t="s">
        <v>484</v>
      </c>
      <c r="B1042" s="1" t="s">
        <v>485</v>
      </c>
      <c r="C1042" s="21" t="s">
        <v>486</v>
      </c>
      <c r="D1042" s="21"/>
      <c r="E1042" s="21"/>
      <c r="F1042" s="21"/>
      <c r="G1042" s="21"/>
      <c r="H1042" s="21"/>
      <c r="I1042" s="1"/>
    </row>
    <row r="1043" spans="1:9" ht="30">
      <c r="A1043" s="3" t="s">
        <v>487</v>
      </c>
      <c r="B1043" s="1" t="s">
        <v>488</v>
      </c>
      <c r="C1043" s="21" t="s">
        <v>69</v>
      </c>
      <c r="D1043" s="21"/>
      <c r="E1043" s="21"/>
      <c r="F1043" s="21"/>
      <c r="G1043" s="21"/>
      <c r="H1043" s="21"/>
      <c r="I1043" s="1"/>
    </row>
    <row r="1044" spans="1:9" ht="38.25" customHeight="1">
      <c r="A1044" s="27" t="s">
        <v>489</v>
      </c>
      <c r="B1044" s="21" t="s">
        <v>490</v>
      </c>
      <c r="C1044" s="22" t="s">
        <v>70</v>
      </c>
      <c r="D1044" s="22"/>
      <c r="E1044" s="22"/>
      <c r="F1044" s="22"/>
      <c r="G1044" s="22"/>
      <c r="H1044" s="22"/>
      <c r="I1044" s="21"/>
    </row>
    <row r="1045" spans="1:9" ht="25.5" customHeight="1">
      <c r="A1045" s="27"/>
      <c r="B1045" s="21"/>
      <c r="C1045" s="22" t="s">
        <v>71</v>
      </c>
      <c r="D1045" s="22"/>
      <c r="E1045" s="22"/>
      <c r="F1045" s="22"/>
      <c r="G1045" s="22"/>
      <c r="H1045" s="22"/>
      <c r="I1045" s="21"/>
    </row>
    <row r="1046" spans="1:9">
      <c r="A1046" s="27"/>
      <c r="B1046" s="21"/>
      <c r="C1046" s="22" t="s">
        <v>334</v>
      </c>
      <c r="D1046" s="22"/>
      <c r="E1046" s="22"/>
      <c r="F1046" s="22"/>
      <c r="G1046" s="22"/>
      <c r="H1046" s="22"/>
      <c r="I1046" s="21"/>
    </row>
    <row r="1047" spans="1:9" ht="45" customHeight="1">
      <c r="A1047" s="3" t="s">
        <v>491</v>
      </c>
      <c r="B1047" s="1" t="s">
        <v>492</v>
      </c>
      <c r="C1047" s="21" t="s">
        <v>493</v>
      </c>
      <c r="D1047" s="21"/>
      <c r="E1047" s="21"/>
      <c r="F1047" s="21"/>
      <c r="G1047" s="21"/>
      <c r="H1047" s="21"/>
      <c r="I1047" s="1"/>
    </row>
    <row r="1048" spans="1:9" ht="30">
      <c r="A1048" s="3" t="s">
        <v>494</v>
      </c>
      <c r="B1048" s="1" t="s">
        <v>495</v>
      </c>
      <c r="C1048" s="21" t="s">
        <v>496</v>
      </c>
      <c r="D1048" s="21"/>
      <c r="E1048" s="21"/>
      <c r="F1048" s="21"/>
      <c r="G1048" s="21"/>
      <c r="H1048" s="21"/>
      <c r="I1048" s="1"/>
    </row>
    <row r="1049" spans="1:9">
      <c r="A1049" s="27" t="s">
        <v>497</v>
      </c>
      <c r="B1049" s="21" t="s">
        <v>498</v>
      </c>
      <c r="C1049" s="14"/>
      <c r="D1049" s="14"/>
      <c r="E1049" s="14"/>
      <c r="F1049" s="14"/>
      <c r="G1049" s="14"/>
      <c r="H1049" s="14"/>
      <c r="I1049" s="21"/>
    </row>
    <row r="1050" spans="1:9">
      <c r="A1050" s="27"/>
      <c r="B1050" s="21"/>
      <c r="C1050" s="9"/>
      <c r="D1050" s="9"/>
      <c r="E1050" s="9"/>
      <c r="F1050" s="9"/>
      <c r="G1050" s="9"/>
      <c r="H1050" s="9"/>
      <c r="I1050" s="21"/>
    </row>
    <row r="1051" spans="1:9">
      <c r="A1051" s="27"/>
      <c r="B1051" s="21"/>
      <c r="C1051" s="15" t="s">
        <v>73</v>
      </c>
      <c r="D1051" s="15"/>
      <c r="E1051" s="11"/>
      <c r="F1051" s="16" t="s">
        <v>74</v>
      </c>
      <c r="G1051" s="16"/>
      <c r="H1051" s="11"/>
      <c r="I1051" s="21"/>
    </row>
    <row r="1052" spans="1:9">
      <c r="A1052" s="27"/>
      <c r="B1052" s="21"/>
      <c r="C1052" s="17" t="s">
        <v>106</v>
      </c>
      <c r="D1052" s="20">
        <v>0.32769999999999999</v>
      </c>
      <c r="E1052" s="11"/>
      <c r="F1052" s="12" t="s">
        <v>76</v>
      </c>
      <c r="G1052" s="12">
        <v>-20.440000000000001</v>
      </c>
      <c r="H1052" s="17" t="s">
        <v>77</v>
      </c>
      <c r="I1052" s="21"/>
    </row>
    <row r="1053" spans="1:9" ht="15" customHeight="1">
      <c r="A1053" s="3" t="s">
        <v>499</v>
      </c>
      <c r="B1053" s="1" t="s">
        <v>500</v>
      </c>
      <c r="C1053" s="21" t="s">
        <v>78</v>
      </c>
      <c r="D1053" s="21"/>
      <c r="E1053" s="21"/>
      <c r="F1053" s="21"/>
      <c r="G1053" s="21"/>
      <c r="H1053" s="21"/>
      <c r="I1053" s="1"/>
    </row>
    <row r="1054" spans="1:9" ht="30">
      <c r="A1054" s="3" t="s">
        <v>609</v>
      </c>
      <c r="B1054" s="1"/>
      <c r="C1054" s="21"/>
      <c r="D1054" s="21"/>
      <c r="E1054" s="21"/>
      <c r="F1054" s="21"/>
      <c r="G1054" s="21"/>
      <c r="H1054" s="21"/>
      <c r="I1054" s="1"/>
    </row>
    <row r="1055" spans="1:9">
      <c r="A1055" s="24" t="s">
        <v>428</v>
      </c>
      <c r="B1055" s="1" t="s">
        <v>429</v>
      </c>
      <c r="C1055" s="21"/>
      <c r="D1055" s="21"/>
      <c r="E1055" s="21"/>
      <c r="F1055" s="21"/>
      <c r="G1055" s="21"/>
      <c r="H1055" s="21"/>
      <c r="I1055" s="1"/>
    </row>
    <row r="1056" spans="1:9" ht="30">
      <c r="A1056" s="3" t="s">
        <v>502</v>
      </c>
      <c r="B1056" s="1" t="s">
        <v>503</v>
      </c>
      <c r="C1056" s="21" t="s">
        <v>504</v>
      </c>
      <c r="D1056" s="21"/>
      <c r="E1056" s="21"/>
      <c r="F1056" s="21"/>
      <c r="G1056" s="21"/>
      <c r="H1056" s="21"/>
      <c r="I1056" s="1"/>
    </row>
    <row r="1057" spans="1:9" ht="15" customHeight="1">
      <c r="A1057" s="3" t="s">
        <v>80</v>
      </c>
      <c r="B1057" s="1" t="s">
        <v>505</v>
      </c>
      <c r="C1057" s="21" t="s">
        <v>338</v>
      </c>
      <c r="D1057" s="21"/>
      <c r="E1057" s="21"/>
      <c r="F1057" s="21"/>
      <c r="G1057" s="21"/>
      <c r="H1057" s="21"/>
      <c r="I1057" s="1"/>
    </row>
    <row r="1058" spans="1:9" ht="15" customHeight="1">
      <c r="A1058" s="3" t="s">
        <v>81</v>
      </c>
      <c r="B1058" s="1" t="s">
        <v>506</v>
      </c>
      <c r="C1058" s="26">
        <v>2.4500000000000001E-2</v>
      </c>
      <c r="D1058" s="26"/>
      <c r="E1058" s="26"/>
      <c r="F1058" s="26"/>
      <c r="G1058" s="26"/>
      <c r="H1058" s="26"/>
      <c r="I1058" s="1"/>
    </row>
    <row r="1059" spans="1:9" ht="15" customHeight="1">
      <c r="A1059" s="3" t="s">
        <v>82</v>
      </c>
      <c r="B1059" s="1" t="s">
        <v>507</v>
      </c>
      <c r="C1059" s="26">
        <v>9.0300000000000005E-2</v>
      </c>
      <c r="D1059" s="26"/>
      <c r="E1059" s="26"/>
      <c r="F1059" s="26"/>
      <c r="G1059" s="26"/>
      <c r="H1059" s="26"/>
      <c r="I1059" s="1"/>
    </row>
    <row r="1060" spans="1:9" ht="15" customHeight="1">
      <c r="A1060" s="3" t="s">
        <v>83</v>
      </c>
      <c r="B1060" s="1" t="s">
        <v>508</v>
      </c>
      <c r="C1060" s="26">
        <v>7.7399999999999997E-2</v>
      </c>
      <c r="D1060" s="26"/>
      <c r="E1060" s="26"/>
      <c r="F1060" s="26"/>
      <c r="G1060" s="26"/>
      <c r="H1060" s="26"/>
      <c r="I1060" s="1"/>
    </row>
    <row r="1061" spans="1:9">
      <c r="A1061" s="3" t="s">
        <v>610</v>
      </c>
      <c r="B1061" s="1"/>
      <c r="C1061" s="21"/>
      <c r="D1061" s="21"/>
      <c r="E1061" s="21"/>
      <c r="F1061" s="21"/>
      <c r="G1061" s="21"/>
      <c r="H1061" s="21"/>
      <c r="I1061" s="1"/>
    </row>
    <row r="1062" spans="1:9">
      <c r="A1062" s="24" t="s">
        <v>428</v>
      </c>
      <c r="B1062" s="1" t="s">
        <v>429</v>
      </c>
      <c r="C1062" s="21"/>
      <c r="D1062" s="21"/>
      <c r="E1062" s="21"/>
      <c r="F1062" s="21"/>
      <c r="G1062" s="21"/>
      <c r="H1062" s="21"/>
      <c r="I1062" s="1"/>
    </row>
    <row r="1063" spans="1:9" ht="45">
      <c r="A1063" s="3" t="s">
        <v>510</v>
      </c>
      <c r="B1063" s="1" t="s">
        <v>511</v>
      </c>
      <c r="C1063" s="28" t="s">
        <v>9</v>
      </c>
      <c r="D1063" s="28"/>
      <c r="E1063" s="28"/>
      <c r="F1063" s="28"/>
      <c r="G1063" s="28"/>
      <c r="H1063" s="28"/>
      <c r="I1063" s="1"/>
    </row>
    <row r="1064" spans="1:9" ht="30">
      <c r="A1064" s="3" t="s">
        <v>13</v>
      </c>
      <c r="B1064" s="1" t="s">
        <v>512</v>
      </c>
      <c r="C1064" s="26">
        <v>6.0000000000000001E-3</v>
      </c>
      <c r="D1064" s="26"/>
      <c r="E1064" s="26"/>
      <c r="F1064" s="26"/>
      <c r="G1064" s="26"/>
      <c r="H1064" s="26"/>
      <c r="I1064" s="5" t="s">
        <v>580</v>
      </c>
    </row>
    <row r="1065" spans="1:9" ht="30">
      <c r="A1065" s="3" t="s">
        <v>172</v>
      </c>
      <c r="B1065" s="1" t="s">
        <v>581</v>
      </c>
      <c r="C1065" s="26">
        <v>2.5000000000000001E-3</v>
      </c>
      <c r="D1065" s="26"/>
      <c r="E1065" s="26"/>
      <c r="F1065" s="26"/>
      <c r="G1065" s="26"/>
      <c r="H1065" s="26"/>
      <c r="I1065" s="5" t="s">
        <v>582</v>
      </c>
    </row>
    <row r="1066" spans="1:9" ht="30">
      <c r="A1066" s="3" t="s">
        <v>14</v>
      </c>
      <c r="B1066" s="1" t="s">
        <v>513</v>
      </c>
      <c r="C1066" s="26">
        <v>3.2000000000000002E-3</v>
      </c>
      <c r="D1066" s="26"/>
      <c r="E1066" s="26"/>
      <c r="F1066" s="26"/>
      <c r="G1066" s="26"/>
      <c r="H1066" s="26"/>
      <c r="I1066" s="1"/>
    </row>
    <row r="1067" spans="1:9" ht="15" customHeight="1">
      <c r="A1067" s="3" t="s">
        <v>16</v>
      </c>
      <c r="B1067" s="1" t="s">
        <v>515</v>
      </c>
      <c r="C1067" s="26">
        <v>1.17E-2</v>
      </c>
      <c r="D1067" s="26"/>
      <c r="E1067" s="26"/>
      <c r="F1067" s="26"/>
      <c r="G1067" s="26"/>
      <c r="H1067" s="26"/>
      <c r="I1067" s="1"/>
    </row>
    <row r="1068" spans="1:9" ht="30">
      <c r="A1068" s="3" t="s">
        <v>17</v>
      </c>
      <c r="B1068" s="1" t="s">
        <v>516</v>
      </c>
      <c r="C1068" s="26">
        <v>-8.9999999999999998E-4</v>
      </c>
      <c r="D1068" s="26"/>
      <c r="E1068" s="26"/>
      <c r="F1068" s="26"/>
      <c r="G1068" s="26"/>
      <c r="H1068" s="26"/>
      <c r="I1068" s="5" t="s">
        <v>611</v>
      </c>
    </row>
    <row r="1069" spans="1:9" ht="30">
      <c r="A1069" s="3" t="s">
        <v>19</v>
      </c>
      <c r="B1069" s="1" t="s">
        <v>517</v>
      </c>
      <c r="C1069" s="26">
        <v>1.0800000000000001E-2</v>
      </c>
      <c r="D1069" s="26"/>
      <c r="E1069" s="26"/>
      <c r="F1069" s="26"/>
      <c r="G1069" s="26"/>
      <c r="H1069" s="26"/>
      <c r="I1069" s="1"/>
    </row>
    <row r="1070" spans="1:9" ht="30">
      <c r="A1070" s="3" t="s">
        <v>25</v>
      </c>
      <c r="B1070" s="1" t="s">
        <v>518</v>
      </c>
      <c r="C1070" s="21">
        <v>110</v>
      </c>
      <c r="D1070" s="21"/>
      <c r="E1070" s="21"/>
      <c r="F1070" s="21"/>
      <c r="G1070" s="21"/>
      <c r="H1070" s="21"/>
      <c r="I1070" s="1"/>
    </row>
    <row r="1071" spans="1:9" ht="30">
      <c r="A1071" s="3" t="s">
        <v>26</v>
      </c>
      <c r="B1071" s="1" t="s">
        <v>519</v>
      </c>
      <c r="C1071" s="21">
        <v>363</v>
      </c>
      <c r="D1071" s="21"/>
      <c r="E1071" s="21"/>
      <c r="F1071" s="21"/>
      <c r="G1071" s="21"/>
      <c r="H1071" s="21"/>
      <c r="I1071" s="1"/>
    </row>
    <row r="1072" spans="1:9" ht="30">
      <c r="A1072" s="3" t="s">
        <v>27</v>
      </c>
      <c r="B1072" s="1" t="s">
        <v>520</v>
      </c>
      <c r="C1072" s="21">
        <v>635</v>
      </c>
      <c r="D1072" s="21"/>
      <c r="E1072" s="21"/>
      <c r="F1072" s="21"/>
      <c r="G1072" s="21"/>
      <c r="H1072" s="21"/>
      <c r="I1072" s="1"/>
    </row>
    <row r="1073" spans="1:9" ht="30">
      <c r="A1073" s="3" t="s">
        <v>28</v>
      </c>
      <c r="B1073" s="1" t="s">
        <v>521</v>
      </c>
      <c r="C1073" s="29">
        <v>1412</v>
      </c>
      <c r="D1073" s="29"/>
      <c r="E1073" s="29"/>
      <c r="F1073" s="29"/>
      <c r="G1073" s="29"/>
      <c r="H1073" s="29"/>
      <c r="I1073" s="1"/>
    </row>
    <row r="1074" spans="1:9" ht="15" customHeight="1">
      <c r="A1074" s="3" t="s">
        <v>522</v>
      </c>
      <c r="B1074" s="1" t="s">
        <v>523</v>
      </c>
      <c r="C1074" s="26">
        <v>3.8100000000000002E-2</v>
      </c>
      <c r="D1074" s="26"/>
      <c r="E1074" s="26"/>
      <c r="F1074" s="26"/>
      <c r="G1074" s="26"/>
      <c r="H1074" s="26"/>
      <c r="I1074" s="1"/>
    </row>
    <row r="1075" spans="1:9" ht="15" customHeight="1">
      <c r="A1075" s="3" t="s">
        <v>524</v>
      </c>
      <c r="B1075" s="1" t="s">
        <v>525</v>
      </c>
      <c r="C1075" s="26">
        <v>0.1118</v>
      </c>
      <c r="D1075" s="26"/>
      <c r="E1075" s="26"/>
      <c r="F1075" s="26"/>
      <c r="G1075" s="26"/>
      <c r="H1075" s="26"/>
      <c r="I1075" s="1"/>
    </row>
    <row r="1076" spans="1:9" ht="15" customHeight="1">
      <c r="A1076" s="3" t="s">
        <v>526</v>
      </c>
      <c r="B1076" s="1" t="s">
        <v>527</v>
      </c>
      <c r="C1076" s="26">
        <v>2.0799999999999999E-2</v>
      </c>
      <c r="D1076" s="26"/>
      <c r="E1076" s="26"/>
      <c r="F1076" s="26"/>
      <c r="G1076" s="26"/>
      <c r="H1076" s="26"/>
      <c r="I1076" s="1"/>
    </row>
    <row r="1077" spans="1:9" ht="15" customHeight="1">
      <c r="A1077" s="3" t="s">
        <v>528</v>
      </c>
      <c r="B1077" s="1" t="s">
        <v>529</v>
      </c>
      <c r="C1077" s="26">
        <v>-0.29980000000000001</v>
      </c>
      <c r="D1077" s="26"/>
      <c r="E1077" s="26"/>
      <c r="F1077" s="26"/>
      <c r="G1077" s="26"/>
      <c r="H1077" s="26"/>
      <c r="I1077" s="1"/>
    </row>
    <row r="1078" spans="1:9" ht="15" customHeight="1">
      <c r="A1078" s="3" t="s">
        <v>530</v>
      </c>
      <c r="B1078" s="1" t="s">
        <v>531</v>
      </c>
      <c r="C1078" s="26">
        <v>0.72750000000000004</v>
      </c>
      <c r="D1078" s="26"/>
      <c r="E1078" s="26"/>
      <c r="F1078" s="26"/>
      <c r="G1078" s="26"/>
      <c r="H1078" s="26"/>
      <c r="I1078" s="1"/>
    </row>
    <row r="1079" spans="1:9" ht="15" customHeight="1">
      <c r="A1079" s="3" t="s">
        <v>532</v>
      </c>
      <c r="B1079" s="1" t="s">
        <v>533</v>
      </c>
      <c r="C1079" s="26">
        <v>0.15429999999999999</v>
      </c>
      <c r="D1079" s="26"/>
      <c r="E1079" s="26"/>
      <c r="F1079" s="26"/>
      <c r="G1079" s="26"/>
      <c r="H1079" s="26"/>
      <c r="I1079" s="1"/>
    </row>
    <row r="1080" spans="1:9" ht="15" customHeight="1">
      <c r="A1080" s="3" t="s">
        <v>534</v>
      </c>
      <c r="B1080" s="1" t="s">
        <v>535</v>
      </c>
      <c r="C1080" s="26">
        <v>-4.0000000000000002E-4</v>
      </c>
      <c r="D1080" s="26"/>
      <c r="E1080" s="26"/>
      <c r="F1080" s="26"/>
      <c r="G1080" s="26"/>
      <c r="H1080" s="26"/>
      <c r="I1080" s="1"/>
    </row>
    <row r="1081" spans="1:9" ht="15" customHeight="1">
      <c r="A1081" s="3" t="s">
        <v>536</v>
      </c>
      <c r="B1081" s="1" t="s">
        <v>537</v>
      </c>
      <c r="C1081" s="26">
        <v>0.1487</v>
      </c>
      <c r="D1081" s="26"/>
      <c r="E1081" s="26"/>
      <c r="F1081" s="26"/>
      <c r="G1081" s="26"/>
      <c r="H1081" s="26"/>
      <c r="I1081" s="1"/>
    </row>
    <row r="1082" spans="1:9" ht="15" customHeight="1">
      <c r="A1082" s="3" t="s">
        <v>538</v>
      </c>
      <c r="B1082" s="1" t="s">
        <v>539</v>
      </c>
      <c r="C1082" s="26">
        <v>7.3800000000000004E-2</v>
      </c>
      <c r="D1082" s="26"/>
      <c r="E1082" s="26"/>
      <c r="F1082" s="26"/>
      <c r="G1082" s="26"/>
      <c r="H1082" s="26"/>
      <c r="I1082" s="1"/>
    </row>
    <row r="1083" spans="1:9" ht="15" customHeight="1">
      <c r="A1083" s="3" t="s">
        <v>540</v>
      </c>
      <c r="B1083" s="1" t="s">
        <v>541</v>
      </c>
      <c r="C1083" s="26">
        <v>2.5100000000000001E-2</v>
      </c>
      <c r="D1083" s="26"/>
      <c r="E1083" s="26"/>
      <c r="F1083" s="26"/>
      <c r="G1083" s="26"/>
      <c r="H1083" s="26"/>
      <c r="I1083" s="1"/>
    </row>
    <row r="1084" spans="1:9" ht="15" customHeight="1">
      <c r="A1084" s="3" t="s">
        <v>542</v>
      </c>
      <c r="B1084" s="1" t="s">
        <v>543</v>
      </c>
      <c r="C1084" s="21" t="s">
        <v>73</v>
      </c>
      <c r="D1084" s="21"/>
      <c r="E1084" s="21"/>
      <c r="F1084" s="21"/>
      <c r="G1084" s="21"/>
      <c r="H1084" s="21"/>
      <c r="I1084" s="1"/>
    </row>
    <row r="1085" spans="1:9" ht="30">
      <c r="A1085" s="3" t="s">
        <v>544</v>
      </c>
      <c r="B1085" s="1" t="s">
        <v>545</v>
      </c>
      <c r="C1085" s="25">
        <v>39994</v>
      </c>
      <c r="D1085" s="25"/>
      <c r="E1085" s="25"/>
      <c r="F1085" s="25"/>
      <c r="G1085" s="25"/>
      <c r="H1085" s="25"/>
      <c r="I1085" s="1"/>
    </row>
    <row r="1086" spans="1:9" ht="15" customHeight="1">
      <c r="A1086" s="3" t="s">
        <v>546</v>
      </c>
      <c r="B1086" s="1" t="s">
        <v>547</v>
      </c>
      <c r="C1086" s="26">
        <v>0.32769999999999999</v>
      </c>
      <c r="D1086" s="26"/>
      <c r="E1086" s="26"/>
      <c r="F1086" s="26"/>
      <c r="G1086" s="26"/>
      <c r="H1086" s="26"/>
      <c r="I1086" s="1"/>
    </row>
    <row r="1087" spans="1:9" ht="15" customHeight="1">
      <c r="A1087" s="3" t="s">
        <v>548</v>
      </c>
      <c r="B1087" s="1" t="s">
        <v>549</v>
      </c>
      <c r="C1087" s="21" t="s">
        <v>74</v>
      </c>
      <c r="D1087" s="21"/>
      <c r="E1087" s="21"/>
      <c r="F1087" s="21"/>
      <c r="G1087" s="21"/>
      <c r="H1087" s="21"/>
      <c r="I1087" s="1"/>
    </row>
    <row r="1088" spans="1:9" ht="30">
      <c r="A1088" s="3" t="s">
        <v>550</v>
      </c>
      <c r="B1088" s="1" t="s">
        <v>551</v>
      </c>
      <c r="C1088" s="25">
        <v>39813</v>
      </c>
      <c r="D1088" s="25"/>
      <c r="E1088" s="25"/>
      <c r="F1088" s="25"/>
      <c r="G1088" s="25"/>
      <c r="H1088" s="25"/>
      <c r="I1088" s="1"/>
    </row>
    <row r="1089" spans="1:9" ht="15" customHeight="1">
      <c r="A1089" s="3" t="s">
        <v>552</v>
      </c>
      <c r="B1089" s="1" t="s">
        <v>553</v>
      </c>
      <c r="C1089" s="26">
        <v>-0.2044</v>
      </c>
      <c r="D1089" s="26"/>
      <c r="E1089" s="26"/>
      <c r="F1089" s="26"/>
      <c r="G1089" s="26"/>
      <c r="H1089" s="26"/>
      <c r="I1089" s="1"/>
    </row>
    <row r="1090" spans="1:9" ht="15" customHeight="1">
      <c r="A1090" s="3" t="s">
        <v>80</v>
      </c>
      <c r="B1090" s="1" t="s">
        <v>505</v>
      </c>
      <c r="C1090" s="21" t="s">
        <v>336</v>
      </c>
      <c r="D1090" s="21"/>
      <c r="E1090" s="21"/>
      <c r="F1090" s="21"/>
      <c r="G1090" s="21"/>
      <c r="H1090" s="21"/>
      <c r="I1090" s="1"/>
    </row>
    <row r="1091" spans="1:9" ht="15" customHeight="1">
      <c r="A1091" s="3" t="s">
        <v>81</v>
      </c>
      <c r="B1091" s="1" t="s">
        <v>506</v>
      </c>
      <c r="C1091" s="26">
        <v>2.5100000000000001E-2</v>
      </c>
      <c r="D1091" s="26"/>
      <c r="E1091" s="26"/>
      <c r="F1091" s="26"/>
      <c r="G1091" s="26"/>
      <c r="H1091" s="26"/>
      <c r="I1091" s="1"/>
    </row>
    <row r="1092" spans="1:9" ht="15" customHeight="1">
      <c r="A1092" s="3" t="s">
        <v>82</v>
      </c>
      <c r="B1092" s="1" t="s">
        <v>507</v>
      </c>
      <c r="C1092" s="26">
        <v>7.85E-2</v>
      </c>
      <c r="D1092" s="26"/>
      <c r="E1092" s="26"/>
      <c r="F1092" s="26"/>
      <c r="G1092" s="26"/>
      <c r="H1092" s="26"/>
      <c r="I1092" s="1"/>
    </row>
    <row r="1093" spans="1:9" ht="15" customHeight="1">
      <c r="A1093" s="3" t="s">
        <v>83</v>
      </c>
      <c r="B1093" s="1" t="s">
        <v>508</v>
      </c>
      <c r="C1093" s="26">
        <v>7.5899999999999995E-2</v>
      </c>
      <c r="D1093" s="26"/>
      <c r="E1093" s="26"/>
      <c r="F1093" s="26"/>
      <c r="G1093" s="26"/>
      <c r="H1093" s="26"/>
      <c r="I1093" s="1"/>
    </row>
    <row r="1094" spans="1:9">
      <c r="A1094" s="3" t="s">
        <v>339</v>
      </c>
      <c r="B1094" s="1"/>
      <c r="C1094" s="21"/>
      <c r="D1094" s="21"/>
      <c r="E1094" s="21"/>
      <c r="F1094" s="21"/>
      <c r="G1094" s="21"/>
      <c r="H1094" s="21"/>
      <c r="I1094" s="1"/>
    </row>
    <row r="1095" spans="1:9">
      <c r="A1095" s="24" t="s">
        <v>428</v>
      </c>
      <c r="B1095" s="1" t="s">
        <v>429</v>
      </c>
      <c r="C1095" s="21"/>
      <c r="D1095" s="21"/>
      <c r="E1095" s="21"/>
      <c r="F1095" s="21"/>
      <c r="G1095" s="21"/>
      <c r="H1095" s="21"/>
      <c r="I1095" s="1"/>
    </row>
    <row r="1096" spans="1:9" ht="15" customHeight="1">
      <c r="A1096" s="3" t="s">
        <v>448</v>
      </c>
      <c r="B1096" s="1" t="s">
        <v>449</v>
      </c>
      <c r="C1096" s="21" t="s">
        <v>340</v>
      </c>
      <c r="D1096" s="21"/>
      <c r="E1096" s="21"/>
      <c r="F1096" s="21"/>
      <c r="G1096" s="21"/>
      <c r="H1096" s="21"/>
      <c r="I1096" s="1"/>
    </row>
    <row r="1097" spans="1:9" ht="15" customHeight="1">
      <c r="A1097" s="3" t="s">
        <v>450</v>
      </c>
      <c r="B1097" s="1" t="s">
        <v>451</v>
      </c>
      <c r="C1097" s="21" t="s">
        <v>2</v>
      </c>
      <c r="D1097" s="21"/>
      <c r="E1097" s="21"/>
      <c r="F1097" s="21"/>
      <c r="G1097" s="21"/>
      <c r="H1097" s="21"/>
      <c r="I1097" s="1"/>
    </row>
    <row r="1098" spans="1:9" ht="15.75">
      <c r="A1098" s="3" t="s">
        <v>452</v>
      </c>
      <c r="B1098" s="1" t="s">
        <v>453</v>
      </c>
      <c r="C1098" s="22" t="s">
        <v>341</v>
      </c>
      <c r="D1098" s="22"/>
      <c r="E1098" s="22"/>
      <c r="F1098" s="22"/>
      <c r="G1098" s="22"/>
      <c r="H1098" s="22"/>
      <c r="I1098" s="1"/>
    </row>
    <row r="1099" spans="1:9" ht="15" customHeight="1">
      <c r="A1099" s="3" t="s">
        <v>454</v>
      </c>
      <c r="B1099" s="1" t="s">
        <v>455</v>
      </c>
      <c r="C1099" s="21" t="s">
        <v>4</v>
      </c>
      <c r="D1099" s="21"/>
      <c r="E1099" s="21"/>
      <c r="F1099" s="21"/>
      <c r="G1099" s="21"/>
      <c r="H1099" s="21"/>
      <c r="I1099" s="1"/>
    </row>
    <row r="1100" spans="1:9" ht="38.25" customHeight="1">
      <c r="A1100" s="3" t="s">
        <v>456</v>
      </c>
      <c r="B1100" s="1" t="s">
        <v>457</v>
      </c>
      <c r="C1100" s="22" t="s">
        <v>5</v>
      </c>
      <c r="D1100" s="22"/>
      <c r="E1100" s="22"/>
      <c r="F1100" s="22"/>
      <c r="G1100" s="22"/>
      <c r="H1100" s="22"/>
      <c r="I1100" s="1"/>
    </row>
    <row r="1101" spans="1:9" ht="15" customHeight="1">
      <c r="A1101" s="3" t="s">
        <v>458</v>
      </c>
      <c r="B1101" s="1" t="s">
        <v>459</v>
      </c>
      <c r="C1101" s="21" t="s">
        <v>6</v>
      </c>
      <c r="D1101" s="21"/>
      <c r="E1101" s="21"/>
      <c r="F1101" s="21"/>
      <c r="G1101" s="21"/>
      <c r="H1101" s="21"/>
      <c r="I1101" s="1"/>
    </row>
    <row r="1102" spans="1:9" ht="15" customHeight="1">
      <c r="A1102" s="3" t="s">
        <v>460</v>
      </c>
      <c r="B1102" s="1" t="s">
        <v>461</v>
      </c>
      <c r="C1102" s="21" t="s">
        <v>10</v>
      </c>
      <c r="D1102" s="21"/>
      <c r="E1102" s="21"/>
      <c r="F1102" s="21"/>
      <c r="G1102" s="21"/>
      <c r="H1102" s="21"/>
      <c r="I1102" s="1"/>
    </row>
    <row r="1103" spans="1:9" ht="15" customHeight="1">
      <c r="A1103" s="3" t="s">
        <v>462</v>
      </c>
      <c r="B1103" s="1" t="s">
        <v>463</v>
      </c>
      <c r="C1103" s="21" t="s">
        <v>31</v>
      </c>
      <c r="D1103" s="21"/>
      <c r="E1103" s="21"/>
      <c r="F1103" s="21"/>
      <c r="G1103" s="21"/>
      <c r="H1103" s="21"/>
      <c r="I1103" s="1"/>
    </row>
    <row r="1104" spans="1:9" ht="51" customHeight="1">
      <c r="A1104" s="3" t="s">
        <v>464</v>
      </c>
      <c r="B1104" s="1" t="s">
        <v>465</v>
      </c>
      <c r="C1104" s="22" t="s">
        <v>344</v>
      </c>
      <c r="D1104" s="22"/>
      <c r="E1104" s="22"/>
      <c r="F1104" s="22"/>
      <c r="G1104" s="22"/>
      <c r="H1104" s="22"/>
      <c r="I1104" s="1"/>
    </row>
    <row r="1105" spans="1:9" ht="15" customHeight="1">
      <c r="A1105" s="3" t="s">
        <v>468</v>
      </c>
      <c r="B1105" s="1" t="s">
        <v>469</v>
      </c>
      <c r="C1105" s="21" t="s">
        <v>21</v>
      </c>
      <c r="D1105" s="21"/>
      <c r="E1105" s="21"/>
      <c r="F1105" s="21"/>
      <c r="G1105" s="21"/>
      <c r="H1105" s="21"/>
      <c r="I1105" s="1"/>
    </row>
    <row r="1106" spans="1:9" ht="30.75">
      <c r="A1106" s="3" t="s">
        <v>470</v>
      </c>
      <c r="B1106" s="1" t="s">
        <v>471</v>
      </c>
      <c r="C1106" s="22" t="s">
        <v>22</v>
      </c>
      <c r="D1106" s="22"/>
      <c r="E1106" s="22"/>
      <c r="F1106" s="22"/>
      <c r="G1106" s="22"/>
      <c r="H1106" s="22"/>
      <c r="I1106" s="1"/>
    </row>
    <row r="1107" spans="1:9" ht="60" customHeight="1">
      <c r="A1107" s="3" t="s">
        <v>472</v>
      </c>
      <c r="B1107" s="1" t="s">
        <v>473</v>
      </c>
      <c r="C1107" s="21" t="s">
        <v>23</v>
      </c>
      <c r="D1107" s="21"/>
      <c r="E1107" s="21"/>
      <c r="F1107" s="21"/>
      <c r="G1107" s="21"/>
      <c r="H1107" s="21"/>
      <c r="I1107" s="1"/>
    </row>
    <row r="1108" spans="1:9" ht="15" customHeight="1">
      <c r="A1108" s="3" t="s">
        <v>476</v>
      </c>
      <c r="B1108" s="1" t="s">
        <v>477</v>
      </c>
      <c r="C1108" s="21" t="s">
        <v>33</v>
      </c>
      <c r="D1108" s="21"/>
      <c r="E1108" s="21"/>
      <c r="F1108" s="21"/>
      <c r="G1108" s="21"/>
      <c r="H1108" s="21"/>
      <c r="I1108" s="1"/>
    </row>
    <row r="1109" spans="1:9" ht="114.75" customHeight="1">
      <c r="A1109" s="27" t="s">
        <v>478</v>
      </c>
      <c r="B1109" s="21" t="s">
        <v>479</v>
      </c>
      <c r="C1109" s="22" t="s">
        <v>345</v>
      </c>
      <c r="D1109" s="22"/>
      <c r="E1109" s="22"/>
      <c r="F1109" s="22"/>
      <c r="G1109" s="22"/>
      <c r="H1109" s="22"/>
      <c r="I1109" s="21"/>
    </row>
    <row r="1110" spans="1:9" ht="38.25" customHeight="1">
      <c r="A1110" s="27"/>
      <c r="B1110" s="21"/>
      <c r="C1110" s="22" t="s">
        <v>346</v>
      </c>
      <c r="D1110" s="22"/>
      <c r="E1110" s="22"/>
      <c r="F1110" s="22"/>
      <c r="G1110" s="22"/>
      <c r="H1110" s="22"/>
      <c r="I1110" s="21"/>
    </row>
    <row r="1111" spans="1:9" ht="25.5" customHeight="1">
      <c r="A1111" s="27"/>
      <c r="B1111" s="21"/>
      <c r="C1111" s="22" t="s">
        <v>347</v>
      </c>
      <c r="D1111" s="22"/>
      <c r="E1111" s="22"/>
      <c r="F1111" s="22"/>
      <c r="G1111" s="22"/>
      <c r="H1111" s="22"/>
      <c r="I1111" s="21"/>
    </row>
    <row r="1112" spans="1:9" ht="25.5" customHeight="1">
      <c r="A1112" s="27"/>
      <c r="B1112" s="21"/>
      <c r="C1112" s="22" t="s">
        <v>348</v>
      </c>
      <c r="D1112" s="22"/>
      <c r="E1112" s="22"/>
      <c r="F1112" s="22"/>
      <c r="G1112" s="22"/>
      <c r="H1112" s="22"/>
      <c r="I1112" s="21"/>
    </row>
    <row r="1113" spans="1:9">
      <c r="A1113" s="27"/>
      <c r="B1113" s="21"/>
      <c r="C1113" s="22" t="s">
        <v>98</v>
      </c>
      <c r="D1113" s="22"/>
      <c r="E1113" s="22"/>
      <c r="F1113" s="22"/>
      <c r="G1113" s="22"/>
      <c r="H1113" s="22"/>
      <c r="I1113" s="21"/>
    </row>
    <row r="1114" spans="1:9" ht="63.75" customHeight="1">
      <c r="A1114" s="27"/>
      <c r="B1114" s="21"/>
      <c r="C1114" s="22" t="s">
        <v>349</v>
      </c>
      <c r="D1114" s="22"/>
      <c r="E1114" s="22"/>
      <c r="F1114" s="22"/>
      <c r="G1114" s="22"/>
      <c r="H1114" s="22"/>
      <c r="I1114" s="21"/>
    </row>
    <row r="1115" spans="1:9" ht="25.5" customHeight="1">
      <c r="A1115" s="27"/>
      <c r="B1115" s="21"/>
      <c r="C1115" s="22" t="s">
        <v>350</v>
      </c>
      <c r="D1115" s="22"/>
      <c r="E1115" s="22"/>
      <c r="F1115" s="22"/>
      <c r="G1115" s="22"/>
      <c r="H1115" s="22"/>
      <c r="I1115" s="21"/>
    </row>
    <row r="1116" spans="1:9" ht="38.25" customHeight="1">
      <c r="A1116" s="27"/>
      <c r="B1116" s="21"/>
      <c r="C1116" s="22" t="s">
        <v>99</v>
      </c>
      <c r="D1116" s="22"/>
      <c r="E1116" s="22"/>
      <c r="F1116" s="22"/>
      <c r="G1116" s="22"/>
      <c r="H1116" s="22"/>
      <c r="I1116" s="21"/>
    </row>
    <row r="1117" spans="1:9" ht="15" customHeight="1">
      <c r="A1117" s="3" t="s">
        <v>480</v>
      </c>
      <c r="B1117" s="1" t="s">
        <v>481</v>
      </c>
      <c r="C1117" s="21" t="s">
        <v>39</v>
      </c>
      <c r="D1117" s="21"/>
      <c r="E1117" s="21"/>
      <c r="F1117" s="21"/>
      <c r="G1117" s="21"/>
      <c r="H1117" s="21"/>
      <c r="I1117" s="1"/>
    </row>
    <row r="1118" spans="1:9" ht="25.5" customHeight="1">
      <c r="A1118" s="27" t="s">
        <v>482</v>
      </c>
      <c r="B1118" s="21" t="s">
        <v>483</v>
      </c>
      <c r="C1118" s="22" t="s">
        <v>40</v>
      </c>
      <c r="D1118" s="22"/>
      <c r="E1118" s="22"/>
      <c r="F1118" s="22"/>
      <c r="G1118" s="22"/>
      <c r="H1118" s="22"/>
      <c r="I1118" s="21"/>
    </row>
    <row r="1119" spans="1:9" ht="51" customHeight="1">
      <c r="A1119" s="27"/>
      <c r="B1119" s="21"/>
      <c r="C1119" s="23" t="s">
        <v>44</v>
      </c>
      <c r="D1119" s="23"/>
      <c r="E1119" s="23"/>
      <c r="F1119" s="23"/>
      <c r="G1119" s="23"/>
      <c r="H1119" s="23"/>
      <c r="I1119" s="21"/>
    </row>
    <row r="1120" spans="1:9" ht="63.75" customHeight="1">
      <c r="A1120" s="27"/>
      <c r="B1120" s="21"/>
      <c r="C1120" s="23" t="s">
        <v>100</v>
      </c>
      <c r="D1120" s="23"/>
      <c r="E1120" s="23"/>
      <c r="F1120" s="23"/>
      <c r="G1120" s="23"/>
      <c r="H1120" s="23"/>
      <c r="I1120" s="21"/>
    </row>
    <row r="1121" spans="1:9" ht="89.25" customHeight="1">
      <c r="A1121" s="27"/>
      <c r="B1121" s="21"/>
      <c r="C1121" s="23" t="s">
        <v>101</v>
      </c>
      <c r="D1121" s="23"/>
      <c r="E1121" s="23"/>
      <c r="F1121" s="23"/>
      <c r="G1121" s="23"/>
      <c r="H1121" s="23"/>
      <c r="I1121" s="21"/>
    </row>
    <row r="1122" spans="1:9" ht="63.75" customHeight="1">
      <c r="A1122" s="27"/>
      <c r="B1122" s="21"/>
      <c r="C1122" s="23" t="s">
        <v>351</v>
      </c>
      <c r="D1122" s="23"/>
      <c r="E1122" s="23"/>
      <c r="F1122" s="23"/>
      <c r="G1122" s="23"/>
      <c r="H1122" s="23"/>
      <c r="I1122" s="21"/>
    </row>
    <row r="1123" spans="1:9" ht="38.25" customHeight="1">
      <c r="A1123" s="27"/>
      <c r="B1123" s="21"/>
      <c r="C1123" s="23" t="s">
        <v>352</v>
      </c>
      <c r="D1123" s="23"/>
      <c r="E1123" s="23"/>
      <c r="F1123" s="23"/>
      <c r="G1123" s="23"/>
      <c r="H1123" s="23"/>
      <c r="I1123" s="21"/>
    </row>
    <row r="1124" spans="1:9" ht="51" customHeight="1">
      <c r="A1124" s="27"/>
      <c r="B1124" s="21"/>
      <c r="C1124" s="23" t="s">
        <v>102</v>
      </c>
      <c r="D1124" s="23"/>
      <c r="E1124" s="23"/>
      <c r="F1124" s="23"/>
      <c r="G1124" s="23"/>
      <c r="H1124" s="23"/>
      <c r="I1124" s="21"/>
    </row>
    <row r="1125" spans="1:9" ht="25.5" customHeight="1">
      <c r="A1125" s="27"/>
      <c r="B1125" s="21"/>
      <c r="C1125" s="23" t="s">
        <v>59</v>
      </c>
      <c r="D1125" s="23"/>
      <c r="E1125" s="23"/>
      <c r="F1125" s="23"/>
      <c r="G1125" s="23"/>
      <c r="H1125" s="23"/>
      <c r="I1125" s="21"/>
    </row>
    <row r="1126" spans="1:9" ht="51" customHeight="1">
      <c r="A1126" s="27"/>
      <c r="B1126" s="21"/>
      <c r="C1126" s="23" t="s">
        <v>60</v>
      </c>
      <c r="D1126" s="23"/>
      <c r="E1126" s="23"/>
      <c r="F1126" s="23"/>
      <c r="G1126" s="23"/>
      <c r="H1126" s="23"/>
      <c r="I1126" s="21"/>
    </row>
    <row r="1127" spans="1:9" ht="76.5" customHeight="1">
      <c r="A1127" s="27"/>
      <c r="B1127" s="21"/>
      <c r="C1127" s="23" t="s">
        <v>61</v>
      </c>
      <c r="D1127" s="23"/>
      <c r="E1127" s="23"/>
      <c r="F1127" s="23"/>
      <c r="G1127" s="23"/>
      <c r="H1127" s="23"/>
      <c r="I1127" s="21"/>
    </row>
    <row r="1128" spans="1:9" ht="38.25" customHeight="1">
      <c r="A1128" s="27"/>
      <c r="B1128" s="21"/>
      <c r="C1128" s="23" t="s">
        <v>62</v>
      </c>
      <c r="D1128" s="23"/>
      <c r="E1128" s="23"/>
      <c r="F1128" s="23"/>
      <c r="G1128" s="23"/>
      <c r="H1128" s="23"/>
      <c r="I1128" s="21"/>
    </row>
    <row r="1129" spans="1:9" ht="51" customHeight="1">
      <c r="A1129" s="27"/>
      <c r="B1129" s="21"/>
      <c r="C1129" s="23" t="s">
        <v>65</v>
      </c>
      <c r="D1129" s="23"/>
      <c r="E1129" s="23"/>
      <c r="F1129" s="23"/>
      <c r="G1129" s="23"/>
      <c r="H1129" s="23"/>
      <c r="I1129" s="21"/>
    </row>
    <row r="1130" spans="1:9" ht="25.5" customHeight="1">
      <c r="A1130" s="27"/>
      <c r="B1130" s="21"/>
      <c r="C1130" s="23" t="s">
        <v>66</v>
      </c>
      <c r="D1130" s="23"/>
      <c r="E1130" s="23"/>
      <c r="F1130" s="23"/>
      <c r="G1130" s="23"/>
      <c r="H1130" s="23"/>
      <c r="I1130" s="21"/>
    </row>
    <row r="1131" spans="1:9" ht="76.5" customHeight="1">
      <c r="A1131" s="27"/>
      <c r="B1131" s="21"/>
      <c r="C1131" s="23" t="s">
        <v>294</v>
      </c>
      <c r="D1131" s="23"/>
      <c r="E1131" s="23"/>
      <c r="F1131" s="23"/>
      <c r="G1131" s="23"/>
      <c r="H1131" s="23"/>
      <c r="I1131" s="21"/>
    </row>
    <row r="1132" spans="1:9">
      <c r="A1132" s="27"/>
      <c r="B1132" s="21"/>
      <c r="C1132" s="23" t="s">
        <v>104</v>
      </c>
      <c r="D1132" s="23"/>
      <c r="E1132" s="23"/>
      <c r="F1132" s="23"/>
      <c r="G1132" s="23"/>
      <c r="H1132" s="23"/>
      <c r="I1132" s="21"/>
    </row>
    <row r="1133" spans="1:9" ht="25.5" customHeight="1">
      <c r="A1133" s="27"/>
      <c r="B1133" s="21"/>
      <c r="C1133" s="23" t="s">
        <v>68</v>
      </c>
      <c r="D1133" s="23"/>
      <c r="E1133" s="23"/>
      <c r="F1133" s="23"/>
      <c r="G1133" s="23"/>
      <c r="H1133" s="23"/>
      <c r="I1133" s="21"/>
    </row>
    <row r="1134" spans="1:9" ht="30" customHeight="1">
      <c r="A1134" s="3" t="s">
        <v>484</v>
      </c>
      <c r="B1134" s="1" t="s">
        <v>485</v>
      </c>
      <c r="C1134" s="21" t="s">
        <v>486</v>
      </c>
      <c r="D1134" s="21"/>
      <c r="E1134" s="21"/>
      <c r="F1134" s="21"/>
      <c r="G1134" s="21"/>
      <c r="H1134" s="21"/>
      <c r="I1134" s="1"/>
    </row>
    <row r="1135" spans="1:9" ht="30">
      <c r="A1135" s="3" t="s">
        <v>487</v>
      </c>
      <c r="B1135" s="1" t="s">
        <v>488</v>
      </c>
      <c r="C1135" s="21" t="s">
        <v>69</v>
      </c>
      <c r="D1135" s="21"/>
      <c r="E1135" s="21"/>
      <c r="F1135" s="21"/>
      <c r="G1135" s="21"/>
      <c r="H1135" s="21"/>
      <c r="I1135" s="1"/>
    </row>
    <row r="1136" spans="1:9" ht="38.25" customHeight="1">
      <c r="A1136" s="27" t="s">
        <v>489</v>
      </c>
      <c r="B1136" s="21" t="s">
        <v>490</v>
      </c>
      <c r="C1136" s="22" t="s">
        <v>70</v>
      </c>
      <c r="D1136" s="22"/>
      <c r="E1136" s="22"/>
      <c r="F1136" s="22"/>
      <c r="G1136" s="22"/>
      <c r="H1136" s="22"/>
      <c r="I1136" s="21"/>
    </row>
    <row r="1137" spans="1:9" ht="25.5" customHeight="1">
      <c r="A1137" s="27"/>
      <c r="B1137" s="21"/>
      <c r="C1137" s="22" t="s">
        <v>71</v>
      </c>
      <c r="D1137" s="22"/>
      <c r="E1137" s="22"/>
      <c r="F1137" s="22"/>
      <c r="G1137" s="22"/>
      <c r="H1137" s="22"/>
      <c r="I1137" s="21"/>
    </row>
    <row r="1138" spans="1:9" ht="45" customHeight="1">
      <c r="A1138" s="3" t="s">
        <v>491</v>
      </c>
      <c r="B1138" s="1" t="s">
        <v>492</v>
      </c>
      <c r="C1138" s="21" t="s">
        <v>493</v>
      </c>
      <c r="D1138" s="21"/>
      <c r="E1138" s="21"/>
      <c r="F1138" s="21"/>
      <c r="G1138" s="21"/>
      <c r="H1138" s="21"/>
      <c r="I1138" s="1"/>
    </row>
    <row r="1139" spans="1:9" ht="30">
      <c r="A1139" s="3" t="s">
        <v>494</v>
      </c>
      <c r="B1139" s="1" t="s">
        <v>495</v>
      </c>
      <c r="C1139" s="21" t="s">
        <v>496</v>
      </c>
      <c r="D1139" s="21"/>
      <c r="E1139" s="21"/>
      <c r="F1139" s="21"/>
      <c r="G1139" s="21"/>
      <c r="H1139" s="21"/>
      <c r="I1139" s="1"/>
    </row>
    <row r="1140" spans="1:9">
      <c r="A1140" s="27" t="s">
        <v>497</v>
      </c>
      <c r="B1140" s="21" t="s">
        <v>498</v>
      </c>
      <c r="C1140" s="14"/>
      <c r="D1140" s="14"/>
      <c r="E1140" s="14"/>
      <c r="F1140" s="14"/>
      <c r="G1140" s="14"/>
      <c r="H1140" s="14"/>
      <c r="I1140" s="21"/>
    </row>
    <row r="1141" spans="1:9">
      <c r="A1141" s="27"/>
      <c r="B1141" s="21"/>
      <c r="C1141" s="9"/>
      <c r="D1141" s="9"/>
      <c r="E1141" s="9"/>
      <c r="F1141" s="9"/>
      <c r="G1141" s="9"/>
      <c r="H1141" s="9"/>
      <c r="I1141" s="21"/>
    </row>
    <row r="1142" spans="1:9">
      <c r="A1142" s="27"/>
      <c r="B1142" s="21"/>
      <c r="C1142" s="15" t="s">
        <v>73</v>
      </c>
      <c r="D1142" s="15"/>
      <c r="E1142" s="11"/>
      <c r="F1142" s="16" t="s">
        <v>74</v>
      </c>
      <c r="G1142" s="16"/>
      <c r="H1142" s="11"/>
      <c r="I1142" s="21"/>
    </row>
    <row r="1143" spans="1:9">
      <c r="A1143" s="27"/>
      <c r="B1143" s="21"/>
      <c r="C1143" s="10" t="s">
        <v>106</v>
      </c>
      <c r="D1143" s="13">
        <v>0.33539999999999998</v>
      </c>
      <c r="E1143" s="11"/>
      <c r="F1143" s="12" t="s">
        <v>76</v>
      </c>
      <c r="G1143" s="12">
        <v>-25.19</v>
      </c>
      <c r="H1143" s="10" t="s">
        <v>77</v>
      </c>
      <c r="I1143" s="21"/>
    </row>
    <row r="1144" spans="1:9" ht="15" customHeight="1">
      <c r="A1144" s="3" t="s">
        <v>499</v>
      </c>
      <c r="B1144" s="1" t="s">
        <v>500</v>
      </c>
      <c r="C1144" s="21" t="s">
        <v>78</v>
      </c>
      <c r="D1144" s="21"/>
      <c r="E1144" s="21"/>
      <c r="F1144" s="21"/>
      <c r="G1144" s="21"/>
      <c r="H1144" s="21"/>
      <c r="I1144" s="1"/>
    </row>
    <row r="1145" spans="1:9" ht="30">
      <c r="A1145" s="3" t="s">
        <v>612</v>
      </c>
      <c r="B1145" s="1"/>
      <c r="C1145" s="21"/>
      <c r="D1145" s="21"/>
      <c r="E1145" s="21"/>
      <c r="F1145" s="21"/>
      <c r="G1145" s="21"/>
      <c r="H1145" s="21"/>
      <c r="I1145" s="1"/>
    </row>
    <row r="1146" spans="1:9">
      <c r="A1146" s="24" t="s">
        <v>428</v>
      </c>
      <c r="B1146" s="1" t="s">
        <v>429</v>
      </c>
      <c r="C1146" s="21"/>
      <c r="D1146" s="21"/>
      <c r="E1146" s="21"/>
      <c r="F1146" s="21"/>
      <c r="G1146" s="21"/>
      <c r="H1146" s="21"/>
      <c r="I1146" s="1"/>
    </row>
    <row r="1147" spans="1:9" ht="30">
      <c r="A1147" s="3" t="s">
        <v>502</v>
      </c>
      <c r="B1147" s="1" t="s">
        <v>503</v>
      </c>
      <c r="C1147" s="21" t="s">
        <v>504</v>
      </c>
      <c r="D1147" s="21"/>
      <c r="E1147" s="21"/>
      <c r="F1147" s="21"/>
      <c r="G1147" s="21"/>
      <c r="H1147" s="21"/>
      <c r="I1147" s="1"/>
    </row>
    <row r="1148" spans="1:9" ht="15" customHeight="1">
      <c r="A1148" s="3" t="s">
        <v>80</v>
      </c>
      <c r="B1148" s="1" t="s">
        <v>505</v>
      </c>
      <c r="C1148" s="21" t="s">
        <v>356</v>
      </c>
      <c r="D1148" s="21"/>
      <c r="E1148" s="21"/>
      <c r="F1148" s="21"/>
      <c r="G1148" s="21"/>
      <c r="H1148" s="21"/>
      <c r="I1148" s="1"/>
    </row>
    <row r="1149" spans="1:9" ht="15" customHeight="1">
      <c r="A1149" s="3" t="s">
        <v>81</v>
      </c>
      <c r="B1149" s="1" t="s">
        <v>506</v>
      </c>
      <c r="C1149" s="26">
        <v>4.2200000000000001E-2</v>
      </c>
      <c r="D1149" s="26"/>
      <c r="E1149" s="26"/>
      <c r="F1149" s="26"/>
      <c r="G1149" s="26"/>
      <c r="H1149" s="26"/>
      <c r="I1149" s="1"/>
    </row>
    <row r="1150" spans="1:9" ht="15" customHeight="1">
      <c r="A1150" s="3" t="s">
        <v>82</v>
      </c>
      <c r="B1150" s="1" t="s">
        <v>507</v>
      </c>
      <c r="C1150" s="26">
        <v>0.1426</v>
      </c>
      <c r="D1150" s="26"/>
      <c r="E1150" s="26"/>
      <c r="F1150" s="26"/>
      <c r="G1150" s="26"/>
      <c r="H1150" s="26"/>
      <c r="I1150" s="1"/>
    </row>
    <row r="1151" spans="1:9" ht="15" customHeight="1">
      <c r="A1151" s="3" t="s">
        <v>83</v>
      </c>
      <c r="B1151" s="1" t="s">
        <v>508</v>
      </c>
      <c r="C1151" s="26">
        <v>6.8900000000000003E-2</v>
      </c>
      <c r="D1151" s="26"/>
      <c r="E1151" s="26"/>
      <c r="F1151" s="26"/>
      <c r="G1151" s="26"/>
      <c r="H1151" s="26"/>
      <c r="I1151" s="1"/>
    </row>
    <row r="1152" spans="1:9" ht="30">
      <c r="A1152" s="3" t="s">
        <v>613</v>
      </c>
      <c r="B1152" s="1"/>
      <c r="C1152" s="21"/>
      <c r="D1152" s="21"/>
      <c r="E1152" s="21"/>
      <c r="F1152" s="21"/>
      <c r="G1152" s="21"/>
      <c r="H1152" s="21"/>
      <c r="I1152" s="1"/>
    </row>
    <row r="1153" spans="1:9">
      <c r="A1153" s="24" t="s">
        <v>428</v>
      </c>
      <c r="B1153" s="1" t="s">
        <v>429</v>
      </c>
      <c r="C1153" s="21"/>
      <c r="D1153" s="21"/>
      <c r="E1153" s="21"/>
      <c r="F1153" s="21"/>
      <c r="G1153" s="21"/>
      <c r="H1153" s="21"/>
      <c r="I1153" s="1"/>
    </row>
    <row r="1154" spans="1:9" ht="45">
      <c r="A1154" s="3" t="s">
        <v>510</v>
      </c>
      <c r="B1154" s="1" t="s">
        <v>511</v>
      </c>
      <c r="C1154" s="28" t="s">
        <v>9</v>
      </c>
      <c r="D1154" s="28"/>
      <c r="E1154" s="28"/>
      <c r="F1154" s="28"/>
      <c r="G1154" s="28"/>
      <c r="H1154" s="28"/>
      <c r="I1154" s="1"/>
    </row>
    <row r="1155" spans="1:9" ht="30">
      <c r="A1155" s="3" t="s">
        <v>13</v>
      </c>
      <c r="B1155" s="1" t="s">
        <v>512</v>
      </c>
      <c r="C1155" s="26">
        <v>9.4999999999999998E-3</v>
      </c>
      <c r="D1155" s="26"/>
      <c r="E1155" s="26"/>
      <c r="F1155" s="26"/>
      <c r="G1155" s="26"/>
      <c r="H1155" s="26"/>
      <c r="I1155" s="1"/>
    </row>
    <row r="1156" spans="1:9" ht="30">
      <c r="A1156" s="3" t="s">
        <v>14</v>
      </c>
      <c r="B1156" s="1" t="s">
        <v>513</v>
      </c>
      <c r="C1156" s="26">
        <v>2.0999999999999999E-3</v>
      </c>
      <c r="D1156" s="26"/>
      <c r="E1156" s="26"/>
      <c r="F1156" s="26"/>
      <c r="G1156" s="26"/>
      <c r="H1156" s="26"/>
      <c r="I1156" s="1"/>
    </row>
    <row r="1157" spans="1:9" ht="15" customHeight="1">
      <c r="A1157" s="3" t="s">
        <v>16</v>
      </c>
      <c r="B1157" s="1" t="s">
        <v>515</v>
      </c>
      <c r="C1157" s="26">
        <v>1.1599999999999999E-2</v>
      </c>
      <c r="D1157" s="26"/>
      <c r="E1157" s="26"/>
      <c r="F1157" s="26"/>
      <c r="G1157" s="26"/>
      <c r="H1157" s="26"/>
      <c r="I1157" s="1"/>
    </row>
    <row r="1158" spans="1:9" ht="15" customHeight="1">
      <c r="A1158" s="3" t="s">
        <v>466</v>
      </c>
      <c r="B1158" s="1" t="s">
        <v>467</v>
      </c>
      <c r="C1158" s="26">
        <v>0.5</v>
      </c>
      <c r="D1158" s="26"/>
      <c r="E1158" s="26"/>
      <c r="F1158" s="26"/>
      <c r="G1158" s="26"/>
      <c r="H1158" s="26"/>
      <c r="I1158" s="1"/>
    </row>
    <row r="1159" spans="1:9" ht="30">
      <c r="A1159" s="3" t="s">
        <v>25</v>
      </c>
      <c r="B1159" s="1" t="s">
        <v>518</v>
      </c>
      <c r="C1159" s="21">
        <v>118</v>
      </c>
      <c r="D1159" s="21"/>
      <c r="E1159" s="21"/>
      <c r="F1159" s="21"/>
      <c r="G1159" s="21"/>
      <c r="H1159" s="21"/>
      <c r="I1159" s="1"/>
    </row>
    <row r="1160" spans="1:9" ht="30">
      <c r="A1160" s="3" t="s">
        <v>26</v>
      </c>
      <c r="B1160" s="1" t="s">
        <v>519</v>
      </c>
      <c r="C1160" s="21">
        <v>368</v>
      </c>
      <c r="D1160" s="21"/>
      <c r="E1160" s="21"/>
      <c r="F1160" s="21"/>
      <c r="G1160" s="21"/>
      <c r="H1160" s="21"/>
      <c r="I1160" s="1"/>
    </row>
    <row r="1161" spans="1:9" ht="30">
      <c r="A1161" s="3" t="s">
        <v>27</v>
      </c>
      <c r="B1161" s="1" t="s">
        <v>520</v>
      </c>
      <c r="C1161" s="21">
        <v>638</v>
      </c>
      <c r="D1161" s="21"/>
      <c r="E1161" s="21"/>
      <c r="F1161" s="21"/>
      <c r="G1161" s="21"/>
      <c r="H1161" s="21"/>
      <c r="I1161" s="1"/>
    </row>
    <row r="1162" spans="1:9" ht="30">
      <c r="A1162" s="3" t="s">
        <v>28</v>
      </c>
      <c r="B1162" s="1" t="s">
        <v>521</v>
      </c>
      <c r="C1162" s="29">
        <v>1409</v>
      </c>
      <c r="D1162" s="29"/>
      <c r="E1162" s="29"/>
      <c r="F1162" s="29"/>
      <c r="G1162" s="29"/>
      <c r="H1162" s="29"/>
      <c r="I1162" s="1"/>
    </row>
    <row r="1163" spans="1:9" ht="15" customHeight="1">
      <c r="A1163" s="3" t="s">
        <v>522</v>
      </c>
      <c r="B1163" s="1" t="s">
        <v>523</v>
      </c>
      <c r="C1163" s="26">
        <v>0.14510000000000001</v>
      </c>
      <c r="D1163" s="26"/>
      <c r="E1163" s="26"/>
      <c r="F1163" s="26"/>
      <c r="G1163" s="26"/>
      <c r="H1163" s="26"/>
      <c r="I1163" s="1"/>
    </row>
    <row r="1164" spans="1:9" ht="15" customHeight="1">
      <c r="A1164" s="3" t="s">
        <v>524</v>
      </c>
      <c r="B1164" s="1" t="s">
        <v>525</v>
      </c>
      <c r="C1164" s="26">
        <v>0.1341</v>
      </c>
      <c r="D1164" s="26"/>
      <c r="E1164" s="26"/>
      <c r="F1164" s="26"/>
      <c r="G1164" s="26"/>
      <c r="H1164" s="26"/>
      <c r="I1164" s="1"/>
    </row>
    <row r="1165" spans="1:9" ht="15" customHeight="1">
      <c r="A1165" s="3" t="s">
        <v>526</v>
      </c>
      <c r="B1165" s="1" t="s">
        <v>527</v>
      </c>
      <c r="C1165" s="26">
        <v>0.10249999999999999</v>
      </c>
      <c r="D1165" s="26"/>
      <c r="E1165" s="26"/>
      <c r="F1165" s="26"/>
      <c r="G1165" s="26"/>
      <c r="H1165" s="26"/>
      <c r="I1165" s="1"/>
    </row>
    <row r="1166" spans="1:9" ht="15" customHeight="1">
      <c r="A1166" s="3" t="s">
        <v>528</v>
      </c>
      <c r="B1166" s="1" t="s">
        <v>529</v>
      </c>
      <c r="C1166" s="26">
        <v>-0.38579999999999998</v>
      </c>
      <c r="D1166" s="26"/>
      <c r="E1166" s="26"/>
      <c r="F1166" s="26"/>
      <c r="G1166" s="26"/>
      <c r="H1166" s="26"/>
      <c r="I1166" s="1"/>
    </row>
    <row r="1167" spans="1:9" ht="15" customHeight="1">
      <c r="A1167" s="3" t="s">
        <v>530</v>
      </c>
      <c r="B1167" s="1" t="s">
        <v>531</v>
      </c>
      <c r="C1167" s="26">
        <v>0.55930000000000002</v>
      </c>
      <c r="D1167" s="26"/>
      <c r="E1167" s="26"/>
      <c r="F1167" s="26"/>
      <c r="G1167" s="26"/>
      <c r="H1167" s="26"/>
      <c r="I1167" s="1"/>
    </row>
    <row r="1168" spans="1:9" ht="15" customHeight="1">
      <c r="A1168" s="3" t="s">
        <v>532</v>
      </c>
      <c r="B1168" s="1" t="s">
        <v>533</v>
      </c>
      <c r="C1168" s="26">
        <v>0.21879999999999999</v>
      </c>
      <c r="D1168" s="26"/>
      <c r="E1168" s="26"/>
      <c r="F1168" s="26"/>
      <c r="G1168" s="26"/>
      <c r="H1168" s="26"/>
      <c r="I1168" s="1"/>
    </row>
    <row r="1169" spans="1:9" ht="15" customHeight="1">
      <c r="A1169" s="3" t="s">
        <v>534</v>
      </c>
      <c r="B1169" s="1" t="s">
        <v>535</v>
      </c>
      <c r="C1169" s="26">
        <v>-4.6100000000000002E-2</v>
      </c>
      <c r="D1169" s="26"/>
      <c r="E1169" s="26"/>
      <c r="F1169" s="26"/>
      <c r="G1169" s="26"/>
      <c r="H1169" s="26"/>
      <c r="I1169" s="1"/>
    </row>
    <row r="1170" spans="1:9" ht="15" customHeight="1">
      <c r="A1170" s="3" t="s">
        <v>536</v>
      </c>
      <c r="B1170" s="1" t="s">
        <v>537</v>
      </c>
      <c r="C1170" s="26">
        <v>0.1951</v>
      </c>
      <c r="D1170" s="26"/>
      <c r="E1170" s="26"/>
      <c r="F1170" s="26"/>
      <c r="G1170" s="26"/>
      <c r="H1170" s="26"/>
      <c r="I1170" s="1"/>
    </row>
    <row r="1171" spans="1:9" ht="15" customHeight="1">
      <c r="A1171" s="3" t="s">
        <v>538</v>
      </c>
      <c r="B1171" s="1" t="s">
        <v>539</v>
      </c>
      <c r="C1171" s="26">
        <v>0.3679</v>
      </c>
      <c r="D1171" s="26"/>
      <c r="E1171" s="26"/>
      <c r="F1171" s="26"/>
      <c r="G1171" s="26"/>
      <c r="H1171" s="26"/>
      <c r="I1171" s="1"/>
    </row>
    <row r="1172" spans="1:9" ht="15" customHeight="1">
      <c r="A1172" s="3" t="s">
        <v>540</v>
      </c>
      <c r="B1172" s="1" t="s">
        <v>541</v>
      </c>
      <c r="C1172" s="26">
        <v>-1.38E-2</v>
      </c>
      <c r="D1172" s="26"/>
      <c r="E1172" s="26"/>
      <c r="F1172" s="26"/>
      <c r="G1172" s="26"/>
      <c r="H1172" s="26"/>
      <c r="I1172" s="1"/>
    </row>
    <row r="1173" spans="1:9" ht="15" customHeight="1">
      <c r="A1173" s="3" t="s">
        <v>542</v>
      </c>
      <c r="B1173" s="1" t="s">
        <v>543</v>
      </c>
      <c r="C1173" s="21" t="s">
        <v>73</v>
      </c>
      <c r="D1173" s="21"/>
      <c r="E1173" s="21"/>
      <c r="F1173" s="21"/>
      <c r="G1173" s="21"/>
      <c r="H1173" s="21"/>
      <c r="I1173" s="1"/>
    </row>
    <row r="1174" spans="1:9" ht="30">
      <c r="A1174" s="3" t="s">
        <v>544</v>
      </c>
      <c r="B1174" s="1" t="s">
        <v>545</v>
      </c>
      <c r="C1174" s="25">
        <v>39994</v>
      </c>
      <c r="D1174" s="25"/>
      <c r="E1174" s="25"/>
      <c r="F1174" s="25"/>
      <c r="G1174" s="25"/>
      <c r="H1174" s="25"/>
      <c r="I1174" s="1"/>
    </row>
    <row r="1175" spans="1:9" ht="15" customHeight="1">
      <c r="A1175" s="3" t="s">
        <v>546</v>
      </c>
      <c r="B1175" s="1" t="s">
        <v>547</v>
      </c>
      <c r="C1175" s="26">
        <v>0.33539999999999998</v>
      </c>
      <c r="D1175" s="26"/>
      <c r="E1175" s="26"/>
      <c r="F1175" s="26"/>
      <c r="G1175" s="26"/>
      <c r="H1175" s="26"/>
      <c r="I1175" s="1"/>
    </row>
    <row r="1176" spans="1:9" ht="15" customHeight="1">
      <c r="A1176" s="3" t="s">
        <v>548</v>
      </c>
      <c r="B1176" s="1" t="s">
        <v>549</v>
      </c>
      <c r="C1176" s="21" t="s">
        <v>74</v>
      </c>
      <c r="D1176" s="21"/>
      <c r="E1176" s="21"/>
      <c r="F1176" s="21"/>
      <c r="G1176" s="21"/>
      <c r="H1176" s="21"/>
      <c r="I1176" s="1"/>
    </row>
    <row r="1177" spans="1:9" ht="30">
      <c r="A1177" s="3" t="s">
        <v>550</v>
      </c>
      <c r="B1177" s="1" t="s">
        <v>551</v>
      </c>
      <c r="C1177" s="25">
        <v>39813</v>
      </c>
      <c r="D1177" s="25"/>
      <c r="E1177" s="25"/>
      <c r="F1177" s="25"/>
      <c r="G1177" s="25"/>
      <c r="H1177" s="25"/>
      <c r="I1177" s="1"/>
    </row>
    <row r="1178" spans="1:9" ht="15" customHeight="1">
      <c r="A1178" s="3" t="s">
        <v>552</v>
      </c>
      <c r="B1178" s="1" t="s">
        <v>553</v>
      </c>
      <c r="C1178" s="26">
        <v>-0.25190000000000001</v>
      </c>
      <c r="D1178" s="26"/>
      <c r="E1178" s="26"/>
      <c r="F1178" s="26"/>
      <c r="G1178" s="26"/>
      <c r="H1178" s="26"/>
      <c r="I1178" s="1"/>
    </row>
    <row r="1179" spans="1:9" ht="15" customHeight="1">
      <c r="A1179" s="3" t="s">
        <v>80</v>
      </c>
      <c r="B1179" s="1" t="s">
        <v>505</v>
      </c>
      <c r="C1179" s="21" t="s">
        <v>354</v>
      </c>
      <c r="D1179" s="21"/>
      <c r="E1179" s="21"/>
      <c r="F1179" s="21"/>
      <c r="G1179" s="21"/>
      <c r="H1179" s="21"/>
      <c r="I1179" s="1"/>
    </row>
    <row r="1180" spans="1:9" ht="15" customHeight="1">
      <c r="A1180" s="3" t="s">
        <v>81</v>
      </c>
      <c r="B1180" s="1" t="s">
        <v>506</v>
      </c>
      <c r="C1180" s="26">
        <v>-1.38E-2</v>
      </c>
      <c r="D1180" s="26"/>
      <c r="E1180" s="26"/>
      <c r="F1180" s="26"/>
      <c r="G1180" s="26"/>
      <c r="H1180" s="26"/>
      <c r="I1180" s="1"/>
    </row>
    <row r="1181" spans="1:9" ht="15" customHeight="1">
      <c r="A1181" s="3" t="s">
        <v>82</v>
      </c>
      <c r="B1181" s="1" t="s">
        <v>507</v>
      </c>
      <c r="C1181" s="26">
        <v>0.13389999999999999</v>
      </c>
      <c r="D1181" s="26"/>
      <c r="E1181" s="26"/>
      <c r="F1181" s="26"/>
      <c r="G1181" s="26"/>
      <c r="H1181" s="26"/>
      <c r="I1181" s="1"/>
    </row>
    <row r="1182" spans="1:9" ht="15" customHeight="1">
      <c r="A1182" s="3" t="s">
        <v>83</v>
      </c>
      <c r="B1182" s="1" t="s">
        <v>508</v>
      </c>
      <c r="C1182" s="26">
        <v>9.9000000000000005E-2</v>
      </c>
      <c r="D1182" s="26"/>
      <c r="E1182" s="26"/>
      <c r="F1182" s="26"/>
      <c r="G1182" s="26"/>
      <c r="H1182" s="26"/>
      <c r="I1182" s="1"/>
    </row>
    <row r="1183" spans="1:9">
      <c r="A1183" s="3" t="s">
        <v>357</v>
      </c>
      <c r="B1183" s="1"/>
      <c r="C1183" s="21"/>
      <c r="D1183" s="21"/>
      <c r="E1183" s="21"/>
      <c r="F1183" s="21"/>
      <c r="G1183" s="21"/>
      <c r="H1183" s="21"/>
      <c r="I1183" s="1"/>
    </row>
    <row r="1184" spans="1:9">
      <c r="A1184" s="24" t="s">
        <v>428</v>
      </c>
      <c r="B1184" s="1" t="s">
        <v>429</v>
      </c>
      <c r="C1184" s="21"/>
      <c r="D1184" s="21"/>
      <c r="E1184" s="21"/>
      <c r="F1184" s="21"/>
      <c r="G1184" s="21"/>
      <c r="H1184" s="21"/>
      <c r="I1184" s="1"/>
    </row>
    <row r="1185" spans="1:9" ht="15" customHeight="1">
      <c r="A1185" s="3" t="s">
        <v>448</v>
      </c>
      <c r="B1185" s="1" t="s">
        <v>449</v>
      </c>
      <c r="C1185" s="21" t="s">
        <v>358</v>
      </c>
      <c r="D1185" s="21"/>
      <c r="E1185" s="21"/>
      <c r="F1185" s="21"/>
      <c r="G1185" s="21"/>
      <c r="H1185" s="21"/>
      <c r="I1185" s="1"/>
    </row>
    <row r="1186" spans="1:9" ht="15" customHeight="1">
      <c r="A1186" s="3" t="s">
        <v>450</v>
      </c>
      <c r="B1186" s="1" t="s">
        <v>451</v>
      </c>
      <c r="C1186" s="21" t="s">
        <v>2</v>
      </c>
      <c r="D1186" s="21"/>
      <c r="E1186" s="21"/>
      <c r="F1186" s="21"/>
      <c r="G1186" s="21"/>
      <c r="H1186" s="21"/>
      <c r="I1186" s="1"/>
    </row>
    <row r="1187" spans="1:9" ht="15.75">
      <c r="A1187" s="3" t="s">
        <v>452</v>
      </c>
      <c r="B1187" s="1" t="s">
        <v>453</v>
      </c>
      <c r="C1187" s="22" t="s">
        <v>359</v>
      </c>
      <c r="D1187" s="22"/>
      <c r="E1187" s="22"/>
      <c r="F1187" s="22"/>
      <c r="G1187" s="22"/>
      <c r="H1187" s="22"/>
      <c r="I1187" s="1"/>
    </row>
    <row r="1188" spans="1:9" ht="15" customHeight="1">
      <c r="A1188" s="3" t="s">
        <v>454</v>
      </c>
      <c r="B1188" s="1" t="s">
        <v>455</v>
      </c>
      <c r="C1188" s="21" t="s">
        <v>4</v>
      </c>
      <c r="D1188" s="21"/>
      <c r="E1188" s="21"/>
      <c r="F1188" s="21"/>
      <c r="G1188" s="21"/>
      <c r="H1188" s="21"/>
      <c r="I1188" s="1"/>
    </row>
    <row r="1189" spans="1:9" ht="38.25" customHeight="1">
      <c r="A1189" s="3" t="s">
        <v>456</v>
      </c>
      <c r="B1189" s="1" t="s">
        <v>457</v>
      </c>
      <c r="C1189" s="22" t="s">
        <v>5</v>
      </c>
      <c r="D1189" s="22"/>
      <c r="E1189" s="22"/>
      <c r="F1189" s="22"/>
      <c r="G1189" s="22"/>
      <c r="H1189" s="22"/>
      <c r="I1189" s="1"/>
    </row>
    <row r="1190" spans="1:9" ht="15" customHeight="1">
      <c r="A1190" s="3" t="s">
        <v>458</v>
      </c>
      <c r="B1190" s="1" t="s">
        <v>459</v>
      </c>
      <c r="C1190" s="21" t="s">
        <v>6</v>
      </c>
      <c r="D1190" s="21"/>
      <c r="E1190" s="21"/>
      <c r="F1190" s="21"/>
      <c r="G1190" s="21"/>
      <c r="H1190" s="21"/>
      <c r="I1190" s="1"/>
    </row>
    <row r="1191" spans="1:9" ht="15" customHeight="1">
      <c r="A1191" s="3" t="s">
        <v>460</v>
      </c>
      <c r="B1191" s="1" t="s">
        <v>461</v>
      </c>
      <c r="C1191" s="21" t="s">
        <v>10</v>
      </c>
      <c r="D1191" s="21"/>
      <c r="E1191" s="21"/>
      <c r="F1191" s="21"/>
      <c r="G1191" s="21"/>
      <c r="H1191" s="21"/>
      <c r="I1191" s="1"/>
    </row>
    <row r="1192" spans="1:9" ht="15" customHeight="1">
      <c r="A1192" s="3" t="s">
        <v>462</v>
      </c>
      <c r="B1192" s="1" t="s">
        <v>463</v>
      </c>
      <c r="C1192" s="21" t="s">
        <v>31</v>
      </c>
      <c r="D1192" s="21"/>
      <c r="E1192" s="21"/>
      <c r="F1192" s="21"/>
      <c r="G1192" s="21"/>
      <c r="H1192" s="21"/>
      <c r="I1192" s="1"/>
    </row>
    <row r="1193" spans="1:9" ht="51" customHeight="1">
      <c r="A1193" s="3" t="s">
        <v>464</v>
      </c>
      <c r="B1193" s="1" t="s">
        <v>465</v>
      </c>
      <c r="C1193" s="22" t="s">
        <v>362</v>
      </c>
      <c r="D1193" s="22"/>
      <c r="E1193" s="22"/>
      <c r="F1193" s="22"/>
      <c r="G1193" s="22"/>
      <c r="H1193" s="22"/>
      <c r="I1193" s="1"/>
    </row>
    <row r="1194" spans="1:9" ht="15" customHeight="1">
      <c r="A1194" s="3" t="s">
        <v>466</v>
      </c>
      <c r="B1194" s="1" t="s">
        <v>467</v>
      </c>
      <c r="C1194" s="26">
        <v>0.53</v>
      </c>
      <c r="D1194" s="26"/>
      <c r="E1194" s="26"/>
      <c r="F1194" s="26"/>
      <c r="G1194" s="26"/>
      <c r="H1194" s="26"/>
      <c r="I1194" s="1"/>
    </row>
    <row r="1195" spans="1:9" ht="15" customHeight="1">
      <c r="A1195" s="3" t="s">
        <v>468</v>
      </c>
      <c r="B1195" s="1" t="s">
        <v>469</v>
      </c>
      <c r="C1195" s="21" t="s">
        <v>21</v>
      </c>
      <c r="D1195" s="21"/>
      <c r="E1195" s="21"/>
      <c r="F1195" s="21"/>
      <c r="G1195" s="21"/>
      <c r="H1195" s="21"/>
      <c r="I1195" s="1"/>
    </row>
    <row r="1196" spans="1:9" ht="30.75">
      <c r="A1196" s="3" t="s">
        <v>470</v>
      </c>
      <c r="B1196" s="1" t="s">
        <v>471</v>
      </c>
      <c r="C1196" s="22" t="s">
        <v>22</v>
      </c>
      <c r="D1196" s="22"/>
      <c r="E1196" s="22"/>
      <c r="F1196" s="22"/>
      <c r="G1196" s="22"/>
      <c r="H1196" s="22"/>
      <c r="I1196" s="1"/>
    </row>
    <row r="1197" spans="1:9" ht="60" customHeight="1">
      <c r="A1197" s="3" t="s">
        <v>472</v>
      </c>
      <c r="B1197" s="1" t="s">
        <v>473</v>
      </c>
      <c r="C1197" s="21" t="s">
        <v>23</v>
      </c>
      <c r="D1197" s="21"/>
      <c r="E1197" s="21"/>
      <c r="F1197" s="21"/>
      <c r="G1197" s="21"/>
      <c r="H1197" s="21"/>
      <c r="I1197" s="1"/>
    </row>
    <row r="1198" spans="1:9" ht="15" customHeight="1">
      <c r="A1198" s="3" t="s">
        <v>476</v>
      </c>
      <c r="B1198" s="1" t="s">
        <v>477</v>
      </c>
      <c r="C1198" s="21" t="s">
        <v>33</v>
      </c>
      <c r="D1198" s="21"/>
      <c r="E1198" s="21"/>
      <c r="F1198" s="21"/>
      <c r="G1198" s="21"/>
      <c r="H1198" s="21"/>
      <c r="I1198" s="1"/>
    </row>
    <row r="1199" spans="1:9" ht="114.75" customHeight="1">
      <c r="A1199" s="27" t="s">
        <v>478</v>
      </c>
      <c r="B1199" s="21" t="s">
        <v>479</v>
      </c>
      <c r="C1199" s="22" t="s">
        <v>363</v>
      </c>
      <c r="D1199" s="22"/>
      <c r="E1199" s="22"/>
      <c r="F1199" s="22"/>
      <c r="G1199" s="22"/>
      <c r="H1199" s="22"/>
      <c r="I1199" s="21"/>
    </row>
    <row r="1200" spans="1:9" ht="51" customHeight="1">
      <c r="A1200" s="27"/>
      <c r="B1200" s="21"/>
      <c r="C1200" s="22" t="s">
        <v>364</v>
      </c>
      <c r="D1200" s="22"/>
      <c r="E1200" s="22"/>
      <c r="F1200" s="22"/>
      <c r="G1200" s="22"/>
      <c r="H1200" s="22"/>
      <c r="I1200" s="21"/>
    </row>
    <row r="1201" spans="1:9" ht="25.5" customHeight="1">
      <c r="A1201" s="27"/>
      <c r="B1201" s="21"/>
      <c r="C1201" s="22" t="s">
        <v>347</v>
      </c>
      <c r="D1201" s="22"/>
      <c r="E1201" s="22"/>
      <c r="F1201" s="22"/>
      <c r="G1201" s="22"/>
      <c r="H1201" s="22"/>
      <c r="I1201" s="21"/>
    </row>
    <row r="1202" spans="1:9" ht="25.5" customHeight="1">
      <c r="A1202" s="27"/>
      <c r="B1202" s="21"/>
      <c r="C1202" s="22" t="s">
        <v>365</v>
      </c>
      <c r="D1202" s="22"/>
      <c r="E1202" s="22"/>
      <c r="F1202" s="22"/>
      <c r="G1202" s="22"/>
      <c r="H1202" s="22"/>
      <c r="I1202" s="21"/>
    </row>
    <row r="1203" spans="1:9">
      <c r="A1203" s="27"/>
      <c r="B1203" s="21"/>
      <c r="C1203" s="22" t="s">
        <v>98</v>
      </c>
      <c r="D1203" s="22"/>
      <c r="E1203" s="22"/>
      <c r="F1203" s="22"/>
      <c r="G1203" s="22"/>
      <c r="H1203" s="22"/>
      <c r="I1203" s="21"/>
    </row>
    <row r="1204" spans="1:9" ht="63.75" customHeight="1">
      <c r="A1204" s="27"/>
      <c r="B1204" s="21"/>
      <c r="C1204" s="22" t="s">
        <v>366</v>
      </c>
      <c r="D1204" s="22"/>
      <c r="E1204" s="22"/>
      <c r="F1204" s="22"/>
      <c r="G1204" s="22"/>
      <c r="H1204" s="22"/>
      <c r="I1204" s="21"/>
    </row>
    <row r="1205" spans="1:9" ht="38.25" customHeight="1">
      <c r="A1205" s="27"/>
      <c r="B1205" s="21"/>
      <c r="C1205" s="22" t="s">
        <v>99</v>
      </c>
      <c r="D1205" s="22"/>
      <c r="E1205" s="22"/>
      <c r="F1205" s="22"/>
      <c r="G1205" s="22"/>
      <c r="H1205" s="22"/>
      <c r="I1205" s="21"/>
    </row>
    <row r="1206" spans="1:9" ht="15" customHeight="1">
      <c r="A1206" s="3" t="s">
        <v>480</v>
      </c>
      <c r="B1206" s="1" t="s">
        <v>481</v>
      </c>
      <c r="C1206" s="21" t="s">
        <v>39</v>
      </c>
      <c r="D1206" s="21"/>
      <c r="E1206" s="21"/>
      <c r="F1206" s="21"/>
      <c r="G1206" s="21"/>
      <c r="H1206" s="21"/>
      <c r="I1206" s="1"/>
    </row>
    <row r="1207" spans="1:9" ht="25.5" customHeight="1">
      <c r="A1207" s="27" t="s">
        <v>482</v>
      </c>
      <c r="B1207" s="21" t="s">
        <v>483</v>
      </c>
      <c r="C1207" s="22" t="s">
        <v>40</v>
      </c>
      <c r="D1207" s="22"/>
      <c r="E1207" s="22"/>
      <c r="F1207" s="22"/>
      <c r="G1207" s="22"/>
      <c r="H1207" s="22"/>
      <c r="I1207" s="21"/>
    </row>
    <row r="1208" spans="1:9" ht="51" customHeight="1">
      <c r="A1208" s="27"/>
      <c r="B1208" s="21"/>
      <c r="C1208" s="23" t="s">
        <v>44</v>
      </c>
      <c r="D1208" s="23"/>
      <c r="E1208" s="23"/>
      <c r="F1208" s="23"/>
      <c r="G1208" s="23"/>
      <c r="H1208" s="23"/>
      <c r="I1208" s="21"/>
    </row>
    <row r="1209" spans="1:9" ht="63.75" customHeight="1">
      <c r="A1209" s="27"/>
      <c r="B1209" s="21"/>
      <c r="C1209" s="23" t="s">
        <v>100</v>
      </c>
      <c r="D1209" s="23"/>
      <c r="E1209" s="23"/>
      <c r="F1209" s="23"/>
      <c r="G1209" s="23"/>
      <c r="H1209" s="23"/>
      <c r="I1209" s="21"/>
    </row>
    <row r="1210" spans="1:9" ht="89.25" customHeight="1">
      <c r="A1210" s="27"/>
      <c r="B1210" s="21"/>
      <c r="C1210" s="23" t="s">
        <v>101</v>
      </c>
      <c r="D1210" s="23"/>
      <c r="E1210" s="23"/>
      <c r="F1210" s="23"/>
      <c r="G1210" s="23"/>
      <c r="H1210" s="23"/>
      <c r="I1210" s="21"/>
    </row>
    <row r="1211" spans="1:9" ht="63.75" customHeight="1">
      <c r="A1211" s="27"/>
      <c r="B1211" s="21"/>
      <c r="C1211" s="23" t="s">
        <v>51</v>
      </c>
      <c r="D1211" s="23"/>
      <c r="E1211" s="23"/>
      <c r="F1211" s="23"/>
      <c r="G1211" s="23"/>
      <c r="H1211" s="23"/>
      <c r="I1211" s="21"/>
    </row>
    <row r="1212" spans="1:9" ht="38.25" customHeight="1">
      <c r="A1212" s="27"/>
      <c r="B1212" s="21"/>
      <c r="C1212" s="23" t="s">
        <v>52</v>
      </c>
      <c r="D1212" s="23"/>
      <c r="E1212" s="23"/>
      <c r="F1212" s="23"/>
      <c r="G1212" s="23"/>
      <c r="H1212" s="23"/>
      <c r="I1212" s="21"/>
    </row>
    <row r="1213" spans="1:9" ht="51" customHeight="1">
      <c r="A1213" s="27"/>
      <c r="B1213" s="21"/>
      <c r="C1213" s="23" t="s">
        <v>102</v>
      </c>
      <c r="D1213" s="23"/>
      <c r="E1213" s="23"/>
      <c r="F1213" s="23"/>
      <c r="G1213" s="23"/>
      <c r="H1213" s="23"/>
      <c r="I1213" s="21"/>
    </row>
    <row r="1214" spans="1:9" ht="25.5" customHeight="1">
      <c r="A1214" s="27"/>
      <c r="B1214" s="21"/>
      <c r="C1214" s="23" t="s">
        <v>59</v>
      </c>
      <c r="D1214" s="23"/>
      <c r="E1214" s="23"/>
      <c r="F1214" s="23"/>
      <c r="G1214" s="23"/>
      <c r="H1214" s="23"/>
      <c r="I1214" s="21"/>
    </row>
    <row r="1215" spans="1:9" ht="51" customHeight="1">
      <c r="A1215" s="27"/>
      <c r="B1215" s="21"/>
      <c r="C1215" s="23" t="s">
        <v>60</v>
      </c>
      <c r="D1215" s="23"/>
      <c r="E1215" s="23"/>
      <c r="F1215" s="23"/>
      <c r="G1215" s="23"/>
      <c r="H1215" s="23"/>
      <c r="I1215" s="21"/>
    </row>
    <row r="1216" spans="1:9" ht="76.5" customHeight="1">
      <c r="A1216" s="27"/>
      <c r="B1216" s="21"/>
      <c r="C1216" s="23" t="s">
        <v>61</v>
      </c>
      <c r="D1216" s="23"/>
      <c r="E1216" s="23"/>
      <c r="F1216" s="23"/>
      <c r="G1216" s="23"/>
      <c r="H1216" s="23"/>
      <c r="I1216" s="21"/>
    </row>
    <row r="1217" spans="1:9" ht="38.25" customHeight="1">
      <c r="A1217" s="27"/>
      <c r="B1217" s="21"/>
      <c r="C1217" s="23" t="s">
        <v>62</v>
      </c>
      <c r="D1217" s="23"/>
      <c r="E1217" s="23"/>
      <c r="F1217" s="23"/>
      <c r="G1217" s="23"/>
      <c r="H1217" s="23"/>
      <c r="I1217" s="21"/>
    </row>
    <row r="1218" spans="1:9" ht="63.75" customHeight="1">
      <c r="A1218" s="27"/>
      <c r="B1218" s="21"/>
      <c r="C1218" s="23" t="s">
        <v>245</v>
      </c>
      <c r="D1218" s="23"/>
      <c r="E1218" s="23"/>
      <c r="F1218" s="23"/>
      <c r="G1218" s="23"/>
      <c r="H1218" s="23"/>
      <c r="I1218" s="21"/>
    </row>
    <row r="1219" spans="1:9" ht="51" customHeight="1">
      <c r="A1219" s="27"/>
      <c r="B1219" s="21"/>
      <c r="C1219" s="23" t="s">
        <v>65</v>
      </c>
      <c r="D1219" s="23"/>
      <c r="E1219" s="23"/>
      <c r="F1219" s="23"/>
      <c r="G1219" s="23"/>
      <c r="H1219" s="23"/>
      <c r="I1219" s="21"/>
    </row>
    <row r="1220" spans="1:9" ht="25.5" customHeight="1">
      <c r="A1220" s="27"/>
      <c r="B1220" s="21"/>
      <c r="C1220" s="23" t="s">
        <v>66</v>
      </c>
      <c r="D1220" s="23"/>
      <c r="E1220" s="23"/>
      <c r="F1220" s="23"/>
      <c r="G1220" s="23"/>
      <c r="H1220" s="23"/>
      <c r="I1220" s="21"/>
    </row>
    <row r="1221" spans="1:9">
      <c r="A1221" s="27"/>
      <c r="B1221" s="21"/>
      <c r="C1221" s="23" t="s">
        <v>104</v>
      </c>
      <c r="D1221" s="23"/>
      <c r="E1221" s="23"/>
      <c r="F1221" s="23"/>
      <c r="G1221" s="23"/>
      <c r="H1221" s="23"/>
      <c r="I1221" s="21"/>
    </row>
    <row r="1222" spans="1:9" ht="25.5" customHeight="1">
      <c r="A1222" s="27"/>
      <c r="B1222" s="21"/>
      <c r="C1222" s="23" t="s">
        <v>68</v>
      </c>
      <c r="D1222" s="23"/>
      <c r="E1222" s="23"/>
      <c r="F1222" s="23"/>
      <c r="G1222" s="23"/>
      <c r="H1222" s="23"/>
      <c r="I1222" s="21"/>
    </row>
    <row r="1223" spans="1:9" ht="30" customHeight="1">
      <c r="A1223" s="3" t="s">
        <v>484</v>
      </c>
      <c r="B1223" s="1" t="s">
        <v>485</v>
      </c>
      <c r="C1223" s="21" t="s">
        <v>486</v>
      </c>
      <c r="D1223" s="21"/>
      <c r="E1223" s="21"/>
      <c r="F1223" s="21"/>
      <c r="G1223" s="21"/>
      <c r="H1223" s="21"/>
      <c r="I1223" s="1"/>
    </row>
    <row r="1224" spans="1:9" ht="30">
      <c r="A1224" s="3" t="s">
        <v>487</v>
      </c>
      <c r="B1224" s="1" t="s">
        <v>488</v>
      </c>
      <c r="C1224" s="21" t="s">
        <v>69</v>
      </c>
      <c r="D1224" s="21"/>
      <c r="E1224" s="21"/>
      <c r="F1224" s="21"/>
      <c r="G1224" s="21"/>
      <c r="H1224" s="21"/>
      <c r="I1224" s="1"/>
    </row>
    <row r="1225" spans="1:9" ht="38.25" customHeight="1">
      <c r="A1225" s="27" t="s">
        <v>489</v>
      </c>
      <c r="B1225" s="21" t="s">
        <v>490</v>
      </c>
      <c r="C1225" s="22" t="s">
        <v>70</v>
      </c>
      <c r="D1225" s="22"/>
      <c r="E1225" s="22"/>
      <c r="F1225" s="22"/>
      <c r="G1225" s="22"/>
      <c r="H1225" s="22"/>
      <c r="I1225" s="21"/>
    </row>
    <row r="1226" spans="1:9" ht="25.5" customHeight="1">
      <c r="A1226" s="27"/>
      <c r="B1226" s="21"/>
      <c r="C1226" s="22" t="s">
        <v>105</v>
      </c>
      <c r="D1226" s="22"/>
      <c r="E1226" s="22"/>
      <c r="F1226" s="22"/>
      <c r="G1226" s="22"/>
      <c r="H1226" s="22"/>
      <c r="I1226" s="21"/>
    </row>
    <row r="1227" spans="1:9" ht="45" customHeight="1">
      <c r="A1227" s="3" t="s">
        <v>491</v>
      </c>
      <c r="B1227" s="1" t="s">
        <v>492</v>
      </c>
      <c r="C1227" s="21" t="s">
        <v>493</v>
      </c>
      <c r="D1227" s="21"/>
      <c r="E1227" s="21"/>
      <c r="F1227" s="21"/>
      <c r="G1227" s="21"/>
      <c r="H1227" s="21"/>
      <c r="I1227" s="1"/>
    </row>
    <row r="1228" spans="1:9" ht="30">
      <c r="A1228" s="3" t="s">
        <v>494</v>
      </c>
      <c r="B1228" s="1" t="s">
        <v>495</v>
      </c>
      <c r="C1228" s="21" t="s">
        <v>496</v>
      </c>
      <c r="D1228" s="21"/>
      <c r="E1228" s="21"/>
      <c r="F1228" s="21"/>
      <c r="G1228" s="21"/>
      <c r="H1228" s="21"/>
      <c r="I1228" s="1"/>
    </row>
    <row r="1229" spans="1:9">
      <c r="A1229" s="27" t="s">
        <v>497</v>
      </c>
      <c r="B1229" s="21" t="s">
        <v>498</v>
      </c>
      <c r="C1229" s="14"/>
      <c r="D1229" s="14"/>
      <c r="E1229" s="14"/>
      <c r="F1229" s="14"/>
      <c r="G1229" s="14"/>
      <c r="H1229" s="14"/>
      <c r="I1229" s="21"/>
    </row>
    <row r="1230" spans="1:9">
      <c r="A1230" s="27"/>
      <c r="B1230" s="21"/>
      <c r="C1230" s="9"/>
      <c r="D1230" s="9"/>
      <c r="E1230" s="9"/>
      <c r="F1230" s="9"/>
      <c r="G1230" s="9"/>
      <c r="H1230" s="9"/>
      <c r="I1230" s="21"/>
    </row>
    <row r="1231" spans="1:9">
      <c r="A1231" s="27"/>
      <c r="B1231" s="21"/>
      <c r="C1231" s="15" t="s">
        <v>73</v>
      </c>
      <c r="D1231" s="15"/>
      <c r="E1231" s="11"/>
      <c r="F1231" s="16" t="s">
        <v>74</v>
      </c>
      <c r="G1231" s="16"/>
      <c r="H1231" s="11"/>
      <c r="I1231" s="21"/>
    </row>
    <row r="1232" spans="1:9">
      <c r="A1232" s="27"/>
      <c r="B1232" s="21"/>
      <c r="C1232" s="10" t="s">
        <v>106</v>
      </c>
      <c r="D1232" s="13">
        <v>0.25740000000000002</v>
      </c>
      <c r="E1232" s="11"/>
      <c r="F1232" s="12" t="s">
        <v>76</v>
      </c>
      <c r="G1232" s="12">
        <v>-21.82</v>
      </c>
      <c r="H1232" s="10" t="s">
        <v>77</v>
      </c>
      <c r="I1232" s="21"/>
    </row>
    <row r="1233" spans="1:9" ht="15" customHeight="1">
      <c r="A1233" s="3" t="s">
        <v>499</v>
      </c>
      <c r="B1233" s="1" t="s">
        <v>500</v>
      </c>
      <c r="C1233" s="21" t="s">
        <v>78</v>
      </c>
      <c r="D1233" s="21"/>
      <c r="E1233" s="21"/>
      <c r="F1233" s="21"/>
      <c r="G1233" s="21"/>
      <c r="H1233" s="21"/>
      <c r="I1233" s="1"/>
    </row>
    <row r="1234" spans="1:9" ht="30">
      <c r="A1234" s="3" t="s">
        <v>614</v>
      </c>
      <c r="B1234" s="1"/>
      <c r="C1234" s="21"/>
      <c r="D1234" s="21"/>
      <c r="E1234" s="21"/>
      <c r="F1234" s="21"/>
      <c r="G1234" s="21"/>
      <c r="H1234" s="21"/>
      <c r="I1234" s="1"/>
    </row>
    <row r="1235" spans="1:9">
      <c r="A1235" s="24" t="s">
        <v>428</v>
      </c>
      <c r="B1235" s="1" t="s">
        <v>429</v>
      </c>
      <c r="C1235" s="21"/>
      <c r="D1235" s="21"/>
      <c r="E1235" s="21"/>
      <c r="F1235" s="21"/>
      <c r="G1235" s="21"/>
      <c r="H1235" s="21"/>
      <c r="I1235" s="1"/>
    </row>
    <row r="1236" spans="1:9" ht="30">
      <c r="A1236" s="3" t="s">
        <v>502</v>
      </c>
      <c r="B1236" s="1" t="s">
        <v>503</v>
      </c>
      <c r="C1236" s="21" t="s">
        <v>504</v>
      </c>
      <c r="D1236" s="21"/>
      <c r="E1236" s="21"/>
      <c r="F1236" s="21"/>
      <c r="G1236" s="21"/>
      <c r="H1236" s="21"/>
      <c r="I1236" s="1"/>
    </row>
    <row r="1237" spans="1:9" ht="15" customHeight="1">
      <c r="A1237" s="3" t="s">
        <v>80</v>
      </c>
      <c r="B1237" s="1" t="s">
        <v>505</v>
      </c>
      <c r="C1237" s="21" t="s">
        <v>370</v>
      </c>
      <c r="D1237" s="21"/>
      <c r="E1237" s="21"/>
      <c r="F1237" s="21"/>
      <c r="G1237" s="21"/>
      <c r="H1237" s="21"/>
      <c r="I1237" s="1"/>
    </row>
    <row r="1238" spans="1:9" ht="15" customHeight="1">
      <c r="A1238" s="3" t="s">
        <v>81</v>
      </c>
      <c r="B1238" s="1" t="s">
        <v>506</v>
      </c>
      <c r="C1238" s="26">
        <v>7.1099999999999997E-2</v>
      </c>
      <c r="D1238" s="26"/>
      <c r="E1238" s="26"/>
      <c r="F1238" s="26"/>
      <c r="G1238" s="26"/>
      <c r="H1238" s="26"/>
      <c r="I1238" s="1"/>
    </row>
    <row r="1239" spans="1:9" ht="15" customHeight="1">
      <c r="A1239" s="3" t="s">
        <v>82</v>
      </c>
      <c r="B1239" s="1" t="s">
        <v>507</v>
      </c>
      <c r="C1239" s="26">
        <v>0.15479999999999999</v>
      </c>
      <c r="D1239" s="26"/>
      <c r="E1239" s="26"/>
      <c r="F1239" s="26"/>
      <c r="G1239" s="26"/>
      <c r="H1239" s="26"/>
      <c r="I1239" s="1"/>
    </row>
    <row r="1240" spans="1:9" ht="15" customHeight="1">
      <c r="A1240" s="3" t="s">
        <v>83</v>
      </c>
      <c r="B1240" s="1" t="s">
        <v>508</v>
      </c>
      <c r="C1240" s="26">
        <v>7.9100000000000004E-2</v>
      </c>
      <c r="D1240" s="26"/>
      <c r="E1240" s="26"/>
      <c r="F1240" s="26"/>
      <c r="G1240" s="26"/>
      <c r="H1240" s="26"/>
      <c r="I1240" s="1"/>
    </row>
    <row r="1241" spans="1:9" ht="30">
      <c r="A1241" s="3" t="s">
        <v>615</v>
      </c>
      <c r="B1241" s="1"/>
      <c r="C1241" s="21"/>
      <c r="D1241" s="21"/>
      <c r="E1241" s="21"/>
      <c r="F1241" s="21"/>
      <c r="G1241" s="21"/>
      <c r="H1241" s="21"/>
      <c r="I1241" s="1"/>
    </row>
    <row r="1242" spans="1:9">
      <c r="A1242" s="24" t="s">
        <v>428</v>
      </c>
      <c r="B1242" s="1" t="s">
        <v>429</v>
      </c>
      <c r="C1242" s="21"/>
      <c r="D1242" s="21"/>
      <c r="E1242" s="21"/>
      <c r="F1242" s="21"/>
      <c r="G1242" s="21"/>
      <c r="H1242" s="21"/>
      <c r="I1242" s="1"/>
    </row>
    <row r="1243" spans="1:9" ht="45">
      <c r="A1243" s="3" t="s">
        <v>510</v>
      </c>
      <c r="B1243" s="1" t="s">
        <v>511</v>
      </c>
      <c r="C1243" s="28" t="s">
        <v>9</v>
      </c>
      <c r="D1243" s="28"/>
      <c r="E1243" s="28"/>
      <c r="F1243" s="28"/>
      <c r="G1243" s="28"/>
      <c r="H1243" s="28"/>
      <c r="I1243" s="1"/>
    </row>
    <row r="1244" spans="1:9" ht="30">
      <c r="A1244" s="3" t="s">
        <v>13</v>
      </c>
      <c r="B1244" s="1" t="s">
        <v>512</v>
      </c>
      <c r="C1244" s="26">
        <v>7.4999999999999997E-3</v>
      </c>
      <c r="D1244" s="26"/>
      <c r="E1244" s="26"/>
      <c r="F1244" s="26"/>
      <c r="G1244" s="26"/>
      <c r="H1244" s="26"/>
      <c r="I1244" s="1"/>
    </row>
    <row r="1245" spans="1:9" ht="30">
      <c r="A1245" s="3" t="s">
        <v>14</v>
      </c>
      <c r="B1245" s="1" t="s">
        <v>513</v>
      </c>
      <c r="C1245" s="26">
        <v>1.8E-3</v>
      </c>
      <c r="D1245" s="26"/>
      <c r="E1245" s="26"/>
      <c r="F1245" s="26"/>
      <c r="G1245" s="26"/>
      <c r="H1245" s="26"/>
      <c r="I1245" s="1"/>
    </row>
    <row r="1246" spans="1:9" ht="15" customHeight="1">
      <c r="A1246" s="3" t="s">
        <v>16</v>
      </c>
      <c r="B1246" s="1" t="s">
        <v>515</v>
      </c>
      <c r="C1246" s="26">
        <v>9.2999999999999992E-3</v>
      </c>
      <c r="D1246" s="26"/>
      <c r="E1246" s="26"/>
      <c r="F1246" s="26"/>
      <c r="G1246" s="26"/>
      <c r="H1246" s="26"/>
      <c r="I1246" s="1"/>
    </row>
    <row r="1247" spans="1:9" ht="30">
      <c r="A1247" s="3" t="s">
        <v>25</v>
      </c>
      <c r="B1247" s="1" t="s">
        <v>518</v>
      </c>
      <c r="C1247" s="21">
        <v>95</v>
      </c>
      <c r="D1247" s="21"/>
      <c r="E1247" s="21"/>
      <c r="F1247" s="21"/>
      <c r="G1247" s="21"/>
      <c r="H1247" s="21"/>
      <c r="I1247" s="1"/>
    </row>
    <row r="1248" spans="1:9" ht="30">
      <c r="A1248" s="3" t="s">
        <v>26</v>
      </c>
      <c r="B1248" s="1" t="s">
        <v>519</v>
      </c>
      <c r="C1248" s="21">
        <v>296</v>
      </c>
      <c r="D1248" s="21"/>
      <c r="E1248" s="21"/>
      <c r="F1248" s="21"/>
      <c r="G1248" s="21"/>
      <c r="H1248" s="21"/>
      <c r="I1248" s="1"/>
    </row>
    <row r="1249" spans="1:9" ht="30">
      <c r="A1249" s="3" t="s">
        <v>27</v>
      </c>
      <c r="B1249" s="1" t="s">
        <v>520</v>
      </c>
      <c r="C1249" s="21">
        <v>515</v>
      </c>
      <c r="D1249" s="21"/>
      <c r="E1249" s="21"/>
      <c r="F1249" s="21"/>
      <c r="G1249" s="21"/>
      <c r="H1249" s="21"/>
      <c r="I1249" s="1"/>
    </row>
    <row r="1250" spans="1:9" ht="30">
      <c r="A1250" s="3" t="s">
        <v>28</v>
      </c>
      <c r="B1250" s="1" t="s">
        <v>521</v>
      </c>
      <c r="C1250" s="29">
        <v>1143</v>
      </c>
      <c r="D1250" s="29"/>
      <c r="E1250" s="29"/>
      <c r="F1250" s="29"/>
      <c r="G1250" s="29"/>
      <c r="H1250" s="29"/>
      <c r="I1250" s="1"/>
    </row>
    <row r="1251" spans="1:9" ht="15" customHeight="1">
      <c r="A1251" s="3" t="s">
        <v>522</v>
      </c>
      <c r="B1251" s="1" t="s">
        <v>523</v>
      </c>
      <c r="C1251" s="26">
        <v>0.16209999999999999</v>
      </c>
      <c r="D1251" s="26"/>
      <c r="E1251" s="26"/>
      <c r="F1251" s="26"/>
      <c r="G1251" s="26"/>
      <c r="H1251" s="26"/>
      <c r="I1251" s="1"/>
    </row>
    <row r="1252" spans="1:9" ht="15" customHeight="1">
      <c r="A1252" s="3" t="s">
        <v>524</v>
      </c>
      <c r="B1252" s="1" t="s">
        <v>525</v>
      </c>
      <c r="C1252" s="26">
        <v>0.14660000000000001</v>
      </c>
      <c r="D1252" s="26"/>
      <c r="E1252" s="26"/>
      <c r="F1252" s="26"/>
      <c r="G1252" s="26"/>
      <c r="H1252" s="26"/>
      <c r="I1252" s="1"/>
    </row>
    <row r="1253" spans="1:9" ht="15" customHeight="1">
      <c r="A1253" s="3" t="s">
        <v>526</v>
      </c>
      <c r="B1253" s="1" t="s">
        <v>527</v>
      </c>
      <c r="C1253" s="26">
        <v>1.8599999999999998E-2</v>
      </c>
      <c r="D1253" s="26"/>
      <c r="E1253" s="26"/>
      <c r="F1253" s="26"/>
      <c r="G1253" s="26"/>
      <c r="H1253" s="26"/>
      <c r="I1253" s="1"/>
    </row>
    <row r="1254" spans="1:9" ht="15" customHeight="1">
      <c r="A1254" s="3" t="s">
        <v>528</v>
      </c>
      <c r="B1254" s="1" t="s">
        <v>529</v>
      </c>
      <c r="C1254" s="26">
        <v>-0.28460000000000002</v>
      </c>
      <c r="D1254" s="26"/>
      <c r="E1254" s="26"/>
      <c r="F1254" s="26"/>
      <c r="G1254" s="26"/>
      <c r="H1254" s="26"/>
      <c r="I1254" s="1"/>
    </row>
    <row r="1255" spans="1:9" ht="15" customHeight="1">
      <c r="A1255" s="3" t="s">
        <v>530</v>
      </c>
      <c r="B1255" s="1" t="s">
        <v>531</v>
      </c>
      <c r="C1255" s="26">
        <v>0.43930000000000002</v>
      </c>
      <c r="D1255" s="26"/>
      <c r="E1255" s="26"/>
      <c r="F1255" s="26"/>
      <c r="G1255" s="26"/>
      <c r="H1255" s="26"/>
      <c r="I1255" s="1"/>
    </row>
    <row r="1256" spans="1:9" ht="15" customHeight="1">
      <c r="A1256" s="3" t="s">
        <v>532</v>
      </c>
      <c r="B1256" s="1" t="s">
        <v>533</v>
      </c>
      <c r="C1256" s="26">
        <v>0.17799999999999999</v>
      </c>
      <c r="D1256" s="26"/>
      <c r="E1256" s="26"/>
      <c r="F1256" s="26"/>
      <c r="G1256" s="26"/>
      <c r="H1256" s="26"/>
      <c r="I1256" s="1"/>
    </row>
    <row r="1257" spans="1:9" ht="15" customHeight="1">
      <c r="A1257" s="3" t="s">
        <v>534</v>
      </c>
      <c r="B1257" s="1" t="s">
        <v>535</v>
      </c>
      <c r="C1257" s="26">
        <v>-7.4899999999999994E-2</v>
      </c>
      <c r="D1257" s="26"/>
      <c r="E1257" s="26"/>
      <c r="F1257" s="26"/>
      <c r="G1257" s="26"/>
      <c r="H1257" s="26"/>
      <c r="I1257" s="1"/>
    </row>
    <row r="1258" spans="1:9" ht="15" customHeight="1">
      <c r="A1258" s="3" t="s">
        <v>536</v>
      </c>
      <c r="B1258" s="1" t="s">
        <v>537</v>
      </c>
      <c r="C1258" s="26">
        <v>0.17119999999999999</v>
      </c>
      <c r="D1258" s="26"/>
      <c r="E1258" s="26"/>
      <c r="F1258" s="26"/>
      <c r="G1258" s="26"/>
      <c r="H1258" s="26"/>
      <c r="I1258" s="1"/>
    </row>
    <row r="1259" spans="1:9" ht="15" customHeight="1">
      <c r="A1259" s="3" t="s">
        <v>538</v>
      </c>
      <c r="B1259" s="1" t="s">
        <v>539</v>
      </c>
      <c r="C1259" s="26">
        <v>0.3332</v>
      </c>
      <c r="D1259" s="26"/>
      <c r="E1259" s="26"/>
      <c r="F1259" s="26"/>
      <c r="G1259" s="26"/>
      <c r="H1259" s="26"/>
      <c r="I1259" s="1"/>
    </row>
    <row r="1260" spans="1:9" ht="15" customHeight="1">
      <c r="A1260" s="3" t="s">
        <v>540</v>
      </c>
      <c r="B1260" s="1" t="s">
        <v>541</v>
      </c>
      <c r="C1260" s="26">
        <v>9.1000000000000004E-3</v>
      </c>
      <c r="D1260" s="26"/>
      <c r="E1260" s="26"/>
      <c r="F1260" s="26"/>
      <c r="G1260" s="26"/>
      <c r="H1260" s="26"/>
      <c r="I1260" s="1"/>
    </row>
    <row r="1261" spans="1:9" ht="15" customHeight="1">
      <c r="A1261" s="3" t="s">
        <v>542</v>
      </c>
      <c r="B1261" s="1" t="s">
        <v>543</v>
      </c>
      <c r="C1261" s="21" t="s">
        <v>73</v>
      </c>
      <c r="D1261" s="21"/>
      <c r="E1261" s="21"/>
      <c r="F1261" s="21"/>
      <c r="G1261" s="21"/>
      <c r="H1261" s="21"/>
      <c r="I1261" s="1"/>
    </row>
    <row r="1262" spans="1:9" ht="30">
      <c r="A1262" s="3" t="s">
        <v>544</v>
      </c>
      <c r="B1262" s="1" t="s">
        <v>545</v>
      </c>
      <c r="C1262" s="25">
        <v>39994</v>
      </c>
      <c r="D1262" s="25"/>
      <c r="E1262" s="25"/>
      <c r="F1262" s="25"/>
      <c r="G1262" s="25"/>
      <c r="H1262" s="25"/>
      <c r="I1262" s="1"/>
    </row>
    <row r="1263" spans="1:9" ht="15" customHeight="1">
      <c r="A1263" s="3" t="s">
        <v>546</v>
      </c>
      <c r="B1263" s="1" t="s">
        <v>547</v>
      </c>
      <c r="C1263" s="26">
        <v>0.25740000000000002</v>
      </c>
      <c r="D1263" s="26"/>
      <c r="E1263" s="26"/>
      <c r="F1263" s="26"/>
      <c r="G1263" s="26"/>
      <c r="H1263" s="26"/>
      <c r="I1263" s="1"/>
    </row>
    <row r="1264" spans="1:9" ht="15" customHeight="1">
      <c r="A1264" s="3" t="s">
        <v>548</v>
      </c>
      <c r="B1264" s="1" t="s">
        <v>549</v>
      </c>
      <c r="C1264" s="21" t="s">
        <v>74</v>
      </c>
      <c r="D1264" s="21"/>
      <c r="E1264" s="21"/>
      <c r="F1264" s="21"/>
      <c r="G1264" s="21"/>
      <c r="H1264" s="21"/>
      <c r="I1264" s="1"/>
    </row>
    <row r="1265" spans="1:9" ht="30">
      <c r="A1265" s="3" t="s">
        <v>550</v>
      </c>
      <c r="B1265" s="1" t="s">
        <v>551</v>
      </c>
      <c r="C1265" s="25">
        <v>39813</v>
      </c>
      <c r="D1265" s="25"/>
      <c r="E1265" s="25"/>
      <c r="F1265" s="25"/>
      <c r="G1265" s="25"/>
      <c r="H1265" s="25"/>
      <c r="I1265" s="1"/>
    </row>
    <row r="1266" spans="1:9" ht="15" customHeight="1">
      <c r="A1266" s="3" t="s">
        <v>552</v>
      </c>
      <c r="B1266" s="1" t="s">
        <v>553</v>
      </c>
      <c r="C1266" s="26">
        <v>-0.21820000000000001</v>
      </c>
      <c r="D1266" s="26"/>
      <c r="E1266" s="26"/>
      <c r="F1266" s="26"/>
      <c r="G1266" s="26"/>
      <c r="H1266" s="26"/>
      <c r="I1266" s="1"/>
    </row>
    <row r="1267" spans="1:9" ht="15" customHeight="1">
      <c r="A1267" s="3" t="s">
        <v>80</v>
      </c>
      <c r="B1267" s="1" t="s">
        <v>505</v>
      </c>
      <c r="C1267" s="21" t="s">
        <v>368</v>
      </c>
      <c r="D1267" s="21"/>
      <c r="E1267" s="21"/>
      <c r="F1267" s="21"/>
      <c r="G1267" s="21"/>
      <c r="H1267" s="21"/>
      <c r="I1267" s="1"/>
    </row>
    <row r="1268" spans="1:9" ht="15" customHeight="1">
      <c r="A1268" s="3" t="s">
        <v>81</v>
      </c>
      <c r="B1268" s="1" t="s">
        <v>506</v>
      </c>
      <c r="C1268" s="26">
        <v>9.1000000000000004E-3</v>
      </c>
      <c r="D1268" s="26"/>
      <c r="E1268" s="26"/>
      <c r="F1268" s="26"/>
      <c r="G1268" s="26"/>
      <c r="H1268" s="26"/>
      <c r="I1268" s="1"/>
    </row>
    <row r="1269" spans="1:9" ht="15" customHeight="1">
      <c r="A1269" s="3" t="s">
        <v>82</v>
      </c>
      <c r="B1269" s="1" t="s">
        <v>507</v>
      </c>
      <c r="C1269" s="26">
        <v>0.1142</v>
      </c>
      <c r="D1269" s="26"/>
      <c r="E1269" s="26"/>
      <c r="F1269" s="26"/>
      <c r="G1269" s="26"/>
      <c r="H1269" s="26"/>
      <c r="I1269" s="1"/>
    </row>
    <row r="1270" spans="1:9" ht="15" customHeight="1">
      <c r="A1270" s="3" t="s">
        <v>83</v>
      </c>
      <c r="B1270" s="1" t="s">
        <v>508</v>
      </c>
      <c r="C1270" s="26">
        <v>9.1499999999999998E-2</v>
      </c>
      <c r="D1270" s="26"/>
      <c r="E1270" s="26"/>
      <c r="F1270" s="26"/>
      <c r="G1270" s="26"/>
      <c r="H1270" s="26"/>
      <c r="I1270" s="1"/>
    </row>
    <row r="1271" spans="1:9" ht="30">
      <c r="A1271" s="3" t="s">
        <v>371</v>
      </c>
      <c r="B1271" s="1"/>
      <c r="C1271" s="21"/>
      <c r="D1271" s="21"/>
      <c r="E1271" s="21"/>
      <c r="F1271" s="21"/>
      <c r="G1271" s="21"/>
      <c r="H1271" s="21"/>
      <c r="I1271" s="1"/>
    </row>
    <row r="1272" spans="1:9">
      <c r="A1272" s="24" t="s">
        <v>428</v>
      </c>
      <c r="B1272" s="1" t="s">
        <v>429</v>
      </c>
      <c r="C1272" s="21"/>
      <c r="D1272" s="21"/>
      <c r="E1272" s="21"/>
      <c r="F1272" s="21"/>
      <c r="G1272" s="21"/>
      <c r="H1272" s="21"/>
      <c r="I1272" s="1"/>
    </row>
    <row r="1273" spans="1:9" ht="15" customHeight="1">
      <c r="A1273" s="3" t="s">
        <v>448</v>
      </c>
      <c r="B1273" s="1" t="s">
        <v>449</v>
      </c>
      <c r="C1273" s="21" t="s">
        <v>372</v>
      </c>
      <c r="D1273" s="21"/>
      <c r="E1273" s="21"/>
      <c r="F1273" s="21"/>
      <c r="G1273" s="21"/>
      <c r="H1273" s="21"/>
      <c r="I1273" s="1"/>
    </row>
    <row r="1274" spans="1:9" ht="15" customHeight="1">
      <c r="A1274" s="3" t="s">
        <v>450</v>
      </c>
      <c r="B1274" s="1" t="s">
        <v>451</v>
      </c>
      <c r="C1274" s="21" t="s">
        <v>2</v>
      </c>
      <c r="D1274" s="21"/>
      <c r="E1274" s="21"/>
      <c r="F1274" s="21"/>
      <c r="G1274" s="21"/>
      <c r="H1274" s="21"/>
      <c r="I1274" s="1"/>
    </row>
    <row r="1275" spans="1:9" ht="15.75">
      <c r="A1275" s="3" t="s">
        <v>452</v>
      </c>
      <c r="B1275" s="1" t="s">
        <v>453</v>
      </c>
      <c r="C1275" s="22" t="s">
        <v>373</v>
      </c>
      <c r="D1275" s="22"/>
      <c r="E1275" s="22"/>
      <c r="F1275" s="22"/>
      <c r="G1275" s="22"/>
      <c r="H1275" s="22"/>
      <c r="I1275" s="1"/>
    </row>
    <row r="1276" spans="1:9" ht="15" customHeight="1">
      <c r="A1276" s="3" t="s">
        <v>454</v>
      </c>
      <c r="B1276" s="1" t="s">
        <v>455</v>
      </c>
      <c r="C1276" s="21" t="s">
        <v>4</v>
      </c>
      <c r="D1276" s="21"/>
      <c r="E1276" s="21"/>
      <c r="F1276" s="21"/>
      <c r="G1276" s="21"/>
      <c r="H1276" s="21"/>
      <c r="I1276" s="1"/>
    </row>
    <row r="1277" spans="1:9" ht="38.25" customHeight="1">
      <c r="A1277" s="3" t="s">
        <v>456</v>
      </c>
      <c r="B1277" s="1" t="s">
        <v>457</v>
      </c>
      <c r="C1277" s="22" t="s">
        <v>5</v>
      </c>
      <c r="D1277" s="22"/>
      <c r="E1277" s="22"/>
      <c r="F1277" s="22"/>
      <c r="G1277" s="22"/>
      <c r="H1277" s="22"/>
      <c r="I1277" s="1"/>
    </row>
    <row r="1278" spans="1:9" ht="15" customHeight="1">
      <c r="A1278" s="3" t="s">
        <v>458</v>
      </c>
      <c r="B1278" s="1" t="s">
        <v>459</v>
      </c>
      <c r="C1278" s="21" t="s">
        <v>6</v>
      </c>
      <c r="D1278" s="21"/>
      <c r="E1278" s="21"/>
      <c r="F1278" s="21"/>
      <c r="G1278" s="21"/>
      <c r="H1278" s="21"/>
      <c r="I1278" s="1"/>
    </row>
    <row r="1279" spans="1:9" ht="15" customHeight="1">
      <c r="A1279" s="3" t="s">
        <v>460</v>
      </c>
      <c r="B1279" s="1" t="s">
        <v>461</v>
      </c>
      <c r="C1279" s="21" t="s">
        <v>10</v>
      </c>
      <c r="D1279" s="21"/>
      <c r="E1279" s="21"/>
      <c r="F1279" s="21"/>
      <c r="G1279" s="21"/>
      <c r="H1279" s="21"/>
      <c r="I1279" s="1"/>
    </row>
    <row r="1280" spans="1:9" ht="15" customHeight="1">
      <c r="A1280" s="3" t="s">
        <v>462</v>
      </c>
      <c r="B1280" s="1" t="s">
        <v>463</v>
      </c>
      <c r="C1280" s="21" t="s">
        <v>31</v>
      </c>
      <c r="D1280" s="21"/>
      <c r="E1280" s="21"/>
      <c r="F1280" s="21"/>
      <c r="G1280" s="21"/>
      <c r="H1280" s="21"/>
      <c r="I1280" s="1"/>
    </row>
    <row r="1281" spans="1:9" ht="51" customHeight="1">
      <c r="A1281" s="3" t="s">
        <v>464</v>
      </c>
      <c r="B1281" s="1" t="s">
        <v>465</v>
      </c>
      <c r="C1281" s="22" t="s">
        <v>376</v>
      </c>
      <c r="D1281" s="22"/>
      <c r="E1281" s="22"/>
      <c r="F1281" s="22"/>
      <c r="G1281" s="22"/>
      <c r="H1281" s="22"/>
      <c r="I1281" s="1"/>
    </row>
    <row r="1282" spans="1:9" ht="15" customHeight="1">
      <c r="A1282" s="3" t="s">
        <v>466</v>
      </c>
      <c r="B1282" s="1" t="s">
        <v>467</v>
      </c>
      <c r="C1282" s="26">
        <v>1.02</v>
      </c>
      <c r="D1282" s="26"/>
      <c r="E1282" s="26"/>
      <c r="F1282" s="26"/>
      <c r="G1282" s="26"/>
      <c r="H1282" s="26"/>
      <c r="I1282" s="1"/>
    </row>
    <row r="1283" spans="1:9" ht="15" customHeight="1">
      <c r="A1283" s="3" t="s">
        <v>468</v>
      </c>
      <c r="B1283" s="1" t="s">
        <v>469</v>
      </c>
      <c r="C1283" s="21" t="s">
        <v>21</v>
      </c>
      <c r="D1283" s="21"/>
      <c r="E1283" s="21"/>
      <c r="F1283" s="21"/>
      <c r="G1283" s="21"/>
      <c r="H1283" s="21"/>
      <c r="I1283" s="1"/>
    </row>
    <row r="1284" spans="1:9" ht="30.75">
      <c r="A1284" s="3" t="s">
        <v>470</v>
      </c>
      <c r="B1284" s="1" t="s">
        <v>471</v>
      </c>
      <c r="C1284" s="22" t="s">
        <v>22</v>
      </c>
      <c r="D1284" s="22"/>
      <c r="E1284" s="22"/>
      <c r="F1284" s="22"/>
      <c r="G1284" s="22"/>
      <c r="H1284" s="22"/>
      <c r="I1284" s="1"/>
    </row>
    <row r="1285" spans="1:9" ht="60" customHeight="1">
      <c r="A1285" s="3" t="s">
        <v>472</v>
      </c>
      <c r="B1285" s="1" t="s">
        <v>473</v>
      </c>
      <c r="C1285" s="21" t="s">
        <v>23</v>
      </c>
      <c r="D1285" s="21"/>
      <c r="E1285" s="21"/>
      <c r="F1285" s="21"/>
      <c r="G1285" s="21"/>
      <c r="H1285" s="21"/>
      <c r="I1285" s="1"/>
    </row>
    <row r="1286" spans="1:9" ht="25.5" customHeight="1">
      <c r="A1286" s="3" t="s">
        <v>474</v>
      </c>
      <c r="B1286" s="1" t="s">
        <v>475</v>
      </c>
      <c r="C1286" s="22" t="s">
        <v>30</v>
      </c>
      <c r="D1286" s="22"/>
      <c r="E1286" s="22"/>
      <c r="F1286" s="22"/>
      <c r="G1286" s="22"/>
      <c r="H1286" s="22"/>
      <c r="I1286" s="1"/>
    </row>
    <row r="1287" spans="1:9" ht="15" customHeight="1">
      <c r="A1287" s="3" t="s">
        <v>476</v>
      </c>
      <c r="B1287" s="1" t="s">
        <v>477</v>
      </c>
      <c r="C1287" s="21" t="s">
        <v>33</v>
      </c>
      <c r="D1287" s="21"/>
      <c r="E1287" s="21"/>
      <c r="F1287" s="21"/>
      <c r="G1287" s="21"/>
      <c r="H1287" s="21"/>
      <c r="I1287" s="1"/>
    </row>
    <row r="1288" spans="1:9" ht="127.5" customHeight="1">
      <c r="A1288" s="27" t="s">
        <v>478</v>
      </c>
      <c r="B1288" s="21" t="s">
        <v>479</v>
      </c>
      <c r="C1288" s="22" t="s">
        <v>377</v>
      </c>
      <c r="D1288" s="22"/>
      <c r="E1288" s="22"/>
      <c r="F1288" s="22"/>
      <c r="G1288" s="22"/>
      <c r="H1288" s="22"/>
      <c r="I1288" s="21"/>
    </row>
    <row r="1289" spans="1:9" ht="165.75" customHeight="1">
      <c r="A1289" s="27"/>
      <c r="B1289" s="21"/>
      <c r="C1289" s="22" t="s">
        <v>378</v>
      </c>
      <c r="D1289" s="22"/>
      <c r="E1289" s="22"/>
      <c r="F1289" s="22"/>
      <c r="G1289" s="22"/>
      <c r="H1289" s="22"/>
      <c r="I1289" s="21"/>
    </row>
    <row r="1290" spans="1:9" ht="114.75" customHeight="1">
      <c r="A1290" s="27"/>
      <c r="B1290" s="21"/>
      <c r="C1290" s="22" t="s">
        <v>242</v>
      </c>
      <c r="D1290" s="22"/>
      <c r="E1290" s="22"/>
      <c r="F1290" s="22"/>
      <c r="G1290" s="22"/>
      <c r="H1290" s="22"/>
      <c r="I1290" s="21"/>
    </row>
    <row r="1291" spans="1:9" ht="114.75" customHeight="1">
      <c r="A1291" s="27"/>
      <c r="B1291" s="21"/>
      <c r="C1291" s="22" t="s">
        <v>37</v>
      </c>
      <c r="D1291" s="22"/>
      <c r="E1291" s="22"/>
      <c r="F1291" s="22"/>
      <c r="G1291" s="22"/>
      <c r="H1291" s="22"/>
      <c r="I1291" s="21"/>
    </row>
    <row r="1292" spans="1:9" ht="38.25" customHeight="1">
      <c r="A1292" s="27"/>
      <c r="B1292" s="21"/>
      <c r="C1292" s="22" t="s">
        <v>99</v>
      </c>
      <c r="D1292" s="22"/>
      <c r="E1292" s="22"/>
      <c r="F1292" s="22"/>
      <c r="G1292" s="22"/>
      <c r="H1292" s="22"/>
      <c r="I1292" s="21"/>
    </row>
    <row r="1293" spans="1:9" ht="15" customHeight="1">
      <c r="A1293" s="3" t="s">
        <v>480</v>
      </c>
      <c r="B1293" s="1" t="s">
        <v>481</v>
      </c>
      <c r="C1293" s="21" t="s">
        <v>39</v>
      </c>
      <c r="D1293" s="21"/>
      <c r="E1293" s="21"/>
      <c r="F1293" s="21"/>
      <c r="G1293" s="21"/>
      <c r="H1293" s="21"/>
      <c r="I1293" s="1"/>
    </row>
    <row r="1294" spans="1:9" ht="25.5" customHeight="1">
      <c r="A1294" s="27" t="s">
        <v>482</v>
      </c>
      <c r="B1294" s="21" t="s">
        <v>483</v>
      </c>
      <c r="C1294" s="22" t="s">
        <v>40</v>
      </c>
      <c r="D1294" s="22"/>
      <c r="E1294" s="22"/>
      <c r="F1294" s="22"/>
      <c r="G1294" s="22"/>
      <c r="H1294" s="22"/>
      <c r="I1294" s="21"/>
    </row>
    <row r="1295" spans="1:9" ht="63.75" customHeight="1">
      <c r="A1295" s="27"/>
      <c r="B1295" s="21"/>
      <c r="C1295" s="23" t="s">
        <v>41</v>
      </c>
      <c r="D1295" s="23"/>
      <c r="E1295" s="23"/>
      <c r="F1295" s="23"/>
      <c r="G1295" s="23"/>
      <c r="H1295" s="23"/>
      <c r="I1295" s="21"/>
    </row>
    <row r="1296" spans="1:9" ht="89.25" customHeight="1">
      <c r="A1296" s="27"/>
      <c r="B1296" s="21"/>
      <c r="C1296" s="23" t="s">
        <v>42</v>
      </c>
      <c r="D1296" s="23"/>
      <c r="E1296" s="23"/>
      <c r="F1296" s="23"/>
      <c r="G1296" s="23"/>
      <c r="H1296" s="23"/>
      <c r="I1296" s="21"/>
    </row>
    <row r="1297" spans="1:9" ht="51" customHeight="1">
      <c r="A1297" s="27"/>
      <c r="B1297" s="21"/>
      <c r="C1297" s="23" t="s">
        <v>43</v>
      </c>
      <c r="D1297" s="23"/>
      <c r="E1297" s="23"/>
      <c r="F1297" s="23"/>
      <c r="G1297" s="23"/>
      <c r="H1297" s="23"/>
      <c r="I1297" s="21"/>
    </row>
    <row r="1298" spans="1:9" ht="51" customHeight="1">
      <c r="A1298" s="27"/>
      <c r="B1298" s="21"/>
      <c r="C1298" s="23" t="s">
        <v>44</v>
      </c>
      <c r="D1298" s="23"/>
      <c r="E1298" s="23"/>
      <c r="F1298" s="23"/>
      <c r="G1298" s="23"/>
      <c r="H1298" s="23"/>
      <c r="I1298" s="21"/>
    </row>
    <row r="1299" spans="1:9" ht="76.5" customHeight="1">
      <c r="A1299" s="27"/>
      <c r="B1299" s="21"/>
      <c r="C1299" s="23" t="s">
        <v>45</v>
      </c>
      <c r="D1299" s="23"/>
      <c r="E1299" s="23"/>
      <c r="F1299" s="23"/>
      <c r="G1299" s="23"/>
      <c r="H1299" s="23"/>
      <c r="I1299" s="21"/>
    </row>
    <row r="1300" spans="1:9" ht="51" customHeight="1">
      <c r="A1300" s="27"/>
      <c r="B1300" s="21"/>
      <c r="C1300" s="23" t="s">
        <v>46</v>
      </c>
      <c r="D1300" s="23"/>
      <c r="E1300" s="23"/>
      <c r="F1300" s="23"/>
      <c r="G1300" s="23"/>
      <c r="H1300" s="23"/>
      <c r="I1300" s="21"/>
    </row>
    <row r="1301" spans="1:9" ht="63.75" customHeight="1">
      <c r="A1301" s="27"/>
      <c r="B1301" s="21"/>
      <c r="C1301" s="23" t="s">
        <v>100</v>
      </c>
      <c r="D1301" s="23"/>
      <c r="E1301" s="23"/>
      <c r="F1301" s="23"/>
      <c r="G1301" s="23"/>
      <c r="H1301" s="23"/>
      <c r="I1301" s="21"/>
    </row>
    <row r="1302" spans="1:9" ht="102" customHeight="1">
      <c r="A1302" s="27"/>
      <c r="B1302" s="21"/>
      <c r="C1302" s="23" t="s">
        <v>47</v>
      </c>
      <c r="D1302" s="23"/>
      <c r="E1302" s="23"/>
      <c r="F1302" s="23"/>
      <c r="G1302" s="23"/>
      <c r="H1302" s="23"/>
      <c r="I1302" s="21"/>
    </row>
    <row r="1303" spans="1:9" ht="102" customHeight="1">
      <c r="A1303" s="27"/>
      <c r="B1303" s="21"/>
      <c r="C1303" s="23" t="s">
        <v>48</v>
      </c>
      <c r="D1303" s="23"/>
      <c r="E1303" s="23"/>
      <c r="F1303" s="23"/>
      <c r="G1303" s="23"/>
      <c r="H1303" s="23"/>
      <c r="I1303" s="21"/>
    </row>
    <row r="1304" spans="1:9" ht="89.25" customHeight="1">
      <c r="A1304" s="27"/>
      <c r="B1304" s="21"/>
      <c r="C1304" s="23" t="s">
        <v>49</v>
      </c>
      <c r="D1304" s="23"/>
      <c r="E1304" s="23"/>
      <c r="F1304" s="23"/>
      <c r="G1304" s="23"/>
      <c r="H1304" s="23"/>
      <c r="I1304" s="21"/>
    </row>
    <row r="1305" spans="1:9" ht="89.25" customHeight="1">
      <c r="A1305" s="27"/>
      <c r="B1305" s="21"/>
      <c r="C1305" s="23" t="s">
        <v>50</v>
      </c>
      <c r="D1305" s="23"/>
      <c r="E1305" s="23"/>
      <c r="F1305" s="23"/>
      <c r="G1305" s="23"/>
      <c r="H1305" s="23"/>
      <c r="I1305" s="21"/>
    </row>
    <row r="1306" spans="1:9" ht="63.75" customHeight="1">
      <c r="A1306" s="27"/>
      <c r="B1306" s="21"/>
      <c r="C1306" s="23" t="s">
        <v>51</v>
      </c>
      <c r="D1306" s="23"/>
      <c r="E1306" s="23"/>
      <c r="F1306" s="23"/>
      <c r="G1306" s="23"/>
      <c r="H1306" s="23"/>
      <c r="I1306" s="21"/>
    </row>
    <row r="1307" spans="1:9" ht="38.25" customHeight="1">
      <c r="A1307" s="27"/>
      <c r="B1307" s="21"/>
      <c r="C1307" s="23" t="s">
        <v>52</v>
      </c>
      <c r="D1307" s="23"/>
      <c r="E1307" s="23"/>
      <c r="F1307" s="23"/>
      <c r="G1307" s="23"/>
      <c r="H1307" s="23"/>
      <c r="I1307" s="21"/>
    </row>
    <row r="1308" spans="1:9" ht="38.25" customHeight="1">
      <c r="A1308" s="27"/>
      <c r="B1308" s="21"/>
      <c r="C1308" s="23" t="s">
        <v>53</v>
      </c>
      <c r="D1308" s="23"/>
      <c r="E1308" s="23"/>
      <c r="F1308" s="23"/>
      <c r="G1308" s="23"/>
      <c r="H1308" s="23"/>
      <c r="I1308" s="21"/>
    </row>
    <row r="1309" spans="1:9" ht="63.75" customHeight="1">
      <c r="A1309" s="27"/>
      <c r="B1309" s="21"/>
      <c r="C1309" s="23" t="s">
        <v>54</v>
      </c>
      <c r="D1309" s="23"/>
      <c r="E1309" s="23"/>
      <c r="F1309" s="23"/>
      <c r="G1309" s="23"/>
      <c r="H1309" s="23"/>
      <c r="I1309" s="21"/>
    </row>
    <row r="1310" spans="1:9" ht="51" customHeight="1">
      <c r="A1310" s="27"/>
      <c r="B1310" s="21"/>
      <c r="C1310" s="23" t="s">
        <v>55</v>
      </c>
      <c r="D1310" s="23"/>
      <c r="E1310" s="23"/>
      <c r="F1310" s="23"/>
      <c r="G1310" s="23"/>
      <c r="H1310" s="23"/>
      <c r="I1310" s="21"/>
    </row>
    <row r="1311" spans="1:9" ht="63.75" customHeight="1">
      <c r="A1311" s="27"/>
      <c r="B1311" s="21"/>
      <c r="C1311" s="23" t="s">
        <v>56</v>
      </c>
      <c r="D1311" s="23"/>
      <c r="E1311" s="23"/>
      <c r="F1311" s="23"/>
      <c r="G1311" s="23"/>
      <c r="H1311" s="23"/>
      <c r="I1311" s="21"/>
    </row>
    <row r="1312" spans="1:9" ht="127.5" customHeight="1">
      <c r="A1312" s="27"/>
      <c r="B1312" s="21"/>
      <c r="C1312" s="23" t="s">
        <v>57</v>
      </c>
      <c r="D1312" s="23"/>
      <c r="E1312" s="23"/>
      <c r="F1312" s="23"/>
      <c r="G1312" s="23"/>
      <c r="H1312" s="23"/>
      <c r="I1312" s="21"/>
    </row>
    <row r="1313" spans="1:9" ht="25.5" customHeight="1">
      <c r="A1313" s="27"/>
      <c r="B1313" s="21"/>
      <c r="C1313" s="23" t="s">
        <v>59</v>
      </c>
      <c r="D1313" s="23"/>
      <c r="E1313" s="23"/>
      <c r="F1313" s="23"/>
      <c r="G1313" s="23"/>
      <c r="H1313" s="23"/>
      <c r="I1313" s="21"/>
    </row>
    <row r="1314" spans="1:9" ht="51" customHeight="1">
      <c r="A1314" s="27"/>
      <c r="B1314" s="21"/>
      <c r="C1314" s="23" t="s">
        <v>60</v>
      </c>
      <c r="D1314" s="23"/>
      <c r="E1314" s="23"/>
      <c r="F1314" s="23"/>
      <c r="G1314" s="23"/>
      <c r="H1314" s="23"/>
      <c r="I1314" s="21"/>
    </row>
    <row r="1315" spans="1:9" ht="76.5" customHeight="1">
      <c r="A1315" s="27"/>
      <c r="B1315" s="21"/>
      <c r="C1315" s="23" t="s">
        <v>61</v>
      </c>
      <c r="D1315" s="23"/>
      <c r="E1315" s="23"/>
      <c r="F1315" s="23"/>
      <c r="G1315" s="23"/>
      <c r="H1315" s="23"/>
      <c r="I1315" s="21"/>
    </row>
    <row r="1316" spans="1:9" ht="38.25" customHeight="1">
      <c r="A1316" s="27"/>
      <c r="B1316" s="21"/>
      <c r="C1316" s="23" t="s">
        <v>62</v>
      </c>
      <c r="D1316" s="23"/>
      <c r="E1316" s="23"/>
      <c r="F1316" s="23"/>
      <c r="G1316" s="23"/>
      <c r="H1316" s="23"/>
      <c r="I1316" s="21"/>
    </row>
    <row r="1317" spans="1:9" ht="38.25" customHeight="1">
      <c r="A1317" s="27"/>
      <c r="B1317" s="21"/>
      <c r="C1317" s="23" t="s">
        <v>63</v>
      </c>
      <c r="D1317" s="23"/>
      <c r="E1317" s="23"/>
      <c r="F1317" s="23"/>
      <c r="G1317" s="23"/>
      <c r="H1317" s="23"/>
      <c r="I1317" s="21"/>
    </row>
    <row r="1318" spans="1:9" ht="38.25" customHeight="1">
      <c r="A1318" s="27"/>
      <c r="B1318" s="21"/>
      <c r="C1318" s="23" t="s">
        <v>64</v>
      </c>
      <c r="D1318" s="23"/>
      <c r="E1318" s="23"/>
      <c r="F1318" s="23"/>
      <c r="G1318" s="23"/>
      <c r="H1318" s="23"/>
      <c r="I1318" s="21"/>
    </row>
    <row r="1319" spans="1:9" ht="51" customHeight="1">
      <c r="A1319" s="27"/>
      <c r="B1319" s="21"/>
      <c r="C1319" s="23" t="s">
        <v>65</v>
      </c>
      <c r="D1319" s="23"/>
      <c r="E1319" s="23"/>
      <c r="F1319" s="23"/>
      <c r="G1319" s="23"/>
      <c r="H1319" s="23"/>
      <c r="I1319" s="21"/>
    </row>
    <row r="1320" spans="1:9" ht="25.5" customHeight="1">
      <c r="A1320" s="27"/>
      <c r="B1320" s="21"/>
      <c r="C1320" s="23" t="s">
        <v>66</v>
      </c>
      <c r="D1320" s="23"/>
      <c r="E1320" s="23"/>
      <c r="F1320" s="23"/>
      <c r="G1320" s="23"/>
      <c r="H1320" s="23"/>
      <c r="I1320" s="21"/>
    </row>
    <row r="1321" spans="1:9" ht="76.5" customHeight="1">
      <c r="A1321" s="27"/>
      <c r="B1321" s="21"/>
      <c r="C1321" s="23" t="s">
        <v>294</v>
      </c>
      <c r="D1321" s="23"/>
      <c r="E1321" s="23"/>
      <c r="F1321" s="23"/>
      <c r="G1321" s="23"/>
      <c r="H1321" s="23"/>
      <c r="I1321" s="21"/>
    </row>
    <row r="1322" spans="1:9" ht="38.25" customHeight="1">
      <c r="A1322" s="27"/>
      <c r="B1322" s="21"/>
      <c r="C1322" s="23" t="s">
        <v>67</v>
      </c>
      <c r="D1322" s="23"/>
      <c r="E1322" s="23"/>
      <c r="F1322" s="23"/>
      <c r="G1322" s="23"/>
      <c r="H1322" s="23"/>
      <c r="I1322" s="21"/>
    </row>
    <row r="1323" spans="1:9" ht="38.25" customHeight="1">
      <c r="A1323" s="27"/>
      <c r="B1323" s="21"/>
      <c r="C1323" s="23" t="s">
        <v>379</v>
      </c>
      <c r="D1323" s="23"/>
      <c r="E1323" s="23"/>
      <c r="F1323" s="23"/>
      <c r="G1323" s="23"/>
      <c r="H1323" s="23"/>
      <c r="I1323" s="21"/>
    </row>
    <row r="1324" spans="1:9" ht="30" customHeight="1">
      <c r="A1324" s="3" t="s">
        <v>484</v>
      </c>
      <c r="B1324" s="1" t="s">
        <v>485</v>
      </c>
      <c r="C1324" s="21" t="s">
        <v>486</v>
      </c>
      <c r="D1324" s="21"/>
      <c r="E1324" s="21"/>
      <c r="F1324" s="21"/>
      <c r="G1324" s="21"/>
      <c r="H1324" s="21"/>
      <c r="I1324" s="1"/>
    </row>
    <row r="1325" spans="1:9" ht="30">
      <c r="A1325" s="3" t="s">
        <v>487</v>
      </c>
      <c r="B1325" s="1" t="s">
        <v>488</v>
      </c>
      <c r="C1325" s="21" t="s">
        <v>69</v>
      </c>
      <c r="D1325" s="21"/>
      <c r="E1325" s="21"/>
      <c r="F1325" s="21"/>
      <c r="G1325" s="21"/>
      <c r="H1325" s="21"/>
      <c r="I1325" s="1"/>
    </row>
    <row r="1326" spans="1:9" ht="38.25" customHeight="1">
      <c r="A1326" s="27" t="s">
        <v>489</v>
      </c>
      <c r="B1326" s="21" t="s">
        <v>490</v>
      </c>
      <c r="C1326" s="22" t="s">
        <v>70</v>
      </c>
      <c r="D1326" s="22"/>
      <c r="E1326" s="22"/>
      <c r="F1326" s="22"/>
      <c r="G1326" s="22"/>
      <c r="H1326" s="22"/>
      <c r="I1326" s="21"/>
    </row>
    <row r="1327" spans="1:9" ht="25.5" customHeight="1">
      <c r="A1327" s="27"/>
      <c r="B1327" s="21"/>
      <c r="C1327" s="22" t="s">
        <v>71</v>
      </c>
      <c r="D1327" s="22"/>
      <c r="E1327" s="22"/>
      <c r="F1327" s="22"/>
      <c r="G1327" s="22"/>
      <c r="H1327" s="22"/>
      <c r="I1327" s="21"/>
    </row>
    <row r="1328" spans="1:9">
      <c r="A1328" s="27"/>
      <c r="B1328" s="21"/>
      <c r="C1328" s="22" t="s">
        <v>72</v>
      </c>
      <c r="D1328" s="22"/>
      <c r="E1328" s="22"/>
      <c r="F1328" s="22"/>
      <c r="G1328" s="22"/>
      <c r="H1328" s="22"/>
      <c r="I1328" s="21"/>
    </row>
    <row r="1329" spans="1:9" ht="45" customHeight="1">
      <c r="A1329" s="3" t="s">
        <v>491</v>
      </c>
      <c r="B1329" s="1" t="s">
        <v>492</v>
      </c>
      <c r="C1329" s="21" t="s">
        <v>493</v>
      </c>
      <c r="D1329" s="21"/>
      <c r="E1329" s="21"/>
      <c r="F1329" s="21"/>
      <c r="G1329" s="21"/>
      <c r="H1329" s="21"/>
      <c r="I1329" s="1"/>
    </row>
    <row r="1330" spans="1:9" ht="30">
      <c r="A1330" s="3" t="s">
        <v>494</v>
      </c>
      <c r="B1330" s="1" t="s">
        <v>495</v>
      </c>
      <c r="C1330" s="21" t="s">
        <v>496</v>
      </c>
      <c r="D1330" s="21"/>
      <c r="E1330" s="21"/>
      <c r="F1330" s="21"/>
      <c r="G1330" s="21"/>
      <c r="H1330" s="21"/>
      <c r="I1330" s="1"/>
    </row>
    <row r="1331" spans="1:9">
      <c r="A1331" s="27" t="s">
        <v>497</v>
      </c>
      <c r="B1331" s="21" t="s">
        <v>498</v>
      </c>
      <c r="C1331" s="14"/>
      <c r="D1331" s="14"/>
      <c r="E1331" s="14"/>
      <c r="F1331" s="14"/>
      <c r="G1331" s="14"/>
      <c r="H1331" s="14"/>
      <c r="I1331" s="21"/>
    </row>
    <row r="1332" spans="1:9">
      <c r="A1332" s="27"/>
      <c r="B1332" s="21"/>
      <c r="C1332" s="9"/>
      <c r="D1332" s="9"/>
      <c r="E1332" s="9"/>
      <c r="F1332" s="9"/>
      <c r="G1332" s="9"/>
      <c r="H1332" s="9"/>
      <c r="I1332" s="21"/>
    </row>
    <row r="1333" spans="1:9">
      <c r="A1333" s="27"/>
      <c r="B1333" s="21"/>
      <c r="C1333" s="15" t="s">
        <v>73</v>
      </c>
      <c r="D1333" s="15"/>
      <c r="E1333" s="11"/>
      <c r="F1333" s="16" t="s">
        <v>74</v>
      </c>
      <c r="G1333" s="16"/>
      <c r="H1333" s="11"/>
      <c r="I1333" s="21"/>
    </row>
    <row r="1334" spans="1:9">
      <c r="A1334" s="27"/>
      <c r="B1334" s="21"/>
      <c r="C1334" s="10" t="s">
        <v>75</v>
      </c>
      <c r="D1334" s="13">
        <v>0.19220000000000001</v>
      </c>
      <c r="E1334" s="11"/>
      <c r="F1334" s="12" t="s">
        <v>76</v>
      </c>
      <c r="G1334" s="12">
        <v>-25.31</v>
      </c>
      <c r="H1334" s="10" t="s">
        <v>77</v>
      </c>
      <c r="I1334" s="21"/>
    </row>
    <row r="1335" spans="1:9" ht="15" customHeight="1">
      <c r="A1335" s="3" t="s">
        <v>499</v>
      </c>
      <c r="B1335" s="1" t="s">
        <v>500</v>
      </c>
      <c r="C1335" s="21" t="s">
        <v>78</v>
      </c>
      <c r="D1335" s="21"/>
      <c r="E1335" s="21"/>
      <c r="F1335" s="21"/>
      <c r="G1335" s="21"/>
      <c r="H1335" s="21"/>
      <c r="I1335" s="1"/>
    </row>
    <row r="1336" spans="1:9" ht="30">
      <c r="A1336" s="3" t="s">
        <v>616</v>
      </c>
      <c r="B1336" s="1"/>
      <c r="C1336" s="21"/>
      <c r="D1336" s="21"/>
      <c r="E1336" s="21"/>
      <c r="F1336" s="21"/>
      <c r="G1336" s="21"/>
      <c r="H1336" s="21"/>
      <c r="I1336" s="1"/>
    </row>
    <row r="1337" spans="1:9">
      <c r="A1337" s="24" t="s">
        <v>428</v>
      </c>
      <c r="B1337" s="1" t="s">
        <v>429</v>
      </c>
      <c r="C1337" s="21"/>
      <c r="D1337" s="21"/>
      <c r="E1337" s="21"/>
      <c r="F1337" s="21"/>
      <c r="G1337" s="21"/>
      <c r="H1337" s="21"/>
      <c r="I1337" s="1"/>
    </row>
    <row r="1338" spans="1:9" ht="30">
      <c r="A1338" s="3" t="s">
        <v>502</v>
      </c>
      <c r="B1338" s="1" t="s">
        <v>503</v>
      </c>
      <c r="C1338" s="21" t="s">
        <v>504</v>
      </c>
      <c r="D1338" s="21"/>
      <c r="E1338" s="21"/>
      <c r="F1338" s="21"/>
      <c r="G1338" s="21"/>
      <c r="H1338" s="21"/>
      <c r="I1338" s="1"/>
    </row>
    <row r="1339" spans="1:9" ht="15" customHeight="1">
      <c r="A1339" s="3" t="s">
        <v>80</v>
      </c>
      <c r="B1339" s="1" t="s">
        <v>505</v>
      </c>
      <c r="C1339" s="21" t="s">
        <v>383</v>
      </c>
      <c r="D1339" s="21"/>
      <c r="E1339" s="21"/>
      <c r="F1339" s="21"/>
      <c r="G1339" s="21"/>
      <c r="H1339" s="21"/>
      <c r="I1339" s="1"/>
    </row>
    <row r="1340" spans="1:9" ht="15" customHeight="1">
      <c r="A1340" s="3" t="s">
        <v>81</v>
      </c>
      <c r="B1340" s="1" t="s">
        <v>506</v>
      </c>
      <c r="C1340" s="26">
        <v>5.6000000000000001E-2</v>
      </c>
      <c r="D1340" s="26"/>
      <c r="E1340" s="26"/>
      <c r="F1340" s="26"/>
      <c r="G1340" s="26"/>
      <c r="H1340" s="26"/>
      <c r="I1340" s="1"/>
    </row>
    <row r="1341" spans="1:9" ht="15" customHeight="1">
      <c r="A1341" s="3" t="s">
        <v>82</v>
      </c>
      <c r="B1341" s="1" t="s">
        <v>507</v>
      </c>
      <c r="C1341" s="26">
        <v>0.16800000000000001</v>
      </c>
      <c r="D1341" s="26"/>
      <c r="E1341" s="26"/>
      <c r="F1341" s="26"/>
      <c r="G1341" s="26"/>
      <c r="H1341" s="26"/>
      <c r="I1341" s="1"/>
    </row>
    <row r="1342" spans="1:9" ht="15" customHeight="1">
      <c r="A1342" s="3" t="s">
        <v>83</v>
      </c>
      <c r="B1342" s="1" t="s">
        <v>508</v>
      </c>
      <c r="C1342" s="26">
        <v>8.5400000000000004E-2</v>
      </c>
      <c r="D1342" s="26"/>
      <c r="E1342" s="26"/>
      <c r="F1342" s="26"/>
      <c r="G1342" s="26"/>
      <c r="H1342" s="26"/>
      <c r="I1342" s="1"/>
    </row>
    <row r="1343" spans="1:9" ht="30">
      <c r="A1343" s="3" t="s">
        <v>617</v>
      </c>
      <c r="B1343" s="1"/>
      <c r="C1343" s="21"/>
      <c r="D1343" s="21"/>
      <c r="E1343" s="21"/>
      <c r="F1343" s="21"/>
      <c r="G1343" s="21"/>
      <c r="H1343" s="21"/>
      <c r="I1343" s="1"/>
    </row>
    <row r="1344" spans="1:9">
      <c r="A1344" s="24" t="s">
        <v>428</v>
      </c>
      <c r="B1344" s="1" t="s">
        <v>429</v>
      </c>
      <c r="C1344" s="21"/>
      <c r="D1344" s="21"/>
      <c r="E1344" s="21"/>
      <c r="F1344" s="21"/>
      <c r="G1344" s="21"/>
      <c r="H1344" s="21"/>
      <c r="I1344" s="1"/>
    </row>
    <row r="1345" spans="1:9" ht="45">
      <c r="A1345" s="3" t="s">
        <v>510</v>
      </c>
      <c r="B1345" s="1" t="s">
        <v>511</v>
      </c>
      <c r="C1345" s="28" t="s">
        <v>9</v>
      </c>
      <c r="D1345" s="28"/>
      <c r="E1345" s="28"/>
      <c r="F1345" s="28"/>
      <c r="G1345" s="28"/>
      <c r="H1345" s="28"/>
      <c r="I1345" s="1"/>
    </row>
    <row r="1346" spans="1:9" ht="30">
      <c r="A1346" s="3" t="s">
        <v>13</v>
      </c>
      <c r="B1346" s="1" t="s">
        <v>512</v>
      </c>
      <c r="C1346" s="26">
        <v>8.5000000000000006E-3</v>
      </c>
      <c r="D1346" s="26"/>
      <c r="E1346" s="26"/>
      <c r="F1346" s="26"/>
      <c r="G1346" s="26"/>
      <c r="H1346" s="26"/>
      <c r="I1346" s="1"/>
    </row>
    <row r="1347" spans="1:9" ht="30">
      <c r="A1347" s="3" t="s">
        <v>14</v>
      </c>
      <c r="B1347" s="1" t="s">
        <v>513</v>
      </c>
      <c r="C1347" s="26">
        <v>4.1000000000000003E-3</v>
      </c>
      <c r="D1347" s="26"/>
      <c r="E1347" s="26"/>
      <c r="F1347" s="26"/>
      <c r="G1347" s="26"/>
      <c r="H1347" s="26"/>
      <c r="I1347" s="1"/>
    </row>
    <row r="1348" spans="1:9" ht="30">
      <c r="A1348" s="3" t="s">
        <v>15</v>
      </c>
      <c r="B1348" s="1" t="s">
        <v>514</v>
      </c>
      <c r="C1348" s="26">
        <v>6.9999999999999999E-4</v>
      </c>
      <c r="D1348" s="26"/>
      <c r="E1348" s="26"/>
      <c r="F1348" s="26"/>
      <c r="G1348" s="26"/>
      <c r="H1348" s="26"/>
      <c r="I1348" s="1"/>
    </row>
    <row r="1349" spans="1:9" ht="15" customHeight="1">
      <c r="A1349" s="3" t="s">
        <v>16</v>
      </c>
      <c r="B1349" s="1" t="s">
        <v>515</v>
      </c>
      <c r="C1349" s="26">
        <v>1.3299999999999999E-2</v>
      </c>
      <c r="D1349" s="26"/>
      <c r="E1349" s="26"/>
      <c r="F1349" s="26"/>
      <c r="G1349" s="26"/>
      <c r="H1349" s="26"/>
      <c r="I1349" s="1"/>
    </row>
    <row r="1350" spans="1:9" ht="30">
      <c r="A1350" s="3" t="s">
        <v>17</v>
      </c>
      <c r="B1350" s="1" t="s">
        <v>516</v>
      </c>
      <c r="C1350" s="26">
        <v>-2.0000000000000001E-4</v>
      </c>
      <c r="D1350" s="26"/>
      <c r="E1350" s="26"/>
      <c r="F1350" s="26"/>
      <c r="G1350" s="26"/>
      <c r="H1350" s="26"/>
      <c r="I1350" s="5" t="s">
        <v>18</v>
      </c>
    </row>
    <row r="1351" spans="1:9" ht="30">
      <c r="A1351" s="3" t="s">
        <v>19</v>
      </c>
      <c r="B1351" s="1" t="s">
        <v>517</v>
      </c>
      <c r="C1351" s="26">
        <v>1.3100000000000001E-2</v>
      </c>
      <c r="D1351" s="26"/>
      <c r="E1351" s="26"/>
      <c r="F1351" s="26"/>
      <c r="G1351" s="26"/>
      <c r="H1351" s="26"/>
      <c r="I1351" s="1"/>
    </row>
    <row r="1352" spans="1:9" ht="30">
      <c r="A1352" s="3" t="s">
        <v>25</v>
      </c>
      <c r="B1352" s="1" t="s">
        <v>518</v>
      </c>
      <c r="C1352" s="21">
        <v>133</v>
      </c>
      <c r="D1352" s="21"/>
      <c r="E1352" s="21"/>
      <c r="F1352" s="21"/>
      <c r="G1352" s="21"/>
      <c r="H1352" s="21"/>
      <c r="I1352" s="1"/>
    </row>
    <row r="1353" spans="1:9" ht="30">
      <c r="A1353" s="3" t="s">
        <v>26</v>
      </c>
      <c r="B1353" s="1" t="s">
        <v>519</v>
      </c>
      <c r="C1353" s="21">
        <v>419</v>
      </c>
      <c r="D1353" s="21"/>
      <c r="E1353" s="21"/>
      <c r="F1353" s="21"/>
      <c r="G1353" s="21"/>
      <c r="H1353" s="21"/>
      <c r="I1353" s="1"/>
    </row>
    <row r="1354" spans="1:9" ht="30">
      <c r="A1354" s="3" t="s">
        <v>27</v>
      </c>
      <c r="B1354" s="1" t="s">
        <v>520</v>
      </c>
      <c r="C1354" s="21">
        <v>727</v>
      </c>
      <c r="D1354" s="21"/>
      <c r="E1354" s="21"/>
      <c r="F1354" s="21"/>
      <c r="G1354" s="21"/>
      <c r="H1354" s="21"/>
      <c r="I1354" s="1"/>
    </row>
    <row r="1355" spans="1:9" ht="30">
      <c r="A1355" s="3" t="s">
        <v>28</v>
      </c>
      <c r="B1355" s="1" t="s">
        <v>521</v>
      </c>
      <c r="C1355" s="29">
        <v>1600</v>
      </c>
      <c r="D1355" s="29"/>
      <c r="E1355" s="29"/>
      <c r="F1355" s="29"/>
      <c r="G1355" s="29"/>
      <c r="H1355" s="29"/>
      <c r="I1355" s="1"/>
    </row>
    <row r="1356" spans="1:9" ht="15" customHeight="1">
      <c r="A1356" s="3" t="s">
        <v>522</v>
      </c>
      <c r="B1356" s="1" t="s">
        <v>523</v>
      </c>
      <c r="C1356" s="26">
        <v>7.51E-2</v>
      </c>
      <c r="D1356" s="26"/>
      <c r="E1356" s="26"/>
      <c r="F1356" s="26"/>
      <c r="G1356" s="26"/>
      <c r="H1356" s="26"/>
      <c r="I1356" s="1"/>
    </row>
    <row r="1357" spans="1:9" ht="15" customHeight="1">
      <c r="A1357" s="3" t="s">
        <v>524</v>
      </c>
      <c r="B1357" s="1" t="s">
        <v>525</v>
      </c>
      <c r="C1357" s="26">
        <v>5.1299999999999998E-2</v>
      </c>
      <c r="D1357" s="26"/>
      <c r="E1357" s="26"/>
      <c r="F1357" s="26"/>
      <c r="G1357" s="26"/>
      <c r="H1357" s="26"/>
      <c r="I1357" s="1"/>
    </row>
    <row r="1358" spans="1:9" ht="15" customHeight="1">
      <c r="A1358" s="3" t="s">
        <v>526</v>
      </c>
      <c r="B1358" s="1" t="s">
        <v>527</v>
      </c>
      <c r="C1358" s="26">
        <v>5.6000000000000001E-2</v>
      </c>
      <c r="D1358" s="26"/>
      <c r="E1358" s="26"/>
      <c r="F1358" s="26"/>
      <c r="G1358" s="26"/>
      <c r="H1358" s="26"/>
      <c r="I1358" s="1"/>
    </row>
    <row r="1359" spans="1:9" ht="15" customHeight="1">
      <c r="A1359" s="3" t="s">
        <v>528</v>
      </c>
      <c r="B1359" s="1" t="s">
        <v>529</v>
      </c>
      <c r="C1359" s="26">
        <v>-0.47220000000000001</v>
      </c>
      <c r="D1359" s="26"/>
      <c r="E1359" s="26"/>
      <c r="F1359" s="26"/>
      <c r="G1359" s="26"/>
      <c r="H1359" s="26"/>
      <c r="I1359" s="1"/>
    </row>
    <row r="1360" spans="1:9" ht="15" customHeight="1">
      <c r="A1360" s="3" t="s">
        <v>530</v>
      </c>
      <c r="B1360" s="1" t="s">
        <v>531</v>
      </c>
      <c r="C1360" s="26">
        <v>0.35199999999999998</v>
      </c>
      <c r="D1360" s="26"/>
      <c r="E1360" s="26"/>
      <c r="F1360" s="26"/>
      <c r="G1360" s="26"/>
      <c r="H1360" s="26"/>
      <c r="I1360" s="1"/>
    </row>
    <row r="1361" spans="1:9" ht="15" customHeight="1">
      <c r="A1361" s="3" t="s">
        <v>532</v>
      </c>
      <c r="B1361" s="1" t="s">
        <v>533</v>
      </c>
      <c r="C1361" s="26">
        <v>0.30099999999999999</v>
      </c>
      <c r="D1361" s="26"/>
      <c r="E1361" s="26"/>
      <c r="F1361" s="26"/>
      <c r="G1361" s="26"/>
      <c r="H1361" s="26"/>
      <c r="I1361" s="1"/>
    </row>
    <row r="1362" spans="1:9" ht="15" customHeight="1">
      <c r="A1362" s="3" t="s">
        <v>534</v>
      </c>
      <c r="B1362" s="1" t="s">
        <v>535</v>
      </c>
      <c r="C1362" s="26">
        <v>-1.9599999999999999E-2</v>
      </c>
      <c r="D1362" s="26"/>
      <c r="E1362" s="26"/>
      <c r="F1362" s="26"/>
      <c r="G1362" s="26"/>
      <c r="H1362" s="26"/>
      <c r="I1362" s="1"/>
    </row>
    <row r="1363" spans="1:9" ht="15" customHeight="1">
      <c r="A1363" s="3" t="s">
        <v>536</v>
      </c>
      <c r="B1363" s="1" t="s">
        <v>537</v>
      </c>
      <c r="C1363" s="26">
        <v>0.11559999999999999</v>
      </c>
      <c r="D1363" s="26"/>
      <c r="E1363" s="26"/>
      <c r="F1363" s="26"/>
      <c r="G1363" s="26"/>
      <c r="H1363" s="26"/>
      <c r="I1363" s="1"/>
    </row>
    <row r="1364" spans="1:9" ht="15" customHeight="1">
      <c r="A1364" s="3" t="s">
        <v>538</v>
      </c>
      <c r="B1364" s="1" t="s">
        <v>539</v>
      </c>
      <c r="C1364" s="26">
        <v>0.41339999999999999</v>
      </c>
      <c r="D1364" s="26"/>
      <c r="E1364" s="26"/>
      <c r="F1364" s="26"/>
      <c r="G1364" s="26"/>
      <c r="H1364" s="26"/>
      <c r="I1364" s="1"/>
    </row>
    <row r="1365" spans="1:9" ht="15" customHeight="1">
      <c r="A1365" s="3" t="s">
        <v>540</v>
      </c>
      <c r="B1365" s="1" t="s">
        <v>541</v>
      </c>
      <c r="C1365" s="26">
        <v>8.7999999999999995E-2</v>
      </c>
      <c r="D1365" s="26"/>
      <c r="E1365" s="26"/>
      <c r="F1365" s="26"/>
      <c r="G1365" s="26"/>
      <c r="H1365" s="26"/>
      <c r="I1365" s="1"/>
    </row>
    <row r="1366" spans="1:9" ht="15" customHeight="1">
      <c r="A1366" s="3" t="s">
        <v>542</v>
      </c>
      <c r="B1366" s="1" t="s">
        <v>543</v>
      </c>
      <c r="C1366" s="21" t="s">
        <v>73</v>
      </c>
      <c r="D1366" s="21"/>
      <c r="E1366" s="21"/>
      <c r="F1366" s="21"/>
      <c r="G1366" s="21"/>
      <c r="H1366" s="21"/>
      <c r="I1366" s="1"/>
    </row>
    <row r="1367" spans="1:9" ht="30">
      <c r="A1367" s="3" t="s">
        <v>544</v>
      </c>
      <c r="B1367" s="1" t="s">
        <v>545</v>
      </c>
      <c r="C1367" s="25">
        <v>40086</v>
      </c>
      <c r="D1367" s="25"/>
      <c r="E1367" s="25"/>
      <c r="F1367" s="25"/>
      <c r="G1367" s="25"/>
      <c r="H1367" s="25"/>
      <c r="I1367" s="1"/>
    </row>
    <row r="1368" spans="1:9" ht="15" customHeight="1">
      <c r="A1368" s="3" t="s">
        <v>546</v>
      </c>
      <c r="B1368" s="1" t="s">
        <v>547</v>
      </c>
      <c r="C1368" s="26">
        <v>0.19220000000000001</v>
      </c>
      <c r="D1368" s="26"/>
      <c r="E1368" s="26"/>
      <c r="F1368" s="26"/>
      <c r="G1368" s="26"/>
      <c r="H1368" s="26"/>
      <c r="I1368" s="1"/>
    </row>
    <row r="1369" spans="1:9" ht="15" customHeight="1">
      <c r="A1369" s="3" t="s">
        <v>548</v>
      </c>
      <c r="B1369" s="1" t="s">
        <v>549</v>
      </c>
      <c r="C1369" s="21" t="s">
        <v>74</v>
      </c>
      <c r="D1369" s="21"/>
      <c r="E1369" s="21"/>
      <c r="F1369" s="21"/>
      <c r="G1369" s="21"/>
      <c r="H1369" s="21"/>
      <c r="I1369" s="1"/>
    </row>
    <row r="1370" spans="1:9" ht="30">
      <c r="A1370" s="3" t="s">
        <v>550</v>
      </c>
      <c r="B1370" s="1" t="s">
        <v>551</v>
      </c>
      <c r="C1370" s="25">
        <v>39813</v>
      </c>
      <c r="D1370" s="25"/>
      <c r="E1370" s="25"/>
      <c r="F1370" s="25"/>
      <c r="G1370" s="25"/>
      <c r="H1370" s="25"/>
      <c r="I1370" s="1"/>
    </row>
    <row r="1371" spans="1:9" ht="15" customHeight="1">
      <c r="A1371" s="3" t="s">
        <v>552</v>
      </c>
      <c r="B1371" s="1" t="s">
        <v>553</v>
      </c>
      <c r="C1371" s="26">
        <v>-0.25309999999999999</v>
      </c>
      <c r="D1371" s="26"/>
      <c r="E1371" s="26"/>
      <c r="F1371" s="26"/>
      <c r="G1371" s="26"/>
      <c r="H1371" s="26"/>
      <c r="I1371" s="1"/>
    </row>
    <row r="1372" spans="1:9" ht="15" customHeight="1">
      <c r="A1372" s="3" t="s">
        <v>80</v>
      </c>
      <c r="B1372" s="1" t="s">
        <v>505</v>
      </c>
      <c r="C1372" s="21" t="s">
        <v>381</v>
      </c>
      <c r="D1372" s="21"/>
      <c r="E1372" s="21"/>
      <c r="F1372" s="21"/>
      <c r="G1372" s="21"/>
      <c r="H1372" s="21"/>
      <c r="I1372" s="1"/>
    </row>
    <row r="1373" spans="1:9" ht="15" customHeight="1">
      <c r="A1373" s="3" t="s">
        <v>81</v>
      </c>
      <c r="B1373" s="1" t="s">
        <v>506</v>
      </c>
      <c r="C1373" s="26">
        <v>8.7999999999999995E-2</v>
      </c>
      <c r="D1373" s="26"/>
      <c r="E1373" s="26"/>
      <c r="F1373" s="26"/>
      <c r="G1373" s="26"/>
      <c r="H1373" s="26"/>
      <c r="I1373" s="1"/>
    </row>
    <row r="1374" spans="1:9" ht="15" customHeight="1">
      <c r="A1374" s="3" t="s">
        <v>82</v>
      </c>
      <c r="B1374" s="1" t="s">
        <v>507</v>
      </c>
      <c r="C1374" s="26">
        <v>0.16950000000000001</v>
      </c>
      <c r="D1374" s="26"/>
      <c r="E1374" s="26"/>
      <c r="F1374" s="26"/>
      <c r="G1374" s="26"/>
      <c r="H1374" s="26"/>
      <c r="I1374" s="1"/>
    </row>
    <row r="1375" spans="1:9" ht="15" customHeight="1">
      <c r="A1375" s="3" t="s">
        <v>83</v>
      </c>
      <c r="B1375" s="1" t="s">
        <v>508</v>
      </c>
      <c r="C1375" s="26">
        <v>6.4199999999999993E-2</v>
      </c>
      <c r="D1375" s="26"/>
      <c r="E1375" s="26"/>
      <c r="F1375" s="26"/>
      <c r="G1375" s="26"/>
      <c r="H1375" s="26"/>
      <c r="I1375" s="1"/>
    </row>
    <row r="1376" spans="1:9" ht="30">
      <c r="A1376" s="3" t="s">
        <v>384</v>
      </c>
      <c r="B1376" s="1"/>
      <c r="C1376" s="21"/>
      <c r="D1376" s="21"/>
      <c r="E1376" s="21"/>
      <c r="F1376" s="21"/>
      <c r="G1376" s="21"/>
      <c r="H1376" s="21"/>
      <c r="I1376" s="1"/>
    </row>
    <row r="1377" spans="1:9">
      <c r="A1377" s="24" t="s">
        <v>428</v>
      </c>
      <c r="B1377" s="1" t="s">
        <v>429</v>
      </c>
      <c r="C1377" s="21"/>
      <c r="D1377" s="21"/>
      <c r="E1377" s="21"/>
      <c r="F1377" s="21"/>
      <c r="G1377" s="21"/>
      <c r="H1377" s="21"/>
      <c r="I1377" s="1"/>
    </row>
    <row r="1378" spans="1:9" ht="15" customHeight="1">
      <c r="A1378" s="3" t="s">
        <v>448</v>
      </c>
      <c r="B1378" s="1" t="s">
        <v>449</v>
      </c>
      <c r="C1378" s="21" t="s">
        <v>385</v>
      </c>
      <c r="D1378" s="21"/>
      <c r="E1378" s="21"/>
      <c r="F1378" s="21"/>
      <c r="G1378" s="21"/>
      <c r="H1378" s="21"/>
      <c r="I1378" s="1"/>
    </row>
    <row r="1379" spans="1:9" ht="15" customHeight="1">
      <c r="A1379" s="3" t="s">
        <v>450</v>
      </c>
      <c r="B1379" s="1" t="s">
        <v>451</v>
      </c>
      <c r="C1379" s="21" t="s">
        <v>2</v>
      </c>
      <c r="D1379" s="21"/>
      <c r="E1379" s="21"/>
      <c r="F1379" s="21"/>
      <c r="G1379" s="21"/>
      <c r="H1379" s="21"/>
      <c r="I1379" s="1"/>
    </row>
    <row r="1380" spans="1:9" ht="15.75">
      <c r="A1380" s="3" t="s">
        <v>452</v>
      </c>
      <c r="B1380" s="1" t="s">
        <v>453</v>
      </c>
      <c r="C1380" s="22" t="s">
        <v>386</v>
      </c>
      <c r="D1380" s="22"/>
      <c r="E1380" s="22"/>
      <c r="F1380" s="22"/>
      <c r="G1380" s="22"/>
      <c r="H1380" s="22"/>
      <c r="I1380" s="1"/>
    </row>
    <row r="1381" spans="1:9" ht="15" customHeight="1">
      <c r="A1381" s="3" t="s">
        <v>454</v>
      </c>
      <c r="B1381" s="1" t="s">
        <v>455</v>
      </c>
      <c r="C1381" s="21" t="s">
        <v>4</v>
      </c>
      <c r="D1381" s="21"/>
      <c r="E1381" s="21"/>
      <c r="F1381" s="21"/>
      <c r="G1381" s="21"/>
      <c r="H1381" s="21"/>
      <c r="I1381" s="1"/>
    </row>
    <row r="1382" spans="1:9" ht="38.25" customHeight="1">
      <c r="A1382" s="3" t="s">
        <v>456</v>
      </c>
      <c r="B1382" s="1" t="s">
        <v>457</v>
      </c>
      <c r="C1382" s="22" t="s">
        <v>5</v>
      </c>
      <c r="D1382" s="22"/>
      <c r="E1382" s="22"/>
      <c r="F1382" s="22"/>
      <c r="G1382" s="22"/>
      <c r="H1382" s="22"/>
      <c r="I1382" s="1"/>
    </row>
    <row r="1383" spans="1:9" ht="15" customHeight="1">
      <c r="A1383" s="3" t="s">
        <v>458</v>
      </c>
      <c r="B1383" s="1" t="s">
        <v>459</v>
      </c>
      <c r="C1383" s="21" t="s">
        <v>6</v>
      </c>
      <c r="D1383" s="21"/>
      <c r="E1383" s="21"/>
      <c r="F1383" s="21"/>
      <c r="G1383" s="21"/>
      <c r="H1383" s="21"/>
      <c r="I1383" s="1"/>
    </row>
    <row r="1384" spans="1:9" ht="15" customHeight="1">
      <c r="A1384" s="3" t="s">
        <v>460</v>
      </c>
      <c r="B1384" s="1" t="s">
        <v>461</v>
      </c>
      <c r="C1384" s="21" t="s">
        <v>10</v>
      </c>
      <c r="D1384" s="21"/>
      <c r="E1384" s="21"/>
      <c r="F1384" s="21"/>
      <c r="G1384" s="21"/>
      <c r="H1384" s="21"/>
      <c r="I1384" s="1"/>
    </row>
    <row r="1385" spans="1:9" ht="15" customHeight="1">
      <c r="A1385" s="3" t="s">
        <v>462</v>
      </c>
      <c r="B1385" s="1" t="s">
        <v>463</v>
      </c>
      <c r="C1385" s="21" t="s">
        <v>31</v>
      </c>
      <c r="D1385" s="21"/>
      <c r="E1385" s="21"/>
      <c r="F1385" s="21"/>
      <c r="G1385" s="21"/>
      <c r="H1385" s="21"/>
      <c r="I1385" s="1"/>
    </row>
    <row r="1386" spans="1:9" ht="51" customHeight="1">
      <c r="A1386" s="3" t="s">
        <v>464</v>
      </c>
      <c r="B1386" s="1" t="s">
        <v>465</v>
      </c>
      <c r="C1386" s="22" t="s">
        <v>389</v>
      </c>
      <c r="D1386" s="22"/>
      <c r="E1386" s="22"/>
      <c r="F1386" s="22"/>
      <c r="G1386" s="22"/>
      <c r="H1386" s="22"/>
      <c r="I1386" s="1"/>
    </row>
    <row r="1387" spans="1:9" ht="15" customHeight="1">
      <c r="A1387" s="3" t="s">
        <v>466</v>
      </c>
      <c r="B1387" s="1" t="s">
        <v>467</v>
      </c>
      <c r="C1387" s="26">
        <v>0.96</v>
      </c>
      <c r="D1387" s="26"/>
      <c r="E1387" s="26"/>
      <c r="F1387" s="26"/>
      <c r="G1387" s="26"/>
      <c r="H1387" s="26"/>
      <c r="I1387" s="1"/>
    </row>
    <row r="1388" spans="1:9" ht="15" customHeight="1">
      <c r="A1388" s="3" t="s">
        <v>468</v>
      </c>
      <c r="B1388" s="1" t="s">
        <v>469</v>
      </c>
      <c r="C1388" s="21" t="s">
        <v>21</v>
      </c>
      <c r="D1388" s="21"/>
      <c r="E1388" s="21"/>
      <c r="F1388" s="21"/>
      <c r="G1388" s="21"/>
      <c r="H1388" s="21"/>
      <c r="I1388" s="1"/>
    </row>
    <row r="1389" spans="1:9" ht="30.75">
      <c r="A1389" s="3" t="s">
        <v>470</v>
      </c>
      <c r="B1389" s="1" t="s">
        <v>471</v>
      </c>
      <c r="C1389" s="22" t="s">
        <v>22</v>
      </c>
      <c r="D1389" s="22"/>
      <c r="E1389" s="22"/>
      <c r="F1389" s="22"/>
      <c r="G1389" s="22"/>
      <c r="H1389" s="22"/>
      <c r="I1389" s="1"/>
    </row>
    <row r="1390" spans="1:9" ht="60" customHeight="1">
      <c r="A1390" s="3" t="s">
        <v>472</v>
      </c>
      <c r="B1390" s="1" t="s">
        <v>473</v>
      </c>
      <c r="C1390" s="21" t="s">
        <v>23</v>
      </c>
      <c r="D1390" s="21"/>
      <c r="E1390" s="21"/>
      <c r="F1390" s="21"/>
      <c r="G1390" s="21"/>
      <c r="H1390" s="21"/>
      <c r="I1390" s="1"/>
    </row>
    <row r="1391" spans="1:9" ht="25.5" customHeight="1">
      <c r="A1391" s="3" t="s">
        <v>474</v>
      </c>
      <c r="B1391" s="1" t="s">
        <v>475</v>
      </c>
      <c r="C1391" s="22" t="s">
        <v>30</v>
      </c>
      <c r="D1391" s="22"/>
      <c r="E1391" s="22"/>
      <c r="F1391" s="22"/>
      <c r="G1391" s="22"/>
      <c r="H1391" s="22"/>
      <c r="I1391" s="1"/>
    </row>
    <row r="1392" spans="1:9" ht="15" customHeight="1">
      <c r="A1392" s="3" t="s">
        <v>476</v>
      </c>
      <c r="B1392" s="1" t="s">
        <v>477</v>
      </c>
      <c r="C1392" s="21" t="s">
        <v>33</v>
      </c>
      <c r="D1392" s="21"/>
      <c r="E1392" s="21"/>
      <c r="F1392" s="21"/>
      <c r="G1392" s="21"/>
      <c r="H1392" s="21"/>
      <c r="I1392" s="1"/>
    </row>
    <row r="1393" spans="1:9" ht="127.5" customHeight="1">
      <c r="A1393" s="27" t="s">
        <v>478</v>
      </c>
      <c r="B1393" s="21" t="s">
        <v>479</v>
      </c>
      <c r="C1393" s="22" t="s">
        <v>390</v>
      </c>
      <c r="D1393" s="22"/>
      <c r="E1393" s="22"/>
      <c r="F1393" s="22"/>
      <c r="G1393" s="22"/>
      <c r="H1393" s="22"/>
      <c r="I1393" s="21"/>
    </row>
    <row r="1394" spans="1:9" ht="178.5" customHeight="1">
      <c r="A1394" s="27"/>
      <c r="B1394" s="21"/>
      <c r="C1394" s="22" t="s">
        <v>391</v>
      </c>
      <c r="D1394" s="22"/>
      <c r="E1394" s="22"/>
      <c r="F1394" s="22"/>
      <c r="G1394" s="22"/>
      <c r="H1394" s="22"/>
      <c r="I1394" s="21"/>
    </row>
    <row r="1395" spans="1:9" ht="114.75" customHeight="1">
      <c r="A1395" s="27"/>
      <c r="B1395" s="21"/>
      <c r="C1395" s="22" t="s">
        <v>36</v>
      </c>
      <c r="D1395" s="22"/>
      <c r="E1395" s="22"/>
      <c r="F1395" s="22"/>
      <c r="G1395" s="22"/>
      <c r="H1395" s="22"/>
      <c r="I1395" s="21"/>
    </row>
    <row r="1396" spans="1:9" ht="114.75" customHeight="1">
      <c r="A1396" s="27"/>
      <c r="B1396" s="21"/>
      <c r="C1396" s="22" t="s">
        <v>37</v>
      </c>
      <c r="D1396" s="22"/>
      <c r="E1396" s="22"/>
      <c r="F1396" s="22"/>
      <c r="G1396" s="22"/>
      <c r="H1396" s="22"/>
      <c r="I1396" s="21"/>
    </row>
    <row r="1397" spans="1:9" ht="38.25" customHeight="1">
      <c r="A1397" s="27"/>
      <c r="B1397" s="21"/>
      <c r="C1397" s="22" t="s">
        <v>99</v>
      </c>
      <c r="D1397" s="22"/>
      <c r="E1397" s="22"/>
      <c r="F1397" s="22"/>
      <c r="G1397" s="22"/>
      <c r="H1397" s="22"/>
      <c r="I1397" s="21"/>
    </row>
    <row r="1398" spans="1:9" ht="15" customHeight="1">
      <c r="A1398" s="3" t="s">
        <v>480</v>
      </c>
      <c r="B1398" s="1" t="s">
        <v>481</v>
      </c>
      <c r="C1398" s="21" t="s">
        <v>39</v>
      </c>
      <c r="D1398" s="21"/>
      <c r="E1398" s="21"/>
      <c r="F1398" s="21"/>
      <c r="G1398" s="21"/>
      <c r="H1398" s="21"/>
      <c r="I1398" s="1"/>
    </row>
    <row r="1399" spans="1:9" ht="25.5" customHeight="1">
      <c r="A1399" s="27" t="s">
        <v>482</v>
      </c>
      <c r="B1399" s="21" t="s">
        <v>483</v>
      </c>
      <c r="C1399" s="22" t="s">
        <v>40</v>
      </c>
      <c r="D1399" s="22"/>
      <c r="E1399" s="22"/>
      <c r="F1399" s="22"/>
      <c r="G1399" s="22"/>
      <c r="H1399" s="22"/>
      <c r="I1399" s="21"/>
    </row>
    <row r="1400" spans="1:9" ht="63.75" customHeight="1">
      <c r="A1400" s="27"/>
      <c r="B1400" s="21"/>
      <c r="C1400" s="23" t="s">
        <v>41</v>
      </c>
      <c r="D1400" s="23"/>
      <c r="E1400" s="23"/>
      <c r="F1400" s="23"/>
      <c r="G1400" s="23"/>
      <c r="H1400" s="23"/>
      <c r="I1400" s="21"/>
    </row>
    <row r="1401" spans="1:9" ht="89.25" customHeight="1">
      <c r="A1401" s="27"/>
      <c r="B1401" s="21"/>
      <c r="C1401" s="23" t="s">
        <v>42</v>
      </c>
      <c r="D1401" s="23"/>
      <c r="E1401" s="23"/>
      <c r="F1401" s="23"/>
      <c r="G1401" s="23"/>
      <c r="H1401" s="23"/>
      <c r="I1401" s="21"/>
    </row>
    <row r="1402" spans="1:9" ht="51" customHeight="1">
      <c r="A1402" s="27"/>
      <c r="B1402" s="21"/>
      <c r="C1402" s="23" t="s">
        <v>43</v>
      </c>
      <c r="D1402" s="23"/>
      <c r="E1402" s="23"/>
      <c r="F1402" s="23"/>
      <c r="G1402" s="23"/>
      <c r="H1402" s="23"/>
      <c r="I1402" s="21"/>
    </row>
    <row r="1403" spans="1:9" ht="51" customHeight="1">
      <c r="A1403" s="27"/>
      <c r="B1403" s="21"/>
      <c r="C1403" s="23" t="s">
        <v>44</v>
      </c>
      <c r="D1403" s="23"/>
      <c r="E1403" s="23"/>
      <c r="F1403" s="23"/>
      <c r="G1403" s="23"/>
      <c r="H1403" s="23"/>
      <c r="I1403" s="21"/>
    </row>
    <row r="1404" spans="1:9" ht="51" customHeight="1">
      <c r="A1404" s="27"/>
      <c r="B1404" s="21"/>
      <c r="C1404" s="23" t="s">
        <v>46</v>
      </c>
      <c r="D1404" s="23"/>
      <c r="E1404" s="23"/>
      <c r="F1404" s="23"/>
      <c r="G1404" s="23"/>
      <c r="H1404" s="23"/>
      <c r="I1404" s="21"/>
    </row>
    <row r="1405" spans="1:9" ht="63.75" customHeight="1">
      <c r="A1405" s="27"/>
      <c r="B1405" s="21"/>
      <c r="C1405" s="23" t="s">
        <v>100</v>
      </c>
      <c r="D1405" s="23"/>
      <c r="E1405" s="23"/>
      <c r="F1405" s="23"/>
      <c r="G1405" s="23"/>
      <c r="H1405" s="23"/>
      <c r="I1405" s="21"/>
    </row>
    <row r="1406" spans="1:9" ht="102" customHeight="1">
      <c r="A1406" s="27"/>
      <c r="B1406" s="21"/>
      <c r="C1406" s="23" t="s">
        <v>243</v>
      </c>
      <c r="D1406" s="23"/>
      <c r="E1406" s="23"/>
      <c r="F1406" s="23"/>
      <c r="G1406" s="23"/>
      <c r="H1406" s="23"/>
      <c r="I1406" s="21"/>
    </row>
    <row r="1407" spans="1:9" ht="102" customHeight="1">
      <c r="A1407" s="27"/>
      <c r="B1407" s="21"/>
      <c r="C1407" s="23" t="s">
        <v>48</v>
      </c>
      <c r="D1407" s="23"/>
      <c r="E1407" s="23"/>
      <c r="F1407" s="23"/>
      <c r="G1407" s="23"/>
      <c r="H1407" s="23"/>
      <c r="I1407" s="21"/>
    </row>
    <row r="1408" spans="1:9" ht="89.25" customHeight="1">
      <c r="A1408" s="27"/>
      <c r="B1408" s="21"/>
      <c r="C1408" s="23" t="s">
        <v>49</v>
      </c>
      <c r="D1408" s="23"/>
      <c r="E1408" s="23"/>
      <c r="F1408" s="23"/>
      <c r="G1408" s="23"/>
      <c r="H1408" s="23"/>
      <c r="I1408" s="21"/>
    </row>
    <row r="1409" spans="1:9" ht="89.25" customHeight="1">
      <c r="A1409" s="27"/>
      <c r="B1409" s="21"/>
      <c r="C1409" s="23" t="s">
        <v>50</v>
      </c>
      <c r="D1409" s="23"/>
      <c r="E1409" s="23"/>
      <c r="F1409" s="23"/>
      <c r="G1409" s="23"/>
      <c r="H1409" s="23"/>
      <c r="I1409" s="21"/>
    </row>
    <row r="1410" spans="1:9" ht="63.75" customHeight="1">
      <c r="A1410" s="27"/>
      <c r="B1410" s="21"/>
      <c r="C1410" s="23" t="s">
        <v>51</v>
      </c>
      <c r="D1410" s="23"/>
      <c r="E1410" s="23"/>
      <c r="F1410" s="23"/>
      <c r="G1410" s="23"/>
      <c r="H1410" s="23"/>
      <c r="I1410" s="21"/>
    </row>
    <row r="1411" spans="1:9" ht="38.25" customHeight="1">
      <c r="A1411" s="27"/>
      <c r="B1411" s="21"/>
      <c r="C1411" s="23" t="s">
        <v>52</v>
      </c>
      <c r="D1411" s="23"/>
      <c r="E1411" s="23"/>
      <c r="F1411" s="23"/>
      <c r="G1411" s="23"/>
      <c r="H1411" s="23"/>
      <c r="I1411" s="21"/>
    </row>
    <row r="1412" spans="1:9" ht="38.25" customHeight="1">
      <c r="A1412" s="27"/>
      <c r="B1412" s="21"/>
      <c r="C1412" s="23" t="s">
        <v>53</v>
      </c>
      <c r="D1412" s="23"/>
      <c r="E1412" s="23"/>
      <c r="F1412" s="23"/>
      <c r="G1412" s="23"/>
      <c r="H1412" s="23"/>
      <c r="I1412" s="21"/>
    </row>
    <row r="1413" spans="1:9" ht="63.75" customHeight="1">
      <c r="A1413" s="27"/>
      <c r="B1413" s="21"/>
      <c r="C1413" s="23" t="s">
        <v>54</v>
      </c>
      <c r="D1413" s="23"/>
      <c r="E1413" s="23"/>
      <c r="F1413" s="23"/>
      <c r="G1413" s="23"/>
      <c r="H1413" s="23"/>
      <c r="I1413" s="21"/>
    </row>
    <row r="1414" spans="1:9" ht="51" customHeight="1">
      <c r="A1414" s="27"/>
      <c r="B1414" s="21"/>
      <c r="C1414" s="23" t="s">
        <v>55</v>
      </c>
      <c r="D1414" s="23"/>
      <c r="E1414" s="23"/>
      <c r="F1414" s="23"/>
      <c r="G1414" s="23"/>
      <c r="H1414" s="23"/>
      <c r="I1414" s="21"/>
    </row>
    <row r="1415" spans="1:9" ht="63.75" customHeight="1">
      <c r="A1415" s="27"/>
      <c r="B1415" s="21"/>
      <c r="C1415" s="23" t="s">
        <v>56</v>
      </c>
      <c r="D1415" s="23"/>
      <c r="E1415" s="23"/>
      <c r="F1415" s="23"/>
      <c r="G1415" s="23"/>
      <c r="H1415" s="23"/>
      <c r="I1415" s="21"/>
    </row>
    <row r="1416" spans="1:9" ht="127.5" customHeight="1">
      <c r="A1416" s="27"/>
      <c r="B1416" s="21"/>
      <c r="C1416" s="23" t="s">
        <v>57</v>
      </c>
      <c r="D1416" s="23"/>
      <c r="E1416" s="23"/>
      <c r="F1416" s="23"/>
      <c r="G1416" s="23"/>
      <c r="H1416" s="23"/>
      <c r="I1416" s="21"/>
    </row>
    <row r="1417" spans="1:9" ht="51" customHeight="1">
      <c r="A1417" s="27"/>
      <c r="B1417" s="21"/>
      <c r="C1417" s="23" t="s">
        <v>58</v>
      </c>
      <c r="D1417" s="23"/>
      <c r="E1417" s="23"/>
      <c r="F1417" s="23"/>
      <c r="G1417" s="23"/>
      <c r="H1417" s="23"/>
      <c r="I1417" s="21"/>
    </row>
    <row r="1418" spans="1:9" ht="25.5" customHeight="1">
      <c r="A1418" s="27"/>
      <c r="B1418" s="21"/>
      <c r="C1418" s="23" t="s">
        <v>59</v>
      </c>
      <c r="D1418" s="23"/>
      <c r="E1418" s="23"/>
      <c r="F1418" s="23"/>
      <c r="G1418" s="23"/>
      <c r="H1418" s="23"/>
      <c r="I1418" s="21"/>
    </row>
    <row r="1419" spans="1:9" ht="51" customHeight="1">
      <c r="A1419" s="27"/>
      <c r="B1419" s="21"/>
      <c r="C1419" s="23" t="s">
        <v>60</v>
      </c>
      <c r="D1419" s="23"/>
      <c r="E1419" s="23"/>
      <c r="F1419" s="23"/>
      <c r="G1419" s="23"/>
      <c r="H1419" s="23"/>
      <c r="I1419" s="21"/>
    </row>
    <row r="1420" spans="1:9" ht="76.5" customHeight="1">
      <c r="A1420" s="27"/>
      <c r="B1420" s="21"/>
      <c r="C1420" s="23" t="s">
        <v>61</v>
      </c>
      <c r="D1420" s="23"/>
      <c r="E1420" s="23"/>
      <c r="F1420" s="23"/>
      <c r="G1420" s="23"/>
      <c r="H1420" s="23"/>
      <c r="I1420" s="21"/>
    </row>
    <row r="1421" spans="1:9" ht="38.25" customHeight="1">
      <c r="A1421" s="27"/>
      <c r="B1421" s="21"/>
      <c r="C1421" s="23" t="s">
        <v>62</v>
      </c>
      <c r="D1421" s="23"/>
      <c r="E1421" s="23"/>
      <c r="F1421" s="23"/>
      <c r="G1421" s="23"/>
      <c r="H1421" s="23"/>
      <c r="I1421" s="21"/>
    </row>
    <row r="1422" spans="1:9" ht="38.25" customHeight="1">
      <c r="A1422" s="27"/>
      <c r="B1422" s="21"/>
      <c r="C1422" s="23" t="s">
        <v>103</v>
      </c>
      <c r="D1422" s="23"/>
      <c r="E1422" s="23"/>
      <c r="F1422" s="23"/>
      <c r="G1422" s="23"/>
      <c r="H1422" s="23"/>
      <c r="I1422" s="21"/>
    </row>
    <row r="1423" spans="1:9" ht="38.25" customHeight="1">
      <c r="A1423" s="27"/>
      <c r="B1423" s="21"/>
      <c r="C1423" s="23" t="s">
        <v>63</v>
      </c>
      <c r="D1423" s="23"/>
      <c r="E1423" s="23"/>
      <c r="F1423" s="23"/>
      <c r="G1423" s="23"/>
      <c r="H1423" s="23"/>
      <c r="I1423" s="21"/>
    </row>
    <row r="1424" spans="1:9" ht="38.25" customHeight="1">
      <c r="A1424" s="27"/>
      <c r="B1424" s="21"/>
      <c r="C1424" s="23" t="s">
        <v>64</v>
      </c>
      <c r="D1424" s="23"/>
      <c r="E1424" s="23"/>
      <c r="F1424" s="23"/>
      <c r="G1424" s="23"/>
      <c r="H1424" s="23"/>
      <c r="I1424" s="21"/>
    </row>
    <row r="1425" spans="1:9" ht="51" customHeight="1">
      <c r="A1425" s="27"/>
      <c r="B1425" s="21"/>
      <c r="C1425" s="23" t="s">
        <v>65</v>
      </c>
      <c r="D1425" s="23"/>
      <c r="E1425" s="23"/>
      <c r="F1425" s="23"/>
      <c r="G1425" s="23"/>
      <c r="H1425" s="23"/>
      <c r="I1425" s="21"/>
    </row>
    <row r="1426" spans="1:9" ht="25.5" customHeight="1">
      <c r="A1426" s="27"/>
      <c r="B1426" s="21"/>
      <c r="C1426" s="23" t="s">
        <v>66</v>
      </c>
      <c r="D1426" s="23"/>
      <c r="E1426" s="23"/>
      <c r="F1426" s="23"/>
      <c r="G1426" s="23"/>
      <c r="H1426" s="23"/>
      <c r="I1426" s="21"/>
    </row>
    <row r="1427" spans="1:9" ht="38.25" customHeight="1">
      <c r="A1427" s="27"/>
      <c r="B1427" s="21"/>
      <c r="C1427" s="23" t="s">
        <v>67</v>
      </c>
      <c r="D1427" s="23"/>
      <c r="E1427" s="23"/>
      <c r="F1427" s="23"/>
      <c r="G1427" s="23"/>
      <c r="H1427" s="23"/>
      <c r="I1427" s="21"/>
    </row>
    <row r="1428" spans="1:9" ht="38.25" customHeight="1">
      <c r="A1428" s="27"/>
      <c r="B1428" s="21"/>
      <c r="C1428" s="23" t="s">
        <v>379</v>
      </c>
      <c r="D1428" s="23"/>
      <c r="E1428" s="23"/>
      <c r="F1428" s="23"/>
      <c r="G1428" s="23"/>
      <c r="H1428" s="23"/>
      <c r="I1428" s="21"/>
    </row>
    <row r="1429" spans="1:9" ht="30" customHeight="1">
      <c r="A1429" s="3" t="s">
        <v>484</v>
      </c>
      <c r="B1429" s="1" t="s">
        <v>485</v>
      </c>
      <c r="C1429" s="21" t="s">
        <v>486</v>
      </c>
      <c r="D1429" s="21"/>
      <c r="E1429" s="21"/>
      <c r="F1429" s="21"/>
      <c r="G1429" s="21"/>
      <c r="H1429" s="21"/>
      <c r="I1429" s="1"/>
    </row>
    <row r="1430" spans="1:9" ht="45" customHeight="1">
      <c r="A1430" s="3" t="s">
        <v>554</v>
      </c>
      <c r="B1430" s="1" t="s">
        <v>555</v>
      </c>
      <c r="C1430" s="21" t="s">
        <v>556</v>
      </c>
      <c r="D1430" s="21"/>
      <c r="E1430" s="21"/>
      <c r="F1430" s="21"/>
      <c r="G1430" s="21"/>
      <c r="H1430" s="21"/>
      <c r="I1430" s="1"/>
    </row>
    <row r="1431" spans="1:9" ht="30">
      <c r="A1431" s="3" t="s">
        <v>487</v>
      </c>
      <c r="B1431" s="1" t="s">
        <v>488</v>
      </c>
      <c r="C1431" s="21" t="s">
        <v>69</v>
      </c>
      <c r="D1431" s="21"/>
      <c r="E1431" s="21"/>
      <c r="F1431" s="21"/>
      <c r="G1431" s="21"/>
      <c r="H1431" s="21"/>
      <c r="I1431" s="1"/>
    </row>
    <row r="1432" spans="1:9" ht="38.25" customHeight="1">
      <c r="A1432" s="27" t="s">
        <v>489</v>
      </c>
      <c r="B1432" s="21" t="s">
        <v>490</v>
      </c>
      <c r="C1432" s="22" t="s">
        <v>70</v>
      </c>
      <c r="D1432" s="22"/>
      <c r="E1432" s="22"/>
      <c r="F1432" s="22"/>
      <c r="G1432" s="22"/>
      <c r="H1432" s="22"/>
      <c r="I1432" s="21"/>
    </row>
    <row r="1433" spans="1:9" ht="25.5" customHeight="1">
      <c r="A1433" s="27"/>
      <c r="B1433" s="21"/>
      <c r="C1433" s="22" t="s">
        <v>71</v>
      </c>
      <c r="D1433" s="22"/>
      <c r="E1433" s="22"/>
      <c r="F1433" s="22"/>
      <c r="G1433" s="22"/>
      <c r="H1433" s="22"/>
      <c r="I1433" s="21"/>
    </row>
    <row r="1434" spans="1:9">
      <c r="A1434" s="27"/>
      <c r="B1434" s="21"/>
      <c r="C1434" s="22" t="s">
        <v>72</v>
      </c>
      <c r="D1434" s="22"/>
      <c r="E1434" s="22"/>
      <c r="F1434" s="22"/>
      <c r="G1434" s="22"/>
      <c r="H1434" s="22"/>
      <c r="I1434" s="21"/>
    </row>
    <row r="1435" spans="1:9" ht="45" customHeight="1">
      <c r="A1435" s="3" t="s">
        <v>491</v>
      </c>
      <c r="B1435" s="1" t="s">
        <v>492</v>
      </c>
      <c r="C1435" s="21" t="s">
        <v>493</v>
      </c>
      <c r="D1435" s="21"/>
      <c r="E1435" s="21"/>
      <c r="F1435" s="21"/>
      <c r="G1435" s="21"/>
      <c r="H1435" s="21"/>
      <c r="I1435" s="1"/>
    </row>
    <row r="1436" spans="1:9" ht="30">
      <c r="A1436" s="3" t="s">
        <v>494</v>
      </c>
      <c r="B1436" s="1" t="s">
        <v>495</v>
      </c>
      <c r="C1436" s="21" t="s">
        <v>496</v>
      </c>
      <c r="D1436" s="21"/>
      <c r="E1436" s="21"/>
      <c r="F1436" s="21"/>
      <c r="G1436" s="21"/>
      <c r="H1436" s="21"/>
      <c r="I1436" s="1"/>
    </row>
    <row r="1437" spans="1:9">
      <c r="A1437" s="27" t="s">
        <v>497</v>
      </c>
      <c r="B1437" s="21" t="s">
        <v>498</v>
      </c>
      <c r="C1437" s="14"/>
      <c r="D1437" s="14"/>
      <c r="E1437" s="14"/>
      <c r="F1437" s="14"/>
      <c r="G1437" s="14"/>
      <c r="H1437" s="14"/>
      <c r="I1437" s="21"/>
    </row>
    <row r="1438" spans="1:9">
      <c r="A1438" s="27"/>
      <c r="B1438" s="21"/>
      <c r="C1438" s="9"/>
      <c r="D1438" s="9"/>
      <c r="E1438" s="9"/>
      <c r="F1438" s="9"/>
      <c r="G1438" s="9"/>
      <c r="H1438" s="9"/>
      <c r="I1438" s="21"/>
    </row>
    <row r="1439" spans="1:9">
      <c r="A1439" s="27"/>
      <c r="B1439" s="21"/>
      <c r="C1439" s="15" t="s">
        <v>73</v>
      </c>
      <c r="D1439" s="15"/>
      <c r="E1439" s="11"/>
      <c r="F1439" s="16" t="s">
        <v>74</v>
      </c>
      <c r="G1439" s="16"/>
      <c r="H1439" s="11"/>
      <c r="I1439" s="21"/>
    </row>
    <row r="1440" spans="1:9">
      <c r="A1440" s="27"/>
      <c r="B1440" s="21"/>
      <c r="C1440" s="10" t="s">
        <v>75</v>
      </c>
      <c r="D1440" s="13">
        <v>0.16259999999999999</v>
      </c>
      <c r="E1440" s="11"/>
      <c r="F1440" s="12" t="s">
        <v>76</v>
      </c>
      <c r="G1440" s="12">
        <v>-20.100000000000001</v>
      </c>
      <c r="H1440" s="10" t="s">
        <v>77</v>
      </c>
      <c r="I1440" s="21"/>
    </row>
    <row r="1441" spans="1:9" ht="15" customHeight="1">
      <c r="A1441" s="3" t="s">
        <v>499</v>
      </c>
      <c r="B1441" s="1" t="s">
        <v>500</v>
      </c>
      <c r="C1441" s="21" t="s">
        <v>78</v>
      </c>
      <c r="D1441" s="21"/>
      <c r="E1441" s="21"/>
      <c r="F1441" s="21"/>
      <c r="G1441" s="21"/>
      <c r="H1441" s="21"/>
      <c r="I1441" s="1"/>
    </row>
    <row r="1442" spans="1:9" ht="30">
      <c r="A1442" s="3" t="s">
        <v>618</v>
      </c>
      <c r="B1442" s="1"/>
      <c r="C1442" s="21"/>
      <c r="D1442" s="21"/>
      <c r="E1442" s="21"/>
      <c r="F1442" s="21"/>
      <c r="G1442" s="21"/>
      <c r="H1442" s="21"/>
      <c r="I1442" s="1"/>
    </row>
    <row r="1443" spans="1:9">
      <c r="A1443" s="24" t="s">
        <v>428</v>
      </c>
      <c r="B1443" s="1" t="s">
        <v>429</v>
      </c>
      <c r="C1443" s="21"/>
      <c r="D1443" s="21"/>
      <c r="E1443" s="21"/>
      <c r="F1443" s="21"/>
      <c r="G1443" s="21"/>
      <c r="H1443" s="21"/>
      <c r="I1443" s="1"/>
    </row>
    <row r="1444" spans="1:9" ht="30">
      <c r="A1444" s="3" t="s">
        <v>502</v>
      </c>
      <c r="B1444" s="1" t="s">
        <v>503</v>
      </c>
      <c r="C1444" s="21" t="s">
        <v>504</v>
      </c>
      <c r="D1444" s="21"/>
      <c r="E1444" s="21"/>
      <c r="F1444" s="21"/>
      <c r="G1444" s="21"/>
      <c r="H1444" s="21"/>
      <c r="I1444" s="1"/>
    </row>
    <row r="1445" spans="1:9" ht="15" customHeight="1">
      <c r="A1445" s="3" t="s">
        <v>80</v>
      </c>
      <c r="B1445" s="1" t="s">
        <v>505</v>
      </c>
      <c r="C1445" s="21" t="s">
        <v>395</v>
      </c>
      <c r="D1445" s="21"/>
      <c r="E1445" s="21"/>
      <c r="F1445" s="21"/>
      <c r="G1445" s="21"/>
      <c r="H1445" s="21"/>
      <c r="I1445" s="1"/>
    </row>
    <row r="1446" spans="1:9" ht="15" customHeight="1">
      <c r="A1446" s="3" t="s">
        <v>81</v>
      </c>
      <c r="B1446" s="1" t="s">
        <v>506</v>
      </c>
      <c r="C1446" s="26">
        <v>0.1305</v>
      </c>
      <c r="D1446" s="26"/>
      <c r="E1446" s="26"/>
      <c r="F1446" s="26"/>
      <c r="G1446" s="26"/>
      <c r="H1446" s="26"/>
      <c r="I1446" s="1"/>
    </row>
    <row r="1447" spans="1:9" ht="15" customHeight="1">
      <c r="A1447" s="3" t="s">
        <v>82</v>
      </c>
      <c r="B1447" s="1" t="s">
        <v>507</v>
      </c>
      <c r="C1447" s="26">
        <v>0.15809999999999999</v>
      </c>
      <c r="D1447" s="26"/>
      <c r="E1447" s="26"/>
      <c r="F1447" s="26"/>
      <c r="G1447" s="26"/>
      <c r="H1447" s="26"/>
      <c r="I1447" s="1"/>
    </row>
    <row r="1448" spans="1:9" ht="15" customHeight="1">
      <c r="A1448" s="3" t="s">
        <v>83</v>
      </c>
      <c r="B1448" s="1" t="s">
        <v>508</v>
      </c>
      <c r="C1448" s="26">
        <v>8.4900000000000003E-2</v>
      </c>
      <c r="D1448" s="26"/>
      <c r="E1448" s="26"/>
      <c r="F1448" s="26"/>
      <c r="G1448" s="26"/>
      <c r="H1448" s="26"/>
      <c r="I1448" s="1"/>
    </row>
    <row r="1449" spans="1:9" ht="30">
      <c r="A1449" s="3" t="s">
        <v>619</v>
      </c>
      <c r="B1449" s="1"/>
      <c r="C1449" s="21"/>
      <c r="D1449" s="21"/>
      <c r="E1449" s="21"/>
      <c r="F1449" s="21"/>
      <c r="G1449" s="21"/>
      <c r="H1449" s="21"/>
      <c r="I1449" s="1"/>
    </row>
    <row r="1450" spans="1:9">
      <c r="A1450" s="24" t="s">
        <v>428</v>
      </c>
      <c r="B1450" s="1" t="s">
        <v>429</v>
      </c>
      <c r="C1450" s="21"/>
      <c r="D1450" s="21"/>
      <c r="E1450" s="21"/>
      <c r="F1450" s="21"/>
      <c r="G1450" s="21"/>
      <c r="H1450" s="21"/>
      <c r="I1450" s="1"/>
    </row>
    <row r="1451" spans="1:9" ht="45">
      <c r="A1451" s="3" t="s">
        <v>510</v>
      </c>
      <c r="B1451" s="1" t="s">
        <v>511</v>
      </c>
      <c r="C1451" s="28" t="s">
        <v>9</v>
      </c>
      <c r="D1451" s="28"/>
      <c r="E1451" s="28"/>
      <c r="F1451" s="28"/>
      <c r="G1451" s="28"/>
      <c r="H1451" s="28"/>
      <c r="I1451" s="1"/>
    </row>
    <row r="1452" spans="1:9" ht="30">
      <c r="A1452" s="3" t="s">
        <v>13</v>
      </c>
      <c r="B1452" s="1" t="s">
        <v>512</v>
      </c>
      <c r="C1452" s="26">
        <v>7.4999999999999997E-3</v>
      </c>
      <c r="D1452" s="26"/>
      <c r="E1452" s="26"/>
      <c r="F1452" s="26"/>
      <c r="G1452" s="26"/>
      <c r="H1452" s="26"/>
      <c r="I1452" s="1"/>
    </row>
    <row r="1453" spans="1:9" ht="30">
      <c r="A1453" s="3" t="s">
        <v>14</v>
      </c>
      <c r="B1453" s="1" t="s">
        <v>513</v>
      </c>
      <c r="C1453" s="26">
        <v>4.3E-3</v>
      </c>
      <c r="D1453" s="26"/>
      <c r="E1453" s="26"/>
      <c r="F1453" s="26"/>
      <c r="G1453" s="26"/>
      <c r="H1453" s="26"/>
      <c r="I1453" s="1"/>
    </row>
    <row r="1454" spans="1:9" ht="30">
      <c r="A1454" s="3" t="s">
        <v>15</v>
      </c>
      <c r="B1454" s="1" t="s">
        <v>514</v>
      </c>
      <c r="C1454" s="26">
        <v>6.9999999999999999E-4</v>
      </c>
      <c r="D1454" s="26"/>
      <c r="E1454" s="26"/>
      <c r="F1454" s="26"/>
      <c r="G1454" s="26"/>
      <c r="H1454" s="26"/>
      <c r="I1454" s="1"/>
    </row>
    <row r="1455" spans="1:9" ht="15" customHeight="1">
      <c r="A1455" s="3" t="s">
        <v>16</v>
      </c>
      <c r="B1455" s="1" t="s">
        <v>515</v>
      </c>
      <c r="C1455" s="26">
        <v>1.2500000000000001E-2</v>
      </c>
      <c r="D1455" s="26"/>
      <c r="E1455" s="26"/>
      <c r="F1455" s="26"/>
      <c r="G1455" s="26"/>
      <c r="H1455" s="26"/>
      <c r="I1455" s="1"/>
    </row>
    <row r="1456" spans="1:9" ht="30">
      <c r="A1456" s="3" t="s">
        <v>17</v>
      </c>
      <c r="B1456" s="1" t="s">
        <v>516</v>
      </c>
      <c r="C1456" s="26">
        <v>-2.0000000000000001E-4</v>
      </c>
      <c r="D1456" s="26"/>
      <c r="E1456" s="26"/>
      <c r="F1456" s="26"/>
      <c r="G1456" s="26"/>
      <c r="H1456" s="26"/>
      <c r="I1456" s="5" t="s">
        <v>18</v>
      </c>
    </row>
    <row r="1457" spans="1:9" ht="30">
      <c r="A1457" s="3" t="s">
        <v>19</v>
      </c>
      <c r="B1457" s="1" t="s">
        <v>517</v>
      </c>
      <c r="C1457" s="26">
        <v>1.23E-2</v>
      </c>
      <c r="D1457" s="26"/>
      <c r="E1457" s="26"/>
      <c r="F1457" s="26"/>
      <c r="G1457" s="26"/>
      <c r="H1457" s="26"/>
      <c r="I1457" s="1"/>
    </row>
    <row r="1458" spans="1:9" ht="30">
      <c r="A1458" s="3" t="s">
        <v>25</v>
      </c>
      <c r="B1458" s="1" t="s">
        <v>518</v>
      </c>
      <c r="C1458" s="21">
        <v>125</v>
      </c>
      <c r="D1458" s="21"/>
      <c r="E1458" s="21"/>
      <c r="F1458" s="21"/>
      <c r="G1458" s="21"/>
      <c r="H1458" s="21"/>
      <c r="I1458" s="1"/>
    </row>
    <row r="1459" spans="1:9" ht="30">
      <c r="A1459" s="3" t="s">
        <v>26</v>
      </c>
      <c r="B1459" s="1" t="s">
        <v>519</v>
      </c>
      <c r="C1459" s="21">
        <v>395</v>
      </c>
      <c r="D1459" s="21"/>
      <c r="E1459" s="21"/>
      <c r="F1459" s="21"/>
      <c r="G1459" s="21"/>
      <c r="H1459" s="21"/>
      <c r="I1459" s="1"/>
    </row>
    <row r="1460" spans="1:9" ht="30">
      <c r="A1460" s="3" t="s">
        <v>27</v>
      </c>
      <c r="B1460" s="1" t="s">
        <v>520</v>
      </c>
      <c r="C1460" s="21">
        <v>684</v>
      </c>
      <c r="D1460" s="21"/>
      <c r="E1460" s="21"/>
      <c r="F1460" s="21"/>
      <c r="G1460" s="21"/>
      <c r="H1460" s="21"/>
      <c r="I1460" s="1"/>
    </row>
    <row r="1461" spans="1:9" ht="30">
      <c r="A1461" s="3" t="s">
        <v>28</v>
      </c>
      <c r="B1461" s="1" t="s">
        <v>521</v>
      </c>
      <c r="C1461" s="29">
        <v>1510</v>
      </c>
      <c r="D1461" s="29"/>
      <c r="E1461" s="29"/>
      <c r="F1461" s="29"/>
      <c r="G1461" s="29"/>
      <c r="H1461" s="29"/>
      <c r="I1461" s="1"/>
    </row>
    <row r="1462" spans="1:9" ht="15" customHeight="1">
      <c r="A1462" s="3" t="s">
        <v>522</v>
      </c>
      <c r="B1462" s="1" t="s">
        <v>523</v>
      </c>
      <c r="C1462" s="26">
        <v>0.11749999999999999</v>
      </c>
      <c r="D1462" s="26"/>
      <c r="E1462" s="26"/>
      <c r="F1462" s="26"/>
      <c r="G1462" s="26"/>
      <c r="H1462" s="26"/>
      <c r="I1462" s="1"/>
    </row>
    <row r="1463" spans="1:9" ht="15" customHeight="1">
      <c r="A1463" s="3" t="s">
        <v>524</v>
      </c>
      <c r="B1463" s="1" t="s">
        <v>525</v>
      </c>
      <c r="C1463" s="26">
        <v>7.5399999999999995E-2</v>
      </c>
      <c r="D1463" s="26"/>
      <c r="E1463" s="26"/>
      <c r="F1463" s="26"/>
      <c r="G1463" s="26"/>
      <c r="H1463" s="26"/>
      <c r="I1463" s="1"/>
    </row>
    <row r="1464" spans="1:9" ht="15" customHeight="1">
      <c r="A1464" s="3" t="s">
        <v>526</v>
      </c>
      <c r="B1464" s="1" t="s">
        <v>527</v>
      </c>
      <c r="C1464" s="26">
        <v>-6.1800000000000001E-2</v>
      </c>
      <c r="D1464" s="26"/>
      <c r="E1464" s="26"/>
      <c r="F1464" s="26"/>
      <c r="G1464" s="26"/>
      <c r="H1464" s="26"/>
      <c r="I1464" s="1"/>
    </row>
    <row r="1465" spans="1:9" ht="15" customHeight="1">
      <c r="A1465" s="3" t="s">
        <v>528</v>
      </c>
      <c r="B1465" s="1" t="s">
        <v>529</v>
      </c>
      <c r="C1465" s="26">
        <v>-0.37069999999999997</v>
      </c>
      <c r="D1465" s="26"/>
      <c r="E1465" s="26"/>
      <c r="F1465" s="26"/>
      <c r="G1465" s="26"/>
      <c r="H1465" s="26"/>
      <c r="I1465" s="1"/>
    </row>
    <row r="1466" spans="1:9" ht="15" customHeight="1">
      <c r="A1466" s="3" t="s">
        <v>530</v>
      </c>
      <c r="B1466" s="1" t="s">
        <v>531</v>
      </c>
      <c r="C1466" s="26">
        <v>0.33279999999999998</v>
      </c>
      <c r="D1466" s="26"/>
      <c r="E1466" s="26"/>
      <c r="F1466" s="26"/>
      <c r="G1466" s="26"/>
      <c r="H1466" s="26"/>
      <c r="I1466" s="1"/>
    </row>
    <row r="1467" spans="1:9" ht="15" customHeight="1">
      <c r="A1467" s="3" t="s">
        <v>532</v>
      </c>
      <c r="B1467" s="1" t="s">
        <v>533</v>
      </c>
      <c r="C1467" s="26">
        <v>0.16650000000000001</v>
      </c>
      <c r="D1467" s="26"/>
      <c r="E1467" s="26"/>
      <c r="F1467" s="26"/>
      <c r="G1467" s="26"/>
      <c r="H1467" s="26"/>
      <c r="I1467" s="1"/>
    </row>
    <row r="1468" spans="1:9" ht="15" customHeight="1">
      <c r="A1468" s="3" t="s">
        <v>534</v>
      </c>
      <c r="B1468" s="1" t="s">
        <v>535</v>
      </c>
      <c r="C1468" s="26">
        <v>-4.3200000000000002E-2</v>
      </c>
      <c r="D1468" s="26"/>
      <c r="E1468" s="26"/>
      <c r="F1468" s="26"/>
      <c r="G1468" s="26"/>
      <c r="H1468" s="26"/>
      <c r="I1468" s="1"/>
    </row>
    <row r="1469" spans="1:9" ht="15" customHeight="1">
      <c r="A1469" s="3" t="s">
        <v>536</v>
      </c>
      <c r="B1469" s="1" t="s">
        <v>537</v>
      </c>
      <c r="C1469" s="26">
        <v>0.1071</v>
      </c>
      <c r="D1469" s="26"/>
      <c r="E1469" s="26"/>
      <c r="F1469" s="26"/>
      <c r="G1469" s="26"/>
      <c r="H1469" s="26"/>
      <c r="I1469" s="1"/>
    </row>
    <row r="1470" spans="1:9" ht="15" customHeight="1">
      <c r="A1470" s="3" t="s">
        <v>538</v>
      </c>
      <c r="B1470" s="1" t="s">
        <v>539</v>
      </c>
      <c r="C1470" s="26">
        <v>0.28270000000000001</v>
      </c>
      <c r="D1470" s="26"/>
      <c r="E1470" s="26"/>
      <c r="F1470" s="26"/>
      <c r="G1470" s="26"/>
      <c r="H1470" s="26"/>
      <c r="I1470" s="1"/>
    </row>
    <row r="1471" spans="1:9" ht="15" customHeight="1">
      <c r="A1471" s="3" t="s">
        <v>540</v>
      </c>
      <c r="B1471" s="1" t="s">
        <v>541</v>
      </c>
      <c r="C1471" s="26">
        <v>0.15240000000000001</v>
      </c>
      <c r="D1471" s="26"/>
      <c r="E1471" s="26"/>
      <c r="F1471" s="26"/>
      <c r="G1471" s="26"/>
      <c r="H1471" s="26"/>
      <c r="I1471" s="1"/>
    </row>
    <row r="1472" spans="1:9" ht="15" customHeight="1">
      <c r="A1472" s="3" t="s">
        <v>542</v>
      </c>
      <c r="B1472" s="1" t="s">
        <v>543</v>
      </c>
      <c r="C1472" s="21" t="s">
        <v>73</v>
      </c>
      <c r="D1472" s="21"/>
      <c r="E1472" s="21"/>
      <c r="F1472" s="21"/>
      <c r="G1472" s="21"/>
      <c r="H1472" s="21"/>
      <c r="I1472" s="1"/>
    </row>
    <row r="1473" spans="1:9" ht="30">
      <c r="A1473" s="3" t="s">
        <v>544</v>
      </c>
      <c r="B1473" s="1" t="s">
        <v>545</v>
      </c>
      <c r="C1473" s="25">
        <v>40086</v>
      </c>
      <c r="D1473" s="25"/>
      <c r="E1473" s="25"/>
      <c r="F1473" s="25"/>
      <c r="G1473" s="25"/>
      <c r="H1473" s="25"/>
      <c r="I1473" s="1"/>
    </row>
    <row r="1474" spans="1:9" ht="15" customHeight="1">
      <c r="A1474" s="3" t="s">
        <v>546</v>
      </c>
      <c r="B1474" s="1" t="s">
        <v>547</v>
      </c>
      <c r="C1474" s="26">
        <v>0.16259999999999999</v>
      </c>
      <c r="D1474" s="26"/>
      <c r="E1474" s="26"/>
      <c r="F1474" s="26"/>
      <c r="G1474" s="26"/>
      <c r="H1474" s="26"/>
      <c r="I1474" s="1"/>
    </row>
    <row r="1475" spans="1:9" ht="15" customHeight="1">
      <c r="A1475" s="3" t="s">
        <v>548</v>
      </c>
      <c r="B1475" s="1" t="s">
        <v>549</v>
      </c>
      <c r="C1475" s="21" t="s">
        <v>74</v>
      </c>
      <c r="D1475" s="21"/>
      <c r="E1475" s="21"/>
      <c r="F1475" s="21"/>
      <c r="G1475" s="21"/>
      <c r="H1475" s="21"/>
      <c r="I1475" s="1"/>
    </row>
    <row r="1476" spans="1:9" ht="30">
      <c r="A1476" s="3" t="s">
        <v>550</v>
      </c>
      <c r="B1476" s="1" t="s">
        <v>551</v>
      </c>
      <c r="C1476" s="25">
        <v>39813</v>
      </c>
      <c r="D1476" s="25"/>
      <c r="E1476" s="25"/>
      <c r="F1476" s="25"/>
      <c r="G1476" s="25"/>
      <c r="H1476" s="25"/>
      <c r="I1476" s="1"/>
    </row>
    <row r="1477" spans="1:9" ht="15" customHeight="1">
      <c r="A1477" s="3" t="s">
        <v>552</v>
      </c>
      <c r="B1477" s="1" t="s">
        <v>553</v>
      </c>
      <c r="C1477" s="26">
        <v>-0.20100000000000001</v>
      </c>
      <c r="D1477" s="26"/>
      <c r="E1477" s="26"/>
      <c r="F1477" s="26"/>
      <c r="G1477" s="26"/>
      <c r="H1477" s="26"/>
      <c r="I1477" s="1"/>
    </row>
    <row r="1478" spans="1:9" ht="15" customHeight="1">
      <c r="A1478" s="3" t="s">
        <v>80</v>
      </c>
      <c r="B1478" s="1" t="s">
        <v>505</v>
      </c>
      <c r="C1478" s="21" t="s">
        <v>393</v>
      </c>
      <c r="D1478" s="21"/>
      <c r="E1478" s="21"/>
      <c r="F1478" s="21"/>
      <c r="G1478" s="21"/>
      <c r="H1478" s="21"/>
      <c r="I1478" s="1"/>
    </row>
    <row r="1479" spans="1:9" ht="15" customHeight="1">
      <c r="A1479" s="3" t="s">
        <v>81</v>
      </c>
      <c r="B1479" s="1" t="s">
        <v>506</v>
      </c>
      <c r="C1479" s="26">
        <v>0.15240000000000001</v>
      </c>
      <c r="D1479" s="26"/>
      <c r="E1479" s="26"/>
      <c r="F1479" s="26"/>
      <c r="G1479" s="26"/>
      <c r="H1479" s="26"/>
      <c r="I1479" s="1"/>
    </row>
    <row r="1480" spans="1:9" ht="15" customHeight="1">
      <c r="A1480" s="3" t="s">
        <v>82</v>
      </c>
      <c r="B1480" s="1" t="s">
        <v>507</v>
      </c>
      <c r="C1480" s="26">
        <v>0.128</v>
      </c>
      <c r="D1480" s="26"/>
      <c r="E1480" s="26"/>
      <c r="F1480" s="26"/>
      <c r="G1480" s="26"/>
      <c r="H1480" s="26"/>
      <c r="I1480" s="1"/>
    </row>
    <row r="1481" spans="1:9" ht="15" customHeight="1">
      <c r="A1481" s="3" t="s">
        <v>83</v>
      </c>
      <c r="B1481" s="1" t="s">
        <v>508</v>
      </c>
      <c r="C1481" s="26">
        <v>5.62E-2</v>
      </c>
      <c r="D1481" s="26"/>
      <c r="E1481" s="26"/>
      <c r="F1481" s="26"/>
      <c r="G1481" s="26"/>
      <c r="H1481" s="26"/>
      <c r="I1481" s="1"/>
    </row>
    <row r="1482" spans="1:9">
      <c r="A1482" s="3" t="s">
        <v>396</v>
      </c>
      <c r="B1482" s="1"/>
      <c r="C1482" s="21"/>
      <c r="D1482" s="21"/>
      <c r="E1482" s="21"/>
      <c r="F1482" s="21"/>
      <c r="G1482" s="21"/>
      <c r="H1482" s="21"/>
      <c r="I1482" s="1"/>
    </row>
    <row r="1483" spans="1:9">
      <c r="A1483" s="24" t="s">
        <v>428</v>
      </c>
      <c r="B1483" s="1" t="s">
        <v>429</v>
      </c>
      <c r="C1483" s="21"/>
      <c r="D1483" s="21"/>
      <c r="E1483" s="21"/>
      <c r="F1483" s="21"/>
      <c r="G1483" s="21"/>
      <c r="H1483" s="21"/>
      <c r="I1483" s="1"/>
    </row>
    <row r="1484" spans="1:9" ht="15" customHeight="1">
      <c r="A1484" s="3" t="s">
        <v>448</v>
      </c>
      <c r="B1484" s="1" t="s">
        <v>449</v>
      </c>
      <c r="C1484" s="21" t="s">
        <v>397</v>
      </c>
      <c r="D1484" s="21"/>
      <c r="E1484" s="21"/>
      <c r="F1484" s="21"/>
      <c r="G1484" s="21"/>
      <c r="H1484" s="21"/>
      <c r="I1484" s="1"/>
    </row>
    <row r="1485" spans="1:9" ht="15" customHeight="1">
      <c r="A1485" s="3" t="s">
        <v>450</v>
      </c>
      <c r="B1485" s="1" t="s">
        <v>451</v>
      </c>
      <c r="C1485" s="21" t="s">
        <v>2</v>
      </c>
      <c r="D1485" s="21"/>
      <c r="E1485" s="21"/>
      <c r="F1485" s="21"/>
      <c r="G1485" s="21"/>
      <c r="H1485" s="21"/>
      <c r="I1485" s="1"/>
    </row>
    <row r="1486" spans="1:9" ht="15.75">
      <c r="A1486" s="3" t="s">
        <v>452</v>
      </c>
      <c r="B1486" s="1" t="s">
        <v>453</v>
      </c>
      <c r="C1486" s="22" t="s">
        <v>398</v>
      </c>
      <c r="D1486" s="22"/>
      <c r="E1486" s="22"/>
      <c r="F1486" s="22"/>
      <c r="G1486" s="22"/>
      <c r="H1486" s="22"/>
      <c r="I1486" s="1"/>
    </row>
    <row r="1487" spans="1:9" ht="15" customHeight="1">
      <c r="A1487" s="3" t="s">
        <v>454</v>
      </c>
      <c r="B1487" s="1" t="s">
        <v>455</v>
      </c>
      <c r="C1487" s="21" t="s">
        <v>4</v>
      </c>
      <c r="D1487" s="21"/>
      <c r="E1487" s="21"/>
      <c r="F1487" s="21"/>
      <c r="G1487" s="21"/>
      <c r="H1487" s="21"/>
      <c r="I1487" s="1"/>
    </row>
    <row r="1488" spans="1:9" ht="38.25" customHeight="1">
      <c r="A1488" s="3" t="s">
        <v>456</v>
      </c>
      <c r="B1488" s="1" t="s">
        <v>457</v>
      </c>
      <c r="C1488" s="22" t="s">
        <v>399</v>
      </c>
      <c r="D1488" s="22"/>
      <c r="E1488" s="22"/>
      <c r="F1488" s="22"/>
      <c r="G1488" s="22"/>
      <c r="H1488" s="22"/>
      <c r="I1488" s="1"/>
    </row>
    <row r="1489" spans="1:9" ht="15" customHeight="1">
      <c r="A1489" s="3" t="s">
        <v>458</v>
      </c>
      <c r="B1489" s="1" t="s">
        <v>459</v>
      </c>
      <c r="C1489" s="21" t="s">
        <v>6</v>
      </c>
      <c r="D1489" s="21"/>
      <c r="E1489" s="21"/>
      <c r="F1489" s="21"/>
      <c r="G1489" s="21"/>
      <c r="H1489" s="21"/>
      <c r="I1489" s="1"/>
    </row>
    <row r="1490" spans="1:9" ht="15" customHeight="1">
      <c r="A1490" s="3" t="s">
        <v>460</v>
      </c>
      <c r="B1490" s="1" t="s">
        <v>461</v>
      </c>
      <c r="C1490" s="21" t="s">
        <v>10</v>
      </c>
      <c r="D1490" s="21"/>
      <c r="E1490" s="21"/>
      <c r="F1490" s="21"/>
      <c r="G1490" s="21"/>
      <c r="H1490" s="21"/>
      <c r="I1490" s="1"/>
    </row>
    <row r="1491" spans="1:9" ht="15" customHeight="1">
      <c r="A1491" s="3" t="s">
        <v>462</v>
      </c>
      <c r="B1491" s="1" t="s">
        <v>463</v>
      </c>
      <c r="C1491" s="21" t="s">
        <v>31</v>
      </c>
      <c r="D1491" s="21"/>
      <c r="E1491" s="21"/>
      <c r="F1491" s="21"/>
      <c r="G1491" s="21"/>
      <c r="H1491" s="21"/>
      <c r="I1491" s="1"/>
    </row>
    <row r="1492" spans="1:9" ht="51" customHeight="1">
      <c r="A1492" s="3" t="s">
        <v>464</v>
      </c>
      <c r="B1492" s="1" t="s">
        <v>465</v>
      </c>
      <c r="C1492" s="22" t="s">
        <v>406</v>
      </c>
      <c r="D1492" s="22"/>
      <c r="E1492" s="22"/>
      <c r="F1492" s="22"/>
      <c r="G1492" s="22"/>
      <c r="H1492" s="22"/>
      <c r="I1492" s="1"/>
    </row>
    <row r="1493" spans="1:9" ht="15" customHeight="1">
      <c r="A1493" s="3" t="s">
        <v>466</v>
      </c>
      <c r="B1493" s="1" t="s">
        <v>467</v>
      </c>
      <c r="C1493" s="26">
        <v>0</v>
      </c>
      <c r="D1493" s="26"/>
      <c r="E1493" s="26"/>
      <c r="F1493" s="26"/>
      <c r="G1493" s="26"/>
      <c r="H1493" s="26"/>
      <c r="I1493" s="1"/>
    </row>
    <row r="1494" spans="1:9" ht="15" customHeight="1">
      <c r="A1494" s="3" t="s">
        <v>468</v>
      </c>
      <c r="B1494" s="1" t="s">
        <v>469</v>
      </c>
      <c r="C1494" s="21" t="s">
        <v>21</v>
      </c>
      <c r="D1494" s="21"/>
      <c r="E1494" s="21"/>
      <c r="F1494" s="21"/>
      <c r="G1494" s="21"/>
      <c r="H1494" s="21"/>
      <c r="I1494" s="1"/>
    </row>
    <row r="1495" spans="1:9" ht="30.75">
      <c r="A1495" s="3" t="s">
        <v>470</v>
      </c>
      <c r="B1495" s="1" t="s">
        <v>471</v>
      </c>
      <c r="C1495" s="22" t="s">
        <v>22</v>
      </c>
      <c r="D1495" s="22"/>
      <c r="E1495" s="22"/>
      <c r="F1495" s="22"/>
      <c r="G1495" s="22"/>
      <c r="H1495" s="22"/>
      <c r="I1495" s="1"/>
    </row>
    <row r="1496" spans="1:9" ht="60" customHeight="1">
      <c r="A1496" s="3" t="s">
        <v>472</v>
      </c>
      <c r="B1496" s="1" t="s">
        <v>473</v>
      </c>
      <c r="C1496" s="21" t="s">
        <v>23</v>
      </c>
      <c r="D1496" s="21"/>
      <c r="E1496" s="21"/>
      <c r="F1496" s="21"/>
      <c r="G1496" s="21"/>
      <c r="H1496" s="21"/>
      <c r="I1496" s="1"/>
    </row>
    <row r="1497" spans="1:9" ht="25.5" customHeight="1">
      <c r="A1497" s="3" t="s">
        <v>474</v>
      </c>
      <c r="B1497" s="1" t="s">
        <v>475</v>
      </c>
      <c r="C1497" s="22" t="s">
        <v>30</v>
      </c>
      <c r="D1497" s="22"/>
      <c r="E1497" s="22"/>
      <c r="F1497" s="22"/>
      <c r="G1497" s="22"/>
      <c r="H1497" s="22"/>
      <c r="I1497" s="1"/>
    </row>
    <row r="1498" spans="1:9" ht="15" customHeight="1">
      <c r="A1498" s="3" t="s">
        <v>476</v>
      </c>
      <c r="B1498" s="1" t="s">
        <v>477</v>
      </c>
      <c r="C1498" s="21" t="s">
        <v>33</v>
      </c>
      <c r="D1498" s="21"/>
      <c r="E1498" s="21"/>
      <c r="F1498" s="21"/>
      <c r="G1498" s="21"/>
      <c r="H1498" s="21"/>
      <c r="I1498" s="1"/>
    </row>
    <row r="1499" spans="1:9" ht="38.25" customHeight="1">
      <c r="A1499" s="27" t="s">
        <v>478</v>
      </c>
      <c r="B1499" s="21" t="s">
        <v>479</v>
      </c>
      <c r="C1499" s="22" t="s">
        <v>407</v>
      </c>
      <c r="D1499" s="22"/>
      <c r="E1499" s="22"/>
      <c r="F1499" s="22"/>
      <c r="G1499" s="22"/>
      <c r="H1499" s="22"/>
      <c r="I1499" s="21"/>
    </row>
    <row r="1500" spans="1:9" ht="165.75" customHeight="1">
      <c r="A1500" s="27"/>
      <c r="B1500" s="21"/>
      <c r="C1500" s="22" t="s">
        <v>408</v>
      </c>
      <c r="D1500" s="22"/>
      <c r="E1500" s="22"/>
      <c r="F1500" s="22"/>
      <c r="G1500" s="22"/>
      <c r="H1500" s="22"/>
      <c r="I1500" s="21"/>
    </row>
    <row r="1501" spans="1:9" ht="89.25" customHeight="1">
      <c r="A1501" s="27"/>
      <c r="B1501" s="21"/>
      <c r="C1501" s="22" t="s">
        <v>409</v>
      </c>
      <c r="D1501" s="22"/>
      <c r="E1501" s="22"/>
      <c r="F1501" s="22"/>
      <c r="G1501" s="22"/>
      <c r="H1501" s="22"/>
      <c r="I1501" s="21"/>
    </row>
    <row r="1502" spans="1:9" ht="127.5" customHeight="1">
      <c r="A1502" s="27"/>
      <c r="B1502" s="21"/>
      <c r="C1502" s="22" t="s">
        <v>410</v>
      </c>
      <c r="D1502" s="22"/>
      <c r="E1502" s="22"/>
      <c r="F1502" s="22"/>
      <c r="G1502" s="22"/>
      <c r="H1502" s="22"/>
      <c r="I1502" s="21"/>
    </row>
    <row r="1503" spans="1:9" ht="89.25" customHeight="1">
      <c r="A1503" s="27"/>
      <c r="B1503" s="21"/>
      <c r="C1503" s="22" t="s">
        <v>411</v>
      </c>
      <c r="D1503" s="22"/>
      <c r="E1503" s="22"/>
      <c r="F1503" s="22"/>
      <c r="G1503" s="22"/>
      <c r="H1503" s="22"/>
      <c r="I1503" s="21"/>
    </row>
    <row r="1504" spans="1:9" ht="25.5" customHeight="1">
      <c r="A1504" s="27"/>
      <c r="B1504" s="21"/>
      <c r="C1504" s="22" t="s">
        <v>412</v>
      </c>
      <c r="D1504" s="22"/>
      <c r="E1504" s="22"/>
      <c r="F1504" s="22"/>
      <c r="G1504" s="22"/>
      <c r="H1504" s="22"/>
      <c r="I1504" s="21"/>
    </row>
    <row r="1505" spans="1:9" ht="15" customHeight="1">
      <c r="A1505" s="3" t="s">
        <v>480</v>
      </c>
      <c r="B1505" s="1" t="s">
        <v>481</v>
      </c>
      <c r="C1505" s="21" t="s">
        <v>39</v>
      </c>
      <c r="D1505" s="21"/>
      <c r="E1505" s="21"/>
      <c r="F1505" s="21"/>
      <c r="G1505" s="21"/>
      <c r="H1505" s="21"/>
      <c r="I1505" s="1"/>
    </row>
    <row r="1506" spans="1:9" ht="25.5" customHeight="1">
      <c r="A1506" s="27" t="s">
        <v>482</v>
      </c>
      <c r="B1506" s="21" t="s">
        <v>483</v>
      </c>
      <c r="C1506" s="22" t="s">
        <v>40</v>
      </c>
      <c r="D1506" s="22"/>
      <c r="E1506" s="22"/>
      <c r="F1506" s="22"/>
      <c r="G1506" s="22"/>
      <c r="H1506" s="22"/>
      <c r="I1506" s="21"/>
    </row>
    <row r="1507" spans="1:9" ht="76.5" customHeight="1">
      <c r="A1507" s="27"/>
      <c r="B1507" s="21"/>
      <c r="C1507" s="23" t="s">
        <v>45</v>
      </c>
      <c r="D1507" s="23"/>
      <c r="E1507" s="23"/>
      <c r="F1507" s="23"/>
      <c r="G1507" s="23"/>
      <c r="H1507" s="23"/>
      <c r="I1507" s="21"/>
    </row>
    <row r="1508" spans="1:9" ht="51" customHeight="1">
      <c r="A1508" s="27"/>
      <c r="B1508" s="21"/>
      <c r="C1508" s="23" t="s">
        <v>46</v>
      </c>
      <c r="D1508" s="23"/>
      <c r="E1508" s="23"/>
      <c r="F1508" s="23"/>
      <c r="G1508" s="23"/>
      <c r="H1508" s="23"/>
      <c r="I1508" s="21"/>
    </row>
    <row r="1509" spans="1:9" ht="114.75" customHeight="1">
      <c r="A1509" s="27"/>
      <c r="B1509" s="21"/>
      <c r="C1509" s="23" t="s">
        <v>413</v>
      </c>
      <c r="D1509" s="23"/>
      <c r="E1509" s="23"/>
      <c r="F1509" s="23"/>
      <c r="G1509" s="23"/>
      <c r="H1509" s="23"/>
      <c r="I1509" s="21"/>
    </row>
    <row r="1510" spans="1:9" ht="102" customHeight="1">
      <c r="A1510" s="27"/>
      <c r="B1510" s="21"/>
      <c r="C1510" s="23" t="s">
        <v>48</v>
      </c>
      <c r="D1510" s="23"/>
      <c r="E1510" s="23"/>
      <c r="F1510" s="23"/>
      <c r="G1510" s="23"/>
      <c r="H1510" s="23"/>
      <c r="I1510" s="21"/>
    </row>
    <row r="1511" spans="1:9" ht="89.25" customHeight="1">
      <c r="A1511" s="27"/>
      <c r="B1511" s="21"/>
      <c r="C1511" s="23" t="s">
        <v>414</v>
      </c>
      <c r="D1511" s="23"/>
      <c r="E1511" s="23"/>
      <c r="F1511" s="23"/>
      <c r="G1511" s="23"/>
      <c r="H1511" s="23"/>
      <c r="I1511" s="21"/>
    </row>
    <row r="1512" spans="1:9" ht="89.25" customHeight="1">
      <c r="A1512" s="27"/>
      <c r="B1512" s="21"/>
      <c r="C1512" s="23" t="s">
        <v>415</v>
      </c>
      <c r="D1512" s="23"/>
      <c r="E1512" s="23"/>
      <c r="F1512" s="23"/>
      <c r="G1512" s="23"/>
      <c r="H1512" s="23"/>
      <c r="I1512" s="21"/>
    </row>
    <row r="1513" spans="1:9" ht="63.75" customHeight="1">
      <c r="A1513" s="27"/>
      <c r="B1513" s="21"/>
      <c r="C1513" s="23" t="s">
        <v>51</v>
      </c>
      <c r="D1513" s="23"/>
      <c r="E1513" s="23"/>
      <c r="F1513" s="23"/>
      <c r="G1513" s="23"/>
      <c r="H1513" s="23"/>
      <c r="I1513" s="21"/>
    </row>
    <row r="1514" spans="1:9" ht="51" customHeight="1">
      <c r="A1514" s="27"/>
      <c r="B1514" s="21"/>
      <c r="C1514" s="23" t="s">
        <v>55</v>
      </c>
      <c r="D1514" s="23"/>
      <c r="E1514" s="23"/>
      <c r="F1514" s="23"/>
      <c r="G1514" s="23"/>
      <c r="H1514" s="23"/>
      <c r="I1514" s="21"/>
    </row>
    <row r="1515" spans="1:9" ht="51" customHeight="1">
      <c r="A1515" s="27"/>
      <c r="B1515" s="21"/>
      <c r="C1515" s="23" t="s">
        <v>416</v>
      </c>
      <c r="D1515" s="23"/>
      <c r="E1515" s="23"/>
      <c r="F1515" s="23"/>
      <c r="G1515" s="23"/>
      <c r="H1515" s="23"/>
      <c r="I1515" s="21"/>
    </row>
    <row r="1516" spans="1:9" ht="25.5" customHeight="1">
      <c r="A1516" s="27"/>
      <c r="B1516" s="21"/>
      <c r="C1516" s="23" t="s">
        <v>59</v>
      </c>
      <c r="D1516" s="23"/>
      <c r="E1516" s="23"/>
      <c r="F1516" s="23"/>
      <c r="G1516" s="23"/>
      <c r="H1516" s="23"/>
      <c r="I1516" s="21"/>
    </row>
    <row r="1517" spans="1:9" ht="51" customHeight="1">
      <c r="A1517" s="27"/>
      <c r="B1517" s="21"/>
      <c r="C1517" s="23" t="s">
        <v>60</v>
      </c>
      <c r="D1517" s="23"/>
      <c r="E1517" s="23"/>
      <c r="F1517" s="23"/>
      <c r="G1517" s="23"/>
      <c r="H1517" s="23"/>
      <c r="I1517" s="21"/>
    </row>
    <row r="1518" spans="1:9" ht="76.5" customHeight="1">
      <c r="A1518" s="27"/>
      <c r="B1518" s="21"/>
      <c r="C1518" s="23" t="s">
        <v>61</v>
      </c>
      <c r="D1518" s="23"/>
      <c r="E1518" s="23"/>
      <c r="F1518" s="23"/>
      <c r="G1518" s="23"/>
      <c r="H1518" s="23"/>
      <c r="I1518" s="21"/>
    </row>
    <row r="1519" spans="1:9" ht="38.25" customHeight="1">
      <c r="A1519" s="27"/>
      <c r="B1519" s="21"/>
      <c r="C1519" s="23" t="s">
        <v>62</v>
      </c>
      <c r="D1519" s="23"/>
      <c r="E1519" s="23"/>
      <c r="F1519" s="23"/>
      <c r="G1519" s="23"/>
      <c r="H1519" s="23"/>
      <c r="I1519" s="21"/>
    </row>
    <row r="1520" spans="1:9" ht="51" customHeight="1">
      <c r="A1520" s="27"/>
      <c r="B1520" s="21"/>
      <c r="C1520" s="23" t="s">
        <v>65</v>
      </c>
      <c r="D1520" s="23"/>
      <c r="E1520" s="23"/>
      <c r="F1520" s="23"/>
      <c r="G1520" s="23"/>
      <c r="H1520" s="23"/>
      <c r="I1520" s="21"/>
    </row>
    <row r="1521" spans="1:9" ht="76.5" customHeight="1">
      <c r="A1521" s="27"/>
      <c r="B1521" s="21"/>
      <c r="C1521" s="23" t="s">
        <v>194</v>
      </c>
      <c r="D1521" s="23"/>
      <c r="E1521" s="23"/>
      <c r="F1521" s="23"/>
      <c r="G1521" s="23"/>
      <c r="H1521" s="23"/>
      <c r="I1521" s="21"/>
    </row>
    <row r="1522" spans="1:9" ht="76.5" customHeight="1">
      <c r="A1522" s="27"/>
      <c r="B1522" s="21"/>
      <c r="C1522" s="23" t="s">
        <v>417</v>
      </c>
      <c r="D1522" s="23"/>
      <c r="E1522" s="23"/>
      <c r="F1522" s="23"/>
      <c r="G1522" s="23"/>
      <c r="H1522" s="23"/>
      <c r="I1522" s="21"/>
    </row>
    <row r="1523" spans="1:9" ht="30" customHeight="1">
      <c r="A1523" s="3" t="s">
        <v>484</v>
      </c>
      <c r="B1523" s="1" t="s">
        <v>485</v>
      </c>
      <c r="C1523" s="21" t="s">
        <v>486</v>
      </c>
      <c r="D1523" s="21"/>
      <c r="E1523" s="21"/>
      <c r="F1523" s="21"/>
      <c r="G1523" s="21"/>
      <c r="H1523" s="21"/>
      <c r="I1523" s="1"/>
    </row>
    <row r="1524" spans="1:9" ht="30">
      <c r="A1524" s="3" t="s">
        <v>487</v>
      </c>
      <c r="B1524" s="1" t="s">
        <v>488</v>
      </c>
      <c r="C1524" s="21" t="s">
        <v>69</v>
      </c>
      <c r="D1524" s="21"/>
      <c r="E1524" s="21"/>
      <c r="F1524" s="21"/>
      <c r="G1524" s="21"/>
      <c r="H1524" s="21"/>
      <c r="I1524" s="1"/>
    </row>
    <row r="1525" spans="1:9" ht="63.75" customHeight="1">
      <c r="A1525" s="27" t="s">
        <v>489</v>
      </c>
      <c r="B1525" s="21" t="s">
        <v>490</v>
      </c>
      <c r="C1525" s="22" t="s">
        <v>418</v>
      </c>
      <c r="D1525" s="22"/>
      <c r="E1525" s="22"/>
      <c r="F1525" s="22"/>
      <c r="G1525" s="22"/>
      <c r="H1525" s="22"/>
      <c r="I1525" s="21"/>
    </row>
    <row r="1526" spans="1:9" ht="25.5" customHeight="1">
      <c r="A1526" s="27"/>
      <c r="B1526" s="21"/>
      <c r="C1526" s="22" t="s">
        <v>71</v>
      </c>
      <c r="D1526" s="22"/>
      <c r="E1526" s="22"/>
      <c r="F1526" s="22"/>
      <c r="G1526" s="22"/>
      <c r="H1526" s="22"/>
      <c r="I1526" s="21"/>
    </row>
    <row r="1527" spans="1:9" ht="63.75" customHeight="1">
      <c r="A1527" s="27"/>
      <c r="B1527" s="21"/>
      <c r="C1527" s="23" t="s">
        <v>419</v>
      </c>
      <c r="D1527" s="23"/>
      <c r="E1527" s="23"/>
      <c r="F1527" s="23"/>
      <c r="G1527" s="23"/>
      <c r="H1527" s="23"/>
      <c r="I1527" s="21"/>
    </row>
    <row r="1528" spans="1:9" ht="45" customHeight="1">
      <c r="A1528" s="3" t="s">
        <v>491</v>
      </c>
      <c r="B1528" s="1" t="s">
        <v>492</v>
      </c>
      <c r="C1528" s="21" t="s">
        <v>620</v>
      </c>
      <c r="D1528" s="21"/>
      <c r="E1528" s="21"/>
      <c r="F1528" s="21"/>
      <c r="G1528" s="21"/>
      <c r="H1528" s="21"/>
      <c r="I1528" s="1"/>
    </row>
    <row r="1529" spans="1:9" ht="45" customHeight="1">
      <c r="A1529" s="3" t="s">
        <v>621</v>
      </c>
      <c r="B1529" s="1" t="s">
        <v>622</v>
      </c>
      <c r="C1529" s="21" t="s">
        <v>623</v>
      </c>
      <c r="D1529" s="21"/>
      <c r="E1529" s="21"/>
      <c r="F1529" s="21"/>
      <c r="G1529" s="21"/>
      <c r="H1529" s="21"/>
      <c r="I1529" s="1"/>
    </row>
    <row r="1530" spans="1:9" ht="30">
      <c r="A1530" s="3" t="s">
        <v>494</v>
      </c>
      <c r="B1530" s="1" t="s">
        <v>495</v>
      </c>
      <c r="C1530" s="21" t="s">
        <v>496</v>
      </c>
      <c r="D1530" s="21"/>
      <c r="E1530" s="21"/>
      <c r="F1530" s="21"/>
      <c r="G1530" s="21"/>
      <c r="H1530" s="21"/>
      <c r="I1530" s="1"/>
    </row>
    <row r="1531" spans="1:9">
      <c r="A1531" s="27" t="s">
        <v>497</v>
      </c>
      <c r="B1531" s="21" t="s">
        <v>498</v>
      </c>
      <c r="C1531" s="14"/>
      <c r="D1531" s="14"/>
      <c r="E1531" s="14"/>
      <c r="F1531" s="14"/>
      <c r="G1531" s="14"/>
      <c r="H1531" s="14"/>
      <c r="I1531" s="21"/>
    </row>
    <row r="1532" spans="1:9">
      <c r="A1532" s="27"/>
      <c r="B1532" s="21"/>
      <c r="C1532" s="9"/>
      <c r="D1532" s="9"/>
      <c r="E1532" s="9"/>
      <c r="F1532" s="9"/>
      <c r="G1532" s="9"/>
      <c r="H1532" s="9"/>
      <c r="I1532" s="21"/>
    </row>
    <row r="1533" spans="1:9">
      <c r="A1533" s="27"/>
      <c r="B1533" s="21"/>
      <c r="C1533" s="15" t="s">
        <v>73</v>
      </c>
      <c r="D1533" s="15"/>
      <c r="E1533" s="11"/>
      <c r="F1533" s="16" t="s">
        <v>74</v>
      </c>
      <c r="G1533" s="16"/>
      <c r="H1533" s="11"/>
      <c r="I1533" s="21"/>
    </row>
    <row r="1534" spans="1:9">
      <c r="A1534" s="27"/>
      <c r="B1534" s="21"/>
      <c r="C1534" s="10" t="s">
        <v>420</v>
      </c>
      <c r="D1534" s="13">
        <v>0.15790000000000001</v>
      </c>
      <c r="E1534" s="11"/>
      <c r="F1534" s="12" t="s">
        <v>76</v>
      </c>
      <c r="G1534" s="12">
        <v>-21.68</v>
      </c>
      <c r="H1534" s="10" t="s">
        <v>77</v>
      </c>
      <c r="I1534" s="21"/>
    </row>
    <row r="1535" spans="1:9" ht="15" customHeight="1">
      <c r="A1535" s="3" t="s">
        <v>499</v>
      </c>
      <c r="B1535" s="1" t="s">
        <v>500</v>
      </c>
      <c r="C1535" s="21" t="s">
        <v>421</v>
      </c>
      <c r="D1535" s="21"/>
      <c r="E1535" s="21"/>
      <c r="F1535" s="21"/>
      <c r="G1535" s="21"/>
      <c r="H1535" s="21"/>
      <c r="I1535" s="1"/>
    </row>
    <row r="1536" spans="1:9" ht="30">
      <c r="A1536" s="3" t="s">
        <v>624</v>
      </c>
      <c r="B1536" s="1"/>
      <c r="C1536" s="21"/>
      <c r="D1536" s="21"/>
      <c r="E1536" s="21"/>
      <c r="F1536" s="21"/>
      <c r="G1536" s="21"/>
      <c r="H1536" s="21"/>
      <c r="I1536" s="1"/>
    </row>
    <row r="1537" spans="1:9">
      <c r="A1537" s="24" t="s">
        <v>428</v>
      </c>
      <c r="B1537" s="1" t="s">
        <v>429</v>
      </c>
      <c r="C1537" s="21"/>
      <c r="D1537" s="21"/>
      <c r="E1537" s="21"/>
      <c r="F1537" s="21"/>
      <c r="G1537" s="21"/>
      <c r="H1537" s="21"/>
      <c r="I1537" s="1"/>
    </row>
    <row r="1538" spans="1:9" ht="30">
      <c r="A1538" s="3" t="s">
        <v>502</v>
      </c>
      <c r="B1538" s="1" t="s">
        <v>503</v>
      </c>
      <c r="C1538" s="21" t="s">
        <v>504</v>
      </c>
      <c r="D1538" s="21"/>
      <c r="E1538" s="21"/>
      <c r="F1538" s="21"/>
      <c r="G1538" s="21"/>
      <c r="H1538" s="21"/>
      <c r="I1538" s="1"/>
    </row>
    <row r="1539" spans="1:9" ht="15" customHeight="1">
      <c r="A1539" s="3" t="s">
        <v>80</v>
      </c>
      <c r="B1539" s="1" t="s">
        <v>505</v>
      </c>
      <c r="C1539" s="21" t="s">
        <v>423</v>
      </c>
      <c r="D1539" s="21"/>
      <c r="E1539" s="21"/>
      <c r="F1539" s="21"/>
      <c r="G1539" s="21"/>
      <c r="H1539" s="21"/>
      <c r="I1539" s="1"/>
    </row>
    <row r="1540" spans="1:9" ht="15" customHeight="1">
      <c r="A1540" s="3" t="s">
        <v>81</v>
      </c>
      <c r="B1540" s="1" t="s">
        <v>506</v>
      </c>
      <c r="C1540" s="26">
        <v>0.13689999999999999</v>
      </c>
      <c r="D1540" s="26"/>
      <c r="E1540" s="26"/>
      <c r="F1540" s="26"/>
      <c r="G1540" s="26"/>
      <c r="H1540" s="26"/>
      <c r="I1540" s="1"/>
    </row>
    <row r="1541" spans="1:9" ht="15" customHeight="1">
      <c r="A1541" s="3" t="s">
        <v>82</v>
      </c>
      <c r="B1541" s="1" t="s">
        <v>507</v>
      </c>
      <c r="C1541" s="26">
        <v>0.1545</v>
      </c>
      <c r="D1541" s="26"/>
      <c r="E1541" s="26"/>
      <c r="F1541" s="26"/>
      <c r="G1541" s="26"/>
      <c r="H1541" s="26"/>
      <c r="I1541" s="1"/>
    </row>
    <row r="1542" spans="1:9" ht="15" customHeight="1">
      <c r="A1542" s="3" t="s">
        <v>83</v>
      </c>
      <c r="B1542" s="1" t="s">
        <v>508</v>
      </c>
      <c r="C1542" s="26">
        <v>7.6700000000000004E-2</v>
      </c>
      <c r="D1542" s="26"/>
      <c r="E1542" s="26"/>
      <c r="F1542" s="26"/>
      <c r="G1542" s="26"/>
      <c r="H1542" s="26"/>
      <c r="I1542" s="1"/>
    </row>
    <row r="1543" spans="1:9" ht="45">
      <c r="A1543" s="3" t="s">
        <v>625</v>
      </c>
      <c r="B1543" s="1"/>
      <c r="C1543" s="21"/>
      <c r="D1543" s="21"/>
      <c r="E1543" s="21"/>
      <c r="F1543" s="21"/>
      <c r="G1543" s="21"/>
      <c r="H1543" s="21"/>
      <c r="I1543" s="1"/>
    </row>
    <row r="1544" spans="1:9">
      <c r="A1544" s="24" t="s">
        <v>428</v>
      </c>
      <c r="B1544" s="1" t="s">
        <v>429</v>
      </c>
      <c r="C1544" s="21"/>
      <c r="D1544" s="21"/>
      <c r="E1544" s="21"/>
      <c r="F1544" s="21"/>
      <c r="G1544" s="21"/>
      <c r="H1544" s="21"/>
      <c r="I1544" s="1"/>
    </row>
    <row r="1545" spans="1:9" ht="30">
      <c r="A1545" s="3" t="s">
        <v>502</v>
      </c>
      <c r="B1545" s="1" t="s">
        <v>503</v>
      </c>
      <c r="C1545" s="21" t="s">
        <v>504</v>
      </c>
      <c r="D1545" s="21"/>
      <c r="E1545" s="21"/>
      <c r="F1545" s="21"/>
      <c r="G1545" s="21"/>
      <c r="H1545" s="21"/>
      <c r="I1545" s="1"/>
    </row>
    <row r="1546" spans="1:9" ht="15" customHeight="1">
      <c r="A1546" s="3" t="s">
        <v>80</v>
      </c>
      <c r="B1546" s="1" t="s">
        <v>505</v>
      </c>
      <c r="C1546" s="21" t="s">
        <v>425</v>
      </c>
      <c r="D1546" s="21"/>
      <c r="E1546" s="21"/>
      <c r="F1546" s="21"/>
      <c r="G1546" s="21"/>
      <c r="H1546" s="21"/>
      <c r="I1546" s="1"/>
    </row>
    <row r="1547" spans="1:9" ht="15" customHeight="1">
      <c r="A1547" s="3" t="s">
        <v>81</v>
      </c>
      <c r="B1547" s="1" t="s">
        <v>506</v>
      </c>
      <c r="C1547" s="26">
        <v>2.98E-2</v>
      </c>
      <c r="D1547" s="26"/>
      <c r="E1547" s="26"/>
      <c r="F1547" s="26"/>
      <c r="G1547" s="26"/>
      <c r="H1547" s="26"/>
      <c r="I1547" s="1"/>
    </row>
    <row r="1548" spans="1:9" ht="15" customHeight="1">
      <c r="A1548" s="3" t="s">
        <v>82</v>
      </c>
      <c r="B1548" s="1" t="s">
        <v>507</v>
      </c>
      <c r="C1548" s="26">
        <v>7.0699999999999999E-2</v>
      </c>
      <c r="D1548" s="26"/>
      <c r="E1548" s="26"/>
      <c r="F1548" s="26"/>
      <c r="G1548" s="26"/>
      <c r="H1548" s="26"/>
      <c r="I1548" s="1"/>
    </row>
    <row r="1549" spans="1:9" ht="15" customHeight="1">
      <c r="A1549" s="3" t="s">
        <v>83</v>
      </c>
      <c r="B1549" s="1" t="s">
        <v>508</v>
      </c>
      <c r="C1549" s="26">
        <v>5.6099999999999997E-2</v>
      </c>
      <c r="D1549" s="26"/>
      <c r="E1549" s="26"/>
      <c r="F1549" s="26"/>
      <c r="G1549" s="26"/>
      <c r="H1549" s="26"/>
      <c r="I1549" s="1"/>
    </row>
    <row r="1550" spans="1:9" ht="30">
      <c r="A1550" s="3" t="s">
        <v>626</v>
      </c>
      <c r="B1550" s="1"/>
      <c r="C1550" s="21"/>
      <c r="D1550" s="21"/>
      <c r="E1550" s="21"/>
      <c r="F1550" s="21"/>
      <c r="G1550" s="21"/>
      <c r="H1550" s="21"/>
      <c r="I1550" s="1"/>
    </row>
    <row r="1551" spans="1:9">
      <c r="A1551" s="24" t="s">
        <v>428</v>
      </c>
      <c r="B1551" s="1" t="s">
        <v>429</v>
      </c>
      <c r="C1551" s="21"/>
      <c r="D1551" s="21"/>
      <c r="E1551" s="21"/>
      <c r="F1551" s="21"/>
      <c r="G1551" s="21"/>
      <c r="H1551" s="21"/>
      <c r="I1551" s="1"/>
    </row>
    <row r="1552" spans="1:9" ht="45">
      <c r="A1552" s="3" t="s">
        <v>510</v>
      </c>
      <c r="B1552" s="1" t="s">
        <v>511</v>
      </c>
      <c r="C1552" s="28" t="s">
        <v>9</v>
      </c>
      <c r="D1552" s="28"/>
      <c r="E1552" s="28"/>
      <c r="F1552" s="28"/>
      <c r="G1552" s="28"/>
      <c r="H1552" s="28"/>
      <c r="I1552" s="1"/>
    </row>
    <row r="1553" spans="1:9" ht="30">
      <c r="A1553" s="3" t="s">
        <v>13</v>
      </c>
      <c r="B1553" s="1" t="s">
        <v>512</v>
      </c>
      <c r="C1553" s="26">
        <v>1.2500000000000001E-2</v>
      </c>
      <c r="D1553" s="26"/>
      <c r="E1553" s="26"/>
      <c r="F1553" s="26"/>
      <c r="G1553" s="26"/>
      <c r="H1553" s="26"/>
      <c r="I1553" s="1"/>
    </row>
    <row r="1554" spans="1:9" ht="30">
      <c r="A1554" s="3" t="s">
        <v>173</v>
      </c>
      <c r="B1554" s="1" t="s">
        <v>583</v>
      </c>
      <c r="C1554" s="26">
        <v>8.8000000000000005E-3</v>
      </c>
      <c r="D1554" s="26"/>
      <c r="E1554" s="26"/>
      <c r="F1554" s="26"/>
      <c r="G1554" s="26"/>
      <c r="H1554" s="26"/>
      <c r="I1554" s="1"/>
    </row>
    <row r="1555" spans="1:9" ht="30">
      <c r="A1555" s="3" t="s">
        <v>174</v>
      </c>
      <c r="B1555" s="1" t="s">
        <v>584</v>
      </c>
      <c r="C1555" s="26">
        <v>1.46E-2</v>
      </c>
      <c r="D1555" s="26"/>
      <c r="E1555" s="26"/>
      <c r="F1555" s="26"/>
      <c r="G1555" s="26"/>
      <c r="H1555" s="26"/>
      <c r="I1555" s="1"/>
    </row>
    <row r="1556" spans="1:9" ht="30">
      <c r="A1556" s="3" t="s">
        <v>14</v>
      </c>
      <c r="B1556" s="1" t="s">
        <v>513</v>
      </c>
      <c r="C1556" s="26">
        <v>2.3400000000000001E-2</v>
      </c>
      <c r="D1556" s="26"/>
      <c r="E1556" s="26"/>
      <c r="F1556" s="26"/>
      <c r="G1556" s="26"/>
      <c r="H1556" s="26"/>
      <c r="I1556" s="5" t="s">
        <v>627</v>
      </c>
    </row>
    <row r="1557" spans="1:9" ht="15" customHeight="1">
      <c r="A1557" s="3" t="s">
        <v>16</v>
      </c>
      <c r="B1557" s="1" t="s">
        <v>515</v>
      </c>
      <c r="C1557" s="26">
        <v>3.5900000000000001E-2</v>
      </c>
      <c r="D1557" s="26"/>
      <c r="E1557" s="26"/>
      <c r="F1557" s="26"/>
      <c r="G1557" s="26"/>
      <c r="H1557" s="26"/>
      <c r="I1557" s="1"/>
    </row>
    <row r="1558" spans="1:9" ht="30">
      <c r="A1558" s="3" t="s">
        <v>17</v>
      </c>
      <c r="B1558" s="1" t="s">
        <v>516</v>
      </c>
      <c r="C1558" s="26">
        <v>-3.8E-3</v>
      </c>
      <c r="D1558" s="26"/>
      <c r="E1558" s="26"/>
      <c r="F1558" s="26"/>
      <c r="G1558" s="26"/>
      <c r="H1558" s="26"/>
      <c r="I1558" s="5" t="s">
        <v>628</v>
      </c>
    </row>
    <row r="1559" spans="1:9" ht="30">
      <c r="A1559" s="3" t="s">
        <v>19</v>
      </c>
      <c r="B1559" s="1" t="s">
        <v>517</v>
      </c>
      <c r="C1559" s="26">
        <v>3.2099999999999997E-2</v>
      </c>
      <c r="D1559" s="26"/>
      <c r="E1559" s="26"/>
      <c r="F1559" s="26"/>
      <c r="G1559" s="26"/>
      <c r="H1559" s="26"/>
      <c r="I1559" s="1"/>
    </row>
    <row r="1560" spans="1:9" ht="30">
      <c r="A1560" s="3" t="s">
        <v>571</v>
      </c>
      <c r="B1560" s="1" t="s">
        <v>572</v>
      </c>
      <c r="C1560" s="25">
        <v>42491</v>
      </c>
      <c r="D1560" s="25"/>
      <c r="E1560" s="25"/>
      <c r="F1560" s="25"/>
      <c r="G1560" s="25"/>
      <c r="H1560" s="25"/>
      <c r="I1560" s="1"/>
    </row>
    <row r="1561" spans="1:9" ht="30">
      <c r="A1561" s="3" t="s">
        <v>25</v>
      </c>
      <c r="B1561" s="1" t="s">
        <v>518</v>
      </c>
      <c r="C1561" s="21">
        <v>324</v>
      </c>
      <c r="D1561" s="21"/>
      <c r="E1561" s="21"/>
      <c r="F1561" s="21"/>
      <c r="G1561" s="21"/>
      <c r="H1561" s="21"/>
      <c r="I1561" s="1"/>
    </row>
    <row r="1562" spans="1:9" ht="30">
      <c r="A1562" s="3" t="s">
        <v>26</v>
      </c>
      <c r="B1562" s="1" t="s">
        <v>519</v>
      </c>
      <c r="C1562" s="29">
        <v>1065</v>
      </c>
      <c r="D1562" s="29"/>
      <c r="E1562" s="29"/>
      <c r="F1562" s="29"/>
      <c r="G1562" s="29"/>
      <c r="H1562" s="29"/>
      <c r="I1562" s="1"/>
    </row>
    <row r="1563" spans="1:9" ht="30">
      <c r="A1563" s="3" t="s">
        <v>27</v>
      </c>
      <c r="B1563" s="1" t="s">
        <v>520</v>
      </c>
      <c r="C1563" s="29">
        <v>1827</v>
      </c>
      <c r="D1563" s="29"/>
      <c r="E1563" s="29"/>
      <c r="F1563" s="29"/>
      <c r="G1563" s="29"/>
      <c r="H1563" s="29"/>
      <c r="I1563" s="1"/>
    </row>
    <row r="1564" spans="1:9" ht="30">
      <c r="A1564" s="3" t="s">
        <v>28</v>
      </c>
      <c r="B1564" s="1" t="s">
        <v>521</v>
      </c>
      <c r="C1564" s="29">
        <v>3829</v>
      </c>
      <c r="D1564" s="29"/>
      <c r="E1564" s="29"/>
      <c r="F1564" s="29"/>
      <c r="G1564" s="29"/>
      <c r="H1564" s="29"/>
      <c r="I1564" s="1"/>
    </row>
    <row r="1565" spans="1:9" ht="15" customHeight="1">
      <c r="A1565" s="3" t="s">
        <v>522</v>
      </c>
      <c r="B1565" s="1" t="s">
        <v>523</v>
      </c>
      <c r="C1565" s="26">
        <v>6.6600000000000006E-2</v>
      </c>
      <c r="D1565" s="26"/>
      <c r="E1565" s="26"/>
      <c r="F1565" s="26"/>
      <c r="G1565" s="26"/>
      <c r="H1565" s="26"/>
      <c r="I1565" s="1"/>
    </row>
    <row r="1566" spans="1:9" ht="15" customHeight="1">
      <c r="A1566" s="3" t="s">
        <v>524</v>
      </c>
      <c r="B1566" s="1" t="s">
        <v>525</v>
      </c>
      <c r="C1566" s="26">
        <v>0.1313</v>
      </c>
      <c r="D1566" s="26"/>
      <c r="E1566" s="26"/>
      <c r="F1566" s="26"/>
      <c r="G1566" s="26"/>
      <c r="H1566" s="26"/>
      <c r="I1566" s="1"/>
    </row>
    <row r="1567" spans="1:9" ht="15" customHeight="1">
      <c r="A1567" s="3" t="s">
        <v>526</v>
      </c>
      <c r="B1567" s="1" t="s">
        <v>527</v>
      </c>
      <c r="C1567" s="26">
        <v>0.18190000000000001</v>
      </c>
      <c r="D1567" s="26"/>
      <c r="E1567" s="26"/>
      <c r="F1567" s="26"/>
      <c r="G1567" s="26"/>
      <c r="H1567" s="26"/>
      <c r="I1567" s="1"/>
    </row>
    <row r="1568" spans="1:9" ht="15" customHeight="1">
      <c r="A1568" s="3" t="s">
        <v>528</v>
      </c>
      <c r="B1568" s="1" t="s">
        <v>529</v>
      </c>
      <c r="C1568" s="26">
        <v>-0.34549999999999997</v>
      </c>
      <c r="D1568" s="26"/>
      <c r="E1568" s="26"/>
      <c r="F1568" s="26"/>
      <c r="G1568" s="26"/>
      <c r="H1568" s="26"/>
      <c r="I1568" s="1"/>
    </row>
    <row r="1569" spans="1:9" ht="15" customHeight="1">
      <c r="A1569" s="3" t="s">
        <v>530</v>
      </c>
      <c r="B1569" s="1" t="s">
        <v>531</v>
      </c>
      <c r="C1569" s="26">
        <v>0.29210000000000003</v>
      </c>
      <c r="D1569" s="26"/>
      <c r="E1569" s="26"/>
      <c r="F1569" s="26"/>
      <c r="G1569" s="26"/>
      <c r="H1569" s="26"/>
      <c r="I1569" s="1"/>
    </row>
    <row r="1570" spans="1:9" ht="15" customHeight="1">
      <c r="A1570" s="3" t="s">
        <v>532</v>
      </c>
      <c r="B1570" s="1" t="s">
        <v>533</v>
      </c>
      <c r="C1570" s="26">
        <v>0.2074</v>
      </c>
      <c r="D1570" s="26"/>
      <c r="E1570" s="26"/>
      <c r="F1570" s="26"/>
      <c r="G1570" s="26"/>
      <c r="H1570" s="26"/>
      <c r="I1570" s="1"/>
    </row>
    <row r="1571" spans="1:9" ht="15" customHeight="1">
      <c r="A1571" s="3" t="s">
        <v>534</v>
      </c>
      <c r="B1571" s="1" t="s">
        <v>535</v>
      </c>
      <c r="C1571" s="26">
        <v>1.77E-2</v>
      </c>
      <c r="D1571" s="26"/>
      <c r="E1571" s="26"/>
      <c r="F1571" s="26"/>
      <c r="G1571" s="26"/>
      <c r="H1571" s="26"/>
      <c r="I1571" s="1"/>
    </row>
    <row r="1572" spans="1:9" ht="15" customHeight="1">
      <c r="A1572" s="3" t="s">
        <v>536</v>
      </c>
      <c r="B1572" s="1" t="s">
        <v>537</v>
      </c>
      <c r="C1572" s="26">
        <v>0.13400000000000001</v>
      </c>
      <c r="D1572" s="26"/>
      <c r="E1572" s="26"/>
      <c r="F1572" s="26"/>
      <c r="G1572" s="26"/>
      <c r="H1572" s="26"/>
      <c r="I1572" s="1"/>
    </row>
    <row r="1573" spans="1:9" ht="15" customHeight="1">
      <c r="A1573" s="3" t="s">
        <v>538</v>
      </c>
      <c r="B1573" s="1" t="s">
        <v>539</v>
      </c>
      <c r="C1573" s="26">
        <v>0.27829999999999999</v>
      </c>
      <c r="D1573" s="26"/>
      <c r="E1573" s="26"/>
      <c r="F1573" s="26"/>
      <c r="G1573" s="26"/>
      <c r="H1573" s="26"/>
      <c r="I1573" s="1"/>
    </row>
    <row r="1574" spans="1:9" ht="15" customHeight="1">
      <c r="A1574" s="3" t="s">
        <v>540</v>
      </c>
      <c r="B1574" s="1" t="s">
        <v>541</v>
      </c>
      <c r="C1574" s="26">
        <v>9.3600000000000003E-2</v>
      </c>
      <c r="D1574" s="26"/>
      <c r="E1574" s="26"/>
      <c r="F1574" s="26"/>
      <c r="G1574" s="26"/>
      <c r="H1574" s="26"/>
      <c r="I1574" s="1"/>
    </row>
    <row r="1575" spans="1:9" ht="15" customHeight="1">
      <c r="A1575" s="3" t="s">
        <v>542</v>
      </c>
      <c r="B1575" s="1" t="s">
        <v>543</v>
      </c>
      <c r="C1575" s="21" t="s">
        <v>73</v>
      </c>
      <c r="D1575" s="21"/>
      <c r="E1575" s="21"/>
      <c r="F1575" s="21"/>
      <c r="G1575" s="21"/>
      <c r="H1575" s="21"/>
      <c r="I1575" s="1"/>
    </row>
    <row r="1576" spans="1:9" ht="30">
      <c r="A1576" s="3" t="s">
        <v>544</v>
      </c>
      <c r="B1576" s="1" t="s">
        <v>545</v>
      </c>
      <c r="C1576" s="25">
        <v>40451</v>
      </c>
      <c r="D1576" s="25"/>
      <c r="E1576" s="25"/>
      <c r="F1576" s="25"/>
      <c r="G1576" s="25"/>
      <c r="H1576" s="25"/>
      <c r="I1576" s="1"/>
    </row>
    <row r="1577" spans="1:9" ht="15" customHeight="1">
      <c r="A1577" s="3" t="s">
        <v>546</v>
      </c>
      <c r="B1577" s="1" t="s">
        <v>547</v>
      </c>
      <c r="C1577" s="26">
        <v>0.15790000000000001</v>
      </c>
      <c r="D1577" s="26"/>
      <c r="E1577" s="26"/>
      <c r="F1577" s="26"/>
      <c r="G1577" s="26"/>
      <c r="H1577" s="26"/>
      <c r="I1577" s="1"/>
    </row>
    <row r="1578" spans="1:9" ht="15" customHeight="1">
      <c r="A1578" s="3" t="s">
        <v>548</v>
      </c>
      <c r="B1578" s="1" t="s">
        <v>549</v>
      </c>
      <c r="C1578" s="21" t="s">
        <v>74</v>
      </c>
      <c r="D1578" s="21"/>
      <c r="E1578" s="21"/>
      <c r="F1578" s="21"/>
      <c r="G1578" s="21"/>
      <c r="H1578" s="21"/>
      <c r="I1578" s="1"/>
    </row>
    <row r="1579" spans="1:9" ht="30">
      <c r="A1579" s="3" t="s">
        <v>550</v>
      </c>
      <c r="B1579" s="1" t="s">
        <v>551</v>
      </c>
      <c r="C1579" s="25">
        <v>39813</v>
      </c>
      <c r="D1579" s="25"/>
      <c r="E1579" s="25"/>
      <c r="F1579" s="25"/>
      <c r="G1579" s="25"/>
      <c r="H1579" s="25"/>
      <c r="I1579" s="1"/>
    </row>
    <row r="1580" spans="1:9" ht="15" customHeight="1">
      <c r="A1580" s="3" t="s">
        <v>552</v>
      </c>
      <c r="B1580" s="1" t="s">
        <v>553</v>
      </c>
      <c r="C1580" s="26">
        <v>-0.21679999999999999</v>
      </c>
      <c r="D1580" s="26"/>
      <c r="E1580" s="26"/>
      <c r="F1580" s="26"/>
      <c r="G1580" s="26"/>
      <c r="H1580" s="26"/>
      <c r="I1580" s="1"/>
    </row>
    <row r="1581" spans="1:9" ht="15" customHeight="1">
      <c r="A1581" s="3" t="s">
        <v>80</v>
      </c>
      <c r="B1581" s="1" t="s">
        <v>505</v>
      </c>
      <c r="C1581" s="21" t="s">
        <v>397</v>
      </c>
      <c r="D1581" s="21"/>
      <c r="E1581" s="21"/>
      <c r="F1581" s="21"/>
      <c r="G1581" s="21"/>
      <c r="H1581" s="21"/>
      <c r="I1581" s="1"/>
    </row>
    <row r="1582" spans="1:9" ht="15" customHeight="1">
      <c r="A1582" s="3" t="s">
        <v>81</v>
      </c>
      <c r="B1582" s="1" t="s">
        <v>506</v>
      </c>
      <c r="C1582" s="26">
        <v>9.3600000000000003E-2</v>
      </c>
      <c r="D1582" s="26"/>
      <c r="E1582" s="26"/>
      <c r="F1582" s="26"/>
      <c r="G1582" s="26"/>
      <c r="H1582" s="26"/>
      <c r="I1582" s="1"/>
    </row>
    <row r="1583" spans="1:9" ht="15" customHeight="1">
      <c r="A1583" s="3" t="s">
        <v>82</v>
      </c>
      <c r="B1583" s="1" t="s">
        <v>507</v>
      </c>
      <c r="C1583" s="26">
        <v>0.14269999999999999</v>
      </c>
      <c r="D1583" s="26"/>
      <c r="E1583" s="26"/>
      <c r="F1583" s="26"/>
      <c r="G1583" s="26"/>
      <c r="H1583" s="26"/>
      <c r="I1583" s="1"/>
    </row>
    <row r="1584" spans="1:9" ht="15" customHeight="1">
      <c r="A1584" s="3" t="s">
        <v>83</v>
      </c>
      <c r="B1584" s="1" t="s">
        <v>508</v>
      </c>
      <c r="C1584" s="26">
        <v>8.9800000000000005E-2</v>
      </c>
      <c r="D1584" s="26"/>
      <c r="E1584" s="26"/>
      <c r="F1584" s="26"/>
      <c r="G1584" s="26"/>
      <c r="H1584" s="26"/>
      <c r="I1584" s="1"/>
    </row>
    <row r="1585" spans="1:8">
      <c r="A1585" s="21"/>
      <c r="B1585" s="21"/>
      <c r="C1585" s="21"/>
      <c r="D1585" s="21"/>
      <c r="E1585" s="21"/>
      <c r="F1585" s="21"/>
      <c r="G1585" s="21"/>
      <c r="H1585" s="21"/>
    </row>
    <row r="1586" spans="1:8" ht="60" customHeight="1">
      <c r="A1586" s="3" t="s">
        <v>18</v>
      </c>
      <c r="B1586" s="27" t="s">
        <v>20</v>
      </c>
      <c r="C1586" s="27"/>
      <c r="D1586" s="27"/>
      <c r="E1586" s="27"/>
      <c r="F1586" s="27"/>
      <c r="G1586" s="27"/>
      <c r="H1586" s="27"/>
    </row>
    <row r="1587" spans="1:8" ht="120" customHeight="1">
      <c r="A1587" s="3" t="s">
        <v>117</v>
      </c>
      <c r="B1587" s="27" t="s">
        <v>116</v>
      </c>
      <c r="C1587" s="27"/>
      <c r="D1587" s="27"/>
      <c r="E1587" s="27"/>
      <c r="F1587" s="27"/>
      <c r="G1587" s="27"/>
      <c r="H1587" s="27"/>
    </row>
    <row r="1588" spans="1:8" ht="60" customHeight="1">
      <c r="A1588" s="3" t="s">
        <v>178</v>
      </c>
      <c r="B1588" s="27" t="s">
        <v>118</v>
      </c>
      <c r="C1588" s="27"/>
      <c r="D1588" s="27"/>
      <c r="E1588" s="27"/>
      <c r="F1588" s="27"/>
      <c r="G1588" s="27"/>
      <c r="H1588" s="27"/>
    </row>
    <row r="1589" spans="1:8" ht="45" customHeight="1">
      <c r="A1589" s="3" t="s">
        <v>180</v>
      </c>
      <c r="B1589" s="27" t="s">
        <v>167</v>
      </c>
      <c r="C1589" s="27"/>
      <c r="D1589" s="27"/>
      <c r="E1589" s="27"/>
      <c r="F1589" s="27"/>
      <c r="G1589" s="27"/>
      <c r="H1589" s="27"/>
    </row>
    <row r="1590" spans="1:8" ht="15" customHeight="1">
      <c r="A1590" s="3" t="s">
        <v>580</v>
      </c>
      <c r="B1590" s="27" t="s">
        <v>176</v>
      </c>
      <c r="C1590" s="27"/>
      <c r="D1590" s="27"/>
      <c r="E1590" s="27"/>
      <c r="F1590" s="27"/>
      <c r="G1590" s="27"/>
      <c r="H1590" s="27"/>
    </row>
    <row r="1591" spans="1:8" ht="15" customHeight="1">
      <c r="A1591" s="3" t="s">
        <v>582</v>
      </c>
      <c r="B1591" s="27" t="s">
        <v>177</v>
      </c>
      <c r="C1591" s="27"/>
      <c r="D1591" s="27"/>
      <c r="E1591" s="27"/>
      <c r="F1591" s="27"/>
      <c r="G1591" s="27"/>
      <c r="H1591" s="27"/>
    </row>
    <row r="1592" spans="1:8" ht="60" customHeight="1">
      <c r="A1592" s="3" t="s">
        <v>629</v>
      </c>
      <c r="B1592" s="27" t="s">
        <v>179</v>
      </c>
      <c r="C1592" s="27"/>
      <c r="D1592" s="27"/>
      <c r="E1592" s="27"/>
      <c r="F1592" s="27"/>
      <c r="G1592" s="27"/>
      <c r="H1592" s="27"/>
    </row>
    <row r="1593" spans="1:8" ht="120" customHeight="1">
      <c r="A1593" s="3" t="s">
        <v>630</v>
      </c>
      <c r="B1593" s="27" t="s">
        <v>181</v>
      </c>
      <c r="C1593" s="27"/>
      <c r="D1593" s="27"/>
      <c r="E1593" s="27"/>
      <c r="F1593" s="27"/>
      <c r="G1593" s="27"/>
      <c r="H1593" s="27"/>
    </row>
    <row r="1594" spans="1:8" ht="120" customHeight="1">
      <c r="A1594" s="3" t="s">
        <v>631</v>
      </c>
      <c r="B1594" s="27" t="s">
        <v>206</v>
      </c>
      <c r="C1594" s="27"/>
      <c r="D1594" s="27"/>
      <c r="E1594" s="27"/>
      <c r="F1594" s="27"/>
      <c r="G1594" s="27"/>
      <c r="H1594" s="27"/>
    </row>
    <row r="1595" spans="1:8" ht="15" customHeight="1">
      <c r="A1595" s="3" t="s">
        <v>591</v>
      </c>
      <c r="B1595" s="27" t="s">
        <v>233</v>
      </c>
      <c r="C1595" s="27"/>
      <c r="D1595" s="27"/>
      <c r="E1595" s="27"/>
      <c r="F1595" s="27"/>
      <c r="G1595" s="27"/>
      <c r="H1595" s="27"/>
    </row>
    <row r="1596" spans="1:8" ht="15" customHeight="1">
      <c r="A1596" s="3" t="s">
        <v>597</v>
      </c>
      <c r="B1596" s="27" t="s">
        <v>280</v>
      </c>
      <c r="C1596" s="27"/>
      <c r="D1596" s="27"/>
      <c r="E1596" s="27"/>
      <c r="F1596" s="27"/>
      <c r="G1596" s="27"/>
      <c r="H1596" s="27"/>
    </row>
    <row r="1597" spans="1:8" ht="120" customHeight="1">
      <c r="A1597" s="3" t="s">
        <v>632</v>
      </c>
      <c r="B1597" s="27" t="s">
        <v>256</v>
      </c>
      <c r="C1597" s="27"/>
      <c r="D1597" s="27"/>
      <c r="E1597" s="27"/>
      <c r="F1597" s="27"/>
      <c r="G1597" s="27"/>
      <c r="H1597" s="27"/>
    </row>
    <row r="1598" spans="1:8" ht="120" customHeight="1">
      <c r="A1598" s="3" t="s">
        <v>633</v>
      </c>
      <c r="B1598" s="27" t="s">
        <v>325</v>
      </c>
      <c r="C1598" s="27"/>
      <c r="D1598" s="27"/>
      <c r="E1598" s="27"/>
      <c r="F1598" s="27"/>
      <c r="G1598" s="27"/>
      <c r="H1598" s="27"/>
    </row>
    <row r="1599" spans="1:8" ht="15" customHeight="1">
      <c r="A1599" s="3" t="s">
        <v>627</v>
      </c>
      <c r="B1599" s="27" t="s">
        <v>402</v>
      </c>
      <c r="C1599" s="27"/>
      <c r="D1599" s="27"/>
      <c r="E1599" s="27"/>
      <c r="F1599" s="27"/>
      <c r="G1599" s="27"/>
      <c r="H1599" s="27"/>
    </row>
    <row r="1600" spans="1:8" ht="60" customHeight="1">
      <c r="A1600" s="3" t="s">
        <v>634</v>
      </c>
      <c r="B1600" s="27" t="s">
        <v>403</v>
      </c>
      <c r="C1600" s="27"/>
      <c r="D1600" s="27"/>
      <c r="E1600" s="27"/>
      <c r="F1600" s="27"/>
      <c r="G1600" s="27"/>
      <c r="H1600" s="27"/>
    </row>
    <row r="1601" spans="1:8" ht="120" customHeight="1">
      <c r="A1601" s="3" t="s">
        <v>635</v>
      </c>
      <c r="B1601" s="27" t="s">
        <v>404</v>
      </c>
      <c r="C1601" s="27"/>
      <c r="D1601" s="27"/>
      <c r="E1601" s="27"/>
      <c r="F1601" s="27"/>
      <c r="G1601" s="27"/>
      <c r="H1601" s="27"/>
    </row>
  </sheetData>
  <mergeCells count="1773">
    <mergeCell ref="B1601:H1601"/>
    <mergeCell ref="B1595:H1595"/>
    <mergeCell ref="B1596:H1596"/>
    <mergeCell ref="B1597:H1597"/>
    <mergeCell ref="B1598:H1598"/>
    <mergeCell ref="B1599:H1599"/>
    <mergeCell ref="B1600:H1600"/>
    <mergeCell ref="B1589:H1589"/>
    <mergeCell ref="B1590:H1590"/>
    <mergeCell ref="B1591:H1591"/>
    <mergeCell ref="B1592:H1592"/>
    <mergeCell ref="B1593:H1593"/>
    <mergeCell ref="B1594:H1594"/>
    <mergeCell ref="C1583:H1583"/>
    <mergeCell ref="C1584:H1584"/>
    <mergeCell ref="A1585:H1585"/>
    <mergeCell ref="B1586:H1586"/>
    <mergeCell ref="B1587:H1587"/>
    <mergeCell ref="B1588:H1588"/>
    <mergeCell ref="C1577:H1577"/>
    <mergeCell ref="C1578:H1578"/>
    <mergeCell ref="C1579:H1579"/>
    <mergeCell ref="C1580:H1580"/>
    <mergeCell ref="C1581:H1581"/>
    <mergeCell ref="C1582:H1582"/>
    <mergeCell ref="C1571:H1571"/>
    <mergeCell ref="C1572:H1572"/>
    <mergeCell ref="C1573:H1573"/>
    <mergeCell ref="C1574:H1574"/>
    <mergeCell ref="C1575:H1575"/>
    <mergeCell ref="C1576:H1576"/>
    <mergeCell ref="C1565:H1565"/>
    <mergeCell ref="C1566:H1566"/>
    <mergeCell ref="C1567:H1567"/>
    <mergeCell ref="C1568:H1568"/>
    <mergeCell ref="C1569:H1569"/>
    <mergeCell ref="C1570:H1570"/>
    <mergeCell ref="C1559:H1559"/>
    <mergeCell ref="C1560:H1560"/>
    <mergeCell ref="C1561:H1561"/>
    <mergeCell ref="C1562:H1562"/>
    <mergeCell ref="C1563:H1563"/>
    <mergeCell ref="C1564:H1564"/>
    <mergeCell ref="C1553:H1553"/>
    <mergeCell ref="C1554:H1554"/>
    <mergeCell ref="C1555:H1555"/>
    <mergeCell ref="C1556:H1556"/>
    <mergeCell ref="C1557:H1557"/>
    <mergeCell ref="C1558:H1558"/>
    <mergeCell ref="C1547:H1547"/>
    <mergeCell ref="C1548:H1548"/>
    <mergeCell ref="C1549:H1549"/>
    <mergeCell ref="C1550:H1550"/>
    <mergeCell ref="C1551:H1551"/>
    <mergeCell ref="C1552:H1552"/>
    <mergeCell ref="C1541:H1541"/>
    <mergeCell ref="C1542:H1542"/>
    <mergeCell ref="C1543:H1543"/>
    <mergeCell ref="C1544:H1544"/>
    <mergeCell ref="C1545:H1545"/>
    <mergeCell ref="C1546:H1546"/>
    <mergeCell ref="C1535:H1535"/>
    <mergeCell ref="C1536:H1536"/>
    <mergeCell ref="C1537:H1537"/>
    <mergeCell ref="C1538:H1538"/>
    <mergeCell ref="C1539:H1539"/>
    <mergeCell ref="C1540:H1540"/>
    <mergeCell ref="I1525:I1527"/>
    <mergeCell ref="C1528:H1528"/>
    <mergeCell ref="C1529:H1529"/>
    <mergeCell ref="C1530:H1530"/>
    <mergeCell ref="A1531:A1534"/>
    <mergeCell ref="B1531:B1534"/>
    <mergeCell ref="I1531:I1534"/>
    <mergeCell ref="C1521:H1521"/>
    <mergeCell ref="C1522:H1522"/>
    <mergeCell ref="I1506:I1522"/>
    <mergeCell ref="C1523:H1523"/>
    <mergeCell ref="C1524:H1524"/>
    <mergeCell ref="A1525:A1527"/>
    <mergeCell ref="B1525:B1527"/>
    <mergeCell ref="C1525:H1525"/>
    <mergeCell ref="C1526:H1526"/>
    <mergeCell ref="C1527:H1527"/>
    <mergeCell ref="C1515:H1515"/>
    <mergeCell ref="C1516:H1516"/>
    <mergeCell ref="C1517:H1517"/>
    <mergeCell ref="C1518:H1518"/>
    <mergeCell ref="C1519:H1519"/>
    <mergeCell ref="C1520:H1520"/>
    <mergeCell ref="C1509:H1509"/>
    <mergeCell ref="C1510:H1510"/>
    <mergeCell ref="C1511:H1511"/>
    <mergeCell ref="C1512:H1512"/>
    <mergeCell ref="C1513:H1513"/>
    <mergeCell ref="C1514:H1514"/>
    <mergeCell ref="C1502:H1502"/>
    <mergeCell ref="C1503:H1503"/>
    <mergeCell ref="C1504:H1504"/>
    <mergeCell ref="I1499:I1504"/>
    <mergeCell ref="C1505:H1505"/>
    <mergeCell ref="A1506:A1522"/>
    <mergeCell ref="B1506:B1522"/>
    <mergeCell ref="C1506:H1506"/>
    <mergeCell ref="C1507:H1507"/>
    <mergeCell ref="C1508:H1508"/>
    <mergeCell ref="C1494:H1494"/>
    <mergeCell ref="C1495:H1495"/>
    <mergeCell ref="C1496:H1496"/>
    <mergeCell ref="C1497:H1497"/>
    <mergeCell ref="C1498:H1498"/>
    <mergeCell ref="A1499:A1504"/>
    <mergeCell ref="B1499:B1504"/>
    <mergeCell ref="C1499:H1499"/>
    <mergeCell ref="C1500:H1500"/>
    <mergeCell ref="C1501:H1501"/>
    <mergeCell ref="C1488:H1488"/>
    <mergeCell ref="C1489:H1489"/>
    <mergeCell ref="C1490:H1490"/>
    <mergeCell ref="C1491:H1491"/>
    <mergeCell ref="C1492:H1492"/>
    <mergeCell ref="C1493:H1493"/>
    <mergeCell ref="C1482:H1482"/>
    <mergeCell ref="C1483:H1483"/>
    <mergeCell ref="C1484:H1484"/>
    <mergeCell ref="C1485:H1485"/>
    <mergeCell ref="C1486:H1486"/>
    <mergeCell ref="C1487:H1487"/>
    <mergeCell ref="C1476:H1476"/>
    <mergeCell ref="C1477:H1477"/>
    <mergeCell ref="C1478:H1478"/>
    <mergeCell ref="C1479:H1479"/>
    <mergeCell ref="C1480:H1480"/>
    <mergeCell ref="C1481:H1481"/>
    <mergeCell ref="C1470:H1470"/>
    <mergeCell ref="C1471:H1471"/>
    <mergeCell ref="C1472:H1472"/>
    <mergeCell ref="C1473:H1473"/>
    <mergeCell ref="C1474:H1474"/>
    <mergeCell ref="C1475:H1475"/>
    <mergeCell ref="C1464:H1464"/>
    <mergeCell ref="C1465:H1465"/>
    <mergeCell ref="C1466:H1466"/>
    <mergeCell ref="C1467:H1467"/>
    <mergeCell ref="C1468:H1468"/>
    <mergeCell ref="C1469:H1469"/>
    <mergeCell ref="C1458:H1458"/>
    <mergeCell ref="C1459:H1459"/>
    <mergeCell ref="C1460:H1460"/>
    <mergeCell ref="C1461:H1461"/>
    <mergeCell ref="C1462:H1462"/>
    <mergeCell ref="C1463:H1463"/>
    <mergeCell ref="C1452:H1452"/>
    <mergeCell ref="C1453:H1453"/>
    <mergeCell ref="C1454:H1454"/>
    <mergeCell ref="C1455:H1455"/>
    <mergeCell ref="C1456:H1456"/>
    <mergeCell ref="C1457:H1457"/>
    <mergeCell ref="C1446:H1446"/>
    <mergeCell ref="C1447:H1447"/>
    <mergeCell ref="C1448:H1448"/>
    <mergeCell ref="C1449:H1449"/>
    <mergeCell ref="C1450:H1450"/>
    <mergeCell ref="C1451:H1451"/>
    <mergeCell ref="C1435:H1435"/>
    <mergeCell ref="C1436:H1436"/>
    <mergeCell ref="A1437:A1440"/>
    <mergeCell ref="B1437:B1440"/>
    <mergeCell ref="I1437:I1440"/>
    <mergeCell ref="C1441:H1441"/>
    <mergeCell ref="I1399:I1428"/>
    <mergeCell ref="C1429:H1429"/>
    <mergeCell ref="C1430:H1430"/>
    <mergeCell ref="C1431:H1431"/>
    <mergeCell ref="A1432:A1434"/>
    <mergeCell ref="B1432:B1434"/>
    <mergeCell ref="C1432:H1432"/>
    <mergeCell ref="C1433:H1433"/>
    <mergeCell ref="C1434:H1434"/>
    <mergeCell ref="I1432:I1434"/>
    <mergeCell ref="C1423:H1423"/>
    <mergeCell ref="C1424:H1424"/>
    <mergeCell ref="C1425:H1425"/>
    <mergeCell ref="C1426:H1426"/>
    <mergeCell ref="C1427:H1427"/>
    <mergeCell ref="C1428:H1428"/>
    <mergeCell ref="C1417:H1417"/>
    <mergeCell ref="C1418:H1418"/>
    <mergeCell ref="C1419:H1419"/>
    <mergeCell ref="C1420:H1420"/>
    <mergeCell ref="C1421:H1421"/>
    <mergeCell ref="C1422:H1422"/>
    <mergeCell ref="C1411:H1411"/>
    <mergeCell ref="C1412:H1412"/>
    <mergeCell ref="C1413:H1413"/>
    <mergeCell ref="C1414:H1414"/>
    <mergeCell ref="C1415:H1415"/>
    <mergeCell ref="C1416:H1416"/>
    <mergeCell ref="C1405:H1405"/>
    <mergeCell ref="C1406:H1406"/>
    <mergeCell ref="C1407:H1407"/>
    <mergeCell ref="C1408:H1408"/>
    <mergeCell ref="C1409:H1409"/>
    <mergeCell ref="C1410:H1410"/>
    <mergeCell ref="I1393:I1397"/>
    <mergeCell ref="C1398:H1398"/>
    <mergeCell ref="A1399:A1428"/>
    <mergeCell ref="B1399:B1428"/>
    <mergeCell ref="C1399:H1399"/>
    <mergeCell ref="C1400:H1400"/>
    <mergeCell ref="C1401:H1401"/>
    <mergeCell ref="C1402:H1402"/>
    <mergeCell ref="C1403:H1403"/>
    <mergeCell ref="C1404:H1404"/>
    <mergeCell ref="C1390:H1390"/>
    <mergeCell ref="C1391:H1391"/>
    <mergeCell ref="C1392:H1392"/>
    <mergeCell ref="A1393:A1397"/>
    <mergeCell ref="B1393:B1397"/>
    <mergeCell ref="C1393:H1393"/>
    <mergeCell ref="C1394:H1394"/>
    <mergeCell ref="C1395:H1395"/>
    <mergeCell ref="C1396:H1396"/>
    <mergeCell ref="C1397:H1397"/>
    <mergeCell ref="C1384:H1384"/>
    <mergeCell ref="C1385:H1385"/>
    <mergeCell ref="C1386:H1386"/>
    <mergeCell ref="C1387:H1387"/>
    <mergeCell ref="C1388:H1388"/>
    <mergeCell ref="C1389:H1389"/>
    <mergeCell ref="C1378:H1378"/>
    <mergeCell ref="C1379:H1379"/>
    <mergeCell ref="C1380:H1380"/>
    <mergeCell ref="C1381:H1381"/>
    <mergeCell ref="C1382:H1382"/>
    <mergeCell ref="C1383:H1383"/>
    <mergeCell ref="C1372:H1372"/>
    <mergeCell ref="C1373:H1373"/>
    <mergeCell ref="C1374:H1374"/>
    <mergeCell ref="C1375:H1375"/>
    <mergeCell ref="C1376:H1376"/>
    <mergeCell ref="C1377:H1377"/>
    <mergeCell ref="C1366:H1366"/>
    <mergeCell ref="C1367:H1367"/>
    <mergeCell ref="C1368:H1368"/>
    <mergeCell ref="C1369:H1369"/>
    <mergeCell ref="C1370:H1370"/>
    <mergeCell ref="C1371:H1371"/>
    <mergeCell ref="C1360:H1360"/>
    <mergeCell ref="C1361:H1361"/>
    <mergeCell ref="C1362:H1362"/>
    <mergeCell ref="C1363:H1363"/>
    <mergeCell ref="C1364:H1364"/>
    <mergeCell ref="C1365:H1365"/>
    <mergeCell ref="C1354:H1354"/>
    <mergeCell ref="C1355:H1355"/>
    <mergeCell ref="C1356:H1356"/>
    <mergeCell ref="C1357:H1357"/>
    <mergeCell ref="C1358:H1358"/>
    <mergeCell ref="C1359:H1359"/>
    <mergeCell ref="C1348:H1348"/>
    <mergeCell ref="C1349:H1349"/>
    <mergeCell ref="C1350:H1350"/>
    <mergeCell ref="C1351:H1351"/>
    <mergeCell ref="C1352:H1352"/>
    <mergeCell ref="C1353:H1353"/>
    <mergeCell ref="C1342:H1342"/>
    <mergeCell ref="C1343:H1343"/>
    <mergeCell ref="C1344:H1344"/>
    <mergeCell ref="C1345:H1345"/>
    <mergeCell ref="C1346:H1346"/>
    <mergeCell ref="C1347:H1347"/>
    <mergeCell ref="C1336:H1336"/>
    <mergeCell ref="C1337:H1337"/>
    <mergeCell ref="C1338:H1338"/>
    <mergeCell ref="C1339:H1339"/>
    <mergeCell ref="C1340:H1340"/>
    <mergeCell ref="C1341:H1341"/>
    <mergeCell ref="C1329:H1329"/>
    <mergeCell ref="C1330:H1330"/>
    <mergeCell ref="A1331:A1334"/>
    <mergeCell ref="B1331:B1334"/>
    <mergeCell ref="I1331:I1334"/>
    <mergeCell ref="C1335:H1335"/>
    <mergeCell ref="I1294:I1323"/>
    <mergeCell ref="C1324:H1324"/>
    <mergeCell ref="C1325:H1325"/>
    <mergeCell ref="A1326:A1328"/>
    <mergeCell ref="B1326:B1328"/>
    <mergeCell ref="C1326:H1326"/>
    <mergeCell ref="C1327:H1327"/>
    <mergeCell ref="C1328:H1328"/>
    <mergeCell ref="I1326:I1328"/>
    <mergeCell ref="C1318:H1318"/>
    <mergeCell ref="C1319:H1319"/>
    <mergeCell ref="C1320:H1320"/>
    <mergeCell ref="C1321:H1321"/>
    <mergeCell ref="C1322:H1322"/>
    <mergeCell ref="C1323:H1323"/>
    <mergeCell ref="C1312:H1312"/>
    <mergeCell ref="C1313:H1313"/>
    <mergeCell ref="C1314:H1314"/>
    <mergeCell ref="C1315:H1315"/>
    <mergeCell ref="C1316:H1316"/>
    <mergeCell ref="C1317:H1317"/>
    <mergeCell ref="C1306:H1306"/>
    <mergeCell ref="C1307:H1307"/>
    <mergeCell ref="C1308:H1308"/>
    <mergeCell ref="C1309:H1309"/>
    <mergeCell ref="C1310:H1310"/>
    <mergeCell ref="C1311:H1311"/>
    <mergeCell ref="C1300:H1300"/>
    <mergeCell ref="C1301:H1301"/>
    <mergeCell ref="C1302:H1302"/>
    <mergeCell ref="C1303:H1303"/>
    <mergeCell ref="C1304:H1304"/>
    <mergeCell ref="C1305:H1305"/>
    <mergeCell ref="I1288:I1292"/>
    <mergeCell ref="C1293:H1293"/>
    <mergeCell ref="A1294:A1323"/>
    <mergeCell ref="B1294:B1323"/>
    <mergeCell ref="C1294:H1294"/>
    <mergeCell ref="C1295:H1295"/>
    <mergeCell ref="C1296:H1296"/>
    <mergeCell ref="C1297:H1297"/>
    <mergeCell ref="C1298:H1298"/>
    <mergeCell ref="C1299:H1299"/>
    <mergeCell ref="C1286:H1286"/>
    <mergeCell ref="C1287:H1287"/>
    <mergeCell ref="A1288:A1292"/>
    <mergeCell ref="B1288:B1292"/>
    <mergeCell ref="C1288:H1288"/>
    <mergeCell ref="C1289:H1289"/>
    <mergeCell ref="C1290:H1290"/>
    <mergeCell ref="C1291:H1291"/>
    <mergeCell ref="C1292:H1292"/>
    <mergeCell ref="C1280:H1280"/>
    <mergeCell ref="C1281:H1281"/>
    <mergeCell ref="C1282:H1282"/>
    <mergeCell ref="C1283:H1283"/>
    <mergeCell ref="C1284:H1284"/>
    <mergeCell ref="C1285:H1285"/>
    <mergeCell ref="C1274:H1274"/>
    <mergeCell ref="C1275:H1275"/>
    <mergeCell ref="C1276:H1276"/>
    <mergeCell ref="C1277:H1277"/>
    <mergeCell ref="C1278:H1278"/>
    <mergeCell ref="C1279:H1279"/>
    <mergeCell ref="C1268:H1268"/>
    <mergeCell ref="C1269:H1269"/>
    <mergeCell ref="C1270:H1270"/>
    <mergeCell ref="C1271:H1271"/>
    <mergeCell ref="C1272:H1272"/>
    <mergeCell ref="C1273:H1273"/>
    <mergeCell ref="C1262:H1262"/>
    <mergeCell ref="C1263:H1263"/>
    <mergeCell ref="C1264:H1264"/>
    <mergeCell ref="C1265:H1265"/>
    <mergeCell ref="C1266:H1266"/>
    <mergeCell ref="C1267:H1267"/>
    <mergeCell ref="C1256:H1256"/>
    <mergeCell ref="C1257:H1257"/>
    <mergeCell ref="C1258:H1258"/>
    <mergeCell ref="C1259:H1259"/>
    <mergeCell ref="C1260:H1260"/>
    <mergeCell ref="C1261:H1261"/>
    <mergeCell ref="C1250:H1250"/>
    <mergeCell ref="C1251:H1251"/>
    <mergeCell ref="C1252:H1252"/>
    <mergeCell ref="C1253:H1253"/>
    <mergeCell ref="C1254:H1254"/>
    <mergeCell ref="C1255:H1255"/>
    <mergeCell ref="C1244:H1244"/>
    <mergeCell ref="C1245:H1245"/>
    <mergeCell ref="C1246:H1246"/>
    <mergeCell ref="C1247:H1247"/>
    <mergeCell ref="C1248:H1248"/>
    <mergeCell ref="C1249:H1249"/>
    <mergeCell ref="C1238:H1238"/>
    <mergeCell ref="C1239:H1239"/>
    <mergeCell ref="C1240:H1240"/>
    <mergeCell ref="C1241:H1241"/>
    <mergeCell ref="C1242:H1242"/>
    <mergeCell ref="C1243:H1243"/>
    <mergeCell ref="C1227:H1227"/>
    <mergeCell ref="C1228:H1228"/>
    <mergeCell ref="A1229:A1232"/>
    <mergeCell ref="B1229:B1232"/>
    <mergeCell ref="I1229:I1232"/>
    <mergeCell ref="C1233:H1233"/>
    <mergeCell ref="C1224:H1224"/>
    <mergeCell ref="A1225:A1226"/>
    <mergeCell ref="B1225:B1226"/>
    <mergeCell ref="C1225:H1225"/>
    <mergeCell ref="C1226:H1226"/>
    <mergeCell ref="I1225:I1226"/>
    <mergeCell ref="C1219:H1219"/>
    <mergeCell ref="C1220:H1220"/>
    <mergeCell ref="C1221:H1221"/>
    <mergeCell ref="C1222:H1222"/>
    <mergeCell ref="I1207:I1222"/>
    <mergeCell ref="C1223:H1223"/>
    <mergeCell ref="C1213:H1213"/>
    <mergeCell ref="C1214:H1214"/>
    <mergeCell ref="C1215:H1215"/>
    <mergeCell ref="C1216:H1216"/>
    <mergeCell ref="C1217:H1217"/>
    <mergeCell ref="C1218:H1218"/>
    <mergeCell ref="I1199:I1205"/>
    <mergeCell ref="C1206:H1206"/>
    <mergeCell ref="A1207:A1222"/>
    <mergeCell ref="B1207:B1222"/>
    <mergeCell ref="C1207:H1207"/>
    <mergeCell ref="C1208:H1208"/>
    <mergeCell ref="C1209:H1209"/>
    <mergeCell ref="C1210:H1210"/>
    <mergeCell ref="C1211:H1211"/>
    <mergeCell ref="C1212:H1212"/>
    <mergeCell ref="A1199:A1205"/>
    <mergeCell ref="B1199:B1205"/>
    <mergeCell ref="C1199:H1199"/>
    <mergeCell ref="C1200:H1200"/>
    <mergeCell ref="C1201:H1201"/>
    <mergeCell ref="C1202:H1202"/>
    <mergeCell ref="C1203:H1203"/>
    <mergeCell ref="C1204:H1204"/>
    <mergeCell ref="C1205:H1205"/>
    <mergeCell ref="C1193:H1193"/>
    <mergeCell ref="C1194:H1194"/>
    <mergeCell ref="C1195:H1195"/>
    <mergeCell ref="C1196:H1196"/>
    <mergeCell ref="C1197:H1197"/>
    <mergeCell ref="C1198:H1198"/>
    <mergeCell ref="C1187:H1187"/>
    <mergeCell ref="C1188:H1188"/>
    <mergeCell ref="C1189:H1189"/>
    <mergeCell ref="C1190:H1190"/>
    <mergeCell ref="C1191:H1191"/>
    <mergeCell ref="C1192:H1192"/>
    <mergeCell ref="C1181:H1181"/>
    <mergeCell ref="C1182:H1182"/>
    <mergeCell ref="C1183:H1183"/>
    <mergeCell ref="C1184:H1184"/>
    <mergeCell ref="C1185:H1185"/>
    <mergeCell ref="C1186:H1186"/>
    <mergeCell ref="C1175:H1175"/>
    <mergeCell ref="C1176:H1176"/>
    <mergeCell ref="C1177:H1177"/>
    <mergeCell ref="C1178:H1178"/>
    <mergeCell ref="C1179:H1179"/>
    <mergeCell ref="C1180:H1180"/>
    <mergeCell ref="C1169:H1169"/>
    <mergeCell ref="C1170:H1170"/>
    <mergeCell ref="C1171:H1171"/>
    <mergeCell ref="C1172:H1172"/>
    <mergeCell ref="C1173:H1173"/>
    <mergeCell ref="C1174:H1174"/>
    <mergeCell ref="C1163:H1163"/>
    <mergeCell ref="C1164:H1164"/>
    <mergeCell ref="C1165:H1165"/>
    <mergeCell ref="C1166:H1166"/>
    <mergeCell ref="C1167:H1167"/>
    <mergeCell ref="C1168:H1168"/>
    <mergeCell ref="C1157:H1157"/>
    <mergeCell ref="C1158:H1158"/>
    <mergeCell ref="C1159:H1159"/>
    <mergeCell ref="C1160:H1160"/>
    <mergeCell ref="C1161:H1161"/>
    <mergeCell ref="C1162:H1162"/>
    <mergeCell ref="C1151:H1151"/>
    <mergeCell ref="C1152:H1152"/>
    <mergeCell ref="C1153:H1153"/>
    <mergeCell ref="C1154:H1154"/>
    <mergeCell ref="C1155:H1155"/>
    <mergeCell ref="C1156:H1156"/>
    <mergeCell ref="C1145:H1145"/>
    <mergeCell ref="C1146:H1146"/>
    <mergeCell ref="C1147:H1147"/>
    <mergeCell ref="C1148:H1148"/>
    <mergeCell ref="C1149:H1149"/>
    <mergeCell ref="C1150:H1150"/>
    <mergeCell ref="C1138:H1138"/>
    <mergeCell ref="C1139:H1139"/>
    <mergeCell ref="A1140:A1143"/>
    <mergeCell ref="B1140:B1143"/>
    <mergeCell ref="I1140:I1143"/>
    <mergeCell ref="C1144:H1144"/>
    <mergeCell ref="C1132:H1132"/>
    <mergeCell ref="C1133:H1133"/>
    <mergeCell ref="I1118:I1133"/>
    <mergeCell ref="C1134:H1134"/>
    <mergeCell ref="C1135:H1135"/>
    <mergeCell ref="A1136:A1137"/>
    <mergeCell ref="B1136:B1137"/>
    <mergeCell ref="C1136:H1136"/>
    <mergeCell ref="C1137:H1137"/>
    <mergeCell ref="I1136:I1137"/>
    <mergeCell ref="C1126:H1126"/>
    <mergeCell ref="C1127:H1127"/>
    <mergeCell ref="C1128:H1128"/>
    <mergeCell ref="C1129:H1129"/>
    <mergeCell ref="C1130:H1130"/>
    <mergeCell ref="C1131:H1131"/>
    <mergeCell ref="A1118:A1133"/>
    <mergeCell ref="B1118:B1133"/>
    <mergeCell ref="C1118:H1118"/>
    <mergeCell ref="C1119:H1119"/>
    <mergeCell ref="C1120:H1120"/>
    <mergeCell ref="C1121:H1121"/>
    <mergeCell ref="C1122:H1122"/>
    <mergeCell ref="C1123:H1123"/>
    <mergeCell ref="C1124:H1124"/>
    <mergeCell ref="C1125:H1125"/>
    <mergeCell ref="C1113:H1113"/>
    <mergeCell ref="C1114:H1114"/>
    <mergeCell ref="C1115:H1115"/>
    <mergeCell ref="C1116:H1116"/>
    <mergeCell ref="I1109:I1116"/>
    <mergeCell ref="C1117:H1117"/>
    <mergeCell ref="C1105:H1105"/>
    <mergeCell ref="C1106:H1106"/>
    <mergeCell ref="C1107:H1107"/>
    <mergeCell ref="C1108:H1108"/>
    <mergeCell ref="A1109:A1116"/>
    <mergeCell ref="B1109:B1116"/>
    <mergeCell ref="C1109:H1109"/>
    <mergeCell ref="C1110:H1110"/>
    <mergeCell ref="C1111:H1111"/>
    <mergeCell ref="C1112:H1112"/>
    <mergeCell ref="C1099:H1099"/>
    <mergeCell ref="C1100:H1100"/>
    <mergeCell ref="C1101:H1101"/>
    <mergeCell ref="C1102:H1102"/>
    <mergeCell ref="C1103:H1103"/>
    <mergeCell ref="C1104:H1104"/>
    <mergeCell ref="C1093:H1093"/>
    <mergeCell ref="C1094:H1094"/>
    <mergeCell ref="C1095:H1095"/>
    <mergeCell ref="C1096:H1096"/>
    <mergeCell ref="C1097:H1097"/>
    <mergeCell ref="C1098:H1098"/>
    <mergeCell ref="C1087:H1087"/>
    <mergeCell ref="C1088:H1088"/>
    <mergeCell ref="C1089:H1089"/>
    <mergeCell ref="C1090:H1090"/>
    <mergeCell ref="C1091:H1091"/>
    <mergeCell ref="C1092:H1092"/>
    <mergeCell ref="C1081:H1081"/>
    <mergeCell ref="C1082:H1082"/>
    <mergeCell ref="C1083:H1083"/>
    <mergeCell ref="C1084:H1084"/>
    <mergeCell ref="C1085:H1085"/>
    <mergeCell ref="C1086:H1086"/>
    <mergeCell ref="C1075:H1075"/>
    <mergeCell ref="C1076:H1076"/>
    <mergeCell ref="C1077:H1077"/>
    <mergeCell ref="C1078:H1078"/>
    <mergeCell ref="C1079:H1079"/>
    <mergeCell ref="C1080:H1080"/>
    <mergeCell ref="C1069:H1069"/>
    <mergeCell ref="C1070:H1070"/>
    <mergeCell ref="C1071:H1071"/>
    <mergeCell ref="C1072:H1072"/>
    <mergeCell ref="C1073:H1073"/>
    <mergeCell ref="C1074:H1074"/>
    <mergeCell ref="C1063:H1063"/>
    <mergeCell ref="C1064:H1064"/>
    <mergeCell ref="C1065:H1065"/>
    <mergeCell ref="C1066:H1066"/>
    <mergeCell ref="C1067:H1067"/>
    <mergeCell ref="C1068:H1068"/>
    <mergeCell ref="C1057:H1057"/>
    <mergeCell ref="C1058:H1058"/>
    <mergeCell ref="C1059:H1059"/>
    <mergeCell ref="C1060:H1060"/>
    <mergeCell ref="C1061:H1061"/>
    <mergeCell ref="C1062:H1062"/>
    <mergeCell ref="I1044:I1046"/>
    <mergeCell ref="C1047:H1047"/>
    <mergeCell ref="C1048:H1048"/>
    <mergeCell ref="A1049:A1052"/>
    <mergeCell ref="B1049:B1052"/>
    <mergeCell ref="I1049:I1052"/>
    <mergeCell ref="C1040:H1040"/>
    <mergeCell ref="C1041:H1041"/>
    <mergeCell ref="I1016:I1041"/>
    <mergeCell ref="C1042:H1042"/>
    <mergeCell ref="C1043:H1043"/>
    <mergeCell ref="A1044:A1046"/>
    <mergeCell ref="B1044:B1046"/>
    <mergeCell ref="C1044:H1044"/>
    <mergeCell ref="C1045:H1045"/>
    <mergeCell ref="C1046:H1046"/>
    <mergeCell ref="C1034:H1034"/>
    <mergeCell ref="C1035:H1035"/>
    <mergeCell ref="C1036:H1036"/>
    <mergeCell ref="C1037:H1037"/>
    <mergeCell ref="C1038:H1038"/>
    <mergeCell ref="C1039:H1039"/>
    <mergeCell ref="C1028:H1028"/>
    <mergeCell ref="C1029:H1029"/>
    <mergeCell ref="C1030:H1030"/>
    <mergeCell ref="C1031:H1031"/>
    <mergeCell ref="C1032:H1032"/>
    <mergeCell ref="C1033:H1033"/>
    <mergeCell ref="C1022:H1022"/>
    <mergeCell ref="C1023:H1023"/>
    <mergeCell ref="C1024:H1024"/>
    <mergeCell ref="C1025:H1025"/>
    <mergeCell ref="C1026:H1026"/>
    <mergeCell ref="C1027:H1027"/>
    <mergeCell ref="I1010:I1014"/>
    <mergeCell ref="C1015:H1015"/>
    <mergeCell ref="A1016:A1041"/>
    <mergeCell ref="B1016:B1041"/>
    <mergeCell ref="C1016:H1016"/>
    <mergeCell ref="C1017:H1017"/>
    <mergeCell ref="C1018:H1018"/>
    <mergeCell ref="C1019:H1019"/>
    <mergeCell ref="C1020:H1020"/>
    <mergeCell ref="C1021:H1021"/>
    <mergeCell ref="C1009:H1009"/>
    <mergeCell ref="A1010:A1014"/>
    <mergeCell ref="B1010:B1014"/>
    <mergeCell ref="C1010:H1010"/>
    <mergeCell ref="C1011:H1011"/>
    <mergeCell ref="C1012:H1012"/>
    <mergeCell ref="C1013:H1013"/>
    <mergeCell ref="C1014:H1014"/>
    <mergeCell ref="C1003:H1003"/>
    <mergeCell ref="C1004:H1004"/>
    <mergeCell ref="C1005:H1005"/>
    <mergeCell ref="C1006:H1006"/>
    <mergeCell ref="C1007:H1007"/>
    <mergeCell ref="C1008:H1008"/>
    <mergeCell ref="C997:H997"/>
    <mergeCell ref="C998:H998"/>
    <mergeCell ref="C999:H999"/>
    <mergeCell ref="C1000:H1000"/>
    <mergeCell ref="C1001:H1001"/>
    <mergeCell ref="C1002:H1002"/>
    <mergeCell ref="C991:H991"/>
    <mergeCell ref="C992:H992"/>
    <mergeCell ref="C993:H993"/>
    <mergeCell ref="C994:H994"/>
    <mergeCell ref="C995:H995"/>
    <mergeCell ref="C996:H996"/>
    <mergeCell ref="C985:H985"/>
    <mergeCell ref="C986:H986"/>
    <mergeCell ref="C987:H987"/>
    <mergeCell ref="C988:H988"/>
    <mergeCell ref="C989:H989"/>
    <mergeCell ref="C990:H990"/>
    <mergeCell ref="C979:H979"/>
    <mergeCell ref="C980:H980"/>
    <mergeCell ref="C981:H981"/>
    <mergeCell ref="C982:H982"/>
    <mergeCell ref="C983:H983"/>
    <mergeCell ref="C984:H984"/>
    <mergeCell ref="C973:H973"/>
    <mergeCell ref="C974:H974"/>
    <mergeCell ref="C975:H975"/>
    <mergeCell ref="C976:H976"/>
    <mergeCell ref="C977:H977"/>
    <mergeCell ref="C978:H978"/>
    <mergeCell ref="C967:H967"/>
    <mergeCell ref="C968:H968"/>
    <mergeCell ref="C969:H969"/>
    <mergeCell ref="C970:H970"/>
    <mergeCell ref="C971:H971"/>
    <mergeCell ref="C972:H972"/>
    <mergeCell ref="C961:H961"/>
    <mergeCell ref="C962:H962"/>
    <mergeCell ref="C963:H963"/>
    <mergeCell ref="C964:H964"/>
    <mergeCell ref="C965:H965"/>
    <mergeCell ref="C966:H966"/>
    <mergeCell ref="C955:H955"/>
    <mergeCell ref="C956:H956"/>
    <mergeCell ref="C957:H957"/>
    <mergeCell ref="C958:H958"/>
    <mergeCell ref="C959:H959"/>
    <mergeCell ref="C960:H960"/>
    <mergeCell ref="C948:H948"/>
    <mergeCell ref="A949:A952"/>
    <mergeCell ref="B949:B952"/>
    <mergeCell ref="I949:I952"/>
    <mergeCell ref="C953:H953"/>
    <mergeCell ref="C954:H954"/>
    <mergeCell ref="A945:A946"/>
    <mergeCell ref="B945:B946"/>
    <mergeCell ref="C945:H945"/>
    <mergeCell ref="C946:H946"/>
    <mergeCell ref="I945:I946"/>
    <mergeCell ref="C947:H947"/>
    <mergeCell ref="C940:H940"/>
    <mergeCell ref="C941:H941"/>
    <mergeCell ref="C942:H942"/>
    <mergeCell ref="I924:I942"/>
    <mergeCell ref="C943:H943"/>
    <mergeCell ref="C944:H944"/>
    <mergeCell ref="C934:H934"/>
    <mergeCell ref="C935:H935"/>
    <mergeCell ref="C936:H936"/>
    <mergeCell ref="C937:H937"/>
    <mergeCell ref="C938:H938"/>
    <mergeCell ref="C939:H939"/>
    <mergeCell ref="C928:H928"/>
    <mergeCell ref="C929:H929"/>
    <mergeCell ref="C930:H930"/>
    <mergeCell ref="C931:H931"/>
    <mergeCell ref="C932:H932"/>
    <mergeCell ref="C933:H933"/>
    <mergeCell ref="C921:H921"/>
    <mergeCell ref="C922:H922"/>
    <mergeCell ref="I916:I922"/>
    <mergeCell ref="C923:H923"/>
    <mergeCell ref="A924:A942"/>
    <mergeCell ref="B924:B942"/>
    <mergeCell ref="C924:H924"/>
    <mergeCell ref="C925:H925"/>
    <mergeCell ref="C926:H926"/>
    <mergeCell ref="C927:H927"/>
    <mergeCell ref="C913:H913"/>
    <mergeCell ref="C914:H914"/>
    <mergeCell ref="C915:H915"/>
    <mergeCell ref="A916:A922"/>
    <mergeCell ref="B916:B922"/>
    <mergeCell ref="C916:H916"/>
    <mergeCell ref="C917:H917"/>
    <mergeCell ref="C918:H918"/>
    <mergeCell ref="C919:H919"/>
    <mergeCell ref="C920:H920"/>
    <mergeCell ref="C907:H907"/>
    <mergeCell ref="C908:H908"/>
    <mergeCell ref="C909:H909"/>
    <mergeCell ref="C910:H910"/>
    <mergeCell ref="C911:H911"/>
    <mergeCell ref="C912:H912"/>
    <mergeCell ref="C901:H901"/>
    <mergeCell ref="C902:H902"/>
    <mergeCell ref="C903:H903"/>
    <mergeCell ref="C904:H904"/>
    <mergeCell ref="C905:H905"/>
    <mergeCell ref="C906:H906"/>
    <mergeCell ref="C895:H895"/>
    <mergeCell ref="C896:H896"/>
    <mergeCell ref="C897:H897"/>
    <mergeCell ref="C898:H898"/>
    <mergeCell ref="C899:H899"/>
    <mergeCell ref="C900:H900"/>
    <mergeCell ref="C889:H889"/>
    <mergeCell ref="C890:H890"/>
    <mergeCell ref="C891:H891"/>
    <mergeCell ref="C892:H892"/>
    <mergeCell ref="C893:H893"/>
    <mergeCell ref="C894:H894"/>
    <mergeCell ref="C883:H883"/>
    <mergeCell ref="C884:H884"/>
    <mergeCell ref="C885:H885"/>
    <mergeCell ref="C886:H886"/>
    <mergeCell ref="C887:H887"/>
    <mergeCell ref="C888:H888"/>
    <mergeCell ref="C877:H877"/>
    <mergeCell ref="C878:H878"/>
    <mergeCell ref="C879:H879"/>
    <mergeCell ref="C880:H880"/>
    <mergeCell ref="C881:H881"/>
    <mergeCell ref="C882:H882"/>
    <mergeCell ref="C871:H871"/>
    <mergeCell ref="C872:H872"/>
    <mergeCell ref="C873:H873"/>
    <mergeCell ref="C874:H874"/>
    <mergeCell ref="C875:H875"/>
    <mergeCell ref="C876:H876"/>
    <mergeCell ref="C865:H865"/>
    <mergeCell ref="C866:H866"/>
    <mergeCell ref="C867:H867"/>
    <mergeCell ref="C868:H868"/>
    <mergeCell ref="C869:H869"/>
    <mergeCell ref="C870:H870"/>
    <mergeCell ref="C859:H859"/>
    <mergeCell ref="C860:H860"/>
    <mergeCell ref="C861:H861"/>
    <mergeCell ref="C862:H862"/>
    <mergeCell ref="C863:H863"/>
    <mergeCell ref="C864:H864"/>
    <mergeCell ref="I846:I848"/>
    <mergeCell ref="C849:H849"/>
    <mergeCell ref="C850:H850"/>
    <mergeCell ref="A851:A854"/>
    <mergeCell ref="B851:B854"/>
    <mergeCell ref="I851:I854"/>
    <mergeCell ref="C844:H844"/>
    <mergeCell ref="C845:H845"/>
    <mergeCell ref="A846:A848"/>
    <mergeCell ref="B846:B848"/>
    <mergeCell ref="C846:H846"/>
    <mergeCell ref="C847:H847"/>
    <mergeCell ref="C848:H848"/>
    <mergeCell ref="C839:H839"/>
    <mergeCell ref="C840:H840"/>
    <mergeCell ref="C841:H841"/>
    <mergeCell ref="C842:H842"/>
    <mergeCell ref="C843:H843"/>
    <mergeCell ref="I816:I843"/>
    <mergeCell ref="C833:H833"/>
    <mergeCell ref="C834:H834"/>
    <mergeCell ref="C835:H835"/>
    <mergeCell ref="C836:H836"/>
    <mergeCell ref="C837:H837"/>
    <mergeCell ref="C838:H838"/>
    <mergeCell ref="C827:H827"/>
    <mergeCell ref="C828:H828"/>
    <mergeCell ref="C829:H829"/>
    <mergeCell ref="C830:H830"/>
    <mergeCell ref="C831:H831"/>
    <mergeCell ref="C832:H832"/>
    <mergeCell ref="C821:H821"/>
    <mergeCell ref="C822:H822"/>
    <mergeCell ref="C823:H823"/>
    <mergeCell ref="C824:H824"/>
    <mergeCell ref="C825:H825"/>
    <mergeCell ref="C826:H826"/>
    <mergeCell ref="C814:H814"/>
    <mergeCell ref="I809:I814"/>
    <mergeCell ref="C815:H815"/>
    <mergeCell ref="A816:A843"/>
    <mergeCell ref="B816:B843"/>
    <mergeCell ref="C816:H816"/>
    <mergeCell ref="C817:H817"/>
    <mergeCell ref="C818:H818"/>
    <mergeCell ref="C819:H819"/>
    <mergeCell ref="C820:H820"/>
    <mergeCell ref="C806:H806"/>
    <mergeCell ref="C807:H807"/>
    <mergeCell ref="C808:H808"/>
    <mergeCell ref="A809:A814"/>
    <mergeCell ref="B809:B814"/>
    <mergeCell ref="C809:H809"/>
    <mergeCell ref="C810:H810"/>
    <mergeCell ref="C811:H811"/>
    <mergeCell ref="C812:H812"/>
    <mergeCell ref="C813:H813"/>
    <mergeCell ref="C800:H800"/>
    <mergeCell ref="C801:H801"/>
    <mergeCell ref="C802:H802"/>
    <mergeCell ref="C803:H803"/>
    <mergeCell ref="C804:H804"/>
    <mergeCell ref="C805:H805"/>
    <mergeCell ref="C794:H794"/>
    <mergeCell ref="C795:H795"/>
    <mergeCell ref="C796:H796"/>
    <mergeCell ref="C797:H797"/>
    <mergeCell ref="C798:H798"/>
    <mergeCell ref="C799:H799"/>
    <mergeCell ref="C788:H788"/>
    <mergeCell ref="C789:H789"/>
    <mergeCell ref="C790:H790"/>
    <mergeCell ref="C791:H791"/>
    <mergeCell ref="C792:H792"/>
    <mergeCell ref="C793:H793"/>
    <mergeCell ref="C782:H782"/>
    <mergeCell ref="C783:H783"/>
    <mergeCell ref="C784:H784"/>
    <mergeCell ref="C785:H785"/>
    <mergeCell ref="C786:H786"/>
    <mergeCell ref="C787:H787"/>
    <mergeCell ref="C776:H776"/>
    <mergeCell ref="C777:H777"/>
    <mergeCell ref="C778:H778"/>
    <mergeCell ref="C779:H779"/>
    <mergeCell ref="C780:H780"/>
    <mergeCell ref="C781:H781"/>
    <mergeCell ref="C770:H770"/>
    <mergeCell ref="C771:H771"/>
    <mergeCell ref="C772:H772"/>
    <mergeCell ref="C773:H773"/>
    <mergeCell ref="C774:H774"/>
    <mergeCell ref="C775:H775"/>
    <mergeCell ref="C764:H764"/>
    <mergeCell ref="C765:H765"/>
    <mergeCell ref="C766:H766"/>
    <mergeCell ref="C767:H767"/>
    <mergeCell ref="C768:H768"/>
    <mergeCell ref="C769:H769"/>
    <mergeCell ref="C758:H758"/>
    <mergeCell ref="C759:H759"/>
    <mergeCell ref="C760:H760"/>
    <mergeCell ref="C761:H761"/>
    <mergeCell ref="C762:H762"/>
    <mergeCell ref="C763:H763"/>
    <mergeCell ref="C751:H751"/>
    <mergeCell ref="C752:H752"/>
    <mergeCell ref="A753:A756"/>
    <mergeCell ref="B753:B756"/>
    <mergeCell ref="I753:I756"/>
    <mergeCell ref="C757:H757"/>
    <mergeCell ref="C745:H745"/>
    <mergeCell ref="I705:I745"/>
    <mergeCell ref="C746:H746"/>
    <mergeCell ref="C747:H747"/>
    <mergeCell ref="C748:H748"/>
    <mergeCell ref="A749:A750"/>
    <mergeCell ref="B749:B750"/>
    <mergeCell ref="C749:H749"/>
    <mergeCell ref="C750:H750"/>
    <mergeCell ref="I749:I750"/>
    <mergeCell ref="C739:H739"/>
    <mergeCell ref="C740:H740"/>
    <mergeCell ref="C741:H741"/>
    <mergeCell ref="C742:H742"/>
    <mergeCell ref="C743:H743"/>
    <mergeCell ref="C744:H744"/>
    <mergeCell ref="C733:H733"/>
    <mergeCell ref="C734:H734"/>
    <mergeCell ref="C735:H735"/>
    <mergeCell ref="C736:H736"/>
    <mergeCell ref="C737:H737"/>
    <mergeCell ref="C738:H738"/>
    <mergeCell ref="C727:H727"/>
    <mergeCell ref="C728:H728"/>
    <mergeCell ref="C729:H729"/>
    <mergeCell ref="C730:H730"/>
    <mergeCell ref="C731:H731"/>
    <mergeCell ref="C732:H732"/>
    <mergeCell ref="C721:H721"/>
    <mergeCell ref="C722:H722"/>
    <mergeCell ref="C723:H723"/>
    <mergeCell ref="C724:H724"/>
    <mergeCell ref="C725:H725"/>
    <mergeCell ref="C726:H726"/>
    <mergeCell ref="C715:H715"/>
    <mergeCell ref="C716:H716"/>
    <mergeCell ref="C717:H717"/>
    <mergeCell ref="C718:H718"/>
    <mergeCell ref="C719:H719"/>
    <mergeCell ref="C720:H720"/>
    <mergeCell ref="C709:H709"/>
    <mergeCell ref="C710:H710"/>
    <mergeCell ref="C711:H711"/>
    <mergeCell ref="C712:H712"/>
    <mergeCell ref="C713:H713"/>
    <mergeCell ref="C714:H714"/>
    <mergeCell ref="C702:H702"/>
    <mergeCell ref="C703:H703"/>
    <mergeCell ref="I698:I703"/>
    <mergeCell ref="C704:H704"/>
    <mergeCell ref="A705:A745"/>
    <mergeCell ref="B705:B745"/>
    <mergeCell ref="C705:H705"/>
    <mergeCell ref="C706:H706"/>
    <mergeCell ref="C707:H707"/>
    <mergeCell ref="C708:H708"/>
    <mergeCell ref="C694:H694"/>
    <mergeCell ref="C695:H695"/>
    <mergeCell ref="C696:H696"/>
    <mergeCell ref="C697:H697"/>
    <mergeCell ref="A698:A703"/>
    <mergeCell ref="B698:B703"/>
    <mergeCell ref="C698:H698"/>
    <mergeCell ref="C699:H699"/>
    <mergeCell ref="C700:H700"/>
    <mergeCell ref="C701:H701"/>
    <mergeCell ref="C688:H688"/>
    <mergeCell ref="C689:H689"/>
    <mergeCell ref="C690:H690"/>
    <mergeCell ref="C691:H691"/>
    <mergeCell ref="C692:H692"/>
    <mergeCell ref="C693:H693"/>
    <mergeCell ref="C682:H682"/>
    <mergeCell ref="C683:H683"/>
    <mergeCell ref="C684:H684"/>
    <mergeCell ref="C685:H685"/>
    <mergeCell ref="C686:H686"/>
    <mergeCell ref="C687:H687"/>
    <mergeCell ref="C676:H676"/>
    <mergeCell ref="C677:H677"/>
    <mergeCell ref="C678:H678"/>
    <mergeCell ref="C679:H679"/>
    <mergeCell ref="C680:H680"/>
    <mergeCell ref="C681:H681"/>
    <mergeCell ref="C670:H670"/>
    <mergeCell ref="C671:H671"/>
    <mergeCell ref="C672:H672"/>
    <mergeCell ref="C673:H673"/>
    <mergeCell ref="C674:H674"/>
    <mergeCell ref="C675:H675"/>
    <mergeCell ref="C664:H664"/>
    <mergeCell ref="C665:H665"/>
    <mergeCell ref="C666:H666"/>
    <mergeCell ref="C667:H667"/>
    <mergeCell ref="C668:H668"/>
    <mergeCell ref="C669:H669"/>
    <mergeCell ref="C658:H658"/>
    <mergeCell ref="C659:H659"/>
    <mergeCell ref="C660:H660"/>
    <mergeCell ref="C661:H661"/>
    <mergeCell ref="C662:H662"/>
    <mergeCell ref="C663:H663"/>
    <mergeCell ref="C652:H652"/>
    <mergeCell ref="C653:H653"/>
    <mergeCell ref="C654:H654"/>
    <mergeCell ref="C655:H655"/>
    <mergeCell ref="C656:H656"/>
    <mergeCell ref="C657:H657"/>
    <mergeCell ref="C646:H646"/>
    <mergeCell ref="C647:H647"/>
    <mergeCell ref="C648:H648"/>
    <mergeCell ref="C649:H649"/>
    <mergeCell ref="C650:H650"/>
    <mergeCell ref="C651:H651"/>
    <mergeCell ref="I633:I635"/>
    <mergeCell ref="C636:H636"/>
    <mergeCell ref="C637:H637"/>
    <mergeCell ref="A638:A641"/>
    <mergeCell ref="B638:B641"/>
    <mergeCell ref="I638:I641"/>
    <mergeCell ref="C632:H632"/>
    <mergeCell ref="A633:A635"/>
    <mergeCell ref="B633:B635"/>
    <mergeCell ref="C633:H633"/>
    <mergeCell ref="C634:H634"/>
    <mergeCell ref="C635:H635"/>
    <mergeCell ref="C627:H627"/>
    <mergeCell ref="C628:H628"/>
    <mergeCell ref="C629:H629"/>
    <mergeCell ref="C630:H630"/>
    <mergeCell ref="I603:I630"/>
    <mergeCell ref="C631:H631"/>
    <mergeCell ref="C621:H621"/>
    <mergeCell ref="C622:H622"/>
    <mergeCell ref="C623:H623"/>
    <mergeCell ref="C624:H624"/>
    <mergeCell ref="C625:H625"/>
    <mergeCell ref="C626:H626"/>
    <mergeCell ref="C615:H615"/>
    <mergeCell ref="C616:H616"/>
    <mergeCell ref="C617:H617"/>
    <mergeCell ref="C618:H618"/>
    <mergeCell ref="C619:H619"/>
    <mergeCell ref="C620:H620"/>
    <mergeCell ref="C609:H609"/>
    <mergeCell ref="C610:H610"/>
    <mergeCell ref="C611:H611"/>
    <mergeCell ref="C612:H612"/>
    <mergeCell ref="C613:H613"/>
    <mergeCell ref="C614:H614"/>
    <mergeCell ref="I597:I601"/>
    <mergeCell ref="C602:H602"/>
    <mergeCell ref="A603:A630"/>
    <mergeCell ref="B603:B630"/>
    <mergeCell ref="C603:H603"/>
    <mergeCell ref="C604:H604"/>
    <mergeCell ref="C605:H605"/>
    <mergeCell ref="C606:H606"/>
    <mergeCell ref="C607:H607"/>
    <mergeCell ref="C608:H608"/>
    <mergeCell ref="C594:H594"/>
    <mergeCell ref="C595:H595"/>
    <mergeCell ref="C596:H596"/>
    <mergeCell ref="A597:A601"/>
    <mergeCell ref="B597:B601"/>
    <mergeCell ref="C597:H597"/>
    <mergeCell ref="C598:H598"/>
    <mergeCell ref="C599:H599"/>
    <mergeCell ref="C600:H600"/>
    <mergeCell ref="C601:H601"/>
    <mergeCell ref="C588:H588"/>
    <mergeCell ref="C589:H589"/>
    <mergeCell ref="C590:H590"/>
    <mergeCell ref="C591:H591"/>
    <mergeCell ref="C592:H592"/>
    <mergeCell ref="C593:H593"/>
    <mergeCell ref="C582:H582"/>
    <mergeCell ref="C583:H583"/>
    <mergeCell ref="C584:H584"/>
    <mergeCell ref="C585:H585"/>
    <mergeCell ref="C586:H586"/>
    <mergeCell ref="C587:H587"/>
    <mergeCell ref="C576:H576"/>
    <mergeCell ref="C577:H577"/>
    <mergeCell ref="C578:H578"/>
    <mergeCell ref="C579:H579"/>
    <mergeCell ref="C580:H580"/>
    <mergeCell ref="C581:H581"/>
    <mergeCell ref="C570:H570"/>
    <mergeCell ref="C571:H571"/>
    <mergeCell ref="C572:H572"/>
    <mergeCell ref="C573:H573"/>
    <mergeCell ref="C574:H574"/>
    <mergeCell ref="C575:H575"/>
    <mergeCell ref="C564:H564"/>
    <mergeCell ref="C565:H565"/>
    <mergeCell ref="C566:H566"/>
    <mergeCell ref="C567:H567"/>
    <mergeCell ref="C568:H568"/>
    <mergeCell ref="C569:H569"/>
    <mergeCell ref="C558:H558"/>
    <mergeCell ref="C559:H559"/>
    <mergeCell ref="C560:H560"/>
    <mergeCell ref="C561:H561"/>
    <mergeCell ref="C562:H562"/>
    <mergeCell ref="C563:H563"/>
    <mergeCell ref="C552:H552"/>
    <mergeCell ref="C553:H553"/>
    <mergeCell ref="C554:H554"/>
    <mergeCell ref="C555:H555"/>
    <mergeCell ref="C556:H556"/>
    <mergeCell ref="C557:H557"/>
    <mergeCell ref="A545:A548"/>
    <mergeCell ref="B545:B548"/>
    <mergeCell ref="I545:I548"/>
    <mergeCell ref="C549:H549"/>
    <mergeCell ref="C550:H550"/>
    <mergeCell ref="C551:H551"/>
    <mergeCell ref="C540:H540"/>
    <mergeCell ref="I514:I540"/>
    <mergeCell ref="C541:H541"/>
    <mergeCell ref="C542:H542"/>
    <mergeCell ref="A543:A544"/>
    <mergeCell ref="B543:B544"/>
    <mergeCell ref="C543:H543"/>
    <mergeCell ref="C544:H544"/>
    <mergeCell ref="I543:I544"/>
    <mergeCell ref="C534:H534"/>
    <mergeCell ref="C535:H535"/>
    <mergeCell ref="C536:H536"/>
    <mergeCell ref="C537:H537"/>
    <mergeCell ref="C538:H538"/>
    <mergeCell ref="C539:H539"/>
    <mergeCell ref="C528:H528"/>
    <mergeCell ref="C529:H529"/>
    <mergeCell ref="C530:H530"/>
    <mergeCell ref="C531:H531"/>
    <mergeCell ref="C532:H532"/>
    <mergeCell ref="C533:H533"/>
    <mergeCell ref="C522:H522"/>
    <mergeCell ref="C523:H523"/>
    <mergeCell ref="C524:H524"/>
    <mergeCell ref="C525:H525"/>
    <mergeCell ref="C526:H526"/>
    <mergeCell ref="C527:H527"/>
    <mergeCell ref="A514:A540"/>
    <mergeCell ref="B514:B540"/>
    <mergeCell ref="C514:H514"/>
    <mergeCell ref="C515:H515"/>
    <mergeCell ref="C516:H516"/>
    <mergeCell ref="C517:H517"/>
    <mergeCell ref="C518:H518"/>
    <mergeCell ref="C519:H519"/>
    <mergeCell ref="C520:H520"/>
    <mergeCell ref="C521:H521"/>
    <mergeCell ref="C509:H509"/>
    <mergeCell ref="C510:H510"/>
    <mergeCell ref="C511:H511"/>
    <mergeCell ref="C512:H512"/>
    <mergeCell ref="I505:I512"/>
    <mergeCell ref="C513:H513"/>
    <mergeCell ref="C501:H501"/>
    <mergeCell ref="C502:H502"/>
    <mergeCell ref="C503:H503"/>
    <mergeCell ref="C504:H504"/>
    <mergeCell ref="A505:A512"/>
    <mergeCell ref="B505:B512"/>
    <mergeCell ref="C505:H505"/>
    <mergeCell ref="C506:H506"/>
    <mergeCell ref="C507:H507"/>
    <mergeCell ref="C508:H508"/>
    <mergeCell ref="C495:H495"/>
    <mergeCell ref="C496:H496"/>
    <mergeCell ref="C497:H497"/>
    <mergeCell ref="C498:H498"/>
    <mergeCell ref="C499:H499"/>
    <mergeCell ref="C500:H500"/>
    <mergeCell ref="C489:H489"/>
    <mergeCell ref="C490:H490"/>
    <mergeCell ref="C491:H491"/>
    <mergeCell ref="C492:H492"/>
    <mergeCell ref="C493:H493"/>
    <mergeCell ref="C494:H494"/>
    <mergeCell ref="C483:H483"/>
    <mergeCell ref="C484:H484"/>
    <mergeCell ref="C485:H485"/>
    <mergeCell ref="C486:H486"/>
    <mergeCell ref="C487:H487"/>
    <mergeCell ref="C488:H488"/>
    <mergeCell ref="C477:H477"/>
    <mergeCell ref="C478:H478"/>
    <mergeCell ref="C479:H479"/>
    <mergeCell ref="C480:H480"/>
    <mergeCell ref="C481:H481"/>
    <mergeCell ref="C482:H482"/>
    <mergeCell ref="C471:H471"/>
    <mergeCell ref="C472:H472"/>
    <mergeCell ref="C473:H473"/>
    <mergeCell ref="C474:H474"/>
    <mergeCell ref="C475:H475"/>
    <mergeCell ref="C476:H476"/>
    <mergeCell ref="C465:H465"/>
    <mergeCell ref="C466:H466"/>
    <mergeCell ref="C467:H467"/>
    <mergeCell ref="C468:H468"/>
    <mergeCell ref="C469:H469"/>
    <mergeCell ref="C470:H470"/>
    <mergeCell ref="C459:H459"/>
    <mergeCell ref="C460:H460"/>
    <mergeCell ref="C461:H461"/>
    <mergeCell ref="C462:H462"/>
    <mergeCell ref="C463:H463"/>
    <mergeCell ref="C464:H464"/>
    <mergeCell ref="C453:H453"/>
    <mergeCell ref="C454:H454"/>
    <mergeCell ref="C455:H455"/>
    <mergeCell ref="C456:H456"/>
    <mergeCell ref="C457:H457"/>
    <mergeCell ref="C458:H458"/>
    <mergeCell ref="C447:H447"/>
    <mergeCell ref="C448:H448"/>
    <mergeCell ref="C449:H449"/>
    <mergeCell ref="C450:H450"/>
    <mergeCell ref="C451:H451"/>
    <mergeCell ref="C452:H452"/>
    <mergeCell ref="I434:I436"/>
    <mergeCell ref="C437:H437"/>
    <mergeCell ref="C438:H438"/>
    <mergeCell ref="A439:A442"/>
    <mergeCell ref="B439:B442"/>
    <mergeCell ref="I439:I442"/>
    <mergeCell ref="C432:H432"/>
    <mergeCell ref="C433:H433"/>
    <mergeCell ref="A434:A436"/>
    <mergeCell ref="B434:B436"/>
    <mergeCell ref="C434:H434"/>
    <mergeCell ref="C435:H435"/>
    <mergeCell ref="C436:H436"/>
    <mergeCell ref="C427:H427"/>
    <mergeCell ref="C428:H428"/>
    <mergeCell ref="C429:H429"/>
    <mergeCell ref="C430:H430"/>
    <mergeCell ref="C431:H431"/>
    <mergeCell ref="I403:I431"/>
    <mergeCell ref="C421:H421"/>
    <mergeCell ref="C422:H422"/>
    <mergeCell ref="C423:H423"/>
    <mergeCell ref="C424:H424"/>
    <mergeCell ref="C425:H425"/>
    <mergeCell ref="C426:H426"/>
    <mergeCell ref="C415:H415"/>
    <mergeCell ref="C416:H416"/>
    <mergeCell ref="C417:H417"/>
    <mergeCell ref="C418:H418"/>
    <mergeCell ref="C419:H419"/>
    <mergeCell ref="C420:H420"/>
    <mergeCell ref="C409:H409"/>
    <mergeCell ref="C410:H410"/>
    <mergeCell ref="C411:H411"/>
    <mergeCell ref="C412:H412"/>
    <mergeCell ref="C413:H413"/>
    <mergeCell ref="C414:H414"/>
    <mergeCell ref="I396:I401"/>
    <mergeCell ref="C402:H402"/>
    <mergeCell ref="A403:A431"/>
    <mergeCell ref="B403:B431"/>
    <mergeCell ref="C403:H403"/>
    <mergeCell ref="C404:H404"/>
    <mergeCell ref="C405:H405"/>
    <mergeCell ref="C406:H406"/>
    <mergeCell ref="C407:H407"/>
    <mergeCell ref="C408:H408"/>
    <mergeCell ref="C395:H395"/>
    <mergeCell ref="A396:A401"/>
    <mergeCell ref="B396:B401"/>
    <mergeCell ref="C396:H396"/>
    <mergeCell ref="C397:H397"/>
    <mergeCell ref="C398:H398"/>
    <mergeCell ref="C399:H399"/>
    <mergeCell ref="C400:H400"/>
    <mergeCell ref="C401:H401"/>
    <mergeCell ref="C389:H389"/>
    <mergeCell ref="C390:H390"/>
    <mergeCell ref="C391:H391"/>
    <mergeCell ref="C392:H392"/>
    <mergeCell ref="C393:H393"/>
    <mergeCell ref="C394:H394"/>
    <mergeCell ref="C383:H383"/>
    <mergeCell ref="C384:H384"/>
    <mergeCell ref="C385:H385"/>
    <mergeCell ref="C386:H386"/>
    <mergeCell ref="C387:H387"/>
    <mergeCell ref="C388:H388"/>
    <mergeCell ref="C377:H377"/>
    <mergeCell ref="C378:H378"/>
    <mergeCell ref="C379:H379"/>
    <mergeCell ref="C380:H380"/>
    <mergeCell ref="C381:H381"/>
    <mergeCell ref="C382:H382"/>
    <mergeCell ref="C371:H371"/>
    <mergeCell ref="C372:H372"/>
    <mergeCell ref="C373:H373"/>
    <mergeCell ref="C374:H374"/>
    <mergeCell ref="C375:H375"/>
    <mergeCell ref="C376:H376"/>
    <mergeCell ref="C365:H365"/>
    <mergeCell ref="C366:H366"/>
    <mergeCell ref="C367:H367"/>
    <mergeCell ref="C368:H368"/>
    <mergeCell ref="C369:H369"/>
    <mergeCell ref="C370:H370"/>
    <mergeCell ref="C359:H359"/>
    <mergeCell ref="C360:H360"/>
    <mergeCell ref="C361:H361"/>
    <mergeCell ref="C362:H362"/>
    <mergeCell ref="C363:H363"/>
    <mergeCell ref="C364:H364"/>
    <mergeCell ref="C353:H353"/>
    <mergeCell ref="C354:H354"/>
    <mergeCell ref="C355:H355"/>
    <mergeCell ref="C356:H356"/>
    <mergeCell ref="C357:H357"/>
    <mergeCell ref="C358:H358"/>
    <mergeCell ref="C347:H347"/>
    <mergeCell ref="C348:H348"/>
    <mergeCell ref="C349:H349"/>
    <mergeCell ref="C350:H350"/>
    <mergeCell ref="C351:H351"/>
    <mergeCell ref="C352:H352"/>
    <mergeCell ref="C341:H341"/>
    <mergeCell ref="C342:H342"/>
    <mergeCell ref="C343:H343"/>
    <mergeCell ref="C344:H344"/>
    <mergeCell ref="C345:H345"/>
    <mergeCell ref="C346:H346"/>
    <mergeCell ref="I332:I334"/>
    <mergeCell ref="C335:H335"/>
    <mergeCell ref="C336:H336"/>
    <mergeCell ref="A337:A340"/>
    <mergeCell ref="B337:B340"/>
    <mergeCell ref="I337:I340"/>
    <mergeCell ref="C331:H331"/>
    <mergeCell ref="A332:A334"/>
    <mergeCell ref="B332:B334"/>
    <mergeCell ref="C332:H332"/>
    <mergeCell ref="C333:H333"/>
    <mergeCell ref="C334:H334"/>
    <mergeCell ref="C326:H326"/>
    <mergeCell ref="C327:H327"/>
    <mergeCell ref="C328:H328"/>
    <mergeCell ref="C329:H329"/>
    <mergeCell ref="I311:I329"/>
    <mergeCell ref="C330:H330"/>
    <mergeCell ref="C320:H320"/>
    <mergeCell ref="C321:H321"/>
    <mergeCell ref="C322:H322"/>
    <mergeCell ref="C323:H323"/>
    <mergeCell ref="C324:H324"/>
    <mergeCell ref="C325:H325"/>
    <mergeCell ref="C314:H314"/>
    <mergeCell ref="C315:H315"/>
    <mergeCell ref="C316:H316"/>
    <mergeCell ref="C317:H317"/>
    <mergeCell ref="C318:H318"/>
    <mergeCell ref="C319:H319"/>
    <mergeCell ref="C307:H307"/>
    <mergeCell ref="C308:H308"/>
    <mergeCell ref="C309:H309"/>
    <mergeCell ref="I304:I309"/>
    <mergeCell ref="C310:H310"/>
    <mergeCell ref="A311:A329"/>
    <mergeCell ref="B311:B329"/>
    <mergeCell ref="C311:H311"/>
    <mergeCell ref="C312:H312"/>
    <mergeCell ref="C313:H313"/>
    <mergeCell ref="C299:H299"/>
    <mergeCell ref="C300:H300"/>
    <mergeCell ref="C301:H301"/>
    <mergeCell ref="C302:H302"/>
    <mergeCell ref="C303:H303"/>
    <mergeCell ref="A304:A309"/>
    <mergeCell ref="B304:B309"/>
    <mergeCell ref="C304:H304"/>
    <mergeCell ref="C305:H305"/>
    <mergeCell ref="C306:H306"/>
    <mergeCell ref="C293:H293"/>
    <mergeCell ref="C294:H294"/>
    <mergeCell ref="C295:H295"/>
    <mergeCell ref="C296:H296"/>
    <mergeCell ref="C297:H297"/>
    <mergeCell ref="C298:H298"/>
    <mergeCell ref="C287:H287"/>
    <mergeCell ref="C288:H288"/>
    <mergeCell ref="C289:H289"/>
    <mergeCell ref="C290:H290"/>
    <mergeCell ref="C291:H291"/>
    <mergeCell ref="C292:H292"/>
    <mergeCell ref="C281:H281"/>
    <mergeCell ref="C282:H282"/>
    <mergeCell ref="C283:H283"/>
    <mergeCell ref="C284:H284"/>
    <mergeCell ref="C285:H285"/>
    <mergeCell ref="C286:H286"/>
    <mergeCell ref="C275:H275"/>
    <mergeCell ref="C276:H276"/>
    <mergeCell ref="C277:H277"/>
    <mergeCell ref="C278:H278"/>
    <mergeCell ref="C279:H279"/>
    <mergeCell ref="C280:H280"/>
    <mergeCell ref="C269:H269"/>
    <mergeCell ref="C270:H270"/>
    <mergeCell ref="C271:H271"/>
    <mergeCell ref="C272:H272"/>
    <mergeCell ref="C273:H273"/>
    <mergeCell ref="C274:H274"/>
    <mergeCell ref="C263:H263"/>
    <mergeCell ref="C264:H264"/>
    <mergeCell ref="C265:H265"/>
    <mergeCell ref="C266:H266"/>
    <mergeCell ref="C267:H267"/>
    <mergeCell ref="C268:H268"/>
    <mergeCell ref="C257:H257"/>
    <mergeCell ref="C258:H258"/>
    <mergeCell ref="C259:H259"/>
    <mergeCell ref="C260:H260"/>
    <mergeCell ref="C261:H261"/>
    <mergeCell ref="C262:H262"/>
    <mergeCell ref="C246:H246"/>
    <mergeCell ref="C247:H247"/>
    <mergeCell ref="A248:A251"/>
    <mergeCell ref="B248:B251"/>
    <mergeCell ref="I248:I251"/>
    <mergeCell ref="C252:H252"/>
    <mergeCell ref="C243:H243"/>
    <mergeCell ref="A244:A245"/>
    <mergeCell ref="B244:B245"/>
    <mergeCell ref="C244:H244"/>
    <mergeCell ref="C245:H245"/>
    <mergeCell ref="I244:I245"/>
    <mergeCell ref="C238:H238"/>
    <mergeCell ref="C239:H239"/>
    <mergeCell ref="C240:H240"/>
    <mergeCell ref="I227:I240"/>
    <mergeCell ref="C241:H241"/>
    <mergeCell ref="C242:H242"/>
    <mergeCell ref="C232:H232"/>
    <mergeCell ref="C233:H233"/>
    <mergeCell ref="C234:H234"/>
    <mergeCell ref="C235:H235"/>
    <mergeCell ref="C236:H236"/>
    <mergeCell ref="C237:H237"/>
    <mergeCell ref="I218:I224"/>
    <mergeCell ref="C225:H225"/>
    <mergeCell ref="C226:H226"/>
    <mergeCell ref="A227:A240"/>
    <mergeCell ref="B227:B240"/>
    <mergeCell ref="C227:H227"/>
    <mergeCell ref="C228:H228"/>
    <mergeCell ref="C229:H229"/>
    <mergeCell ref="C230:H230"/>
    <mergeCell ref="C231:H231"/>
    <mergeCell ref="C216:H216"/>
    <mergeCell ref="C217:H217"/>
    <mergeCell ref="A218:A224"/>
    <mergeCell ref="B218:B224"/>
    <mergeCell ref="C218:H218"/>
    <mergeCell ref="C223:H223"/>
    <mergeCell ref="C224:H224"/>
    <mergeCell ref="C210:H210"/>
    <mergeCell ref="C211:H211"/>
    <mergeCell ref="C212:H212"/>
    <mergeCell ref="C213:H213"/>
    <mergeCell ref="C214:H214"/>
    <mergeCell ref="C215:H215"/>
    <mergeCell ref="C204:H204"/>
    <mergeCell ref="C205:H205"/>
    <mergeCell ref="C206:H206"/>
    <mergeCell ref="C207:H207"/>
    <mergeCell ref="C208:H208"/>
    <mergeCell ref="C209:H209"/>
    <mergeCell ref="C198:H198"/>
    <mergeCell ref="C199:H199"/>
    <mergeCell ref="C200:H200"/>
    <mergeCell ref="C201:H201"/>
    <mergeCell ref="C202:H202"/>
    <mergeCell ref="C203:H203"/>
    <mergeCell ref="C192:H192"/>
    <mergeCell ref="C193:H193"/>
    <mergeCell ref="C194:H194"/>
    <mergeCell ref="C195:H195"/>
    <mergeCell ref="C196:H196"/>
    <mergeCell ref="C197:H197"/>
    <mergeCell ref="C186:H186"/>
    <mergeCell ref="C187:H187"/>
    <mergeCell ref="C188:H188"/>
    <mergeCell ref="C189:H189"/>
    <mergeCell ref="C190:H190"/>
    <mergeCell ref="C191:H191"/>
    <mergeCell ref="C180:H180"/>
    <mergeCell ref="C181:H181"/>
    <mergeCell ref="C182:H182"/>
    <mergeCell ref="C183:H183"/>
    <mergeCell ref="C184:H184"/>
    <mergeCell ref="C185:H185"/>
    <mergeCell ref="C174:H174"/>
    <mergeCell ref="C175:H175"/>
    <mergeCell ref="C176:H176"/>
    <mergeCell ref="C177:H177"/>
    <mergeCell ref="C178:H178"/>
    <mergeCell ref="C179:H179"/>
    <mergeCell ref="C168:H168"/>
    <mergeCell ref="C169:H169"/>
    <mergeCell ref="C170:H170"/>
    <mergeCell ref="C171:H171"/>
    <mergeCell ref="C172:H172"/>
    <mergeCell ref="C173:H173"/>
    <mergeCell ref="C161:H161"/>
    <mergeCell ref="A162:A165"/>
    <mergeCell ref="B162:B165"/>
    <mergeCell ref="I162:I165"/>
    <mergeCell ref="C166:H166"/>
    <mergeCell ref="C167:H167"/>
    <mergeCell ref="A158:A159"/>
    <mergeCell ref="B158:B159"/>
    <mergeCell ref="C158:H158"/>
    <mergeCell ref="C159:H159"/>
    <mergeCell ref="I158:I159"/>
    <mergeCell ref="C160:H160"/>
    <mergeCell ref="C153:H153"/>
    <mergeCell ref="C154:H154"/>
    <mergeCell ref="I139:I154"/>
    <mergeCell ref="C155:H155"/>
    <mergeCell ref="C156:H156"/>
    <mergeCell ref="C157:H157"/>
    <mergeCell ref="C147:H147"/>
    <mergeCell ref="C148:H148"/>
    <mergeCell ref="C149:H149"/>
    <mergeCell ref="C150:H150"/>
    <mergeCell ref="C151:H151"/>
    <mergeCell ref="C152:H152"/>
    <mergeCell ref="A139:A154"/>
    <mergeCell ref="B139:B154"/>
    <mergeCell ref="C139:H139"/>
    <mergeCell ref="C140:H140"/>
    <mergeCell ref="C141:H141"/>
    <mergeCell ref="C142:H142"/>
    <mergeCell ref="C143:H143"/>
    <mergeCell ref="C144:H144"/>
    <mergeCell ref="C145:H145"/>
    <mergeCell ref="C146:H146"/>
    <mergeCell ref="C134:H134"/>
    <mergeCell ref="C135:H135"/>
    <mergeCell ref="C136:H136"/>
    <mergeCell ref="C137:H137"/>
    <mergeCell ref="I131:I137"/>
    <mergeCell ref="C138:H138"/>
    <mergeCell ref="C126:H126"/>
    <mergeCell ref="C127:H127"/>
    <mergeCell ref="C128:H128"/>
    <mergeCell ref="C129:H129"/>
    <mergeCell ref="C130:H130"/>
    <mergeCell ref="A131:A137"/>
    <mergeCell ref="B131:B137"/>
    <mergeCell ref="C131:H131"/>
    <mergeCell ref="C132:H132"/>
    <mergeCell ref="C133:H133"/>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C78:H78"/>
    <mergeCell ref="C79:H79"/>
    <mergeCell ref="C80:H80"/>
    <mergeCell ref="C81:H81"/>
    <mergeCell ref="C82:H82"/>
    <mergeCell ref="C83:H83"/>
    <mergeCell ref="I65:I67"/>
    <mergeCell ref="C68:H68"/>
    <mergeCell ref="C69:H69"/>
    <mergeCell ref="A70:A73"/>
    <mergeCell ref="B70:B73"/>
    <mergeCell ref="I70:I73"/>
    <mergeCell ref="C63:H63"/>
    <mergeCell ref="C64:H64"/>
    <mergeCell ref="A65:A67"/>
    <mergeCell ref="B65:B67"/>
    <mergeCell ref="C65:H65"/>
    <mergeCell ref="C66:H66"/>
    <mergeCell ref="C67:H67"/>
    <mergeCell ref="C58:H58"/>
    <mergeCell ref="C59:H59"/>
    <mergeCell ref="C60:H60"/>
    <mergeCell ref="C61:H61"/>
    <mergeCell ref="C62:H62"/>
    <mergeCell ref="I34:I62"/>
    <mergeCell ref="C52:H52"/>
    <mergeCell ref="C53:H53"/>
    <mergeCell ref="C54:H54"/>
    <mergeCell ref="C55:H55"/>
    <mergeCell ref="C56:H56"/>
    <mergeCell ref="C57:H57"/>
    <mergeCell ref="C46:H46"/>
    <mergeCell ref="C47:H47"/>
    <mergeCell ref="C48:H48"/>
    <mergeCell ref="C49:H49"/>
    <mergeCell ref="C50:H50"/>
    <mergeCell ref="C51:H51"/>
    <mergeCell ref="C40:H40"/>
    <mergeCell ref="C41:H41"/>
    <mergeCell ref="C42:H42"/>
    <mergeCell ref="C43:H43"/>
    <mergeCell ref="C44:H44"/>
    <mergeCell ref="C45:H45"/>
    <mergeCell ref="I28:I32"/>
    <mergeCell ref="C33:H33"/>
    <mergeCell ref="A34:A62"/>
    <mergeCell ref="B34:B62"/>
    <mergeCell ref="C34:H34"/>
    <mergeCell ref="C35:H35"/>
    <mergeCell ref="C36:H36"/>
    <mergeCell ref="C37:H37"/>
    <mergeCell ref="C38:H38"/>
    <mergeCell ref="C39:H39"/>
    <mergeCell ref="C25:H25"/>
    <mergeCell ref="C26:H26"/>
    <mergeCell ref="C27:H27"/>
    <mergeCell ref="A28:A32"/>
    <mergeCell ref="B28:B32"/>
    <mergeCell ref="C28:H28"/>
    <mergeCell ref="C29:H29"/>
    <mergeCell ref="C30:H30"/>
    <mergeCell ref="C31:H31"/>
    <mergeCell ref="C32:H32"/>
    <mergeCell ref="C19:H19"/>
    <mergeCell ref="C20:H20"/>
    <mergeCell ref="C21:H21"/>
    <mergeCell ref="C22:H22"/>
    <mergeCell ref="C23:H23"/>
    <mergeCell ref="C24:H24"/>
    <mergeCell ref="C13:H13"/>
    <mergeCell ref="C14:H14"/>
    <mergeCell ref="C15:H15"/>
    <mergeCell ref="C16:H16"/>
    <mergeCell ref="C17:H17"/>
    <mergeCell ref="C18:H18"/>
    <mergeCell ref="C7:H7"/>
    <mergeCell ref="C8:H8"/>
    <mergeCell ref="C9:H9"/>
    <mergeCell ref="C10:H10"/>
    <mergeCell ref="C11:H11"/>
    <mergeCell ref="C12:H12"/>
    <mergeCell ref="C1:I1"/>
    <mergeCell ref="C2:H2"/>
    <mergeCell ref="C3:H3"/>
    <mergeCell ref="C4:H4"/>
    <mergeCell ref="C5:H5"/>
    <mergeCell ref="C6:H6"/>
    <mergeCell ref="C1437:H1437"/>
    <mergeCell ref="C1439:D1439"/>
    <mergeCell ref="F1439:G1439"/>
    <mergeCell ref="C1531:H1531"/>
    <mergeCell ref="C1533:D1533"/>
    <mergeCell ref="F1533:G1533"/>
    <mergeCell ref="C1442:H1442"/>
    <mergeCell ref="C1443:H1443"/>
    <mergeCell ref="C1444:H1444"/>
    <mergeCell ref="C1445:H1445"/>
    <mergeCell ref="C1229:H1229"/>
    <mergeCell ref="C1231:D1231"/>
    <mergeCell ref="F1231:G1231"/>
    <mergeCell ref="C1331:H1331"/>
    <mergeCell ref="C1333:D1333"/>
    <mergeCell ref="F1333:G1333"/>
    <mergeCell ref="C1234:H1234"/>
    <mergeCell ref="C1235:H1235"/>
    <mergeCell ref="C1236:H1236"/>
    <mergeCell ref="C1237:H1237"/>
    <mergeCell ref="C1049:H1049"/>
    <mergeCell ref="C1051:D1051"/>
    <mergeCell ref="F1051:G1051"/>
    <mergeCell ref="C1140:H1140"/>
    <mergeCell ref="C1142:D1142"/>
    <mergeCell ref="F1142:G1142"/>
    <mergeCell ref="C1053:H1053"/>
    <mergeCell ref="C1054:H1054"/>
    <mergeCell ref="C1055:H1055"/>
    <mergeCell ref="C1056:H1056"/>
    <mergeCell ref="C851:H851"/>
    <mergeCell ref="C853:D853"/>
    <mergeCell ref="F853:G853"/>
    <mergeCell ref="C949:H949"/>
    <mergeCell ref="C951:D951"/>
    <mergeCell ref="F951:G951"/>
    <mergeCell ref="C855:H855"/>
    <mergeCell ref="C856:H856"/>
    <mergeCell ref="C857:H857"/>
    <mergeCell ref="C858:H858"/>
    <mergeCell ref="C638:H638"/>
    <mergeCell ref="C640:D640"/>
    <mergeCell ref="F640:G640"/>
    <mergeCell ref="C753:H753"/>
    <mergeCell ref="C755:D755"/>
    <mergeCell ref="F755:G755"/>
    <mergeCell ref="C642:H642"/>
    <mergeCell ref="C643:H643"/>
    <mergeCell ref="C644:H644"/>
    <mergeCell ref="C645:H645"/>
    <mergeCell ref="C439:H439"/>
    <mergeCell ref="C441:D441"/>
    <mergeCell ref="F441:G441"/>
    <mergeCell ref="C545:H545"/>
    <mergeCell ref="C547:D547"/>
    <mergeCell ref="F547:G547"/>
    <mergeCell ref="C443:H443"/>
    <mergeCell ref="C444:H444"/>
    <mergeCell ref="C445:H445"/>
    <mergeCell ref="C446:H446"/>
    <mergeCell ref="C248:H248"/>
    <mergeCell ref="C250:D250"/>
    <mergeCell ref="F250:G250"/>
    <mergeCell ref="C337:H337"/>
    <mergeCell ref="C339:D339"/>
    <mergeCell ref="F339:G339"/>
    <mergeCell ref="C253:H253"/>
    <mergeCell ref="C254:H254"/>
    <mergeCell ref="C255:H255"/>
    <mergeCell ref="C256:H256"/>
    <mergeCell ref="C70:H70"/>
    <mergeCell ref="C72:D72"/>
    <mergeCell ref="F72:G72"/>
    <mergeCell ref="C162:H162"/>
    <mergeCell ref="C164:D164"/>
    <mergeCell ref="F164:G164"/>
    <mergeCell ref="C74:H74"/>
    <mergeCell ref="C75:H75"/>
    <mergeCell ref="C76:H76"/>
    <mergeCell ref="C77:H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17:45Z</dcterms:created>
  <dcterms:modified xsi:type="dcterms:W3CDTF">2015-05-21T21:17:45Z</dcterms:modified>
</cp:coreProperties>
</file>